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58" r:id="rId2"/>
    <sheet name="CONSOLIDATED_STATEMENTS_OF_FIN1" sheetId="59" r:id="rId3"/>
    <sheet name="CONSOLIDATED_STATEMENTS_OF_EAR" sheetId="4" r:id="rId4"/>
    <sheet name="CONSOLIDATED_STATEMENTS_OF_COM" sheetId="5" r:id="rId5"/>
    <sheet name="CONSOLIDATED_STATEMENTS_OF_COM1" sheetId="6" r:id="rId6"/>
    <sheet name="CONSOLIDATED_STATEMENTS_OF_CAS" sheetId="7" r:id="rId7"/>
    <sheet name="Basis_of_Presentation" sheetId="60" r:id="rId8"/>
    <sheet name="Principles_of_Consolidation" sheetId="61" r:id="rId9"/>
    <sheet name="Liquidity_and_Capital_Resource" sheetId="62" r:id="rId10"/>
    <sheet name="Earnings_Per_Share" sheetId="63" r:id="rId11"/>
    <sheet name="Stock_Option_Plan" sheetId="64" r:id="rId12"/>
    <sheet name="Investment_and_Mortgagebacked_" sheetId="65" r:id="rId13"/>
    <sheet name="Income_Taxes" sheetId="66" r:id="rId14"/>
    <sheet name="Fair_Value_of_Financial_Instru" sheetId="67" r:id="rId15"/>
    <sheet name="Disclosures_about_Fair_Value_o" sheetId="68" r:id="rId16"/>
    <sheet name="Effects_of_Recent_Accounting_P" sheetId="69" r:id="rId17"/>
    <sheet name="Intangible_Assets" sheetId="70" r:id="rId18"/>
    <sheet name="Financing_Receivables" sheetId="71" r:id="rId19"/>
    <sheet name="Liquidity_and_Capital_Resource1" sheetId="72" r:id="rId20"/>
    <sheet name="Earnings_Per_Share_Tables" sheetId="73" r:id="rId21"/>
    <sheet name="Stock_Option_Plan_Tables" sheetId="74" r:id="rId22"/>
    <sheet name="Investment_and_Mortgagebacked_1" sheetId="75" r:id="rId23"/>
    <sheet name="Income_Taxes_Tables" sheetId="76" r:id="rId24"/>
    <sheet name="Recovered_Sheet1" sheetId="77" r:id="rId25"/>
    <sheet name="Intangible_Assets_Tables" sheetId="78" r:id="rId26"/>
    <sheet name="Financing_Receivables_Tables" sheetId="79" r:id="rId27"/>
    <sheet name="Liquidity_and_Capital_Resource2" sheetId="80" r:id="rId28"/>
    <sheet name="Liquidity_and_Capital_Resource3" sheetId="81" r:id="rId29"/>
    <sheet name="Liquidity_and_Capital_Resource4" sheetId="82" r:id="rId30"/>
    <sheet name="Earnings_Per_Share_Summary_of_" sheetId="31" r:id="rId31"/>
    <sheet name="Earnings_Per_Share_Detail_Text" sheetId="32" r:id="rId32"/>
    <sheet name="Stock_Option_Plan_Changes_in_S" sheetId="33" r:id="rId33"/>
    <sheet name="Stock_Option_Plan_Information_" sheetId="34" r:id="rId34"/>
    <sheet name="Stock_Option_Plan_Detail_Textu" sheetId="35" r:id="rId35"/>
    <sheet name="Investment_and_Mortgagebacked_2" sheetId="83" r:id="rId36"/>
    <sheet name="Investment_and_Mortgagebacked_3" sheetId="84" r:id="rId37"/>
    <sheet name="Investment_and_Mortgagebacked_4" sheetId="85" r:id="rId38"/>
    <sheet name="Investment_and_Mortgagebacked_5" sheetId="86" r:id="rId39"/>
    <sheet name="Investment_and_Mortgagebacked_6" sheetId="87" r:id="rId40"/>
    <sheet name="Income_Taxes_Federal_income_ta" sheetId="41" r:id="rId41"/>
    <sheet name="Income_Taxes_Federal_income_ta1" sheetId="42" r:id="rId42"/>
    <sheet name="Income_Taxes_Detail_Textuals" sheetId="43" r:id="rId43"/>
    <sheet name="Disclosures_about_Fair_Value_o1" sheetId="88" r:id="rId44"/>
    <sheet name="Recovered_Sheet2" sheetId="89" r:id="rId45"/>
    <sheet name="Disclosures_About_Fair_Value_o2" sheetId="90" r:id="rId46"/>
    <sheet name="Disclosures_About_Fair_Value_o3" sheetId="91" r:id="rId47"/>
    <sheet name="Intangible_Assets_Summary_of_c" sheetId="92" r:id="rId48"/>
    <sheet name="Intangible_Assets_Detail_Textu" sheetId="93" r:id="rId49"/>
    <sheet name="Financing_Receivables_Recorded" sheetId="94" r:id="rId50"/>
    <sheet name="Financing_Receivables_Carrying" sheetId="95" r:id="rId51"/>
    <sheet name="Financing_Receivables_Allowanc" sheetId="96" r:id="rId52"/>
    <sheet name="Financing_Receivables_Allowanc1" sheetId="97" r:id="rId53"/>
    <sheet name="Financing_Receivables_Credit_r" sheetId="98" r:id="rId54"/>
    <sheet name="Financing_Receivables_Loans_by" sheetId="99" r:id="rId55"/>
    <sheet name="Financing_Receivables_Impaired" sheetId="56" r:id="rId56"/>
    <sheet name="Financing_Receivables_Modifica" sheetId="100" r:id="rId57"/>
  </sheets>
  <calcPr calcId="0"/>
</workbook>
</file>

<file path=xl/sharedStrings.xml><?xml version="1.0" encoding="utf-8"?>
<sst xmlns="http://schemas.openxmlformats.org/spreadsheetml/2006/main" count="7799" uniqueCount="894">
  <si>
    <t>Document and Entity Information</t>
  </si>
  <si>
    <t>6 Months Ended</t>
  </si>
  <si>
    <t>Jun. 30, 2014</t>
  </si>
  <si>
    <t>Aug. 12, 2014</t>
  </si>
  <si>
    <t>Document and Entity Information [Abstract]</t>
  </si>
  <si>
    <t>'</t>
  </si>
  <si>
    <t>Entity Registrant Name</t>
  </si>
  <si>
    <t>'Cheviot Financial Corp.</t>
  </si>
  <si>
    <t>Entity Central Index Key</t>
  </si>
  <si>
    <t>'0001528843</t>
  </si>
  <si>
    <t>Trading Symbol</t>
  </si>
  <si>
    <t>'chev</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2</t>
  </si>
  <si>
    <t>CONSOLIDATED STATEMENTS OF FINANCIAL CONDITION (USD $)</t>
  </si>
  <si>
    <t>In Thousands, unless otherwise specified</t>
  </si>
  <si>
    <t>Dec. 31, 2013</t>
  </si>
  <si>
    <t>ASSETS</t>
  </si>
  <si>
    <t>Cash and due from banks</t>
  </si>
  <si>
    <t>Federal funds sold</t>
  </si>
  <si>
    <t>Interest-earning deposits in other financial institutions</t>
  </si>
  <si>
    <t>Cash and cash equivalents</t>
  </si>
  <si>
    <t>Investment securities available for sale - at fair value</t>
  </si>
  <si>
    <t>Mortgage-backed securities available for sale - at fair value</t>
  </si>
  <si>
    <t>Mortgage-backed securities held to maturity - at cost, approximate market value of $2,987 and $3,230 at June 30, 2014 and December 31, 2013, respectively</t>
  </si>
  <si>
    <t>Loans receivable - net</t>
  </si>
  <si>
    <t>Loans held for sale - at lower of cost or market</t>
  </si>
  <si>
    <t>Real estate acquired through foreclosure - net</t>
  </si>
  <si>
    <t>Office premises and equipment - at depreciated cost</t>
  </si>
  <si>
    <t>Federal Home Loan Bank stock - at cost</t>
  </si>
  <si>
    <t>Accrued interest receivable on loans</t>
  </si>
  <si>
    <t>Accrued interest receivable on mortgage-backed securities</t>
  </si>
  <si>
    <t>Accrued interest receivable on investments and interest-earning deposits</t>
  </si>
  <si>
    <t>Goodwill</t>
  </si>
  <si>
    <t>Core deposit intangible</t>
  </si>
  <si>
    <t>Prepaid expenses and other assets</t>
  </si>
  <si>
    <t>Bank-owned life insurance</t>
  </si>
  <si>
    <t>Prepaid federal income taxes</t>
  </si>
  <si>
    <t>Deferred federal income taxes</t>
  </si>
  <si>
    <t>Total assets</t>
  </si>
  <si>
    <t>LIABILITIES AND SHAREHOLDERS' EQUITY</t>
  </si>
  <si>
    <t>Deposits</t>
  </si>
  <si>
    <t>Advances from the Federal Home Loan Bank</t>
  </si>
  <si>
    <t>Advances by borrowers for taxes and insurance</t>
  </si>
  <si>
    <t>Accrued interest payable</t>
  </si>
  <si>
    <t>Accounts payable and other liabilities</t>
  </si>
  <si>
    <t>Total liabilities</t>
  </si>
  <si>
    <t>Shareholders' equity</t>
  </si>
  <si>
    <t>Preferred stock - authorized 5,000,000 shares, $.01 par value; none issued</t>
  </si>
  <si>
    <t>'  </t>
  </si>
  <si>
    <t>Common stock - authorized 30,000,000 shares, $.01 par value; 6,707,803 and 6,834,803 shares issued at June 30, 2014 and December 31, 2013</t>
  </si>
  <si>
    <t>Additional paid-in capital</t>
  </si>
  <si>
    <t>Shares acquired by stock benefit plans</t>
  </si>
  <si>
    <t>Retained earnings - restricted</t>
  </si>
  <si>
    <t>Accumulated comprehensive loss, unrealized losses on securities available for sale, net of related tax benefit</t>
  </si>
  <si>
    <t>Total shareholders' equity</t>
  </si>
  <si>
    <t>Total liabilities and shareholders' equity</t>
  </si>
  <si>
    <t>CONSOLIDATED STATEMENTS OF FINANCIAL CONDITION (Parentheticals) (USD $)</t>
  </si>
  <si>
    <t>In Thousands, except Share data, unless otherwise specified</t>
  </si>
  <si>
    <t>Statement Of Financial Position [Abstract]</t>
  </si>
  <si>
    <t>Mortgage-backed securities held to maturity, approximate market value (in dollars)</t>
  </si>
  <si>
    <t>Preferred stock, shares authorized</t>
  </si>
  <si>
    <t>Preferred stock, par value (in dollars per share)</t>
  </si>
  <si>
    <t>Preferred stock, shares issued</t>
  </si>
  <si>
    <t>Common stock, shares authorized</t>
  </si>
  <si>
    <t>Common stock, par value (in dollars per share)</t>
  </si>
  <si>
    <t>Common stock, shares issued</t>
  </si>
  <si>
    <t>CONSOLIDATED STATEMENTS OF EARNINGS (UNAUDITED) (USD $)</t>
  </si>
  <si>
    <t>In Thousands, except Per Share data, unless otherwise specified</t>
  </si>
  <si>
    <t>3 Months Ended</t>
  </si>
  <si>
    <t>Jun. 30, 2013</t>
  </si>
  <si>
    <t>Interest income</t>
  </si>
  <si>
    <t>Loans</t>
  </si>
  <si>
    <t>Mortgage-backed securities</t>
  </si>
  <si>
    <t>Investment securities</t>
  </si>
  <si>
    <t>Interest-earning deposits and other</t>
  </si>
  <si>
    <t>Total interest income</t>
  </si>
  <si>
    <t>Interest expense</t>
  </si>
  <si>
    <t>Borrowings</t>
  </si>
  <si>
    <t>Total interest expense</t>
  </si>
  <si>
    <t>Net interest income</t>
  </si>
  <si>
    <t>Provision for losses on loans</t>
  </si>
  <si>
    <t>Net interest income after provision for losses on loans</t>
  </si>
  <si>
    <t>Other income</t>
  </si>
  <si>
    <t>Rental</t>
  </si>
  <si>
    <t>Gain on sale of real estate acquired through foreclosure</t>
  </si>
  <si>
    <t>Loss on sale of office premises and equipment</t>
  </si>
  <si>
    <t>Gain on sale of loans</t>
  </si>
  <si>
    <t>Gain on sale of investment securities designated as available-for-sale</t>
  </si>
  <si>
    <t>Earnings on bank-owned life insurance</t>
  </si>
  <si>
    <t>Service fee income</t>
  </si>
  <si>
    <t>Other operating</t>
  </si>
  <si>
    <t>Total other income</t>
  </si>
  <si>
    <t>General, administrative and other expense</t>
  </si>
  <si>
    <t>Employee compensation and benefits</t>
  </si>
  <si>
    <t>Occupancy and equipment</t>
  </si>
  <si>
    <t>Property, payroll and other taxes</t>
  </si>
  <si>
    <t>Data processing</t>
  </si>
  <si>
    <t>Legal and professional</t>
  </si>
  <si>
    <t>Advertising</t>
  </si>
  <si>
    <t>FDIC expense</t>
  </si>
  <si>
    <t>ATM processing expense</t>
  </si>
  <si>
    <t>Real estate owned impairment</t>
  </si>
  <si>
    <t>Core deposit intangible amortization</t>
  </si>
  <si>
    <t>Total general, administrative and other expense</t>
  </si>
  <si>
    <t>Earnings before income taxes</t>
  </si>
  <si>
    <t>Federal income taxes (benefit)</t>
  </si>
  <si>
    <t>Current</t>
  </si>
  <si>
    <t>Deferred</t>
  </si>
  <si>
    <t>Total federal income taxes</t>
  </si>
  <si>
    <t>NET EARNINGS</t>
  </si>
  <si>
    <t>EARNINGS PER SHARE</t>
  </si>
  <si>
    <t>Basic (in dollars per share)</t>
  </si>
  <si>
    <t>Diluted (in dollars per share)</t>
  </si>
  <si>
    <t>Dividends per common share (in dollars per share)</t>
  </si>
  <si>
    <t>CONSOLIDATED STATEMENTS OF COMPREHENSIVE INCOME (LOSS) (UNAUDITED) (USD $)</t>
  </si>
  <si>
    <t>Statement Of Income and Comprehensive Income [Abstract]</t>
  </si>
  <si>
    <t>Net earnings for the period</t>
  </si>
  <si>
    <t>Other comprehensive income (loss), net of tax expense (benefit):</t>
  </si>
  <si>
    <t>Unrealized holding (losses) gains on securities during the period, net of tax (benefits) expense of $2,421 and $(2,813) for the six months ended June 30, 2014 and 2013, respectively, and $1,398 and $(2,660) for the three months ended June 30, 2014 and 2013, respectively</t>
  </si>
  <si>
    <t>Comprehensive income (loss)</t>
  </si>
  <si>
    <t>Accumulated comprehensive loss</t>
  </si>
  <si>
    <t>CONSOLIDATED STATEMENTS OF COMPREHENSIVE INCOME (LOSS) (UNAUDITED) (Parentheticals) (USD $)</t>
  </si>
  <si>
    <t>Tax (benefits) expense of unrealized holding gains (losses) on securities</t>
  </si>
  <si>
    <t>CONSOLIDATED STATEMENTS OF CASH FLOWS (UNAUDITED) (USD $)</t>
  </si>
  <si>
    <t>Cash flows from operating activities:</t>
  </si>
  <si>
    <t>Adjustments to reconcile net earnings to net cash provided by (used in) operating activities:</t>
  </si>
  <si>
    <t>Amortization of premiums and discounts on investment and mortgage-backed securities, net</t>
  </si>
  <si>
    <t>Depreciation</t>
  </si>
  <si>
    <t>Charitable donation of real estate owned property</t>
  </si>
  <si>
    <t>Amortization of deferred loan origination costs - net</t>
  </si>
  <si>
    <t>Amortization of intangible assets</t>
  </si>
  <si>
    <t>Amortization of fair value adjustments</t>
  </si>
  <si>
    <t>Proceeds from sale of loans in the secondary market</t>
  </si>
  <si>
    <t>Loans originated for sale in the secondary market</t>
  </si>
  <si>
    <t>Impairment on real estate acquired through foreclosure</t>
  </si>
  <si>
    <t>Net increase in cash surrender value of bank-owned life insurance</t>
  </si>
  <si>
    <t>Amortization of expense related to stock benefit plans</t>
  </si>
  <si>
    <t>Increase (decrease) in cash due to changes in:</t>
  </si>
  <si>
    <t>Accrued interest receivable on investments and interest earning deposits</t>
  </si>
  <si>
    <t>Federal income taxes</t>
  </si>
  <si>
    <t>Net cash provided by operating activities</t>
  </si>
  <si>
    <t>Cash flows provided by (used in) investing activities:</t>
  </si>
  <si>
    <t>Principal repayments on loans</t>
  </si>
  <si>
    <t>Loan disbursements</t>
  </si>
  <si>
    <t>Purchase of investment securities - available for sale</t>
  </si>
  <si>
    <t>Proceeds from maturity of investment securities - available for sale</t>
  </si>
  <si>
    <t>Purchase of corporate securities</t>
  </si>
  <si>
    <t>Proceeds from the sale of corporate securities</t>
  </si>
  <si>
    <t>Principal repayments on mortgage-backed securities - available for sale</t>
  </si>
  <si>
    <t>Principal repayments on mortgage-backed securities - held to maturity</t>
  </si>
  <si>
    <t>Proceeds from sale of real estate acquired through foreclosure</t>
  </si>
  <si>
    <t>Proceeds from sale of office premises and equipment</t>
  </si>
  <si>
    <t>Purchase of office premises and equipment</t>
  </si>
  <si>
    <t>Net cash provided by investing activities</t>
  </si>
  <si>
    <t>Cash flows provided by (used in) financing activities:</t>
  </si>
  <si>
    <t>Net decrease in deposits</t>
  </si>
  <si>
    <t>Repayments on Federal Home Loan Bank advances</t>
  </si>
  <si>
    <t>Stock option expense, net</t>
  </si>
  <si>
    <t>Common stock repurchased</t>
  </si>
  <si>
    <t>Dividends paid on common stock</t>
  </si>
  <si>
    <t>Net cash used in financing activities</t>
  </si>
  <si>
    <t>Net increase in cash and cash equivalents</t>
  </si>
  <si>
    <t>Cash and cash equivalents at beginning of period</t>
  </si>
  <si>
    <t>Cash and cash equivalents at end of period</t>
  </si>
  <si>
    <t>Cash paid during the period for:</t>
  </si>
  <si>
    <t>Interest on deposits and borrowings</t>
  </si>
  <si>
    <t>Supplemental disclosure of noncash investing activities:</t>
  </si>
  <si>
    <t>Transfer of loans to real estate acquired through foreclosure</t>
  </si>
  <si>
    <t>Recognition of mortgage servicing rights</t>
  </si>
  <si>
    <t>Deferred gain on real estate acquired through foreclosure</t>
  </si>
  <si>
    <t>Basis of Presentation</t>
  </si>
  <si>
    <t>Basis Of Presentation [Abstract]</t>
  </si>
  <si>
    <t>1.       Basis of Presentation</t>
  </si>
  <si>
    <t>Cheviot Financial Corp. (“Cheviot Financial” or the “Corporation”) is a financial holding company, the principal asset of which consists of its ownership of Cheviot Savings Bank (the “Savings Bank”).  The Savings Bank conducts a general banking business in southwestern Ohio which consists of attracting deposits and applying those funds primarily to the origination of real estate loans.  The Savings Bank’s profitability is significantly dependent on net interest income, which is the difference between interest income from interest-earning assets and the interest expense paid on interest-bearing liabilities.  Net interest income is affected by the relative amount of interest-earning assets and interest-bearing liabilities and the interest received or paid on these balances.</t>
  </si>
  <si>
    <t>On January 18, 2012, Cheviot Financial completed a second step reorganization and sale of common stock.  Prior to the completion of the second step conversion, Cheviot Financial was a federal corporation and mid-tier holding company.  Following the reorganization Cheviot Financial is the Maryland chartered holding company of the Savings Bank.</t>
  </si>
  <si>
    <t>The accompanying unaudited consolidated financial statements were prepared in accordance with instructions for Form 10-Q and, therefore, do not include information or footnotes necessary for a complete presentation of financial position, results of operations and cash flows in conformity with accounting principles generally accepted in the United States of America.  Accordingly, these consolidated financial statements should be read in conjunction with the consolidated financial statements and notes thereto of Cheviot Financial included in the Annual Report on Form 10-K for the year ended December 31, 2013.  However, in the opinion of management, all adjustments (consisting of only normal recurring accruals) which are necessary for a fair presentation of the consolidated financial statements have been included.  The results of operations for the three or six month period ended June 30, 2014 are not necessarily indicative of the results which may be expected for the entire year.</t>
  </si>
  <si>
    <t>Cheviot Financial evaluates subsequent events through the date of filing with the Securities and Exchange Commission.</t>
  </si>
  <si>
    <t>Principles of Consolidation</t>
  </si>
  <si>
    <t>Organization, Consolidation and Presentation Of Financial Statements [Abstract]</t>
  </si>
  <si>
    <t>2.       Principles of Consolidation</t>
  </si>
  <si>
    <t>The accompanying consolidated financial statements as of and for the six months ended June 30, 2014 and 2013 include the accounts of the Corporation and its wholly-owned subsidiary, the Savings Bank.  All significant intercompany items have been eliminated.</t>
  </si>
  <si>
    <t>Liquidity and Capital Resources</t>
  </si>
  <si>
    <t>Liquidity and Capital Resources [Abstract]</t>
  </si>
  <si>
    <t>3.       Liquidity and Capital Resources</t>
  </si>
  <si>
    <t>Liquidity describes the ability to meet the financial obligations that arise in the ordinary course of business.  Liquidity is primarily needed to meet the borrowing and deposit withdrawal requirements of customers and to fund current and planned expenditures.  The Corporation’s primary sources of funds are deposits, scheduled amortization and prepayments of loan principal and mortgage-backed securities, maturities and calls of securities and funds provided by operations.  In addition, the Corporation may borrow from the Federal Home Loan Bank of Cincinnati.  At June 30, 2014 and December 31, 2013, the Corporation had $16.2 million and $19.3 million, respectively, in outstanding borrowings from the Federal Home Loan Bank of Cincinnati and had the capacity to increase such borrowings at those dates by approximately $123.6 million and $121.1 million, respectively.</t>
  </si>
  <si>
    <t>Loan repayments and maturing securities are a relatively predictable source of funds.  However, deposit flows, calls of securities and prepayments of loans and mortgage-backed securities are strongly influenced by interest rates, general and local economic conditions and competition in the marketplace.  These factors reduce the predictability of these sources of funds.</t>
  </si>
  <si>
    <t>The Corporation’s primary investing activities are the origination of one- to four-family real estate loans, commercial real estate, construction and consumer loans, and the purchase of securities.  For the six months ended June 30, 2014, loan originations totaled $35.4 million, compared to $61.8 million for the six months ended June 30, 2013.</t>
  </si>
  <si>
    <t>Total deposits decreased $5.5 million during the six months ended June 30, 2014, while total deposits decreased $13.3 million during the six months ended June 30, 2013.  Deposit flows are affected by the level of interest rates, the interest rates and products offered by competitors and other factors.</t>
  </si>
  <si>
    <t>The following table sets forth information regarding the Corporation’s obligations and commitments to make future payments under contracts as of June 30, 2014.</t>
  </si>
  <si>
    <t>  Payments due by period</t>
  </si>
  <si>
    <t>Less</t>
  </si>
  <si>
    <t>More than</t>
  </si>
  <si>
    <t>More</t>
  </si>
  <si>
    <t>than</t>
  </si>
  <si>
    <t> 1-3</t>
  </si>
  <si>
    <t> 4-5</t>
  </si>
  <si>
    <t>1 year</t>
  </si>
  <si>
    <t>years</t>
  </si>
  <si>
    <t>5 years</t>
  </si>
  <si>
    <t>Total</t>
  </si>
  <si>
    <t>(In thousands )</t>
  </si>
  <si>
    <t>Contractual obligations:</t>
  </si>
  <si>
    <t> Advances from the Federal Home Loan Bank</t>
  </si>
  <si>
    <t>$</t>
  </si>
  <si>
    <t> Certificates of deposit</t>
  </si>
  <si>
    <t> Lease obligations</t>
  </si>
  <si>
    <t> Purchase of leased facility</t>
  </si>
  <si>
    <t>–</t>
  </si>
  <si>
    <t>Amount of loan commitments and expiration per period:</t>
  </si>
  <si>
    <t> Commitments to originate one- to four-family loans</t>
  </si>
  <si>
    <t> Home equity lines of credit</t>
  </si>
  <si>
    <t> Commercial lines of credit</t>
  </si>
  <si>
    <t> Undisbursed loans in process</t>
  </si>
  <si>
    <t>Total contractual obligations</t>
  </si>
  <si>
    <t>Cheviot Financial is committed to maintaining a strong liquidity position and management monitors the Corporation’s liquidity position on a daily basis.  The Corporation anticipates that it will have sufficient funds to meet current funding commitments.  Based on deposit retention experience and current pricing strategy, its anticipated that a significant portion of maturing time deposits will be retained.</t>
  </si>
  <si>
    <t>At June 30, 2014 and 2013, we exceeded all of the applicable regulatory capital requirements.  Core (Tier 1) capital was $78.3 million and $77.8 million, or 13.7% and 13.3% of total assets at June 30, 2014 and 2013, respectively.  In order to be classified as “well-capitalized” under federal banking regulations, the Savings Bank was required to have core capital of at least $34.9 million, or 6.0% of assets as of June 30, 2014.  To be classified as a well-capitalized bank, the Savings Bank must also have a ratio of total risk-based capital to risk-weighted assets of at least 10.0%.  At June 30, 2014 and 2013, the Savings Bank had a total risk-based capital ratio of 26.5% and 25.7%, respectively.</t>
  </si>
  <si>
    <t>Earnings Per Share</t>
  </si>
  <si>
    <t>Earnings Per Share [Abstract]</t>
  </si>
  <si>
    <t>4.       Earnings Per Share</t>
  </si>
  <si>
    <t>Basic earnings per share is computed based upon the weighted-average common shares outstanding during the period, less shares in the ESOP that are unallocated and not committed to be released plus shares in the ESOP that have been allocated.  Weighted-average common shares deemed outstanding gives effect to 168,300 and 208,251 unallocated shares held by the ESOP for the six months ended June 30, 2014 and 2013, respectively.</t>
  </si>
  <si>
    <t>For the six months ended</t>
  </si>
  <si>
    <t>June 30,</t>
  </si>
  <si>
    <t>For the three months ended</t>
  </si>
  <si>
    <t>Weighted-average common shares outstanding (basic)</t>
  </si>
  <si>
    <t>Dilutive effect of assumed exercise of stock options</t>
  </si>
  <si>
    <t>Weighted-average common shares outstanding (diluted)</t>
  </si>
  <si>
    <t>Stock Option Plan</t>
  </si>
  <si>
    <t>Disclosure Of Compensation Related Costs, Share-Based Payments [Abstract]</t>
  </si>
  <si>
    <t>5.       Stock Option Plan</t>
  </si>
  <si>
    <t>On April 26, 2005, the Corporation approved a Stock Incentive Plan that provides for grants of up to 416,517 stock options.  During 2012, approximately 5,600 stock options were granted subject to a five year vesting period.  The shares in the plan and the shares granted have been adjusted to reflect the exchange ratio of 0.857.</t>
  </si>
  <si>
    <t>The Corporation follows FASB Accounting Standard Codification Topic 718 (ASC 718), “Compensation – Stock Compensation,” for its stock option plans, and accordingly, the Corporation recognizes the expense of these grants as required. Stock-based employee compensation costs pertaining to stock options is reflected as a net increase in equity, for both any new grants, as well as for all unvested options outstanding at December 31, 2005, in both cases using the fair values established by usage of the Black-Scholes option pricing model, expensed over the vesting period of the underlying option.</t>
  </si>
  <si>
    <t>The Corporation elected the modified prospective transition method in applying ASC 718. Under this method, the provisions of ASC 718 apply to all awards granted or modified after the date of adoption, as well as for all unvested options outstanding at December 31, 2005. The compensation cost recorded for unvested equity-based awards is based on their grant-date fair value. For the six months ended June 30, 2014, the Corporation recorded $7,000 in after-tax compensation cost for equity-based awards that vested during the six months ended June 30, 2014.  The Corporation has $20,000 unrecognized pre-tax compensation cost related to non-vested equity-based awards granted under its stock incentive plan as of June 30, 2014, which is expected to be recognized over a weighted-average vesting period of approximately 1.0 months.</t>
  </si>
  <si>
    <t>A summary of the status of the Corporation’s stock option plan as of June 30, 2014 and the year ended December 31, 2013 as well as the changes during the period then ended are presented below:</t>
  </si>
  <si>
    <t>Six months ended</t>
  </si>
  <si>
    <t>Year ended</t>
  </si>
  <si>
    <t>Weighted-</t>
  </si>
  <si>
    <t>average</t>
  </si>
  <si>
    <t>exercise</t>
  </si>
  <si>
    <t>Shares</t>
  </si>
  <si>
    <t>price</t>
  </si>
  <si>
    <t>Outstanding at beginning of period</t>
  </si>
  <si>
    <t>Granted</t>
  </si>
  <si>
    <t>-</t>
  </si>
  <si>
    <t>Exercised</t>
  </si>
  <si>
    <t>Forfeited</t>
  </si>
  <si>
    <t>(400</t>
  </si>
  <si>
    <t>)</t>
  </si>
  <si>
    <t>Outstanding at end of period</t>
  </si>
  <si>
    <t>Options exercisable at period-end</t>
  </si>
  <si>
    <t>Options expected to be exercisable at year-end</t>
  </si>
  <si>
    <t>Fair value of options granted</t>
  </si>
  <si>
    <t>NA</t>
  </si>
  <si>
    <t>The following information applies to options outstanding at June 30, 2014:</t>
  </si>
  <si>
    <t>Number outstanding</t>
  </si>
  <si>
    <t>Exercise price</t>
  </si>
  <si>
    <t>$8.30 - $15.90</t>
  </si>
  <si>
    <t>Weighted-average exercise price</t>
  </si>
  <si>
    <t>Weighted-average remaining contractual life</t>
  </si>
  <si>
    <t>1.4 years</t>
  </si>
  <si>
    <t>The expected term of options is based on evaluations of historical and expected future employee exercise behavior.  The risk free interest rate is based upon the U.S. Treasury rates at the date of grant with maturity dates approximately equal to the expected life at the grant date.  Volatility is based upon the historical volatility of the Corporation’s stock.</t>
  </si>
  <si>
    <t>On April 23, 2013, shareholders approved the 2013 Equity Incentive Plan.  As of June 30, 2014, no shares have been granted or options awarded under this plan.</t>
  </si>
  <si>
    <t>The effects of expensing stock options are reported in “cash provided by financing activities” in the Consolidated Statements of Cash Flows.</t>
  </si>
  <si>
    <t>Investment and Mortgage-backed Securities</t>
  </si>
  <si>
    <t>Investments, Debt and Equity Securities [Abstract]</t>
  </si>
  <si>
    <t>6.       Investment and Mortgage-backed Securities</t>
  </si>
  <si>
    <t>The amortized cost, gross unrealized gains, gross unrealized losses and estimated fair values of investment securities at June 30, 2014 and December 31, 2013 are shown below.</t>
  </si>
  <si>
    <t>  June 30, 2014</t>
  </si>
  <si>
    <t>Gross</t>
  </si>
  <si>
    <t>Estimated</t>
  </si>
  <si>
    <t>Amortized</t>
  </si>
  <si>
    <t>unrealized</t>
  </si>
  <si>
    <t>fair</t>
  </si>
  <si>
    <t>cost</t>
  </si>
  <si>
    <t>gains</t>
  </si>
  <si>
    <t>losses</t>
  </si>
  <si>
    <t>value</t>
  </si>
  <si>
    <t>  (In thousands)</t>
  </si>
  <si>
    <t>Available for Sale:</t>
  </si>
  <si>
    <t>U.S. Government agency securities</t>
  </si>
  <si>
    <t>Municipal obligations</t>
  </si>
  <si>
    <t>Corporate securities</t>
  </si>
  <si>
    <t>  December 31, 2013</t>
  </si>
  <si>
    <t>Unrealized gross gains and losses on investments and mortgage backed securities are shown on the Corporation’s consolidated financial as an adjustment to shareholders’ equity.</t>
  </si>
  <si>
    <t>The amortized cost of investment securities at June 30, 2014, by contractual term to maturity, are shown below.</t>
  </si>
  <si>
    <t>(In thousands)</t>
  </si>
  <si>
    <t>Less than one year</t>
  </si>
  <si>
    <t>One to five years</t>
  </si>
  <si>
    <t>Five to ten years</t>
  </si>
  <si>
    <t>More than ten years</t>
  </si>
  <si>
    <t>The amortized cost, gross unrealized gains, gross unrealized losses and estimated fair values of mortgage-backed securities at June 30, 2014 and December 31, 2013 are shown below.</t>
  </si>
  <si>
    <t>holding gains</t>
  </si>
  <si>
    <t>holding losses</t>
  </si>
  <si>
    <t>Available for sale:</t>
  </si>
  <si>
    <t>Federal Home Loan Mortgage Corporation adjustable-rate participation certificates</t>
  </si>
  <si>
    <t>Federal National Mortgage Association adjustable-rate participation certificates</t>
  </si>
  <si>
    <t>Government National Mortgage Association adjustable-rate participation certificates</t>
  </si>
  <si>
    <t>Held to maturity:</t>
  </si>
  <si>
    <t> December 31, 2013</t>
  </si>
  <si>
    <t>The amortized cost of mortgage-backed securities, including those designated as available for sale, at June 30, 2014, by contractual terms to maturity, are shown below.  Expected maturities will differ from contractual maturities because borrowers may generally prepay obligations without prepayment penalties.</t>
  </si>
  <si>
    <t>Due in one year or less</t>
  </si>
  <si>
    <t>Due in one year through five years</t>
  </si>
  <si>
    <t>Due in five years through ten years</t>
  </si>
  <si>
    <t>Due in more than ten years</t>
  </si>
  <si>
    <t>The table below indicates the length of time individual securities have been in a continuous unrealized loss position at June 30, 2014:</t>
  </si>
  <si>
    <t>Less than 12 months</t>
  </si>
  <si>
    <t>12 months or longer</t>
  </si>
  <si>
    <t>Description of</t>
  </si>
  <si>
    <t>Number of</t>
  </si>
  <si>
    <t>Fair</t>
  </si>
  <si>
    <t>Unrealized</t>
  </si>
  <si>
    <t>securities</t>
  </si>
  <si>
    <t>investments</t>
  </si>
  <si>
    <t>  (Dollars in thousands)</t>
  </si>
  <si>
    <t>U.S. Government agency securities</t>
  </si>
  <si>
    <t>Corporate stocks</t>
  </si>
  <si>
    <t>Mortgage-backed securities</t>
  </si>
  <si>
    <t>Total temporarily impaired securities</t>
  </si>
  <si>
    <t>Management does not intend to sell any of the debt securities with an unrealized loss and does not believe that it is more likely than not that the Corporation will be required to sell a security in an unrealized loss position prior to a recovery in value.  The decline in the fair value is primarily due to an increase in market interest rates.  The fair values are expected to recover as securities approach maturity dates. The Corporation has evaluated these securities and has determined that the decline in their values is temporary.</t>
  </si>
  <si>
    <t>Income Taxes</t>
  </si>
  <si>
    <t>Income Tax Disclosure [Abstract]</t>
  </si>
  <si>
    <r>
      <t>7.       </t>
    </r>
    <r>
      <rPr>
        <u/>
        <sz val="10"/>
        <color theme="1"/>
        <rFont val="Calibri"/>
        <family val="2"/>
        <scheme val="minor"/>
      </rPr>
      <t>Income Taxes</t>
    </r>
  </si>
  <si>
    <t>The Corporation uses an asset and liability approach to accounting for income taxes. The asset and liability approach requires the recognition of deferred tax assets and liabilities for the expected future tax consequences of temporary differences between the carrying amounts and the tax bases of assets and liabilities. Deferred tax assets are recognized if it is more likely than not that a future benefit will be realized. The Corporation accounts for income taxes in accordance with Financial Accounting Standards Board (“FASB”) Accounting Standards Codification (“ASC”) 740, Income Taxes, which prescribes the recognition and measurement criteria related to tax positions taken or expected to be taken in a tax return.</t>
  </si>
  <si>
    <t>The Corporation’s principal temporary differences between financial income and taxable income result mainly from different methods of accounting for Federal Home Loan Bank stock dividends, the general loan loss allowance, deferred compensation, stock benefit plans, fair value adjustments arising from the First Franklin acquisition.  The Corporation has approximately $2.5 million of net operating losses to carryforward for the next 20 years.  These losses are subject to the Internal Revenue Code section 382 limitations which allow approximately $1.5 million of the losses on an annual basis to offset current year taxable income.</t>
  </si>
  <si>
    <t>The Corporation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t adoption date, January 1, 2007 the Corporation applied the standard to all tax positions for which the statute of limitations remained open and was not required to record any liability for unrecognized tax benefits as that date.  There have been no material changes in unrecognized tax benefits since January 1, 2007.  The known tax attributes which can influence the Corporation’s effective tax rate is the utilization of net operating loss carryforwards subject to the limitations under Internal Revenue Code Section 382.</t>
  </si>
  <si>
    <t>The Corporation is subject to income taxes in the U.S. federal jurisdiction, as well as various state jurisdictions.  Tax regulations within each jurisdiction are subject to the interpretation of the related tax laws and regulations and require significant judgment to apply.  With few exceptions, the Corporation is no longer subject to U.S. federal, state and local, or non U.S. income tax examinations by tax authorities for the years before 2010.</t>
  </si>
  <si>
    <t>The Corporation will recognize, if applicable, interest accrued related to unrecognized tax liabilities in interest expense and penalties in operating expenses.</t>
  </si>
  <si>
    <t>Federal income tax on earnings differs from that computed at the statutory corporate tax rate for the periods ended June 30, 2014 and 2013:</t>
  </si>
  <si>
    <t>(Dollars in thousands)</t>
  </si>
  <si>
    <t>Federal income taxes at statutory rate of 34%</t>
  </si>
  <si>
    <t>Increase (decrease) in taxes resulting primarily from:</t>
  </si>
  <si>
    <t>Stock compensation</t>
  </si>
  <si>
    <t>Nontaxable interest income</t>
  </si>
  <si>
    <t>(20</t>
  </si>
  <si>
    <t>(22</t>
  </si>
  <si>
    <t>Cash surrender value of life insurance</t>
  </si>
  <si>
    <t>(79</t>
  </si>
  <si>
    <t>(82</t>
  </si>
  <si>
    <t>Other</t>
  </si>
  <si>
    <t>(1</t>
  </si>
  <si>
    <t>(2</t>
  </si>
  <si>
    <t>Federal income taxes per financial statements</t>
  </si>
  <si>
    <t>Effective tax rate</t>
  </si>
  <si>
    <t>%</t>
  </si>
  <si>
    <t>Fair Value of Financial Instruments</t>
  </si>
  <si>
    <t>Fair Value Of Financial Instruments [Abstract]</t>
  </si>
  <si>
    <r>
      <t>8.       </t>
    </r>
    <r>
      <rPr>
        <u/>
        <sz val="10"/>
        <color theme="1"/>
        <rFont val="Calibri"/>
        <family val="2"/>
        <scheme val="minor"/>
      </rPr>
      <t>Fair Value of Financial Instruments</t>
    </r>
  </si>
  <si>
    <t>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e contractual right or obligation to either receive or deliver cash for another financial instrument. These fair value estimates are based on relevant market information and information about the financial instruments. Fair value estimates are intended to represent the price for which an asset could be sold or liability could be settled. However, given there is no active market or observable market transactions identical to many of the Corporation’s financial instruments, estimates of many of these fair values are based upon observable inputs which are subjective in nature, involve uncertainties and matters of significant judgment, and therefore, cannot be determined with precision. Changes in assumptions could significantly affect the estimated values.</t>
  </si>
  <si>
    <t>The following methods and assumptions were used by the Corporation in estimating its fair value disclosures for financial instruments at June 30, 2014:</t>
  </si>
  <si>
    <r>
      <t>Cash and cash equivalents</t>
    </r>
    <r>
      <rPr>
        <sz val="10"/>
        <color theme="1"/>
        <rFont val="Calibri"/>
        <family val="2"/>
        <scheme val="minor"/>
      </rPr>
      <t>:  The carrying amounts presented in the consolidated statements of financial condition for cash and cash equivalents are deemed to approximate fair value.</t>
    </r>
  </si>
  <si>
    <r>
      <t>Investment and mortgage-backed securities</t>
    </r>
    <r>
      <rPr>
        <sz val="10"/>
        <color theme="1"/>
        <rFont val="Calibri"/>
        <family val="2"/>
        <scheme val="minor"/>
      </rPr>
      <t>:  For investment and mortgage-backed securities, fair value is deemed to equal the quoted market price.</t>
    </r>
  </si>
  <si>
    <r>
      <t>Loans receivable</t>
    </r>
    <r>
      <rPr>
        <sz val="10"/>
        <color theme="1"/>
        <rFont val="Calibri"/>
        <family val="2"/>
        <scheme val="minor"/>
      </rPr>
      <t>:  The loan portfolio was segregated into categories with similar characteristics, such as one-to four-family residential, multi-family residential and commercial real estate.  These loan categories were further delineated into fixed-rate and adjustable-rate loans.  The fair values for the resultant loan categories were computed via discounted cash flow analysis, using current interest rates offered for loans with similar terms to borrowers of similar credit quality.  For loans on deposit accounts, fair values were deemed to equal the historic carrying values.  The historical carrying amount of accrued interest on loans is deemed to approximate fair value.</t>
    </r>
  </si>
  <si>
    <r>
      <t>Federal Home Loan Bank stock</t>
    </r>
    <r>
      <rPr>
        <sz val="10"/>
        <color theme="1"/>
        <rFont val="Calibri"/>
        <family val="2"/>
        <scheme val="minor"/>
      </rPr>
      <t>:  The carrying amount presented in the consolidated statements of financial condition is deemed to approximate fair value.</t>
    </r>
  </si>
  <si>
    <r>
      <t>Deposits</t>
    </r>
    <r>
      <rPr>
        <sz val="10"/>
        <color theme="1"/>
        <rFont val="Calibri"/>
        <family val="2"/>
        <scheme val="minor"/>
      </rPr>
      <t>:  The fair value of NOW accounts, passbook accounts, and money market demand deposits is deemed to approximate the amount payable on demand at June 30, 2014.  Fair values for fixed-rate certificates of deposit have been estimated using a discounted cash flow calculation using the interest rates currently offered for deposits of similar remaining maturities.</t>
    </r>
  </si>
  <si>
    <r>
      <t>Advances from the Federal Home Loan Bank</t>
    </r>
    <r>
      <rPr>
        <sz val="10"/>
        <color theme="1"/>
        <rFont val="Calibri"/>
        <family val="2"/>
        <scheme val="minor"/>
      </rPr>
      <t>:  The fair value of these advances is estimated using the rates currently offered for similar advances of similar remaining maturities or, when available, quoted market prices.</t>
    </r>
  </si>
  <si>
    <r>
      <t>Advances by Borrowers for Taxes and Insurance</t>
    </r>
    <r>
      <rPr>
        <sz val="10"/>
        <color theme="1"/>
        <rFont val="Calibri"/>
        <family val="2"/>
        <scheme val="minor"/>
      </rPr>
      <t>:  The carrying amount of advances by borrowers for taxes and insurance is deemed to approximate fair value.</t>
    </r>
  </si>
  <si>
    <r>
      <t>Commitments to extend credit</t>
    </r>
    <r>
      <rPr>
        <sz val="10"/>
        <color theme="1"/>
        <rFont val="Calibri"/>
        <family val="2"/>
        <scheme val="minor"/>
      </rPr>
      <t>:  For fixed-rate loan commitments, the fair value estimate considers the difference between current levels of interest rates and committed rates.  At March 31, 2014, the fair value of the derivative loan commitments was not material.</t>
    </r>
  </si>
  <si>
    <t>Disclosures about Fair Value of Assets and Liabilities</t>
  </si>
  <si>
    <t>Fair Value Disclosures [Abstract]</t>
  </si>
  <si>
    <r>
      <t>9.       </t>
    </r>
    <r>
      <rPr>
        <u/>
        <sz val="10"/>
        <color theme="1"/>
        <rFont val="Calibri"/>
        <family val="2"/>
        <scheme val="minor"/>
      </rPr>
      <t>Disclosures about Fair Value of Assets and Liabilities</t>
    </r>
  </si>
  <si>
    <t>The estimated fair values of the Company’s financial instruments are as follows:</t>
  </si>
  <si>
    <t>June 30, 2014</t>
  </si>
  <si>
    <t>Carrying</t>
  </si>
  <si>
    <t>Financial assets</t>
  </si>
  <si>
    <t>Loans receivable – net and loans held for sale</t>
  </si>
  <si>
    <t>Accrued interest receivable</t>
  </si>
  <si>
    <t>Federal Home Loan Bank stock</t>
  </si>
  <si>
    <t>Financial liabilities</t>
  </si>
  <si>
    <t>Fair value is defined as the price that would be received to sell an asset or paid to transfer a liability in an orderly transaction between market participants at the measurement date. A three-level hierarchy exists for fair value measurements based upon the inputs to the valuation of an asset or liability.</t>
  </si>
  <si>
    <t>  Level 1</t>
  </si>
  <si>
    <t>Quoted prices in active markets for identical assets or liabilities.</t>
  </si>
  <si>
    <t>  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  Level 3</t>
  </si>
  <si>
    <t>Unobservable inputs that are supported by little or no market activity and that are significant to the fair value of the assets or liabilities.</t>
  </si>
  <si>
    <t>Fair value methods and assumptions are set forth below for each type of financial instrument.</t>
  </si>
  <si>
    <t>Securities available for sale:  Fair value on available for sale securities was based upon a market approach. Securities which are fixed income instruments that are not quoted on an exchange, but are traded in active markets, are valued using prices obtained from our custodian, which used third party data service providers and classified as level 2 assets.  Management compares the fair values to another third party report for reasonableness.  Available for sale securities includes U.S. agency securities, municipal bonds and mortgage-backed agency securities.</t>
  </si>
  <si>
    <t>Quoted prices</t>
  </si>
  <si>
    <r>
      <t>in a</t>
    </r>
    <r>
      <rPr>
        <sz val="10"/>
        <color theme="1"/>
        <rFont val="Calibri"/>
        <family val="2"/>
        <scheme val="minor"/>
      </rPr>
      <t>c</t>
    </r>
    <r>
      <rPr>
        <b/>
        <sz val="10"/>
        <color theme="1"/>
        <rFont val="Calibri"/>
        <family val="2"/>
        <scheme val="minor"/>
      </rPr>
      <t>tive</t>
    </r>
  </si>
  <si>
    <t>Significant</t>
  </si>
  <si>
    <t>markets for</t>
  </si>
  <si>
    <t>other</t>
  </si>
  <si>
    <t>identical</t>
  </si>
  <si>
    <t>observable</t>
  </si>
  <si>
    <t>unobservable</t>
  </si>
  <si>
    <t>assets</t>
  </si>
  <si>
    <t>inputs</t>
  </si>
  <si>
    <t>(Level 1)</t>
  </si>
  <si>
    <t>(Level 2)</t>
  </si>
  <si>
    <t>(Level 3)</t>
  </si>
  <si>
    <t>Securities available for sale at June 30, 2014:</t>
  </si>
  <si>
    <t>Corporate Securities</t>
  </si>
  <si>
    <t>Securities available for sale at December 31, 2013:</t>
  </si>
  <si>
    <t>The Corporation is predominately an asset-based lender with real estate serving as collateral on a substantial majority of loans.  Loans which are deemed to be impaired are primarily valued on a nonrecurring basis at the fair values of the underlying real estate collateral.  Such fair values are obtained using independent appraisals based on comparable sales, which the Corporation considers to be Level 2 inputs.  The aggregate carrying amount of impaired loans, including loans acquired from Franklin Savings with a fair value discount, at June 30, 2014 and December 31, 2013 were approximately $15.4 million and $16.5 million, respectively.</t>
  </si>
  <si>
    <t>The Corporation has real estate acquired through foreclosure totaling $2.8 million and $3.3 million at June 30, 2014 and December 31, 2013, respectively.  Real estate acquired through foreclosure is carried at the lower of the cost or fair value less estimated selling expenses at the date of acquisition. Fair values are obtained using independent appraisals, based on comparable sales which the Corporation considers to be Level 2 inputs.  The aggregate amount of real estate acquired through foreclosure that is carried at fair value was approximately $2.8 and $3.3 million at June 30, 2014 and December 31, 2013, respectively.  </t>
  </si>
  <si>
    <t>The following table presents fair value measurements for the Company’s financial instruments which are not recognized at fair value in the accompanying statements of financial position on a recurring or nonrecurring basis.</t>
  </si>
  <si>
    <t>Quoted prices</t>
  </si>
  <si>
    <t>in active</t>
  </si>
  <si>
    <t>markets for</t>
  </si>
  <si>
    <t>identical assets</t>
  </si>
  <si>
    <t>June 30, 2014:</t>
  </si>
  <si>
    <t>Financial assets:</t>
  </si>
  <si>
    <t>Financial liabilities:</t>
  </si>
  <si>
    <t>December 31, 2013:</t>
  </si>
  <si>
    <t>Effects of Recent Accounting Pronouncements</t>
  </si>
  <si>
    <t>New Accounting Pronouncements and Changes In Accounting Principles [Abstract]</t>
  </si>
  <si>
    <r>
      <t>10.     </t>
    </r>
    <r>
      <rPr>
        <u/>
        <sz val="10"/>
        <color theme="1"/>
        <rFont val="Calibri"/>
        <family val="2"/>
        <scheme val="minor"/>
      </rPr>
      <t>Effects of Recent Accounting Pronouncements</t>
    </r>
  </si>
  <si>
    <t>We adopted the following accounting guidance in 2014, none of which had a material effect, if any, on our consolidated financial position or results of operations.</t>
  </si>
  <si>
    <t>In January 2014, the FASB issued ASU No. 2014-04, Receivables – Troubled Debt Restructurings by Creditors (Subtopic 310-40)¸which clarifies when an in substance repossession or foreclosure has occurred and the creditor should be considered to have received physical possession of residential real estate property collateralizing a consumer mortgage loan such that the loan receivable should be derecognized and the real estate property recognized. A creditor is considered to have received physical possession of residential real estate property collateralizing a consumer mortgage loan either when legal title to the residential real estate property is obtained upon completion of a foreclosure or when the borrower has conveyed all interest in the residential real property to the creditor to satisfy the loan through completion of a deed in lieu of foreclosure or similar arrangement.  The ASU also require disclosure of both the amount of foreclosed residential real estate property held by the creditor and the recorded investment in consumer mortgage loans collateralized by residential real estate property that are in the process of foreclosure.  The guidance is effective for annual periods, and interim periods within those annual periods, beginning after December 15, 2014.  We do not expect the adoption of these provisions to have a significant impact on the Company’s consolidated financial statements.</t>
  </si>
  <si>
    <t>In June 2014, The FASB issued ASU No. 2014-12, Compensation – Stock Compensation (Topic 718): Accounting for Share-Based Payments When the Terms of an Award Provide That a Performance Target Could Be Achieved after the Requisite Service Period.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amendments in this ASU are effective for annual periods and interim periods within those annual periods beginning after December 15, 2015. Earlier adoption is permitted. The effective date is the same for both public business entities and all other entities. We do not expect the adoption of these provisions to have a significant impact on the Company’s consolidated financial statements.</t>
  </si>
  <si>
    <t>In June 2014, The FASB issued ASU No. 2014-11, Transfers and Servicing (Topic 860): Repurchase-to-Maturity Transactions, Repurchase Financings, and Disclosures, which changes the accounting for repurchase-to-maturity transactions and repurchase financing arrangements. It also requires additional disclosures about repurchase agreements and other similar transactions. The amendments in this ASU are effective for public companies for the first interim or annual period beginning after December 15, 2014. In addition, for public companies, the disclosure for certain transactions accounted for as a sale is effective for the first interim or annual period beginning on or after December 15, 2014, and the disclosure for transactions accounted for as secured borrowings is required to be presented for annual periods beginning after December 15, 2014, and interim periods beginning after March 15, 2015.  Early application for a public company is prohibited. We do not expect the adoption of these provisions to have a significant impact on the Company’s consolidated financial statements.</t>
  </si>
  <si>
    <t>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For a public entity, the amendments in this ASU are effective for annual reporting periods beginning after December 15, 2016, including interim periods within that reporting period. Early application is not permitted. We do not expect the adoption of these provisions to have a significant impact on the Company’s consolidated financial statements.</t>
  </si>
  <si>
    <t>Intangible Assets</t>
  </si>
  <si>
    <t>Goodwill and Intangible Assets Disclosure [Abstract]</t>
  </si>
  <si>
    <r>
      <t>11.     </t>
    </r>
    <r>
      <rPr>
        <u/>
        <sz val="10"/>
        <color theme="1"/>
        <rFont val="Calibri"/>
        <family val="2"/>
        <scheme val="minor"/>
      </rPr>
      <t>Intangible Assets</t>
    </r>
  </si>
  <si>
    <t>The Corporation recorded goodwill and other intangibles associated with the purchase of First Franklin and Franklin Savings in March 2011 totaling $11.6 million.  Goodwill is not amortized, but is periodically evaluated for impairment.  The Corporation did not recognize any impairment during the quarter ended June 30, 2014.  The carrying amount of the goodwill at June 30, 2014 was $10.3 million.</t>
  </si>
  <si>
    <t>Identifiable intangibles are amortized to their estimated residual values over the expected useful lives.  Such lives are also periodically reassessed to determine if any amortization period adjustments are required.  During the quarter ended June 30, 2014, no such adjustments were recorded.  The identifiable intangible asset consists of a core deposit intangible which is being amortized on an accelerated basis over the useful life of such asset. The gross carrying amount of the core deposit intangible at June 30, 2014 was $1.3 million, with $839,000 in accumulated amortization as of that date.</t>
  </si>
  <si>
    <t>As of June 30, 2014, the current year and estimated future amortization expense for the core deposit intangible was:</t>
  </si>
  <si>
    <t>Financing Receivables</t>
  </si>
  <si>
    <t>Receivables [Abstract]</t>
  </si>
  <si>
    <r>
      <t>12. </t>
    </r>
    <r>
      <rPr>
        <u/>
        <sz val="10"/>
        <color theme="1"/>
        <rFont val="Calibri"/>
        <family val="2"/>
        <scheme val="minor"/>
      </rPr>
      <t>Financing Receivables</t>
    </r>
  </si>
  <si>
    <t>The recorded investment in loans was as follows as of June 30, 2014:</t>
  </si>
  <si>
    <t> One-to four-</t>
  </si>
  <si>
    <t>Family</t>
  </si>
  <si>
    <t>Residential</t>
  </si>
  <si>
    <t>Multi-family</t>
  </si>
  <si>
    <t>Construction</t>
  </si>
  <si>
    <t>Commercial</t>
  </si>
  <si>
    <t>Consumer</t>
  </si>
  <si>
    <t>Purchased loans</t>
  </si>
  <si>
    <t>Fair value discount</t>
  </si>
  <si>
    <t>(1,217</t>
  </si>
  <si>
    <t>(98</t>
  </si>
  <si>
    <t>(520</t>
  </si>
  <si>
    <t>(15</t>
  </si>
  <si>
    <t>(1,850</t>
  </si>
  <si>
    <t>Purchased loans book value</t>
  </si>
  <si>
    <r>
      <t>Originated loans </t>
    </r>
    <r>
      <rPr>
        <sz val="7"/>
        <color theme="1"/>
        <rFont val="Calibri"/>
        <family val="2"/>
        <scheme val="minor"/>
      </rPr>
      <t>(1)</t>
    </r>
  </si>
  <si>
    <t>Ending balance</t>
  </si>
  <si>
    <t>Includes loans held for sale</t>
  </si>
  <si>
    <t>Before consideration of undisbursed Loans-in-process</t>
  </si>
  <si>
    <t>The carrying amount of purchased loans consisting of credit-impaired purchased loans and non-impaired purchased loans is shown in the following table as of June 30, 2014.</t>
  </si>
  <si>
    <t>Credit</t>
  </si>
  <si>
    <t>Non-impaired</t>
  </si>
  <si>
    <t>Impaired</t>
  </si>
  <si>
    <t>Purchased Loans</t>
  </si>
  <si>
    <t>One-to-four family residential</t>
  </si>
  <si>
    <t>Multi-family residential</t>
  </si>
  <si>
    <t>The following summarizes activity in the allowance for credit losses:</t>
  </si>
  <si>
    <t>One-to four-</t>
  </si>
  <si>
    <t>Allowance for loan losses:</t>
  </si>
  <si>
    <t>Beginning balance</t>
  </si>
  <si>
    <t>Provision</t>
  </si>
  <si>
    <t>(18</t>
  </si>
  <si>
    <t>Charge-offs</t>
  </si>
  <si>
    <t>(279</t>
  </si>
  <si>
    <t>(39</t>
  </si>
  <si>
    <t>(318</t>
  </si>
  <si>
    <t>Recoveries</t>
  </si>
  <si>
    <t>Originated loans:</t>
  </si>
  <si>
    <t>Individually evaluated for impairment</t>
  </si>
  <si>
    <t>Purchased loans:</t>
  </si>
  <si>
    <t>Collectively evaluated for impairment</t>
  </si>
  <si>
    <t>Loans acquired with deteriorated credit quality</t>
  </si>
  <si>
    <t>Loans receivable:</t>
  </si>
  <si>
    <t>Ending balance:</t>
  </si>
  <si>
    <t>Individually evaluated for impairment (1)</t>
  </si>
  <si>
    <t>(1)  Includes loans acquired from First Franklin with outstanding balances of $91,059 at June 30, 2014.</t>
  </si>
  <si>
    <t>(14</t>
  </si>
  <si>
    <t>(1,928</t>
  </si>
  <si>
    <t>(8</t>
  </si>
  <si>
    <t>(1,937</t>
  </si>
  <si>
    <t>individually evaluated for impairment</t>
  </si>
  <si>
    <t>collectively evaluated for impairment</t>
  </si>
  <si>
    <t>loans acquired with deteriorated credit quality</t>
  </si>
  <si>
    <t>(1) Includes loans acquired from First Franklin with outstanding balances of $103,497 at December 31, 2013.</t>
  </si>
  <si>
    <t>The Corporation assigns credit risk grades to evaluated loans using grading standards employed by regulatory agencies.  Loans judged to carry lower-risk attributes are assigned a “pass” grade, indicating a minimal likelihood of loss.  Loans judged to carry a higher-risk attributes are referred to as “classified loans” and are further disaggregated, with increasing expectations for loss recognition, as “special mention”, “substandard”, “doubtful”, and “loss”.  The Loan Classification of Assets committee assigns the credit risk grades to loans and reports to the board on a monthly basis the “classified asset” report.</t>
  </si>
  <si>
    <t>The following table summarizes the credit risk profile by internally assigned grade:</t>
  </si>
  <si>
    <t>Originated Loans at June 30, 2014</t>
  </si>
  <si>
    <t>Grade:</t>
  </si>
  <si>
    <t>Pass</t>
  </si>
  <si>
    <t>Special mention</t>
  </si>
  <si>
    <t>Substandard</t>
  </si>
  <si>
    <t>Doubtful</t>
  </si>
  <si>
    <t>Loss</t>
  </si>
  <si>
    <t>  Originated Loans at December 31, 2013</t>
  </si>
  <si>
    <t>  Purchased Loans at June 30, 2014</t>
  </si>
  <si>
    <t>Purchased Loans at December 31, 2013</t>
  </si>
  <si>
    <t>The following tables summarize loans by delinquency, nonaccrual status and impaired loans:</t>
  </si>
  <si>
    <t>Age Analysis of Past Due Originated Loans Receivable</t>
  </si>
  <si>
    <t>  As of June 30, 2014</t>
  </si>
  <si>
    <t>Recorded</t>
  </si>
  <si>
    <t>Investment</t>
  </si>
  <si>
    <t>&gt;30-89 Days</t>
  </si>
  <si>
    <t>Over</t>
  </si>
  <si>
    <t>Total Past</t>
  </si>
  <si>
    <t>Current &amp;</t>
  </si>
  <si>
    <t>90 Days and</t>
  </si>
  <si>
    <t>Past Due</t>
  </si>
  <si>
    <t>90 Days</t>
  </si>
  <si>
    <t>Due</t>
  </si>
  <si>
    <t>Accruing</t>
  </si>
  <si>
    <t>Nonaccrual</t>
  </si>
  <si>
    <t>Real Estate:</t>
  </si>
  <si>
    <t>1-4 family</t>
  </si>
  <si>
    <t>As of December 31, 2013</t>
  </si>
  <si>
    <t>Total Loan</t>
  </si>
  <si>
    <r>
      <t> </t>
    </r>
    <r>
      <rPr>
        <b/>
        <sz val="10"/>
        <color theme="1"/>
        <rFont val="Calibri"/>
        <family val="2"/>
        <scheme val="minor"/>
      </rPr>
      <t>Accruing</t>
    </r>
  </si>
  <si>
    <t>Receivables</t>
  </si>
  <si>
    <t>  </t>
  </si>
  <si>
    <t>Age Analysis of Past Due Purchased Loans Receivable</t>
  </si>
  <si>
    <t>  As of December 31, 2013</t>
  </si>
  <si>
    <t>Impaired Loans</t>
  </si>
  <si>
    <t>As of June 30, 2014</t>
  </si>
  <si>
    <t>Unpaid</t>
  </si>
  <si>
    <t>Average</t>
  </si>
  <si>
    <t>Interest</t>
  </si>
  <si>
    <t>Principal</t>
  </si>
  <si>
    <t>Related</t>
  </si>
  <si>
    <t>Income</t>
  </si>
  <si>
    <t>Balance</t>
  </si>
  <si>
    <t>Allowance</t>
  </si>
  <si>
    <t>Recognized</t>
  </si>
  <si>
    <t>   (In thousands)</t>
  </si>
  <si>
    <t>with a fair value discount and no related allowance recorded:</t>
  </si>
  <si>
    <t>with a fair value discount and an allowance recorded:</t>
  </si>
  <si>
    <t>with no fair value discount and no related allowance recorded:</t>
  </si>
  <si>
    <t>Purchased loans with an allowance recorded:</t>
  </si>
  <si>
    <t>Originated loans with no related allowance recorded</t>
  </si>
  <si>
    <t>Originated loans with an allowance recorded:</t>
  </si>
  <si>
    <t>Total:</t>
  </si>
  <si>
    <r>
      <t> </t>
    </r>
    <r>
      <rPr>
        <sz val="10"/>
        <color theme="1"/>
        <rFont val="Calibri"/>
        <family val="2"/>
        <scheme val="minor"/>
      </rPr>
      <t>Real Estate:</t>
    </r>
  </si>
  <si>
    <t>with a fair value discount and no related allowance recorded: </t>
  </si>
  <si>
    <t>with a fair value discount and an allowance recorded:  </t>
  </si>
  <si>
    <t>Modifications</t>
  </si>
  <si>
    <t>Pre-Modification</t>
  </si>
  <si>
    <t>Post-Modification</t>
  </si>
  <si>
    <t>Outstanding</t>
  </si>
  <si>
    <t>Contracts</t>
  </si>
  <si>
    <t>Troubled Debt Restructurings</t>
  </si>
  <si>
    <t>1-4 Family Residential</t>
  </si>
  <si>
    <t>Multi-family Residential</t>
  </si>
  <si>
    <t>For the six months ended June 30, 2014</t>
  </si>
  <si>
    <t>That Subsequently Defaulted</t>
  </si>
  <si>
    <t xml:space="preserve">Modifications </t>
  </si>
  <si>
    <t>The modifications related to interest only payments ranging from a three to six month period. Due to the short term cash flow deficiency, no related allowance was recorded as a result of the restructurings. The collateral value was updated with recent appraisals which gave no indication of impairment.</t>
  </si>
  <si>
    <t>Liquidity and Capital Resources (Tables)</t>
  </si>
  <si>
    <t>Schedule of contractual obligation and commitment rolling year maturity</t>
  </si>
  <si>
    <r>
      <t>  </t>
    </r>
    <r>
      <rPr>
        <sz val="10"/>
        <color theme="1"/>
        <rFont val="Times New Roman"/>
        <family val="1"/>
      </rPr>
      <t>Payments due by period</t>
    </r>
  </si>
  <si>
    <t>Earnings Per Share (Tables)</t>
  </si>
  <si>
    <t>Schedule of weighted average number of shares</t>
  </si>
  <si>
    <t>Stock Option Plan (Tables)</t>
  </si>
  <si>
    <t>Schedule of corporation's stock option plan activity</t>
  </si>
  <si>
    <t>Schedule of options outstanding</t>
  </si>
  <si>
    <t>Investment and Mortgage-backed Securities (Tables)</t>
  </si>
  <si>
    <t>Schedule of amortized cost, gross unrealized gains, gross unrealized losses and estimated fair values of investment securities</t>
  </si>
  <si>
    <r>
      <t>  </t>
    </r>
    <r>
      <rPr>
        <sz val="10"/>
        <color theme="1"/>
        <rFont val="Times New Roman"/>
        <family val="1"/>
      </rPr>
      <t>June 30, 2014</t>
    </r>
  </si>
  <si>
    <t>Schedule of amortized cost of investment securities by contractual term to maturity</t>
  </si>
  <si>
    <t>Schedule of amortized cost, gross unrealized gains, gross unrealized losses and estimated fair values of mortgage-backed securities</t>
  </si>
  <si>
    <t>Schedule of amortized cost of mortgage-backed securities, including those designated as available for sale, by contractual terms to maturity</t>
  </si>
  <si>
    <t>Schedule of unrealized loss position</t>
  </si>
  <si>
    <t>Income Taxes (Tables)</t>
  </si>
  <si>
    <t>Schedule of federal income tax on earnings and computation of statutory corporate tax rate</t>
  </si>
  <si>
    <t>Disclosures About Fair Value of Assets and Liabilities (Tables)</t>
  </si>
  <si>
    <t>Schedule of fair value of assets and liabilities</t>
  </si>
  <si>
    <t>Schedule of estimated fair values of the corporation's financial instruments</t>
  </si>
  <si>
    <t>Schedule of financial instrument measured on recurring and non recurring basis</t>
  </si>
  <si>
    <t>Intangible Assets (Tables)</t>
  </si>
  <si>
    <t>Schedule of future amortization expense</t>
  </si>
  <si>
    <t>Financing Receivables (Tables)</t>
  </si>
  <si>
    <t>Schedule of financing receivable recorded investment</t>
  </si>
  <si>
    <t>Schedule of credit-impaired purchased loans and non-impaired purchased loans</t>
  </si>
  <si>
    <t>Schedule of allowance for credit losses activity</t>
  </si>
  <si>
    <t>Schedule of credit risk</t>
  </si>
  <si>
    <t>Schedule of loans by delinquency, nonaccrual status and impaired loans</t>
  </si>
  <si>
    <t>Schedule of impaired loans</t>
  </si>
  <si>
    <t>Schedule of modifications of troubled debt restructurings</t>
  </si>
  <si>
    <t>As of December 31, 2013</t>
  </si>
  <si>
    <t> Outstanding</t>
  </si>
  <si>
    <t> Recorded</t>
  </si>
  <si>
    <t> (Dollars in thousands)</t>
  </si>
  <si>
    <t>Liquidity and Capital Resources - Information regarding Corporation's obligations and commitments to make future payments under contracts (Details) (USD $)</t>
  </si>
  <si>
    <t>Payments due by period</t>
  </si>
  <si>
    <t>Less than 1 year</t>
  </si>
  <si>
    <t>More than 1-3 years</t>
  </si>
  <si>
    <t>More than 4-5 years</t>
  </si>
  <si>
    <t>More than 5 years</t>
  </si>
  <si>
    <t>Certificates of deposit</t>
  </si>
  <si>
    <t>Lease obligations</t>
  </si>
  <si>
    <t>Purchase of leased facility</t>
  </si>
  <si>
    <t>Commitments to originate one- to four-family loans</t>
  </si>
  <si>
    <t>Home equity lines of credit</t>
  </si>
  <si>
    <t>Commercial lines of credit</t>
  </si>
  <si>
    <t>Undisbursed loans in process</t>
  </si>
  <si>
    <t>Liquidity and Capital Resources (Detail Textuals) (USD $)</t>
  </si>
  <si>
    <t>In Millions, unless otherwise specified</t>
  </si>
  <si>
    <t>Federal Home Loan Bank Of Cincinnati</t>
  </si>
  <si>
    <t>Schedule Of Liquidity and Capital Resources [Line Items]</t>
  </si>
  <si>
    <t>Outstanding borrowings from the Federal Home Loan Bank of Cincinnati</t>
  </si>
  <si>
    <t>Maximum possible increase in borrowings from Federal Home Loan Bank</t>
  </si>
  <si>
    <t>Loan originations</t>
  </si>
  <si>
    <t>Increase (decrease) in deposits</t>
  </si>
  <si>
    <t>Liquidity and Capital Resources (Detail Textuals 1) (USD $)</t>
  </si>
  <si>
    <t>Regulatory Capital Requirements [Abstract]</t>
  </si>
  <si>
    <t>Core (Tier 1) capital</t>
  </si>
  <si>
    <t>Core (Tier 1) capital to total assets</t>
  </si>
  <si>
    <t>Required core capital to be well-capitalized</t>
  </si>
  <si>
    <t>Ratio of core capital to assets to be well-capitalized</t>
  </si>
  <si>
    <t>Minimum ratio of total risk-based capital to risk-weighted assets to be well-capitalized</t>
  </si>
  <si>
    <t>Total risk-based capital ratio</t>
  </si>
  <si>
    <t>Earnings Per Share - Summary of earnings Per Share (Details)</t>
  </si>
  <si>
    <t>Weighted-average common shares outstanding (basic)</t>
  </si>
  <si>
    <t>Dilutive effect of assumed exercise of stock options</t>
  </si>
  <si>
    <t>Weighted-average common shares outstanding (diluted)</t>
  </si>
  <si>
    <t>Earnings Per Share (Detail Textuals)</t>
  </si>
  <si>
    <t>Unallocated shares held by the ESOP</t>
  </si>
  <si>
    <t>Stock Option Plan - Changes in Stock Option (Details) (Stock Incentive Plan, Stock Options, USD $)</t>
  </si>
  <si>
    <t>12 Months Ended</t>
  </si>
  <si>
    <t>Stock Incentive Plan | Stock Options</t>
  </si>
  <si>
    <t>Weighted average exercise price</t>
  </si>
  <si>
    <t>Stock Option Plan - Information of options outstanding (Details 1) (Stock Incentive Plan, Stock Options, USD $)</t>
  </si>
  <si>
    <t>Dec. 31, 2012</t>
  </si>
  <si>
    <t>Share-based Compensation Arrangement by Share-based Payment Award [Line Items]</t>
  </si>
  <si>
    <t>Exercise price, lower</t>
  </si>
  <si>
    <t>Exercise price, upper</t>
  </si>
  <si>
    <t>'1 year 4 months 24 days</t>
  </si>
  <si>
    <t>Stock Option Plan (Detail Textuals) (Stock Incentive Plan, Stock Options, USD $)</t>
  </si>
  <si>
    <t>Maximum number of shares for grants (in shares)</t>
  </si>
  <si>
    <t>Stock options granted subject to vesting period (in shares)</t>
  </si>
  <si>
    <t>Vesting period of options granted</t>
  </si>
  <si>
    <t>'5 years</t>
  </si>
  <si>
    <t>Exchange ratio after adjustment in unallocated shares held by the ESOP</t>
  </si>
  <si>
    <t>After-tax compensation cost for vested equity-based awards recognized</t>
  </si>
  <si>
    <t>Unrecognized pre-tax compensation cost for non vested equity based awards granted</t>
  </si>
  <si>
    <t>Weighted-average vesting period of unrecognized pre-tax compensation cost</t>
  </si>
  <si>
    <t>'1 month</t>
  </si>
  <si>
    <t>Investment and Mortgage-backed Securities - Amortized cost, gross unrealized gains, gross unrealized losses and estimated fair values of investment securities (Details) (USD $)</t>
  </si>
  <si>
    <t>Amortized cost</t>
  </si>
  <si>
    <t>Gross unrealized holding gains</t>
  </si>
  <si>
    <t>Gross unrealized holding losses</t>
  </si>
  <si>
    <t>Estimated fair value</t>
  </si>
  <si>
    <t>Investment and Mortgage-backed Securities - Amortized cost of investment securities by contractual maturity (Details 1) (USD $)</t>
  </si>
  <si>
    <t>Amortized cost of investment securities</t>
  </si>
  <si>
    <t>Investment and Mortgage-backed Securities - Amortized cost, gross unrealized gains, gross unrealized losses and estimated fair values of mortgage-backed securities (Details 2) (USD $)</t>
  </si>
  <si>
    <t>Federal Home Loan Mortgage Corporation adjustable-rate participation certificates</t>
  </si>
  <si>
    <t>Federal National Mortgage Association adjustable-rate participation certificates</t>
  </si>
  <si>
    <t>Government National Mortgage Association adjustable-rate participation certificates</t>
  </si>
  <si>
    <t>Investment and Mortgage-backed Securities - Amortized cost of mortgage-backed securities by contractual maturity (Details 3) (Mortgage-backed securities, USD $)</t>
  </si>
  <si>
    <t>Schedule Of Marketable Securities [Line Items]</t>
  </si>
  <si>
    <t>Investment and Mortgage-backed Securities - Continuous unrealized loss position (Details 4) (USD $)</t>
  </si>
  <si>
    <t>Security</t>
  </si>
  <si>
    <t>Temporarily impaired securities, number of investments, less than 12 months</t>
  </si>
  <si>
    <t>Temporarily impaired securities, fair value, less than 12 months</t>
  </si>
  <si>
    <t>Temporarily impaired securities, unrealized losses, less than 12 months</t>
  </si>
  <si>
    <t>Temporarily impaired securities, number of investments, 12 months or longer</t>
  </si>
  <si>
    <t>Temporarily impaired securities, fair value, 12 months or longer</t>
  </si>
  <si>
    <t>Temporarily impaired securities, unrealized losses, 12 months or longer</t>
  </si>
  <si>
    <t>Temporarily impaired securities, number of investments</t>
  </si>
  <si>
    <t>Temporarily impaired securities, total fair value</t>
  </si>
  <si>
    <t>Temporarily impaired securities, unrealized losses</t>
  </si>
  <si>
    <t>Income Taxes - Federal income tax on earnings differs from that computed at statutory corporate tax rate (Details) (USD $)</t>
  </si>
  <si>
    <t>Income Taxes - Federal income tax on earnings differs from that computed at statutory corporate tax rate (Details) (Parentheticals)</t>
  </si>
  <si>
    <t>Federal income taxes at statutory rate</t>
  </si>
  <si>
    <t>Income Taxes (Detail Textuals) (USD $)</t>
  </si>
  <si>
    <t>Net operating losses to carryforward</t>
  </si>
  <si>
    <t>Period for carryforward net operating losses</t>
  </si>
  <si>
    <t>'20 years</t>
  </si>
  <si>
    <t>Losses on an annual basis to offset current year taxable income</t>
  </si>
  <si>
    <t>Income tax benefit, likelihood of realized on ultimate settlement</t>
  </si>
  <si>
    <t>'greater than 50 percent</t>
  </si>
  <si>
    <t>Disclosures about Fair Value of Assets and Liabilities - Estimated fair values of Corporation's financial instruments (Details) (USD $)</t>
  </si>
  <si>
    <t>Carrying value</t>
  </si>
  <si>
    <t>Loans receivable - net and loans held for sale</t>
  </si>
  <si>
    <t>Financial assets, fair value</t>
  </si>
  <si>
    <t>Financial liabilities, fair value</t>
  </si>
  <si>
    <t>Fair value</t>
  </si>
  <si>
    <t>Disclosures About Fair Value of Assets and Liabilities -Summary of fair value measurements (Details 1) (USD $)</t>
  </si>
  <si>
    <t>Fair Value, Assets and Liabilities Measured on Recurring and Nonrecurring Basis [Line Items]</t>
  </si>
  <si>
    <t>Securities available for sale</t>
  </si>
  <si>
    <t>Quoted prices in active markets for identical assets (Level 1) | U.S. Government agency securities</t>
  </si>
  <si>
    <t>Quoted prices in active markets for identical assets (Level 1) | Municipal obligations</t>
  </si>
  <si>
    <t>Quoted prices in active markets for identical assets (Level 1) | Corporate securities</t>
  </si>
  <si>
    <t>Quoted prices in active markets for identical assets (Level 1) | Mortgage-backed securities</t>
  </si>
  <si>
    <t>Significant other observable inputs (Level 2) | U.S. Government agency securities</t>
  </si>
  <si>
    <t>Significant other observable inputs (Level 2) | Municipal obligations</t>
  </si>
  <si>
    <t>Significant other observable inputs (Level 2) | Corporate securities</t>
  </si>
  <si>
    <t>Significant other observable inputs (Level 2) | Mortgage-backed securities</t>
  </si>
  <si>
    <t>Significant other unobservable inputs (Level 3) | U.S. Government agency securities</t>
  </si>
  <si>
    <t>Significant other unobservable inputs (Level 3) | Municipal obligations</t>
  </si>
  <si>
    <t>Significant other unobservable inputs (Level 3) | Corporate securities</t>
  </si>
  <si>
    <t>Significant other unobservable inputs (Level 3) | Mortgage-backed securities</t>
  </si>
  <si>
    <t>Disclosures About Fair Value of Assets and Liabilities (Details 2) (USD $)</t>
  </si>
  <si>
    <t>Quoted prices in active markets for identical assets (Level 1)</t>
  </si>
  <si>
    <t>Significant other observable inputs (Level 2)</t>
  </si>
  <si>
    <t>Significant other unobservable inputs (Level 3)</t>
  </si>
  <si>
    <t>Disclosures About Fair Value of Assets and Liabilities (Detail Textuals) (USD $)</t>
  </si>
  <si>
    <t>Fair Value, Balance Sheet Grouping, Financial Statement Captions [Line Items]</t>
  </si>
  <si>
    <t>Real estate acquired through foreclosure</t>
  </si>
  <si>
    <t>Cheviot Financial Corp. | Level 2</t>
  </si>
  <si>
    <t>Cheviot Financial Corp. | Carrying value</t>
  </si>
  <si>
    <t>Impaired loans</t>
  </si>
  <si>
    <t>Intangible Assets - Summary of current year and estimated future amortization expense for core deposit intangible (Details) (USD $)</t>
  </si>
  <si>
    <t>Finite-Lived Intangible Assets [Line Items]</t>
  </si>
  <si>
    <t>Core Deposit</t>
  </si>
  <si>
    <t>Intangible Assets (Detail Textuals) (USD $)</t>
  </si>
  <si>
    <t>Mar. 31, 2011</t>
  </si>
  <si>
    <t>First Franklin and Franklin Savings</t>
  </si>
  <si>
    <t>Goodwill and intangible assets</t>
  </si>
  <si>
    <t>Carrying amount of core deposit, intangible</t>
  </si>
  <si>
    <t>Accumulated amortization of core deposit intangible</t>
  </si>
  <si>
    <t>Financing Receivables - Recorded investment in loans (Details) (Loans Receivable, USD $)</t>
  </si>
  <si>
    <t>Accounts, Notes, Loans and Financing Receivable [Line Items]</t>
  </si>
  <si>
    <t>Purchased loans book value</t>
  </si>
  <si>
    <t>Originated loans</t>
  </si>
  <si>
    <t>[1]</t>
  </si>
  <si>
    <t>One-to-four Family Residential</t>
  </si>
  <si>
    <t>[1],[2]</t>
  </si>
  <si>
    <t>[2]</t>
  </si>
  <si>
    <t>Financing Receivables - Carrying amount of purchased loans (Details 1) (Purchased Loans Receivable, USD $)</t>
  </si>
  <si>
    <t>Non-impaired Purchased Loans</t>
  </si>
  <si>
    <t>Non-impaired Purchased Loans | One-to-four family residential</t>
  </si>
  <si>
    <t>Non-impaired Purchased Loans | Multi-family residential</t>
  </si>
  <si>
    <t>Non-impaired Purchased Loans | Construction</t>
  </si>
  <si>
    <t>Non-impaired Purchased Loans | Commercial</t>
  </si>
  <si>
    <t>Non-impaired Purchased Loans | Consumer</t>
  </si>
  <si>
    <t>Credit Impaired Purchased Loans</t>
  </si>
  <si>
    <t>Credit Impaired Purchased Loans | One-to-four family residential</t>
  </si>
  <si>
    <t>Credit Impaired Purchased Loans | Multi-family residential</t>
  </si>
  <si>
    <t>Credit Impaired Purchased Loans | Construction</t>
  </si>
  <si>
    <t>Credit Impaired Purchased Loans | Commercial</t>
  </si>
  <si>
    <t>Credit Impaired Purchased Loans | Consumer</t>
  </si>
  <si>
    <t>Financing Receivables - Allowance for credit losses (Details 2) (USD $)</t>
  </si>
  <si>
    <t>Loans Receivable</t>
  </si>
  <si>
    <t>Originated Loans Receivable</t>
  </si>
  <si>
    <t>Purchased Loans Receivable</t>
  </si>
  <si>
    <t>Financing Receivable, Allowance for Credit Loss, Additional Information [Abstract]</t>
  </si>
  <si>
    <t>Individually evaluated for impairment</t>
  </si>
  <si>
    <t>Collectively evaluated for impairment</t>
  </si>
  <si>
    <t>Loans acquired with deteriorated credit quality</t>
  </si>
  <si>
    <t>Includes loans acquired from First Franklin with outstanding balances of $91,059 at June 30, 2014.</t>
  </si>
  <si>
    <t>Includes loans acquired from First Franklin with outstanding balances of $103,497 at December 31, 2013.</t>
  </si>
  <si>
    <t>Financing Receivables - Allowance for credit losses (Details 2) (Parentheticals) (Loans Receivable, USD $)</t>
  </si>
  <si>
    <t>Loans acquired First Franklin</t>
  </si>
  <si>
    <t>Financing Receivables - Credit risk profile by internally assigned grade (Details 3) (USD $)</t>
  </si>
  <si>
    <t>Financing Receivable, Recorded Investment [Line Items]</t>
  </si>
  <si>
    <t>Originated Loans Receivable | One-to-four Family Residential</t>
  </si>
  <si>
    <t>Originated Loans Receivable | Multi-family Residential</t>
  </si>
  <si>
    <t>Originated Loans Receivable | Construction</t>
  </si>
  <si>
    <t>Originated Loans Receivable | Commercial</t>
  </si>
  <si>
    <t>Originated Loans Receivable | Consumer</t>
  </si>
  <si>
    <t>Originated Loans Receivable | Pass</t>
  </si>
  <si>
    <t>Originated Loans Receivable | Pass | One-to-four Family Residential</t>
  </si>
  <si>
    <t>Originated Loans Receivable | Pass | Multi-family Residential</t>
  </si>
  <si>
    <t>Originated Loans Receivable | Pass | Construction</t>
  </si>
  <si>
    <t>Originated Loans Receivable | Pass | Commercial</t>
  </si>
  <si>
    <t>Originated Loans Receivable | Pass | Consumer</t>
  </si>
  <si>
    <t>Originated Loans Receivable | Special Mention</t>
  </si>
  <si>
    <t>Originated Loans Receivable | Special Mention | One-to-four Family Residential</t>
  </si>
  <si>
    <t>Originated Loans Receivable | Special Mention | Multi-family Residential</t>
  </si>
  <si>
    <t>Originated Loans Receivable | Special Mention | Construction</t>
  </si>
  <si>
    <t>Originated Loans Receivable | Special Mention | Commercial</t>
  </si>
  <si>
    <t>Originated Loans Receivable | Special Mention | Consumer</t>
  </si>
  <si>
    <t>Originated Loans Receivable | Substandard</t>
  </si>
  <si>
    <t>Originated Loans Receivable | Substandard | One-to-four Family Residential</t>
  </si>
  <si>
    <t>Originated Loans Receivable | Substandard | Multi-family Residential</t>
  </si>
  <si>
    <t>Originated Loans Receivable | Substandard | Construction</t>
  </si>
  <si>
    <t>Originated Loans Receivable | Substandard | Commercial</t>
  </si>
  <si>
    <t>Originated Loans Receivable | Substandard | Consumer</t>
  </si>
  <si>
    <t>Originated Loans Receivable | Doubtful</t>
  </si>
  <si>
    <t>Originated Loans Receivable | Doubtful | One-to-four Family Residential</t>
  </si>
  <si>
    <t>Originated Loans Receivable | Doubtful | Multi-family Residential</t>
  </si>
  <si>
    <t>Originated Loans Receivable | Doubtful | Construction</t>
  </si>
  <si>
    <t>Originated Loans Receivable | Doubtful | Commercial</t>
  </si>
  <si>
    <t>Originated Loans Receivable | Doubtful | Consumer</t>
  </si>
  <si>
    <t>Originated Loans Receivable | Loss</t>
  </si>
  <si>
    <t>Originated Loans Receivable | Loss | One-to-four Family Residential</t>
  </si>
  <si>
    <t>Originated Loans Receivable | Loss | Multi-family Residential</t>
  </si>
  <si>
    <t>Originated Loans Receivable | Loss | Construction</t>
  </si>
  <si>
    <t>Originated Loans Receivable | Loss | Commercial</t>
  </si>
  <si>
    <t>Originated Loans Receivable | Loss | Consumer</t>
  </si>
  <si>
    <t>Purchased Loans Receivable | One-to-four Family Residential</t>
  </si>
  <si>
    <t>Purchased Loans Receivable | Multi-family Residential</t>
  </si>
  <si>
    <t>Purchased Loans Receivable | Construction</t>
  </si>
  <si>
    <t>Purchased Loans Receivable | Commercial</t>
  </si>
  <si>
    <t>Purchased Loans Receivable | Consumer</t>
  </si>
  <si>
    <t>Purchased Loans Receivable | Pass</t>
  </si>
  <si>
    <t>Purchased Loans Receivable | Pass | One-to-four Family Residential</t>
  </si>
  <si>
    <t>Purchased Loans Receivable | Pass | Multi-family Residential</t>
  </si>
  <si>
    <t>Purchased Loans Receivable | Pass | Construction</t>
  </si>
  <si>
    <t>Purchased Loans Receivable | Pass | Commercial</t>
  </si>
  <si>
    <t>Purchased Loans Receivable | Pass | Consumer</t>
  </si>
  <si>
    <t>Purchased Loans Receivable | Special Mention</t>
  </si>
  <si>
    <t>Purchased Loans Receivable | Special Mention | One-to-four Family Residential</t>
  </si>
  <si>
    <t>Purchased Loans Receivable | Special Mention | Multi-family Residential</t>
  </si>
  <si>
    <t>Purchased Loans Receivable | Special Mention | Construction</t>
  </si>
  <si>
    <t>Purchased Loans Receivable | Special Mention | Commercial</t>
  </si>
  <si>
    <t>Purchased Loans Receivable | Special Mention | Consumer</t>
  </si>
  <si>
    <t>Purchased Loans Receivable | Substandard</t>
  </si>
  <si>
    <t>Purchased Loans Receivable | Substandard | One-to-four Family Residential</t>
  </si>
  <si>
    <t>Purchased Loans Receivable | Substandard | Multi-family Residential</t>
  </si>
  <si>
    <t>Purchased Loans Receivable | Substandard | Construction</t>
  </si>
  <si>
    <t>Purchased Loans Receivable | Substandard | Commercial</t>
  </si>
  <si>
    <t>Purchased Loans Receivable | Substandard | Consumer</t>
  </si>
  <si>
    <t>Purchased Loans Receivable | Doubtful</t>
  </si>
  <si>
    <t>Purchased Loans Receivable | Doubtful | One-to-four Family Residential</t>
  </si>
  <si>
    <t>Purchased Loans Receivable | Doubtful | Multi-family Residential</t>
  </si>
  <si>
    <t>Purchased Loans Receivable | Doubtful | Construction</t>
  </si>
  <si>
    <t>Purchased Loans Receivable | Doubtful | Commercial</t>
  </si>
  <si>
    <t>Purchased Loans Receivable | Doubtful | Consumer</t>
  </si>
  <si>
    <t>Purchased Loans Receivable | Loss</t>
  </si>
  <si>
    <t>Purchased Loans Receivable | Loss | One-to-four Family Residential</t>
  </si>
  <si>
    <t>Purchased Loans Receivable | Loss | Multi-family Residential</t>
  </si>
  <si>
    <t>Purchased Loans Receivable | Loss | Construction</t>
  </si>
  <si>
    <t>Purchased Loans Receivable | Loss | Commercial</t>
  </si>
  <si>
    <t>Purchased Loans Receivable | Loss | Consumer</t>
  </si>
  <si>
    <t>Financing Receivables - Loans by delinquency, nonaccrual status and impaired loans (Details 4) (USD $)</t>
  </si>
  <si>
    <t>&gt;30-89 Days Past Due</t>
  </si>
  <si>
    <t>Over 90 Days</t>
  </si>
  <si>
    <t>Total Past Due</t>
  </si>
  <si>
    <t>Current &amp; Accruing</t>
  </si>
  <si>
    <t>Recorded Investment 90 Days and Accruing</t>
  </si>
  <si>
    <t>Originated loans | 1-4 family Residential</t>
  </si>
  <si>
    <t>Originated loans | Multi-family Residential</t>
  </si>
  <si>
    <t>Originated loans | Construction</t>
  </si>
  <si>
    <t>Originated loans | Commercial</t>
  </si>
  <si>
    <t>Originated loans | Consumer</t>
  </si>
  <si>
    <t>Purchased loans | 1-4 family Residential</t>
  </si>
  <si>
    <t>Purchased loans | Multi-family Residential</t>
  </si>
  <si>
    <t>Purchased loans | Construction</t>
  </si>
  <si>
    <t>Purchased loans | Commercial</t>
  </si>
  <si>
    <t>Purchased loans | Consumer</t>
  </si>
  <si>
    <t>Financing Receivables - Impaired Loans (Details 5) (USD $)</t>
  </si>
  <si>
    <t>Financing Receivable, Impaired [Line Items]</t>
  </si>
  <si>
    <t>Related Allowance</t>
  </si>
  <si>
    <t>Recorded Investment</t>
  </si>
  <si>
    <t>Unpaid Principal Balance</t>
  </si>
  <si>
    <t>Average Recorded Investment</t>
  </si>
  <si>
    <t>Interest Income Recognized</t>
  </si>
  <si>
    <t>Recorded Investment, with related allowance</t>
  </si>
  <si>
    <t>Unpaid Principal Balance, with related allowance</t>
  </si>
  <si>
    <t>Average Recorded Investment, with related allowance</t>
  </si>
  <si>
    <t>Interest Income Recognized, with related allowance</t>
  </si>
  <si>
    <t>Purchased loans | With fair value discount</t>
  </si>
  <si>
    <t>Recorded Investment, with no related allowance</t>
  </si>
  <si>
    <t>Unpaid Principal Balance, with no related allowance</t>
  </si>
  <si>
    <t>Related Allowance, with no related allowance</t>
  </si>
  <si>
    <t>Average Recorded Investment, with no related allowance</t>
  </si>
  <si>
    <t>Interest Income Recognized, with no related allowance</t>
  </si>
  <si>
    <t>Purchased loans | With no fair value discount</t>
  </si>
  <si>
    <t>1-4 Family Residential | Loans Receivable</t>
  </si>
  <si>
    <t>1-4 Family Residential | Purchased loans</t>
  </si>
  <si>
    <t>1-4 Family Residential | Purchased loans | With fair value discount</t>
  </si>
  <si>
    <t>1-4 Family Residential | Purchased loans | With no fair value discount</t>
  </si>
  <si>
    <t>1-4 Family Residential | Originated loans</t>
  </si>
  <si>
    <t>Multi-family Residential | Loans Receivable</t>
  </si>
  <si>
    <t>Multi-family Residential | Purchased loans</t>
  </si>
  <si>
    <t>Multi-family Residential | Purchased loans | With fair value discount</t>
  </si>
  <si>
    <t>Multi-family Residential | Purchased loans | With no fair value discount</t>
  </si>
  <si>
    <t>Multi-family Residential | Originated loans</t>
  </si>
  <si>
    <t>Construction | Loans Receivable</t>
  </si>
  <si>
    <t>Construction | Purchased loans</t>
  </si>
  <si>
    <t>Construction | Purchased loans | With fair value discount</t>
  </si>
  <si>
    <t>Construction | Purchased loans | With no fair value discount</t>
  </si>
  <si>
    <t>Construction | Originated loans</t>
  </si>
  <si>
    <t>Commercial | Loans Receivable</t>
  </si>
  <si>
    <t>Commercial | Purchased loans</t>
  </si>
  <si>
    <t>Commercial | Purchased loans | With fair value discount</t>
  </si>
  <si>
    <t>Commercial | Purchased loans | With no fair value discount</t>
  </si>
  <si>
    <t>Commercial | Originated loans</t>
  </si>
  <si>
    <t>Consumer | Loans Receivable</t>
  </si>
  <si>
    <t>Consumer | Purchased loans</t>
  </si>
  <si>
    <t>Consumer | Purchased loans | With fair value discount</t>
  </si>
  <si>
    <t>Consumer | Purchased loans | With no fair value discount</t>
  </si>
  <si>
    <t>Consumer | Originated loans</t>
  </si>
  <si>
    <t>Financing Receivables - Modifications as of date (Details 6) (Loans Receivable, USD $)</t>
  </si>
  <si>
    <t>Contract</t>
  </si>
  <si>
    <t>Financing Receivable, Modifications [Line Items]</t>
  </si>
  <si>
    <t>Number of contracts</t>
  </si>
  <si>
    <t>Pre-Modification Outstanding Recorded Investment</t>
  </si>
  <si>
    <t>Post-Modification Outstanding Recorded Investment</t>
  </si>
  <si>
    <t>Subsequently defaulted, number of contracts</t>
  </si>
  <si>
    <t>Subsequently defaulted, recorded inve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u/>
      <sz val="10"/>
      <color theme="1"/>
      <name val="Calibri"/>
      <family val="2"/>
      <scheme val="minor"/>
    </font>
    <font>
      <b/>
      <sz val="10"/>
      <color theme="1"/>
      <name val="Calibri"/>
      <family val="2"/>
      <scheme val="minor"/>
    </font>
    <font>
      <sz val="7"/>
      <color theme="1"/>
      <name val="Calibri"/>
      <family val="2"/>
      <scheme val="minor"/>
    </font>
    <font>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xf>
    <xf numFmtId="0" fontId="18" fillId="0" borderId="0" xfId="0" applyFont="1" applyAlignment="1">
      <alignment horizontal="left"/>
    </xf>
    <xf numFmtId="0" fontId="0" fillId="0" borderId="0" xfId="0" applyAlignment="1">
      <alignment horizontal="center"/>
    </xf>
    <xf numFmtId="0" fontId="19" fillId="0" borderId="0" xfId="0" applyFont="1" applyAlignment="1">
      <alignment horizontal="center"/>
    </xf>
    <xf numFmtId="0" fontId="0" fillId="0" borderId="0" xfId="0" applyAlignment="1">
      <alignment horizontal="right" wrapText="1"/>
    </xf>
    <xf numFmtId="0" fontId="18" fillId="0" borderId="0" xfId="0" applyFont="1" applyAlignment="1">
      <alignment horizontal="right" wrapText="1"/>
    </xf>
    <xf numFmtId="0" fontId="18" fillId="0" borderId="0" xfId="0" applyFont="1" applyAlignment="1">
      <alignment horizontal="center"/>
    </xf>
    <xf numFmtId="0" fontId="0" fillId="0" borderId="0" xfId="0" applyAlignment="1">
      <alignment horizontal="center" wrapText="1"/>
    </xf>
    <xf numFmtId="0" fontId="18" fillId="0" borderId="0" xfId="0" applyFont="1" applyAlignment="1">
      <alignment horizontal="center"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horizontal="left"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0" xfId="0" applyFont="1"/>
    <xf numFmtId="0" fontId="19" fillId="0" borderId="0" xfId="0" applyFont="1" applyAlignment="1">
      <alignment horizontal="center"/>
    </xf>
    <xf numFmtId="0" fontId="18" fillId="0" borderId="0" xfId="0" applyFont="1" applyAlignment="1">
      <alignment horizontal="center"/>
    </xf>
    <xf numFmtId="0" fontId="18" fillId="0" borderId="0" xfId="0" applyFont="1" applyAlignment="1">
      <alignment horizontal="center" wrapText="1"/>
    </xf>
    <xf numFmtId="0" fontId="18" fillId="0" borderId="10" xfId="0" applyFont="1" applyBorder="1" applyAlignment="1">
      <alignment horizontal="center"/>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xf>
    <xf numFmtId="0" fontId="18" fillId="0" borderId="12" xfId="0" applyFont="1" applyBorder="1"/>
    <xf numFmtId="0" fontId="18" fillId="0" borderId="11" xfId="0" applyFont="1" applyBorder="1" applyAlignment="1">
      <alignment horizontal="right" wrapText="1"/>
    </xf>
    <xf numFmtId="0" fontId="18" fillId="0" borderId="0" xfId="0" applyFont="1" applyAlignment="1">
      <alignment horizontal="right"/>
    </xf>
    <xf numFmtId="15" fontId="18" fillId="0" borderId="0" xfId="0" applyNumberFormat="1" applyFont="1" applyAlignment="1">
      <alignment horizontal="center"/>
    </xf>
    <xf numFmtId="0" fontId="18" fillId="0" borderId="11" xfId="0" applyFont="1" applyBorder="1" applyAlignment="1">
      <alignment horizontal="right"/>
    </xf>
    <xf numFmtId="8" fontId="18" fillId="0" borderId="0" xfId="0" applyNumberFormat="1" applyFont="1" applyAlignment="1">
      <alignment horizontal="right" wrapText="1"/>
    </xf>
    <xf numFmtId="0" fontId="18" fillId="0" borderId="12" xfId="0" applyFont="1" applyBorder="1" applyAlignment="1">
      <alignment horizontal="center"/>
    </xf>
    <xf numFmtId="0" fontId="18" fillId="0" borderId="0" xfId="0" applyFont="1" applyAlignment="1">
      <alignment horizontal="left" wrapText="1" indent="2"/>
    </xf>
    <xf numFmtId="0" fontId="18" fillId="0" borderId="10" xfId="0" applyFont="1" applyBorder="1" applyAlignment="1">
      <alignment horizontal="center" wrapText="1"/>
    </xf>
    <xf numFmtId="0" fontId="18" fillId="0" borderId="10" xfId="0" applyFont="1" applyBorder="1" applyAlignment="1">
      <alignment horizontal="center" wrapText="1"/>
    </xf>
    <xf numFmtId="0" fontId="0" fillId="0" borderId="0" xfId="0" applyAlignment="1">
      <alignment horizontal="justify" wrapText="1"/>
    </xf>
    <xf numFmtId="0" fontId="18" fillId="0" borderId="0" xfId="0" applyFont="1" applyAlignment="1">
      <alignment horizontal="justify" wrapText="1"/>
    </xf>
    <xf numFmtId="0" fontId="21" fillId="0" borderId="11" xfId="0" applyFont="1" applyBorder="1" applyAlignment="1">
      <alignment horizontal="right" wrapText="1"/>
    </xf>
    <xf numFmtId="0" fontId="18" fillId="0" borderId="0" xfId="0" applyFont="1" applyAlignment="1">
      <alignment vertical="top" wrapText="1"/>
    </xf>
    <xf numFmtId="0" fontId="20" fillId="0" borderId="0" xfId="0" applyFont="1" applyAlignment="1">
      <alignment vertical="top" wrapText="1"/>
    </xf>
    <xf numFmtId="0" fontId="19" fillId="0" borderId="0" xfId="0" applyFont="1" applyAlignment="1">
      <alignment horizontal="center" wrapText="1"/>
    </xf>
    <xf numFmtId="15" fontId="18" fillId="0" borderId="0" xfId="0" applyNumberFormat="1" applyFont="1" applyAlignment="1">
      <alignment horizontal="center" wrapText="1"/>
    </xf>
    <xf numFmtId="0" fontId="19" fillId="0" borderId="0" xfId="0" applyFont="1" applyAlignment="1">
      <alignment horizontal="center" wrapText="1"/>
    </xf>
    <xf numFmtId="0" fontId="18" fillId="0" borderId="0" xfId="0" applyFont="1" applyAlignment="1">
      <alignment horizontal="left" vertical="top" wrapText="1"/>
    </xf>
    <xf numFmtId="0" fontId="21" fillId="0" borderId="0" xfId="0" applyFont="1" applyAlignment="1">
      <alignment horizontal="center" wrapText="1"/>
    </xf>
    <xf numFmtId="0" fontId="21" fillId="0" borderId="0" xfId="0" applyFont="1" applyAlignment="1">
      <alignment horizontal="center" wrapText="1"/>
    </xf>
    <xf numFmtId="0" fontId="18" fillId="0" borderId="0" xfId="0" applyFont="1" applyAlignment="1">
      <alignment horizontal="left" wrapText="1" indent="5"/>
    </xf>
    <xf numFmtId="0" fontId="22" fillId="0" borderId="0" xfId="0" applyFont="1" applyAlignment="1">
      <alignment horizontal="left"/>
    </xf>
    <xf numFmtId="0" fontId="0" fillId="0" borderId="10" xfId="0" applyBorder="1" applyAlignment="1">
      <alignment wrapText="1"/>
    </xf>
    <xf numFmtId="0" fontId="18" fillId="0" borderId="12" xfId="0" applyFont="1" applyBorder="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center" wrapText="1"/>
    </xf>
    <xf numFmtId="0" fontId="18" fillId="0" borderId="0" xfId="0" applyFont="1" applyAlignment="1">
      <alignment horizontal="left" wrapText="1" indent="15"/>
    </xf>
    <xf numFmtId="0" fontId="18" fillId="0" borderId="12" xfId="0" applyFont="1" applyBorder="1" applyAlignment="1">
      <alignment wrapText="1"/>
    </xf>
    <xf numFmtId="0" fontId="18" fillId="0" borderId="0" xfId="0" applyFont="1" applyAlignment="1">
      <alignment horizontal="left" wrapText="1" indent="4"/>
    </xf>
    <xf numFmtId="0" fontId="22" fillId="0" borderId="0" xfId="0" applyFont="1" applyAlignment="1">
      <alignment horizontal="left" wrapText="1" indent="2"/>
    </xf>
    <xf numFmtId="0" fontId="18" fillId="0" borderId="0" xfId="0" applyFont="1" applyAlignment="1">
      <alignment horizontal="right" wrapText="1"/>
    </xf>
    <xf numFmtId="0" fontId="19" fillId="0" borderId="0" xfId="0" applyFont="1" applyAlignment="1">
      <alignment wrapText="1"/>
    </xf>
    <xf numFmtId="0" fontId="19" fillId="0" borderId="0" xfId="0" applyFont="1" applyAlignment="1">
      <alignment horizontal="left"/>
    </xf>
    <xf numFmtId="0" fontId="19" fillId="0" borderId="0" xfId="0" applyFont="1" applyAlignment="1">
      <alignment horizontal="lef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0" xfId="0" applyFont="1" applyAlignment="1">
      <alignment wrapText="1"/>
    </xf>
    <xf numFmtId="0" fontId="19" fillId="0" borderId="10" xfId="0" applyFont="1" applyBorder="1" applyAlignment="1">
      <alignment horizontal="center" wrapText="1"/>
    </xf>
    <xf numFmtId="0" fontId="23" fillId="0" borderId="0" xfId="0" applyFont="1" applyAlignment="1">
      <alignment horizontal="center"/>
    </xf>
    <xf numFmtId="0" fontId="0" fillId="0" borderId="0" xfId="0" applyAlignment="1">
      <alignment horizontal="left" wrapText="1"/>
    </xf>
    <xf numFmtId="0" fontId="0" fillId="0" borderId="0" xfId="0" applyAlignment="1">
      <alignment horizontal="center" wrapText="1"/>
    </xf>
    <xf numFmtId="0" fontId="0" fillId="0" borderId="0" xfId="0" applyAlignment="1">
      <alignment horizontal="left"/>
    </xf>
    <xf numFmtId="0" fontId="0" fillId="0" borderId="0" xfId="0" applyAlignment="1">
      <alignment horizontal="center"/>
    </xf>
    <xf numFmtId="0" fontId="0" fillId="0" borderId="10" xfId="0" applyBorder="1" applyAlignment="1">
      <alignment horizontal="center" wrapText="1"/>
    </xf>
    <xf numFmtId="0" fontId="0" fillId="0" borderId="0" xfId="0" applyAlignment="1">
      <alignment horizontal="righ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6707803</v>
      </c>
    </row>
    <row r="10" spans="1:3" x14ac:dyDescent="0.25">
      <c r="A10" s="2" t="s">
        <v>17</v>
      </c>
      <c r="B10" s="4" t="s">
        <v>18</v>
      </c>
      <c r="C10" s="4" t="s">
        <v>5</v>
      </c>
    </row>
    <row r="11" spans="1:3" x14ac:dyDescent="0.25">
      <c r="A11" s="2" t="s">
        <v>19</v>
      </c>
      <c r="B11" s="6">
        <v>41820</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2" width="36.5703125" bestFit="1" customWidth="1"/>
    <col min="3" max="3" width="31.85546875" customWidth="1"/>
    <col min="4" max="4" width="6.85546875" customWidth="1"/>
    <col min="5" max="5" width="25.85546875" customWidth="1"/>
    <col min="6" max="7" width="31.85546875" customWidth="1"/>
    <col min="8" max="8" width="6.85546875" customWidth="1"/>
    <col min="9" max="9" width="22.28515625" customWidth="1"/>
    <col min="10" max="11" width="31.85546875" customWidth="1"/>
    <col min="12" max="12" width="6.85546875" customWidth="1"/>
    <col min="13" max="13" width="22.28515625" customWidth="1"/>
    <col min="14" max="15" width="31.85546875" customWidth="1"/>
    <col min="16" max="16" width="6.85546875" customWidth="1"/>
    <col min="17" max="17" width="18.85546875" customWidth="1"/>
    <col min="18" max="19" width="31.85546875" customWidth="1"/>
    <col min="20" max="20" width="6.85546875" customWidth="1"/>
    <col min="21" max="21" width="25.85546875" customWidth="1"/>
    <col min="22" max="22" width="31.85546875" customWidth="1"/>
  </cols>
  <sheetData>
    <row r="1" spans="1:22" ht="15" customHeight="1" x14ac:dyDescent="0.25">
      <c r="A1" s="7" t="s">
        <v>19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95</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1" t="s">
        <v>194</v>
      </c>
      <c r="B4" s="36" t="s">
        <v>5</v>
      </c>
      <c r="C4" s="36"/>
      <c r="D4" s="36"/>
      <c r="E4" s="36"/>
      <c r="F4" s="36"/>
      <c r="G4" s="36"/>
      <c r="H4" s="36"/>
      <c r="I4" s="36"/>
      <c r="J4" s="36"/>
      <c r="K4" s="36"/>
      <c r="L4" s="36"/>
      <c r="M4" s="36"/>
      <c r="N4" s="36"/>
      <c r="O4" s="36"/>
      <c r="P4" s="36"/>
      <c r="Q4" s="36"/>
      <c r="R4" s="36"/>
      <c r="S4" s="36"/>
      <c r="T4" s="36"/>
      <c r="U4" s="36"/>
      <c r="V4" s="36"/>
    </row>
    <row r="5" spans="1:22" x14ac:dyDescent="0.25">
      <c r="A5" s="11"/>
      <c r="B5" s="37" t="s">
        <v>196</v>
      </c>
      <c r="C5" s="37"/>
      <c r="D5" s="37"/>
      <c r="E5" s="37"/>
      <c r="F5" s="37"/>
      <c r="G5" s="37"/>
      <c r="H5" s="37"/>
      <c r="I5" s="37"/>
      <c r="J5" s="37"/>
      <c r="K5" s="37"/>
      <c r="L5" s="37"/>
      <c r="M5" s="37"/>
      <c r="N5" s="37"/>
      <c r="O5" s="37"/>
      <c r="P5" s="37"/>
      <c r="Q5" s="37"/>
      <c r="R5" s="37"/>
      <c r="S5" s="37"/>
      <c r="T5" s="37"/>
      <c r="U5" s="37"/>
      <c r="V5" s="37"/>
    </row>
    <row r="6" spans="1:22" x14ac:dyDescent="0.25">
      <c r="A6" s="11"/>
      <c r="B6" s="37"/>
      <c r="C6" s="37"/>
      <c r="D6" s="37"/>
      <c r="E6" s="37"/>
      <c r="F6" s="37"/>
      <c r="G6" s="37"/>
      <c r="H6" s="37"/>
      <c r="I6" s="37"/>
      <c r="J6" s="37"/>
      <c r="K6" s="37"/>
      <c r="L6" s="37"/>
      <c r="M6" s="37"/>
      <c r="N6" s="37"/>
      <c r="O6" s="37"/>
      <c r="P6" s="37"/>
      <c r="Q6" s="37"/>
      <c r="R6" s="37"/>
      <c r="S6" s="37"/>
      <c r="T6" s="37"/>
      <c r="U6" s="37"/>
      <c r="V6" s="37"/>
    </row>
    <row r="7" spans="1:22" ht="25.5" customHeight="1" x14ac:dyDescent="0.25">
      <c r="A7" s="11"/>
      <c r="B7" s="37" t="s">
        <v>197</v>
      </c>
      <c r="C7" s="37"/>
      <c r="D7" s="37"/>
      <c r="E7" s="37"/>
      <c r="F7" s="37"/>
      <c r="G7" s="37"/>
      <c r="H7" s="37"/>
      <c r="I7" s="37"/>
      <c r="J7" s="37"/>
      <c r="K7" s="37"/>
      <c r="L7" s="37"/>
      <c r="M7" s="37"/>
      <c r="N7" s="37"/>
      <c r="O7" s="37"/>
      <c r="P7" s="37"/>
      <c r="Q7" s="37"/>
      <c r="R7" s="37"/>
      <c r="S7" s="37"/>
      <c r="T7" s="37"/>
      <c r="U7" s="37"/>
      <c r="V7" s="37"/>
    </row>
    <row r="8" spans="1:22" x14ac:dyDescent="0.25">
      <c r="A8" s="11"/>
      <c r="B8" s="37"/>
      <c r="C8" s="37"/>
      <c r="D8" s="37"/>
      <c r="E8" s="37"/>
      <c r="F8" s="37"/>
      <c r="G8" s="37"/>
      <c r="H8" s="37"/>
      <c r="I8" s="37"/>
      <c r="J8" s="37"/>
      <c r="K8" s="37"/>
      <c r="L8" s="37"/>
      <c r="M8" s="37"/>
      <c r="N8" s="37"/>
      <c r="O8" s="37"/>
      <c r="P8" s="37"/>
      <c r="Q8" s="37"/>
      <c r="R8" s="37"/>
      <c r="S8" s="37"/>
      <c r="T8" s="37"/>
      <c r="U8" s="37"/>
      <c r="V8" s="37"/>
    </row>
    <row r="9" spans="1:22" x14ac:dyDescent="0.25">
      <c r="A9" s="11"/>
      <c r="B9" s="37" t="s">
        <v>198</v>
      </c>
      <c r="C9" s="37"/>
      <c r="D9" s="37"/>
      <c r="E9" s="37"/>
      <c r="F9" s="37"/>
      <c r="G9" s="37"/>
      <c r="H9" s="37"/>
      <c r="I9" s="37"/>
      <c r="J9" s="37"/>
      <c r="K9" s="37"/>
      <c r="L9" s="37"/>
      <c r="M9" s="37"/>
      <c r="N9" s="37"/>
      <c r="O9" s="37"/>
      <c r="P9" s="37"/>
      <c r="Q9" s="37"/>
      <c r="R9" s="37"/>
      <c r="S9" s="37"/>
      <c r="T9" s="37"/>
      <c r="U9" s="37"/>
      <c r="V9" s="37"/>
    </row>
    <row r="10" spans="1:22" x14ac:dyDescent="0.25">
      <c r="A10" s="11"/>
      <c r="B10" s="37"/>
      <c r="C10" s="37"/>
      <c r="D10" s="37"/>
      <c r="E10" s="37"/>
      <c r="F10" s="37"/>
      <c r="G10" s="37"/>
      <c r="H10" s="37"/>
      <c r="I10" s="37"/>
      <c r="J10" s="37"/>
      <c r="K10" s="37"/>
      <c r="L10" s="37"/>
      <c r="M10" s="37"/>
      <c r="N10" s="37"/>
      <c r="O10" s="37"/>
      <c r="P10" s="37"/>
      <c r="Q10" s="37"/>
      <c r="R10" s="37"/>
      <c r="S10" s="37"/>
      <c r="T10" s="37"/>
      <c r="U10" s="37"/>
      <c r="V10" s="37"/>
    </row>
    <row r="11" spans="1:22" x14ac:dyDescent="0.25">
      <c r="A11" s="11"/>
      <c r="B11" s="37" t="s">
        <v>199</v>
      </c>
      <c r="C11" s="37"/>
      <c r="D11" s="37"/>
      <c r="E11" s="37"/>
      <c r="F11" s="37"/>
      <c r="G11" s="37"/>
      <c r="H11" s="37"/>
      <c r="I11" s="37"/>
      <c r="J11" s="37"/>
      <c r="K11" s="37"/>
      <c r="L11" s="37"/>
      <c r="M11" s="37"/>
      <c r="N11" s="37"/>
      <c r="O11" s="37"/>
      <c r="P11" s="37"/>
      <c r="Q11" s="37"/>
      <c r="R11" s="37"/>
      <c r="S11" s="37"/>
      <c r="T11" s="37"/>
      <c r="U11" s="37"/>
      <c r="V11" s="37"/>
    </row>
    <row r="12" spans="1:22" x14ac:dyDescent="0.25">
      <c r="A12" s="11"/>
      <c r="B12" s="37"/>
      <c r="C12" s="37"/>
      <c r="D12" s="37"/>
      <c r="E12" s="37"/>
      <c r="F12" s="37"/>
      <c r="G12" s="37"/>
      <c r="H12" s="37"/>
      <c r="I12" s="37"/>
      <c r="J12" s="37"/>
      <c r="K12" s="37"/>
      <c r="L12" s="37"/>
      <c r="M12" s="37"/>
      <c r="N12" s="37"/>
      <c r="O12" s="37"/>
      <c r="P12" s="37"/>
      <c r="Q12" s="37"/>
      <c r="R12" s="37"/>
      <c r="S12" s="37"/>
      <c r="T12" s="37"/>
      <c r="U12" s="37"/>
      <c r="V12" s="37"/>
    </row>
    <row r="13" spans="1:22" x14ac:dyDescent="0.25">
      <c r="A13" s="11"/>
      <c r="B13" s="37" t="s">
        <v>200</v>
      </c>
      <c r="C13" s="37"/>
      <c r="D13" s="37"/>
      <c r="E13" s="37"/>
      <c r="F13" s="37"/>
      <c r="G13" s="37"/>
      <c r="H13" s="37"/>
      <c r="I13" s="37"/>
      <c r="J13" s="37"/>
      <c r="K13" s="37"/>
      <c r="L13" s="37"/>
      <c r="M13" s="37"/>
      <c r="N13" s="37"/>
      <c r="O13" s="37"/>
      <c r="P13" s="37"/>
      <c r="Q13" s="37"/>
      <c r="R13" s="37"/>
      <c r="S13" s="37"/>
      <c r="T13" s="37"/>
      <c r="U13" s="37"/>
      <c r="V13" s="37"/>
    </row>
    <row r="14" spans="1:22" x14ac:dyDescent="0.25">
      <c r="A14" s="11"/>
      <c r="B14" s="37"/>
      <c r="C14" s="37"/>
      <c r="D14" s="37"/>
      <c r="E14" s="37"/>
      <c r="F14" s="37"/>
      <c r="G14" s="37"/>
      <c r="H14" s="37"/>
      <c r="I14" s="37"/>
      <c r="J14" s="37"/>
      <c r="K14" s="37"/>
      <c r="L14" s="37"/>
      <c r="M14" s="37"/>
      <c r="N14" s="37"/>
      <c r="O14" s="37"/>
      <c r="P14" s="37"/>
      <c r="Q14" s="37"/>
      <c r="R14" s="37"/>
      <c r="S14" s="37"/>
      <c r="T14" s="37"/>
      <c r="U14" s="37"/>
      <c r="V14" s="37"/>
    </row>
    <row r="15" spans="1:22" x14ac:dyDescent="0.25">
      <c r="A15" s="11"/>
      <c r="B15" s="37" t="s">
        <v>201</v>
      </c>
      <c r="C15" s="37"/>
      <c r="D15" s="37"/>
      <c r="E15" s="37"/>
      <c r="F15" s="37"/>
      <c r="G15" s="37"/>
      <c r="H15" s="37"/>
      <c r="I15" s="37"/>
      <c r="J15" s="37"/>
      <c r="K15" s="37"/>
      <c r="L15" s="37"/>
      <c r="M15" s="37"/>
      <c r="N15" s="37"/>
      <c r="O15" s="37"/>
      <c r="P15" s="37"/>
      <c r="Q15" s="37"/>
      <c r="R15" s="37"/>
      <c r="S15" s="37"/>
      <c r="T15" s="37"/>
      <c r="U15" s="37"/>
      <c r="V15" s="37"/>
    </row>
    <row r="16" spans="1:22" x14ac:dyDescent="0.25">
      <c r="A16" s="11"/>
      <c r="B16" s="10"/>
      <c r="C16" s="10"/>
      <c r="D16" s="31"/>
      <c r="E16" s="31"/>
      <c r="F16" s="13"/>
      <c r="G16" s="10"/>
      <c r="H16" s="31"/>
      <c r="I16" s="31"/>
      <c r="J16" s="13"/>
      <c r="K16" s="10"/>
      <c r="L16" s="31"/>
      <c r="M16" s="31"/>
      <c r="N16" s="13"/>
      <c r="O16" s="10"/>
      <c r="P16" s="31"/>
      <c r="Q16" s="31"/>
      <c r="R16" s="13"/>
      <c r="S16" s="10"/>
      <c r="T16" s="31"/>
      <c r="U16" s="31"/>
      <c r="V16" s="13"/>
    </row>
    <row r="17" spans="1:22" x14ac:dyDescent="0.25">
      <c r="A17" s="11"/>
      <c r="B17" s="10"/>
      <c r="C17" s="10"/>
      <c r="D17" s="32" t="s">
        <v>202</v>
      </c>
      <c r="E17" s="32"/>
      <c r="F17" s="32"/>
      <c r="G17" s="32"/>
      <c r="H17" s="32"/>
      <c r="I17" s="32"/>
      <c r="J17" s="32"/>
      <c r="K17" s="32"/>
      <c r="L17" s="32"/>
      <c r="M17" s="32"/>
      <c r="N17" s="32"/>
      <c r="O17" s="32"/>
      <c r="P17" s="32"/>
      <c r="Q17" s="32"/>
      <c r="R17" s="13"/>
      <c r="S17" s="10"/>
      <c r="T17" s="31"/>
      <c r="U17" s="31"/>
      <c r="V17" s="13"/>
    </row>
    <row r="18" spans="1:22" x14ac:dyDescent="0.25">
      <c r="A18" s="11"/>
      <c r="B18" s="10"/>
      <c r="C18" s="17"/>
      <c r="D18" s="33" t="s">
        <v>203</v>
      </c>
      <c r="E18" s="33"/>
      <c r="F18" s="18"/>
      <c r="G18" s="20"/>
      <c r="H18" s="33" t="s">
        <v>204</v>
      </c>
      <c r="I18" s="33"/>
      <c r="J18" s="18"/>
      <c r="K18" s="20"/>
      <c r="L18" s="33" t="s">
        <v>204</v>
      </c>
      <c r="M18" s="33"/>
      <c r="N18" s="18"/>
      <c r="O18" s="20"/>
      <c r="P18" s="33" t="s">
        <v>205</v>
      </c>
      <c r="Q18" s="33"/>
      <c r="R18" s="18"/>
      <c r="S18" s="20"/>
      <c r="T18" s="33"/>
      <c r="U18" s="33"/>
      <c r="V18" s="18"/>
    </row>
    <row r="19" spans="1:22" x14ac:dyDescent="0.25">
      <c r="A19" s="11"/>
      <c r="B19" s="20"/>
      <c r="C19" s="20"/>
      <c r="D19" s="33" t="s">
        <v>206</v>
      </c>
      <c r="E19" s="33"/>
      <c r="F19" s="18"/>
      <c r="G19" s="20"/>
      <c r="H19" s="34" t="s">
        <v>207</v>
      </c>
      <c r="I19" s="34"/>
      <c r="J19" s="18"/>
      <c r="K19" s="20"/>
      <c r="L19" s="34" t="s">
        <v>208</v>
      </c>
      <c r="M19" s="34"/>
      <c r="N19" s="18"/>
      <c r="O19" s="20"/>
      <c r="P19" s="33" t="s">
        <v>206</v>
      </c>
      <c r="Q19" s="33"/>
      <c r="R19" s="18"/>
      <c r="S19" s="20"/>
      <c r="T19" s="33"/>
      <c r="U19" s="33"/>
      <c r="V19" s="18"/>
    </row>
    <row r="20" spans="1:22" ht="15.75" thickBot="1" x14ac:dyDescent="0.3">
      <c r="A20" s="11"/>
      <c r="B20" s="20"/>
      <c r="C20" s="20"/>
      <c r="D20" s="35" t="s">
        <v>209</v>
      </c>
      <c r="E20" s="35"/>
      <c r="F20" s="18"/>
      <c r="G20" s="20"/>
      <c r="H20" s="35" t="s">
        <v>210</v>
      </c>
      <c r="I20" s="35"/>
      <c r="J20" s="18"/>
      <c r="K20" s="20"/>
      <c r="L20" s="35" t="s">
        <v>210</v>
      </c>
      <c r="M20" s="35"/>
      <c r="N20" s="18"/>
      <c r="O20" s="20"/>
      <c r="P20" s="35" t="s">
        <v>211</v>
      </c>
      <c r="Q20" s="35"/>
      <c r="R20" s="18"/>
      <c r="S20" s="20"/>
      <c r="T20" s="35" t="s">
        <v>212</v>
      </c>
      <c r="U20" s="35"/>
      <c r="V20" s="13"/>
    </row>
    <row r="21" spans="1:22" ht="15.75" thickTop="1" x14ac:dyDescent="0.25">
      <c r="A21" s="11"/>
      <c r="B21" s="10"/>
      <c r="C21" s="17"/>
      <c r="D21" s="33" t="s">
        <v>213</v>
      </c>
      <c r="E21" s="33"/>
      <c r="F21" s="33"/>
      <c r="G21" s="33"/>
      <c r="H21" s="33"/>
      <c r="I21" s="33"/>
      <c r="J21" s="33"/>
      <c r="K21" s="33"/>
      <c r="L21" s="33"/>
      <c r="M21" s="33"/>
      <c r="N21" s="33"/>
      <c r="O21" s="33"/>
      <c r="P21" s="33"/>
      <c r="Q21" s="33"/>
      <c r="R21" s="33"/>
      <c r="S21" s="33"/>
      <c r="T21" s="33"/>
      <c r="U21" s="33"/>
      <c r="V21" s="13"/>
    </row>
    <row r="22" spans="1:22" x14ac:dyDescent="0.25">
      <c r="A22" s="11"/>
      <c r="B22" s="22" t="s">
        <v>214</v>
      </c>
      <c r="C22" s="10"/>
      <c r="D22" s="31"/>
      <c r="E22" s="31"/>
      <c r="F22" s="13"/>
      <c r="G22" s="10"/>
      <c r="H22" s="22"/>
      <c r="I22" s="17"/>
      <c r="J22" s="13"/>
      <c r="K22" s="10"/>
      <c r="L22" s="22"/>
      <c r="M22" s="17"/>
      <c r="N22" s="13"/>
      <c r="O22" s="10"/>
      <c r="P22" s="31"/>
      <c r="Q22" s="31"/>
      <c r="R22" s="13"/>
      <c r="S22" s="10"/>
      <c r="T22" s="31"/>
      <c r="U22" s="31"/>
      <c r="V22" s="13"/>
    </row>
    <row r="23" spans="1:22" ht="26.25" x14ac:dyDescent="0.25">
      <c r="A23" s="11"/>
      <c r="B23" s="23" t="s">
        <v>215</v>
      </c>
      <c r="C23" s="17"/>
      <c r="D23" s="22" t="s">
        <v>216</v>
      </c>
      <c r="E23" s="17">
        <v>237</v>
      </c>
      <c r="F23" s="13"/>
      <c r="G23" s="17"/>
      <c r="H23" s="22" t="s">
        <v>216</v>
      </c>
      <c r="I23" s="25">
        <v>11623</v>
      </c>
      <c r="J23" s="13"/>
      <c r="K23" s="17"/>
      <c r="L23" s="22" t="s">
        <v>216</v>
      </c>
      <c r="M23" s="25">
        <v>1915</v>
      </c>
      <c r="N23" s="13"/>
      <c r="O23" s="17"/>
      <c r="P23" s="22" t="s">
        <v>216</v>
      </c>
      <c r="Q23" s="25">
        <v>2412</v>
      </c>
      <c r="R23" s="13"/>
      <c r="S23" s="17"/>
      <c r="T23" s="22" t="s">
        <v>216</v>
      </c>
      <c r="U23" s="25">
        <v>16187</v>
      </c>
      <c r="V23" s="13"/>
    </row>
    <row r="24" spans="1:22" x14ac:dyDescent="0.25">
      <c r="A24" s="11"/>
      <c r="B24" s="23" t="s">
        <v>217</v>
      </c>
      <c r="C24" s="17"/>
      <c r="D24" s="22"/>
      <c r="E24" s="25">
        <v>130121</v>
      </c>
      <c r="F24" s="13"/>
      <c r="G24" s="17"/>
      <c r="H24" s="22"/>
      <c r="I24" s="25">
        <v>69114</v>
      </c>
      <c r="J24" s="13"/>
      <c r="K24" s="17"/>
      <c r="L24" s="22"/>
      <c r="M24" s="25">
        <v>24950</v>
      </c>
      <c r="N24" s="13"/>
      <c r="O24" s="17"/>
      <c r="P24" s="22"/>
      <c r="Q24" s="17">
        <v>27</v>
      </c>
      <c r="R24" s="13"/>
      <c r="S24" s="17"/>
      <c r="T24" s="22"/>
      <c r="U24" s="25">
        <v>224212</v>
      </c>
      <c r="V24" s="13"/>
    </row>
    <row r="25" spans="1:22" x14ac:dyDescent="0.25">
      <c r="A25" s="11"/>
      <c r="B25" s="23" t="s">
        <v>218</v>
      </c>
      <c r="C25" s="17"/>
      <c r="D25" s="22"/>
      <c r="E25" s="17">
        <v>103</v>
      </c>
      <c r="F25" s="13"/>
      <c r="G25" s="17"/>
      <c r="H25" s="22"/>
      <c r="I25" s="17">
        <v>133</v>
      </c>
      <c r="J25" s="13"/>
      <c r="K25" s="17"/>
      <c r="L25" s="22"/>
      <c r="M25" s="17">
        <v>119</v>
      </c>
      <c r="N25" s="13"/>
      <c r="O25" s="17"/>
      <c r="P25" s="22"/>
      <c r="Q25" s="17">
        <v>174</v>
      </c>
      <c r="R25" s="13"/>
      <c r="S25" s="17"/>
      <c r="T25" s="22"/>
      <c r="U25" s="17">
        <v>529</v>
      </c>
      <c r="V25" s="13"/>
    </row>
    <row r="26" spans="1:22" x14ac:dyDescent="0.25">
      <c r="A26" s="11"/>
      <c r="B26" s="23" t="s">
        <v>219</v>
      </c>
      <c r="C26" s="17"/>
      <c r="D26" s="22"/>
      <c r="E26" s="17">
        <v>575</v>
      </c>
      <c r="F26" s="13"/>
      <c r="G26" s="17"/>
      <c r="H26" s="22"/>
      <c r="I26" s="17" t="s">
        <v>220</v>
      </c>
      <c r="J26" s="13"/>
      <c r="K26" s="17"/>
      <c r="L26" s="22"/>
      <c r="M26" s="17" t="s">
        <v>220</v>
      </c>
      <c r="N26" s="13"/>
      <c r="O26" s="17"/>
      <c r="P26" s="22"/>
      <c r="Q26" s="17" t="s">
        <v>220</v>
      </c>
      <c r="R26" s="13"/>
      <c r="S26" s="17"/>
      <c r="T26" s="22"/>
      <c r="U26" s="17">
        <v>575</v>
      </c>
      <c r="V26" s="13"/>
    </row>
    <row r="27" spans="1:22" x14ac:dyDescent="0.25">
      <c r="A27" s="11"/>
      <c r="B27" s="21"/>
      <c r="C27" s="10"/>
      <c r="D27" s="22"/>
      <c r="E27" s="17"/>
      <c r="F27" s="13"/>
      <c r="G27" s="10"/>
      <c r="H27" s="22"/>
      <c r="I27" s="17"/>
      <c r="J27" s="13"/>
      <c r="K27" s="10"/>
      <c r="L27" s="22"/>
      <c r="M27" s="17"/>
      <c r="N27" s="13"/>
      <c r="O27" s="10"/>
      <c r="P27" s="22"/>
      <c r="Q27" s="17"/>
      <c r="R27" s="13"/>
      <c r="S27" s="10"/>
      <c r="T27" s="22"/>
      <c r="U27" s="17"/>
      <c r="V27" s="13"/>
    </row>
    <row r="28" spans="1:22" ht="26.25" x14ac:dyDescent="0.25">
      <c r="A28" s="11"/>
      <c r="B28" s="22" t="s">
        <v>221</v>
      </c>
      <c r="C28" s="10"/>
      <c r="D28" s="22"/>
      <c r="E28" s="17"/>
      <c r="F28" s="13"/>
      <c r="G28" s="10"/>
      <c r="H28" s="22"/>
      <c r="I28" s="17"/>
      <c r="J28" s="13"/>
      <c r="K28" s="10"/>
      <c r="L28" s="22"/>
      <c r="M28" s="17"/>
      <c r="N28" s="13"/>
      <c r="O28" s="10"/>
      <c r="P28" s="22"/>
      <c r="Q28" s="17"/>
      <c r="R28" s="13"/>
      <c r="S28" s="10"/>
      <c r="T28" s="22"/>
      <c r="U28" s="17"/>
      <c r="V28" s="13"/>
    </row>
    <row r="29" spans="1:22" ht="26.25" x14ac:dyDescent="0.25">
      <c r="A29" s="11"/>
      <c r="B29" s="23" t="s">
        <v>222</v>
      </c>
      <c r="C29" s="17"/>
      <c r="D29" s="22"/>
      <c r="E29" s="25">
        <v>2068</v>
      </c>
      <c r="F29" s="13"/>
      <c r="G29" s="17"/>
      <c r="H29" s="22"/>
      <c r="I29" s="17" t="s">
        <v>220</v>
      </c>
      <c r="J29" s="13"/>
      <c r="K29" s="17"/>
      <c r="L29" s="22"/>
      <c r="M29" s="17" t="s">
        <v>220</v>
      </c>
      <c r="N29" s="13"/>
      <c r="O29" s="17"/>
      <c r="P29" s="22"/>
      <c r="Q29" s="17" t="s">
        <v>220</v>
      </c>
      <c r="R29" s="13"/>
      <c r="S29" s="17"/>
      <c r="T29" s="22"/>
      <c r="U29" s="25">
        <v>2068</v>
      </c>
      <c r="V29" s="13"/>
    </row>
    <row r="30" spans="1:22" x14ac:dyDescent="0.25">
      <c r="A30" s="11"/>
      <c r="B30" s="23" t="s">
        <v>223</v>
      </c>
      <c r="C30" s="17"/>
      <c r="D30" s="22"/>
      <c r="E30" s="25">
        <v>26248</v>
      </c>
      <c r="F30" s="13"/>
      <c r="G30" s="17"/>
      <c r="H30" s="22"/>
      <c r="I30" s="17" t="s">
        <v>220</v>
      </c>
      <c r="J30" s="13"/>
      <c r="K30" s="17"/>
      <c r="L30" s="22"/>
      <c r="M30" s="17" t="s">
        <v>220</v>
      </c>
      <c r="N30" s="13"/>
      <c r="O30" s="17"/>
      <c r="P30" s="22"/>
      <c r="Q30" s="17" t="s">
        <v>220</v>
      </c>
      <c r="R30" s="13"/>
      <c r="S30" s="17"/>
      <c r="T30" s="22"/>
      <c r="U30" s="25">
        <v>26248</v>
      </c>
      <c r="V30" s="13"/>
    </row>
    <row r="31" spans="1:22" x14ac:dyDescent="0.25">
      <c r="A31" s="11"/>
      <c r="B31" s="23" t="s">
        <v>224</v>
      </c>
      <c r="C31" s="17"/>
      <c r="D31" s="22"/>
      <c r="E31" s="25">
        <v>1243</v>
      </c>
      <c r="F31" s="13"/>
      <c r="G31" s="17"/>
      <c r="H31" s="22"/>
      <c r="I31" s="17" t="s">
        <v>220</v>
      </c>
      <c r="J31" s="13"/>
      <c r="K31" s="17"/>
      <c r="L31" s="22"/>
      <c r="M31" s="17" t="s">
        <v>220</v>
      </c>
      <c r="N31" s="13"/>
      <c r="O31" s="17"/>
      <c r="P31" s="22"/>
      <c r="Q31" s="17" t="s">
        <v>220</v>
      </c>
      <c r="R31" s="13"/>
      <c r="S31" s="17"/>
      <c r="T31" s="22"/>
      <c r="U31" s="25">
        <v>1243</v>
      </c>
      <c r="V31" s="13"/>
    </row>
    <row r="32" spans="1:22" ht="15.75" thickBot="1" x14ac:dyDescent="0.3">
      <c r="A32" s="11"/>
      <c r="B32" s="23" t="s">
        <v>225</v>
      </c>
      <c r="C32" s="17"/>
      <c r="D32" s="26"/>
      <c r="E32" s="27">
        <v>2821</v>
      </c>
      <c r="F32" s="13"/>
      <c r="G32" s="17"/>
      <c r="H32" s="26"/>
      <c r="I32" s="28" t="s">
        <v>220</v>
      </c>
      <c r="J32" s="13"/>
      <c r="K32" s="17"/>
      <c r="L32" s="26"/>
      <c r="M32" s="28" t="s">
        <v>220</v>
      </c>
      <c r="N32" s="13"/>
      <c r="O32" s="17"/>
      <c r="P32" s="26"/>
      <c r="Q32" s="28" t="s">
        <v>220</v>
      </c>
      <c r="R32" s="13"/>
      <c r="S32" s="17"/>
      <c r="T32" s="26"/>
      <c r="U32" s="27">
        <v>2821</v>
      </c>
      <c r="V32" s="13"/>
    </row>
    <row r="33" spans="1:22" ht="15.75" thickTop="1" x14ac:dyDescent="0.25">
      <c r="A33" s="11"/>
      <c r="B33" s="22"/>
      <c r="C33" s="17"/>
      <c r="D33" s="22"/>
      <c r="E33" s="17"/>
      <c r="F33" s="13"/>
      <c r="G33" s="17"/>
      <c r="H33" s="22"/>
      <c r="I33" s="17"/>
      <c r="J33" s="13"/>
      <c r="K33" s="17"/>
      <c r="L33" s="22"/>
      <c r="M33" s="17"/>
      <c r="N33" s="13"/>
      <c r="O33" s="17"/>
      <c r="P33" s="22"/>
      <c r="Q33" s="17"/>
      <c r="R33" s="13"/>
      <c r="S33" s="17"/>
      <c r="T33" s="22"/>
      <c r="U33" s="17"/>
      <c r="V33" s="13"/>
    </row>
    <row r="34" spans="1:22" ht="15.75" thickBot="1" x14ac:dyDescent="0.3">
      <c r="A34" s="11"/>
      <c r="B34" s="22" t="s">
        <v>226</v>
      </c>
      <c r="C34" s="17"/>
      <c r="D34" s="29" t="s">
        <v>216</v>
      </c>
      <c r="E34" s="30">
        <v>163416</v>
      </c>
      <c r="F34" s="13"/>
      <c r="G34" s="17"/>
      <c r="H34" s="29" t="s">
        <v>216</v>
      </c>
      <c r="I34" s="30">
        <v>80870</v>
      </c>
      <c r="J34" s="13"/>
      <c r="K34" s="17"/>
      <c r="L34" s="29" t="s">
        <v>216</v>
      </c>
      <c r="M34" s="30">
        <v>26984</v>
      </c>
      <c r="N34" s="13"/>
      <c r="O34" s="17"/>
      <c r="P34" s="29" t="s">
        <v>216</v>
      </c>
      <c r="Q34" s="30">
        <v>2613</v>
      </c>
      <c r="R34" s="13"/>
      <c r="S34" s="17"/>
      <c r="T34" s="29" t="s">
        <v>216</v>
      </c>
      <c r="U34" s="30">
        <v>273883</v>
      </c>
      <c r="V34" s="13"/>
    </row>
    <row r="35" spans="1:22" ht="15.75" thickTop="1" x14ac:dyDescent="0.25">
      <c r="A35" s="11"/>
      <c r="B35" s="36"/>
      <c r="C35" s="36"/>
      <c r="D35" s="36"/>
      <c r="E35" s="36"/>
      <c r="F35" s="36"/>
      <c r="G35" s="36"/>
      <c r="H35" s="36"/>
      <c r="I35" s="36"/>
      <c r="J35" s="36"/>
      <c r="K35" s="36"/>
      <c r="L35" s="36"/>
      <c r="M35" s="36"/>
      <c r="N35" s="36"/>
      <c r="O35" s="36"/>
      <c r="P35" s="36"/>
      <c r="Q35" s="36"/>
      <c r="R35" s="36"/>
      <c r="S35" s="36"/>
      <c r="T35" s="36"/>
      <c r="U35" s="36"/>
      <c r="V35" s="36"/>
    </row>
    <row r="36" spans="1:22" x14ac:dyDescent="0.25">
      <c r="A36" s="11"/>
      <c r="B36" s="37" t="s">
        <v>227</v>
      </c>
      <c r="C36" s="37"/>
      <c r="D36" s="37"/>
      <c r="E36" s="37"/>
      <c r="F36" s="37"/>
      <c r="G36" s="37"/>
      <c r="H36" s="37"/>
      <c r="I36" s="37"/>
      <c r="J36" s="37"/>
      <c r="K36" s="37"/>
      <c r="L36" s="37"/>
      <c r="M36" s="37"/>
      <c r="N36" s="37"/>
      <c r="O36" s="37"/>
      <c r="P36" s="37"/>
      <c r="Q36" s="37"/>
      <c r="R36" s="37"/>
      <c r="S36" s="37"/>
      <c r="T36" s="37"/>
      <c r="U36" s="37"/>
      <c r="V36" s="37"/>
    </row>
    <row r="37" spans="1:22" x14ac:dyDescent="0.25">
      <c r="A37" s="11"/>
      <c r="B37" s="37"/>
      <c r="C37" s="37"/>
      <c r="D37" s="37"/>
      <c r="E37" s="37"/>
      <c r="F37" s="37"/>
      <c r="G37" s="37"/>
      <c r="H37" s="37"/>
      <c r="I37" s="37"/>
      <c r="J37" s="37"/>
      <c r="K37" s="37"/>
      <c r="L37" s="37"/>
      <c r="M37" s="37"/>
      <c r="N37" s="37"/>
      <c r="O37" s="37"/>
      <c r="P37" s="37"/>
      <c r="Q37" s="37"/>
      <c r="R37" s="37"/>
      <c r="S37" s="37"/>
      <c r="T37" s="37"/>
      <c r="U37" s="37"/>
      <c r="V37" s="37"/>
    </row>
    <row r="38" spans="1:22" ht="25.5" customHeight="1" x14ac:dyDescent="0.25">
      <c r="A38" s="11"/>
      <c r="B38" s="37" t="s">
        <v>228</v>
      </c>
      <c r="C38" s="37"/>
      <c r="D38" s="37"/>
      <c r="E38" s="37"/>
      <c r="F38" s="37"/>
      <c r="G38" s="37"/>
      <c r="H38" s="37"/>
      <c r="I38" s="37"/>
      <c r="J38" s="37"/>
      <c r="K38" s="37"/>
      <c r="L38" s="37"/>
      <c r="M38" s="37"/>
      <c r="N38" s="37"/>
      <c r="O38" s="37"/>
      <c r="P38" s="37"/>
      <c r="Q38" s="37"/>
      <c r="R38" s="37"/>
      <c r="S38" s="37"/>
      <c r="T38" s="37"/>
      <c r="U38" s="37"/>
      <c r="V38" s="37"/>
    </row>
  </sheetData>
  <mergeCells count="47">
    <mergeCell ref="B37:V37"/>
    <mergeCell ref="B38:V38"/>
    <mergeCell ref="B12:V12"/>
    <mergeCell ref="B13:V13"/>
    <mergeCell ref="B14:V14"/>
    <mergeCell ref="B15:V15"/>
    <mergeCell ref="B35:V35"/>
    <mergeCell ref="B36:V36"/>
    <mergeCell ref="B6:V6"/>
    <mergeCell ref="B7:V7"/>
    <mergeCell ref="B8:V8"/>
    <mergeCell ref="B9:V9"/>
    <mergeCell ref="B10:V10"/>
    <mergeCell ref="B11:V11"/>
    <mergeCell ref="D22:E22"/>
    <mergeCell ref="P22:Q22"/>
    <mergeCell ref="T22:U22"/>
    <mergeCell ref="A1:A2"/>
    <mergeCell ref="B1:V1"/>
    <mergeCell ref="B2:V2"/>
    <mergeCell ref="B3:V3"/>
    <mergeCell ref="A4:A38"/>
    <mergeCell ref="B4:V4"/>
    <mergeCell ref="B5:V5"/>
    <mergeCell ref="D20:E20"/>
    <mergeCell ref="H20:I20"/>
    <mergeCell ref="L20:M20"/>
    <mergeCell ref="P20:Q20"/>
    <mergeCell ref="T20:U20"/>
    <mergeCell ref="D21:U21"/>
    <mergeCell ref="D18:E18"/>
    <mergeCell ref="H18:I18"/>
    <mergeCell ref="L18:M18"/>
    <mergeCell ref="P18:Q18"/>
    <mergeCell ref="T18:U18"/>
    <mergeCell ref="D19:E19"/>
    <mergeCell ref="H19:I19"/>
    <mergeCell ref="L19:M19"/>
    <mergeCell ref="P19:Q19"/>
    <mergeCell ref="T19:U19"/>
    <mergeCell ref="D16:E16"/>
    <mergeCell ref="H16:I16"/>
    <mergeCell ref="L16:M16"/>
    <mergeCell ref="P16:Q16"/>
    <mergeCell ref="T16:U16"/>
    <mergeCell ref="D17:Q17"/>
    <mergeCell ref="T17:U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7" bestFit="1" customWidth="1"/>
    <col min="2" max="2" width="36.5703125" bestFit="1" customWidth="1"/>
    <col min="3" max="4" width="17.85546875" customWidth="1"/>
    <col min="5" max="5" width="17.28515625" customWidth="1"/>
    <col min="6" max="8" width="17.85546875" customWidth="1"/>
    <col min="9" max="9" width="17.28515625" customWidth="1"/>
    <col min="10" max="12" width="17.85546875" customWidth="1"/>
    <col min="13" max="13" width="17.28515625" customWidth="1"/>
    <col min="14" max="16" width="17.85546875" customWidth="1"/>
    <col min="17" max="17" width="17.28515625" customWidth="1"/>
    <col min="18" max="18" width="17.85546875"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0</v>
      </c>
      <c r="B3" s="36" t="s">
        <v>5</v>
      </c>
      <c r="C3" s="36"/>
      <c r="D3" s="36"/>
      <c r="E3" s="36"/>
      <c r="F3" s="36"/>
      <c r="G3" s="36"/>
      <c r="H3" s="36"/>
      <c r="I3" s="36"/>
      <c r="J3" s="36"/>
      <c r="K3" s="36"/>
      <c r="L3" s="36"/>
      <c r="M3" s="36"/>
      <c r="N3" s="36"/>
      <c r="O3" s="36"/>
      <c r="P3" s="36"/>
      <c r="Q3" s="36"/>
      <c r="R3" s="36"/>
    </row>
    <row r="4" spans="1:18" ht="15" customHeight="1" x14ac:dyDescent="0.25">
      <c r="A4" s="11" t="s">
        <v>229</v>
      </c>
      <c r="B4" s="36" t="s">
        <v>5</v>
      </c>
      <c r="C4" s="36"/>
      <c r="D4" s="36"/>
      <c r="E4" s="36"/>
      <c r="F4" s="36"/>
      <c r="G4" s="36"/>
      <c r="H4" s="36"/>
      <c r="I4" s="36"/>
      <c r="J4" s="36"/>
      <c r="K4" s="36"/>
      <c r="L4" s="36"/>
      <c r="M4" s="36"/>
      <c r="N4" s="36"/>
      <c r="O4" s="36"/>
      <c r="P4" s="36"/>
      <c r="Q4" s="36"/>
      <c r="R4" s="36"/>
    </row>
    <row r="5" spans="1:18" x14ac:dyDescent="0.25">
      <c r="A5" s="11"/>
      <c r="B5" s="37" t="s">
        <v>231</v>
      </c>
      <c r="C5" s="37"/>
      <c r="D5" s="37"/>
      <c r="E5" s="37"/>
      <c r="F5" s="37"/>
      <c r="G5" s="37"/>
      <c r="H5" s="37"/>
      <c r="I5" s="37"/>
      <c r="J5" s="37"/>
      <c r="K5" s="37"/>
      <c r="L5" s="37"/>
      <c r="M5" s="37"/>
      <c r="N5" s="37"/>
      <c r="O5" s="37"/>
      <c r="P5" s="37"/>
      <c r="Q5" s="37"/>
      <c r="R5" s="37"/>
    </row>
    <row r="6" spans="1:18" x14ac:dyDescent="0.25">
      <c r="A6" s="11"/>
      <c r="B6" s="37"/>
      <c r="C6" s="37"/>
      <c r="D6" s="37"/>
      <c r="E6" s="37"/>
      <c r="F6" s="37"/>
      <c r="G6" s="37"/>
      <c r="H6" s="37"/>
      <c r="I6" s="37"/>
      <c r="J6" s="37"/>
      <c r="K6" s="37"/>
      <c r="L6" s="37"/>
      <c r="M6" s="37"/>
      <c r="N6" s="37"/>
      <c r="O6" s="37"/>
      <c r="P6" s="37"/>
      <c r="Q6" s="37"/>
      <c r="R6" s="37"/>
    </row>
    <row r="7" spans="1:18" ht="25.5" customHeight="1" x14ac:dyDescent="0.25">
      <c r="A7" s="11"/>
      <c r="B7" s="37" t="s">
        <v>232</v>
      </c>
      <c r="C7" s="37"/>
      <c r="D7" s="37"/>
      <c r="E7" s="37"/>
      <c r="F7" s="37"/>
      <c r="G7" s="37"/>
      <c r="H7" s="37"/>
      <c r="I7" s="37"/>
      <c r="J7" s="37"/>
      <c r="K7" s="37"/>
      <c r="L7" s="37"/>
      <c r="M7" s="37"/>
      <c r="N7" s="37"/>
      <c r="O7" s="37"/>
      <c r="P7" s="37"/>
      <c r="Q7" s="37"/>
      <c r="R7" s="37"/>
    </row>
    <row r="8" spans="1:18" x14ac:dyDescent="0.25">
      <c r="A8" s="11"/>
      <c r="B8" s="37"/>
      <c r="C8" s="37"/>
      <c r="D8" s="37"/>
      <c r="E8" s="37"/>
      <c r="F8" s="37"/>
      <c r="G8" s="37"/>
      <c r="H8" s="37"/>
      <c r="I8" s="37"/>
      <c r="J8" s="37"/>
      <c r="K8" s="37"/>
      <c r="L8" s="37"/>
      <c r="M8" s="37"/>
      <c r="N8" s="37"/>
      <c r="O8" s="37"/>
      <c r="P8" s="37"/>
      <c r="Q8" s="37"/>
      <c r="R8" s="37"/>
    </row>
    <row r="9" spans="1:18" x14ac:dyDescent="0.25">
      <c r="A9" s="11"/>
      <c r="B9" s="37"/>
      <c r="C9" s="38"/>
      <c r="D9" s="33" t="s">
        <v>233</v>
      </c>
      <c r="E9" s="33"/>
      <c r="F9" s="33"/>
      <c r="G9" s="33"/>
      <c r="H9" s="33"/>
      <c r="I9" s="33"/>
      <c r="J9" s="33"/>
      <c r="K9" s="34"/>
      <c r="L9" s="33" t="s">
        <v>235</v>
      </c>
      <c r="M9" s="33"/>
      <c r="N9" s="33"/>
      <c r="O9" s="33"/>
      <c r="P9" s="33"/>
      <c r="Q9" s="33"/>
      <c r="R9" s="39"/>
    </row>
    <row r="10" spans="1:18" x14ac:dyDescent="0.25">
      <c r="A10" s="11"/>
      <c r="B10" s="37"/>
      <c r="C10" s="38"/>
      <c r="D10" s="33" t="s">
        <v>234</v>
      </c>
      <c r="E10" s="33"/>
      <c r="F10" s="33"/>
      <c r="G10" s="33"/>
      <c r="H10" s="33"/>
      <c r="I10" s="33"/>
      <c r="J10" s="33"/>
      <c r="K10" s="34"/>
      <c r="L10" s="33" t="s">
        <v>234</v>
      </c>
      <c r="M10" s="33"/>
      <c r="N10" s="33"/>
      <c r="O10" s="33"/>
      <c r="P10" s="33"/>
      <c r="Q10" s="33"/>
      <c r="R10" s="39"/>
    </row>
    <row r="11" spans="1:18" ht="15.75" thickBot="1" x14ac:dyDescent="0.3">
      <c r="A11" s="11"/>
      <c r="B11" s="10"/>
      <c r="C11" s="22"/>
      <c r="D11" s="35">
        <v>2014</v>
      </c>
      <c r="E11" s="35"/>
      <c r="F11" s="18"/>
      <c r="G11" s="20"/>
      <c r="H11" s="35">
        <v>2013</v>
      </c>
      <c r="I11" s="35"/>
      <c r="J11" s="18"/>
      <c r="K11" s="20"/>
      <c r="L11" s="35">
        <v>2014</v>
      </c>
      <c r="M11" s="35"/>
      <c r="N11" s="18"/>
      <c r="O11" s="20"/>
      <c r="P11" s="35">
        <v>2013</v>
      </c>
      <c r="Q11" s="35"/>
      <c r="R11" s="13"/>
    </row>
    <row r="12" spans="1:18" ht="15.75" thickTop="1" x14ac:dyDescent="0.25">
      <c r="A12" s="11"/>
      <c r="B12" s="22"/>
      <c r="C12" s="10"/>
      <c r="D12" s="40"/>
      <c r="E12" s="40"/>
      <c r="F12" s="13"/>
      <c r="G12" s="10"/>
      <c r="H12" s="40"/>
      <c r="I12" s="40"/>
      <c r="J12" s="13"/>
      <c r="K12" s="10"/>
      <c r="L12" s="40"/>
      <c r="M12" s="40"/>
      <c r="N12" s="13"/>
      <c r="O12" s="10"/>
      <c r="P12" s="40"/>
      <c r="Q12" s="40"/>
      <c r="R12" s="13"/>
    </row>
    <row r="13" spans="1:18" ht="26.25" x14ac:dyDescent="0.25">
      <c r="A13" s="11"/>
      <c r="B13" s="22" t="s">
        <v>236</v>
      </c>
      <c r="C13" s="22"/>
      <c r="D13" s="22"/>
      <c r="E13" s="25">
        <v>6630407</v>
      </c>
      <c r="F13" s="13"/>
      <c r="G13" s="22"/>
      <c r="H13" s="22"/>
      <c r="I13" s="25">
        <v>7101890</v>
      </c>
      <c r="J13" s="13"/>
      <c r="K13" s="22"/>
      <c r="L13" s="22"/>
      <c r="M13" s="25">
        <v>6607066</v>
      </c>
      <c r="N13" s="13"/>
      <c r="O13" s="22"/>
      <c r="P13" s="22"/>
      <c r="Q13" s="25">
        <v>6905946</v>
      </c>
      <c r="R13" s="13"/>
    </row>
    <row r="14" spans="1:18" x14ac:dyDescent="0.25">
      <c r="A14" s="11"/>
      <c r="B14" s="22"/>
      <c r="C14" s="10"/>
      <c r="D14" s="22"/>
      <c r="E14" s="17"/>
      <c r="F14" s="13"/>
      <c r="G14" s="10"/>
      <c r="H14" s="22"/>
      <c r="I14" s="17"/>
      <c r="J14" s="13"/>
      <c r="K14" s="10"/>
      <c r="L14" s="22"/>
      <c r="M14" s="17"/>
      <c r="N14" s="13"/>
      <c r="O14" s="10"/>
      <c r="P14" s="22"/>
      <c r="Q14" s="17"/>
      <c r="R14" s="13"/>
    </row>
    <row r="15" spans="1:18" ht="27" thickBot="1" x14ac:dyDescent="0.3">
      <c r="A15" s="11"/>
      <c r="B15" s="22" t="s">
        <v>237</v>
      </c>
      <c r="C15" s="22"/>
      <c r="D15" s="26"/>
      <c r="E15" s="27">
        <v>4991</v>
      </c>
      <c r="F15" s="13"/>
      <c r="G15" s="22"/>
      <c r="H15" s="26"/>
      <c r="I15" s="27">
        <v>6872</v>
      </c>
      <c r="J15" s="13"/>
      <c r="K15" s="22"/>
      <c r="L15" s="26"/>
      <c r="M15" s="27">
        <v>5911</v>
      </c>
      <c r="N15" s="13"/>
      <c r="O15" s="22"/>
      <c r="P15" s="26"/>
      <c r="Q15" s="27">
        <v>7692</v>
      </c>
      <c r="R15" s="13"/>
    </row>
    <row r="16" spans="1:18" ht="15.75" thickTop="1" x14ac:dyDescent="0.25">
      <c r="A16" s="11"/>
      <c r="B16" s="22"/>
      <c r="C16" s="10"/>
      <c r="D16" s="22"/>
      <c r="E16" s="17"/>
      <c r="F16" s="13"/>
      <c r="G16" s="10"/>
      <c r="H16" s="22"/>
      <c r="I16" s="17"/>
      <c r="J16" s="13"/>
      <c r="K16" s="10"/>
      <c r="L16" s="22"/>
      <c r="M16" s="17"/>
      <c r="N16" s="13"/>
      <c r="O16" s="10"/>
      <c r="P16" s="22"/>
      <c r="Q16" s="17"/>
      <c r="R16" s="13"/>
    </row>
    <row r="17" spans="1:18" ht="27" thickBot="1" x14ac:dyDescent="0.3">
      <c r="A17" s="11"/>
      <c r="B17" s="22" t="s">
        <v>238</v>
      </c>
      <c r="C17" s="22"/>
      <c r="D17" s="29"/>
      <c r="E17" s="30">
        <v>6635398</v>
      </c>
      <c r="F17" s="13"/>
      <c r="G17" s="22"/>
      <c r="H17" s="29"/>
      <c r="I17" s="30">
        <v>7108762</v>
      </c>
      <c r="J17" s="13"/>
      <c r="K17" s="22"/>
      <c r="L17" s="29"/>
      <c r="M17" s="30">
        <v>6612977</v>
      </c>
      <c r="N17" s="13"/>
      <c r="O17" s="22"/>
      <c r="P17" s="29"/>
      <c r="Q17" s="30">
        <v>6913638</v>
      </c>
      <c r="R17" s="13"/>
    </row>
  </sheetData>
  <mergeCells count="27">
    <mergeCell ref="B5:R5"/>
    <mergeCell ref="B6:R6"/>
    <mergeCell ref="B7:R7"/>
    <mergeCell ref="B8:R8"/>
    <mergeCell ref="D12:E12"/>
    <mergeCell ref="H12:I12"/>
    <mergeCell ref="L12:M12"/>
    <mergeCell ref="P12:Q12"/>
    <mergeCell ref="A1:A2"/>
    <mergeCell ref="B1:R1"/>
    <mergeCell ref="B2:R2"/>
    <mergeCell ref="B3:R3"/>
    <mergeCell ref="A4:A17"/>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25.140625" customWidth="1"/>
    <col min="4" max="4" width="33.5703125" customWidth="1"/>
    <col min="5" max="5" width="20.28515625" customWidth="1"/>
    <col min="6" max="7" width="25.140625" customWidth="1"/>
    <col min="8" max="8" width="5.42578125" customWidth="1"/>
    <col min="9" max="9" width="16.42578125" customWidth="1"/>
    <col min="10" max="12" width="25.140625" customWidth="1"/>
    <col min="13" max="13" width="20.28515625" customWidth="1"/>
    <col min="14" max="14" width="4" customWidth="1"/>
    <col min="15" max="15" width="25.140625" customWidth="1"/>
    <col min="16" max="16" width="5.42578125" customWidth="1"/>
    <col min="17" max="17" width="16.42578125" customWidth="1"/>
    <col min="18" max="18" width="25.140625"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40</v>
      </c>
      <c r="B3" s="36" t="s">
        <v>5</v>
      </c>
      <c r="C3" s="36"/>
      <c r="D3" s="36"/>
      <c r="E3" s="36"/>
      <c r="F3" s="36"/>
      <c r="G3" s="36"/>
      <c r="H3" s="36"/>
      <c r="I3" s="36"/>
      <c r="J3" s="36"/>
      <c r="K3" s="36"/>
      <c r="L3" s="36"/>
      <c r="M3" s="36"/>
      <c r="N3" s="36"/>
      <c r="O3" s="36"/>
      <c r="P3" s="36"/>
      <c r="Q3" s="36"/>
      <c r="R3" s="36"/>
    </row>
    <row r="4" spans="1:18" ht="15" customHeight="1" x14ac:dyDescent="0.25">
      <c r="A4" s="11" t="s">
        <v>239</v>
      </c>
      <c r="B4" s="36" t="s">
        <v>5</v>
      </c>
      <c r="C4" s="36"/>
      <c r="D4" s="36"/>
      <c r="E4" s="36"/>
      <c r="F4" s="36"/>
      <c r="G4" s="36"/>
      <c r="H4" s="36"/>
      <c r="I4" s="36"/>
      <c r="J4" s="36"/>
      <c r="K4" s="36"/>
      <c r="L4" s="36"/>
      <c r="M4" s="36"/>
      <c r="N4" s="36"/>
      <c r="O4" s="36"/>
      <c r="P4" s="36"/>
      <c r="Q4" s="36"/>
      <c r="R4" s="36"/>
    </row>
    <row r="5" spans="1:18" x14ac:dyDescent="0.25">
      <c r="A5" s="11"/>
      <c r="B5" s="37" t="s">
        <v>241</v>
      </c>
      <c r="C5" s="37"/>
      <c r="D5" s="37"/>
      <c r="E5" s="37"/>
      <c r="F5" s="37"/>
      <c r="G5" s="37"/>
      <c r="H5" s="37"/>
      <c r="I5" s="37"/>
      <c r="J5" s="37"/>
      <c r="K5" s="37"/>
      <c r="L5" s="37"/>
      <c r="M5" s="37"/>
      <c r="N5" s="37"/>
      <c r="O5" s="37"/>
      <c r="P5" s="37"/>
      <c r="Q5" s="37"/>
      <c r="R5" s="37"/>
    </row>
    <row r="6" spans="1:18" x14ac:dyDescent="0.25">
      <c r="A6" s="11"/>
      <c r="B6" s="37"/>
      <c r="C6" s="37"/>
      <c r="D6" s="37"/>
      <c r="E6" s="37"/>
      <c r="F6" s="37"/>
      <c r="G6" s="37"/>
      <c r="H6" s="37"/>
      <c r="I6" s="37"/>
      <c r="J6" s="37"/>
      <c r="K6" s="37"/>
      <c r="L6" s="37"/>
      <c r="M6" s="37"/>
      <c r="N6" s="37"/>
      <c r="O6" s="37"/>
      <c r="P6" s="37"/>
      <c r="Q6" s="37"/>
      <c r="R6" s="37"/>
    </row>
    <row r="7" spans="1:18" x14ac:dyDescent="0.25">
      <c r="A7" s="11"/>
      <c r="B7" s="37" t="s">
        <v>242</v>
      </c>
      <c r="C7" s="37"/>
      <c r="D7" s="37"/>
      <c r="E7" s="37"/>
      <c r="F7" s="37"/>
      <c r="G7" s="37"/>
      <c r="H7" s="37"/>
      <c r="I7" s="37"/>
      <c r="J7" s="37"/>
      <c r="K7" s="37"/>
      <c r="L7" s="37"/>
      <c r="M7" s="37"/>
      <c r="N7" s="37"/>
      <c r="O7" s="37"/>
      <c r="P7" s="37"/>
      <c r="Q7" s="37"/>
      <c r="R7" s="37"/>
    </row>
    <row r="8" spans="1:18" x14ac:dyDescent="0.25">
      <c r="A8" s="11"/>
      <c r="B8" s="37"/>
      <c r="C8" s="37"/>
      <c r="D8" s="37"/>
      <c r="E8" s="37"/>
      <c r="F8" s="37"/>
      <c r="G8" s="37"/>
      <c r="H8" s="37"/>
      <c r="I8" s="37"/>
      <c r="J8" s="37"/>
      <c r="K8" s="37"/>
      <c r="L8" s="37"/>
      <c r="M8" s="37"/>
      <c r="N8" s="37"/>
      <c r="O8" s="37"/>
      <c r="P8" s="37"/>
      <c r="Q8" s="37"/>
      <c r="R8" s="37"/>
    </row>
    <row r="9" spans="1:18" ht="25.5" customHeight="1" x14ac:dyDescent="0.25">
      <c r="A9" s="11"/>
      <c r="B9" s="37" t="s">
        <v>243</v>
      </c>
      <c r="C9" s="37"/>
      <c r="D9" s="37"/>
      <c r="E9" s="37"/>
      <c r="F9" s="37"/>
      <c r="G9" s="37"/>
      <c r="H9" s="37"/>
      <c r="I9" s="37"/>
      <c r="J9" s="37"/>
      <c r="K9" s="37"/>
      <c r="L9" s="37"/>
      <c r="M9" s="37"/>
      <c r="N9" s="37"/>
      <c r="O9" s="37"/>
      <c r="P9" s="37"/>
      <c r="Q9" s="37"/>
      <c r="R9" s="37"/>
    </row>
    <row r="10" spans="1:18" x14ac:dyDescent="0.25">
      <c r="A10" s="11"/>
      <c r="B10" s="37"/>
      <c r="C10" s="37"/>
      <c r="D10" s="37"/>
      <c r="E10" s="37"/>
      <c r="F10" s="37"/>
      <c r="G10" s="37"/>
      <c r="H10" s="37"/>
      <c r="I10" s="37"/>
      <c r="J10" s="37"/>
      <c r="K10" s="37"/>
      <c r="L10" s="37"/>
      <c r="M10" s="37"/>
      <c r="N10" s="37"/>
      <c r="O10" s="37"/>
      <c r="P10" s="37"/>
      <c r="Q10" s="37"/>
      <c r="R10" s="37"/>
    </row>
    <row r="11" spans="1:18" ht="25.5" customHeight="1" x14ac:dyDescent="0.25">
      <c r="A11" s="11"/>
      <c r="B11" s="37" t="s">
        <v>244</v>
      </c>
      <c r="C11" s="37"/>
      <c r="D11" s="37"/>
      <c r="E11" s="37"/>
      <c r="F11" s="37"/>
      <c r="G11" s="37"/>
      <c r="H11" s="37"/>
      <c r="I11" s="37"/>
      <c r="J11" s="37"/>
      <c r="K11" s="37"/>
      <c r="L11" s="37"/>
      <c r="M11" s="37"/>
      <c r="N11" s="37"/>
      <c r="O11" s="37"/>
      <c r="P11" s="37"/>
      <c r="Q11" s="37"/>
      <c r="R11" s="37"/>
    </row>
    <row r="12" spans="1:18" x14ac:dyDescent="0.25">
      <c r="A12" s="11"/>
      <c r="B12" s="37"/>
      <c r="C12" s="37"/>
      <c r="D12" s="37"/>
      <c r="E12" s="37"/>
      <c r="F12" s="37"/>
      <c r="G12" s="37"/>
      <c r="H12" s="37"/>
      <c r="I12" s="37"/>
      <c r="J12" s="37"/>
      <c r="K12" s="37"/>
      <c r="L12" s="37"/>
      <c r="M12" s="37"/>
      <c r="N12" s="37"/>
      <c r="O12" s="37"/>
      <c r="P12" s="37"/>
      <c r="Q12" s="37"/>
      <c r="R12" s="37"/>
    </row>
    <row r="13" spans="1:18" x14ac:dyDescent="0.25">
      <c r="A13" s="11"/>
      <c r="B13" s="37" t="s">
        <v>245</v>
      </c>
      <c r="C13" s="37"/>
      <c r="D13" s="37"/>
      <c r="E13" s="37"/>
      <c r="F13" s="37"/>
      <c r="G13" s="37"/>
      <c r="H13" s="37"/>
      <c r="I13" s="37"/>
      <c r="J13" s="37"/>
      <c r="K13" s="37"/>
      <c r="L13" s="37"/>
      <c r="M13" s="37"/>
      <c r="N13" s="37"/>
      <c r="O13" s="37"/>
      <c r="P13" s="37"/>
      <c r="Q13" s="37"/>
      <c r="R13" s="37"/>
    </row>
    <row r="14" spans="1:18" x14ac:dyDescent="0.25">
      <c r="A14" s="11"/>
      <c r="B14" s="37"/>
      <c r="C14" s="37"/>
      <c r="D14" s="37"/>
      <c r="E14" s="37"/>
      <c r="F14" s="37"/>
      <c r="G14" s="37"/>
      <c r="H14" s="37"/>
      <c r="I14" s="37"/>
      <c r="J14" s="37"/>
      <c r="K14" s="37"/>
      <c r="L14" s="37"/>
      <c r="M14" s="37"/>
      <c r="N14" s="37"/>
      <c r="O14" s="37"/>
      <c r="P14" s="37"/>
      <c r="Q14" s="37"/>
      <c r="R14" s="37"/>
    </row>
    <row r="15" spans="1:18" x14ac:dyDescent="0.25">
      <c r="A15" s="11"/>
      <c r="B15" s="10"/>
      <c r="C15" s="22"/>
      <c r="D15" s="33" t="s">
        <v>246</v>
      </c>
      <c r="E15" s="33"/>
      <c r="F15" s="33"/>
      <c r="G15" s="33"/>
      <c r="H15" s="33"/>
      <c r="I15" s="33"/>
      <c r="J15" s="18"/>
      <c r="K15" s="20"/>
      <c r="L15" s="33" t="s">
        <v>247</v>
      </c>
      <c r="M15" s="33"/>
      <c r="N15" s="33"/>
      <c r="O15" s="33"/>
      <c r="P15" s="33"/>
      <c r="Q15" s="33"/>
      <c r="R15" s="18"/>
    </row>
    <row r="16" spans="1:18" x14ac:dyDescent="0.25">
      <c r="A16" s="11"/>
      <c r="B16" s="20"/>
      <c r="C16" s="20"/>
      <c r="D16" s="43">
        <v>41820</v>
      </c>
      <c r="E16" s="43"/>
      <c r="F16" s="43"/>
      <c r="G16" s="43"/>
      <c r="H16" s="43"/>
      <c r="I16" s="43"/>
      <c r="J16" s="18"/>
      <c r="K16" s="20"/>
      <c r="L16" s="43">
        <v>41639</v>
      </c>
      <c r="M16" s="43"/>
      <c r="N16" s="43"/>
      <c r="O16" s="43"/>
      <c r="P16" s="43"/>
      <c r="Q16" s="43"/>
      <c r="R16" s="18"/>
    </row>
    <row r="17" spans="1:18" x14ac:dyDescent="0.25">
      <c r="A17" s="11"/>
      <c r="B17" s="20"/>
      <c r="C17" s="20"/>
      <c r="D17" s="33"/>
      <c r="E17" s="33"/>
      <c r="F17" s="18"/>
      <c r="G17" s="20"/>
      <c r="H17" s="33" t="s">
        <v>248</v>
      </c>
      <c r="I17" s="33"/>
      <c r="J17" s="18"/>
      <c r="K17" s="20"/>
      <c r="L17" s="33"/>
      <c r="M17" s="33"/>
      <c r="N17" s="18"/>
      <c r="O17" s="20"/>
      <c r="P17" s="33" t="s">
        <v>248</v>
      </c>
      <c r="Q17" s="33"/>
      <c r="R17" s="18"/>
    </row>
    <row r="18" spans="1:18" x14ac:dyDescent="0.25">
      <c r="A18" s="11"/>
      <c r="B18" s="20"/>
      <c r="C18" s="20"/>
      <c r="D18" s="33"/>
      <c r="E18" s="33"/>
      <c r="F18" s="18"/>
      <c r="G18" s="20"/>
      <c r="H18" s="33" t="s">
        <v>249</v>
      </c>
      <c r="I18" s="33"/>
      <c r="J18" s="18"/>
      <c r="K18" s="20"/>
      <c r="L18" s="33"/>
      <c r="M18" s="33"/>
      <c r="N18" s="18"/>
      <c r="O18" s="20"/>
      <c r="P18" s="33" t="s">
        <v>249</v>
      </c>
      <c r="Q18" s="33"/>
      <c r="R18" s="18"/>
    </row>
    <row r="19" spans="1:18" x14ac:dyDescent="0.25">
      <c r="A19" s="11"/>
      <c r="B19" s="20"/>
      <c r="C19" s="20"/>
      <c r="D19" s="33"/>
      <c r="E19" s="33"/>
      <c r="F19" s="18"/>
      <c r="G19" s="20"/>
      <c r="H19" s="33" t="s">
        <v>250</v>
      </c>
      <c r="I19" s="33"/>
      <c r="J19" s="18"/>
      <c r="K19" s="20"/>
      <c r="L19" s="33"/>
      <c r="M19" s="33"/>
      <c r="N19" s="18"/>
      <c r="O19" s="20"/>
      <c r="P19" s="33" t="s">
        <v>250</v>
      </c>
      <c r="Q19" s="33"/>
      <c r="R19" s="18"/>
    </row>
    <row r="20" spans="1:18" ht="15.75" thickBot="1" x14ac:dyDescent="0.3">
      <c r="A20" s="11"/>
      <c r="B20" s="20"/>
      <c r="C20" s="20"/>
      <c r="D20" s="35" t="s">
        <v>251</v>
      </c>
      <c r="E20" s="35"/>
      <c r="F20" s="18"/>
      <c r="G20" s="20"/>
      <c r="H20" s="35" t="s">
        <v>252</v>
      </c>
      <c r="I20" s="35"/>
      <c r="J20" s="18"/>
      <c r="K20" s="20"/>
      <c r="L20" s="35" t="s">
        <v>251</v>
      </c>
      <c r="M20" s="35"/>
      <c r="N20" s="18"/>
      <c r="O20" s="20"/>
      <c r="P20" s="35" t="s">
        <v>252</v>
      </c>
      <c r="Q20" s="35"/>
      <c r="R20" s="13"/>
    </row>
    <row r="21" spans="1:18" ht="15.75" thickTop="1" x14ac:dyDescent="0.25">
      <c r="A21" s="11"/>
      <c r="B21" s="10"/>
      <c r="C21" s="10"/>
      <c r="D21" s="40"/>
      <c r="E21" s="40"/>
      <c r="F21" s="13"/>
      <c r="G21" s="10"/>
      <c r="H21" s="40"/>
      <c r="I21" s="40"/>
      <c r="J21" s="13"/>
      <c r="K21" s="10"/>
      <c r="L21" s="40"/>
      <c r="M21" s="40"/>
      <c r="N21" s="13"/>
      <c r="O21" s="10"/>
      <c r="P21" s="40"/>
      <c r="Q21" s="40"/>
      <c r="R21" s="13"/>
    </row>
    <row r="22" spans="1:18" x14ac:dyDescent="0.25">
      <c r="A22" s="11"/>
      <c r="B22" s="22" t="s">
        <v>253</v>
      </c>
      <c r="C22" s="22"/>
      <c r="D22" s="22"/>
      <c r="E22" s="25">
        <v>369939</v>
      </c>
      <c r="F22" s="13"/>
      <c r="G22" s="22"/>
      <c r="H22" s="22" t="s">
        <v>216</v>
      </c>
      <c r="I22" s="17">
        <v>12.8</v>
      </c>
      <c r="J22" s="13"/>
      <c r="K22" s="22"/>
      <c r="L22" s="22"/>
      <c r="M22" s="25">
        <v>370339</v>
      </c>
      <c r="N22" s="13"/>
      <c r="O22" s="22"/>
      <c r="P22" s="22" t="s">
        <v>216</v>
      </c>
      <c r="Q22" s="17">
        <v>12.8</v>
      </c>
      <c r="R22" s="13"/>
    </row>
    <row r="23" spans="1:18" x14ac:dyDescent="0.25">
      <c r="A23" s="11"/>
      <c r="B23" s="22" t="s">
        <v>254</v>
      </c>
      <c r="C23" s="22"/>
      <c r="D23" s="22"/>
      <c r="E23" s="17" t="s">
        <v>255</v>
      </c>
      <c r="F23" s="13"/>
      <c r="G23" s="22"/>
      <c r="H23" s="22"/>
      <c r="I23" s="17" t="s">
        <v>255</v>
      </c>
      <c r="J23" s="13"/>
      <c r="K23" s="22"/>
      <c r="L23" s="22"/>
      <c r="M23" s="17" t="s">
        <v>255</v>
      </c>
      <c r="N23" s="13"/>
      <c r="O23" s="22"/>
      <c r="P23" s="22"/>
      <c r="Q23" s="17" t="s">
        <v>255</v>
      </c>
      <c r="R23" s="13"/>
    </row>
    <row r="24" spans="1:18" x14ac:dyDescent="0.25">
      <c r="A24" s="11"/>
      <c r="B24" s="22" t="s">
        <v>256</v>
      </c>
      <c r="C24" s="22"/>
      <c r="D24" s="22"/>
      <c r="E24" s="17" t="s">
        <v>255</v>
      </c>
      <c r="F24" s="13"/>
      <c r="G24" s="22"/>
      <c r="H24" s="22"/>
      <c r="I24" s="17" t="s">
        <v>255</v>
      </c>
      <c r="J24" s="13"/>
      <c r="K24" s="22"/>
      <c r="L24" s="22"/>
      <c r="M24" s="17" t="s">
        <v>255</v>
      </c>
      <c r="N24" s="13"/>
      <c r="O24" s="22"/>
      <c r="P24" s="22"/>
      <c r="Q24" s="17" t="s">
        <v>255</v>
      </c>
      <c r="R24" s="13"/>
    </row>
    <row r="25" spans="1:18" ht="15.75" thickBot="1" x14ac:dyDescent="0.3">
      <c r="A25" s="11"/>
      <c r="B25" s="22" t="s">
        <v>257</v>
      </c>
      <c r="C25" s="22"/>
      <c r="D25" s="26"/>
      <c r="E25" s="28" t="s">
        <v>255</v>
      </c>
      <c r="F25" s="13"/>
      <c r="G25" s="22"/>
      <c r="H25" s="26"/>
      <c r="I25" s="28" t="s">
        <v>255</v>
      </c>
      <c r="J25" s="13"/>
      <c r="K25" s="22"/>
      <c r="L25" s="26"/>
      <c r="M25" s="28" t="s">
        <v>258</v>
      </c>
      <c r="N25" s="13" t="s">
        <v>259</v>
      </c>
      <c r="O25" s="22"/>
      <c r="P25" s="26"/>
      <c r="Q25" s="28">
        <v>8.3000000000000007</v>
      </c>
      <c r="R25" s="13"/>
    </row>
    <row r="26" spans="1:18" ht="15.75" thickTop="1" x14ac:dyDescent="0.25">
      <c r="A26" s="11"/>
      <c r="B26" s="10"/>
      <c r="C26" s="10"/>
      <c r="D26" s="22"/>
      <c r="E26" s="17"/>
      <c r="F26" s="13"/>
      <c r="G26" s="10"/>
      <c r="H26" s="22"/>
      <c r="I26" s="17"/>
      <c r="J26" s="13"/>
      <c r="K26" s="10"/>
      <c r="L26" s="22"/>
      <c r="M26" s="17"/>
      <c r="N26" s="13"/>
      <c r="O26" s="10"/>
      <c r="P26" s="22"/>
      <c r="Q26" s="17"/>
      <c r="R26" s="13"/>
    </row>
    <row r="27" spans="1:18" ht="15.75" thickBot="1" x14ac:dyDescent="0.3">
      <c r="A27" s="11"/>
      <c r="B27" s="22" t="s">
        <v>260</v>
      </c>
      <c r="C27" s="22"/>
      <c r="D27" s="29"/>
      <c r="E27" s="30">
        <v>369939</v>
      </c>
      <c r="F27" s="13"/>
      <c r="G27" s="22"/>
      <c r="H27" s="29" t="s">
        <v>216</v>
      </c>
      <c r="I27" s="41">
        <v>12.8</v>
      </c>
      <c r="J27" s="13"/>
      <c r="K27" s="22"/>
      <c r="L27" s="29"/>
      <c r="M27" s="30">
        <v>369939</v>
      </c>
      <c r="N27" s="13"/>
      <c r="O27" s="22"/>
      <c r="P27" s="29" t="s">
        <v>216</v>
      </c>
      <c r="Q27" s="41">
        <v>12.8</v>
      </c>
      <c r="R27" s="13"/>
    </row>
    <row r="28" spans="1:18" ht="15.75" thickTop="1" x14ac:dyDescent="0.25">
      <c r="A28" s="11"/>
      <c r="B28" s="10"/>
      <c r="C28" s="10"/>
      <c r="D28" s="22"/>
      <c r="E28" s="17"/>
      <c r="F28" s="13"/>
      <c r="G28" s="10"/>
      <c r="H28" s="22"/>
      <c r="I28" s="17"/>
      <c r="J28" s="13"/>
      <c r="K28" s="10"/>
      <c r="L28" s="22"/>
      <c r="M28" s="17"/>
      <c r="N28" s="13"/>
      <c r="O28" s="10"/>
      <c r="P28" s="22"/>
      <c r="Q28" s="17"/>
      <c r="R28" s="13"/>
    </row>
    <row r="29" spans="1:18" ht="15.75" thickBot="1" x14ac:dyDescent="0.3">
      <c r="A29" s="11"/>
      <c r="B29" s="22" t="s">
        <v>261</v>
      </c>
      <c r="C29" s="22"/>
      <c r="D29" s="29"/>
      <c r="E29" s="30">
        <v>363791</v>
      </c>
      <c r="F29" s="13"/>
      <c r="G29" s="22"/>
      <c r="H29" s="29" t="s">
        <v>216</v>
      </c>
      <c r="I29" s="41">
        <v>12.74</v>
      </c>
      <c r="J29" s="13"/>
      <c r="K29" s="22"/>
      <c r="L29" s="29"/>
      <c r="M29" s="30">
        <v>359177</v>
      </c>
      <c r="N29" s="13"/>
      <c r="O29" s="22"/>
      <c r="P29" s="29" t="s">
        <v>216</v>
      </c>
      <c r="Q29" s="41">
        <v>12.91</v>
      </c>
      <c r="R29" s="13"/>
    </row>
    <row r="30" spans="1:18" ht="15.75" thickTop="1" x14ac:dyDescent="0.25">
      <c r="A30" s="11"/>
      <c r="B30" s="10"/>
      <c r="C30" s="10"/>
      <c r="D30" s="22"/>
      <c r="E30" s="17"/>
      <c r="F30" s="13"/>
      <c r="G30" s="10"/>
      <c r="H30" s="22"/>
      <c r="I30" s="17"/>
      <c r="J30" s="13"/>
      <c r="K30" s="10"/>
      <c r="L30" s="22"/>
      <c r="M30" s="17"/>
      <c r="N30" s="13"/>
      <c r="O30" s="10"/>
      <c r="P30" s="22"/>
      <c r="Q30" s="17"/>
      <c r="R30" s="13"/>
    </row>
    <row r="31" spans="1:18" ht="27" thickBot="1" x14ac:dyDescent="0.3">
      <c r="A31" s="11"/>
      <c r="B31" s="22" t="s">
        <v>262</v>
      </c>
      <c r="C31" s="22"/>
      <c r="D31" s="29"/>
      <c r="E31" s="30">
        <v>363791</v>
      </c>
      <c r="F31" s="13"/>
      <c r="G31" s="10"/>
      <c r="H31" s="22"/>
      <c r="I31" s="17"/>
      <c r="J31" s="13"/>
      <c r="K31" s="22"/>
      <c r="L31" s="29"/>
      <c r="M31" s="30">
        <v>359177</v>
      </c>
      <c r="N31" s="13"/>
      <c r="O31" s="10"/>
      <c r="P31" s="22"/>
      <c r="Q31" s="17"/>
      <c r="R31" s="13"/>
    </row>
    <row r="32" spans="1:18" ht="15.75" thickTop="1" x14ac:dyDescent="0.25">
      <c r="A32" s="11"/>
      <c r="B32" s="10"/>
      <c r="C32" s="10"/>
      <c r="D32" s="22"/>
      <c r="E32" s="17"/>
      <c r="F32" s="13"/>
      <c r="G32" s="10"/>
      <c r="H32" s="22"/>
      <c r="I32" s="17"/>
      <c r="J32" s="13"/>
      <c r="K32" s="10"/>
      <c r="L32" s="22"/>
      <c r="M32" s="17"/>
      <c r="N32" s="13"/>
      <c r="O32" s="10"/>
      <c r="P32" s="22"/>
      <c r="Q32" s="17"/>
      <c r="R32" s="13"/>
    </row>
    <row r="33" spans="1:18" ht="15.75" thickBot="1" x14ac:dyDescent="0.3">
      <c r="A33" s="11"/>
      <c r="B33" s="22" t="s">
        <v>263</v>
      </c>
      <c r="C33" s="10"/>
      <c r="D33" s="22"/>
      <c r="E33" s="17"/>
      <c r="F33" s="13"/>
      <c r="G33" s="22"/>
      <c r="H33" s="44" t="s">
        <v>264</v>
      </c>
      <c r="I33" s="44"/>
      <c r="J33" s="13"/>
      <c r="K33" s="10"/>
      <c r="L33" s="22"/>
      <c r="M33" s="17"/>
      <c r="N33" s="13"/>
      <c r="O33" s="22"/>
      <c r="P33" s="44" t="s">
        <v>264</v>
      </c>
      <c r="Q33" s="44"/>
      <c r="R33" s="13"/>
    </row>
    <row r="34" spans="1:18" ht="15.75" thickTop="1" x14ac:dyDescent="0.25">
      <c r="A34" s="11"/>
      <c r="B34" s="37"/>
      <c r="C34" s="37"/>
      <c r="D34" s="37"/>
      <c r="E34" s="37"/>
      <c r="F34" s="37"/>
      <c r="G34" s="37"/>
      <c r="H34" s="37"/>
      <c r="I34" s="37"/>
      <c r="J34" s="37"/>
      <c r="K34" s="37"/>
      <c r="L34" s="37"/>
      <c r="M34" s="37"/>
      <c r="N34" s="37"/>
      <c r="O34" s="37"/>
      <c r="P34" s="37"/>
      <c r="Q34" s="37"/>
      <c r="R34" s="37"/>
    </row>
    <row r="35" spans="1:18" x14ac:dyDescent="0.25">
      <c r="A35" s="11"/>
      <c r="B35" s="38" t="s">
        <v>265</v>
      </c>
      <c r="C35" s="38"/>
      <c r="D35" s="38"/>
      <c r="E35" s="38"/>
      <c r="F35" s="38"/>
      <c r="G35" s="38"/>
      <c r="H35" s="38"/>
      <c r="I35" s="38"/>
      <c r="J35" s="38"/>
      <c r="K35" s="38"/>
      <c r="L35" s="38"/>
      <c r="M35" s="38"/>
      <c r="N35" s="38"/>
      <c r="O35" s="38"/>
      <c r="P35" s="38"/>
      <c r="Q35" s="38"/>
      <c r="R35" s="38"/>
    </row>
    <row r="36" spans="1:18" x14ac:dyDescent="0.25">
      <c r="A36" s="11"/>
      <c r="B36" s="37"/>
      <c r="C36" s="37"/>
      <c r="D36" s="37"/>
      <c r="E36" s="37"/>
      <c r="F36" s="37"/>
      <c r="G36" s="37"/>
      <c r="H36" s="37"/>
      <c r="I36" s="37"/>
      <c r="J36" s="37"/>
      <c r="K36" s="37"/>
      <c r="L36" s="37"/>
      <c r="M36" s="37"/>
      <c r="N36" s="37"/>
      <c r="O36" s="37"/>
      <c r="P36" s="37"/>
      <c r="Q36" s="37"/>
      <c r="R36" s="37"/>
    </row>
    <row r="37" spans="1:18" x14ac:dyDescent="0.25">
      <c r="A37" s="11"/>
      <c r="B37" s="22" t="s">
        <v>266</v>
      </c>
      <c r="C37" s="22"/>
      <c r="D37" s="25">
        <v>369939</v>
      </c>
      <c r="E37" s="13"/>
    </row>
    <row r="38" spans="1:18" x14ac:dyDescent="0.25">
      <c r="A38" s="11"/>
      <c r="B38" s="22" t="s">
        <v>267</v>
      </c>
      <c r="C38" s="22"/>
      <c r="D38" s="17" t="s">
        <v>268</v>
      </c>
      <c r="E38" s="13"/>
    </row>
    <row r="39" spans="1:18" x14ac:dyDescent="0.25">
      <c r="A39" s="11"/>
      <c r="B39" s="22" t="s">
        <v>269</v>
      </c>
      <c r="C39" s="22"/>
      <c r="D39" s="45">
        <v>12.8</v>
      </c>
      <c r="E39" s="13"/>
    </row>
    <row r="40" spans="1:18" ht="26.25" x14ac:dyDescent="0.25">
      <c r="A40" s="11"/>
      <c r="B40" s="22" t="s">
        <v>270</v>
      </c>
      <c r="C40" s="22"/>
      <c r="D40" s="42" t="s">
        <v>271</v>
      </c>
      <c r="E40" s="13"/>
    </row>
    <row r="41" spans="1:18" x14ac:dyDescent="0.25">
      <c r="A41" s="11"/>
      <c r="B41" s="37"/>
      <c r="C41" s="37"/>
      <c r="D41" s="37"/>
      <c r="E41" s="37"/>
      <c r="F41" s="37"/>
      <c r="G41" s="37"/>
      <c r="H41" s="37"/>
      <c r="I41" s="37"/>
      <c r="J41" s="37"/>
      <c r="K41" s="37"/>
      <c r="L41" s="37"/>
      <c r="M41" s="37"/>
      <c r="N41" s="37"/>
      <c r="O41" s="37"/>
      <c r="P41" s="37"/>
      <c r="Q41" s="37"/>
      <c r="R41" s="37"/>
    </row>
    <row r="42" spans="1:18" x14ac:dyDescent="0.25">
      <c r="A42" s="11"/>
      <c r="B42" s="37" t="s">
        <v>272</v>
      </c>
      <c r="C42" s="37"/>
      <c r="D42" s="37"/>
      <c r="E42" s="37"/>
      <c r="F42" s="37"/>
      <c r="G42" s="37"/>
      <c r="H42" s="37"/>
      <c r="I42" s="37"/>
      <c r="J42" s="37"/>
      <c r="K42" s="37"/>
      <c r="L42" s="37"/>
      <c r="M42" s="37"/>
      <c r="N42" s="37"/>
      <c r="O42" s="37"/>
      <c r="P42" s="37"/>
      <c r="Q42" s="37"/>
      <c r="R42" s="37"/>
    </row>
    <row r="43" spans="1:18" x14ac:dyDescent="0.25">
      <c r="A43" s="11"/>
      <c r="B43" s="37"/>
      <c r="C43" s="37"/>
      <c r="D43" s="37"/>
      <c r="E43" s="37"/>
      <c r="F43" s="37"/>
      <c r="G43" s="37"/>
      <c r="H43" s="37"/>
      <c r="I43" s="37"/>
      <c r="J43" s="37"/>
      <c r="K43" s="37"/>
      <c r="L43" s="37"/>
      <c r="M43" s="37"/>
      <c r="N43" s="37"/>
      <c r="O43" s="37"/>
      <c r="P43" s="37"/>
      <c r="Q43" s="37"/>
      <c r="R43" s="37"/>
    </row>
    <row r="44" spans="1:18" x14ac:dyDescent="0.25">
      <c r="A44" s="11"/>
      <c r="B44" s="37" t="s">
        <v>273</v>
      </c>
      <c r="C44" s="37"/>
      <c r="D44" s="37"/>
      <c r="E44" s="37"/>
      <c r="F44" s="37"/>
      <c r="G44" s="37"/>
      <c r="H44" s="37"/>
      <c r="I44" s="37"/>
      <c r="J44" s="37"/>
      <c r="K44" s="37"/>
      <c r="L44" s="37"/>
      <c r="M44" s="37"/>
      <c r="N44" s="37"/>
      <c r="O44" s="37"/>
      <c r="P44" s="37"/>
      <c r="Q44" s="37"/>
      <c r="R44" s="37"/>
    </row>
    <row r="45" spans="1:18" x14ac:dyDescent="0.25">
      <c r="A45" s="11"/>
      <c r="B45" s="37"/>
      <c r="C45" s="37"/>
      <c r="D45" s="37"/>
      <c r="E45" s="37"/>
      <c r="F45" s="37"/>
      <c r="G45" s="37"/>
      <c r="H45" s="37"/>
      <c r="I45" s="37"/>
      <c r="J45" s="37"/>
      <c r="K45" s="37"/>
      <c r="L45" s="37"/>
      <c r="M45" s="37"/>
      <c r="N45" s="37"/>
      <c r="O45" s="37"/>
      <c r="P45" s="37"/>
      <c r="Q45" s="37"/>
      <c r="R45" s="37"/>
    </row>
    <row r="46" spans="1:18" x14ac:dyDescent="0.25">
      <c r="A46" s="11"/>
      <c r="B46" s="37" t="s">
        <v>274</v>
      </c>
      <c r="C46" s="37"/>
      <c r="D46" s="37"/>
      <c r="E46" s="37"/>
      <c r="F46" s="37"/>
      <c r="G46" s="37"/>
      <c r="H46" s="37"/>
      <c r="I46" s="37"/>
      <c r="J46" s="37"/>
      <c r="K46" s="37"/>
      <c r="L46" s="37"/>
      <c r="M46" s="37"/>
      <c r="N46" s="37"/>
      <c r="O46" s="37"/>
      <c r="P46" s="37"/>
      <c r="Q46" s="37"/>
      <c r="R46" s="37"/>
    </row>
  </sheetData>
  <mergeCells count="51">
    <mergeCell ref="B42:R42"/>
    <mergeCell ref="B43:R43"/>
    <mergeCell ref="B44:R44"/>
    <mergeCell ref="B45:R45"/>
    <mergeCell ref="B46:R46"/>
    <mergeCell ref="B13:R13"/>
    <mergeCell ref="B14:R14"/>
    <mergeCell ref="B34:R34"/>
    <mergeCell ref="B35:R35"/>
    <mergeCell ref="B36:R36"/>
    <mergeCell ref="B41:R41"/>
    <mergeCell ref="B7:R7"/>
    <mergeCell ref="B8:R8"/>
    <mergeCell ref="B9:R9"/>
    <mergeCell ref="B10:R10"/>
    <mergeCell ref="B11:R11"/>
    <mergeCell ref="B12:R12"/>
    <mergeCell ref="H33:I33"/>
    <mergeCell ref="P33:Q33"/>
    <mergeCell ref="A1:A2"/>
    <mergeCell ref="B1:R1"/>
    <mergeCell ref="B2:R2"/>
    <mergeCell ref="B3:R3"/>
    <mergeCell ref="A4:A46"/>
    <mergeCell ref="B4:R4"/>
    <mergeCell ref="B5:R5"/>
    <mergeCell ref="B6:R6"/>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 ref="D15:I15"/>
    <mergeCell ref="L15:Q15"/>
    <mergeCell ref="D16:I16"/>
    <mergeCell ref="L16:Q16"/>
    <mergeCell ref="D17:E17"/>
    <mergeCell ref="H17:I17"/>
    <mergeCell ref="L17:M17"/>
    <mergeCell ref="P17:Q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7"/>
  <sheetViews>
    <sheetView showGridLines="0" workbookViewId="0"/>
  </sheetViews>
  <sheetFormatPr defaultRowHeight="15" x14ac:dyDescent="0.25"/>
  <cols>
    <col min="1" max="2" width="36.5703125" bestFit="1" customWidth="1"/>
    <col min="3" max="3" width="13.7109375" customWidth="1"/>
    <col min="4" max="4" width="3" customWidth="1"/>
    <col min="5" max="5" width="11.140625" customWidth="1"/>
    <col min="6" max="7" width="13.7109375" customWidth="1"/>
    <col min="8" max="8" width="3" customWidth="1"/>
    <col min="9" max="9" width="9.5703125" customWidth="1"/>
    <col min="10" max="11" width="13.7109375" customWidth="1"/>
    <col min="12" max="12" width="3" customWidth="1"/>
    <col min="13" max="13" width="9.5703125" customWidth="1"/>
    <col min="14" max="15" width="13.7109375" customWidth="1"/>
    <col min="16" max="16" width="3" customWidth="1"/>
    <col min="17" max="17" width="11.140625" customWidth="1"/>
    <col min="18" max="19" width="13.7109375" customWidth="1"/>
    <col min="20" max="20" width="3" customWidth="1"/>
    <col min="21" max="21" width="11.140625" customWidth="1"/>
    <col min="22" max="23" width="13.7109375" customWidth="1"/>
    <col min="24" max="24" width="3" customWidth="1"/>
    <col min="25" max="25" width="8.140625" customWidth="1"/>
    <col min="26" max="28" width="13.7109375" customWidth="1"/>
    <col min="29" max="29" width="4.42578125" customWidth="1"/>
    <col min="30" max="31" width="13.7109375" customWidth="1"/>
    <col min="32" max="32" width="3" customWidth="1"/>
    <col min="33" max="33" width="11.140625" customWidth="1"/>
    <col min="34" max="35" width="13.7109375" customWidth="1"/>
    <col min="36" max="36" width="3" customWidth="1"/>
    <col min="37" max="37" width="8.140625" customWidth="1"/>
    <col min="38" max="38" width="13.7109375" customWidth="1"/>
  </cols>
  <sheetData>
    <row r="1" spans="1:38" ht="15" customHeight="1" x14ac:dyDescent="0.25">
      <c r="A1" s="7" t="s">
        <v>2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276</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row>
    <row r="4" spans="1:38" ht="15" customHeight="1" x14ac:dyDescent="0.25">
      <c r="A4" s="11" t="s">
        <v>275</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row>
    <row r="5" spans="1:38" x14ac:dyDescent="0.25">
      <c r="A5" s="11"/>
      <c r="B5" s="37" t="s">
        <v>277</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row>
    <row r="6" spans="1:38" x14ac:dyDescent="0.25">
      <c r="A6" s="11"/>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row>
    <row r="7" spans="1:38" x14ac:dyDescent="0.25">
      <c r="A7" s="11"/>
      <c r="B7" s="37" t="s">
        <v>278</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c r="AJ7" s="37"/>
      <c r="AK7" s="37"/>
      <c r="AL7" s="37"/>
    </row>
    <row r="8" spans="1:38" x14ac:dyDescent="0.25">
      <c r="A8" s="11"/>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c r="AI8" s="37"/>
      <c r="AJ8" s="37"/>
      <c r="AK8" s="37"/>
      <c r="AL8" s="37"/>
    </row>
    <row r="9" spans="1:38" x14ac:dyDescent="0.25">
      <c r="A9" s="11"/>
      <c r="B9" s="10"/>
      <c r="C9" s="10"/>
      <c r="D9" s="32" t="s">
        <v>279</v>
      </c>
      <c r="E9" s="32"/>
      <c r="F9" s="32"/>
      <c r="G9" s="32"/>
      <c r="H9" s="32"/>
      <c r="I9" s="32"/>
      <c r="J9" s="32"/>
      <c r="K9" s="32"/>
      <c r="L9" s="32"/>
      <c r="M9" s="32"/>
      <c r="N9" s="32"/>
      <c r="O9" s="32"/>
      <c r="P9" s="32"/>
      <c r="Q9" s="32"/>
      <c r="R9" s="13"/>
    </row>
    <row r="10" spans="1:38" x14ac:dyDescent="0.25">
      <c r="A10" s="11"/>
      <c r="B10" s="10"/>
      <c r="C10" s="10"/>
      <c r="D10" s="31"/>
      <c r="E10" s="31"/>
      <c r="F10" s="18"/>
      <c r="G10" s="18"/>
      <c r="H10" s="33" t="s">
        <v>280</v>
      </c>
      <c r="I10" s="33"/>
      <c r="J10" s="18"/>
      <c r="K10" s="20"/>
      <c r="L10" s="33" t="s">
        <v>280</v>
      </c>
      <c r="M10" s="33"/>
      <c r="N10" s="18"/>
      <c r="O10" s="20"/>
      <c r="P10" s="33" t="s">
        <v>281</v>
      </c>
      <c r="Q10" s="33"/>
      <c r="R10" s="18"/>
    </row>
    <row r="11" spans="1:38" x14ac:dyDescent="0.25">
      <c r="A11" s="11"/>
      <c r="B11" s="20"/>
      <c r="C11" s="20"/>
      <c r="D11" s="33" t="s">
        <v>282</v>
      </c>
      <c r="E11" s="33"/>
      <c r="F11" s="18"/>
      <c r="G11" s="18"/>
      <c r="H11" s="33" t="s">
        <v>283</v>
      </c>
      <c r="I11" s="33"/>
      <c r="J11" s="18"/>
      <c r="K11" s="20"/>
      <c r="L11" s="33" t="s">
        <v>283</v>
      </c>
      <c r="M11" s="33"/>
      <c r="N11" s="18"/>
      <c r="O11" s="20"/>
      <c r="P11" s="33" t="s">
        <v>284</v>
      </c>
      <c r="Q11" s="33"/>
      <c r="R11" s="18"/>
    </row>
    <row r="12" spans="1:38" ht="15.75" thickBot="1" x14ac:dyDescent="0.3">
      <c r="A12" s="11"/>
      <c r="B12" s="20"/>
      <c r="C12" s="20"/>
      <c r="D12" s="35" t="s">
        <v>285</v>
      </c>
      <c r="E12" s="35"/>
      <c r="F12" s="18"/>
      <c r="G12" s="18"/>
      <c r="H12" s="35" t="s">
        <v>286</v>
      </c>
      <c r="I12" s="35"/>
      <c r="J12" s="18"/>
      <c r="K12" s="20"/>
      <c r="L12" s="35" t="s">
        <v>287</v>
      </c>
      <c r="M12" s="35"/>
      <c r="N12" s="18"/>
      <c r="O12" s="20"/>
      <c r="P12" s="35" t="s">
        <v>288</v>
      </c>
      <c r="Q12" s="35"/>
      <c r="R12" s="13"/>
    </row>
    <row r="13" spans="1:38" ht="15.75" thickTop="1" x14ac:dyDescent="0.25">
      <c r="A13" s="11"/>
      <c r="B13" s="10"/>
      <c r="C13" s="10"/>
      <c r="D13" s="32" t="s">
        <v>289</v>
      </c>
      <c r="E13" s="32"/>
      <c r="F13" s="32"/>
      <c r="G13" s="32"/>
      <c r="H13" s="32"/>
      <c r="I13" s="32"/>
      <c r="J13" s="32"/>
      <c r="K13" s="32"/>
      <c r="L13" s="32"/>
      <c r="M13" s="32"/>
      <c r="N13" s="32"/>
      <c r="O13" s="32"/>
      <c r="P13" s="32"/>
      <c r="Q13" s="32"/>
      <c r="R13" s="13"/>
    </row>
    <row r="14" spans="1:38" x14ac:dyDescent="0.25">
      <c r="A14" s="11"/>
      <c r="B14" s="22" t="s">
        <v>290</v>
      </c>
      <c r="C14" s="10"/>
      <c r="D14" s="31"/>
      <c r="E14" s="31"/>
      <c r="F14" s="13"/>
      <c r="G14" s="10"/>
      <c r="H14" s="31"/>
      <c r="I14" s="31"/>
      <c r="J14" s="13"/>
      <c r="K14" s="10"/>
      <c r="L14" s="31"/>
      <c r="M14" s="31"/>
      <c r="N14" s="13"/>
      <c r="O14" s="10"/>
      <c r="P14" s="31"/>
      <c r="Q14" s="31"/>
      <c r="R14" s="13"/>
    </row>
    <row r="15" spans="1:38" x14ac:dyDescent="0.25">
      <c r="A15" s="11"/>
      <c r="B15" s="23" t="s">
        <v>291</v>
      </c>
      <c r="C15" s="22"/>
      <c r="D15" s="22" t="s">
        <v>216</v>
      </c>
      <c r="E15" s="25">
        <v>145066</v>
      </c>
      <c r="F15" s="13"/>
      <c r="G15" s="22"/>
      <c r="H15" s="22" t="s">
        <v>216</v>
      </c>
      <c r="I15" s="17">
        <v>32</v>
      </c>
      <c r="J15" s="13"/>
      <c r="K15" s="22"/>
      <c r="L15" s="22" t="s">
        <v>216</v>
      </c>
      <c r="M15" s="25">
        <v>4377</v>
      </c>
      <c r="N15" s="13"/>
      <c r="O15" s="22"/>
      <c r="P15" s="22" t="s">
        <v>216</v>
      </c>
      <c r="Q15" s="25">
        <v>140721</v>
      </c>
      <c r="R15" s="13"/>
    </row>
    <row r="16" spans="1:38" x14ac:dyDescent="0.25">
      <c r="A16" s="11"/>
      <c r="B16" s="23" t="s">
        <v>292</v>
      </c>
      <c r="C16" s="22"/>
      <c r="D16" s="22"/>
      <c r="E16" s="25">
        <v>3034</v>
      </c>
      <c r="F16" s="13"/>
      <c r="G16" s="22"/>
      <c r="H16" s="22"/>
      <c r="I16" s="17">
        <v>149</v>
      </c>
      <c r="J16" s="13"/>
      <c r="K16" s="22"/>
      <c r="L16" s="22"/>
      <c r="M16" s="17">
        <v>13</v>
      </c>
      <c r="N16" s="13"/>
      <c r="O16" s="22"/>
      <c r="P16" s="22"/>
      <c r="Q16" s="25">
        <v>3170</v>
      </c>
      <c r="R16" s="13"/>
    </row>
    <row r="17" spans="1:38" ht="15.75" thickBot="1" x14ac:dyDescent="0.3">
      <c r="A17" s="11"/>
      <c r="B17" s="23" t="s">
        <v>293</v>
      </c>
      <c r="C17" s="22"/>
      <c r="D17" s="26"/>
      <c r="E17" s="28">
        <v>158</v>
      </c>
      <c r="F17" s="13"/>
      <c r="G17" s="22"/>
      <c r="H17" s="26"/>
      <c r="I17" s="28">
        <v>74</v>
      </c>
      <c r="J17" s="13"/>
      <c r="K17" s="22"/>
      <c r="L17" s="26"/>
      <c r="M17" s="28" t="s">
        <v>255</v>
      </c>
      <c r="N17" s="13"/>
      <c r="O17" s="22"/>
      <c r="P17" s="26"/>
      <c r="Q17" s="28">
        <v>232</v>
      </c>
      <c r="R17" s="13"/>
    </row>
    <row r="18" spans="1:38" ht="16.5" thickTop="1" thickBot="1" x14ac:dyDescent="0.3">
      <c r="A18" s="11"/>
      <c r="B18" s="10"/>
      <c r="C18" s="22"/>
      <c r="D18" s="29" t="s">
        <v>216</v>
      </c>
      <c r="E18" s="30">
        <v>148258</v>
      </c>
      <c r="F18" s="13"/>
      <c r="G18" s="22"/>
      <c r="H18" s="29" t="s">
        <v>216</v>
      </c>
      <c r="I18" s="41">
        <v>255</v>
      </c>
      <c r="J18" s="13"/>
      <c r="K18" s="22"/>
      <c r="L18" s="29" t="s">
        <v>216</v>
      </c>
      <c r="M18" s="30">
        <v>4390</v>
      </c>
      <c r="N18" s="13"/>
      <c r="O18" s="22"/>
      <c r="P18" s="29" t="s">
        <v>216</v>
      </c>
      <c r="Q18" s="30">
        <v>144123</v>
      </c>
      <c r="R18" s="13"/>
    </row>
    <row r="19" spans="1:38" ht="15.75" thickTop="1" x14ac:dyDescent="0.25">
      <c r="A19" s="11"/>
      <c r="B19" s="37"/>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37"/>
      <c r="AI19" s="37"/>
      <c r="AJ19" s="37"/>
      <c r="AK19" s="37"/>
      <c r="AL19" s="37"/>
    </row>
    <row r="20" spans="1:38" x14ac:dyDescent="0.25">
      <c r="A20" s="11"/>
      <c r="B20" s="10"/>
      <c r="C20" s="10"/>
      <c r="D20" s="32" t="s">
        <v>294</v>
      </c>
      <c r="E20" s="32"/>
      <c r="F20" s="32"/>
      <c r="G20" s="32"/>
      <c r="H20" s="32"/>
      <c r="I20" s="32"/>
      <c r="J20" s="32"/>
      <c r="K20" s="32"/>
      <c r="L20" s="32"/>
      <c r="M20" s="32"/>
      <c r="N20" s="32"/>
      <c r="O20" s="32"/>
      <c r="P20" s="32"/>
      <c r="Q20" s="32"/>
      <c r="R20" s="13"/>
    </row>
    <row r="21" spans="1:38" x14ac:dyDescent="0.25">
      <c r="A21" s="11"/>
      <c r="B21" s="10"/>
      <c r="C21" s="10"/>
      <c r="D21" s="31"/>
      <c r="E21" s="31"/>
      <c r="F21" s="18"/>
      <c r="G21" s="20"/>
      <c r="H21" s="33" t="s">
        <v>280</v>
      </c>
      <c r="I21" s="33"/>
      <c r="J21" s="18"/>
      <c r="K21" s="20"/>
      <c r="L21" s="33" t="s">
        <v>280</v>
      </c>
      <c r="M21" s="33"/>
      <c r="N21" s="18"/>
      <c r="O21" s="20"/>
      <c r="P21" s="33" t="s">
        <v>281</v>
      </c>
      <c r="Q21" s="33"/>
      <c r="R21" s="18"/>
    </row>
    <row r="22" spans="1:38" x14ac:dyDescent="0.25">
      <c r="A22" s="11"/>
      <c r="B22" s="20"/>
      <c r="C22" s="20"/>
      <c r="D22" s="33" t="s">
        <v>282</v>
      </c>
      <c r="E22" s="33"/>
      <c r="F22" s="18"/>
      <c r="G22" s="20"/>
      <c r="H22" s="33" t="s">
        <v>283</v>
      </c>
      <c r="I22" s="33"/>
      <c r="J22" s="18"/>
      <c r="K22" s="20"/>
      <c r="L22" s="33" t="s">
        <v>283</v>
      </c>
      <c r="M22" s="33"/>
      <c r="N22" s="18"/>
      <c r="O22" s="20"/>
      <c r="P22" s="33" t="s">
        <v>284</v>
      </c>
      <c r="Q22" s="33"/>
      <c r="R22" s="18"/>
    </row>
    <row r="23" spans="1:38" ht="15.75" thickBot="1" x14ac:dyDescent="0.3">
      <c r="A23" s="11"/>
      <c r="B23" s="20"/>
      <c r="C23" s="20"/>
      <c r="D23" s="35" t="s">
        <v>285</v>
      </c>
      <c r="E23" s="35"/>
      <c r="F23" s="18"/>
      <c r="G23" s="20"/>
      <c r="H23" s="35" t="s">
        <v>286</v>
      </c>
      <c r="I23" s="35"/>
      <c r="J23" s="18"/>
      <c r="K23" s="20"/>
      <c r="L23" s="35" t="s">
        <v>287</v>
      </c>
      <c r="M23" s="35"/>
      <c r="N23" s="18"/>
      <c r="O23" s="20"/>
      <c r="P23" s="35" t="s">
        <v>288</v>
      </c>
      <c r="Q23" s="35"/>
      <c r="R23" s="18"/>
    </row>
    <row r="24" spans="1:38" ht="15.75" thickTop="1" x14ac:dyDescent="0.25">
      <c r="A24" s="11"/>
      <c r="B24" s="20"/>
      <c r="C24" s="20"/>
      <c r="D24" s="32" t="s">
        <v>289</v>
      </c>
      <c r="E24" s="32"/>
      <c r="F24" s="32"/>
      <c r="G24" s="32"/>
      <c r="H24" s="32"/>
      <c r="I24" s="32"/>
      <c r="J24" s="32"/>
      <c r="K24" s="32"/>
      <c r="L24" s="32"/>
      <c r="M24" s="32"/>
      <c r="N24" s="32"/>
      <c r="O24" s="32"/>
      <c r="P24" s="32"/>
      <c r="Q24" s="32"/>
      <c r="R24" s="13"/>
    </row>
    <row r="25" spans="1:38" x14ac:dyDescent="0.25">
      <c r="A25" s="11"/>
      <c r="B25" s="22" t="s">
        <v>290</v>
      </c>
      <c r="C25" s="10"/>
      <c r="D25" s="31"/>
      <c r="E25" s="31"/>
      <c r="F25" s="13"/>
      <c r="G25" s="10"/>
      <c r="H25" s="31"/>
      <c r="I25" s="31"/>
      <c r="J25" s="13"/>
      <c r="K25" s="10"/>
      <c r="L25" s="31"/>
      <c r="M25" s="31"/>
      <c r="N25" s="13"/>
      <c r="O25" s="10"/>
      <c r="P25" s="31"/>
      <c r="Q25" s="31"/>
      <c r="R25" s="13"/>
    </row>
    <row r="26" spans="1:38" x14ac:dyDescent="0.25">
      <c r="A26" s="11"/>
      <c r="B26" s="23" t="s">
        <v>291</v>
      </c>
      <c r="C26" s="22"/>
      <c r="D26" s="22" t="s">
        <v>216</v>
      </c>
      <c r="E26" s="25">
        <v>160063</v>
      </c>
      <c r="F26" s="13"/>
      <c r="G26" s="22"/>
      <c r="H26" s="22" t="s">
        <v>216</v>
      </c>
      <c r="I26" s="17" t="s">
        <v>255</v>
      </c>
      <c r="J26" s="13"/>
      <c r="K26" s="22"/>
      <c r="L26" s="22" t="s">
        <v>216</v>
      </c>
      <c r="M26" s="25">
        <v>11714</v>
      </c>
      <c r="N26" s="13"/>
      <c r="O26" s="22"/>
      <c r="P26" s="22" t="s">
        <v>216</v>
      </c>
      <c r="Q26" s="25">
        <v>148349</v>
      </c>
      <c r="R26" s="13"/>
    </row>
    <row r="27" spans="1:38" x14ac:dyDescent="0.25">
      <c r="A27" s="11"/>
      <c r="B27" s="23" t="s">
        <v>292</v>
      </c>
      <c r="C27" s="22"/>
      <c r="D27" s="22"/>
      <c r="E27" s="25">
        <v>3035</v>
      </c>
      <c r="F27" s="13"/>
      <c r="G27" s="22"/>
      <c r="H27" s="22"/>
      <c r="I27" s="17">
        <v>83</v>
      </c>
      <c r="J27" s="13"/>
      <c r="K27" s="22"/>
      <c r="L27" s="22"/>
      <c r="M27" s="17">
        <v>103</v>
      </c>
      <c r="N27" s="13"/>
      <c r="O27" s="22"/>
      <c r="P27" s="22"/>
      <c r="Q27" s="25">
        <v>3015</v>
      </c>
      <c r="R27" s="13"/>
    </row>
    <row r="28" spans="1:38" ht="15.75" thickBot="1" x14ac:dyDescent="0.3">
      <c r="A28" s="11"/>
      <c r="B28" s="23" t="s">
        <v>293</v>
      </c>
      <c r="C28" s="22"/>
      <c r="D28" s="26"/>
      <c r="E28" s="27">
        <v>1920</v>
      </c>
      <c r="F28" s="13"/>
      <c r="G28" s="22"/>
      <c r="H28" s="26"/>
      <c r="I28" s="28">
        <v>658</v>
      </c>
      <c r="J28" s="13"/>
      <c r="K28" s="22"/>
      <c r="L28" s="26"/>
      <c r="M28" s="28" t="s">
        <v>255</v>
      </c>
      <c r="N28" s="13"/>
      <c r="O28" s="22"/>
      <c r="P28" s="26"/>
      <c r="Q28" s="27">
        <v>2578</v>
      </c>
      <c r="R28" s="13"/>
    </row>
    <row r="29" spans="1:38" ht="16.5" thickTop="1" thickBot="1" x14ac:dyDescent="0.3">
      <c r="A29" s="11"/>
      <c r="B29" s="10"/>
      <c r="C29" s="22"/>
      <c r="D29" s="29" t="s">
        <v>216</v>
      </c>
      <c r="E29" s="30">
        <v>165018</v>
      </c>
      <c r="F29" s="13"/>
      <c r="G29" s="22"/>
      <c r="H29" s="29" t="s">
        <v>216</v>
      </c>
      <c r="I29" s="41">
        <v>741</v>
      </c>
      <c r="J29" s="13"/>
      <c r="K29" s="22"/>
      <c r="L29" s="29" t="s">
        <v>216</v>
      </c>
      <c r="M29" s="30">
        <v>11817</v>
      </c>
      <c r="N29" s="13"/>
      <c r="O29" s="22"/>
      <c r="P29" s="29" t="s">
        <v>216</v>
      </c>
      <c r="Q29" s="30">
        <v>153942</v>
      </c>
      <c r="R29" s="13"/>
    </row>
    <row r="30" spans="1:38" ht="15.75" thickTop="1" x14ac:dyDescent="0.25">
      <c r="A30" s="11"/>
      <c r="B30" s="50"/>
      <c r="C30" s="50"/>
      <c r="D30" s="50"/>
      <c r="E30" s="50"/>
      <c r="F30" s="50"/>
      <c r="G30" s="50"/>
      <c r="H30" s="50"/>
      <c r="I30" s="50"/>
      <c r="J30" s="50"/>
      <c r="K30" s="50"/>
      <c r="L30" s="50"/>
      <c r="M30" s="50"/>
      <c r="N30" s="50"/>
      <c r="O30" s="50"/>
      <c r="P30" s="50"/>
      <c r="Q30" s="50"/>
      <c r="R30" s="50"/>
      <c r="S30" s="50"/>
      <c r="T30" s="50"/>
      <c r="U30" s="50"/>
      <c r="V30" s="50"/>
      <c r="W30" s="50"/>
      <c r="X30" s="50"/>
      <c r="Y30" s="50"/>
      <c r="Z30" s="50"/>
      <c r="AA30" s="50"/>
      <c r="AB30" s="50"/>
      <c r="AC30" s="50"/>
      <c r="AD30" s="50"/>
      <c r="AE30" s="50"/>
      <c r="AF30" s="50"/>
      <c r="AG30" s="50"/>
      <c r="AH30" s="50"/>
      <c r="AI30" s="50"/>
      <c r="AJ30" s="50"/>
      <c r="AK30" s="50"/>
      <c r="AL30" s="50"/>
    </row>
    <row r="31" spans="1:38" x14ac:dyDescent="0.25">
      <c r="A31" s="11"/>
      <c r="B31" s="51" t="s">
        <v>295</v>
      </c>
      <c r="C31" s="51"/>
      <c r="D31" s="51"/>
      <c r="E31" s="51"/>
      <c r="F31" s="51"/>
      <c r="G31" s="51"/>
      <c r="H31" s="51"/>
      <c r="I31" s="51"/>
      <c r="J31" s="51"/>
      <c r="K31" s="51"/>
      <c r="L31" s="51"/>
      <c r="M31" s="51"/>
      <c r="N31" s="51"/>
      <c r="O31" s="51"/>
      <c r="P31" s="51"/>
      <c r="Q31" s="51"/>
      <c r="R31" s="51"/>
      <c r="S31" s="51"/>
      <c r="T31" s="51"/>
      <c r="U31" s="51"/>
      <c r="V31" s="51"/>
      <c r="W31" s="51"/>
      <c r="X31" s="51"/>
      <c r="Y31" s="51"/>
      <c r="Z31" s="51"/>
      <c r="AA31" s="51"/>
      <c r="AB31" s="51"/>
      <c r="AC31" s="51"/>
      <c r="AD31" s="51"/>
      <c r="AE31" s="51"/>
      <c r="AF31" s="51"/>
      <c r="AG31" s="51"/>
      <c r="AH31" s="51"/>
      <c r="AI31" s="51"/>
      <c r="AJ31" s="51"/>
      <c r="AK31" s="51"/>
      <c r="AL31" s="51"/>
    </row>
    <row r="32" spans="1:38" x14ac:dyDescent="0.25">
      <c r="A32" s="11"/>
      <c r="B32" s="37"/>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c r="AH32" s="37"/>
      <c r="AI32" s="37"/>
      <c r="AJ32" s="37"/>
      <c r="AK32" s="37"/>
      <c r="AL32" s="37"/>
    </row>
    <row r="33" spans="1:38" x14ac:dyDescent="0.25">
      <c r="A33" s="11"/>
      <c r="B33" s="37" t="s">
        <v>296</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c r="AF33" s="37"/>
      <c r="AG33" s="37"/>
      <c r="AH33" s="37"/>
      <c r="AI33" s="37"/>
      <c r="AJ33" s="37"/>
      <c r="AK33" s="37"/>
      <c r="AL33" s="37"/>
    </row>
    <row r="34" spans="1:38" x14ac:dyDescent="0.25">
      <c r="A34" s="11"/>
      <c r="B34" s="10"/>
      <c r="C34" s="22"/>
      <c r="D34" s="33" t="s">
        <v>234</v>
      </c>
      <c r="E34" s="33"/>
      <c r="F34" s="18"/>
    </row>
    <row r="35" spans="1:38" ht="15.75" thickBot="1" x14ac:dyDescent="0.3">
      <c r="A35" s="11"/>
      <c r="B35" s="20"/>
      <c r="C35" s="20"/>
      <c r="D35" s="35">
        <v>2014</v>
      </c>
      <c r="E35" s="35"/>
      <c r="F35" s="13"/>
    </row>
    <row r="36" spans="1:38" ht="15.75" thickTop="1" x14ac:dyDescent="0.25">
      <c r="A36" s="11"/>
      <c r="B36" s="10"/>
      <c r="C36" s="22"/>
      <c r="D36" s="46" t="s">
        <v>297</v>
      </c>
      <c r="E36" s="46"/>
      <c r="F36" s="13"/>
    </row>
    <row r="37" spans="1:38" x14ac:dyDescent="0.25">
      <c r="A37" s="11"/>
      <c r="B37" s="10"/>
      <c r="C37" s="10"/>
      <c r="D37" s="31"/>
      <c r="E37" s="31"/>
      <c r="F37" s="13"/>
    </row>
    <row r="38" spans="1:38" x14ac:dyDescent="0.25">
      <c r="A38" s="11"/>
      <c r="B38" s="22" t="s">
        <v>298</v>
      </c>
      <c r="C38" s="22"/>
      <c r="D38" s="22" t="s">
        <v>216</v>
      </c>
      <c r="E38" s="17" t="s">
        <v>255</v>
      </c>
      <c r="F38" s="13"/>
    </row>
    <row r="39" spans="1:38" x14ac:dyDescent="0.25">
      <c r="A39" s="11"/>
      <c r="B39" s="22" t="s">
        <v>299</v>
      </c>
      <c r="C39" s="22"/>
      <c r="D39" s="22"/>
      <c r="E39" s="25">
        <v>55166</v>
      </c>
      <c r="F39" s="13"/>
    </row>
    <row r="40" spans="1:38" x14ac:dyDescent="0.25">
      <c r="A40" s="11"/>
      <c r="B40" s="22" t="s">
        <v>300</v>
      </c>
      <c r="C40" s="22"/>
      <c r="D40" s="22"/>
      <c r="E40" s="25">
        <v>67213</v>
      </c>
      <c r="F40" s="13"/>
    </row>
    <row r="41" spans="1:38" ht="15.75" thickBot="1" x14ac:dyDescent="0.3">
      <c r="A41" s="11"/>
      <c r="B41" s="22" t="s">
        <v>301</v>
      </c>
      <c r="C41" s="22"/>
      <c r="D41" s="26"/>
      <c r="E41" s="27">
        <v>25721</v>
      </c>
      <c r="F41" s="13"/>
    </row>
    <row r="42" spans="1:38" ht="15.75" thickTop="1" x14ac:dyDescent="0.25">
      <c r="A42" s="11"/>
      <c r="B42" s="10"/>
      <c r="C42" s="22"/>
      <c r="D42" s="22"/>
      <c r="E42" s="25">
        <v>148100</v>
      </c>
      <c r="F42" s="13"/>
    </row>
    <row r="43" spans="1:38" ht="15.75" thickBot="1" x14ac:dyDescent="0.3">
      <c r="A43" s="11"/>
      <c r="B43" s="22" t="s">
        <v>293</v>
      </c>
      <c r="C43" s="22"/>
      <c r="D43" s="26"/>
      <c r="E43" s="28">
        <v>158</v>
      </c>
      <c r="F43" s="13"/>
    </row>
    <row r="44" spans="1:38" ht="16.5" thickTop="1" thickBot="1" x14ac:dyDescent="0.3">
      <c r="A44" s="11"/>
      <c r="B44" s="22" t="s">
        <v>293</v>
      </c>
      <c r="C44" s="22"/>
      <c r="D44" s="29" t="s">
        <v>216</v>
      </c>
      <c r="E44" s="30">
        <v>148258</v>
      </c>
      <c r="F44" s="13"/>
    </row>
    <row r="45" spans="1:38" ht="15.75" thickTop="1" x14ac:dyDescent="0.25">
      <c r="A45" s="11"/>
      <c r="B45" s="38"/>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c r="AE45" s="38"/>
      <c r="AF45" s="38"/>
      <c r="AG45" s="38"/>
      <c r="AH45" s="38"/>
      <c r="AI45" s="38"/>
      <c r="AJ45" s="38"/>
      <c r="AK45" s="38"/>
      <c r="AL45" s="38"/>
    </row>
    <row r="46" spans="1:38" x14ac:dyDescent="0.25">
      <c r="A46" s="11"/>
      <c r="B46" s="37" t="s">
        <v>302</v>
      </c>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c r="AE46" s="37"/>
      <c r="AF46" s="37"/>
      <c r="AG46" s="37"/>
      <c r="AH46" s="37"/>
      <c r="AI46" s="37"/>
      <c r="AJ46" s="37"/>
      <c r="AK46" s="37"/>
      <c r="AL46" s="37"/>
    </row>
    <row r="47" spans="1:38" x14ac:dyDescent="0.25">
      <c r="A47" s="11"/>
      <c r="B47" s="10"/>
      <c r="C47" s="10"/>
      <c r="D47" s="31"/>
      <c r="E47" s="31"/>
      <c r="F47" s="13"/>
      <c r="G47" s="10"/>
      <c r="H47" s="31"/>
      <c r="I47" s="31"/>
      <c r="J47" s="13"/>
      <c r="K47" s="22"/>
      <c r="L47" s="39"/>
      <c r="M47" s="39"/>
      <c r="N47" s="13"/>
      <c r="O47" s="10"/>
      <c r="P47" s="31"/>
      <c r="Q47" s="31"/>
      <c r="R47" s="13"/>
    </row>
    <row r="48" spans="1:38" x14ac:dyDescent="0.25">
      <c r="A48" s="11"/>
      <c r="B48" s="10"/>
      <c r="C48" s="10"/>
      <c r="D48" s="32" t="s">
        <v>279</v>
      </c>
      <c r="E48" s="32"/>
      <c r="F48" s="32"/>
      <c r="G48" s="32"/>
      <c r="H48" s="32"/>
      <c r="I48" s="32"/>
      <c r="J48" s="32"/>
      <c r="K48" s="32"/>
      <c r="L48" s="32"/>
      <c r="M48" s="32"/>
      <c r="N48" s="32"/>
      <c r="O48" s="32"/>
      <c r="P48" s="32"/>
      <c r="Q48" s="32"/>
      <c r="R48" s="13"/>
    </row>
    <row r="49" spans="1:38" x14ac:dyDescent="0.25">
      <c r="A49" s="11"/>
      <c r="B49" s="10"/>
      <c r="C49" s="10"/>
      <c r="D49" s="31"/>
      <c r="E49" s="31"/>
      <c r="F49" s="18"/>
      <c r="G49" s="20"/>
      <c r="H49" s="33" t="s">
        <v>280</v>
      </c>
      <c r="I49" s="33"/>
      <c r="J49" s="18"/>
      <c r="K49" s="20"/>
      <c r="L49" s="33" t="s">
        <v>280</v>
      </c>
      <c r="M49" s="33"/>
      <c r="N49" s="18"/>
      <c r="O49" s="20"/>
      <c r="P49" s="33" t="s">
        <v>281</v>
      </c>
      <c r="Q49" s="33"/>
      <c r="R49" s="18"/>
    </row>
    <row r="50" spans="1:38" x14ac:dyDescent="0.25">
      <c r="A50" s="11"/>
      <c r="B50" s="20"/>
      <c r="C50" s="20"/>
      <c r="D50" s="33" t="s">
        <v>282</v>
      </c>
      <c r="E50" s="33"/>
      <c r="F50" s="18"/>
      <c r="G50" s="20"/>
      <c r="H50" s="33" t="s">
        <v>283</v>
      </c>
      <c r="I50" s="33"/>
      <c r="J50" s="18"/>
      <c r="K50" s="20"/>
      <c r="L50" s="33" t="s">
        <v>283</v>
      </c>
      <c r="M50" s="33"/>
      <c r="N50" s="18"/>
      <c r="O50" s="20"/>
      <c r="P50" s="33" t="s">
        <v>284</v>
      </c>
      <c r="Q50" s="33"/>
      <c r="R50" s="18"/>
    </row>
    <row r="51" spans="1:38" x14ac:dyDescent="0.25">
      <c r="A51" s="11"/>
      <c r="B51" s="20"/>
      <c r="C51" s="20"/>
      <c r="D51" s="33" t="s">
        <v>285</v>
      </c>
      <c r="E51" s="33"/>
      <c r="F51" s="18"/>
      <c r="G51" s="20"/>
      <c r="H51" s="33" t="s">
        <v>303</v>
      </c>
      <c r="I51" s="33"/>
      <c r="J51" s="18"/>
      <c r="K51" s="20"/>
      <c r="L51" s="33" t="s">
        <v>304</v>
      </c>
      <c r="M51" s="33"/>
      <c r="N51" s="18"/>
      <c r="O51" s="20"/>
      <c r="P51" s="33" t="s">
        <v>288</v>
      </c>
      <c r="Q51" s="33"/>
      <c r="R51" s="13"/>
    </row>
    <row r="52" spans="1:38" x14ac:dyDescent="0.25">
      <c r="A52" s="11"/>
      <c r="B52" s="10"/>
      <c r="C52" s="10"/>
      <c r="D52" s="32" t="s">
        <v>289</v>
      </c>
      <c r="E52" s="32"/>
      <c r="F52" s="32"/>
      <c r="G52" s="32"/>
      <c r="H52" s="32"/>
      <c r="I52" s="32"/>
      <c r="J52" s="32"/>
      <c r="K52" s="32"/>
      <c r="L52" s="32"/>
      <c r="M52" s="32"/>
      <c r="N52" s="32"/>
      <c r="O52" s="32"/>
      <c r="P52" s="32"/>
      <c r="Q52" s="32"/>
      <c r="R52" s="13"/>
    </row>
    <row r="53" spans="1:38" x14ac:dyDescent="0.25">
      <c r="A53" s="11"/>
      <c r="B53" s="22" t="s">
        <v>305</v>
      </c>
      <c r="C53" s="10"/>
      <c r="D53" s="31"/>
      <c r="E53" s="31"/>
      <c r="F53" s="13"/>
      <c r="G53" s="10"/>
      <c r="H53" s="31"/>
      <c r="I53" s="31"/>
      <c r="J53" s="13"/>
      <c r="K53" s="10"/>
      <c r="L53" s="31"/>
      <c r="M53" s="31"/>
      <c r="N53" s="13"/>
      <c r="O53" s="10"/>
      <c r="P53" s="31"/>
      <c r="Q53" s="31"/>
      <c r="R53" s="13"/>
    </row>
    <row r="54" spans="1:38" ht="26.25" x14ac:dyDescent="0.25">
      <c r="A54" s="11"/>
      <c r="B54" s="23" t="s">
        <v>306</v>
      </c>
      <c r="C54" s="22"/>
      <c r="D54" s="22" t="s">
        <v>216</v>
      </c>
      <c r="E54" s="17">
        <v>607</v>
      </c>
      <c r="F54" s="13"/>
      <c r="G54" s="22"/>
      <c r="H54" s="22" t="s">
        <v>216</v>
      </c>
      <c r="I54" s="17">
        <v>34</v>
      </c>
      <c r="J54" s="13"/>
      <c r="K54" s="22"/>
      <c r="L54" s="22" t="s">
        <v>216</v>
      </c>
      <c r="M54" s="17">
        <v>1</v>
      </c>
      <c r="N54" s="13"/>
      <c r="O54" s="22"/>
      <c r="P54" s="22" t="s">
        <v>216</v>
      </c>
      <c r="Q54" s="17">
        <v>640</v>
      </c>
      <c r="R54" s="13"/>
    </row>
    <row r="55" spans="1:38" ht="39" x14ac:dyDescent="0.25">
      <c r="A55" s="11"/>
      <c r="B55" s="47" t="s">
        <v>307</v>
      </c>
      <c r="C55" s="22"/>
      <c r="D55" s="22"/>
      <c r="E55" s="25">
        <v>5477</v>
      </c>
      <c r="F55" s="13"/>
      <c r="G55" s="22"/>
      <c r="H55" s="22"/>
      <c r="I55" s="17">
        <v>76</v>
      </c>
      <c r="J55" s="13"/>
      <c r="K55" s="22"/>
      <c r="L55" s="22"/>
      <c r="M55" s="17">
        <v>2</v>
      </c>
      <c r="N55" s="13"/>
      <c r="O55" s="22"/>
      <c r="P55" s="22"/>
      <c r="Q55" s="25">
        <v>5551</v>
      </c>
      <c r="R55" s="13"/>
    </row>
    <row r="56" spans="1:38" ht="39.75" thickBot="1" x14ac:dyDescent="0.3">
      <c r="A56" s="11"/>
      <c r="B56" s="47" t="s">
        <v>308</v>
      </c>
      <c r="C56" s="22"/>
      <c r="D56" s="26"/>
      <c r="E56" s="27">
        <v>2400</v>
      </c>
      <c r="F56" s="13"/>
      <c r="G56" s="22"/>
      <c r="H56" s="26"/>
      <c r="I56" s="28">
        <v>76</v>
      </c>
      <c r="J56" s="13"/>
      <c r="K56" s="22"/>
      <c r="L56" s="26"/>
      <c r="M56" s="28" t="s">
        <v>255</v>
      </c>
      <c r="N56" s="13"/>
      <c r="O56" s="22"/>
      <c r="P56" s="26"/>
      <c r="Q56" s="27">
        <v>2476</v>
      </c>
      <c r="R56" s="13"/>
    </row>
    <row r="57" spans="1:38" ht="15.75" thickTop="1" x14ac:dyDescent="0.25">
      <c r="A57" s="11"/>
      <c r="B57" s="10"/>
      <c r="C57" s="10"/>
      <c r="D57" s="22"/>
      <c r="E57" s="17"/>
      <c r="F57" s="13"/>
      <c r="G57" s="10"/>
      <c r="H57" s="22"/>
      <c r="I57" s="17"/>
      <c r="J57" s="13"/>
      <c r="K57" s="10"/>
      <c r="L57" s="22"/>
      <c r="M57" s="17"/>
      <c r="N57" s="13"/>
      <c r="O57" s="10"/>
      <c r="P57" s="22"/>
      <c r="Q57" s="17"/>
      <c r="R57" s="13"/>
    </row>
    <row r="58" spans="1:38" ht="15.75" thickBot="1" x14ac:dyDescent="0.3">
      <c r="A58" s="11"/>
      <c r="B58" s="10"/>
      <c r="C58" s="22"/>
      <c r="D58" s="29" t="s">
        <v>216</v>
      </c>
      <c r="E58" s="30">
        <v>8484</v>
      </c>
      <c r="F58" s="13"/>
      <c r="G58" s="22"/>
      <c r="H58" s="29" t="s">
        <v>216</v>
      </c>
      <c r="I58" s="41">
        <v>186</v>
      </c>
      <c r="J58" s="13"/>
      <c r="K58" s="22"/>
      <c r="L58" s="29" t="s">
        <v>216</v>
      </c>
      <c r="M58" s="41">
        <v>3</v>
      </c>
      <c r="N58" s="13"/>
      <c r="O58" s="22"/>
      <c r="P58" s="29" t="s">
        <v>216</v>
      </c>
      <c r="Q58" s="30">
        <v>8667</v>
      </c>
      <c r="R58" s="13"/>
    </row>
    <row r="59" spans="1:38" ht="15.75" thickTop="1" x14ac:dyDescent="0.25">
      <c r="A59" s="11"/>
      <c r="B59" s="10"/>
      <c r="C59" s="10"/>
      <c r="D59" s="22"/>
      <c r="E59" s="17"/>
      <c r="F59" s="13"/>
      <c r="G59" s="10"/>
      <c r="H59" s="22"/>
      <c r="I59" s="17"/>
      <c r="J59" s="13"/>
      <c r="K59" s="10"/>
      <c r="L59" s="22"/>
      <c r="M59" s="17"/>
      <c r="N59" s="13"/>
      <c r="O59" s="10"/>
      <c r="P59" s="22"/>
      <c r="Q59" s="17"/>
      <c r="R59" s="13"/>
    </row>
    <row r="60" spans="1:38" x14ac:dyDescent="0.25">
      <c r="A60" s="11"/>
      <c r="B60" s="38"/>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8"/>
      <c r="AD60" s="38"/>
      <c r="AE60" s="38"/>
      <c r="AF60" s="38"/>
      <c r="AG60" s="38"/>
      <c r="AH60" s="38"/>
      <c r="AI60" s="38"/>
      <c r="AJ60" s="38"/>
      <c r="AK60" s="38"/>
      <c r="AL60" s="38"/>
    </row>
    <row r="61" spans="1:38" x14ac:dyDescent="0.25">
      <c r="A61" s="11"/>
      <c r="B61" s="22" t="s">
        <v>309</v>
      </c>
      <c r="C61" s="10"/>
      <c r="D61" s="31"/>
      <c r="E61" s="31"/>
      <c r="F61" s="13"/>
      <c r="G61" s="10"/>
      <c r="H61" s="31"/>
      <c r="I61" s="31"/>
      <c r="J61" s="13"/>
      <c r="K61" s="10"/>
      <c r="L61" s="31"/>
      <c r="M61" s="31"/>
      <c r="N61" s="13"/>
      <c r="O61" s="10"/>
      <c r="P61" s="31"/>
      <c r="Q61" s="31"/>
      <c r="R61" s="13"/>
    </row>
    <row r="62" spans="1:38" ht="39" x14ac:dyDescent="0.25">
      <c r="A62" s="11"/>
      <c r="B62" s="47" t="s">
        <v>306</v>
      </c>
      <c r="C62" s="22"/>
      <c r="D62" s="22" t="s">
        <v>216</v>
      </c>
      <c r="E62" s="17">
        <v>228</v>
      </c>
      <c r="F62" s="13"/>
      <c r="G62" s="22"/>
      <c r="H62" s="22" t="s">
        <v>216</v>
      </c>
      <c r="I62" s="17">
        <v>5</v>
      </c>
      <c r="J62" s="13"/>
      <c r="K62" s="22"/>
      <c r="L62" s="22" t="s">
        <v>216</v>
      </c>
      <c r="M62" s="17" t="s">
        <v>255</v>
      </c>
      <c r="N62" s="13"/>
      <c r="O62" s="22"/>
      <c r="P62" s="22" t="s">
        <v>216</v>
      </c>
      <c r="Q62" s="17">
        <v>233</v>
      </c>
      <c r="R62" s="13"/>
    </row>
    <row r="63" spans="1:38" ht="39" x14ac:dyDescent="0.25">
      <c r="A63" s="11"/>
      <c r="B63" s="47" t="s">
        <v>307</v>
      </c>
      <c r="C63" s="22"/>
      <c r="D63" s="22"/>
      <c r="E63" s="17">
        <v>173</v>
      </c>
      <c r="F63" s="13"/>
      <c r="G63" s="22"/>
      <c r="H63" s="22"/>
      <c r="I63" s="17">
        <v>3</v>
      </c>
      <c r="J63" s="13"/>
      <c r="K63" s="22"/>
      <c r="L63" s="22"/>
      <c r="M63" s="17" t="s">
        <v>255</v>
      </c>
      <c r="N63" s="13"/>
      <c r="O63" s="22"/>
      <c r="P63" s="22"/>
      <c r="Q63" s="17">
        <v>176</v>
      </c>
      <c r="R63" s="13"/>
    </row>
    <row r="64" spans="1:38" ht="39.75" thickBot="1" x14ac:dyDescent="0.3">
      <c r="A64" s="11"/>
      <c r="B64" s="47" t="s">
        <v>308</v>
      </c>
      <c r="C64" s="22"/>
      <c r="D64" s="26"/>
      <c r="E64" s="27">
        <v>2479</v>
      </c>
      <c r="F64" s="13"/>
      <c r="G64" s="22"/>
      <c r="H64" s="26"/>
      <c r="I64" s="28">
        <v>99</v>
      </c>
      <c r="J64" s="13"/>
      <c r="K64" s="22"/>
      <c r="L64" s="26"/>
      <c r="M64" s="28" t="s">
        <v>255</v>
      </c>
      <c r="N64" s="13"/>
      <c r="O64" s="22"/>
      <c r="P64" s="26"/>
      <c r="Q64" s="27">
        <v>2578</v>
      </c>
      <c r="R64" s="13"/>
    </row>
    <row r="65" spans="1:38" ht="16.5" thickTop="1" thickBot="1" x14ac:dyDescent="0.3">
      <c r="A65" s="11"/>
      <c r="B65" s="10"/>
      <c r="C65" s="22"/>
      <c r="D65" s="29" t="s">
        <v>216</v>
      </c>
      <c r="E65" s="30">
        <v>2880</v>
      </c>
      <c r="F65" s="13"/>
      <c r="G65" s="22"/>
      <c r="H65" s="29" t="s">
        <v>216</v>
      </c>
      <c r="I65" s="41">
        <v>107</v>
      </c>
      <c r="J65" s="13"/>
      <c r="K65" s="22"/>
      <c r="L65" s="29" t="s">
        <v>216</v>
      </c>
      <c r="M65" s="41" t="s">
        <v>255</v>
      </c>
      <c r="N65" s="13"/>
      <c r="O65" s="22"/>
      <c r="P65" s="29" t="s">
        <v>216</v>
      </c>
      <c r="Q65" s="30">
        <v>2987</v>
      </c>
      <c r="R65" s="13"/>
    </row>
    <row r="66" spans="1:38" ht="15.75" thickTop="1" x14ac:dyDescent="0.25">
      <c r="A66" s="11"/>
      <c r="B66" s="37"/>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c r="AH66" s="37"/>
      <c r="AI66" s="37"/>
      <c r="AJ66" s="37"/>
      <c r="AK66" s="37"/>
      <c r="AL66" s="37"/>
    </row>
    <row r="67" spans="1:38" x14ac:dyDescent="0.25">
      <c r="A67" s="11"/>
      <c r="B67" s="22"/>
      <c r="C67" s="22"/>
      <c r="D67" s="32" t="s">
        <v>294</v>
      </c>
      <c r="E67" s="32"/>
      <c r="F67" s="32"/>
      <c r="G67" s="32"/>
      <c r="H67" s="32"/>
      <c r="I67" s="32"/>
      <c r="J67" s="32"/>
      <c r="K67" s="32"/>
      <c r="L67" s="32"/>
      <c r="M67" s="32"/>
      <c r="N67" s="32"/>
      <c r="O67" s="32"/>
      <c r="P67" s="32"/>
      <c r="Q67" s="32"/>
      <c r="R67" s="18"/>
    </row>
    <row r="68" spans="1:38" x14ac:dyDescent="0.25">
      <c r="A68" s="11"/>
      <c r="B68" s="20"/>
      <c r="C68" s="20"/>
      <c r="D68" s="33"/>
      <c r="E68" s="33"/>
      <c r="F68" s="18"/>
      <c r="G68" s="20"/>
      <c r="H68" s="33" t="s">
        <v>280</v>
      </c>
      <c r="I68" s="33"/>
      <c r="J68" s="18"/>
      <c r="K68" s="20"/>
      <c r="L68" s="33" t="s">
        <v>280</v>
      </c>
      <c r="M68" s="33"/>
      <c r="N68" s="18"/>
      <c r="O68" s="20"/>
      <c r="P68" s="33" t="s">
        <v>281</v>
      </c>
      <c r="Q68" s="33"/>
      <c r="R68" s="18"/>
    </row>
    <row r="69" spans="1:38" x14ac:dyDescent="0.25">
      <c r="A69" s="11"/>
      <c r="B69" s="20"/>
      <c r="C69" s="20"/>
      <c r="D69" s="33" t="s">
        <v>282</v>
      </c>
      <c r="E69" s="33"/>
      <c r="F69" s="18"/>
      <c r="G69" s="20"/>
      <c r="H69" s="33" t="s">
        <v>283</v>
      </c>
      <c r="I69" s="33"/>
      <c r="J69" s="18"/>
      <c r="K69" s="20"/>
      <c r="L69" s="33" t="s">
        <v>283</v>
      </c>
      <c r="M69" s="33"/>
      <c r="N69" s="18"/>
      <c r="O69" s="20"/>
      <c r="P69" s="33" t="s">
        <v>284</v>
      </c>
      <c r="Q69" s="33"/>
      <c r="R69" s="18"/>
    </row>
    <row r="70" spans="1:38" x14ac:dyDescent="0.25">
      <c r="A70" s="11"/>
      <c r="B70" s="20"/>
      <c r="C70" s="20"/>
      <c r="D70" s="33" t="s">
        <v>285</v>
      </c>
      <c r="E70" s="33"/>
      <c r="F70" s="18"/>
      <c r="G70" s="20"/>
      <c r="H70" s="33" t="s">
        <v>303</v>
      </c>
      <c r="I70" s="33"/>
      <c r="J70" s="18"/>
      <c r="K70" s="20"/>
      <c r="L70" s="33" t="s">
        <v>304</v>
      </c>
      <c r="M70" s="33"/>
      <c r="N70" s="18"/>
      <c r="O70" s="20"/>
      <c r="P70" s="33" t="s">
        <v>288</v>
      </c>
      <c r="Q70" s="33"/>
      <c r="R70" s="18"/>
    </row>
    <row r="71" spans="1:38" x14ac:dyDescent="0.25">
      <c r="A71" s="11"/>
      <c r="B71" s="20"/>
      <c r="C71" s="20"/>
      <c r="D71" s="32" t="s">
        <v>289</v>
      </c>
      <c r="E71" s="32"/>
      <c r="F71" s="32"/>
      <c r="G71" s="32"/>
      <c r="H71" s="32"/>
      <c r="I71" s="32"/>
      <c r="J71" s="32"/>
      <c r="K71" s="32"/>
      <c r="L71" s="32"/>
      <c r="M71" s="32"/>
      <c r="N71" s="32"/>
      <c r="O71" s="32"/>
      <c r="P71" s="32"/>
      <c r="Q71" s="32"/>
      <c r="R71" s="13"/>
    </row>
    <row r="72" spans="1:38" x14ac:dyDescent="0.25">
      <c r="A72" s="11"/>
      <c r="B72" s="22" t="s">
        <v>305</v>
      </c>
      <c r="C72" s="10"/>
      <c r="D72" s="31"/>
      <c r="E72" s="31"/>
      <c r="F72" s="13"/>
      <c r="G72" s="10"/>
      <c r="H72" s="31"/>
      <c r="I72" s="31"/>
      <c r="J72" s="13"/>
      <c r="K72" s="10"/>
      <c r="L72" s="31"/>
      <c r="M72" s="31"/>
      <c r="N72" s="13"/>
      <c r="O72" s="10"/>
      <c r="P72" s="31"/>
      <c r="Q72" s="31"/>
      <c r="R72" s="13"/>
    </row>
    <row r="73" spans="1:38" ht="39" x14ac:dyDescent="0.25">
      <c r="A73" s="11"/>
      <c r="B73" s="47" t="s">
        <v>306</v>
      </c>
      <c r="C73" s="22"/>
      <c r="D73" s="22" t="s">
        <v>216</v>
      </c>
      <c r="E73" s="17">
        <v>677</v>
      </c>
      <c r="F73" s="13"/>
      <c r="G73" s="22"/>
      <c r="H73" s="22" t="s">
        <v>216</v>
      </c>
      <c r="I73" s="17">
        <v>34</v>
      </c>
      <c r="J73" s="13"/>
      <c r="K73" s="22"/>
      <c r="L73" s="22" t="s">
        <v>216</v>
      </c>
      <c r="M73" s="17">
        <v>1</v>
      </c>
      <c r="N73" s="13"/>
      <c r="O73" s="22"/>
      <c r="P73" s="22" t="s">
        <v>216</v>
      </c>
      <c r="Q73" s="17">
        <v>710</v>
      </c>
      <c r="R73" s="13"/>
    </row>
    <row r="74" spans="1:38" ht="39" x14ac:dyDescent="0.25">
      <c r="A74" s="11"/>
      <c r="B74" s="47" t="s">
        <v>307</v>
      </c>
      <c r="C74" s="22"/>
      <c r="D74" s="22"/>
      <c r="E74" s="25">
        <v>5940</v>
      </c>
      <c r="F74" s="13"/>
      <c r="G74" s="22"/>
      <c r="H74" s="22"/>
      <c r="I74" s="17">
        <v>40</v>
      </c>
      <c r="J74" s="13"/>
      <c r="K74" s="22"/>
      <c r="L74" s="22"/>
      <c r="M74" s="17">
        <v>36</v>
      </c>
      <c r="N74" s="13"/>
      <c r="O74" s="22"/>
      <c r="P74" s="22"/>
      <c r="Q74" s="25">
        <v>5944</v>
      </c>
      <c r="R74" s="13"/>
    </row>
    <row r="75" spans="1:38" ht="39.75" thickBot="1" x14ac:dyDescent="0.3">
      <c r="A75" s="11"/>
      <c r="B75" s="47" t="s">
        <v>308</v>
      </c>
      <c r="C75" s="22"/>
      <c r="D75" s="26"/>
      <c r="E75" s="27">
        <v>2622</v>
      </c>
      <c r="F75" s="13"/>
      <c r="G75" s="22"/>
      <c r="H75" s="26"/>
      <c r="I75" s="28">
        <v>85</v>
      </c>
      <c r="J75" s="13"/>
      <c r="K75" s="22"/>
      <c r="L75" s="26"/>
      <c r="M75" s="28" t="s">
        <v>255</v>
      </c>
      <c r="N75" s="13"/>
      <c r="O75" s="22"/>
      <c r="P75" s="26"/>
      <c r="Q75" s="27">
        <v>2707</v>
      </c>
      <c r="R75" s="13"/>
    </row>
    <row r="76" spans="1:38" ht="15.75" thickTop="1" x14ac:dyDescent="0.25">
      <c r="A76" s="11"/>
      <c r="B76" s="10"/>
      <c r="C76" s="10"/>
      <c r="D76" s="22"/>
      <c r="E76" s="17"/>
      <c r="F76" s="13"/>
      <c r="G76" s="10"/>
      <c r="H76" s="22"/>
      <c r="I76" s="17"/>
      <c r="J76" s="13"/>
      <c r="K76" s="10"/>
      <c r="L76" s="22"/>
      <c r="M76" s="17"/>
      <c r="N76" s="13"/>
      <c r="O76" s="10"/>
      <c r="P76" s="22"/>
      <c r="Q76" s="17"/>
      <c r="R76" s="13"/>
    </row>
    <row r="77" spans="1:38" ht="15.75" thickBot="1" x14ac:dyDescent="0.3">
      <c r="A77" s="11"/>
      <c r="B77" s="10"/>
      <c r="C77" s="22"/>
      <c r="D77" s="29" t="s">
        <v>216</v>
      </c>
      <c r="E77" s="30">
        <v>9239</v>
      </c>
      <c r="F77" s="13"/>
      <c r="G77" s="22"/>
      <c r="H77" s="29" t="s">
        <v>216</v>
      </c>
      <c r="I77" s="41">
        <v>159</v>
      </c>
      <c r="J77" s="13"/>
      <c r="K77" s="22"/>
      <c r="L77" s="29" t="s">
        <v>216</v>
      </c>
      <c r="M77" s="41">
        <v>37</v>
      </c>
      <c r="N77" s="13"/>
      <c r="O77" s="22"/>
      <c r="P77" s="29" t="s">
        <v>216</v>
      </c>
      <c r="Q77" s="30">
        <v>9361</v>
      </c>
      <c r="R77" s="13"/>
    </row>
    <row r="78" spans="1:38" ht="15.75" thickTop="1" x14ac:dyDescent="0.25">
      <c r="A78" s="11"/>
      <c r="B78" s="37"/>
      <c r="C78" s="37"/>
      <c r="D78" s="37"/>
      <c r="E78" s="37"/>
      <c r="F78" s="37"/>
      <c r="G78" s="37"/>
      <c r="H78" s="37"/>
      <c r="I78" s="37"/>
      <c r="J78" s="37"/>
      <c r="K78" s="37"/>
      <c r="L78" s="37"/>
      <c r="M78" s="37"/>
      <c r="N78" s="37"/>
      <c r="O78" s="37"/>
      <c r="P78" s="37"/>
      <c r="Q78" s="37"/>
      <c r="R78" s="37"/>
      <c r="S78" s="37"/>
      <c r="T78" s="37"/>
      <c r="U78" s="37"/>
      <c r="V78" s="37"/>
      <c r="W78" s="37"/>
      <c r="X78" s="37"/>
      <c r="Y78" s="37"/>
      <c r="Z78" s="37"/>
      <c r="AA78" s="37"/>
      <c r="AB78" s="37"/>
      <c r="AC78" s="37"/>
      <c r="AD78" s="37"/>
      <c r="AE78" s="37"/>
      <c r="AF78" s="37"/>
      <c r="AG78" s="37"/>
      <c r="AH78" s="37"/>
      <c r="AI78" s="37"/>
      <c r="AJ78" s="37"/>
      <c r="AK78" s="37"/>
      <c r="AL78" s="37"/>
    </row>
    <row r="79" spans="1:38" x14ac:dyDescent="0.25">
      <c r="A79" s="11"/>
      <c r="B79" s="10"/>
      <c r="C79" s="10"/>
      <c r="D79" s="32" t="s">
        <v>310</v>
      </c>
      <c r="E79" s="32"/>
      <c r="F79" s="32"/>
      <c r="G79" s="32"/>
      <c r="H79" s="32"/>
      <c r="I79" s="32"/>
      <c r="J79" s="32"/>
      <c r="K79" s="32"/>
      <c r="L79" s="32"/>
      <c r="M79" s="32"/>
      <c r="N79" s="32"/>
      <c r="O79" s="32"/>
      <c r="P79" s="32"/>
      <c r="Q79" s="32"/>
      <c r="R79" s="18"/>
    </row>
    <row r="80" spans="1:38" x14ac:dyDescent="0.25">
      <c r="A80" s="11"/>
      <c r="B80" s="20"/>
      <c r="C80" s="20"/>
      <c r="D80" s="33"/>
      <c r="E80" s="33"/>
      <c r="F80" s="18"/>
      <c r="G80" s="20"/>
      <c r="H80" s="33" t="s">
        <v>280</v>
      </c>
      <c r="I80" s="33"/>
      <c r="J80" s="18"/>
      <c r="K80" s="20"/>
      <c r="L80" s="33" t="s">
        <v>280</v>
      </c>
      <c r="M80" s="33"/>
      <c r="N80" s="18"/>
      <c r="O80" s="20"/>
      <c r="P80" s="33" t="s">
        <v>281</v>
      </c>
      <c r="Q80" s="33"/>
      <c r="R80" s="18"/>
    </row>
    <row r="81" spans="1:38" x14ac:dyDescent="0.25">
      <c r="A81" s="11"/>
      <c r="B81" s="20"/>
      <c r="C81" s="20"/>
      <c r="D81" s="33" t="s">
        <v>282</v>
      </c>
      <c r="E81" s="33"/>
      <c r="F81" s="18"/>
      <c r="G81" s="20"/>
      <c r="H81" s="33" t="s">
        <v>283</v>
      </c>
      <c r="I81" s="33"/>
      <c r="J81" s="18"/>
      <c r="K81" s="20"/>
      <c r="L81" s="33" t="s">
        <v>283</v>
      </c>
      <c r="M81" s="33"/>
      <c r="N81" s="18"/>
      <c r="O81" s="20"/>
      <c r="P81" s="33" t="s">
        <v>284</v>
      </c>
      <c r="Q81" s="33"/>
      <c r="R81" s="18"/>
    </row>
    <row r="82" spans="1:38" x14ac:dyDescent="0.25">
      <c r="A82" s="11"/>
      <c r="B82" s="20"/>
      <c r="C82" s="20"/>
      <c r="D82" s="33" t="s">
        <v>285</v>
      </c>
      <c r="E82" s="33"/>
      <c r="F82" s="18"/>
      <c r="G82" s="20"/>
      <c r="H82" s="33" t="s">
        <v>303</v>
      </c>
      <c r="I82" s="33"/>
      <c r="J82" s="18"/>
      <c r="K82" s="20"/>
      <c r="L82" s="33" t="s">
        <v>304</v>
      </c>
      <c r="M82" s="33"/>
      <c r="N82" s="18"/>
      <c r="O82" s="20"/>
      <c r="P82" s="33" t="s">
        <v>288</v>
      </c>
      <c r="Q82" s="33"/>
      <c r="R82" s="18"/>
    </row>
    <row r="83" spans="1:38" x14ac:dyDescent="0.25">
      <c r="A83" s="11"/>
      <c r="B83" s="20"/>
      <c r="C83" s="20"/>
      <c r="D83" s="32" t="s">
        <v>289</v>
      </c>
      <c r="E83" s="32"/>
      <c r="F83" s="32"/>
      <c r="G83" s="32"/>
      <c r="H83" s="32"/>
      <c r="I83" s="32"/>
      <c r="J83" s="32"/>
      <c r="K83" s="32"/>
      <c r="L83" s="32"/>
      <c r="M83" s="32"/>
      <c r="N83" s="32"/>
      <c r="O83" s="32"/>
      <c r="P83" s="32"/>
      <c r="Q83" s="32"/>
      <c r="R83" s="13"/>
    </row>
    <row r="84" spans="1:38" x14ac:dyDescent="0.25">
      <c r="A84" s="11"/>
      <c r="B84" s="22" t="s">
        <v>309</v>
      </c>
      <c r="C84" s="10"/>
      <c r="D84" s="31"/>
      <c r="E84" s="31"/>
      <c r="F84" s="13"/>
      <c r="G84" s="10"/>
      <c r="H84" s="31"/>
      <c r="I84" s="31"/>
      <c r="J84" s="13"/>
      <c r="K84" s="10"/>
      <c r="L84" s="31"/>
      <c r="M84" s="31"/>
      <c r="N84" s="13"/>
      <c r="O84" s="10"/>
      <c r="P84" s="31"/>
      <c r="Q84" s="31"/>
      <c r="R84" s="13"/>
    </row>
    <row r="85" spans="1:38" ht="26.25" x14ac:dyDescent="0.25">
      <c r="A85" s="11"/>
      <c r="B85" s="23" t="s">
        <v>306</v>
      </c>
      <c r="C85" s="22"/>
      <c r="D85" s="22" t="s">
        <v>216</v>
      </c>
      <c r="E85" s="17">
        <v>253</v>
      </c>
      <c r="F85" s="13"/>
      <c r="G85" s="22"/>
      <c r="H85" s="22" t="s">
        <v>216</v>
      </c>
      <c r="I85" s="17">
        <v>8</v>
      </c>
      <c r="J85" s="13"/>
      <c r="K85" s="22"/>
      <c r="L85" s="22" t="s">
        <v>216</v>
      </c>
      <c r="M85" s="17" t="s">
        <v>255</v>
      </c>
      <c r="N85" s="13"/>
      <c r="O85" s="22"/>
      <c r="P85" s="22" t="s">
        <v>216</v>
      </c>
      <c r="Q85" s="17">
        <v>261</v>
      </c>
      <c r="R85" s="13"/>
    </row>
    <row r="86" spans="1:38" ht="26.25" x14ac:dyDescent="0.25">
      <c r="A86" s="11"/>
      <c r="B86" s="23" t="s">
        <v>307</v>
      </c>
      <c r="C86" s="10"/>
      <c r="D86" s="22"/>
      <c r="E86" s="17">
        <v>212</v>
      </c>
      <c r="F86" s="13"/>
      <c r="G86" s="10"/>
      <c r="H86" s="22"/>
      <c r="I86" s="17">
        <v>6</v>
      </c>
      <c r="J86" s="13"/>
      <c r="K86" s="22"/>
      <c r="L86" s="22"/>
      <c r="M86" s="17" t="s">
        <v>255</v>
      </c>
      <c r="N86" s="13"/>
      <c r="O86" s="10"/>
      <c r="P86" s="22"/>
      <c r="Q86" s="17">
        <v>218</v>
      </c>
      <c r="R86" s="13"/>
    </row>
    <row r="87" spans="1:38" ht="39.75" thickBot="1" x14ac:dyDescent="0.3">
      <c r="A87" s="11"/>
      <c r="B87" s="23" t="s">
        <v>308</v>
      </c>
      <c r="C87" s="22"/>
      <c r="D87" s="26"/>
      <c r="E87" s="27">
        <v>2651</v>
      </c>
      <c r="F87" s="13"/>
      <c r="G87" s="22"/>
      <c r="H87" s="26"/>
      <c r="I87" s="28">
        <v>100</v>
      </c>
      <c r="J87" s="13"/>
      <c r="K87" s="22"/>
      <c r="L87" s="26"/>
      <c r="M87" s="28" t="s">
        <v>255</v>
      </c>
      <c r="N87" s="13"/>
      <c r="O87" s="22"/>
      <c r="P87" s="26"/>
      <c r="Q87" s="27">
        <v>2751</v>
      </c>
      <c r="R87" s="13"/>
    </row>
    <row r="88" spans="1:38" ht="15.75" thickTop="1" x14ac:dyDescent="0.25">
      <c r="A88" s="11"/>
      <c r="B88" s="10"/>
      <c r="C88" s="10"/>
      <c r="D88" s="22"/>
      <c r="E88" s="17"/>
      <c r="F88" s="13"/>
      <c r="G88" s="10"/>
      <c r="H88" s="22"/>
      <c r="I88" s="17"/>
      <c r="J88" s="13"/>
      <c r="K88" s="10"/>
      <c r="L88" s="22"/>
      <c r="M88" s="17"/>
      <c r="N88" s="13"/>
      <c r="O88" s="10"/>
      <c r="P88" s="22"/>
      <c r="Q88" s="17"/>
      <c r="R88" s="13"/>
    </row>
    <row r="89" spans="1:38" ht="15.75" thickBot="1" x14ac:dyDescent="0.3">
      <c r="A89" s="11"/>
      <c r="B89" s="10"/>
      <c r="C89" s="22"/>
      <c r="D89" s="29" t="s">
        <v>216</v>
      </c>
      <c r="E89" s="30">
        <v>3116</v>
      </c>
      <c r="F89" s="13"/>
      <c r="G89" s="22"/>
      <c r="H89" s="29" t="s">
        <v>216</v>
      </c>
      <c r="I89" s="41">
        <v>114</v>
      </c>
      <c r="J89" s="13"/>
      <c r="K89" s="22"/>
      <c r="L89" s="29" t="s">
        <v>216</v>
      </c>
      <c r="M89" s="41" t="s">
        <v>255</v>
      </c>
      <c r="N89" s="13"/>
      <c r="O89" s="22"/>
      <c r="P89" s="29" t="s">
        <v>216</v>
      </c>
      <c r="Q89" s="30">
        <v>3230</v>
      </c>
      <c r="R89" s="13"/>
    </row>
    <row r="90" spans="1:38" ht="15.75" thickTop="1" x14ac:dyDescent="0.25">
      <c r="A90" s="11"/>
      <c r="B90" s="38"/>
      <c r="C90" s="38"/>
      <c r="D90" s="38"/>
      <c r="E90" s="38"/>
      <c r="F90" s="38"/>
      <c r="G90" s="38"/>
      <c r="H90" s="38"/>
      <c r="I90" s="38"/>
      <c r="J90" s="38"/>
      <c r="K90" s="38"/>
      <c r="L90" s="38"/>
      <c r="M90" s="38"/>
      <c r="N90" s="38"/>
      <c r="O90" s="38"/>
      <c r="P90" s="38"/>
      <c r="Q90" s="38"/>
      <c r="R90" s="38"/>
      <c r="S90" s="38"/>
      <c r="T90" s="38"/>
      <c r="U90" s="38"/>
      <c r="V90" s="38"/>
      <c r="W90" s="38"/>
      <c r="X90" s="38"/>
      <c r="Y90" s="38"/>
      <c r="Z90" s="38"/>
      <c r="AA90" s="38"/>
      <c r="AB90" s="38"/>
      <c r="AC90" s="38"/>
      <c r="AD90" s="38"/>
      <c r="AE90" s="38"/>
      <c r="AF90" s="38"/>
      <c r="AG90" s="38"/>
      <c r="AH90" s="38"/>
      <c r="AI90" s="38"/>
      <c r="AJ90" s="38"/>
      <c r="AK90" s="38"/>
      <c r="AL90" s="38"/>
    </row>
    <row r="91" spans="1:38" x14ac:dyDescent="0.25">
      <c r="A91" s="11"/>
      <c r="B91" s="37" t="s">
        <v>311</v>
      </c>
      <c r="C91" s="37"/>
      <c r="D91" s="37"/>
      <c r="E91" s="37"/>
      <c r="F91" s="37"/>
      <c r="G91" s="37"/>
      <c r="H91" s="37"/>
      <c r="I91" s="37"/>
      <c r="J91" s="37"/>
      <c r="K91" s="37"/>
      <c r="L91" s="37"/>
      <c r="M91" s="37"/>
      <c r="N91" s="37"/>
      <c r="O91" s="37"/>
      <c r="P91" s="37"/>
      <c r="Q91" s="37"/>
      <c r="R91" s="37"/>
      <c r="S91" s="37"/>
      <c r="T91" s="37"/>
      <c r="U91" s="37"/>
      <c r="V91" s="37"/>
      <c r="W91" s="37"/>
      <c r="X91" s="37"/>
      <c r="Y91" s="37"/>
      <c r="Z91" s="37"/>
      <c r="AA91" s="37"/>
      <c r="AB91" s="37"/>
      <c r="AC91" s="37"/>
      <c r="AD91" s="37"/>
      <c r="AE91" s="37"/>
      <c r="AF91" s="37"/>
      <c r="AG91" s="37"/>
      <c r="AH91" s="37"/>
      <c r="AI91" s="37"/>
      <c r="AJ91" s="37"/>
      <c r="AK91" s="37"/>
      <c r="AL91" s="37"/>
    </row>
    <row r="92" spans="1:38" x14ac:dyDescent="0.25">
      <c r="A92" s="11"/>
      <c r="B92" s="37"/>
      <c r="C92" s="37"/>
      <c r="D92" s="37"/>
      <c r="E92" s="37"/>
      <c r="F92" s="37"/>
      <c r="G92" s="37"/>
      <c r="H92" s="37"/>
      <c r="I92" s="37"/>
      <c r="J92" s="37"/>
      <c r="K92" s="37"/>
      <c r="L92" s="37"/>
      <c r="M92" s="37"/>
      <c r="N92" s="37"/>
      <c r="O92" s="37"/>
      <c r="P92" s="37"/>
      <c r="Q92" s="37"/>
      <c r="R92" s="37"/>
      <c r="S92" s="37"/>
      <c r="T92" s="37"/>
      <c r="U92" s="37"/>
      <c r="V92" s="37"/>
      <c r="W92" s="37"/>
      <c r="X92" s="37"/>
      <c r="Y92" s="37"/>
      <c r="Z92" s="37"/>
      <c r="AA92" s="37"/>
      <c r="AB92" s="37"/>
      <c r="AC92" s="37"/>
      <c r="AD92" s="37"/>
      <c r="AE92" s="37"/>
      <c r="AF92" s="37"/>
      <c r="AG92" s="37"/>
      <c r="AH92" s="37"/>
      <c r="AI92" s="37"/>
      <c r="AJ92" s="37"/>
      <c r="AK92" s="37"/>
      <c r="AL92" s="37"/>
    </row>
    <row r="93" spans="1:38" x14ac:dyDescent="0.25">
      <c r="A93" s="11"/>
      <c r="B93" s="10"/>
      <c r="C93" s="22"/>
      <c r="D93" s="33" t="s">
        <v>234</v>
      </c>
      <c r="E93" s="33"/>
      <c r="F93" s="13"/>
    </row>
    <row r="94" spans="1:38" ht="15.75" thickBot="1" x14ac:dyDescent="0.3">
      <c r="A94" s="11"/>
      <c r="B94" s="10"/>
      <c r="C94" s="22"/>
      <c r="D94" s="35">
        <v>2014</v>
      </c>
      <c r="E94" s="35"/>
      <c r="F94" s="13"/>
    </row>
    <row r="95" spans="1:38" ht="15.75" thickTop="1" x14ac:dyDescent="0.25">
      <c r="A95" s="11"/>
      <c r="B95" s="10"/>
      <c r="C95" s="22"/>
      <c r="D95" s="46" t="s">
        <v>297</v>
      </c>
      <c r="E95" s="46"/>
      <c r="F95" s="13"/>
    </row>
    <row r="96" spans="1:38" x14ac:dyDescent="0.25">
      <c r="A96" s="11"/>
      <c r="B96" s="10"/>
      <c r="C96" s="10"/>
      <c r="D96" s="31"/>
      <c r="E96" s="31"/>
      <c r="F96" s="13"/>
    </row>
    <row r="97" spans="1:38" x14ac:dyDescent="0.25">
      <c r="A97" s="11"/>
      <c r="B97" s="22" t="s">
        <v>312</v>
      </c>
      <c r="C97" s="22"/>
      <c r="D97" s="22" t="s">
        <v>216</v>
      </c>
      <c r="E97" s="17">
        <v>771</v>
      </c>
      <c r="F97" s="13"/>
    </row>
    <row r="98" spans="1:38" x14ac:dyDescent="0.25">
      <c r="A98" s="11"/>
      <c r="B98" s="22" t="s">
        <v>313</v>
      </c>
      <c r="C98" s="22"/>
      <c r="D98" s="22"/>
      <c r="E98" s="25">
        <v>3257</v>
      </c>
      <c r="F98" s="13"/>
    </row>
    <row r="99" spans="1:38" x14ac:dyDescent="0.25">
      <c r="A99" s="11"/>
      <c r="B99" s="22" t="s">
        <v>314</v>
      </c>
      <c r="C99" s="22"/>
      <c r="D99" s="22"/>
      <c r="E99" s="25">
        <v>4491</v>
      </c>
      <c r="F99" s="13"/>
    </row>
    <row r="100" spans="1:38" ht="15.75" thickBot="1" x14ac:dyDescent="0.3">
      <c r="A100" s="11"/>
      <c r="B100" s="22" t="s">
        <v>315</v>
      </c>
      <c r="C100" s="22"/>
      <c r="D100" s="26"/>
      <c r="E100" s="27">
        <v>2845</v>
      </c>
      <c r="F100" s="13"/>
    </row>
    <row r="101" spans="1:38" ht="15.75" thickTop="1" x14ac:dyDescent="0.25">
      <c r="A101" s="11"/>
      <c r="B101" s="10"/>
      <c r="C101" s="10"/>
      <c r="D101" s="22"/>
      <c r="E101" s="17"/>
      <c r="F101" s="13"/>
    </row>
    <row r="102" spans="1:38" ht="15.75" thickBot="1" x14ac:dyDescent="0.3">
      <c r="A102" s="11"/>
      <c r="B102" s="10"/>
      <c r="C102" s="22"/>
      <c r="D102" s="29" t="s">
        <v>216</v>
      </c>
      <c r="E102" s="30">
        <v>11364</v>
      </c>
      <c r="F102" s="13"/>
    </row>
    <row r="103" spans="1:38" ht="15.75" thickTop="1" x14ac:dyDescent="0.25">
      <c r="A103" s="11"/>
      <c r="B103" s="37"/>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c r="AA103" s="37"/>
      <c r="AB103" s="37"/>
      <c r="AC103" s="37"/>
      <c r="AD103" s="37"/>
      <c r="AE103" s="37"/>
      <c r="AF103" s="37"/>
      <c r="AG103" s="37"/>
      <c r="AH103" s="37"/>
      <c r="AI103" s="37"/>
      <c r="AJ103" s="37"/>
      <c r="AK103" s="37"/>
      <c r="AL103" s="37"/>
    </row>
    <row r="104" spans="1:38" x14ac:dyDescent="0.25">
      <c r="A104" s="11"/>
      <c r="B104" s="37" t="s">
        <v>316</v>
      </c>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c r="AA104" s="37"/>
      <c r="AB104" s="37"/>
      <c r="AC104" s="37"/>
      <c r="AD104" s="37"/>
      <c r="AE104" s="37"/>
      <c r="AF104" s="37"/>
      <c r="AG104" s="37"/>
      <c r="AH104" s="37"/>
      <c r="AI104" s="37"/>
      <c r="AJ104" s="37"/>
      <c r="AK104" s="37"/>
      <c r="AL104" s="37"/>
    </row>
    <row r="105" spans="1:38" x14ac:dyDescent="0.25">
      <c r="A105" s="11"/>
      <c r="B105" s="38"/>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c r="AA105" s="38"/>
      <c r="AB105" s="38"/>
      <c r="AC105" s="38"/>
      <c r="AD105" s="38"/>
      <c r="AE105" s="38"/>
      <c r="AF105" s="38"/>
      <c r="AG105" s="38"/>
      <c r="AH105" s="38"/>
      <c r="AI105" s="38"/>
      <c r="AJ105" s="38"/>
      <c r="AK105" s="38"/>
      <c r="AL105" s="38"/>
    </row>
    <row r="106" spans="1:38" x14ac:dyDescent="0.25">
      <c r="A106" s="11"/>
      <c r="B106" s="10"/>
      <c r="C106" s="20"/>
      <c r="D106" s="33" t="s">
        <v>317</v>
      </c>
      <c r="E106" s="33"/>
      <c r="F106" s="33"/>
      <c r="G106" s="33"/>
      <c r="H106" s="33"/>
      <c r="I106" s="33"/>
      <c r="J106" s="33"/>
      <c r="K106" s="33"/>
      <c r="L106" s="33"/>
      <c r="M106" s="33"/>
      <c r="N106" s="18"/>
      <c r="O106" s="20"/>
      <c r="P106" s="33" t="s">
        <v>318</v>
      </c>
      <c r="Q106" s="33"/>
      <c r="R106" s="33"/>
      <c r="S106" s="33"/>
      <c r="T106" s="33"/>
      <c r="U106" s="33"/>
      <c r="V106" s="33"/>
      <c r="W106" s="33"/>
      <c r="X106" s="33"/>
      <c r="Y106" s="33"/>
      <c r="Z106" s="18"/>
      <c r="AA106" s="20"/>
      <c r="AB106" s="33"/>
      <c r="AC106" s="33"/>
      <c r="AD106" s="18"/>
      <c r="AE106" s="20"/>
      <c r="AF106" s="33" t="s">
        <v>212</v>
      </c>
      <c r="AG106" s="33"/>
      <c r="AH106" s="18"/>
      <c r="AI106" s="20"/>
      <c r="AJ106" s="33"/>
      <c r="AK106" s="33"/>
      <c r="AL106" s="18"/>
    </row>
    <row r="107" spans="1:38" x14ac:dyDescent="0.25">
      <c r="A107" s="11"/>
      <c r="B107" s="20" t="s">
        <v>319</v>
      </c>
      <c r="C107" s="20"/>
      <c r="D107" s="33" t="s">
        <v>320</v>
      </c>
      <c r="E107" s="33"/>
      <c r="F107" s="18"/>
      <c r="G107" s="20"/>
      <c r="H107" s="33" t="s">
        <v>321</v>
      </c>
      <c r="I107" s="33"/>
      <c r="J107" s="18"/>
      <c r="K107" s="20"/>
      <c r="L107" s="34" t="s">
        <v>322</v>
      </c>
      <c r="M107" s="34"/>
      <c r="N107" s="18"/>
      <c r="O107" s="20"/>
      <c r="P107" s="33" t="s">
        <v>320</v>
      </c>
      <c r="Q107" s="33"/>
      <c r="R107" s="18"/>
      <c r="S107" s="20"/>
      <c r="T107" s="33" t="s">
        <v>321</v>
      </c>
      <c r="U107" s="33"/>
      <c r="V107" s="18"/>
      <c r="W107" s="20"/>
      <c r="X107" s="34" t="s">
        <v>322</v>
      </c>
      <c r="Y107" s="34"/>
      <c r="Z107" s="18"/>
      <c r="AA107" s="20"/>
      <c r="AB107" s="33" t="s">
        <v>320</v>
      </c>
      <c r="AC107" s="33"/>
      <c r="AD107" s="18"/>
      <c r="AE107" s="20"/>
      <c r="AF107" s="33" t="s">
        <v>321</v>
      </c>
      <c r="AG107" s="33"/>
      <c r="AH107" s="18"/>
      <c r="AI107" s="20"/>
      <c r="AJ107" s="34" t="s">
        <v>322</v>
      </c>
      <c r="AK107" s="34"/>
      <c r="AL107" s="18"/>
    </row>
    <row r="108" spans="1:38" ht="15.75" thickBot="1" x14ac:dyDescent="0.3">
      <c r="A108" s="11"/>
      <c r="B108" s="48" t="s">
        <v>323</v>
      </c>
      <c r="C108" s="20"/>
      <c r="D108" s="49" t="s">
        <v>324</v>
      </c>
      <c r="E108" s="49"/>
      <c r="F108" s="18"/>
      <c r="G108" s="20"/>
      <c r="H108" s="35" t="s">
        <v>288</v>
      </c>
      <c r="I108" s="35"/>
      <c r="J108" s="18"/>
      <c r="K108" s="20"/>
      <c r="L108" s="35" t="s">
        <v>287</v>
      </c>
      <c r="M108" s="35"/>
      <c r="N108" s="18"/>
      <c r="O108" s="20"/>
      <c r="P108" s="49" t="s">
        <v>324</v>
      </c>
      <c r="Q108" s="49"/>
      <c r="R108" s="18"/>
      <c r="S108" s="20"/>
      <c r="T108" s="35" t="s">
        <v>288</v>
      </c>
      <c r="U108" s="35"/>
      <c r="V108" s="18"/>
      <c r="W108" s="20"/>
      <c r="X108" s="35" t="s">
        <v>287</v>
      </c>
      <c r="Y108" s="35"/>
      <c r="Z108" s="18"/>
      <c r="AA108" s="20"/>
      <c r="AB108" s="49" t="s">
        <v>324</v>
      </c>
      <c r="AC108" s="49"/>
      <c r="AD108" s="18"/>
      <c r="AE108" s="20"/>
      <c r="AF108" s="35" t="s">
        <v>288</v>
      </c>
      <c r="AG108" s="35"/>
      <c r="AH108" s="18"/>
      <c r="AI108" s="20"/>
      <c r="AJ108" s="35" t="s">
        <v>287</v>
      </c>
      <c r="AK108" s="35"/>
      <c r="AL108" s="18"/>
    </row>
    <row r="109" spans="1:38" ht="15.75" thickTop="1" x14ac:dyDescent="0.25">
      <c r="A109" s="11"/>
      <c r="B109" s="20"/>
      <c r="C109" s="20"/>
      <c r="D109" s="32" t="s">
        <v>325</v>
      </c>
      <c r="E109" s="32"/>
      <c r="F109" s="32"/>
      <c r="G109" s="32"/>
      <c r="H109" s="32"/>
      <c r="I109" s="32"/>
      <c r="J109" s="32"/>
      <c r="K109" s="32"/>
      <c r="L109" s="32"/>
      <c r="M109" s="32"/>
      <c r="N109" s="32"/>
      <c r="O109" s="32"/>
      <c r="P109" s="32"/>
      <c r="Q109" s="32"/>
      <c r="R109" s="32"/>
      <c r="S109" s="32"/>
      <c r="T109" s="32"/>
      <c r="U109" s="32"/>
      <c r="V109" s="32"/>
      <c r="W109" s="32"/>
      <c r="X109" s="32"/>
      <c r="Y109" s="32"/>
      <c r="Z109" s="32"/>
      <c r="AA109" s="32"/>
      <c r="AB109" s="32"/>
      <c r="AC109" s="32"/>
      <c r="AD109" s="32"/>
      <c r="AE109" s="32"/>
      <c r="AF109" s="32"/>
      <c r="AG109" s="32"/>
      <c r="AH109" s="32"/>
      <c r="AI109" s="32"/>
      <c r="AJ109" s="32"/>
      <c r="AK109" s="32"/>
      <c r="AL109" s="13"/>
    </row>
    <row r="110" spans="1:38" x14ac:dyDescent="0.25">
      <c r="A110" s="11"/>
      <c r="B110" s="23" t="s">
        <v>326</v>
      </c>
      <c r="C110" s="22"/>
      <c r="D110" s="22"/>
      <c r="E110" s="17">
        <v>5</v>
      </c>
      <c r="F110" s="13"/>
      <c r="G110" s="22"/>
      <c r="H110" s="22" t="s">
        <v>216</v>
      </c>
      <c r="I110" s="25">
        <v>26478</v>
      </c>
      <c r="J110" s="13"/>
      <c r="K110" s="22"/>
      <c r="L110" s="22" t="s">
        <v>216</v>
      </c>
      <c r="M110" s="17">
        <v>523</v>
      </c>
      <c r="N110" s="13"/>
      <c r="O110" s="22"/>
      <c r="P110" s="22"/>
      <c r="Q110" s="17">
        <v>21</v>
      </c>
      <c r="R110" s="13"/>
      <c r="S110" s="22"/>
      <c r="T110" s="22" t="s">
        <v>216</v>
      </c>
      <c r="U110" s="25">
        <v>109232</v>
      </c>
      <c r="V110" s="13"/>
      <c r="W110" s="22"/>
      <c r="X110" s="22" t="s">
        <v>216</v>
      </c>
      <c r="Y110" s="25">
        <v>3854</v>
      </c>
      <c r="Z110" s="13"/>
      <c r="AA110" s="22"/>
      <c r="AB110" s="22"/>
      <c r="AC110" s="17">
        <v>26</v>
      </c>
      <c r="AD110" s="13"/>
      <c r="AE110" s="22"/>
      <c r="AF110" s="22" t="s">
        <v>216</v>
      </c>
      <c r="AG110" s="25">
        <v>135710</v>
      </c>
      <c r="AH110" s="13"/>
      <c r="AI110" s="22"/>
      <c r="AJ110" s="22" t="s">
        <v>216</v>
      </c>
      <c r="AK110" s="25">
        <v>4377</v>
      </c>
      <c r="AL110" s="13"/>
    </row>
    <row r="111" spans="1:38" x14ac:dyDescent="0.25">
      <c r="A111" s="11"/>
      <c r="B111" s="22" t="s">
        <v>292</v>
      </c>
      <c r="C111" s="22"/>
      <c r="D111" s="22"/>
      <c r="E111" s="17" t="s">
        <v>255</v>
      </c>
      <c r="F111" s="13"/>
      <c r="G111" s="22"/>
      <c r="H111" s="22"/>
      <c r="I111" s="17" t="s">
        <v>255</v>
      </c>
      <c r="J111" s="13"/>
      <c r="K111" s="22"/>
      <c r="L111" s="22"/>
      <c r="M111" s="17" t="s">
        <v>255</v>
      </c>
      <c r="N111" s="13"/>
      <c r="O111" s="22"/>
      <c r="P111" s="22"/>
      <c r="Q111" s="17">
        <v>1</v>
      </c>
      <c r="R111" s="13"/>
      <c r="S111" s="22"/>
      <c r="T111" s="22"/>
      <c r="U111" s="17">
        <v>702</v>
      </c>
      <c r="V111" s="13"/>
      <c r="W111" s="22"/>
      <c r="X111" s="22"/>
      <c r="Y111" s="17">
        <v>13</v>
      </c>
      <c r="Z111" s="13"/>
      <c r="AA111" s="22"/>
      <c r="AB111" s="22"/>
      <c r="AC111" s="17">
        <v>1</v>
      </c>
      <c r="AD111" s="13"/>
      <c r="AE111" s="22"/>
      <c r="AF111" s="22"/>
      <c r="AG111" s="17">
        <v>702</v>
      </c>
      <c r="AH111" s="13"/>
      <c r="AI111" s="22"/>
      <c r="AJ111" s="22"/>
      <c r="AK111" s="17">
        <v>13</v>
      </c>
      <c r="AL111" s="13"/>
    </row>
    <row r="112" spans="1:38" x14ac:dyDescent="0.25">
      <c r="A112" s="11"/>
      <c r="B112" s="22" t="s">
        <v>327</v>
      </c>
      <c r="C112" s="22"/>
      <c r="D112" s="22"/>
      <c r="E112" s="17" t="s">
        <v>255</v>
      </c>
      <c r="F112" s="13"/>
      <c r="G112" s="22"/>
      <c r="H112" s="22"/>
      <c r="I112" s="17" t="s">
        <v>255</v>
      </c>
      <c r="J112" s="13"/>
      <c r="K112" s="22"/>
      <c r="L112" s="22"/>
      <c r="M112" s="17" t="s">
        <v>255</v>
      </c>
      <c r="N112" s="13"/>
      <c r="O112" s="22"/>
      <c r="P112" s="22"/>
      <c r="Q112" s="17" t="s">
        <v>255</v>
      </c>
      <c r="R112" s="13"/>
      <c r="S112" s="22"/>
      <c r="T112" s="22"/>
      <c r="U112" s="17" t="s">
        <v>255</v>
      </c>
      <c r="V112" s="13"/>
      <c r="W112" s="22"/>
      <c r="X112" s="22"/>
      <c r="Y112" s="17" t="s">
        <v>255</v>
      </c>
      <c r="Z112" s="13"/>
      <c r="AA112" s="22"/>
      <c r="AB112" s="22"/>
      <c r="AC112" s="17" t="s">
        <v>255</v>
      </c>
      <c r="AD112" s="13"/>
      <c r="AE112" s="22"/>
      <c r="AF112" s="22"/>
      <c r="AG112" s="17" t="s">
        <v>255</v>
      </c>
      <c r="AH112" s="13"/>
      <c r="AI112" s="22"/>
      <c r="AJ112" s="22"/>
      <c r="AK112" s="17" t="s">
        <v>255</v>
      </c>
      <c r="AL112" s="13"/>
    </row>
    <row r="113" spans="1:38" ht="15.75" thickBot="1" x14ac:dyDescent="0.3">
      <c r="A113" s="11"/>
      <c r="B113" s="22" t="s">
        <v>328</v>
      </c>
      <c r="C113" s="22"/>
      <c r="D113" s="26"/>
      <c r="E113" s="28">
        <v>18</v>
      </c>
      <c r="F113" s="13"/>
      <c r="G113" s="22"/>
      <c r="H113" s="26"/>
      <c r="I113" s="28">
        <v>126</v>
      </c>
      <c r="J113" s="13"/>
      <c r="K113" s="22"/>
      <c r="L113" s="26"/>
      <c r="M113" s="28">
        <v>2</v>
      </c>
      <c r="N113" s="13"/>
      <c r="O113" s="22"/>
      <c r="P113" s="26"/>
      <c r="Q113" s="28">
        <v>8</v>
      </c>
      <c r="R113" s="13"/>
      <c r="S113" s="22"/>
      <c r="T113" s="26"/>
      <c r="U113" s="28">
        <v>98</v>
      </c>
      <c r="V113" s="13"/>
      <c r="W113" s="22"/>
      <c r="X113" s="26"/>
      <c r="Y113" s="28">
        <v>1</v>
      </c>
      <c r="Z113" s="13"/>
      <c r="AA113" s="22"/>
      <c r="AB113" s="26"/>
      <c r="AC113" s="28">
        <v>26</v>
      </c>
      <c r="AD113" s="13"/>
      <c r="AE113" s="22"/>
      <c r="AF113" s="26"/>
      <c r="AG113" s="28">
        <v>224</v>
      </c>
      <c r="AH113" s="13"/>
      <c r="AI113" s="22"/>
      <c r="AJ113" s="26"/>
      <c r="AK113" s="28">
        <v>3</v>
      </c>
      <c r="AL113" s="13"/>
    </row>
    <row r="114" spans="1:38" ht="15.75" thickTop="1" x14ac:dyDescent="0.25">
      <c r="A114" s="11"/>
      <c r="B114" s="10"/>
      <c r="C114" s="10"/>
      <c r="D114" s="22"/>
      <c r="E114" s="17"/>
      <c r="F114" s="13"/>
      <c r="G114" s="10"/>
      <c r="H114" s="22"/>
      <c r="I114" s="17"/>
      <c r="J114" s="13"/>
      <c r="K114" s="10"/>
      <c r="L114" s="22"/>
      <c r="M114" s="17"/>
      <c r="N114" s="13"/>
      <c r="O114" s="10"/>
      <c r="P114" s="22"/>
      <c r="Q114" s="17"/>
      <c r="R114" s="13"/>
      <c r="S114" s="10"/>
      <c r="T114" s="22"/>
      <c r="U114" s="17"/>
      <c r="V114" s="13"/>
      <c r="W114" s="10"/>
      <c r="X114" s="22"/>
      <c r="Y114" s="17"/>
      <c r="Z114" s="13"/>
      <c r="AA114" s="10"/>
      <c r="AB114" s="22"/>
      <c r="AC114" s="17"/>
      <c r="AD114" s="13"/>
      <c r="AE114" s="10"/>
      <c r="AF114" s="22"/>
      <c r="AG114" s="17"/>
      <c r="AH114" s="13"/>
      <c r="AI114" s="10"/>
      <c r="AJ114" s="22"/>
      <c r="AK114" s="17"/>
      <c r="AL114" s="13"/>
    </row>
    <row r="115" spans="1:38" ht="15.75" thickBot="1" x14ac:dyDescent="0.3">
      <c r="A115" s="11"/>
      <c r="B115" s="23" t="s">
        <v>329</v>
      </c>
      <c r="C115" s="22"/>
      <c r="D115" s="29"/>
      <c r="E115" s="41">
        <v>23</v>
      </c>
      <c r="F115" s="13"/>
      <c r="G115" s="22"/>
      <c r="H115" s="29" t="s">
        <v>216</v>
      </c>
      <c r="I115" s="30">
        <v>26604</v>
      </c>
      <c r="J115" s="13"/>
      <c r="K115" s="22"/>
      <c r="L115" s="29" t="s">
        <v>216</v>
      </c>
      <c r="M115" s="41">
        <v>525</v>
      </c>
      <c r="N115" s="13"/>
      <c r="O115" s="22"/>
      <c r="P115" s="29"/>
      <c r="Q115" s="41">
        <v>30</v>
      </c>
      <c r="R115" s="13"/>
      <c r="S115" s="22"/>
      <c r="T115" s="29" t="s">
        <v>216</v>
      </c>
      <c r="U115" s="30">
        <v>110032</v>
      </c>
      <c r="V115" s="13"/>
      <c r="W115" s="22"/>
      <c r="X115" s="29" t="s">
        <v>216</v>
      </c>
      <c r="Y115" s="30">
        <v>3868</v>
      </c>
      <c r="Z115" s="13"/>
      <c r="AA115" s="22"/>
      <c r="AB115" s="29"/>
      <c r="AC115" s="41">
        <v>53</v>
      </c>
      <c r="AD115" s="13"/>
      <c r="AE115" s="22"/>
      <c r="AF115" s="29" t="s">
        <v>216</v>
      </c>
      <c r="AG115" s="30">
        <v>136636</v>
      </c>
      <c r="AH115" s="13"/>
      <c r="AI115" s="22"/>
      <c r="AJ115" s="29" t="s">
        <v>216</v>
      </c>
      <c r="AK115" s="30">
        <v>4393</v>
      </c>
      <c r="AL115" s="13"/>
    </row>
    <row r="116" spans="1:38" ht="15.75" thickTop="1" x14ac:dyDescent="0.25">
      <c r="A116" s="11"/>
      <c r="B116" s="38"/>
      <c r="C116" s="38"/>
      <c r="D116" s="38"/>
      <c r="E116" s="38"/>
      <c r="F116" s="38"/>
      <c r="G116" s="38"/>
      <c r="H116" s="38"/>
      <c r="I116" s="38"/>
      <c r="J116" s="38"/>
      <c r="K116" s="38"/>
      <c r="L116" s="38"/>
      <c r="M116" s="38"/>
      <c r="N116" s="38"/>
      <c r="O116" s="38"/>
      <c r="P116" s="38"/>
      <c r="Q116" s="38"/>
      <c r="R116" s="38"/>
      <c r="S116" s="38"/>
      <c r="T116" s="38"/>
      <c r="U116" s="38"/>
      <c r="V116" s="38"/>
      <c r="W116" s="38"/>
      <c r="X116" s="38"/>
      <c r="Y116" s="38"/>
      <c r="Z116" s="38"/>
      <c r="AA116" s="38"/>
      <c r="AB116" s="38"/>
      <c r="AC116" s="38"/>
      <c r="AD116" s="38"/>
      <c r="AE116" s="38"/>
      <c r="AF116" s="38"/>
      <c r="AG116" s="38"/>
      <c r="AH116" s="38"/>
      <c r="AI116" s="38"/>
      <c r="AJ116" s="38"/>
      <c r="AK116" s="38"/>
      <c r="AL116" s="38"/>
    </row>
    <row r="117" spans="1:38" ht="25.5" customHeight="1" x14ac:dyDescent="0.25">
      <c r="A117" s="11"/>
      <c r="B117" s="37" t="s">
        <v>330</v>
      </c>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c r="AA117" s="37"/>
      <c r="AB117" s="37"/>
      <c r="AC117" s="37"/>
      <c r="AD117" s="37"/>
      <c r="AE117" s="37"/>
      <c r="AF117" s="37"/>
      <c r="AG117" s="37"/>
      <c r="AH117" s="37"/>
      <c r="AI117" s="37"/>
      <c r="AJ117" s="37"/>
      <c r="AK117" s="37"/>
      <c r="AL117" s="37"/>
    </row>
  </sheetData>
  <mergeCells count="158">
    <mergeCell ref="B116:AL116"/>
    <mergeCell ref="B117:AL117"/>
    <mergeCell ref="B90:AL90"/>
    <mergeCell ref="B91:AL91"/>
    <mergeCell ref="B92:AL92"/>
    <mergeCell ref="B103:AL103"/>
    <mergeCell ref="B104:AL104"/>
    <mergeCell ref="B105:AL105"/>
    <mergeCell ref="B33:AL33"/>
    <mergeCell ref="B45:AL45"/>
    <mergeCell ref="B46:AL46"/>
    <mergeCell ref="B60:AL60"/>
    <mergeCell ref="B66:AL66"/>
    <mergeCell ref="B78:AL78"/>
    <mergeCell ref="B7:AL7"/>
    <mergeCell ref="B8:AL8"/>
    <mergeCell ref="B19:AL19"/>
    <mergeCell ref="B30:AL30"/>
    <mergeCell ref="B31:AL31"/>
    <mergeCell ref="B32:AL32"/>
    <mergeCell ref="AJ108:AK108"/>
    <mergeCell ref="D109:AK109"/>
    <mergeCell ref="A1:A2"/>
    <mergeCell ref="B1:AL1"/>
    <mergeCell ref="B2:AL2"/>
    <mergeCell ref="B3:AL3"/>
    <mergeCell ref="A4:A117"/>
    <mergeCell ref="B4:AL4"/>
    <mergeCell ref="B5:AL5"/>
    <mergeCell ref="B6:AL6"/>
    <mergeCell ref="AF107:AG107"/>
    <mergeCell ref="AJ107:AK107"/>
    <mergeCell ref="D108:E108"/>
    <mergeCell ref="H108:I108"/>
    <mergeCell ref="L108:M108"/>
    <mergeCell ref="P108:Q108"/>
    <mergeCell ref="T108:U108"/>
    <mergeCell ref="X108:Y108"/>
    <mergeCell ref="AB108:AC108"/>
    <mergeCell ref="AF108:AG108"/>
    <mergeCell ref="AB106:AC106"/>
    <mergeCell ref="AF106:AG106"/>
    <mergeCell ref="AJ106:AK106"/>
    <mergeCell ref="D107:E107"/>
    <mergeCell ref="H107:I107"/>
    <mergeCell ref="L107:M107"/>
    <mergeCell ref="P107:Q107"/>
    <mergeCell ref="T107:U107"/>
    <mergeCell ref="X107:Y107"/>
    <mergeCell ref="AB107:AC107"/>
    <mergeCell ref="D93:E93"/>
    <mergeCell ref="D94:E94"/>
    <mergeCell ref="D95:E95"/>
    <mergeCell ref="D96:E96"/>
    <mergeCell ref="D106:M106"/>
    <mergeCell ref="P106:Y106"/>
    <mergeCell ref="D82:E82"/>
    <mergeCell ref="H82:I82"/>
    <mergeCell ref="L82:M82"/>
    <mergeCell ref="P82:Q82"/>
    <mergeCell ref="D83:Q83"/>
    <mergeCell ref="D84:E84"/>
    <mergeCell ref="H84:I84"/>
    <mergeCell ref="L84:M84"/>
    <mergeCell ref="P84:Q84"/>
    <mergeCell ref="D79:Q79"/>
    <mergeCell ref="D80:E80"/>
    <mergeCell ref="H80:I80"/>
    <mergeCell ref="L80:M80"/>
    <mergeCell ref="P80:Q80"/>
    <mergeCell ref="D81:E81"/>
    <mergeCell ref="H81:I81"/>
    <mergeCell ref="L81:M81"/>
    <mergeCell ref="P81:Q81"/>
    <mergeCell ref="D70:E70"/>
    <mergeCell ref="H70:I70"/>
    <mergeCell ref="L70:M70"/>
    <mergeCell ref="P70:Q70"/>
    <mergeCell ref="D71:Q71"/>
    <mergeCell ref="D72:E72"/>
    <mergeCell ref="H72:I72"/>
    <mergeCell ref="L72:M72"/>
    <mergeCell ref="P72:Q72"/>
    <mergeCell ref="D67:Q67"/>
    <mergeCell ref="D68:E68"/>
    <mergeCell ref="H68:I68"/>
    <mergeCell ref="L68:M68"/>
    <mergeCell ref="P68:Q68"/>
    <mergeCell ref="D69:E69"/>
    <mergeCell ref="H69:I69"/>
    <mergeCell ref="L69:M69"/>
    <mergeCell ref="P69:Q69"/>
    <mergeCell ref="D52:Q52"/>
    <mergeCell ref="D53:E53"/>
    <mergeCell ref="H53:I53"/>
    <mergeCell ref="L53:M53"/>
    <mergeCell ref="P53:Q53"/>
    <mergeCell ref="D61:E61"/>
    <mergeCell ref="H61:I61"/>
    <mergeCell ref="L61:M61"/>
    <mergeCell ref="P61:Q61"/>
    <mergeCell ref="D50:E50"/>
    <mergeCell ref="H50:I50"/>
    <mergeCell ref="L50:M50"/>
    <mergeCell ref="P50:Q50"/>
    <mergeCell ref="D51:E51"/>
    <mergeCell ref="H51:I51"/>
    <mergeCell ref="L51:M51"/>
    <mergeCell ref="P51:Q51"/>
    <mergeCell ref="L47:M47"/>
    <mergeCell ref="P47:Q47"/>
    <mergeCell ref="D48:Q48"/>
    <mergeCell ref="D49:E49"/>
    <mergeCell ref="H49:I49"/>
    <mergeCell ref="L49:M49"/>
    <mergeCell ref="P49:Q49"/>
    <mergeCell ref="D34:E34"/>
    <mergeCell ref="D35:E35"/>
    <mergeCell ref="D36:E36"/>
    <mergeCell ref="D37:E37"/>
    <mergeCell ref="D47:E47"/>
    <mergeCell ref="H47:I47"/>
    <mergeCell ref="D23:E23"/>
    <mergeCell ref="H23:I23"/>
    <mergeCell ref="L23:M23"/>
    <mergeCell ref="P23:Q23"/>
    <mergeCell ref="D24:Q24"/>
    <mergeCell ref="D25:E25"/>
    <mergeCell ref="H25:I25"/>
    <mergeCell ref="L25:M25"/>
    <mergeCell ref="P25:Q25"/>
    <mergeCell ref="D20:Q20"/>
    <mergeCell ref="D21:E21"/>
    <mergeCell ref="H21:I21"/>
    <mergeCell ref="L21:M21"/>
    <mergeCell ref="P21:Q21"/>
    <mergeCell ref="D22:E22"/>
    <mergeCell ref="H22:I22"/>
    <mergeCell ref="L22:M22"/>
    <mergeCell ref="P22:Q22"/>
    <mergeCell ref="D12:E12"/>
    <mergeCell ref="H12:I12"/>
    <mergeCell ref="L12:M12"/>
    <mergeCell ref="P12:Q12"/>
    <mergeCell ref="D13:Q13"/>
    <mergeCell ref="D14:E14"/>
    <mergeCell ref="H14:I14"/>
    <mergeCell ref="L14:M14"/>
    <mergeCell ref="P14:Q14"/>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42578125" bestFit="1" customWidth="1"/>
    <col min="2" max="2" width="36.5703125" bestFit="1" customWidth="1"/>
    <col min="3" max="3" width="31.85546875" customWidth="1"/>
    <col min="4" max="4" width="6.85546875" customWidth="1"/>
    <col min="5" max="5" width="17.28515625" customWidth="1"/>
    <col min="6" max="6" width="7.85546875" customWidth="1"/>
    <col min="7" max="7" width="31.85546875" customWidth="1"/>
    <col min="8" max="8" width="6.85546875" customWidth="1"/>
    <col min="9" max="9" width="17.28515625" customWidth="1"/>
    <col min="10" max="10" width="7.85546875"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2</v>
      </c>
      <c r="B3" s="36" t="s">
        <v>5</v>
      </c>
      <c r="C3" s="36"/>
      <c r="D3" s="36"/>
      <c r="E3" s="36"/>
      <c r="F3" s="36"/>
      <c r="G3" s="36"/>
      <c r="H3" s="36"/>
      <c r="I3" s="36"/>
      <c r="J3" s="36"/>
    </row>
    <row r="4" spans="1:10" ht="15" customHeight="1" x14ac:dyDescent="0.25">
      <c r="A4" s="11" t="s">
        <v>331</v>
      </c>
      <c r="B4" s="36" t="s">
        <v>5</v>
      </c>
      <c r="C4" s="36"/>
      <c r="D4" s="36"/>
      <c r="E4" s="36"/>
      <c r="F4" s="36"/>
      <c r="G4" s="36"/>
      <c r="H4" s="36"/>
      <c r="I4" s="36"/>
      <c r="J4" s="36"/>
    </row>
    <row r="5" spans="1:10" x14ac:dyDescent="0.25">
      <c r="A5" s="11"/>
      <c r="B5" s="37" t="s">
        <v>333</v>
      </c>
      <c r="C5" s="37"/>
      <c r="D5" s="37"/>
      <c r="E5" s="37"/>
      <c r="F5" s="37"/>
      <c r="G5" s="37"/>
      <c r="H5" s="37"/>
      <c r="I5" s="37"/>
      <c r="J5" s="37"/>
    </row>
    <row r="6" spans="1:10" x14ac:dyDescent="0.25">
      <c r="A6" s="11"/>
      <c r="B6" s="37"/>
      <c r="C6" s="37"/>
      <c r="D6" s="37"/>
      <c r="E6" s="37"/>
      <c r="F6" s="37"/>
      <c r="G6" s="37"/>
      <c r="H6" s="37"/>
      <c r="I6" s="37"/>
      <c r="J6" s="37"/>
    </row>
    <row r="7" spans="1:10" ht="51" customHeight="1" x14ac:dyDescent="0.25">
      <c r="A7" s="11"/>
      <c r="B7" s="37" t="s">
        <v>334</v>
      </c>
      <c r="C7" s="37"/>
      <c r="D7" s="37"/>
      <c r="E7" s="37"/>
      <c r="F7" s="37"/>
      <c r="G7" s="37"/>
      <c r="H7" s="37"/>
      <c r="I7" s="37"/>
      <c r="J7" s="37"/>
    </row>
    <row r="8" spans="1:10" x14ac:dyDescent="0.25">
      <c r="A8" s="11"/>
      <c r="B8" s="37"/>
      <c r="C8" s="37"/>
      <c r="D8" s="37"/>
      <c r="E8" s="37"/>
      <c r="F8" s="37"/>
      <c r="G8" s="37"/>
      <c r="H8" s="37"/>
      <c r="I8" s="37"/>
      <c r="J8" s="37"/>
    </row>
    <row r="9" spans="1:10" ht="51" customHeight="1" x14ac:dyDescent="0.25">
      <c r="A9" s="11"/>
      <c r="B9" s="37" t="s">
        <v>335</v>
      </c>
      <c r="C9" s="37"/>
      <c r="D9" s="37"/>
      <c r="E9" s="37"/>
      <c r="F9" s="37"/>
      <c r="G9" s="37"/>
      <c r="H9" s="37"/>
      <c r="I9" s="37"/>
      <c r="J9" s="37"/>
    </row>
    <row r="10" spans="1:10" x14ac:dyDescent="0.25">
      <c r="A10" s="11"/>
      <c r="B10" s="37"/>
      <c r="C10" s="37"/>
      <c r="D10" s="37"/>
      <c r="E10" s="37"/>
      <c r="F10" s="37"/>
      <c r="G10" s="37"/>
      <c r="H10" s="37"/>
      <c r="I10" s="37"/>
      <c r="J10" s="37"/>
    </row>
    <row r="11" spans="1:10" ht="63.75" customHeight="1" x14ac:dyDescent="0.25">
      <c r="A11" s="11"/>
      <c r="B11" s="37" t="s">
        <v>336</v>
      </c>
      <c r="C11" s="37"/>
      <c r="D11" s="37"/>
      <c r="E11" s="37"/>
      <c r="F11" s="37"/>
      <c r="G11" s="37"/>
      <c r="H11" s="37"/>
      <c r="I11" s="37"/>
      <c r="J11" s="37"/>
    </row>
    <row r="12" spans="1:10" x14ac:dyDescent="0.25">
      <c r="A12" s="11"/>
      <c r="B12" s="37"/>
      <c r="C12" s="37"/>
      <c r="D12" s="37"/>
      <c r="E12" s="37"/>
      <c r="F12" s="37"/>
      <c r="G12" s="37"/>
      <c r="H12" s="37"/>
      <c r="I12" s="37"/>
      <c r="J12" s="37"/>
    </row>
    <row r="13" spans="1:10" ht="38.25" customHeight="1" x14ac:dyDescent="0.25">
      <c r="A13" s="11"/>
      <c r="B13" s="37" t="s">
        <v>337</v>
      </c>
      <c r="C13" s="37"/>
      <c r="D13" s="37"/>
      <c r="E13" s="37"/>
      <c r="F13" s="37"/>
      <c r="G13" s="37"/>
      <c r="H13" s="37"/>
      <c r="I13" s="37"/>
      <c r="J13" s="37"/>
    </row>
    <row r="14" spans="1:10" x14ac:dyDescent="0.25">
      <c r="A14" s="11"/>
      <c r="B14" s="37"/>
      <c r="C14" s="37"/>
      <c r="D14" s="37"/>
      <c r="E14" s="37"/>
      <c r="F14" s="37"/>
      <c r="G14" s="37"/>
      <c r="H14" s="37"/>
      <c r="I14" s="37"/>
      <c r="J14" s="37"/>
    </row>
    <row r="15" spans="1:10" x14ac:dyDescent="0.25">
      <c r="A15" s="11"/>
      <c r="B15" s="37" t="s">
        <v>338</v>
      </c>
      <c r="C15" s="37"/>
      <c r="D15" s="37"/>
      <c r="E15" s="37"/>
      <c r="F15" s="37"/>
      <c r="G15" s="37"/>
      <c r="H15" s="37"/>
      <c r="I15" s="37"/>
      <c r="J15" s="37"/>
    </row>
    <row r="16" spans="1:10" x14ac:dyDescent="0.25">
      <c r="A16" s="11"/>
      <c r="B16" s="37"/>
      <c r="C16" s="37"/>
      <c r="D16" s="37"/>
      <c r="E16" s="37"/>
      <c r="F16" s="37"/>
      <c r="G16" s="37"/>
      <c r="H16" s="37"/>
      <c r="I16" s="37"/>
      <c r="J16" s="37"/>
    </row>
    <row r="17" spans="1:10" x14ac:dyDescent="0.25">
      <c r="A17" s="11"/>
      <c r="B17" s="37" t="s">
        <v>339</v>
      </c>
      <c r="C17" s="37"/>
      <c r="D17" s="37"/>
      <c r="E17" s="37"/>
      <c r="F17" s="37"/>
      <c r="G17" s="37"/>
      <c r="H17" s="37"/>
      <c r="I17" s="37"/>
      <c r="J17" s="37"/>
    </row>
    <row r="18" spans="1:10" ht="15.75" thickBot="1" x14ac:dyDescent="0.3">
      <c r="A18" s="11"/>
      <c r="B18" s="10"/>
      <c r="C18" s="20"/>
      <c r="D18" s="49">
        <v>2014</v>
      </c>
      <c r="E18" s="49"/>
      <c r="F18" s="18"/>
      <c r="G18" s="20"/>
      <c r="H18" s="49">
        <v>2013</v>
      </c>
      <c r="I18" s="49"/>
      <c r="J18" s="18"/>
    </row>
    <row r="19" spans="1:10" ht="15.75" thickTop="1" x14ac:dyDescent="0.25">
      <c r="A19" s="11"/>
      <c r="B19" s="20"/>
      <c r="C19" s="20"/>
      <c r="D19" s="34" t="s">
        <v>340</v>
      </c>
      <c r="E19" s="34"/>
      <c r="F19" s="34"/>
      <c r="G19" s="34"/>
      <c r="H19" s="34"/>
      <c r="I19" s="34"/>
      <c r="J19" s="13"/>
    </row>
    <row r="20" spans="1:10" x14ac:dyDescent="0.25">
      <c r="A20" s="11"/>
      <c r="B20" s="10"/>
      <c r="C20" s="10"/>
      <c r="D20" s="37"/>
      <c r="E20" s="37"/>
      <c r="F20" s="13"/>
      <c r="G20" s="10"/>
      <c r="H20" s="37"/>
      <c r="I20" s="37"/>
      <c r="J20" s="13"/>
    </row>
    <row r="21" spans="1:10" ht="26.25" x14ac:dyDescent="0.25">
      <c r="A21" s="11"/>
      <c r="B21" s="22" t="s">
        <v>341</v>
      </c>
      <c r="C21" s="22"/>
      <c r="D21" s="22" t="s">
        <v>216</v>
      </c>
      <c r="E21" s="17">
        <v>643</v>
      </c>
      <c r="F21" s="13"/>
      <c r="G21" s="22"/>
      <c r="H21" s="22" t="s">
        <v>216</v>
      </c>
      <c r="I21" s="17">
        <v>491</v>
      </c>
      <c r="J21" s="13"/>
    </row>
    <row r="22" spans="1:10" ht="26.25" x14ac:dyDescent="0.25">
      <c r="A22" s="11"/>
      <c r="B22" s="22" t="s">
        <v>342</v>
      </c>
      <c r="C22" s="10"/>
      <c r="D22" s="22"/>
      <c r="E22" s="17"/>
      <c r="F22" s="13"/>
      <c r="G22" s="10"/>
      <c r="H22" s="22"/>
      <c r="I22" s="17"/>
      <c r="J22" s="13"/>
    </row>
    <row r="23" spans="1:10" x14ac:dyDescent="0.25">
      <c r="A23" s="11"/>
      <c r="B23" s="23" t="s">
        <v>343</v>
      </c>
      <c r="C23" s="22"/>
      <c r="D23" s="22"/>
      <c r="E23" s="17">
        <v>7</v>
      </c>
      <c r="F23" s="13"/>
      <c r="G23" s="22"/>
      <c r="H23" s="22"/>
      <c r="I23" s="17">
        <v>2</v>
      </c>
      <c r="J23" s="13"/>
    </row>
    <row r="24" spans="1:10" x14ac:dyDescent="0.25">
      <c r="A24" s="11"/>
      <c r="B24" s="23" t="s">
        <v>344</v>
      </c>
      <c r="C24" s="22"/>
      <c r="D24" s="22"/>
      <c r="E24" s="17" t="s">
        <v>345</v>
      </c>
      <c r="F24" s="13" t="s">
        <v>259</v>
      </c>
      <c r="G24" s="22"/>
      <c r="H24" s="22"/>
      <c r="I24" s="17" t="s">
        <v>346</v>
      </c>
      <c r="J24" s="13" t="s">
        <v>259</v>
      </c>
    </row>
    <row r="25" spans="1:10" x14ac:dyDescent="0.25">
      <c r="A25" s="11"/>
      <c r="B25" s="23" t="s">
        <v>347</v>
      </c>
      <c r="C25" s="22"/>
      <c r="D25" s="22"/>
      <c r="E25" s="17" t="s">
        <v>348</v>
      </c>
      <c r="F25" s="13" t="s">
        <v>259</v>
      </c>
      <c r="G25" s="22"/>
      <c r="H25" s="22"/>
      <c r="I25" s="17" t="s">
        <v>349</v>
      </c>
      <c r="J25" s="13" t="s">
        <v>259</v>
      </c>
    </row>
    <row r="26" spans="1:10" ht="15.75" thickBot="1" x14ac:dyDescent="0.3">
      <c r="A26" s="11"/>
      <c r="B26" s="23" t="s">
        <v>350</v>
      </c>
      <c r="C26" s="22"/>
      <c r="D26" s="26"/>
      <c r="E26" s="28" t="s">
        <v>351</v>
      </c>
      <c r="F26" s="13" t="s">
        <v>259</v>
      </c>
      <c r="G26" s="22"/>
      <c r="H26" s="26"/>
      <c r="I26" s="28" t="s">
        <v>352</v>
      </c>
      <c r="J26" s="13" t="s">
        <v>259</v>
      </c>
    </row>
    <row r="27" spans="1:10" ht="15.75" thickTop="1" x14ac:dyDescent="0.25">
      <c r="A27" s="11"/>
      <c r="B27" s="10"/>
      <c r="C27" s="10"/>
      <c r="D27" s="22"/>
      <c r="E27" s="17"/>
      <c r="F27" s="13"/>
      <c r="G27" s="10"/>
      <c r="H27" s="22"/>
      <c r="I27" s="17"/>
      <c r="J27" s="13"/>
    </row>
    <row r="28" spans="1:10" ht="27" thickBot="1" x14ac:dyDescent="0.3">
      <c r="A28" s="11"/>
      <c r="B28" s="22" t="s">
        <v>353</v>
      </c>
      <c r="C28" s="22"/>
      <c r="D28" s="29" t="s">
        <v>216</v>
      </c>
      <c r="E28" s="52">
        <v>550</v>
      </c>
      <c r="F28" s="13"/>
      <c r="G28" s="22"/>
      <c r="H28" s="29" t="s">
        <v>216</v>
      </c>
      <c r="I28" s="41">
        <v>387</v>
      </c>
      <c r="J28" s="13"/>
    </row>
    <row r="29" spans="1:10" ht="15.75" thickTop="1" x14ac:dyDescent="0.25">
      <c r="A29" s="11"/>
      <c r="B29" s="10"/>
      <c r="C29" s="10"/>
      <c r="D29" s="22"/>
      <c r="E29" s="17"/>
      <c r="F29" s="13"/>
      <c r="G29" s="10"/>
      <c r="H29" s="22"/>
      <c r="I29" s="17"/>
      <c r="J29" s="13"/>
    </row>
    <row r="30" spans="1:10" ht="15.75" thickBot="1" x14ac:dyDescent="0.3">
      <c r="A30" s="11"/>
      <c r="B30" s="22" t="s">
        <v>354</v>
      </c>
      <c r="C30" s="22"/>
      <c r="D30" s="29"/>
      <c r="E30" s="41">
        <v>29.1</v>
      </c>
      <c r="F30" s="13" t="s">
        <v>355</v>
      </c>
      <c r="G30" s="22"/>
      <c r="H30" s="29"/>
      <c r="I30" s="41">
        <v>26.8</v>
      </c>
      <c r="J30" s="13" t="s">
        <v>355</v>
      </c>
    </row>
  </sheetData>
  <mergeCells count="24">
    <mergeCell ref="B16:J16"/>
    <mergeCell ref="B17:J17"/>
    <mergeCell ref="B10:J10"/>
    <mergeCell ref="B11:J11"/>
    <mergeCell ref="B12:J12"/>
    <mergeCell ref="B13:J13"/>
    <mergeCell ref="B14:J14"/>
    <mergeCell ref="B15:J15"/>
    <mergeCell ref="B4:J4"/>
    <mergeCell ref="B5:J5"/>
    <mergeCell ref="B6:J6"/>
    <mergeCell ref="B7:J7"/>
    <mergeCell ref="B8:J8"/>
    <mergeCell ref="B9:J9"/>
    <mergeCell ref="D18:E18"/>
    <mergeCell ref="H18:I18"/>
    <mergeCell ref="D19:I19"/>
    <mergeCell ref="D20:E20"/>
    <mergeCell ref="H20:I20"/>
    <mergeCell ref="A1:A2"/>
    <mergeCell ref="B1:J1"/>
    <mergeCell ref="B2:J2"/>
    <mergeCell ref="B3:J3"/>
    <mergeCell ref="A4:A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356</v>
      </c>
      <c r="B1" s="7" t="s">
        <v>1</v>
      </c>
      <c r="C1" s="7"/>
    </row>
    <row r="2" spans="1:3" ht="15" customHeight="1" x14ac:dyDescent="0.25">
      <c r="A2" s="7"/>
      <c r="B2" s="7" t="s">
        <v>2</v>
      </c>
      <c r="C2" s="7"/>
    </row>
    <row r="3" spans="1:3" ht="30" x14ac:dyDescent="0.25">
      <c r="A3" s="3" t="s">
        <v>357</v>
      </c>
      <c r="B3" s="36" t="s">
        <v>5</v>
      </c>
      <c r="C3" s="36"/>
    </row>
    <row r="4" spans="1:3" ht="15" customHeight="1" x14ac:dyDescent="0.25">
      <c r="A4" s="11" t="s">
        <v>356</v>
      </c>
      <c r="B4" s="36" t="s">
        <v>5</v>
      </c>
      <c r="C4" s="36"/>
    </row>
    <row r="5" spans="1:3" x14ac:dyDescent="0.25">
      <c r="A5" s="11"/>
      <c r="B5" s="37" t="s">
        <v>358</v>
      </c>
      <c r="C5" s="37"/>
    </row>
    <row r="6" spans="1:3" x14ac:dyDescent="0.25">
      <c r="A6" s="11"/>
      <c r="B6" s="37"/>
      <c r="C6" s="37"/>
    </row>
    <row r="7" spans="1:3" ht="267.75" customHeight="1" x14ac:dyDescent="0.25">
      <c r="A7" s="11"/>
      <c r="B7" s="37" t="s">
        <v>359</v>
      </c>
      <c r="C7" s="37"/>
    </row>
    <row r="8" spans="1:3" x14ac:dyDescent="0.25">
      <c r="A8" s="11"/>
      <c r="B8" s="37"/>
      <c r="C8" s="37"/>
    </row>
    <row r="9" spans="1:3" ht="38.25" customHeight="1" x14ac:dyDescent="0.25">
      <c r="A9" s="11"/>
      <c r="B9" s="37" t="s">
        <v>360</v>
      </c>
      <c r="C9" s="37"/>
    </row>
    <row r="10" spans="1:3" x14ac:dyDescent="0.25">
      <c r="A10" s="11"/>
      <c r="B10" s="37"/>
      <c r="C10" s="37"/>
    </row>
    <row r="11" spans="1:3" ht="63.75" x14ac:dyDescent="0.25">
      <c r="A11" s="11"/>
      <c r="B11" s="53"/>
      <c r="C11" s="54" t="s">
        <v>361</v>
      </c>
    </row>
    <row r="12" spans="1:3" x14ac:dyDescent="0.25">
      <c r="A12" s="11"/>
      <c r="B12" s="37"/>
      <c r="C12" s="37"/>
    </row>
    <row r="13" spans="1:3" ht="51" x14ac:dyDescent="0.25">
      <c r="A13" s="11"/>
      <c r="B13" s="53"/>
      <c r="C13" s="54" t="s">
        <v>362</v>
      </c>
    </row>
    <row r="14" spans="1:3" x14ac:dyDescent="0.25">
      <c r="A14" s="11"/>
      <c r="B14" s="37"/>
      <c r="C14" s="37"/>
    </row>
    <row r="15" spans="1:3" ht="216.75" x14ac:dyDescent="0.25">
      <c r="A15" s="11"/>
      <c r="B15" s="53"/>
      <c r="C15" s="54" t="s">
        <v>363</v>
      </c>
    </row>
    <row r="16" spans="1:3" x14ac:dyDescent="0.25">
      <c r="A16" s="11"/>
      <c r="B16" s="37"/>
      <c r="C16" s="37"/>
    </row>
    <row r="17" spans="1:3" ht="51" x14ac:dyDescent="0.25">
      <c r="A17" s="11"/>
      <c r="B17" s="53"/>
      <c r="C17" s="54" t="s">
        <v>364</v>
      </c>
    </row>
    <row r="18" spans="1:3" x14ac:dyDescent="0.25">
      <c r="A18" s="11"/>
      <c r="B18" s="37"/>
      <c r="C18" s="37"/>
    </row>
    <row r="19" spans="1:3" ht="114.75" x14ac:dyDescent="0.25">
      <c r="A19" s="11"/>
      <c r="B19" s="53"/>
      <c r="C19" s="54" t="s">
        <v>365</v>
      </c>
    </row>
    <row r="20" spans="1:3" x14ac:dyDescent="0.25">
      <c r="A20" s="11"/>
      <c r="B20" s="37"/>
      <c r="C20" s="37"/>
    </row>
    <row r="21" spans="1:3" ht="76.5" x14ac:dyDescent="0.25">
      <c r="A21" s="11"/>
      <c r="B21" s="53"/>
      <c r="C21" s="54" t="s">
        <v>366</v>
      </c>
    </row>
    <row r="22" spans="1:3" x14ac:dyDescent="0.25">
      <c r="A22" s="11"/>
      <c r="B22" s="37"/>
      <c r="C22" s="37"/>
    </row>
    <row r="23" spans="1:3" ht="63.75" x14ac:dyDescent="0.25">
      <c r="A23" s="11"/>
      <c r="B23" s="53"/>
      <c r="C23" s="54" t="s">
        <v>367</v>
      </c>
    </row>
    <row r="24" spans="1:3" x14ac:dyDescent="0.25">
      <c r="A24" s="11"/>
      <c r="B24" s="37"/>
      <c r="C24" s="37"/>
    </row>
    <row r="25" spans="1:3" ht="89.25" x14ac:dyDescent="0.25">
      <c r="A25" s="11"/>
      <c r="B25" s="53"/>
      <c r="C25" s="54" t="s">
        <v>368</v>
      </c>
    </row>
  </sheetData>
  <mergeCells count="19">
    <mergeCell ref="B20:C20"/>
    <mergeCell ref="B22:C22"/>
    <mergeCell ref="B24:C24"/>
    <mergeCell ref="B9:C9"/>
    <mergeCell ref="B10:C10"/>
    <mergeCell ref="B12:C12"/>
    <mergeCell ref="B14:C14"/>
    <mergeCell ref="B16:C16"/>
    <mergeCell ref="B18:C18"/>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2" width="36.5703125" bestFit="1" customWidth="1"/>
    <col min="3" max="3" width="17.85546875" customWidth="1"/>
    <col min="4" max="4" width="36.5703125" bestFit="1" customWidth="1"/>
    <col min="5" max="5" width="18.5703125" customWidth="1"/>
    <col min="6" max="7" width="22.85546875" customWidth="1"/>
    <col min="8" max="8" width="5" customWidth="1"/>
    <col min="9" max="9" width="18.5703125" customWidth="1"/>
    <col min="10" max="11" width="22.85546875" customWidth="1"/>
    <col min="12" max="12" width="5" customWidth="1"/>
    <col min="13" max="13" width="18.5703125" customWidth="1"/>
    <col min="14" max="15" width="22.85546875" customWidth="1"/>
    <col min="16" max="16" width="5" customWidth="1"/>
    <col min="17" max="17" width="18.5703125" customWidth="1"/>
    <col min="18" max="18" width="22.85546875"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0</v>
      </c>
      <c r="B3" s="36" t="s">
        <v>5</v>
      </c>
      <c r="C3" s="36"/>
      <c r="D3" s="36"/>
      <c r="E3" s="36"/>
      <c r="F3" s="36"/>
      <c r="G3" s="36"/>
      <c r="H3" s="36"/>
      <c r="I3" s="36"/>
      <c r="J3" s="36"/>
      <c r="K3" s="36"/>
      <c r="L3" s="36"/>
      <c r="M3" s="36"/>
      <c r="N3" s="36"/>
      <c r="O3" s="36"/>
      <c r="P3" s="36"/>
      <c r="Q3" s="36"/>
      <c r="R3" s="36"/>
    </row>
    <row r="4" spans="1:18" ht="15" customHeight="1" x14ac:dyDescent="0.25">
      <c r="A4" s="11" t="s">
        <v>369</v>
      </c>
      <c r="B4" s="36" t="s">
        <v>5</v>
      </c>
      <c r="C4" s="36"/>
      <c r="D4" s="36"/>
      <c r="E4" s="36"/>
      <c r="F4" s="36"/>
      <c r="G4" s="36"/>
      <c r="H4" s="36"/>
      <c r="I4" s="36"/>
      <c r="J4" s="36"/>
      <c r="K4" s="36"/>
      <c r="L4" s="36"/>
      <c r="M4" s="36"/>
      <c r="N4" s="36"/>
      <c r="O4" s="36"/>
      <c r="P4" s="36"/>
      <c r="Q4" s="36"/>
      <c r="R4" s="36"/>
    </row>
    <row r="5" spans="1:18" x14ac:dyDescent="0.25">
      <c r="A5" s="11"/>
      <c r="B5" s="37" t="s">
        <v>371</v>
      </c>
      <c r="C5" s="37"/>
      <c r="D5" s="37"/>
      <c r="E5" s="37"/>
      <c r="F5" s="37"/>
      <c r="G5" s="37"/>
      <c r="H5" s="37"/>
      <c r="I5" s="37"/>
      <c r="J5" s="37"/>
      <c r="K5" s="37"/>
      <c r="L5" s="37"/>
      <c r="M5" s="37"/>
      <c r="N5" s="37"/>
      <c r="O5" s="37"/>
      <c r="P5" s="37"/>
      <c r="Q5" s="37"/>
      <c r="R5" s="37"/>
    </row>
    <row r="6" spans="1:18" x14ac:dyDescent="0.25">
      <c r="A6" s="11"/>
      <c r="B6" s="37"/>
      <c r="C6" s="37"/>
      <c r="D6" s="37"/>
      <c r="E6" s="37"/>
      <c r="F6" s="37"/>
      <c r="G6" s="37"/>
      <c r="H6" s="37"/>
      <c r="I6" s="37"/>
      <c r="J6" s="37"/>
      <c r="K6" s="37"/>
      <c r="L6" s="37"/>
      <c r="M6" s="37"/>
      <c r="N6" s="37"/>
      <c r="O6" s="37"/>
      <c r="P6" s="37"/>
      <c r="Q6" s="37"/>
      <c r="R6" s="37"/>
    </row>
    <row r="7" spans="1:18" x14ac:dyDescent="0.25">
      <c r="A7" s="11"/>
      <c r="B7" s="37" t="s">
        <v>372</v>
      </c>
      <c r="C7" s="37"/>
      <c r="D7" s="37"/>
      <c r="E7" s="37"/>
      <c r="F7" s="37"/>
      <c r="G7" s="37"/>
      <c r="H7" s="37"/>
      <c r="I7" s="37"/>
      <c r="J7" s="37"/>
      <c r="K7" s="37"/>
      <c r="L7" s="37"/>
      <c r="M7" s="37"/>
      <c r="N7" s="37"/>
      <c r="O7" s="37"/>
      <c r="P7" s="37"/>
      <c r="Q7" s="37"/>
      <c r="R7" s="37"/>
    </row>
    <row r="8" spans="1:18" x14ac:dyDescent="0.25">
      <c r="A8" s="11"/>
      <c r="B8" s="37"/>
      <c r="C8" s="37"/>
      <c r="D8" s="37"/>
      <c r="E8" s="37"/>
      <c r="F8" s="37"/>
      <c r="G8" s="37"/>
      <c r="H8" s="37"/>
      <c r="I8" s="37"/>
      <c r="J8" s="37"/>
      <c r="K8" s="37"/>
      <c r="L8" s="37"/>
      <c r="M8" s="37"/>
      <c r="N8" s="37"/>
      <c r="O8" s="37"/>
      <c r="P8" s="37"/>
      <c r="Q8" s="37"/>
      <c r="R8" s="37"/>
    </row>
    <row r="9" spans="1:18" x14ac:dyDescent="0.25">
      <c r="A9" s="11"/>
      <c r="B9" s="10"/>
      <c r="C9" s="20"/>
      <c r="D9" s="34" t="s">
        <v>373</v>
      </c>
      <c r="E9" s="34"/>
      <c r="F9" s="34"/>
      <c r="G9" s="34"/>
      <c r="H9" s="34"/>
      <c r="I9" s="34"/>
      <c r="J9" s="18"/>
      <c r="K9" s="20"/>
      <c r="L9" s="56">
        <v>41639</v>
      </c>
      <c r="M9" s="56"/>
      <c r="N9" s="56"/>
      <c r="O9" s="56"/>
      <c r="P9" s="56"/>
      <c r="Q9" s="56"/>
      <c r="R9" s="18"/>
    </row>
    <row r="10" spans="1:18" x14ac:dyDescent="0.25">
      <c r="A10" s="11"/>
      <c r="B10" s="20"/>
      <c r="C10" s="20"/>
      <c r="D10" s="34" t="s">
        <v>374</v>
      </c>
      <c r="E10" s="34"/>
      <c r="F10" s="18"/>
      <c r="G10" s="20"/>
      <c r="H10" s="34" t="s">
        <v>321</v>
      </c>
      <c r="I10" s="34"/>
      <c r="J10" s="18"/>
      <c r="K10" s="20"/>
      <c r="L10" s="34" t="s">
        <v>374</v>
      </c>
      <c r="M10" s="34"/>
      <c r="N10" s="18"/>
      <c r="O10" s="20"/>
      <c r="P10" s="34" t="s">
        <v>321</v>
      </c>
      <c r="Q10" s="34"/>
      <c r="R10" s="18"/>
    </row>
    <row r="11" spans="1:18" x14ac:dyDescent="0.25">
      <c r="A11" s="11"/>
      <c r="B11" s="20"/>
      <c r="C11" s="20"/>
      <c r="D11" s="34" t="s">
        <v>288</v>
      </c>
      <c r="E11" s="34"/>
      <c r="F11" s="18"/>
      <c r="G11" s="20"/>
      <c r="H11" s="34" t="s">
        <v>288</v>
      </c>
      <c r="I11" s="34"/>
      <c r="J11" s="18"/>
      <c r="K11" s="20"/>
      <c r="L11" s="34" t="s">
        <v>288</v>
      </c>
      <c r="M11" s="34"/>
      <c r="N11" s="18"/>
      <c r="O11" s="20"/>
      <c r="P11" s="34" t="s">
        <v>288</v>
      </c>
      <c r="Q11" s="34"/>
      <c r="R11" s="18"/>
    </row>
    <row r="12" spans="1:18" x14ac:dyDescent="0.25">
      <c r="A12" s="11"/>
      <c r="B12" s="20"/>
      <c r="C12" s="20"/>
      <c r="D12" s="57" t="s">
        <v>289</v>
      </c>
      <c r="E12" s="57"/>
      <c r="F12" s="57"/>
      <c r="G12" s="57"/>
      <c r="H12" s="57"/>
      <c r="I12" s="57"/>
      <c r="J12" s="57"/>
      <c r="K12" s="57"/>
      <c r="L12" s="57"/>
      <c r="M12" s="57"/>
      <c r="N12" s="57"/>
      <c r="O12" s="57"/>
      <c r="P12" s="57"/>
      <c r="Q12" s="57"/>
      <c r="R12" s="13"/>
    </row>
    <row r="13" spans="1:18" x14ac:dyDescent="0.25">
      <c r="A13" s="11"/>
      <c r="B13" s="22" t="s">
        <v>375</v>
      </c>
      <c r="C13" s="10"/>
      <c r="D13" s="37"/>
      <c r="E13" s="37"/>
      <c r="F13" s="13"/>
      <c r="G13" s="10"/>
      <c r="H13" s="37"/>
      <c r="I13" s="37"/>
      <c r="J13" s="13"/>
      <c r="K13" s="10"/>
      <c r="L13" s="37"/>
      <c r="M13" s="37"/>
      <c r="N13" s="13"/>
      <c r="O13" s="10"/>
      <c r="P13" s="37"/>
      <c r="Q13" s="37"/>
      <c r="R13" s="13"/>
    </row>
    <row r="14" spans="1:18" x14ac:dyDescent="0.25">
      <c r="A14" s="11"/>
      <c r="B14" s="23" t="s">
        <v>33</v>
      </c>
      <c r="C14" s="22"/>
      <c r="D14" s="22" t="s">
        <v>216</v>
      </c>
      <c r="E14" s="25">
        <v>39057</v>
      </c>
      <c r="F14" s="13"/>
      <c r="G14" s="22"/>
      <c r="H14" s="22" t="s">
        <v>216</v>
      </c>
      <c r="I14" s="25">
        <v>39057</v>
      </c>
      <c r="J14" s="13"/>
      <c r="K14" s="22"/>
      <c r="L14" s="22" t="s">
        <v>216</v>
      </c>
      <c r="M14" s="25">
        <v>22112</v>
      </c>
      <c r="N14" s="13"/>
      <c r="O14" s="22"/>
      <c r="P14" s="22" t="s">
        <v>216</v>
      </c>
      <c r="Q14" s="25">
        <v>22112</v>
      </c>
      <c r="R14" s="13"/>
    </row>
    <row r="15" spans="1:18" x14ac:dyDescent="0.25">
      <c r="A15" s="11"/>
      <c r="B15" s="23" t="s">
        <v>86</v>
      </c>
      <c r="C15" s="22"/>
      <c r="D15" s="22"/>
      <c r="E15" s="25">
        <v>144123</v>
      </c>
      <c r="F15" s="13"/>
      <c r="G15" s="22"/>
      <c r="H15" s="22"/>
      <c r="I15" s="25">
        <v>144123</v>
      </c>
      <c r="J15" s="13"/>
      <c r="K15" s="22"/>
      <c r="L15" s="22"/>
      <c r="M15" s="25">
        <v>153942</v>
      </c>
      <c r="N15" s="13"/>
      <c r="O15" s="22"/>
      <c r="P15" s="22"/>
      <c r="Q15" s="25">
        <v>153942</v>
      </c>
      <c r="R15" s="13"/>
    </row>
    <row r="16" spans="1:18" x14ac:dyDescent="0.25">
      <c r="A16" s="11"/>
      <c r="B16" s="23" t="s">
        <v>85</v>
      </c>
      <c r="C16" s="22"/>
      <c r="D16" s="22"/>
      <c r="E16" s="25">
        <v>11547</v>
      </c>
      <c r="F16" s="13"/>
      <c r="G16" s="22"/>
      <c r="H16" s="22"/>
      <c r="I16" s="25">
        <v>11654</v>
      </c>
      <c r="J16" s="13"/>
      <c r="K16" s="22"/>
      <c r="L16" s="22"/>
      <c r="M16" s="25">
        <v>12477</v>
      </c>
      <c r="N16" s="13"/>
      <c r="O16" s="22"/>
      <c r="P16" s="22"/>
      <c r="Q16" s="25">
        <v>12591</v>
      </c>
      <c r="R16" s="13"/>
    </row>
    <row r="17" spans="1:18" ht="26.25" x14ac:dyDescent="0.25">
      <c r="A17" s="11"/>
      <c r="B17" s="23" t="s">
        <v>376</v>
      </c>
      <c r="C17" s="22"/>
      <c r="D17" s="22"/>
      <c r="E17" s="25">
        <v>328187</v>
      </c>
      <c r="F17" s="13"/>
      <c r="G17" s="22"/>
      <c r="H17" s="22"/>
      <c r="I17" s="25">
        <v>349764</v>
      </c>
      <c r="J17" s="13"/>
      <c r="K17" s="22"/>
      <c r="L17" s="22"/>
      <c r="M17" s="25">
        <v>336837</v>
      </c>
      <c r="N17" s="13"/>
      <c r="O17" s="22"/>
      <c r="P17" s="22"/>
      <c r="Q17" s="25">
        <v>362066</v>
      </c>
      <c r="R17" s="13"/>
    </row>
    <row r="18" spans="1:18" x14ac:dyDescent="0.25">
      <c r="A18" s="11"/>
      <c r="B18" s="23" t="s">
        <v>377</v>
      </c>
      <c r="C18" s="22"/>
      <c r="D18" s="22"/>
      <c r="E18" s="25">
        <v>1869</v>
      </c>
      <c r="F18" s="13"/>
      <c r="G18" s="22"/>
      <c r="H18" s="22"/>
      <c r="I18" s="25">
        <v>1869</v>
      </c>
      <c r="J18" s="13"/>
      <c r="K18" s="22"/>
      <c r="L18" s="22"/>
      <c r="M18" s="25">
        <v>1971</v>
      </c>
      <c r="N18" s="13"/>
      <c r="O18" s="22"/>
      <c r="P18" s="22"/>
      <c r="Q18" s="25">
        <v>1971</v>
      </c>
      <c r="R18" s="13"/>
    </row>
    <row r="19" spans="1:18" ht="15.75" thickBot="1" x14ac:dyDescent="0.3">
      <c r="A19" s="11"/>
      <c r="B19" s="23" t="s">
        <v>378</v>
      </c>
      <c r="C19" s="22"/>
      <c r="D19" s="26"/>
      <c r="E19" s="27">
        <v>8651</v>
      </c>
      <c r="F19" s="13"/>
      <c r="G19" s="22"/>
      <c r="H19" s="26"/>
      <c r="I19" s="27">
        <v>8651</v>
      </c>
      <c r="J19" s="13"/>
      <c r="K19" s="22"/>
      <c r="L19" s="26"/>
      <c r="M19" s="27">
        <v>8651</v>
      </c>
      <c r="N19" s="13"/>
      <c r="O19" s="22"/>
      <c r="P19" s="26"/>
      <c r="Q19" s="27">
        <v>8651</v>
      </c>
      <c r="R19" s="13"/>
    </row>
    <row r="20" spans="1:18" ht="15.75" thickTop="1" x14ac:dyDescent="0.25">
      <c r="A20" s="11"/>
      <c r="B20" s="10"/>
      <c r="C20" s="10"/>
      <c r="D20" s="22"/>
      <c r="E20" s="17"/>
      <c r="F20" s="13"/>
      <c r="G20" s="10"/>
      <c r="H20" s="22"/>
      <c r="I20" s="17"/>
      <c r="J20" s="13"/>
      <c r="K20" s="10"/>
      <c r="L20" s="22"/>
      <c r="M20" s="17"/>
      <c r="N20" s="13"/>
      <c r="O20" s="10"/>
      <c r="P20" s="22"/>
      <c r="Q20" s="17"/>
      <c r="R20" s="13"/>
    </row>
    <row r="21" spans="1:18" ht="15.75" thickBot="1" x14ac:dyDescent="0.3">
      <c r="A21" s="11"/>
      <c r="B21" s="10"/>
      <c r="C21" s="22"/>
      <c r="D21" s="29" t="s">
        <v>216</v>
      </c>
      <c r="E21" s="30">
        <v>533434</v>
      </c>
      <c r="F21" s="13"/>
      <c r="G21" s="22"/>
      <c r="H21" s="29" t="s">
        <v>216</v>
      </c>
      <c r="I21" s="30">
        <v>555118</v>
      </c>
      <c r="J21" s="13"/>
      <c r="K21" s="22"/>
      <c r="L21" s="29" t="s">
        <v>216</v>
      </c>
      <c r="M21" s="30">
        <v>535990</v>
      </c>
      <c r="N21" s="13"/>
      <c r="O21" s="22"/>
      <c r="P21" s="29" t="s">
        <v>216</v>
      </c>
      <c r="Q21" s="30">
        <v>561333</v>
      </c>
      <c r="R21" s="13"/>
    </row>
    <row r="22" spans="1:18" ht="15.75" thickTop="1" x14ac:dyDescent="0.25">
      <c r="A22" s="11"/>
      <c r="B22" s="10"/>
      <c r="C22" s="10"/>
      <c r="D22" s="22"/>
      <c r="E22" s="17"/>
      <c r="F22" s="13"/>
      <c r="G22" s="10"/>
      <c r="H22" s="22"/>
      <c r="I22" s="17"/>
      <c r="J22" s="13"/>
      <c r="K22" s="10"/>
      <c r="L22" s="22"/>
      <c r="M22" s="17"/>
      <c r="N22" s="13"/>
      <c r="O22" s="10"/>
      <c r="P22" s="22"/>
      <c r="Q22" s="17"/>
      <c r="R22" s="13"/>
    </row>
    <row r="23" spans="1:18" x14ac:dyDescent="0.25">
      <c r="A23" s="11"/>
      <c r="B23" s="22" t="s">
        <v>379</v>
      </c>
      <c r="C23" s="10"/>
      <c r="D23" s="22"/>
      <c r="E23" s="17"/>
      <c r="F23" s="13"/>
      <c r="G23" s="10"/>
      <c r="H23" s="22"/>
      <c r="I23" s="17"/>
      <c r="J23" s="13"/>
      <c r="K23" s="10"/>
      <c r="L23" s="22"/>
      <c r="M23" s="17"/>
      <c r="N23" s="13"/>
      <c r="O23" s="10"/>
      <c r="P23" s="22"/>
      <c r="Q23" s="17"/>
      <c r="R23" s="13"/>
    </row>
    <row r="24" spans="1:18" x14ac:dyDescent="0.25">
      <c r="A24" s="11"/>
      <c r="B24" s="23" t="s">
        <v>53</v>
      </c>
      <c r="C24" s="22"/>
      <c r="D24" s="22" t="s">
        <v>216</v>
      </c>
      <c r="E24" s="25">
        <v>463889</v>
      </c>
      <c r="F24" s="13"/>
      <c r="G24" s="22"/>
      <c r="H24" s="22" t="s">
        <v>216</v>
      </c>
      <c r="I24" s="25">
        <v>462136</v>
      </c>
      <c r="J24" s="13"/>
      <c r="K24" s="22"/>
      <c r="L24" s="22" t="s">
        <v>216</v>
      </c>
      <c r="M24" s="25">
        <v>469387</v>
      </c>
      <c r="N24" s="13"/>
      <c r="O24" s="22"/>
      <c r="P24" s="22" t="s">
        <v>216</v>
      </c>
      <c r="Q24" s="25">
        <v>468417</v>
      </c>
      <c r="R24" s="13"/>
    </row>
    <row r="25" spans="1:18" ht="26.25" x14ac:dyDescent="0.25">
      <c r="A25" s="11"/>
      <c r="B25" s="23" t="s">
        <v>54</v>
      </c>
      <c r="C25" s="22"/>
      <c r="D25" s="22"/>
      <c r="E25" s="25">
        <v>16187</v>
      </c>
      <c r="F25" s="13"/>
      <c r="G25" s="22"/>
      <c r="H25" s="22"/>
      <c r="I25" s="25">
        <v>16543</v>
      </c>
      <c r="J25" s="13"/>
      <c r="K25" s="22"/>
      <c r="L25" s="22"/>
      <c r="M25" s="25">
        <v>19261</v>
      </c>
      <c r="N25" s="13"/>
      <c r="O25" s="22"/>
      <c r="P25" s="22"/>
      <c r="Q25" s="25">
        <v>20207</v>
      </c>
      <c r="R25" s="13"/>
    </row>
    <row r="26" spans="1:18" x14ac:dyDescent="0.25">
      <c r="A26" s="11"/>
      <c r="B26" s="23" t="s">
        <v>56</v>
      </c>
      <c r="C26" s="22"/>
      <c r="D26" s="22"/>
      <c r="E26" s="17">
        <v>62</v>
      </c>
      <c r="F26" s="13"/>
      <c r="G26" s="22"/>
      <c r="H26" s="22"/>
      <c r="I26" s="17">
        <v>62</v>
      </c>
      <c r="J26" s="13"/>
      <c r="K26" s="22"/>
      <c r="L26" s="22"/>
      <c r="M26" s="17">
        <v>71</v>
      </c>
      <c r="N26" s="13"/>
      <c r="O26" s="22"/>
      <c r="P26" s="22"/>
      <c r="Q26" s="17">
        <v>71</v>
      </c>
      <c r="R26" s="13"/>
    </row>
    <row r="27" spans="1:18" ht="27" thickBot="1" x14ac:dyDescent="0.3">
      <c r="A27" s="11"/>
      <c r="B27" s="23" t="s">
        <v>55</v>
      </c>
      <c r="C27" s="22"/>
      <c r="D27" s="26"/>
      <c r="E27" s="27">
        <v>1072</v>
      </c>
      <c r="F27" s="13"/>
      <c r="G27" s="22"/>
      <c r="H27" s="26"/>
      <c r="I27" s="27">
        <v>1072</v>
      </c>
      <c r="J27" s="13"/>
      <c r="K27" s="22"/>
      <c r="L27" s="26"/>
      <c r="M27" s="27">
        <v>2357</v>
      </c>
      <c r="N27" s="13"/>
      <c r="O27" s="22"/>
      <c r="P27" s="26"/>
      <c r="Q27" s="27">
        <v>2357</v>
      </c>
      <c r="R27" s="13"/>
    </row>
    <row r="28" spans="1:18" ht="15.75" thickTop="1" x14ac:dyDescent="0.25">
      <c r="A28" s="11"/>
      <c r="B28" s="10"/>
      <c r="C28" s="10"/>
      <c r="D28" s="22"/>
      <c r="E28" s="17"/>
      <c r="F28" s="13"/>
      <c r="G28" s="10"/>
      <c r="H28" s="22"/>
      <c r="I28" s="17"/>
      <c r="J28" s="13"/>
      <c r="K28" s="10"/>
      <c r="L28" s="22"/>
      <c r="M28" s="17"/>
      <c r="N28" s="13"/>
      <c r="O28" s="10"/>
      <c r="P28" s="22"/>
      <c r="Q28" s="17"/>
      <c r="R28" s="13"/>
    </row>
    <row r="29" spans="1:18" ht="15.75" thickBot="1" x14ac:dyDescent="0.3">
      <c r="A29" s="11"/>
      <c r="B29" s="10"/>
      <c r="C29" s="22"/>
      <c r="D29" s="29" t="s">
        <v>216</v>
      </c>
      <c r="E29" s="30">
        <v>481210</v>
      </c>
      <c r="F29" s="13"/>
      <c r="G29" s="22"/>
      <c r="H29" s="29" t="s">
        <v>216</v>
      </c>
      <c r="I29" s="30">
        <v>479813</v>
      </c>
      <c r="J29" s="13"/>
      <c r="K29" s="22"/>
      <c r="L29" s="29" t="s">
        <v>216</v>
      </c>
      <c r="M29" s="30">
        <v>491076</v>
      </c>
      <c r="N29" s="13"/>
      <c r="O29" s="22"/>
      <c r="P29" s="29" t="s">
        <v>216</v>
      </c>
      <c r="Q29" s="30">
        <v>491052</v>
      </c>
      <c r="R29" s="13"/>
    </row>
    <row r="30" spans="1:18" ht="15.75" thickTop="1" x14ac:dyDescent="0.25">
      <c r="A30" s="11"/>
      <c r="B30" s="37"/>
      <c r="C30" s="37"/>
      <c r="D30" s="37"/>
      <c r="E30" s="37"/>
      <c r="F30" s="37"/>
      <c r="G30" s="37"/>
      <c r="H30" s="37"/>
      <c r="I30" s="37"/>
      <c r="J30" s="37"/>
      <c r="K30" s="37"/>
      <c r="L30" s="37"/>
      <c r="M30" s="37"/>
      <c r="N30" s="37"/>
      <c r="O30" s="37"/>
      <c r="P30" s="37"/>
      <c r="Q30" s="37"/>
      <c r="R30" s="37"/>
    </row>
    <row r="31" spans="1:18" x14ac:dyDescent="0.25">
      <c r="A31" s="11"/>
      <c r="B31" s="37" t="s">
        <v>380</v>
      </c>
      <c r="C31" s="37"/>
      <c r="D31" s="37"/>
      <c r="E31" s="37"/>
      <c r="F31" s="37"/>
      <c r="G31" s="37"/>
      <c r="H31" s="37"/>
      <c r="I31" s="37"/>
      <c r="J31" s="37"/>
      <c r="K31" s="37"/>
      <c r="L31" s="37"/>
      <c r="M31" s="37"/>
      <c r="N31" s="37"/>
      <c r="O31" s="37"/>
      <c r="P31" s="37"/>
      <c r="Q31" s="37"/>
      <c r="R31" s="37"/>
    </row>
    <row r="32" spans="1:18" x14ac:dyDescent="0.25">
      <c r="A32" s="11"/>
      <c r="B32" s="37"/>
      <c r="C32" s="37"/>
      <c r="D32" s="37"/>
      <c r="E32" s="37"/>
      <c r="F32" s="37"/>
      <c r="G32" s="37"/>
      <c r="H32" s="37"/>
      <c r="I32" s="37"/>
      <c r="J32" s="37"/>
      <c r="K32" s="37"/>
      <c r="L32" s="37"/>
      <c r="M32" s="37"/>
      <c r="N32" s="37"/>
      <c r="O32" s="37"/>
      <c r="P32" s="37"/>
      <c r="Q32" s="37"/>
      <c r="R32" s="37"/>
    </row>
    <row r="33" spans="1:18" ht="25.5" x14ac:dyDescent="0.25">
      <c r="A33" s="11"/>
      <c r="B33" s="53"/>
      <c r="C33" s="53" t="s">
        <v>381</v>
      </c>
      <c r="D33" s="53" t="s">
        <v>382</v>
      </c>
    </row>
    <row r="34" spans="1:18" x14ac:dyDescent="0.25">
      <c r="A34" s="11"/>
      <c r="B34" s="37"/>
      <c r="C34" s="37"/>
      <c r="D34" s="37"/>
      <c r="E34" s="37"/>
      <c r="F34" s="37"/>
      <c r="G34" s="37"/>
      <c r="H34" s="37"/>
      <c r="I34" s="37"/>
      <c r="J34" s="37"/>
      <c r="K34" s="37"/>
      <c r="L34" s="37"/>
      <c r="M34" s="37"/>
      <c r="N34" s="37"/>
      <c r="O34" s="37"/>
      <c r="P34" s="37"/>
      <c r="Q34" s="37"/>
      <c r="R34" s="37"/>
    </row>
    <row r="35" spans="1:18" ht="89.25" x14ac:dyDescent="0.25">
      <c r="A35" s="11"/>
      <c r="B35" s="53"/>
      <c r="C35" s="53" t="s">
        <v>383</v>
      </c>
      <c r="D35" s="53" t="s">
        <v>384</v>
      </c>
    </row>
    <row r="36" spans="1:18" x14ac:dyDescent="0.25">
      <c r="A36" s="11"/>
      <c r="B36" s="37"/>
      <c r="C36" s="37"/>
      <c r="D36" s="37"/>
      <c r="E36" s="37"/>
      <c r="F36" s="37"/>
      <c r="G36" s="37"/>
      <c r="H36" s="37"/>
      <c r="I36" s="37"/>
      <c r="J36" s="37"/>
      <c r="K36" s="37"/>
      <c r="L36" s="37"/>
      <c r="M36" s="37"/>
      <c r="N36" s="37"/>
      <c r="O36" s="37"/>
      <c r="P36" s="37"/>
      <c r="Q36" s="37"/>
      <c r="R36" s="37"/>
    </row>
    <row r="37" spans="1:18" ht="51" x14ac:dyDescent="0.25">
      <c r="A37" s="11"/>
      <c r="B37" s="53"/>
      <c r="C37" s="53" t="s">
        <v>385</v>
      </c>
      <c r="D37" s="58" t="s">
        <v>386</v>
      </c>
    </row>
    <row r="38" spans="1:18" x14ac:dyDescent="0.25">
      <c r="A38" s="11"/>
      <c r="B38" s="37"/>
      <c r="C38" s="37"/>
      <c r="D38" s="37"/>
      <c r="E38" s="37"/>
      <c r="F38" s="37"/>
      <c r="G38" s="37"/>
      <c r="H38" s="37"/>
      <c r="I38" s="37"/>
      <c r="J38" s="37"/>
      <c r="K38" s="37"/>
      <c r="L38" s="37"/>
      <c r="M38" s="37"/>
      <c r="N38" s="37"/>
      <c r="O38" s="37"/>
      <c r="P38" s="37"/>
      <c r="Q38" s="37"/>
      <c r="R38" s="37"/>
    </row>
    <row r="39" spans="1:18" x14ac:dyDescent="0.25">
      <c r="A39" s="11"/>
      <c r="B39" s="37" t="s">
        <v>387</v>
      </c>
      <c r="C39" s="37"/>
      <c r="D39" s="37"/>
      <c r="E39" s="37"/>
      <c r="F39" s="37"/>
      <c r="G39" s="37"/>
      <c r="H39" s="37"/>
      <c r="I39" s="37"/>
      <c r="J39" s="37"/>
      <c r="K39" s="37"/>
      <c r="L39" s="37"/>
      <c r="M39" s="37"/>
      <c r="N39" s="37"/>
      <c r="O39" s="37"/>
      <c r="P39" s="37"/>
      <c r="Q39" s="37"/>
      <c r="R39" s="37"/>
    </row>
    <row r="40" spans="1:18" x14ac:dyDescent="0.25">
      <c r="A40" s="11"/>
      <c r="B40" s="37"/>
      <c r="C40" s="37"/>
      <c r="D40" s="37"/>
      <c r="E40" s="37"/>
      <c r="F40" s="37"/>
      <c r="G40" s="37"/>
      <c r="H40" s="37"/>
      <c r="I40" s="37"/>
      <c r="J40" s="37"/>
      <c r="K40" s="37"/>
      <c r="L40" s="37"/>
      <c r="M40" s="37"/>
      <c r="N40" s="37"/>
      <c r="O40" s="37"/>
      <c r="P40" s="37"/>
      <c r="Q40" s="37"/>
      <c r="R40" s="37"/>
    </row>
    <row r="41" spans="1:18" ht="25.5" customHeight="1" x14ac:dyDescent="0.25">
      <c r="A41" s="11"/>
      <c r="B41" s="37" t="s">
        <v>388</v>
      </c>
      <c r="C41" s="37"/>
      <c r="D41" s="37"/>
      <c r="E41" s="37"/>
      <c r="F41" s="37"/>
      <c r="G41" s="37"/>
      <c r="H41" s="37"/>
      <c r="I41" s="37"/>
      <c r="J41" s="37"/>
      <c r="K41" s="37"/>
      <c r="L41" s="37"/>
      <c r="M41" s="37"/>
      <c r="N41" s="37"/>
      <c r="O41" s="37"/>
      <c r="P41" s="37"/>
      <c r="Q41" s="37"/>
      <c r="R41" s="37"/>
    </row>
    <row r="42" spans="1:18" x14ac:dyDescent="0.25">
      <c r="A42" s="11"/>
      <c r="B42" s="37"/>
      <c r="C42" s="37"/>
      <c r="D42" s="37"/>
      <c r="E42" s="37"/>
      <c r="F42" s="37"/>
      <c r="G42" s="37"/>
      <c r="H42" s="37"/>
      <c r="I42" s="37"/>
      <c r="J42" s="37"/>
      <c r="K42" s="37"/>
      <c r="L42" s="37"/>
      <c r="M42" s="37"/>
      <c r="N42" s="37"/>
      <c r="O42" s="37"/>
      <c r="P42" s="37"/>
      <c r="Q42" s="37"/>
      <c r="R42" s="37"/>
    </row>
    <row r="43" spans="1:18" x14ac:dyDescent="0.25">
      <c r="A43" s="11"/>
      <c r="B43" s="10"/>
      <c r="C43" s="20"/>
      <c r="D43" s="34"/>
      <c r="E43" s="34"/>
      <c r="F43" s="18"/>
      <c r="G43" s="20"/>
      <c r="H43" s="33" t="s">
        <v>389</v>
      </c>
      <c r="I43" s="33"/>
      <c r="J43" s="18"/>
      <c r="K43" s="20"/>
      <c r="L43" s="34"/>
      <c r="M43" s="34"/>
      <c r="N43" s="18"/>
      <c r="O43" s="20"/>
      <c r="P43" s="34"/>
      <c r="Q43" s="34"/>
      <c r="R43" s="18"/>
    </row>
    <row r="44" spans="1:18" x14ac:dyDescent="0.25">
      <c r="A44" s="11"/>
      <c r="B44" s="20"/>
      <c r="C44" s="20"/>
      <c r="D44" s="34"/>
      <c r="E44" s="34"/>
      <c r="F44" s="18"/>
      <c r="G44" s="20"/>
      <c r="H44" s="60" t="s">
        <v>390</v>
      </c>
      <c r="I44" s="60"/>
      <c r="J44" s="18"/>
      <c r="K44" s="20"/>
      <c r="L44" s="34" t="s">
        <v>391</v>
      </c>
      <c r="M44" s="34"/>
      <c r="N44" s="18"/>
      <c r="O44" s="20"/>
      <c r="P44" s="34" t="s">
        <v>391</v>
      </c>
      <c r="Q44" s="34"/>
      <c r="R44" s="18"/>
    </row>
    <row r="45" spans="1:18" x14ac:dyDescent="0.25">
      <c r="A45" s="11"/>
      <c r="B45" s="20"/>
      <c r="C45" s="20"/>
      <c r="D45" s="34"/>
      <c r="E45" s="34"/>
      <c r="F45" s="18"/>
      <c r="G45" s="20"/>
      <c r="H45" s="34" t="s">
        <v>392</v>
      </c>
      <c r="I45" s="34"/>
      <c r="J45" s="18"/>
      <c r="K45" s="20"/>
      <c r="L45" s="34" t="s">
        <v>393</v>
      </c>
      <c r="M45" s="34"/>
      <c r="N45" s="18"/>
      <c r="O45" s="20"/>
      <c r="P45" s="34" t="s">
        <v>393</v>
      </c>
      <c r="Q45" s="34"/>
      <c r="R45" s="18"/>
    </row>
    <row r="46" spans="1:18" x14ac:dyDescent="0.25">
      <c r="A46" s="11"/>
      <c r="B46" s="20"/>
      <c r="C46" s="20"/>
      <c r="D46" s="34"/>
      <c r="E46" s="34"/>
      <c r="F46" s="18"/>
      <c r="G46" s="20"/>
      <c r="H46" s="34" t="s">
        <v>394</v>
      </c>
      <c r="I46" s="34"/>
      <c r="J46" s="18"/>
      <c r="K46" s="20"/>
      <c r="L46" s="34" t="s">
        <v>395</v>
      </c>
      <c r="M46" s="34"/>
      <c r="N46" s="18"/>
      <c r="O46" s="20"/>
      <c r="P46" s="34" t="s">
        <v>396</v>
      </c>
      <c r="Q46" s="34"/>
      <c r="R46" s="18"/>
    </row>
    <row r="47" spans="1:18" x14ac:dyDescent="0.25">
      <c r="A47" s="11"/>
      <c r="B47" s="20"/>
      <c r="C47" s="20"/>
      <c r="D47" s="34"/>
      <c r="E47" s="34"/>
      <c r="F47" s="18"/>
      <c r="G47" s="20"/>
      <c r="H47" s="34" t="s">
        <v>397</v>
      </c>
      <c r="I47" s="34"/>
      <c r="J47" s="18"/>
      <c r="K47" s="20"/>
      <c r="L47" s="34" t="s">
        <v>398</v>
      </c>
      <c r="M47" s="34"/>
      <c r="N47" s="18"/>
      <c r="O47" s="20"/>
      <c r="P47" s="34" t="s">
        <v>398</v>
      </c>
      <c r="Q47" s="34"/>
      <c r="R47" s="18"/>
    </row>
    <row r="48" spans="1:18" ht="15.75" thickBot="1" x14ac:dyDescent="0.3">
      <c r="A48" s="11"/>
      <c r="B48" s="20"/>
      <c r="C48" s="20"/>
      <c r="D48" s="49" t="s">
        <v>212</v>
      </c>
      <c r="E48" s="49"/>
      <c r="F48" s="18"/>
      <c r="G48" s="20"/>
      <c r="H48" s="49" t="s">
        <v>399</v>
      </c>
      <c r="I48" s="49"/>
      <c r="J48" s="18"/>
      <c r="K48" s="20"/>
      <c r="L48" s="49" t="s">
        <v>400</v>
      </c>
      <c r="M48" s="49"/>
      <c r="N48" s="18"/>
      <c r="O48" s="20"/>
      <c r="P48" s="49" t="s">
        <v>401</v>
      </c>
      <c r="Q48" s="49"/>
      <c r="R48" s="18"/>
    </row>
    <row r="49" spans="1:18" ht="15.75" thickTop="1" x14ac:dyDescent="0.25">
      <c r="A49" s="11"/>
      <c r="B49" s="20"/>
      <c r="C49" s="20"/>
      <c r="D49" s="34" t="s">
        <v>297</v>
      </c>
      <c r="E49" s="34"/>
      <c r="F49" s="34"/>
      <c r="G49" s="34"/>
      <c r="H49" s="34"/>
      <c r="I49" s="34"/>
      <c r="J49" s="34"/>
      <c r="K49" s="34"/>
      <c r="L49" s="34"/>
      <c r="M49" s="34"/>
      <c r="N49" s="34"/>
      <c r="O49" s="34"/>
      <c r="P49" s="34"/>
      <c r="Q49" s="34"/>
      <c r="R49" s="13"/>
    </row>
    <row r="50" spans="1:18" x14ac:dyDescent="0.25">
      <c r="A50" s="11"/>
      <c r="B50" s="10"/>
      <c r="C50" s="10"/>
      <c r="D50" s="37"/>
      <c r="E50" s="37"/>
      <c r="F50" s="13"/>
      <c r="G50" s="10"/>
      <c r="H50" s="37"/>
      <c r="I50" s="37"/>
      <c r="J50" s="13"/>
      <c r="K50" s="10"/>
      <c r="L50" s="37"/>
      <c r="M50" s="37"/>
      <c r="N50" s="13"/>
      <c r="O50" s="10"/>
      <c r="P50" s="37"/>
      <c r="Q50" s="37"/>
      <c r="R50" s="13"/>
    </row>
    <row r="51" spans="1:18" ht="26.25" x14ac:dyDescent="0.25">
      <c r="A51" s="11"/>
      <c r="B51" s="22" t="s">
        <v>402</v>
      </c>
      <c r="C51" s="10"/>
      <c r="D51" s="37"/>
      <c r="E51" s="37"/>
      <c r="F51" s="13"/>
      <c r="G51" s="10"/>
      <c r="H51" s="37"/>
      <c r="I51" s="37"/>
      <c r="J51" s="13"/>
      <c r="K51" s="10"/>
      <c r="L51" s="37"/>
      <c r="M51" s="37"/>
      <c r="N51" s="13"/>
      <c r="O51" s="10"/>
      <c r="P51" s="37"/>
      <c r="Q51" s="37"/>
      <c r="R51" s="13"/>
    </row>
    <row r="52" spans="1:18" x14ac:dyDescent="0.25">
      <c r="A52" s="11"/>
      <c r="B52" s="22" t="s">
        <v>291</v>
      </c>
      <c r="C52" s="22"/>
      <c r="D52" s="22" t="s">
        <v>216</v>
      </c>
      <c r="E52" s="25">
        <v>140721</v>
      </c>
      <c r="F52" s="13"/>
      <c r="G52" s="22"/>
      <c r="H52" s="22"/>
      <c r="I52" s="17" t="s">
        <v>255</v>
      </c>
      <c r="J52" s="13"/>
      <c r="K52" s="22"/>
      <c r="L52" s="22" t="s">
        <v>216</v>
      </c>
      <c r="M52" s="25">
        <v>140721</v>
      </c>
      <c r="N52" s="13"/>
      <c r="O52" s="22"/>
      <c r="P52" s="22"/>
      <c r="Q52" s="17" t="s">
        <v>255</v>
      </c>
      <c r="R52" s="13"/>
    </row>
    <row r="53" spans="1:18" x14ac:dyDescent="0.25">
      <c r="A53" s="11"/>
      <c r="B53" s="22" t="s">
        <v>292</v>
      </c>
      <c r="C53" s="22"/>
      <c r="D53" s="22"/>
      <c r="E53" s="25">
        <v>3170</v>
      </c>
      <c r="F53" s="13"/>
      <c r="G53" s="22"/>
      <c r="H53" s="22"/>
      <c r="I53" s="17" t="s">
        <v>255</v>
      </c>
      <c r="J53" s="13"/>
      <c r="K53" s="22"/>
      <c r="L53" s="22"/>
      <c r="M53" s="25">
        <v>3170</v>
      </c>
      <c r="N53" s="13"/>
      <c r="O53" s="22"/>
      <c r="P53" s="22"/>
      <c r="Q53" s="17" t="s">
        <v>255</v>
      </c>
      <c r="R53" s="13"/>
    </row>
    <row r="54" spans="1:18" x14ac:dyDescent="0.25">
      <c r="A54" s="11"/>
      <c r="B54" s="22" t="s">
        <v>403</v>
      </c>
      <c r="C54" s="22"/>
      <c r="D54" s="22"/>
      <c r="E54" s="17">
        <v>232</v>
      </c>
      <c r="F54" s="13"/>
      <c r="G54" s="22"/>
      <c r="H54" s="22"/>
      <c r="I54" s="17" t="s">
        <v>255</v>
      </c>
      <c r="J54" s="13"/>
      <c r="K54" s="22"/>
      <c r="L54" s="22"/>
      <c r="M54" s="17">
        <v>232</v>
      </c>
      <c r="N54" s="13"/>
      <c r="O54" s="22"/>
      <c r="P54" s="22"/>
      <c r="Q54" s="17" t="s">
        <v>255</v>
      </c>
      <c r="R54" s="13"/>
    </row>
    <row r="55" spans="1:18" x14ac:dyDescent="0.25">
      <c r="A55" s="11"/>
      <c r="B55" s="22" t="s">
        <v>85</v>
      </c>
      <c r="C55" s="22"/>
      <c r="D55" s="22"/>
      <c r="E55" s="25">
        <v>8667</v>
      </c>
      <c r="F55" s="13"/>
      <c r="G55" s="22"/>
      <c r="H55" s="22"/>
      <c r="I55" s="17" t="s">
        <v>255</v>
      </c>
      <c r="J55" s="13"/>
      <c r="K55" s="22"/>
      <c r="L55" s="22"/>
      <c r="M55" s="25">
        <v>8667</v>
      </c>
      <c r="N55" s="13"/>
      <c r="O55" s="22"/>
      <c r="P55" s="22"/>
      <c r="Q55" s="17" t="s">
        <v>255</v>
      </c>
      <c r="R55" s="13"/>
    </row>
    <row r="56" spans="1:18" x14ac:dyDescent="0.25">
      <c r="A56" s="11"/>
      <c r="B56" s="10"/>
      <c r="C56" s="10"/>
      <c r="D56" s="22"/>
      <c r="E56" s="17"/>
      <c r="F56" s="13"/>
      <c r="G56" s="10"/>
      <c r="H56" s="22"/>
      <c r="I56" s="17"/>
      <c r="J56" s="13"/>
      <c r="K56" s="10"/>
      <c r="L56" s="22"/>
      <c r="M56" s="17"/>
      <c r="N56" s="13"/>
      <c r="O56" s="10"/>
      <c r="P56" s="22"/>
      <c r="Q56" s="17"/>
      <c r="R56" s="13"/>
    </row>
    <row r="57" spans="1:18" ht="26.25" x14ac:dyDescent="0.25">
      <c r="A57" s="11"/>
      <c r="B57" s="22" t="s">
        <v>404</v>
      </c>
      <c r="C57" s="10"/>
      <c r="D57" s="22"/>
      <c r="E57" s="17"/>
      <c r="F57" s="13"/>
      <c r="G57" s="10"/>
      <c r="H57" s="22"/>
      <c r="I57" s="17"/>
      <c r="J57" s="13"/>
      <c r="K57" s="10"/>
      <c r="L57" s="22"/>
      <c r="M57" s="17"/>
      <c r="N57" s="13"/>
      <c r="O57" s="10"/>
      <c r="P57" s="22"/>
      <c r="Q57" s="17"/>
      <c r="R57" s="13"/>
    </row>
    <row r="58" spans="1:18" x14ac:dyDescent="0.25">
      <c r="A58" s="11"/>
      <c r="B58" s="22" t="s">
        <v>291</v>
      </c>
      <c r="C58" s="22"/>
      <c r="D58" s="22" t="s">
        <v>216</v>
      </c>
      <c r="E58" s="25">
        <v>148349</v>
      </c>
      <c r="F58" s="13"/>
      <c r="G58" s="22"/>
      <c r="H58" s="22"/>
      <c r="I58" s="17" t="s">
        <v>255</v>
      </c>
      <c r="J58" s="13"/>
      <c r="K58" s="22"/>
      <c r="L58" s="22" t="s">
        <v>216</v>
      </c>
      <c r="M58" s="25">
        <v>148349</v>
      </c>
      <c r="N58" s="13"/>
      <c r="O58" s="22"/>
      <c r="P58" s="22"/>
      <c r="Q58" s="17" t="s">
        <v>255</v>
      </c>
      <c r="R58" s="13"/>
    </row>
    <row r="59" spans="1:18" x14ac:dyDescent="0.25">
      <c r="A59" s="11"/>
      <c r="B59" s="22" t="s">
        <v>292</v>
      </c>
      <c r="C59" s="22"/>
      <c r="D59" s="22"/>
      <c r="E59" s="25">
        <v>3015</v>
      </c>
      <c r="F59" s="13"/>
      <c r="G59" s="22"/>
      <c r="H59" s="22"/>
      <c r="I59" s="17" t="s">
        <v>255</v>
      </c>
      <c r="J59" s="13"/>
      <c r="K59" s="22"/>
      <c r="L59" s="22"/>
      <c r="M59" s="25">
        <v>3015</v>
      </c>
      <c r="N59" s="13"/>
      <c r="O59" s="22"/>
      <c r="P59" s="22"/>
      <c r="Q59" s="17" t="s">
        <v>255</v>
      </c>
      <c r="R59" s="13"/>
    </row>
    <row r="60" spans="1:18" x14ac:dyDescent="0.25">
      <c r="A60" s="11"/>
      <c r="B60" s="22" t="s">
        <v>403</v>
      </c>
      <c r="C60" s="22"/>
      <c r="D60" s="22"/>
      <c r="E60" s="25">
        <v>2578</v>
      </c>
      <c r="F60" s="13"/>
      <c r="G60" s="22"/>
      <c r="H60" s="22"/>
      <c r="I60" s="17" t="s">
        <v>255</v>
      </c>
      <c r="J60" s="13"/>
      <c r="K60" s="22"/>
      <c r="L60" s="22"/>
      <c r="M60" s="25">
        <v>2578</v>
      </c>
      <c r="N60" s="13"/>
      <c r="O60" s="22"/>
      <c r="P60" s="22"/>
      <c r="Q60" s="17" t="s">
        <v>255</v>
      </c>
      <c r="R60" s="13"/>
    </row>
    <row r="61" spans="1:18" x14ac:dyDescent="0.25">
      <c r="A61" s="11"/>
      <c r="B61" s="22" t="s">
        <v>85</v>
      </c>
      <c r="C61" s="22"/>
      <c r="D61" s="22"/>
      <c r="E61" s="25">
        <v>9361</v>
      </c>
      <c r="F61" s="13"/>
      <c r="G61" s="22"/>
      <c r="H61" s="22"/>
      <c r="I61" s="17" t="s">
        <v>255</v>
      </c>
      <c r="J61" s="13"/>
      <c r="K61" s="22"/>
      <c r="L61" s="22"/>
      <c r="M61" s="25">
        <v>9361</v>
      </c>
      <c r="N61" s="13"/>
      <c r="O61" s="22"/>
      <c r="P61" s="22"/>
      <c r="Q61" s="17" t="s">
        <v>255</v>
      </c>
      <c r="R61" s="13"/>
    </row>
    <row r="62" spans="1:18" x14ac:dyDescent="0.25">
      <c r="A62" s="11"/>
      <c r="B62" s="37"/>
      <c r="C62" s="37"/>
      <c r="D62" s="37"/>
      <c r="E62" s="37"/>
      <c r="F62" s="37"/>
      <c r="G62" s="37"/>
      <c r="H62" s="37"/>
      <c r="I62" s="37"/>
      <c r="J62" s="37"/>
      <c r="K62" s="37"/>
      <c r="L62" s="37"/>
      <c r="M62" s="37"/>
      <c r="N62" s="37"/>
      <c r="O62" s="37"/>
      <c r="P62" s="37"/>
      <c r="Q62" s="37"/>
      <c r="R62" s="37"/>
    </row>
    <row r="63" spans="1:18" ht="25.5" customHeight="1" x14ac:dyDescent="0.25">
      <c r="A63" s="11"/>
      <c r="B63" s="37" t="s">
        <v>405</v>
      </c>
      <c r="C63" s="37"/>
      <c r="D63" s="37"/>
      <c r="E63" s="37"/>
      <c r="F63" s="37"/>
      <c r="G63" s="37"/>
      <c r="H63" s="37"/>
      <c r="I63" s="37"/>
      <c r="J63" s="37"/>
      <c r="K63" s="37"/>
      <c r="L63" s="37"/>
      <c r="M63" s="37"/>
      <c r="N63" s="37"/>
      <c r="O63" s="37"/>
      <c r="P63" s="37"/>
      <c r="Q63" s="37"/>
      <c r="R63" s="37"/>
    </row>
    <row r="64" spans="1:18" x14ac:dyDescent="0.25">
      <c r="A64" s="11"/>
      <c r="B64" s="37"/>
      <c r="C64" s="37"/>
      <c r="D64" s="37"/>
      <c r="E64" s="37"/>
      <c r="F64" s="37"/>
      <c r="G64" s="37"/>
      <c r="H64" s="37"/>
      <c r="I64" s="37"/>
      <c r="J64" s="37"/>
      <c r="K64" s="37"/>
      <c r="L64" s="37"/>
      <c r="M64" s="37"/>
      <c r="N64" s="37"/>
      <c r="O64" s="37"/>
      <c r="P64" s="37"/>
      <c r="Q64" s="37"/>
      <c r="R64" s="37"/>
    </row>
    <row r="65" spans="1:18" ht="25.5" customHeight="1" x14ac:dyDescent="0.25">
      <c r="A65" s="11"/>
      <c r="B65" s="37" t="s">
        <v>406</v>
      </c>
      <c r="C65" s="37"/>
      <c r="D65" s="37"/>
      <c r="E65" s="37"/>
      <c r="F65" s="37"/>
      <c r="G65" s="37"/>
      <c r="H65" s="37"/>
      <c r="I65" s="37"/>
      <c r="J65" s="37"/>
      <c r="K65" s="37"/>
      <c r="L65" s="37"/>
      <c r="M65" s="37"/>
      <c r="N65" s="37"/>
      <c r="O65" s="37"/>
      <c r="P65" s="37"/>
      <c r="Q65" s="37"/>
      <c r="R65" s="37"/>
    </row>
    <row r="66" spans="1:18" x14ac:dyDescent="0.25">
      <c r="A66" s="11"/>
      <c r="B66" s="37"/>
      <c r="C66" s="37"/>
      <c r="D66" s="37"/>
      <c r="E66" s="37"/>
      <c r="F66" s="37"/>
      <c r="G66" s="37"/>
      <c r="H66" s="37"/>
      <c r="I66" s="37"/>
      <c r="J66" s="37"/>
      <c r="K66" s="37"/>
      <c r="L66" s="37"/>
      <c r="M66" s="37"/>
      <c r="N66" s="37"/>
      <c r="O66" s="37"/>
      <c r="P66" s="37"/>
      <c r="Q66" s="37"/>
      <c r="R66" s="37"/>
    </row>
    <row r="67" spans="1:18" x14ac:dyDescent="0.25">
      <c r="A67" s="11"/>
      <c r="B67" s="37" t="s">
        <v>407</v>
      </c>
      <c r="C67" s="37"/>
      <c r="D67" s="37"/>
      <c r="E67" s="37"/>
      <c r="F67" s="37"/>
      <c r="G67" s="37"/>
      <c r="H67" s="37"/>
      <c r="I67" s="37"/>
      <c r="J67" s="37"/>
      <c r="K67" s="37"/>
      <c r="L67" s="37"/>
      <c r="M67" s="37"/>
      <c r="N67" s="37"/>
      <c r="O67" s="37"/>
      <c r="P67" s="37"/>
      <c r="Q67" s="37"/>
      <c r="R67" s="37"/>
    </row>
    <row r="68" spans="1:18" x14ac:dyDescent="0.25">
      <c r="A68" s="11"/>
      <c r="B68" s="22"/>
      <c r="C68" s="10"/>
      <c r="D68" s="37"/>
      <c r="E68" s="37"/>
      <c r="F68" s="13"/>
      <c r="G68" s="10"/>
      <c r="H68" s="37"/>
      <c r="I68" s="37"/>
      <c r="J68" s="13"/>
      <c r="K68" s="10"/>
      <c r="L68" s="37"/>
      <c r="M68" s="37"/>
      <c r="N68" s="13"/>
      <c r="O68" s="10"/>
      <c r="P68" s="37"/>
      <c r="Q68" s="37"/>
      <c r="R68" s="13"/>
    </row>
    <row r="69" spans="1:18" x14ac:dyDescent="0.25">
      <c r="A69" s="11"/>
      <c r="B69" s="38"/>
      <c r="C69" s="37"/>
      <c r="D69" s="34" t="s">
        <v>212</v>
      </c>
      <c r="E69" s="34"/>
      <c r="F69" s="39"/>
      <c r="G69" s="37"/>
      <c r="H69" s="34" t="s">
        <v>408</v>
      </c>
      <c r="I69" s="34"/>
      <c r="J69" s="39"/>
      <c r="K69" s="37"/>
      <c r="L69" s="34" t="s">
        <v>391</v>
      </c>
      <c r="M69" s="34"/>
      <c r="N69" s="39"/>
      <c r="O69" s="37"/>
      <c r="P69" s="34" t="s">
        <v>391</v>
      </c>
      <c r="Q69" s="34"/>
      <c r="R69" s="39"/>
    </row>
    <row r="70" spans="1:18" x14ac:dyDescent="0.25">
      <c r="A70" s="11"/>
      <c r="B70" s="38"/>
      <c r="C70" s="37"/>
      <c r="D70" s="34"/>
      <c r="E70" s="34"/>
      <c r="F70" s="39"/>
      <c r="G70" s="37"/>
      <c r="H70" s="34" t="s">
        <v>409</v>
      </c>
      <c r="I70" s="34"/>
      <c r="J70" s="39"/>
      <c r="K70" s="37"/>
      <c r="L70" s="34" t="s">
        <v>393</v>
      </c>
      <c r="M70" s="34"/>
      <c r="N70" s="39"/>
      <c r="O70" s="37"/>
      <c r="P70" s="34" t="s">
        <v>393</v>
      </c>
      <c r="Q70" s="34"/>
      <c r="R70" s="39"/>
    </row>
    <row r="71" spans="1:18" x14ac:dyDescent="0.25">
      <c r="A71" s="11"/>
      <c r="B71" s="38"/>
      <c r="C71" s="37"/>
      <c r="D71" s="34"/>
      <c r="E71" s="34"/>
      <c r="F71" s="39"/>
      <c r="G71" s="37"/>
      <c r="H71" s="34" t="s">
        <v>410</v>
      </c>
      <c r="I71" s="34"/>
      <c r="J71" s="39"/>
      <c r="K71" s="37"/>
      <c r="L71" s="34" t="s">
        <v>395</v>
      </c>
      <c r="M71" s="34"/>
      <c r="N71" s="39"/>
      <c r="O71" s="37"/>
      <c r="P71" s="34" t="s">
        <v>396</v>
      </c>
      <c r="Q71" s="34"/>
      <c r="R71" s="39"/>
    </row>
    <row r="72" spans="1:18" x14ac:dyDescent="0.25">
      <c r="A72" s="11"/>
      <c r="B72" s="38"/>
      <c r="C72" s="37"/>
      <c r="D72" s="34"/>
      <c r="E72" s="34"/>
      <c r="F72" s="39"/>
      <c r="G72" s="37"/>
      <c r="H72" s="34" t="s">
        <v>411</v>
      </c>
      <c r="I72" s="34"/>
      <c r="J72" s="39"/>
      <c r="K72" s="37"/>
      <c r="L72" s="34" t="s">
        <v>398</v>
      </c>
      <c r="M72" s="34"/>
      <c r="N72" s="39"/>
      <c r="O72" s="37"/>
      <c r="P72" s="34" t="s">
        <v>398</v>
      </c>
      <c r="Q72" s="34"/>
      <c r="R72" s="39"/>
    </row>
    <row r="73" spans="1:18" ht="15.75" thickBot="1" x14ac:dyDescent="0.3">
      <c r="A73" s="11"/>
      <c r="B73" s="38"/>
      <c r="C73" s="37"/>
      <c r="D73" s="49"/>
      <c r="E73" s="49"/>
      <c r="F73" s="39"/>
      <c r="G73" s="37"/>
      <c r="H73" s="49" t="s">
        <v>399</v>
      </c>
      <c r="I73" s="49"/>
      <c r="J73" s="39"/>
      <c r="K73" s="37"/>
      <c r="L73" s="49" t="s">
        <v>400</v>
      </c>
      <c r="M73" s="49"/>
      <c r="N73" s="39"/>
      <c r="O73" s="37"/>
      <c r="P73" s="49" t="s">
        <v>401</v>
      </c>
      <c r="Q73" s="49"/>
      <c r="R73" s="39"/>
    </row>
    <row r="74" spans="1:18" ht="15.75" thickTop="1" x14ac:dyDescent="0.25">
      <c r="A74" s="11"/>
      <c r="B74" s="47" t="s">
        <v>412</v>
      </c>
      <c r="C74" s="22"/>
      <c r="D74" s="38"/>
      <c r="E74" s="38"/>
      <c r="F74" s="38"/>
      <c r="G74" s="38"/>
      <c r="H74" s="38"/>
      <c r="I74" s="38"/>
      <c r="J74" s="38"/>
      <c r="K74" s="38"/>
      <c r="L74" s="38"/>
      <c r="M74" s="38"/>
      <c r="N74" s="38"/>
      <c r="O74" s="38"/>
      <c r="P74" s="38"/>
      <c r="Q74" s="38"/>
      <c r="R74" s="13"/>
    </row>
    <row r="75" spans="1:18" x14ac:dyDescent="0.25">
      <c r="A75" s="11"/>
      <c r="B75" s="22" t="s">
        <v>413</v>
      </c>
      <c r="C75" s="10"/>
      <c r="D75" s="37"/>
      <c r="E75" s="37"/>
      <c r="F75" s="13"/>
      <c r="G75" s="10"/>
      <c r="H75" s="37"/>
      <c r="I75" s="37"/>
      <c r="J75" s="13"/>
      <c r="K75" s="10"/>
      <c r="L75" s="37"/>
      <c r="M75" s="37"/>
      <c r="N75" s="13"/>
      <c r="O75" s="10"/>
      <c r="P75" s="37"/>
      <c r="Q75" s="37"/>
      <c r="R75" s="13"/>
    </row>
    <row r="76" spans="1:18" x14ac:dyDescent="0.25">
      <c r="A76" s="11"/>
      <c r="B76" s="61" t="s">
        <v>33</v>
      </c>
      <c r="C76" s="22"/>
      <c r="D76" s="22" t="s">
        <v>216</v>
      </c>
      <c r="E76" s="25">
        <v>39057</v>
      </c>
      <c r="F76" s="13"/>
      <c r="G76" s="22"/>
      <c r="H76" s="22" t="s">
        <v>216</v>
      </c>
      <c r="I76" s="25">
        <v>39057</v>
      </c>
      <c r="J76" s="13"/>
      <c r="K76" s="22"/>
      <c r="L76" s="22" t="s">
        <v>216</v>
      </c>
      <c r="M76" s="17" t="s">
        <v>255</v>
      </c>
      <c r="N76" s="13"/>
      <c r="O76" s="22"/>
      <c r="P76" s="22" t="s">
        <v>216</v>
      </c>
      <c r="Q76" s="17" t="s">
        <v>255</v>
      </c>
      <c r="R76" s="13"/>
    </row>
    <row r="77" spans="1:18" x14ac:dyDescent="0.25">
      <c r="A77" s="11"/>
      <c r="B77" s="61" t="s">
        <v>85</v>
      </c>
      <c r="C77" s="22"/>
      <c r="D77" s="22"/>
      <c r="E77" s="25">
        <v>2987</v>
      </c>
      <c r="F77" s="13"/>
      <c r="G77" s="22"/>
      <c r="H77" s="22"/>
      <c r="I77" s="17" t="s">
        <v>255</v>
      </c>
      <c r="J77" s="13"/>
      <c r="K77" s="22"/>
      <c r="L77" s="22"/>
      <c r="M77" s="25">
        <v>2987</v>
      </c>
      <c r="N77" s="13"/>
      <c r="O77" s="22"/>
      <c r="P77" s="22"/>
      <c r="Q77" s="17" t="s">
        <v>255</v>
      </c>
      <c r="R77" s="13"/>
    </row>
    <row r="78" spans="1:18" x14ac:dyDescent="0.25">
      <c r="A78" s="11"/>
      <c r="B78" s="61" t="s">
        <v>37</v>
      </c>
      <c r="C78" s="22"/>
      <c r="D78" s="22"/>
      <c r="E78" s="25">
        <v>349764</v>
      </c>
      <c r="F78" s="13"/>
      <c r="G78" s="22"/>
      <c r="H78" s="22"/>
      <c r="I78" s="17" t="s">
        <v>255</v>
      </c>
      <c r="J78" s="13"/>
      <c r="K78" s="22"/>
      <c r="L78" s="22"/>
      <c r="M78" s="25">
        <v>349764</v>
      </c>
      <c r="N78" s="13"/>
      <c r="O78" s="22"/>
      <c r="P78" s="22"/>
      <c r="Q78" s="17" t="s">
        <v>255</v>
      </c>
      <c r="R78" s="13"/>
    </row>
    <row r="79" spans="1:18" x14ac:dyDescent="0.25">
      <c r="A79" s="11"/>
      <c r="B79" s="61" t="s">
        <v>378</v>
      </c>
      <c r="C79" s="22"/>
      <c r="D79" s="22"/>
      <c r="E79" s="25">
        <v>8651</v>
      </c>
      <c r="F79" s="13"/>
      <c r="G79" s="22"/>
      <c r="H79" s="22"/>
      <c r="I79" s="17" t="s">
        <v>255</v>
      </c>
      <c r="J79" s="13"/>
      <c r="K79" s="22"/>
      <c r="L79" s="22"/>
      <c r="M79" s="25">
        <v>8651</v>
      </c>
      <c r="N79" s="13"/>
      <c r="O79" s="22"/>
      <c r="P79" s="22"/>
      <c r="Q79" s="17" t="s">
        <v>255</v>
      </c>
      <c r="R79" s="13"/>
    </row>
    <row r="80" spans="1:18" x14ac:dyDescent="0.25">
      <c r="A80" s="11"/>
      <c r="B80" s="61" t="s">
        <v>377</v>
      </c>
      <c r="C80" s="22"/>
      <c r="D80" s="22"/>
      <c r="E80" s="25">
        <v>1869</v>
      </c>
      <c r="F80" s="13"/>
      <c r="G80" s="22"/>
      <c r="H80" s="22"/>
      <c r="I80" s="17" t="s">
        <v>255</v>
      </c>
      <c r="J80" s="13"/>
      <c r="K80" s="22"/>
      <c r="L80" s="22"/>
      <c r="M80" s="25">
        <v>1869</v>
      </c>
      <c r="N80" s="13"/>
      <c r="O80" s="22"/>
      <c r="P80" s="22"/>
      <c r="Q80" s="17" t="s">
        <v>255</v>
      </c>
      <c r="R80" s="13"/>
    </row>
    <row r="81" spans="1:18" x14ac:dyDescent="0.25">
      <c r="A81" s="11"/>
      <c r="B81" s="22" t="s">
        <v>414</v>
      </c>
      <c r="C81" s="10"/>
      <c r="D81" s="22"/>
      <c r="E81" s="17"/>
      <c r="F81" s="13"/>
      <c r="G81" s="10"/>
      <c r="H81" s="22"/>
      <c r="I81" s="17"/>
      <c r="J81" s="13"/>
      <c r="K81" s="10"/>
      <c r="L81" s="22"/>
      <c r="M81" s="17"/>
      <c r="N81" s="13"/>
      <c r="O81" s="10"/>
      <c r="P81" s="22"/>
      <c r="Q81" s="17"/>
      <c r="R81" s="13"/>
    </row>
    <row r="82" spans="1:18" x14ac:dyDescent="0.25">
      <c r="A82" s="11"/>
      <c r="B82" s="61" t="s">
        <v>53</v>
      </c>
      <c r="C82" s="22"/>
      <c r="D82" s="22"/>
      <c r="E82" s="25">
        <v>462136</v>
      </c>
      <c r="F82" s="13"/>
      <c r="G82" s="22"/>
      <c r="H82" s="22"/>
      <c r="I82" s="17" t="s">
        <v>255</v>
      </c>
      <c r="J82" s="13"/>
      <c r="K82" s="22"/>
      <c r="L82" s="22"/>
      <c r="M82" s="25">
        <v>462136</v>
      </c>
      <c r="N82" s="13"/>
      <c r="O82" s="22"/>
      <c r="P82" s="22"/>
      <c r="Q82" s="17" t="s">
        <v>255</v>
      </c>
      <c r="R82" s="13"/>
    </row>
    <row r="83" spans="1:18" ht="26.25" x14ac:dyDescent="0.25">
      <c r="A83" s="11"/>
      <c r="B83" s="61" t="s">
        <v>54</v>
      </c>
      <c r="C83" s="22"/>
      <c r="D83" s="22"/>
      <c r="E83" s="25">
        <v>16543</v>
      </c>
      <c r="F83" s="13"/>
      <c r="G83" s="22"/>
      <c r="H83" s="22"/>
      <c r="I83" s="17" t="s">
        <v>255</v>
      </c>
      <c r="J83" s="13"/>
      <c r="K83" s="22"/>
      <c r="L83" s="22"/>
      <c r="M83" s="25">
        <v>16543</v>
      </c>
      <c r="N83" s="13"/>
      <c r="O83" s="22"/>
      <c r="P83" s="22"/>
      <c r="Q83" s="17" t="s">
        <v>255</v>
      </c>
      <c r="R83" s="13"/>
    </row>
    <row r="84" spans="1:18" ht="26.25" x14ac:dyDescent="0.25">
      <c r="A84" s="11"/>
      <c r="B84" s="61" t="s">
        <v>55</v>
      </c>
      <c r="C84" s="22"/>
      <c r="D84" s="22"/>
      <c r="E84" s="25">
        <v>1072</v>
      </c>
      <c r="F84" s="13"/>
      <c r="G84" s="22"/>
      <c r="H84" s="22"/>
      <c r="I84" s="17" t="s">
        <v>255</v>
      </c>
      <c r="J84" s="13"/>
      <c r="K84" s="22"/>
      <c r="L84" s="22"/>
      <c r="M84" s="25">
        <v>1072</v>
      </c>
      <c r="N84" s="13"/>
      <c r="O84" s="22"/>
      <c r="P84" s="22"/>
      <c r="Q84" s="17" t="s">
        <v>255</v>
      </c>
      <c r="R84" s="13"/>
    </row>
    <row r="85" spans="1:18" x14ac:dyDescent="0.25">
      <c r="A85" s="11"/>
      <c r="B85" s="61" t="s">
        <v>56</v>
      </c>
      <c r="C85" s="22"/>
      <c r="D85" s="22"/>
      <c r="E85" s="17">
        <v>62</v>
      </c>
      <c r="F85" s="13"/>
      <c r="G85" s="22"/>
      <c r="H85" s="22"/>
      <c r="I85" s="17" t="s">
        <v>255</v>
      </c>
      <c r="J85" s="13"/>
      <c r="K85" s="22"/>
      <c r="L85" s="22"/>
      <c r="M85" s="17">
        <v>62</v>
      </c>
      <c r="N85" s="13"/>
      <c r="O85" s="22"/>
      <c r="P85" s="22"/>
      <c r="Q85" s="17" t="s">
        <v>255</v>
      </c>
      <c r="R85" s="13"/>
    </row>
    <row r="86" spans="1:18" x14ac:dyDescent="0.25">
      <c r="A86" s="11"/>
      <c r="B86" s="10"/>
      <c r="C86" s="10"/>
      <c r="D86" s="22"/>
      <c r="E86" s="17"/>
      <c r="F86" s="13"/>
      <c r="G86" s="10"/>
      <c r="H86" s="22"/>
      <c r="I86" s="17"/>
      <c r="J86" s="13"/>
      <c r="K86" s="10"/>
      <c r="L86" s="22"/>
      <c r="M86" s="17"/>
      <c r="N86" s="13"/>
      <c r="O86" s="10"/>
      <c r="P86" s="22"/>
      <c r="Q86" s="17"/>
      <c r="R86" s="13"/>
    </row>
    <row r="87" spans="1:18" x14ac:dyDescent="0.25">
      <c r="A87" s="11"/>
      <c r="B87" s="47" t="s">
        <v>415</v>
      </c>
      <c r="C87" s="22"/>
      <c r="D87" s="38"/>
      <c r="E87" s="38"/>
      <c r="F87" s="38"/>
      <c r="G87" s="38"/>
      <c r="H87" s="38"/>
      <c r="I87" s="38"/>
      <c r="J87" s="38"/>
      <c r="K87" s="38"/>
      <c r="L87" s="38"/>
      <c r="M87" s="38"/>
      <c r="N87" s="38"/>
      <c r="O87" s="38"/>
      <c r="P87" s="38"/>
      <c r="Q87" s="38"/>
      <c r="R87" s="13"/>
    </row>
    <row r="88" spans="1:18" x14ac:dyDescent="0.25">
      <c r="A88" s="11"/>
      <c r="B88" s="22" t="s">
        <v>413</v>
      </c>
      <c r="C88" s="10"/>
      <c r="D88" s="22"/>
      <c r="E88" s="17"/>
      <c r="F88" s="13"/>
      <c r="G88" s="10"/>
      <c r="H88" s="22"/>
      <c r="I88" s="17"/>
      <c r="J88" s="13"/>
      <c r="K88" s="10"/>
      <c r="L88" s="22"/>
      <c r="M88" s="17"/>
      <c r="N88" s="13"/>
      <c r="O88" s="10"/>
      <c r="P88" s="22"/>
      <c r="Q88" s="17"/>
      <c r="R88" s="13"/>
    </row>
    <row r="89" spans="1:18" x14ac:dyDescent="0.25">
      <c r="A89" s="11"/>
      <c r="B89" s="61" t="s">
        <v>33</v>
      </c>
      <c r="C89" s="22"/>
      <c r="D89" s="22" t="s">
        <v>216</v>
      </c>
      <c r="E89" s="25">
        <v>22112</v>
      </c>
      <c r="F89" s="13"/>
      <c r="G89" s="22"/>
      <c r="H89" s="22" t="s">
        <v>216</v>
      </c>
      <c r="I89" s="25">
        <v>22112</v>
      </c>
      <c r="J89" s="13"/>
      <c r="K89" s="22"/>
      <c r="L89" s="22" t="s">
        <v>216</v>
      </c>
      <c r="M89" s="17" t="s">
        <v>255</v>
      </c>
      <c r="N89" s="13"/>
      <c r="O89" s="22"/>
      <c r="P89" s="22" t="s">
        <v>216</v>
      </c>
      <c r="Q89" s="17" t="s">
        <v>255</v>
      </c>
      <c r="R89" s="13"/>
    </row>
    <row r="90" spans="1:18" x14ac:dyDescent="0.25">
      <c r="A90" s="11"/>
      <c r="B90" s="61" t="s">
        <v>85</v>
      </c>
      <c r="C90" s="22"/>
      <c r="D90" s="22"/>
      <c r="E90" s="25">
        <v>3230</v>
      </c>
      <c r="F90" s="13"/>
      <c r="G90" s="22"/>
      <c r="H90" s="22"/>
      <c r="I90" s="17" t="s">
        <v>255</v>
      </c>
      <c r="J90" s="13"/>
      <c r="K90" s="22"/>
      <c r="L90" s="22"/>
      <c r="M90" s="25">
        <v>3230</v>
      </c>
      <c r="N90" s="13"/>
      <c r="O90" s="22"/>
      <c r="P90" s="22"/>
      <c r="Q90" s="17" t="s">
        <v>255</v>
      </c>
      <c r="R90" s="13"/>
    </row>
    <row r="91" spans="1:18" x14ac:dyDescent="0.25">
      <c r="A91" s="11"/>
      <c r="B91" s="61" t="s">
        <v>37</v>
      </c>
      <c r="C91" s="22"/>
      <c r="D91" s="22"/>
      <c r="E91" s="25">
        <v>362066</v>
      </c>
      <c r="F91" s="13"/>
      <c r="G91" s="22"/>
      <c r="H91" s="22"/>
      <c r="I91" s="17" t="s">
        <v>255</v>
      </c>
      <c r="J91" s="13"/>
      <c r="K91" s="22"/>
      <c r="L91" s="22"/>
      <c r="M91" s="25">
        <v>362066</v>
      </c>
      <c r="N91" s="13"/>
      <c r="O91" s="22"/>
      <c r="P91" s="22"/>
      <c r="Q91" s="17" t="s">
        <v>255</v>
      </c>
      <c r="R91" s="13"/>
    </row>
    <row r="92" spans="1:18" x14ac:dyDescent="0.25">
      <c r="A92" s="11"/>
      <c r="B92" s="61" t="s">
        <v>378</v>
      </c>
      <c r="C92" s="22"/>
      <c r="D92" s="22"/>
      <c r="E92" s="25">
        <v>8651</v>
      </c>
      <c r="F92" s="13"/>
      <c r="G92" s="22"/>
      <c r="H92" s="22"/>
      <c r="I92" s="17" t="s">
        <v>255</v>
      </c>
      <c r="J92" s="13"/>
      <c r="K92" s="22"/>
      <c r="L92" s="22"/>
      <c r="M92" s="25">
        <v>8651</v>
      </c>
      <c r="N92" s="13"/>
      <c r="O92" s="22"/>
      <c r="P92" s="22"/>
      <c r="Q92" s="17" t="s">
        <v>255</v>
      </c>
      <c r="R92" s="13"/>
    </row>
    <row r="93" spans="1:18" x14ac:dyDescent="0.25">
      <c r="A93" s="11"/>
      <c r="B93" s="61" t="s">
        <v>377</v>
      </c>
      <c r="C93" s="22"/>
      <c r="D93" s="22"/>
      <c r="E93" s="25">
        <v>1971</v>
      </c>
      <c r="F93" s="13"/>
      <c r="G93" s="22"/>
      <c r="H93" s="22"/>
      <c r="I93" s="17" t="s">
        <v>255</v>
      </c>
      <c r="J93" s="13"/>
      <c r="K93" s="22"/>
      <c r="L93" s="22"/>
      <c r="M93" s="25">
        <v>1971</v>
      </c>
      <c r="N93" s="13"/>
      <c r="O93" s="22"/>
      <c r="P93" s="22"/>
      <c r="Q93" s="17" t="s">
        <v>255</v>
      </c>
      <c r="R93" s="13"/>
    </row>
    <row r="94" spans="1:18" x14ac:dyDescent="0.25">
      <c r="A94" s="11"/>
      <c r="B94" s="22" t="s">
        <v>414</v>
      </c>
      <c r="C94" s="10"/>
      <c r="D94" s="22"/>
      <c r="E94" s="17"/>
      <c r="F94" s="13"/>
      <c r="G94" s="10"/>
      <c r="H94" s="22"/>
      <c r="I94" s="17"/>
      <c r="J94" s="13"/>
      <c r="K94" s="10"/>
      <c r="L94" s="22"/>
      <c r="M94" s="17"/>
      <c r="N94" s="13"/>
      <c r="O94" s="10"/>
      <c r="P94" s="22"/>
      <c r="Q94" s="17"/>
      <c r="R94" s="13"/>
    </row>
    <row r="95" spans="1:18" x14ac:dyDescent="0.25">
      <c r="A95" s="11"/>
      <c r="B95" s="61" t="s">
        <v>53</v>
      </c>
      <c r="C95" s="22"/>
      <c r="D95" s="22"/>
      <c r="E95" s="25">
        <v>468417</v>
      </c>
      <c r="F95" s="13"/>
      <c r="G95" s="22"/>
      <c r="H95" s="22"/>
      <c r="I95" s="17" t="s">
        <v>255</v>
      </c>
      <c r="J95" s="13"/>
      <c r="K95" s="22"/>
      <c r="L95" s="22"/>
      <c r="M95" s="25">
        <v>468417</v>
      </c>
      <c r="N95" s="13"/>
      <c r="O95" s="22"/>
      <c r="P95" s="22"/>
      <c r="Q95" s="17" t="s">
        <v>255</v>
      </c>
      <c r="R95" s="13"/>
    </row>
    <row r="96" spans="1:18" ht="26.25" x14ac:dyDescent="0.25">
      <c r="A96" s="11"/>
      <c r="B96" s="61" t="s">
        <v>54</v>
      </c>
      <c r="C96" s="22"/>
      <c r="D96" s="22"/>
      <c r="E96" s="25">
        <v>20207</v>
      </c>
      <c r="F96" s="13"/>
      <c r="G96" s="22"/>
      <c r="H96" s="22"/>
      <c r="I96" s="17" t="s">
        <v>255</v>
      </c>
      <c r="J96" s="13"/>
      <c r="K96" s="22"/>
      <c r="L96" s="22"/>
      <c r="M96" s="25">
        <v>20207</v>
      </c>
      <c r="N96" s="13"/>
      <c r="O96" s="22"/>
      <c r="P96" s="22"/>
      <c r="Q96" s="17" t="s">
        <v>255</v>
      </c>
      <c r="R96" s="13"/>
    </row>
    <row r="97" spans="1:18" ht="26.25" x14ac:dyDescent="0.25">
      <c r="A97" s="11"/>
      <c r="B97" s="61" t="s">
        <v>55</v>
      </c>
      <c r="C97" s="22"/>
      <c r="D97" s="22"/>
      <c r="E97" s="25">
        <v>2357</v>
      </c>
      <c r="F97" s="13"/>
      <c r="G97" s="22"/>
      <c r="H97" s="22"/>
      <c r="I97" s="17" t="s">
        <v>255</v>
      </c>
      <c r="J97" s="13"/>
      <c r="K97" s="22"/>
      <c r="L97" s="22"/>
      <c r="M97" s="25">
        <v>2357</v>
      </c>
      <c r="N97" s="13"/>
      <c r="O97" s="22"/>
      <c r="P97" s="22"/>
      <c r="Q97" s="17" t="s">
        <v>255</v>
      </c>
      <c r="R97" s="13"/>
    </row>
    <row r="98" spans="1:18" x14ac:dyDescent="0.25">
      <c r="A98" s="11"/>
      <c r="B98" s="61" t="s">
        <v>56</v>
      </c>
      <c r="C98" s="22"/>
      <c r="D98" s="22"/>
      <c r="E98" s="17">
        <v>71</v>
      </c>
      <c r="F98" s="13"/>
      <c r="G98" s="22"/>
      <c r="H98" s="22"/>
      <c r="I98" s="17" t="s">
        <v>255</v>
      </c>
      <c r="J98" s="13"/>
      <c r="K98" s="22"/>
      <c r="L98" s="22"/>
      <c r="M98" s="17">
        <v>71</v>
      </c>
      <c r="N98" s="13"/>
      <c r="O98" s="22"/>
      <c r="P98" s="22"/>
      <c r="Q98" s="17" t="s">
        <v>255</v>
      </c>
      <c r="R98" s="13"/>
    </row>
  </sheetData>
  <mergeCells count="109">
    <mergeCell ref="B63:R63"/>
    <mergeCell ref="B64:R64"/>
    <mergeCell ref="B65:R65"/>
    <mergeCell ref="B66:R66"/>
    <mergeCell ref="B67:R67"/>
    <mergeCell ref="B38:R38"/>
    <mergeCell ref="B39:R39"/>
    <mergeCell ref="B40:R40"/>
    <mergeCell ref="B41:R41"/>
    <mergeCell ref="B42:R42"/>
    <mergeCell ref="B62:R62"/>
    <mergeCell ref="B8:R8"/>
    <mergeCell ref="B30:R30"/>
    <mergeCell ref="B31:R31"/>
    <mergeCell ref="B32:R32"/>
    <mergeCell ref="B34:R34"/>
    <mergeCell ref="B36:R36"/>
    <mergeCell ref="D87:Q87"/>
    <mergeCell ref="A1:A2"/>
    <mergeCell ref="B1:R1"/>
    <mergeCell ref="B2:R2"/>
    <mergeCell ref="B3:R3"/>
    <mergeCell ref="A4:A98"/>
    <mergeCell ref="B4:R4"/>
    <mergeCell ref="B5:R5"/>
    <mergeCell ref="B6:R6"/>
    <mergeCell ref="B7:R7"/>
    <mergeCell ref="R69:R73"/>
    <mergeCell ref="D74:Q74"/>
    <mergeCell ref="D75:E75"/>
    <mergeCell ref="H75:I75"/>
    <mergeCell ref="L75:M75"/>
    <mergeCell ref="P75:Q75"/>
    <mergeCell ref="O69:O73"/>
    <mergeCell ref="P69:Q69"/>
    <mergeCell ref="P70:Q70"/>
    <mergeCell ref="P71:Q71"/>
    <mergeCell ref="P72:Q72"/>
    <mergeCell ref="P73:Q73"/>
    <mergeCell ref="L69:M69"/>
    <mergeCell ref="L70:M70"/>
    <mergeCell ref="L71:M71"/>
    <mergeCell ref="L72:M72"/>
    <mergeCell ref="L73:M73"/>
    <mergeCell ref="N69:N73"/>
    <mergeCell ref="H70:I70"/>
    <mergeCell ref="H71:I71"/>
    <mergeCell ref="H72:I72"/>
    <mergeCell ref="H73:I73"/>
    <mergeCell ref="J69:J73"/>
    <mergeCell ref="K69:K73"/>
    <mergeCell ref="D68:E68"/>
    <mergeCell ref="H68:I68"/>
    <mergeCell ref="L68:M68"/>
    <mergeCell ref="P68:Q68"/>
    <mergeCell ref="B69:B73"/>
    <mergeCell ref="C69:C73"/>
    <mergeCell ref="D69:E73"/>
    <mergeCell ref="F69:F73"/>
    <mergeCell ref="G69:G73"/>
    <mergeCell ref="H69:I69"/>
    <mergeCell ref="D49:Q49"/>
    <mergeCell ref="D50:E50"/>
    <mergeCell ref="H50:I50"/>
    <mergeCell ref="L50:M50"/>
    <mergeCell ref="P50:Q50"/>
    <mergeCell ref="D51:E51"/>
    <mergeCell ref="H51:I51"/>
    <mergeCell ref="L51:M51"/>
    <mergeCell ref="P51:Q51"/>
    <mergeCell ref="D47:E47"/>
    <mergeCell ref="H47:I47"/>
    <mergeCell ref="L47:M47"/>
    <mergeCell ref="P47:Q47"/>
    <mergeCell ref="D48:E48"/>
    <mergeCell ref="H48:I48"/>
    <mergeCell ref="L48:M48"/>
    <mergeCell ref="P48:Q48"/>
    <mergeCell ref="D45:E45"/>
    <mergeCell ref="H45:I45"/>
    <mergeCell ref="L45:M45"/>
    <mergeCell ref="P45:Q45"/>
    <mergeCell ref="D46:E46"/>
    <mergeCell ref="H46:I46"/>
    <mergeCell ref="L46:M46"/>
    <mergeCell ref="P46:Q46"/>
    <mergeCell ref="D43:E43"/>
    <mergeCell ref="H43:I43"/>
    <mergeCell ref="L43:M43"/>
    <mergeCell ref="P43:Q43"/>
    <mergeCell ref="D44:E44"/>
    <mergeCell ref="H44:I44"/>
    <mergeCell ref="L44:M44"/>
    <mergeCell ref="P44:Q44"/>
    <mergeCell ref="D11:E11"/>
    <mergeCell ref="H11:I11"/>
    <mergeCell ref="L11:M11"/>
    <mergeCell ref="P11:Q11"/>
    <mergeCell ref="D12:Q12"/>
    <mergeCell ref="D13:E13"/>
    <mergeCell ref="H13:I13"/>
    <mergeCell ref="L13:M13"/>
    <mergeCell ref="P13:Q13"/>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416</v>
      </c>
      <c r="B1" s="1" t="s">
        <v>1</v>
      </c>
    </row>
    <row r="2" spans="1:2" x14ac:dyDescent="0.25">
      <c r="A2" s="7"/>
      <c r="B2" s="1" t="s">
        <v>2</v>
      </c>
    </row>
    <row r="3" spans="1:2" ht="45" x14ac:dyDescent="0.25">
      <c r="A3" s="3" t="s">
        <v>417</v>
      </c>
      <c r="B3" s="4" t="s">
        <v>5</v>
      </c>
    </row>
    <row r="4" spans="1:2" x14ac:dyDescent="0.25">
      <c r="A4" s="11" t="s">
        <v>416</v>
      </c>
      <c r="B4" s="4" t="s">
        <v>5</v>
      </c>
    </row>
    <row r="5" spans="1:2" ht="26.25" x14ac:dyDescent="0.25">
      <c r="A5" s="11"/>
      <c r="B5" s="10" t="s">
        <v>418</v>
      </c>
    </row>
    <row r="6" spans="1:2" x14ac:dyDescent="0.25">
      <c r="A6" s="11"/>
      <c r="B6" s="10"/>
    </row>
    <row r="7" spans="1:2" ht="51.75" x14ac:dyDescent="0.25">
      <c r="A7" s="11"/>
      <c r="B7" s="10" t="s">
        <v>419</v>
      </c>
    </row>
    <row r="8" spans="1:2" x14ac:dyDescent="0.25">
      <c r="A8" s="11"/>
      <c r="B8" s="10"/>
    </row>
    <row r="9" spans="1:2" ht="409.6" x14ac:dyDescent="0.25">
      <c r="A9" s="11"/>
      <c r="B9" s="10" t="s">
        <v>420</v>
      </c>
    </row>
    <row r="10" spans="1:2" x14ac:dyDescent="0.25">
      <c r="A10" s="11"/>
      <c r="B10" s="10"/>
    </row>
    <row r="11" spans="1:2" ht="319.5" x14ac:dyDescent="0.25">
      <c r="A11" s="11"/>
      <c r="B11" s="10" t="s">
        <v>421</v>
      </c>
    </row>
    <row r="12" spans="1:2" x14ac:dyDescent="0.25">
      <c r="A12" s="11"/>
      <c r="B12" s="10"/>
    </row>
    <row r="13" spans="1:2" ht="345" x14ac:dyDescent="0.25">
      <c r="A13" s="11"/>
      <c r="B13" s="10" t="s">
        <v>422</v>
      </c>
    </row>
    <row r="14" spans="1:2" x14ac:dyDescent="0.25">
      <c r="A14" s="11"/>
      <c r="B14" s="10"/>
    </row>
    <row r="15" spans="1:2" ht="230.25" x14ac:dyDescent="0.25">
      <c r="A15" s="11"/>
      <c r="B15" s="10" t="s">
        <v>423</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23.42578125" customWidth="1"/>
    <col min="4" max="4" width="36.5703125" customWidth="1"/>
    <col min="5" max="5" width="9.28515625" customWidth="1"/>
    <col min="6" max="6" width="18.7109375" customWidth="1"/>
    <col min="7" max="7" width="36.5703125" customWidth="1"/>
  </cols>
  <sheetData>
    <row r="1" spans="1:7" ht="15" customHeight="1" x14ac:dyDescent="0.25">
      <c r="A1" s="7" t="s">
        <v>424</v>
      </c>
      <c r="B1" s="7" t="s">
        <v>1</v>
      </c>
      <c r="C1" s="7"/>
      <c r="D1" s="7"/>
      <c r="E1" s="7"/>
      <c r="F1" s="7"/>
      <c r="G1" s="7"/>
    </row>
    <row r="2" spans="1:7" ht="15" customHeight="1" x14ac:dyDescent="0.25">
      <c r="A2" s="7"/>
      <c r="B2" s="7" t="s">
        <v>2</v>
      </c>
      <c r="C2" s="7"/>
      <c r="D2" s="7"/>
      <c r="E2" s="7"/>
      <c r="F2" s="7"/>
      <c r="G2" s="7"/>
    </row>
    <row r="3" spans="1:7" ht="30" x14ac:dyDescent="0.25">
      <c r="A3" s="3" t="s">
        <v>425</v>
      </c>
      <c r="B3" s="36" t="s">
        <v>5</v>
      </c>
      <c r="C3" s="36"/>
      <c r="D3" s="36"/>
      <c r="E3" s="36"/>
      <c r="F3" s="36"/>
      <c r="G3" s="36"/>
    </row>
    <row r="4" spans="1:7" ht="15" customHeight="1" x14ac:dyDescent="0.25">
      <c r="A4" s="11" t="s">
        <v>424</v>
      </c>
      <c r="B4" s="36" t="s">
        <v>5</v>
      </c>
      <c r="C4" s="36"/>
      <c r="D4" s="36"/>
      <c r="E4" s="36"/>
      <c r="F4" s="36"/>
      <c r="G4" s="36"/>
    </row>
    <row r="5" spans="1:7" x14ac:dyDescent="0.25">
      <c r="A5" s="11"/>
      <c r="B5" s="37" t="s">
        <v>426</v>
      </c>
      <c r="C5" s="37"/>
      <c r="D5" s="37"/>
      <c r="E5" s="37"/>
      <c r="F5" s="37"/>
      <c r="G5" s="37"/>
    </row>
    <row r="6" spans="1:7" x14ac:dyDescent="0.25">
      <c r="A6" s="11"/>
      <c r="B6" s="37"/>
      <c r="C6" s="37"/>
      <c r="D6" s="37"/>
      <c r="E6" s="37"/>
      <c r="F6" s="37"/>
      <c r="G6" s="37"/>
    </row>
    <row r="7" spans="1:7" ht="25.5" customHeight="1" x14ac:dyDescent="0.25">
      <c r="A7" s="11"/>
      <c r="B7" s="37" t="s">
        <v>427</v>
      </c>
      <c r="C7" s="37"/>
      <c r="D7" s="37"/>
      <c r="E7" s="37"/>
      <c r="F7" s="37"/>
      <c r="G7" s="37"/>
    </row>
    <row r="8" spans="1:7" x14ac:dyDescent="0.25">
      <c r="A8" s="11"/>
      <c r="B8" s="37"/>
      <c r="C8" s="37"/>
      <c r="D8" s="37"/>
      <c r="E8" s="37"/>
      <c r="F8" s="37"/>
      <c r="G8" s="37"/>
    </row>
    <row r="9" spans="1:7" ht="38.25" customHeight="1" x14ac:dyDescent="0.25">
      <c r="A9" s="11"/>
      <c r="B9" s="37" t="s">
        <v>428</v>
      </c>
      <c r="C9" s="37"/>
      <c r="D9" s="37"/>
      <c r="E9" s="37"/>
      <c r="F9" s="37"/>
      <c r="G9" s="37"/>
    </row>
    <row r="10" spans="1:7" x14ac:dyDescent="0.25">
      <c r="A10" s="11"/>
      <c r="B10" s="37"/>
      <c r="C10" s="37"/>
      <c r="D10" s="37"/>
      <c r="E10" s="37"/>
      <c r="F10" s="37"/>
      <c r="G10" s="37"/>
    </row>
    <row r="11" spans="1:7" x14ac:dyDescent="0.25">
      <c r="A11" s="11"/>
      <c r="B11" s="37" t="s">
        <v>429</v>
      </c>
      <c r="C11" s="37"/>
      <c r="D11" s="37"/>
      <c r="E11" s="37"/>
      <c r="F11" s="37"/>
      <c r="G11" s="37"/>
    </row>
    <row r="12" spans="1:7" x14ac:dyDescent="0.25">
      <c r="A12" s="11"/>
      <c r="B12" s="37"/>
      <c r="C12" s="37"/>
      <c r="D12" s="37"/>
      <c r="E12" s="37"/>
      <c r="F12" s="37"/>
      <c r="G12" s="37"/>
    </row>
    <row r="13" spans="1:7" x14ac:dyDescent="0.25">
      <c r="A13" s="11"/>
      <c r="B13" s="22"/>
      <c r="C13" s="22">
        <v>2014</v>
      </c>
      <c r="D13" s="22"/>
      <c r="E13" s="22" t="s">
        <v>216</v>
      </c>
      <c r="F13" s="17">
        <v>68</v>
      </c>
      <c r="G13" s="13"/>
    </row>
    <row r="14" spans="1:7" x14ac:dyDescent="0.25">
      <c r="A14" s="11"/>
      <c r="B14" s="22"/>
      <c r="C14" s="22">
        <v>2015</v>
      </c>
      <c r="D14" s="22"/>
      <c r="E14" s="22"/>
      <c r="F14" s="17">
        <v>116</v>
      </c>
      <c r="G14" s="13"/>
    </row>
    <row r="15" spans="1:7" x14ac:dyDescent="0.25">
      <c r="A15" s="11"/>
      <c r="B15" s="22"/>
      <c r="C15" s="22">
        <v>2016</v>
      </c>
      <c r="D15" s="22"/>
      <c r="E15" s="22"/>
      <c r="F15" s="17">
        <v>110</v>
      </c>
      <c r="G15" s="13"/>
    </row>
    <row r="16" spans="1:7" x14ac:dyDescent="0.25">
      <c r="A16" s="11"/>
      <c r="B16" s="22"/>
      <c r="C16" s="22">
        <v>2017</v>
      </c>
      <c r="D16" s="22"/>
      <c r="E16" s="22"/>
      <c r="F16" s="17">
        <v>110</v>
      </c>
      <c r="G16" s="13"/>
    </row>
    <row r="17" spans="1:7" ht="15.75" thickBot="1" x14ac:dyDescent="0.3">
      <c r="A17" s="11"/>
      <c r="B17" s="22"/>
      <c r="C17" s="22">
        <v>2018</v>
      </c>
      <c r="D17" s="22"/>
      <c r="E17" s="26"/>
      <c r="F17" s="28">
        <v>55</v>
      </c>
      <c r="G17" s="13"/>
    </row>
    <row r="18" spans="1:7" ht="16.5" thickTop="1" thickBot="1" x14ac:dyDescent="0.3">
      <c r="A18" s="11"/>
      <c r="B18" s="22"/>
      <c r="C18" s="22" t="s">
        <v>212</v>
      </c>
      <c r="D18" s="22"/>
      <c r="E18" s="29" t="s">
        <v>216</v>
      </c>
      <c r="F18" s="41">
        <v>459</v>
      </c>
      <c r="G18" s="13"/>
    </row>
  </sheetData>
  <mergeCells count="14">
    <mergeCell ref="B9:G9"/>
    <mergeCell ref="B10:G10"/>
    <mergeCell ref="B11:G11"/>
    <mergeCell ref="B12:G12"/>
    <mergeCell ref="A1:A2"/>
    <mergeCell ref="B1:G1"/>
    <mergeCell ref="B2:G2"/>
    <mergeCell ref="B3:G3"/>
    <mergeCell ref="A4:A18"/>
    <mergeCell ref="B4:G4"/>
    <mergeCell ref="B5:G5"/>
    <mergeCell ref="B6:G6"/>
    <mergeCell ref="B7:G7"/>
    <mergeCell ref="B8: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0"/>
  <sheetViews>
    <sheetView showGridLines="0" workbookViewId="0"/>
  </sheetViews>
  <sheetFormatPr defaultRowHeight="15" x14ac:dyDescent="0.25"/>
  <cols>
    <col min="1" max="1" width="21" bestFit="1" customWidth="1"/>
    <col min="2" max="3" width="36.5703125" bestFit="1" customWidth="1"/>
    <col min="4" max="4" width="4.5703125" customWidth="1"/>
    <col min="5" max="5" width="24.42578125" customWidth="1"/>
    <col min="6" max="6" width="3.5703125" customWidth="1"/>
    <col min="7" max="7" width="20.85546875" customWidth="1"/>
    <col min="8" max="8" width="4.5703125" customWidth="1"/>
    <col min="9" max="9" width="16.5703125" customWidth="1"/>
    <col min="10" max="10" width="3.5703125" customWidth="1"/>
    <col min="11" max="11" width="20.85546875" customWidth="1"/>
    <col min="12" max="12" width="4.5703125" customWidth="1"/>
    <col min="13" max="13" width="19.5703125" customWidth="1"/>
    <col min="14" max="14" width="4.85546875" customWidth="1"/>
    <col min="15" max="15" width="20.85546875" customWidth="1"/>
    <col min="16" max="16" width="4.5703125" customWidth="1"/>
    <col min="17" max="17" width="20.140625" customWidth="1"/>
    <col min="18" max="18" width="3.5703125" customWidth="1"/>
    <col min="19" max="19" width="20.85546875" customWidth="1"/>
    <col min="20" max="20" width="4.5703125" customWidth="1"/>
    <col min="21" max="21" width="21.85546875" customWidth="1"/>
    <col min="22" max="22" width="3.5703125" customWidth="1"/>
    <col min="23" max="23" width="20.85546875" customWidth="1"/>
    <col min="24" max="24" width="4.5703125" customWidth="1"/>
    <col min="25" max="25" width="23.42578125" customWidth="1"/>
    <col min="26" max="26" width="3.5703125" customWidth="1"/>
    <col min="27" max="27" width="20.85546875" customWidth="1"/>
    <col min="28" max="28" width="6" customWidth="1"/>
    <col min="29" max="29" width="4.42578125" customWidth="1"/>
    <col min="30" max="30" width="20.85546875" customWidth="1"/>
  </cols>
  <sheetData>
    <row r="1" spans="1:30" ht="15" customHeight="1" x14ac:dyDescent="0.25">
      <c r="A1" s="7" t="s">
        <v>4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31</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x14ac:dyDescent="0.25">
      <c r="A4" s="11" t="s">
        <v>430</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1"/>
      <c r="B5" s="37" t="s">
        <v>432</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1"/>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1"/>
      <c r="B7" s="37" t="s">
        <v>433</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x14ac:dyDescent="0.25">
      <c r="A8" s="11"/>
      <c r="B8" s="10"/>
      <c r="C8" s="10"/>
      <c r="D8" s="36"/>
      <c r="E8" s="36"/>
      <c r="F8" s="13"/>
      <c r="G8" s="10"/>
      <c r="H8" s="37"/>
      <c r="I8" s="37"/>
      <c r="J8" s="13"/>
      <c r="K8" s="10"/>
      <c r="L8" s="37"/>
      <c r="M8" s="37"/>
      <c r="N8" s="13"/>
      <c r="O8" s="10"/>
      <c r="P8" s="37"/>
      <c r="Q8" s="37"/>
      <c r="R8" s="13"/>
      <c r="S8" s="10"/>
      <c r="T8" s="37"/>
      <c r="U8" s="37"/>
      <c r="V8" s="13"/>
      <c r="W8" s="10"/>
      <c r="X8" s="37"/>
      <c r="Y8" s="37"/>
      <c r="Z8" s="13"/>
    </row>
    <row r="9" spans="1:30" x14ac:dyDescent="0.25">
      <c r="A9" s="11"/>
      <c r="B9" s="37"/>
      <c r="C9" s="37"/>
      <c r="D9" s="34" t="s">
        <v>434</v>
      </c>
      <c r="E9" s="34"/>
      <c r="F9" s="39"/>
      <c r="G9" s="37"/>
      <c r="H9" s="34" t="s">
        <v>437</v>
      </c>
      <c r="I9" s="34"/>
      <c r="J9" s="39"/>
      <c r="K9" s="37"/>
      <c r="L9" s="34" t="s">
        <v>438</v>
      </c>
      <c r="M9" s="34"/>
      <c r="N9" s="39"/>
      <c r="O9" s="37"/>
      <c r="P9" s="34" t="s">
        <v>439</v>
      </c>
      <c r="Q9" s="34"/>
      <c r="R9" s="39"/>
      <c r="S9" s="37"/>
      <c r="T9" s="34" t="s">
        <v>440</v>
      </c>
      <c r="U9" s="34"/>
      <c r="V9" s="39"/>
      <c r="W9" s="37"/>
      <c r="X9" s="34" t="s">
        <v>212</v>
      </c>
      <c r="Y9" s="34"/>
      <c r="Z9" s="39"/>
    </row>
    <row r="10" spans="1:30" x14ac:dyDescent="0.25">
      <c r="A10" s="11"/>
      <c r="B10" s="37"/>
      <c r="C10" s="37"/>
      <c r="D10" s="34" t="s">
        <v>435</v>
      </c>
      <c r="E10" s="34"/>
      <c r="F10" s="39"/>
      <c r="G10" s="37"/>
      <c r="H10" s="34" t="s">
        <v>436</v>
      </c>
      <c r="I10" s="34"/>
      <c r="J10" s="39"/>
      <c r="K10" s="37"/>
      <c r="L10" s="34"/>
      <c r="M10" s="34"/>
      <c r="N10" s="39"/>
      <c r="O10" s="37"/>
      <c r="P10" s="34"/>
      <c r="Q10" s="34"/>
      <c r="R10" s="39"/>
      <c r="S10" s="37"/>
      <c r="T10" s="34"/>
      <c r="U10" s="34"/>
      <c r="V10" s="39"/>
      <c r="W10" s="37"/>
      <c r="X10" s="34"/>
      <c r="Y10" s="34"/>
      <c r="Z10" s="39"/>
    </row>
    <row r="11" spans="1:30" ht="15.75" thickBot="1" x14ac:dyDescent="0.3">
      <c r="A11" s="11"/>
      <c r="B11" s="37"/>
      <c r="C11" s="37"/>
      <c r="D11" s="49" t="s">
        <v>436</v>
      </c>
      <c r="E11" s="49"/>
      <c r="F11" s="39"/>
      <c r="G11" s="37"/>
      <c r="H11" s="63"/>
      <c r="I11" s="63"/>
      <c r="J11" s="39"/>
      <c r="K11" s="37"/>
      <c r="L11" s="49"/>
      <c r="M11" s="49"/>
      <c r="N11" s="39"/>
      <c r="O11" s="37"/>
      <c r="P11" s="49"/>
      <c r="Q11" s="49"/>
      <c r="R11" s="39"/>
      <c r="S11" s="37"/>
      <c r="T11" s="49"/>
      <c r="U11" s="49"/>
      <c r="V11" s="39"/>
      <c r="W11" s="37"/>
      <c r="X11" s="49"/>
      <c r="Y11" s="49"/>
      <c r="Z11" s="39"/>
    </row>
    <row r="12" spans="1:30" ht="15.75" thickTop="1" x14ac:dyDescent="0.25">
      <c r="A12" s="11"/>
      <c r="B12" s="10"/>
      <c r="C12" s="10"/>
      <c r="D12" s="34" t="s">
        <v>297</v>
      </c>
      <c r="E12" s="34"/>
      <c r="F12" s="34"/>
      <c r="G12" s="34"/>
      <c r="H12" s="34"/>
      <c r="I12" s="34"/>
      <c r="J12" s="34"/>
      <c r="K12" s="34"/>
      <c r="L12" s="34"/>
      <c r="M12" s="34"/>
      <c r="N12" s="34"/>
      <c r="O12" s="34"/>
      <c r="P12" s="34"/>
      <c r="Q12" s="34"/>
      <c r="R12" s="34"/>
      <c r="S12" s="34"/>
      <c r="T12" s="34"/>
      <c r="U12" s="34"/>
      <c r="V12" s="34"/>
      <c r="W12" s="34"/>
      <c r="X12" s="34"/>
      <c r="Y12" s="34"/>
      <c r="Z12" s="13"/>
    </row>
    <row r="13" spans="1:30" x14ac:dyDescent="0.25">
      <c r="A13" s="11"/>
      <c r="B13" s="10"/>
      <c r="C13" s="10"/>
      <c r="D13" s="37"/>
      <c r="E13" s="37"/>
      <c r="F13" s="13"/>
      <c r="G13" s="10"/>
      <c r="H13" s="37"/>
      <c r="I13" s="37"/>
      <c r="J13" s="13"/>
      <c r="K13" s="10"/>
      <c r="L13" s="37"/>
      <c r="M13" s="37"/>
      <c r="N13" s="13"/>
      <c r="O13" s="10"/>
      <c r="P13" s="37"/>
      <c r="Q13" s="37"/>
      <c r="R13" s="13"/>
      <c r="S13" s="10"/>
      <c r="T13" s="37"/>
      <c r="U13" s="37"/>
      <c r="V13" s="13"/>
      <c r="W13" s="10"/>
      <c r="X13" s="37"/>
      <c r="Y13" s="37"/>
      <c r="Z13" s="13"/>
    </row>
    <row r="14" spans="1:30" x14ac:dyDescent="0.25">
      <c r="A14" s="11"/>
      <c r="B14" s="22" t="s">
        <v>441</v>
      </c>
      <c r="C14" s="22"/>
      <c r="D14" s="22" t="s">
        <v>216</v>
      </c>
      <c r="E14" s="25">
        <v>73312</v>
      </c>
      <c r="F14" s="13"/>
      <c r="G14" s="22"/>
      <c r="H14" s="22" t="s">
        <v>216</v>
      </c>
      <c r="I14" s="25">
        <v>5166</v>
      </c>
      <c r="J14" s="13"/>
      <c r="K14" s="22"/>
      <c r="L14" s="22" t="s">
        <v>216</v>
      </c>
      <c r="M14" s="17" t="s">
        <v>255</v>
      </c>
      <c r="N14" s="13"/>
      <c r="O14" s="22"/>
      <c r="P14" s="22" t="s">
        <v>216</v>
      </c>
      <c r="Q14" s="25">
        <v>25328</v>
      </c>
      <c r="R14" s="13"/>
      <c r="S14" s="22"/>
      <c r="T14" s="22" t="s">
        <v>216</v>
      </c>
      <c r="U14" s="17">
        <v>205</v>
      </c>
      <c r="V14" s="13"/>
      <c r="W14" s="22"/>
      <c r="X14" s="22" t="s">
        <v>216</v>
      </c>
      <c r="Y14" s="25">
        <v>104011</v>
      </c>
      <c r="Z14" s="13"/>
    </row>
    <row r="15" spans="1:30" ht="15.75" thickBot="1" x14ac:dyDescent="0.3">
      <c r="A15" s="11"/>
      <c r="B15" s="22" t="s">
        <v>442</v>
      </c>
      <c r="C15" s="22"/>
      <c r="D15" s="26"/>
      <c r="E15" s="28" t="s">
        <v>443</v>
      </c>
      <c r="F15" s="13" t="s">
        <v>259</v>
      </c>
      <c r="G15" s="22"/>
      <c r="H15" s="26"/>
      <c r="I15" s="28" t="s">
        <v>444</v>
      </c>
      <c r="J15" s="13" t="s">
        <v>259</v>
      </c>
      <c r="K15" s="22"/>
      <c r="L15" s="26"/>
      <c r="M15" s="28" t="s">
        <v>255</v>
      </c>
      <c r="N15" s="13"/>
      <c r="O15" s="22"/>
      <c r="P15" s="26"/>
      <c r="Q15" s="28" t="s">
        <v>445</v>
      </c>
      <c r="R15" s="13" t="s">
        <v>259</v>
      </c>
      <c r="S15" s="22"/>
      <c r="T15" s="26"/>
      <c r="U15" s="28" t="s">
        <v>446</v>
      </c>
      <c r="V15" s="13" t="s">
        <v>259</v>
      </c>
      <c r="W15" s="22"/>
      <c r="X15" s="26"/>
      <c r="Y15" s="28" t="s">
        <v>447</v>
      </c>
      <c r="Z15" s="13" t="s">
        <v>259</v>
      </c>
    </row>
    <row r="16" spans="1:30" ht="15.75" thickTop="1" x14ac:dyDescent="0.25">
      <c r="A16" s="11"/>
      <c r="B16" s="22" t="s">
        <v>448</v>
      </c>
      <c r="C16" s="22"/>
      <c r="D16" s="22"/>
      <c r="E16" s="25">
        <v>72095</v>
      </c>
      <c r="F16" s="13"/>
      <c r="G16" s="22"/>
      <c r="H16" s="22"/>
      <c r="I16" s="25">
        <v>5068</v>
      </c>
      <c r="J16" s="13"/>
      <c r="K16" s="22"/>
      <c r="L16" s="22"/>
      <c r="M16" s="17" t="s">
        <v>255</v>
      </c>
      <c r="N16" s="13"/>
      <c r="O16" s="22"/>
      <c r="P16" s="22"/>
      <c r="Q16" s="25">
        <v>24808</v>
      </c>
      <c r="R16" s="13"/>
      <c r="S16" s="22"/>
      <c r="T16" s="22"/>
      <c r="U16" s="17">
        <v>190</v>
      </c>
      <c r="V16" s="13"/>
      <c r="W16" s="22"/>
      <c r="X16" s="22"/>
      <c r="Y16" s="25">
        <v>102161</v>
      </c>
      <c r="Z16" s="13"/>
    </row>
    <row r="17" spans="1:30" ht="15.75" thickBot="1" x14ac:dyDescent="0.3">
      <c r="A17" s="11"/>
      <c r="B17" s="22" t="s">
        <v>449</v>
      </c>
      <c r="C17" s="22"/>
      <c r="D17" s="26"/>
      <c r="E17" s="27">
        <v>160530</v>
      </c>
      <c r="F17" s="13"/>
      <c r="G17" s="22"/>
      <c r="H17" s="26"/>
      <c r="I17" s="27">
        <v>14153</v>
      </c>
      <c r="J17" s="13"/>
      <c r="K17" s="22"/>
      <c r="L17" s="26"/>
      <c r="M17" s="27">
        <v>6921</v>
      </c>
      <c r="N17" s="62">
        <v>-2</v>
      </c>
      <c r="O17" s="22"/>
      <c r="P17" s="26"/>
      <c r="Q17" s="27">
        <v>47793</v>
      </c>
      <c r="R17" s="13"/>
      <c r="S17" s="22"/>
      <c r="T17" s="26"/>
      <c r="U17" s="28">
        <v>786</v>
      </c>
      <c r="V17" s="13"/>
      <c r="W17" s="22"/>
      <c r="X17" s="26"/>
      <c r="Y17" s="27">
        <v>230183</v>
      </c>
      <c r="Z17" s="13"/>
    </row>
    <row r="18" spans="1:30" ht="15.75" thickTop="1" x14ac:dyDescent="0.25">
      <c r="A18" s="11"/>
      <c r="B18" s="10"/>
      <c r="C18" s="10"/>
      <c r="D18" s="22"/>
      <c r="E18" s="17"/>
      <c r="F18" s="13"/>
      <c r="G18" s="10"/>
      <c r="H18" s="22"/>
      <c r="I18" s="17"/>
      <c r="J18" s="13"/>
      <c r="K18" s="10"/>
      <c r="L18" s="22"/>
      <c r="M18" s="17"/>
      <c r="N18" s="13"/>
      <c r="O18" s="10"/>
      <c r="P18" s="22"/>
      <c r="Q18" s="17"/>
      <c r="R18" s="13"/>
      <c r="S18" s="10"/>
      <c r="T18" s="22"/>
      <c r="U18" s="17"/>
      <c r="V18" s="13"/>
      <c r="W18" s="10"/>
      <c r="X18" s="22"/>
      <c r="Y18" s="17"/>
      <c r="Z18" s="13"/>
    </row>
    <row r="19" spans="1:30" ht="15.75" thickBot="1" x14ac:dyDescent="0.3">
      <c r="A19" s="11"/>
      <c r="B19" s="22" t="s">
        <v>450</v>
      </c>
      <c r="C19" s="22"/>
      <c r="D19" s="29" t="s">
        <v>216</v>
      </c>
      <c r="E19" s="30">
        <v>232625</v>
      </c>
      <c r="F19" s="13"/>
      <c r="G19" s="22"/>
      <c r="H19" s="29" t="s">
        <v>216</v>
      </c>
      <c r="I19" s="30">
        <v>19221</v>
      </c>
      <c r="J19" s="13"/>
      <c r="K19" s="22"/>
      <c r="L19" s="29" t="s">
        <v>216</v>
      </c>
      <c r="M19" s="30">
        <v>6921</v>
      </c>
      <c r="N19" s="13"/>
      <c r="O19" s="22"/>
      <c r="P19" s="29" t="s">
        <v>216</v>
      </c>
      <c r="Q19" s="30">
        <v>72601</v>
      </c>
      <c r="R19" s="13"/>
      <c r="S19" s="22"/>
      <c r="T19" s="29" t="s">
        <v>216</v>
      </c>
      <c r="U19" s="41">
        <v>976</v>
      </c>
      <c r="V19" s="13"/>
      <c r="W19" s="22"/>
      <c r="X19" s="29" t="s">
        <v>216</v>
      </c>
      <c r="Y19" s="30">
        <v>332344</v>
      </c>
      <c r="Z19" s="13"/>
    </row>
    <row r="20" spans="1:30" ht="15.75" thickTop="1" x14ac:dyDescent="0.25">
      <c r="A20" s="11"/>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row>
    <row r="21" spans="1:30" x14ac:dyDescent="0.25">
      <c r="A21" s="11"/>
      <c r="B21" s="58">
        <v>-1</v>
      </c>
      <c r="C21" s="58" t="s">
        <v>451</v>
      </c>
    </row>
    <row r="22" spans="1:30" ht="25.5" x14ac:dyDescent="0.25">
      <c r="A22" s="11"/>
      <c r="B22" s="58">
        <v>-2</v>
      </c>
      <c r="C22" s="58" t="s">
        <v>452</v>
      </c>
    </row>
    <row r="23" spans="1:30" x14ac:dyDescent="0.25">
      <c r="A23" s="11"/>
      <c r="B23" s="38"/>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row>
    <row r="24" spans="1:30" x14ac:dyDescent="0.25">
      <c r="A24" s="11"/>
      <c r="B24" s="37" t="s">
        <v>453</v>
      </c>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row>
    <row r="25" spans="1:30" x14ac:dyDescent="0.25">
      <c r="A25" s="11"/>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row>
    <row r="26" spans="1:30" x14ac:dyDescent="0.25">
      <c r="A26" s="11"/>
      <c r="B26" s="10"/>
      <c r="C26" s="10"/>
      <c r="D26" s="37"/>
      <c r="E26" s="37"/>
      <c r="F26" s="13"/>
      <c r="G26" s="22"/>
      <c r="H26" s="34" t="s">
        <v>454</v>
      </c>
      <c r="I26" s="34"/>
      <c r="J26" s="13"/>
    </row>
    <row r="27" spans="1:30" x14ac:dyDescent="0.25">
      <c r="A27" s="11"/>
      <c r="B27" s="10"/>
      <c r="C27" s="22"/>
      <c r="D27" s="34" t="s">
        <v>455</v>
      </c>
      <c r="E27" s="34"/>
      <c r="F27" s="13"/>
      <c r="G27" s="22"/>
      <c r="H27" s="34" t="s">
        <v>456</v>
      </c>
      <c r="I27" s="34"/>
      <c r="J27" s="13"/>
    </row>
    <row r="28" spans="1:30" ht="15.75" thickBot="1" x14ac:dyDescent="0.3">
      <c r="A28" s="11"/>
      <c r="B28" s="10"/>
      <c r="C28" s="22"/>
      <c r="D28" s="35" t="s">
        <v>457</v>
      </c>
      <c r="E28" s="35"/>
      <c r="F28" s="13"/>
      <c r="G28" s="22"/>
      <c r="H28" s="35" t="s">
        <v>457</v>
      </c>
      <c r="I28" s="35"/>
      <c r="J28" s="13"/>
    </row>
    <row r="29" spans="1:30" ht="15.75" thickTop="1" x14ac:dyDescent="0.25">
      <c r="A29" s="11"/>
      <c r="B29" s="10"/>
      <c r="C29" s="22"/>
      <c r="D29" s="64" t="s">
        <v>297</v>
      </c>
      <c r="E29" s="64"/>
      <c r="F29" s="13"/>
      <c r="G29" s="22"/>
      <c r="H29" s="64" t="s">
        <v>297</v>
      </c>
      <c r="I29" s="64"/>
      <c r="J29" s="13"/>
    </row>
    <row r="30" spans="1:30" x14ac:dyDescent="0.25">
      <c r="A30" s="11"/>
      <c r="B30" s="10"/>
      <c r="C30" s="10"/>
      <c r="D30" s="37"/>
      <c r="E30" s="37"/>
      <c r="F30" s="13"/>
      <c r="G30" s="10"/>
      <c r="H30" s="37"/>
      <c r="I30" s="37"/>
      <c r="J30" s="13"/>
    </row>
    <row r="31" spans="1:30" x14ac:dyDescent="0.25">
      <c r="A31" s="11"/>
      <c r="B31" s="22" t="s">
        <v>458</v>
      </c>
      <c r="C31" s="22"/>
      <c r="D31" s="22" t="s">
        <v>216</v>
      </c>
      <c r="E31" s="25">
        <v>67775</v>
      </c>
      <c r="F31" s="13"/>
      <c r="G31" s="22"/>
      <c r="H31" s="22" t="s">
        <v>216</v>
      </c>
      <c r="I31" s="25">
        <v>4320</v>
      </c>
      <c r="J31" s="13"/>
    </row>
    <row r="32" spans="1:30" x14ac:dyDescent="0.25">
      <c r="A32" s="11"/>
      <c r="B32" s="22" t="s">
        <v>459</v>
      </c>
      <c r="C32" s="22"/>
      <c r="D32" s="22"/>
      <c r="E32" s="25">
        <v>4707</v>
      </c>
      <c r="F32" s="13"/>
      <c r="G32" s="22"/>
      <c r="H32" s="22"/>
      <c r="I32" s="17">
        <v>361</v>
      </c>
      <c r="J32" s="13"/>
    </row>
    <row r="33" spans="1:30" x14ac:dyDescent="0.25">
      <c r="A33" s="11"/>
      <c r="B33" s="22" t="s">
        <v>438</v>
      </c>
      <c r="C33" s="22"/>
      <c r="D33" s="22"/>
      <c r="E33" s="17" t="s">
        <v>255</v>
      </c>
      <c r="F33" s="13"/>
      <c r="G33" s="22"/>
      <c r="H33" s="22"/>
      <c r="I33" s="17" t="s">
        <v>255</v>
      </c>
      <c r="J33" s="13"/>
    </row>
    <row r="34" spans="1:30" x14ac:dyDescent="0.25">
      <c r="A34" s="11"/>
      <c r="B34" s="22" t="s">
        <v>439</v>
      </c>
      <c r="C34" s="22"/>
      <c r="D34" s="22"/>
      <c r="E34" s="25">
        <v>18389</v>
      </c>
      <c r="F34" s="13"/>
      <c r="G34" s="22"/>
      <c r="H34" s="22"/>
      <c r="I34" s="25">
        <v>6419</v>
      </c>
      <c r="J34" s="13"/>
    </row>
    <row r="35" spans="1:30" ht="15.75" thickBot="1" x14ac:dyDescent="0.3">
      <c r="A35" s="11"/>
      <c r="B35" s="22" t="s">
        <v>440</v>
      </c>
      <c r="C35" s="22"/>
      <c r="D35" s="26"/>
      <c r="E35" s="28">
        <v>188</v>
      </c>
      <c r="F35" s="13"/>
      <c r="G35" s="22"/>
      <c r="H35" s="26"/>
      <c r="I35" s="28">
        <v>2</v>
      </c>
      <c r="J35" s="13"/>
    </row>
    <row r="36" spans="1:30" ht="15.75" thickTop="1" x14ac:dyDescent="0.25">
      <c r="A36" s="11"/>
      <c r="B36" s="10"/>
      <c r="C36" s="10"/>
      <c r="D36" s="22"/>
      <c r="E36" s="17"/>
      <c r="F36" s="13"/>
      <c r="G36" s="10"/>
      <c r="H36" s="22"/>
      <c r="I36" s="17"/>
      <c r="J36" s="13"/>
    </row>
    <row r="37" spans="1:30" ht="15.75" thickBot="1" x14ac:dyDescent="0.3">
      <c r="A37" s="11"/>
      <c r="B37" s="23" t="s">
        <v>212</v>
      </c>
      <c r="C37" s="22"/>
      <c r="D37" s="29" t="s">
        <v>216</v>
      </c>
      <c r="E37" s="30">
        <v>91059</v>
      </c>
      <c r="F37" s="13"/>
      <c r="G37" s="22"/>
      <c r="H37" s="29" t="s">
        <v>216</v>
      </c>
      <c r="I37" s="30">
        <v>11102</v>
      </c>
      <c r="J37" s="13"/>
    </row>
    <row r="38" spans="1:30" ht="15.75" thickTop="1" x14ac:dyDescent="0.25">
      <c r="A38" s="11"/>
      <c r="B38" s="38"/>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row>
    <row r="39" spans="1:30" x14ac:dyDescent="0.25">
      <c r="A39" s="11"/>
      <c r="B39" s="37" t="s">
        <v>460</v>
      </c>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row>
    <row r="40" spans="1:30" x14ac:dyDescent="0.25">
      <c r="A40" s="11"/>
      <c r="B40" s="10"/>
      <c r="C40" s="10"/>
      <c r="D40" s="34"/>
      <c r="E40" s="34"/>
      <c r="F40" s="13"/>
      <c r="G40" s="10"/>
      <c r="H40" s="37"/>
      <c r="I40" s="37"/>
      <c r="J40" s="13"/>
      <c r="K40" s="10"/>
      <c r="L40" s="37"/>
      <c r="M40" s="37"/>
      <c r="N40" s="13"/>
      <c r="O40" s="10"/>
      <c r="P40" s="37"/>
      <c r="Q40" s="37"/>
      <c r="R40" s="13"/>
      <c r="S40" s="10"/>
      <c r="T40" s="37"/>
      <c r="U40" s="37"/>
      <c r="V40" s="13"/>
      <c r="W40" s="10"/>
      <c r="X40" s="37"/>
      <c r="Y40" s="37"/>
      <c r="Z40" s="13"/>
    </row>
    <row r="41" spans="1:30" x14ac:dyDescent="0.25">
      <c r="A41" s="11"/>
      <c r="B41" s="10"/>
      <c r="C41" s="10"/>
      <c r="D41" s="56">
        <v>41820</v>
      </c>
      <c r="E41" s="56"/>
      <c r="F41" s="56"/>
      <c r="G41" s="56"/>
      <c r="H41" s="56"/>
      <c r="I41" s="56"/>
      <c r="J41" s="56"/>
      <c r="K41" s="56"/>
      <c r="L41" s="56"/>
      <c r="M41" s="56"/>
      <c r="N41" s="56"/>
      <c r="O41" s="56"/>
      <c r="P41" s="56"/>
      <c r="Q41" s="56"/>
      <c r="R41" s="56"/>
      <c r="S41" s="56"/>
      <c r="T41" s="56"/>
      <c r="U41" s="56"/>
      <c r="V41" s="56"/>
      <c r="W41" s="56"/>
      <c r="X41" s="56"/>
      <c r="Y41" s="56"/>
      <c r="Z41" s="13"/>
    </row>
    <row r="42" spans="1:30" x14ac:dyDescent="0.25">
      <c r="A42" s="11"/>
      <c r="B42" s="37"/>
      <c r="C42" s="37"/>
      <c r="D42" s="34" t="s">
        <v>461</v>
      </c>
      <c r="E42" s="34"/>
      <c r="F42" s="39"/>
      <c r="G42" s="37"/>
      <c r="H42" s="60" t="s">
        <v>437</v>
      </c>
      <c r="I42" s="60"/>
      <c r="J42" s="39"/>
      <c r="K42" s="37"/>
      <c r="L42" s="34" t="s">
        <v>438</v>
      </c>
      <c r="M42" s="34"/>
      <c r="N42" s="39"/>
      <c r="O42" s="37"/>
      <c r="P42" s="34" t="s">
        <v>439</v>
      </c>
      <c r="Q42" s="34"/>
      <c r="R42" s="39"/>
      <c r="S42" s="37"/>
      <c r="T42" s="34" t="s">
        <v>440</v>
      </c>
      <c r="U42" s="34"/>
      <c r="V42" s="39"/>
      <c r="W42" s="37"/>
      <c r="X42" s="34" t="s">
        <v>212</v>
      </c>
      <c r="Y42" s="34"/>
      <c r="Z42" s="39"/>
    </row>
    <row r="43" spans="1:30" x14ac:dyDescent="0.25">
      <c r="A43" s="11"/>
      <c r="B43" s="37"/>
      <c r="C43" s="37"/>
      <c r="D43" s="34" t="s">
        <v>435</v>
      </c>
      <c r="E43" s="34"/>
      <c r="F43" s="39"/>
      <c r="G43" s="37"/>
      <c r="H43" s="60" t="s">
        <v>436</v>
      </c>
      <c r="I43" s="60"/>
      <c r="J43" s="39"/>
      <c r="K43" s="37"/>
      <c r="L43" s="34"/>
      <c r="M43" s="34"/>
      <c r="N43" s="39"/>
      <c r="O43" s="37"/>
      <c r="P43" s="34"/>
      <c r="Q43" s="34"/>
      <c r="R43" s="39"/>
      <c r="S43" s="37"/>
      <c r="T43" s="34"/>
      <c r="U43" s="34"/>
      <c r="V43" s="39"/>
      <c r="W43" s="37"/>
      <c r="X43" s="34"/>
      <c r="Y43" s="34"/>
      <c r="Z43" s="39"/>
    </row>
    <row r="44" spans="1:30" ht="15.75" thickBot="1" x14ac:dyDescent="0.3">
      <c r="A44" s="11"/>
      <c r="B44" s="37"/>
      <c r="C44" s="37"/>
      <c r="D44" s="49" t="s">
        <v>436</v>
      </c>
      <c r="E44" s="49"/>
      <c r="F44" s="39"/>
      <c r="G44" s="37"/>
      <c r="H44" s="63"/>
      <c r="I44" s="63"/>
      <c r="J44" s="39"/>
      <c r="K44" s="37"/>
      <c r="L44" s="49"/>
      <c r="M44" s="49"/>
      <c r="N44" s="39"/>
      <c r="O44" s="37"/>
      <c r="P44" s="49"/>
      <c r="Q44" s="49"/>
      <c r="R44" s="39"/>
      <c r="S44" s="37"/>
      <c r="T44" s="49"/>
      <c r="U44" s="49"/>
      <c r="V44" s="39"/>
      <c r="W44" s="37"/>
      <c r="X44" s="49"/>
      <c r="Y44" s="49"/>
      <c r="Z44" s="39"/>
    </row>
    <row r="45" spans="1:30" ht="15.75" thickTop="1" x14ac:dyDescent="0.25">
      <c r="A45" s="11"/>
      <c r="B45" s="10"/>
      <c r="C45" s="10"/>
      <c r="D45" s="57" t="s">
        <v>289</v>
      </c>
      <c r="E45" s="57"/>
      <c r="F45" s="57"/>
      <c r="G45" s="57"/>
      <c r="H45" s="57"/>
      <c r="I45" s="57"/>
      <c r="J45" s="57"/>
      <c r="K45" s="57"/>
      <c r="L45" s="57"/>
      <c r="M45" s="57"/>
      <c r="N45" s="57"/>
      <c r="O45" s="57"/>
      <c r="P45" s="57"/>
      <c r="Q45" s="57"/>
      <c r="R45" s="57"/>
      <c r="S45" s="57"/>
      <c r="T45" s="57"/>
      <c r="U45" s="57"/>
      <c r="V45" s="57"/>
      <c r="W45" s="57"/>
      <c r="X45" s="57"/>
      <c r="Y45" s="57"/>
      <c r="Z45" s="13"/>
    </row>
    <row r="46" spans="1:30" x14ac:dyDescent="0.25">
      <c r="A46" s="11"/>
      <c r="B46" s="22" t="s">
        <v>462</v>
      </c>
      <c r="C46" s="10"/>
      <c r="D46" s="37"/>
      <c r="E46" s="37"/>
      <c r="F46" s="13"/>
      <c r="G46" s="10"/>
      <c r="H46" s="37"/>
      <c r="I46" s="37"/>
      <c r="J46" s="13"/>
      <c r="K46" s="10"/>
      <c r="L46" s="37"/>
      <c r="M46" s="37"/>
      <c r="N46" s="13"/>
      <c r="O46" s="10"/>
      <c r="P46" s="37"/>
      <c r="Q46" s="37"/>
      <c r="R46" s="13"/>
      <c r="S46" s="10"/>
      <c r="T46" s="37"/>
      <c r="U46" s="37"/>
      <c r="V46" s="13"/>
      <c r="W46" s="10"/>
      <c r="X46" s="37"/>
      <c r="Y46" s="37"/>
      <c r="Z46" s="13"/>
    </row>
    <row r="47" spans="1:30" x14ac:dyDescent="0.25">
      <c r="A47" s="11"/>
      <c r="B47" s="10"/>
      <c r="C47" s="10"/>
      <c r="D47" s="37"/>
      <c r="E47" s="37"/>
      <c r="F47" s="13"/>
      <c r="G47" s="10"/>
      <c r="H47" s="37"/>
      <c r="I47" s="37"/>
      <c r="J47" s="13"/>
      <c r="K47" s="10"/>
      <c r="L47" s="37"/>
      <c r="M47" s="37"/>
      <c r="N47" s="13"/>
      <c r="O47" s="10"/>
      <c r="P47" s="37"/>
      <c r="Q47" s="37"/>
      <c r="R47" s="13"/>
      <c r="S47" s="10"/>
      <c r="T47" s="37"/>
      <c r="U47" s="37"/>
      <c r="V47" s="13"/>
      <c r="W47" s="10"/>
      <c r="X47" s="37"/>
      <c r="Y47" s="37"/>
      <c r="Z47" s="13"/>
    </row>
    <row r="48" spans="1:30" x14ac:dyDescent="0.25">
      <c r="A48" s="11"/>
      <c r="B48" s="22" t="s">
        <v>463</v>
      </c>
      <c r="C48" s="22"/>
      <c r="D48" s="22" t="s">
        <v>216</v>
      </c>
      <c r="E48" s="25">
        <v>1352</v>
      </c>
      <c r="F48" s="13"/>
      <c r="G48" s="22"/>
      <c r="H48" s="22" t="s">
        <v>216</v>
      </c>
      <c r="I48" s="17">
        <v>194</v>
      </c>
      <c r="J48" s="13"/>
      <c r="K48" s="22"/>
      <c r="L48" s="22" t="s">
        <v>216</v>
      </c>
      <c r="M48" s="17">
        <v>9</v>
      </c>
      <c r="N48" s="13"/>
      <c r="O48" s="22"/>
      <c r="P48" s="22" t="s">
        <v>216</v>
      </c>
      <c r="Q48" s="17">
        <v>131</v>
      </c>
      <c r="R48" s="13"/>
      <c r="S48" s="22"/>
      <c r="T48" s="22" t="s">
        <v>216</v>
      </c>
      <c r="U48" s="17">
        <v>11</v>
      </c>
      <c r="V48" s="13"/>
      <c r="W48" s="22"/>
      <c r="X48" s="22" t="s">
        <v>216</v>
      </c>
      <c r="Y48" s="25">
        <v>1697</v>
      </c>
      <c r="Z48" s="13"/>
    </row>
    <row r="49" spans="1:26" x14ac:dyDescent="0.25">
      <c r="A49" s="11"/>
      <c r="B49" s="22" t="s">
        <v>464</v>
      </c>
      <c r="C49" s="22"/>
      <c r="D49" s="22"/>
      <c r="E49" s="17">
        <v>534</v>
      </c>
      <c r="F49" s="13"/>
      <c r="G49" s="22"/>
      <c r="H49" s="22"/>
      <c r="I49" s="17" t="s">
        <v>465</v>
      </c>
      <c r="J49" s="13" t="s">
        <v>259</v>
      </c>
      <c r="K49" s="22"/>
      <c r="L49" s="22"/>
      <c r="M49" s="17" t="s">
        <v>351</v>
      </c>
      <c r="N49" s="13" t="s">
        <v>259</v>
      </c>
      <c r="O49" s="22"/>
      <c r="P49" s="22"/>
      <c r="Q49" s="17">
        <v>41</v>
      </c>
      <c r="R49" s="13"/>
      <c r="S49" s="22"/>
      <c r="T49" s="22"/>
      <c r="U49" s="17" t="s">
        <v>351</v>
      </c>
      <c r="V49" s="13" t="s">
        <v>259</v>
      </c>
      <c r="W49" s="22"/>
      <c r="X49" s="22"/>
      <c r="Y49" s="17">
        <v>555</v>
      </c>
      <c r="Z49" s="13"/>
    </row>
    <row r="50" spans="1:26" x14ac:dyDescent="0.25">
      <c r="A50" s="11"/>
      <c r="B50" s="22" t="s">
        <v>466</v>
      </c>
      <c r="C50" s="22"/>
      <c r="D50" s="22"/>
      <c r="E50" s="17" t="s">
        <v>467</v>
      </c>
      <c r="F50" s="13" t="s">
        <v>259</v>
      </c>
      <c r="G50" s="22"/>
      <c r="H50" s="22"/>
      <c r="I50" s="17" t="s">
        <v>255</v>
      </c>
      <c r="J50" s="13"/>
      <c r="K50" s="22"/>
      <c r="L50" s="22"/>
      <c r="M50" s="17" t="s">
        <v>255</v>
      </c>
      <c r="N50" s="13"/>
      <c r="O50" s="22"/>
      <c r="P50" s="22"/>
      <c r="Q50" s="17" t="s">
        <v>468</v>
      </c>
      <c r="R50" s="13" t="s">
        <v>259</v>
      </c>
      <c r="S50" s="22"/>
      <c r="T50" s="22"/>
      <c r="U50" s="17" t="s">
        <v>255</v>
      </c>
      <c r="V50" s="13"/>
      <c r="W50" s="22"/>
      <c r="X50" s="22"/>
      <c r="Y50" s="17" t="s">
        <v>469</v>
      </c>
      <c r="Z50" s="13" t="s">
        <v>259</v>
      </c>
    </row>
    <row r="51" spans="1:26" ht="15.75" thickBot="1" x14ac:dyDescent="0.3">
      <c r="A51" s="11"/>
      <c r="B51" s="22" t="s">
        <v>470</v>
      </c>
      <c r="C51" s="22"/>
      <c r="D51" s="26"/>
      <c r="E51" s="28">
        <v>19</v>
      </c>
      <c r="F51" s="13"/>
      <c r="G51" s="22"/>
      <c r="H51" s="26"/>
      <c r="I51" s="28" t="s">
        <v>255</v>
      </c>
      <c r="J51" s="13"/>
      <c r="K51" s="22"/>
      <c r="L51" s="26"/>
      <c r="M51" s="28" t="s">
        <v>255</v>
      </c>
      <c r="N51" s="13"/>
      <c r="O51" s="22"/>
      <c r="P51" s="26"/>
      <c r="Q51" s="28">
        <v>40</v>
      </c>
      <c r="R51" s="13"/>
      <c r="S51" s="22"/>
      <c r="T51" s="26"/>
      <c r="U51" s="28" t="s">
        <v>255</v>
      </c>
      <c r="V51" s="13"/>
      <c r="W51" s="22"/>
      <c r="X51" s="26"/>
      <c r="Y51" s="28">
        <v>59</v>
      </c>
      <c r="Z51" s="13"/>
    </row>
    <row r="52" spans="1:26" ht="15.75" thickTop="1" x14ac:dyDescent="0.25">
      <c r="A52" s="11"/>
      <c r="B52" s="10"/>
      <c r="C52" s="10"/>
      <c r="D52" s="22"/>
      <c r="E52" s="17"/>
      <c r="F52" s="13"/>
      <c r="G52" s="10"/>
      <c r="H52" s="22"/>
      <c r="I52" s="17"/>
      <c r="J52" s="13"/>
      <c r="K52" s="10"/>
      <c r="L52" s="22"/>
      <c r="M52" s="17"/>
      <c r="N52" s="13"/>
      <c r="O52" s="10"/>
      <c r="P52" s="22"/>
      <c r="Q52" s="17"/>
      <c r="R52" s="13"/>
      <c r="S52" s="10"/>
      <c r="T52" s="22"/>
      <c r="U52" s="17"/>
      <c r="V52" s="13"/>
      <c r="W52" s="10"/>
      <c r="X52" s="22"/>
      <c r="Y52" s="17"/>
      <c r="Z52" s="13"/>
    </row>
    <row r="53" spans="1:26" ht="15.75" thickBot="1" x14ac:dyDescent="0.3">
      <c r="A53" s="11"/>
      <c r="B53" s="22" t="s">
        <v>450</v>
      </c>
      <c r="C53" s="22"/>
      <c r="D53" s="29" t="s">
        <v>216</v>
      </c>
      <c r="E53" s="30">
        <v>1626</v>
      </c>
      <c r="F53" s="13"/>
      <c r="G53" s="22"/>
      <c r="H53" s="29" t="s">
        <v>216</v>
      </c>
      <c r="I53" s="41">
        <v>176</v>
      </c>
      <c r="J53" s="13"/>
      <c r="K53" s="22"/>
      <c r="L53" s="29" t="s">
        <v>216</v>
      </c>
      <c r="M53" s="41">
        <v>8</v>
      </c>
      <c r="N53" s="13"/>
      <c r="O53" s="22"/>
      <c r="P53" s="29" t="s">
        <v>216</v>
      </c>
      <c r="Q53" s="41">
        <v>173</v>
      </c>
      <c r="R53" s="13"/>
      <c r="S53" s="22"/>
      <c r="T53" s="29" t="s">
        <v>216</v>
      </c>
      <c r="U53" s="41">
        <v>10</v>
      </c>
      <c r="V53" s="13"/>
      <c r="W53" s="22"/>
      <c r="X53" s="29" t="s">
        <v>216</v>
      </c>
      <c r="Y53" s="30">
        <v>1993</v>
      </c>
      <c r="Z53" s="13"/>
    </row>
    <row r="54" spans="1:26" ht="15.75" thickTop="1" x14ac:dyDescent="0.25">
      <c r="A54" s="11"/>
      <c r="B54" s="10"/>
      <c r="C54" s="10"/>
      <c r="D54" s="22"/>
      <c r="E54" s="17"/>
      <c r="F54" s="13"/>
      <c r="G54" s="10"/>
      <c r="H54" s="22"/>
      <c r="I54" s="17"/>
      <c r="J54" s="13"/>
      <c r="K54" s="10"/>
      <c r="L54" s="22"/>
      <c r="M54" s="17"/>
      <c r="N54" s="13"/>
      <c r="O54" s="10"/>
      <c r="P54" s="22"/>
      <c r="Q54" s="17"/>
      <c r="R54" s="13"/>
      <c r="S54" s="10"/>
      <c r="T54" s="22"/>
      <c r="U54" s="17"/>
      <c r="V54" s="13"/>
      <c r="W54" s="10"/>
      <c r="X54" s="22"/>
      <c r="Y54" s="17"/>
      <c r="Z54" s="13"/>
    </row>
    <row r="55" spans="1:26" x14ac:dyDescent="0.25">
      <c r="A55" s="11"/>
      <c r="B55" s="22" t="s">
        <v>471</v>
      </c>
      <c r="C55" s="10"/>
      <c r="D55" s="22"/>
      <c r="E55" s="17"/>
      <c r="F55" s="13"/>
      <c r="G55" s="10"/>
      <c r="H55" s="22"/>
      <c r="I55" s="17"/>
      <c r="J55" s="13"/>
      <c r="K55" s="10"/>
      <c r="L55" s="22"/>
      <c r="M55" s="17"/>
      <c r="N55" s="13"/>
      <c r="O55" s="10"/>
      <c r="P55" s="22"/>
      <c r="Q55" s="17"/>
      <c r="R55" s="13"/>
      <c r="S55" s="10"/>
      <c r="T55" s="22"/>
      <c r="U55" s="17"/>
      <c r="V55" s="13"/>
      <c r="W55" s="10"/>
      <c r="X55" s="22"/>
      <c r="Y55" s="17"/>
      <c r="Z55" s="13"/>
    </row>
    <row r="56" spans="1:26" x14ac:dyDescent="0.25">
      <c r="A56" s="11"/>
      <c r="B56" s="23" t="s">
        <v>472</v>
      </c>
      <c r="C56" s="22"/>
      <c r="D56" s="22" t="s">
        <v>216</v>
      </c>
      <c r="E56" s="17">
        <v>189</v>
      </c>
      <c r="F56" s="13"/>
      <c r="G56" s="22"/>
      <c r="H56" s="22" t="s">
        <v>216</v>
      </c>
      <c r="I56" s="17">
        <v>1</v>
      </c>
      <c r="J56" s="13"/>
      <c r="K56" s="22"/>
      <c r="L56" s="22" t="s">
        <v>216</v>
      </c>
      <c r="M56" s="17" t="s">
        <v>255</v>
      </c>
      <c r="N56" s="13"/>
      <c r="O56" s="22"/>
      <c r="P56" s="22" t="s">
        <v>216</v>
      </c>
      <c r="Q56" s="17">
        <v>8</v>
      </c>
      <c r="R56" s="13"/>
      <c r="S56" s="22"/>
      <c r="T56" s="22" t="s">
        <v>216</v>
      </c>
      <c r="U56" s="17" t="s">
        <v>255</v>
      </c>
      <c r="V56" s="13"/>
      <c r="W56" s="22"/>
      <c r="X56" s="22" t="s">
        <v>216</v>
      </c>
      <c r="Y56" s="17">
        <v>198</v>
      </c>
      <c r="Z56" s="13"/>
    </row>
    <row r="57" spans="1:26" x14ac:dyDescent="0.25">
      <c r="A57" s="11"/>
      <c r="B57" s="10"/>
      <c r="C57" s="10"/>
      <c r="D57" s="22"/>
      <c r="E57" s="17"/>
      <c r="F57" s="13"/>
      <c r="G57" s="10"/>
      <c r="H57" s="22"/>
      <c r="I57" s="17"/>
      <c r="J57" s="13"/>
      <c r="K57" s="10"/>
      <c r="L57" s="22"/>
      <c r="M57" s="17"/>
      <c r="N57" s="13"/>
      <c r="O57" s="10"/>
      <c r="P57" s="22"/>
      <c r="Q57" s="17"/>
      <c r="R57" s="13"/>
      <c r="S57" s="10"/>
      <c r="T57" s="22"/>
      <c r="U57" s="17"/>
      <c r="V57" s="13"/>
      <c r="W57" s="10"/>
      <c r="X57" s="22"/>
      <c r="Y57" s="17"/>
      <c r="Z57" s="13"/>
    </row>
    <row r="58" spans="1:26" x14ac:dyDescent="0.25">
      <c r="A58" s="11"/>
      <c r="B58" s="22" t="s">
        <v>473</v>
      </c>
      <c r="C58" s="10"/>
      <c r="D58" s="22"/>
      <c r="E58" s="17"/>
      <c r="F58" s="13"/>
      <c r="G58" s="10"/>
      <c r="H58" s="22"/>
      <c r="I58" s="17"/>
      <c r="J58" s="13"/>
      <c r="K58" s="10"/>
      <c r="L58" s="22"/>
      <c r="M58" s="17"/>
      <c r="N58" s="13"/>
      <c r="O58" s="10"/>
      <c r="P58" s="22"/>
      <c r="Q58" s="17"/>
      <c r="R58" s="13"/>
      <c r="S58" s="10"/>
      <c r="T58" s="22"/>
      <c r="U58" s="17"/>
      <c r="V58" s="13"/>
      <c r="W58" s="10"/>
      <c r="X58" s="22"/>
      <c r="Y58" s="17"/>
      <c r="Z58" s="13"/>
    </row>
    <row r="59" spans="1:26" x14ac:dyDescent="0.25">
      <c r="A59" s="11"/>
      <c r="B59" s="23" t="s">
        <v>472</v>
      </c>
      <c r="C59" s="22"/>
      <c r="D59" s="22" t="s">
        <v>216</v>
      </c>
      <c r="E59" s="17">
        <v>143</v>
      </c>
      <c r="F59" s="13"/>
      <c r="G59" s="22"/>
      <c r="H59" s="22" t="s">
        <v>216</v>
      </c>
      <c r="I59" s="17" t="s">
        <v>255</v>
      </c>
      <c r="J59" s="13"/>
      <c r="K59" s="22"/>
      <c r="L59" s="22" t="s">
        <v>216</v>
      </c>
      <c r="M59" s="17" t="s">
        <v>255</v>
      </c>
      <c r="N59" s="13"/>
      <c r="O59" s="22"/>
      <c r="P59" s="22" t="s">
        <v>216</v>
      </c>
      <c r="Q59" s="17" t="s">
        <v>255</v>
      </c>
      <c r="R59" s="13"/>
      <c r="S59" s="22"/>
      <c r="T59" s="22" t="s">
        <v>216</v>
      </c>
      <c r="U59" s="17" t="s">
        <v>255</v>
      </c>
      <c r="V59" s="13"/>
      <c r="W59" s="22"/>
      <c r="X59" s="22" t="s">
        <v>216</v>
      </c>
      <c r="Y59" s="17">
        <v>143</v>
      </c>
      <c r="Z59" s="13"/>
    </row>
    <row r="60" spans="1:26" x14ac:dyDescent="0.25">
      <c r="A60" s="11"/>
      <c r="B60" s="10"/>
      <c r="C60" s="10"/>
      <c r="D60" s="22"/>
      <c r="E60" s="17"/>
      <c r="F60" s="13"/>
      <c r="G60" s="10"/>
      <c r="H60" s="22"/>
      <c r="I60" s="17"/>
      <c r="J60" s="13"/>
      <c r="K60" s="10"/>
      <c r="L60" s="22"/>
      <c r="M60" s="17"/>
      <c r="N60" s="13"/>
      <c r="O60" s="10"/>
      <c r="P60" s="22"/>
      <c r="Q60" s="17"/>
      <c r="R60" s="13"/>
      <c r="S60" s="10"/>
      <c r="T60" s="22"/>
      <c r="U60" s="17"/>
      <c r="V60" s="13"/>
      <c r="W60" s="10"/>
      <c r="X60" s="22"/>
      <c r="Y60" s="17"/>
      <c r="Z60" s="13"/>
    </row>
    <row r="61" spans="1:26" x14ac:dyDescent="0.25">
      <c r="A61" s="11"/>
      <c r="B61" s="22" t="s">
        <v>471</v>
      </c>
      <c r="C61" s="10"/>
      <c r="D61" s="22"/>
      <c r="E61" s="17"/>
      <c r="F61" s="13"/>
      <c r="G61" s="10"/>
      <c r="H61" s="22"/>
      <c r="I61" s="17"/>
      <c r="J61" s="13"/>
      <c r="K61" s="10"/>
      <c r="L61" s="22"/>
      <c r="M61" s="17"/>
      <c r="N61" s="13"/>
      <c r="O61" s="10"/>
      <c r="P61" s="22"/>
      <c r="Q61" s="17"/>
      <c r="R61" s="13"/>
      <c r="S61" s="10"/>
      <c r="T61" s="22"/>
      <c r="U61" s="17"/>
      <c r="V61" s="13"/>
      <c r="W61" s="10"/>
      <c r="X61" s="22"/>
      <c r="Y61" s="17"/>
      <c r="Z61" s="13"/>
    </row>
    <row r="62" spans="1:26" x14ac:dyDescent="0.25">
      <c r="A62" s="11"/>
      <c r="B62" s="23" t="s">
        <v>474</v>
      </c>
      <c r="C62" s="22"/>
      <c r="D62" s="22" t="s">
        <v>216</v>
      </c>
      <c r="E62" s="17">
        <v>831</v>
      </c>
      <c r="F62" s="13"/>
      <c r="G62" s="22"/>
      <c r="H62" s="22" t="s">
        <v>216</v>
      </c>
      <c r="I62" s="17">
        <v>175</v>
      </c>
      <c r="J62" s="13"/>
      <c r="K62" s="22"/>
      <c r="L62" s="22" t="s">
        <v>216</v>
      </c>
      <c r="M62" s="17">
        <v>8</v>
      </c>
      <c r="N62" s="13"/>
      <c r="O62" s="22"/>
      <c r="P62" s="22" t="s">
        <v>216</v>
      </c>
      <c r="Q62" s="17">
        <v>165</v>
      </c>
      <c r="R62" s="13"/>
      <c r="S62" s="22"/>
      <c r="T62" s="22" t="s">
        <v>216</v>
      </c>
      <c r="U62" s="17">
        <v>10</v>
      </c>
      <c r="V62" s="13"/>
      <c r="W62" s="22"/>
      <c r="X62" s="22" t="s">
        <v>216</v>
      </c>
      <c r="Y62" s="25">
        <v>1189</v>
      </c>
      <c r="Z62" s="13"/>
    </row>
    <row r="63" spans="1:26" x14ac:dyDescent="0.25">
      <c r="A63" s="11"/>
      <c r="B63" s="10"/>
      <c r="C63" s="10"/>
      <c r="D63" s="22"/>
      <c r="E63" s="17"/>
      <c r="F63" s="13"/>
      <c r="G63" s="10"/>
      <c r="H63" s="22"/>
      <c r="I63" s="17"/>
      <c r="J63" s="13"/>
      <c r="K63" s="10"/>
      <c r="L63" s="22"/>
      <c r="M63" s="17"/>
      <c r="N63" s="13"/>
      <c r="O63" s="10"/>
      <c r="P63" s="22"/>
      <c r="Q63" s="17"/>
      <c r="R63" s="13"/>
      <c r="S63" s="10"/>
      <c r="T63" s="22"/>
      <c r="U63" s="17"/>
      <c r="V63" s="13"/>
      <c r="W63" s="10"/>
      <c r="X63" s="22"/>
      <c r="Y63" s="17"/>
      <c r="Z63" s="13"/>
    </row>
    <row r="64" spans="1:26" x14ac:dyDescent="0.25">
      <c r="A64" s="11"/>
      <c r="B64" s="22" t="s">
        <v>473</v>
      </c>
      <c r="C64" s="10"/>
      <c r="D64" s="22"/>
      <c r="E64" s="17"/>
      <c r="F64" s="13"/>
      <c r="G64" s="10"/>
      <c r="H64" s="22"/>
      <c r="I64" s="17"/>
      <c r="J64" s="13"/>
      <c r="K64" s="10"/>
      <c r="L64" s="22"/>
      <c r="M64" s="17"/>
      <c r="N64" s="13"/>
      <c r="O64" s="10"/>
      <c r="P64" s="22"/>
      <c r="Q64" s="17"/>
      <c r="R64" s="13"/>
      <c r="S64" s="10"/>
      <c r="T64" s="22"/>
      <c r="U64" s="17"/>
      <c r="V64" s="13"/>
      <c r="W64" s="10"/>
      <c r="X64" s="22"/>
      <c r="Y64" s="17"/>
      <c r="Z64" s="13"/>
    </row>
    <row r="65" spans="1:30" ht="26.25" x14ac:dyDescent="0.25">
      <c r="A65" s="11"/>
      <c r="B65" s="23" t="s">
        <v>475</v>
      </c>
      <c r="C65" s="22"/>
      <c r="D65" s="22" t="s">
        <v>216</v>
      </c>
      <c r="E65" s="17">
        <v>463</v>
      </c>
      <c r="F65" s="13"/>
      <c r="G65" s="22"/>
      <c r="H65" s="22" t="s">
        <v>216</v>
      </c>
      <c r="I65" s="17" t="s">
        <v>255</v>
      </c>
      <c r="J65" s="13"/>
      <c r="K65" s="22"/>
      <c r="L65" s="22" t="s">
        <v>216</v>
      </c>
      <c r="M65" s="17" t="s">
        <v>255</v>
      </c>
      <c r="N65" s="13"/>
      <c r="O65" s="22"/>
      <c r="P65" s="22" t="s">
        <v>216</v>
      </c>
      <c r="Q65" s="17" t="s">
        <v>255</v>
      </c>
      <c r="R65" s="13"/>
      <c r="S65" s="22"/>
      <c r="T65" s="22" t="s">
        <v>216</v>
      </c>
      <c r="U65" s="17" t="s">
        <v>255</v>
      </c>
      <c r="V65" s="13"/>
      <c r="W65" s="22"/>
      <c r="X65" s="22" t="s">
        <v>216</v>
      </c>
      <c r="Y65" s="17">
        <v>463</v>
      </c>
      <c r="Z65" s="13"/>
    </row>
    <row r="66" spans="1:30" x14ac:dyDescent="0.25">
      <c r="A66" s="11"/>
      <c r="B66" s="10"/>
      <c r="C66" s="10"/>
      <c r="D66" s="22"/>
      <c r="E66" s="17"/>
      <c r="F66" s="13"/>
      <c r="G66" s="10"/>
      <c r="H66" s="22"/>
      <c r="I66" s="17"/>
      <c r="J66" s="13"/>
      <c r="K66" s="10"/>
      <c r="L66" s="22"/>
      <c r="M66" s="17"/>
      <c r="N66" s="13"/>
      <c r="O66" s="10"/>
      <c r="P66" s="22"/>
      <c r="Q66" s="17"/>
      <c r="R66" s="13"/>
      <c r="S66" s="10"/>
      <c r="T66" s="22"/>
      <c r="U66" s="17"/>
      <c r="V66" s="13"/>
      <c r="W66" s="10"/>
      <c r="X66" s="22"/>
      <c r="Y66" s="17"/>
      <c r="Z66" s="13"/>
    </row>
    <row r="67" spans="1:30" x14ac:dyDescent="0.25">
      <c r="A67" s="11"/>
      <c r="B67" s="22" t="s">
        <v>476</v>
      </c>
      <c r="C67" s="10"/>
      <c r="D67" s="22"/>
      <c r="E67" s="17"/>
      <c r="F67" s="13"/>
      <c r="G67" s="10"/>
      <c r="H67" s="22"/>
      <c r="I67" s="17"/>
      <c r="J67" s="13"/>
      <c r="K67" s="10"/>
      <c r="L67" s="22"/>
      <c r="M67" s="17"/>
      <c r="N67" s="13"/>
      <c r="O67" s="10"/>
      <c r="P67" s="22"/>
      <c r="Q67" s="17"/>
      <c r="R67" s="13"/>
      <c r="S67" s="10"/>
      <c r="T67" s="22"/>
      <c r="U67" s="17"/>
      <c r="V67" s="13"/>
      <c r="W67" s="10"/>
      <c r="X67" s="22"/>
      <c r="Y67" s="17"/>
      <c r="Z67" s="13"/>
    </row>
    <row r="68" spans="1:30" x14ac:dyDescent="0.25">
      <c r="A68" s="11"/>
      <c r="B68" s="10"/>
      <c r="C68" s="10"/>
      <c r="D68" s="22"/>
      <c r="E68" s="17"/>
      <c r="F68" s="13"/>
      <c r="G68" s="10"/>
      <c r="H68" s="22"/>
      <c r="I68" s="17"/>
      <c r="J68" s="13"/>
      <c r="K68" s="10"/>
      <c r="L68" s="22"/>
      <c r="M68" s="17"/>
      <c r="N68" s="13"/>
      <c r="O68" s="10"/>
      <c r="P68" s="22"/>
      <c r="Q68" s="17"/>
      <c r="R68" s="13"/>
      <c r="S68" s="10"/>
      <c r="T68" s="22"/>
      <c r="U68" s="17"/>
      <c r="V68" s="13"/>
      <c r="W68" s="10"/>
      <c r="X68" s="22"/>
      <c r="Y68" s="17"/>
      <c r="Z68" s="13"/>
    </row>
    <row r="69" spans="1:30" x14ac:dyDescent="0.25">
      <c r="A69" s="11"/>
      <c r="B69" s="22" t="s">
        <v>450</v>
      </c>
      <c r="C69" s="22"/>
      <c r="D69" s="22" t="s">
        <v>216</v>
      </c>
      <c r="E69" s="25">
        <v>232625</v>
      </c>
      <c r="F69" s="13"/>
      <c r="G69" s="22"/>
      <c r="H69" s="22" t="s">
        <v>216</v>
      </c>
      <c r="I69" s="25">
        <v>19221</v>
      </c>
      <c r="J69" s="13"/>
      <c r="K69" s="22"/>
      <c r="L69" s="22" t="s">
        <v>216</v>
      </c>
      <c r="M69" s="25">
        <v>6921</v>
      </c>
      <c r="N69" s="13"/>
      <c r="O69" s="22"/>
      <c r="P69" s="22" t="s">
        <v>216</v>
      </c>
      <c r="Q69" s="25">
        <v>72601</v>
      </c>
      <c r="R69" s="13"/>
      <c r="S69" s="22"/>
      <c r="T69" s="22" t="s">
        <v>216</v>
      </c>
      <c r="U69" s="17">
        <v>976</v>
      </c>
      <c r="V69" s="13"/>
      <c r="W69" s="22"/>
      <c r="X69" s="22" t="s">
        <v>216</v>
      </c>
      <c r="Y69" s="25">
        <v>332344</v>
      </c>
      <c r="Z69" s="13"/>
    </row>
    <row r="70" spans="1:30" x14ac:dyDescent="0.25">
      <c r="A70" s="11"/>
      <c r="B70" s="10"/>
      <c r="C70" s="10"/>
      <c r="D70" s="22"/>
      <c r="E70" s="17"/>
      <c r="F70" s="13"/>
      <c r="G70" s="10"/>
      <c r="H70" s="22"/>
      <c r="I70" s="17"/>
      <c r="J70" s="13"/>
      <c r="K70" s="10"/>
      <c r="L70" s="22"/>
      <c r="M70" s="17"/>
      <c r="N70" s="13"/>
      <c r="O70" s="10"/>
      <c r="P70" s="22"/>
      <c r="Q70" s="17"/>
      <c r="R70" s="13"/>
      <c r="S70" s="10"/>
      <c r="T70" s="22"/>
      <c r="U70" s="17"/>
      <c r="V70" s="13"/>
      <c r="W70" s="10"/>
      <c r="X70" s="22"/>
      <c r="Y70" s="17"/>
      <c r="Z70" s="13"/>
    </row>
    <row r="71" spans="1:30" x14ac:dyDescent="0.25">
      <c r="A71" s="11"/>
      <c r="B71" s="22" t="s">
        <v>477</v>
      </c>
      <c r="C71" s="10"/>
      <c r="D71" s="22"/>
      <c r="E71" s="17"/>
      <c r="F71" s="13"/>
      <c r="G71" s="10"/>
      <c r="H71" s="22"/>
      <c r="I71" s="17"/>
      <c r="J71" s="13"/>
      <c r="K71" s="10"/>
      <c r="L71" s="22"/>
      <c r="M71" s="17"/>
      <c r="N71" s="13"/>
      <c r="O71" s="10"/>
      <c r="P71" s="22"/>
      <c r="Q71" s="17"/>
      <c r="R71" s="13"/>
      <c r="S71" s="10"/>
      <c r="T71" s="22"/>
      <c r="U71" s="17"/>
      <c r="V71" s="13"/>
      <c r="W71" s="10"/>
      <c r="X71" s="22"/>
      <c r="Y71" s="17"/>
      <c r="Z71" s="13"/>
    </row>
    <row r="72" spans="1:30" x14ac:dyDescent="0.25">
      <c r="A72" s="11"/>
      <c r="B72" s="23" t="s">
        <v>478</v>
      </c>
      <c r="C72" s="22"/>
      <c r="D72" s="22" t="s">
        <v>216</v>
      </c>
      <c r="E72" s="25">
        <v>69129</v>
      </c>
      <c r="F72" s="13"/>
      <c r="G72" s="22"/>
      <c r="H72" s="22" t="s">
        <v>216</v>
      </c>
      <c r="I72" s="25">
        <v>4802</v>
      </c>
      <c r="J72" s="13"/>
      <c r="K72" s="22"/>
      <c r="L72" s="22" t="s">
        <v>216</v>
      </c>
      <c r="M72" s="17" t="s">
        <v>255</v>
      </c>
      <c r="N72" s="13"/>
      <c r="O72" s="22"/>
      <c r="P72" s="22" t="s">
        <v>216</v>
      </c>
      <c r="Q72" s="25">
        <v>18553</v>
      </c>
      <c r="R72" s="13"/>
      <c r="S72" s="22"/>
      <c r="T72" s="22" t="s">
        <v>216</v>
      </c>
      <c r="U72" s="17">
        <v>188</v>
      </c>
      <c r="V72" s="13"/>
      <c r="W72" s="22"/>
      <c r="X72" s="22" t="s">
        <v>216</v>
      </c>
      <c r="Y72" s="25">
        <v>92672</v>
      </c>
      <c r="Z72" s="13"/>
    </row>
    <row r="73" spans="1:30" x14ac:dyDescent="0.25">
      <c r="A73" s="11"/>
      <c r="B73" s="10"/>
      <c r="C73" s="10"/>
      <c r="D73" s="22"/>
      <c r="E73" s="17"/>
      <c r="F73" s="13"/>
      <c r="G73" s="10"/>
      <c r="H73" s="22"/>
      <c r="I73" s="17"/>
      <c r="J73" s="13"/>
      <c r="K73" s="10"/>
      <c r="L73" s="22"/>
      <c r="M73" s="17"/>
      <c r="N73" s="13"/>
      <c r="O73" s="10"/>
      <c r="P73" s="22"/>
      <c r="Q73" s="17"/>
      <c r="R73" s="13"/>
      <c r="S73" s="10"/>
      <c r="T73" s="22"/>
      <c r="U73" s="17"/>
      <c r="V73" s="13"/>
      <c r="W73" s="10"/>
      <c r="X73" s="22"/>
      <c r="Y73" s="17"/>
      <c r="Z73" s="13"/>
    </row>
    <row r="74" spans="1:30" x14ac:dyDescent="0.25">
      <c r="A74" s="11"/>
      <c r="B74" s="22" t="s">
        <v>477</v>
      </c>
      <c r="C74" s="10"/>
      <c r="D74" s="22"/>
      <c r="E74" s="17"/>
      <c r="F74" s="13"/>
      <c r="G74" s="10"/>
      <c r="H74" s="22"/>
      <c r="I74" s="17"/>
      <c r="J74" s="13"/>
      <c r="K74" s="10"/>
      <c r="L74" s="22"/>
      <c r="M74" s="17"/>
      <c r="N74" s="13"/>
      <c r="O74" s="10"/>
      <c r="P74" s="22"/>
      <c r="Q74" s="17"/>
      <c r="R74" s="13"/>
      <c r="S74" s="10"/>
      <c r="T74" s="22"/>
      <c r="U74" s="17"/>
      <c r="V74" s="13"/>
      <c r="W74" s="10"/>
      <c r="X74" s="22"/>
      <c r="Y74" s="17"/>
      <c r="Z74" s="13"/>
    </row>
    <row r="75" spans="1:30" x14ac:dyDescent="0.25">
      <c r="A75" s="11"/>
      <c r="B75" s="23" t="s">
        <v>474</v>
      </c>
      <c r="C75" s="22"/>
      <c r="D75" s="22" t="s">
        <v>216</v>
      </c>
      <c r="E75" s="25">
        <v>159176</v>
      </c>
      <c r="F75" s="13"/>
      <c r="G75" s="22"/>
      <c r="H75" s="22" t="s">
        <v>216</v>
      </c>
      <c r="I75" s="25">
        <v>14058</v>
      </c>
      <c r="J75" s="13"/>
      <c r="K75" s="22"/>
      <c r="L75" s="22" t="s">
        <v>216</v>
      </c>
      <c r="M75" s="25">
        <v>6921</v>
      </c>
      <c r="N75" s="13"/>
      <c r="O75" s="22"/>
      <c r="P75" s="22" t="s">
        <v>216</v>
      </c>
      <c r="Q75" s="25">
        <v>47629</v>
      </c>
      <c r="R75" s="13"/>
      <c r="S75" s="22"/>
      <c r="T75" s="22" t="s">
        <v>216</v>
      </c>
      <c r="U75" s="17">
        <v>786</v>
      </c>
      <c r="V75" s="13"/>
      <c r="W75" s="22"/>
      <c r="X75" s="22" t="s">
        <v>216</v>
      </c>
      <c r="Y75" s="25">
        <v>228570</v>
      </c>
      <c r="Z75" s="13"/>
    </row>
    <row r="76" spans="1:30" x14ac:dyDescent="0.25">
      <c r="A76" s="11"/>
      <c r="B76" s="10"/>
      <c r="C76" s="10"/>
      <c r="D76" s="22"/>
      <c r="E76" s="17"/>
      <c r="F76" s="13"/>
      <c r="G76" s="10"/>
      <c r="H76" s="22"/>
      <c r="I76" s="17"/>
      <c r="J76" s="13"/>
      <c r="K76" s="10"/>
      <c r="L76" s="22"/>
      <c r="M76" s="17"/>
      <c r="N76" s="13"/>
      <c r="O76" s="10"/>
      <c r="P76" s="22"/>
      <c r="Q76" s="17"/>
      <c r="R76" s="13"/>
      <c r="S76" s="10"/>
      <c r="T76" s="22"/>
      <c r="U76" s="17"/>
      <c r="V76" s="13"/>
      <c r="W76" s="10"/>
      <c r="X76" s="22"/>
      <c r="Y76" s="17"/>
      <c r="Z76" s="13"/>
    </row>
    <row r="77" spans="1:30" x14ac:dyDescent="0.25">
      <c r="A77" s="11"/>
      <c r="B77" s="22" t="s">
        <v>477</v>
      </c>
      <c r="C77" s="10"/>
      <c r="D77" s="22"/>
      <c r="E77" s="17"/>
      <c r="F77" s="13"/>
      <c r="G77" s="10"/>
      <c r="H77" s="22"/>
      <c r="I77" s="17"/>
      <c r="J77" s="13"/>
      <c r="K77" s="10"/>
      <c r="L77" s="22"/>
      <c r="M77" s="17"/>
      <c r="N77" s="13"/>
      <c r="O77" s="10"/>
      <c r="P77" s="22"/>
      <c r="Q77" s="17"/>
      <c r="R77" s="13"/>
      <c r="S77" s="10"/>
      <c r="T77" s="22"/>
      <c r="U77" s="17"/>
      <c r="V77" s="13"/>
      <c r="W77" s="10"/>
      <c r="X77" s="22"/>
      <c r="Y77" s="17"/>
      <c r="Z77" s="13"/>
    </row>
    <row r="78" spans="1:30" ht="26.25" x14ac:dyDescent="0.25">
      <c r="A78" s="11"/>
      <c r="B78" s="23" t="s">
        <v>475</v>
      </c>
      <c r="C78" s="22"/>
      <c r="D78" s="22" t="s">
        <v>216</v>
      </c>
      <c r="E78" s="25">
        <v>4320</v>
      </c>
      <c r="F78" s="13"/>
      <c r="G78" s="22"/>
      <c r="H78" s="22" t="s">
        <v>216</v>
      </c>
      <c r="I78" s="17">
        <v>361</v>
      </c>
      <c r="J78" s="13"/>
      <c r="K78" s="22"/>
      <c r="L78" s="22" t="s">
        <v>216</v>
      </c>
      <c r="M78" s="17" t="s">
        <v>255</v>
      </c>
      <c r="N78" s="13"/>
      <c r="O78" s="22"/>
      <c r="P78" s="22" t="s">
        <v>216</v>
      </c>
      <c r="Q78" s="25">
        <v>6419</v>
      </c>
      <c r="R78" s="13"/>
      <c r="S78" s="22"/>
      <c r="T78" s="22" t="s">
        <v>216</v>
      </c>
      <c r="U78" s="17">
        <v>2</v>
      </c>
      <c r="V78" s="13"/>
      <c r="W78" s="22"/>
      <c r="X78" s="22" t="s">
        <v>216</v>
      </c>
      <c r="Y78" s="25">
        <v>11102</v>
      </c>
      <c r="Z78" s="13"/>
    </row>
    <row r="79" spans="1:30" x14ac:dyDescent="0.25">
      <c r="A79" s="11"/>
      <c r="B79" s="38"/>
      <c r="C79" s="38"/>
      <c r="D79" s="38"/>
      <c r="E79" s="38"/>
      <c r="F79" s="38"/>
      <c r="G79" s="38"/>
      <c r="H79" s="38"/>
      <c r="I79" s="38"/>
      <c r="J79" s="38"/>
      <c r="K79" s="38"/>
      <c r="L79" s="38"/>
      <c r="M79" s="38"/>
      <c r="N79" s="38"/>
      <c r="O79" s="38"/>
      <c r="P79" s="38"/>
      <c r="Q79" s="38"/>
      <c r="R79" s="38"/>
      <c r="S79" s="38"/>
      <c r="T79" s="38"/>
      <c r="U79" s="38"/>
      <c r="V79" s="38"/>
      <c r="W79" s="38"/>
      <c r="X79" s="38"/>
      <c r="Y79" s="38"/>
      <c r="Z79" s="38"/>
      <c r="AA79" s="38"/>
      <c r="AB79" s="38"/>
      <c r="AC79" s="38"/>
      <c r="AD79" s="38"/>
    </row>
    <row r="80" spans="1:30" x14ac:dyDescent="0.25">
      <c r="A80" s="11"/>
      <c r="B80" s="37" t="s">
        <v>479</v>
      </c>
      <c r="C80" s="37"/>
      <c r="D80" s="37"/>
      <c r="E80" s="37"/>
      <c r="F80" s="37"/>
      <c r="G80" s="37"/>
      <c r="H80" s="37"/>
      <c r="I80" s="37"/>
      <c r="J80" s="37"/>
      <c r="K80" s="37"/>
      <c r="L80" s="37"/>
      <c r="M80" s="37"/>
      <c r="N80" s="37"/>
      <c r="O80" s="37"/>
      <c r="P80" s="37"/>
      <c r="Q80" s="37"/>
      <c r="R80" s="37"/>
      <c r="S80" s="37"/>
      <c r="T80" s="37"/>
      <c r="U80" s="37"/>
      <c r="V80" s="37"/>
      <c r="W80" s="37"/>
      <c r="X80" s="37"/>
      <c r="Y80" s="37"/>
      <c r="Z80" s="37"/>
      <c r="AA80" s="37"/>
      <c r="AB80" s="37"/>
      <c r="AC80" s="37"/>
      <c r="AD80" s="37"/>
    </row>
    <row r="81" spans="1:26" x14ac:dyDescent="0.25">
      <c r="A81" s="11"/>
      <c r="B81" s="10"/>
      <c r="C81" s="10"/>
      <c r="D81" s="37"/>
      <c r="E81" s="37"/>
      <c r="F81" s="13"/>
      <c r="G81" s="10"/>
      <c r="H81" s="37"/>
      <c r="I81" s="37"/>
      <c r="J81" s="13"/>
      <c r="K81" s="10"/>
      <c r="L81" s="37"/>
      <c r="M81" s="37"/>
      <c r="N81" s="13"/>
      <c r="O81" s="10"/>
      <c r="P81" s="37"/>
      <c r="Q81" s="37"/>
      <c r="R81" s="13"/>
      <c r="S81" s="10"/>
      <c r="T81" s="37"/>
      <c r="U81" s="37"/>
      <c r="V81" s="13"/>
      <c r="W81" s="10"/>
      <c r="X81" s="37"/>
      <c r="Y81" s="37"/>
      <c r="Z81" s="13"/>
    </row>
    <row r="82" spans="1:26" x14ac:dyDescent="0.25">
      <c r="A82" s="11"/>
      <c r="B82" s="10"/>
      <c r="C82" s="10"/>
      <c r="D82" s="56">
        <v>41639</v>
      </c>
      <c r="E82" s="56"/>
      <c r="F82" s="56"/>
      <c r="G82" s="56"/>
      <c r="H82" s="56"/>
      <c r="I82" s="56"/>
      <c r="J82" s="56"/>
      <c r="K82" s="56"/>
      <c r="L82" s="56"/>
      <c r="M82" s="56"/>
      <c r="N82" s="56"/>
      <c r="O82" s="56"/>
      <c r="P82" s="56"/>
      <c r="Q82" s="56"/>
      <c r="R82" s="56"/>
      <c r="S82" s="56"/>
      <c r="T82" s="56"/>
      <c r="U82" s="56"/>
      <c r="V82" s="56"/>
      <c r="W82" s="56"/>
      <c r="X82" s="56"/>
      <c r="Y82" s="56"/>
      <c r="Z82" s="13"/>
    </row>
    <row r="83" spans="1:26" x14ac:dyDescent="0.25">
      <c r="A83" s="11"/>
      <c r="B83" s="37"/>
      <c r="C83" s="37"/>
      <c r="D83" s="60" t="s">
        <v>461</v>
      </c>
      <c r="E83" s="60"/>
      <c r="F83" s="39"/>
      <c r="G83" s="37"/>
      <c r="H83" s="60" t="s">
        <v>437</v>
      </c>
      <c r="I83" s="60"/>
      <c r="J83" s="39"/>
      <c r="K83" s="37"/>
      <c r="L83" s="34" t="s">
        <v>438</v>
      </c>
      <c r="M83" s="34"/>
      <c r="N83" s="39"/>
      <c r="O83" s="37"/>
      <c r="P83" s="34" t="s">
        <v>439</v>
      </c>
      <c r="Q83" s="34"/>
      <c r="R83" s="39"/>
      <c r="S83" s="37"/>
      <c r="T83" s="34" t="s">
        <v>440</v>
      </c>
      <c r="U83" s="34"/>
      <c r="V83" s="39"/>
      <c r="W83" s="37"/>
      <c r="X83" s="34" t="s">
        <v>212</v>
      </c>
      <c r="Y83" s="34"/>
      <c r="Z83" s="39"/>
    </row>
    <row r="84" spans="1:26" x14ac:dyDescent="0.25">
      <c r="A84" s="11"/>
      <c r="B84" s="37"/>
      <c r="C84" s="37"/>
      <c r="D84" s="60" t="s">
        <v>435</v>
      </c>
      <c r="E84" s="60"/>
      <c r="F84" s="39"/>
      <c r="G84" s="37"/>
      <c r="H84" s="60" t="s">
        <v>436</v>
      </c>
      <c r="I84" s="60"/>
      <c r="J84" s="39"/>
      <c r="K84" s="37"/>
      <c r="L84" s="34"/>
      <c r="M84" s="34"/>
      <c r="N84" s="39"/>
      <c r="O84" s="37"/>
      <c r="P84" s="34"/>
      <c r="Q84" s="34"/>
      <c r="R84" s="39"/>
      <c r="S84" s="37"/>
      <c r="T84" s="34"/>
      <c r="U84" s="34"/>
      <c r="V84" s="39"/>
      <c r="W84" s="37"/>
      <c r="X84" s="34"/>
      <c r="Y84" s="34"/>
      <c r="Z84" s="39"/>
    </row>
    <row r="85" spans="1:26" ht="15.75" thickBot="1" x14ac:dyDescent="0.3">
      <c r="A85" s="11"/>
      <c r="B85" s="37"/>
      <c r="C85" s="37"/>
      <c r="D85" s="66" t="s">
        <v>436</v>
      </c>
      <c r="E85" s="66"/>
      <c r="F85" s="39"/>
      <c r="G85" s="37"/>
      <c r="H85" s="63"/>
      <c r="I85" s="63"/>
      <c r="J85" s="39"/>
      <c r="K85" s="37"/>
      <c r="L85" s="49"/>
      <c r="M85" s="49"/>
      <c r="N85" s="39"/>
      <c r="O85" s="37"/>
      <c r="P85" s="49"/>
      <c r="Q85" s="49"/>
      <c r="R85" s="39"/>
      <c r="S85" s="37"/>
      <c r="T85" s="49"/>
      <c r="U85" s="49"/>
      <c r="V85" s="39"/>
      <c r="W85" s="37"/>
      <c r="X85" s="49"/>
      <c r="Y85" s="49"/>
      <c r="Z85" s="39"/>
    </row>
    <row r="86" spans="1:26" ht="15.75" thickTop="1" x14ac:dyDescent="0.25">
      <c r="A86" s="11"/>
      <c r="B86" s="10"/>
      <c r="C86" s="10"/>
      <c r="D86" s="34" t="s">
        <v>297</v>
      </c>
      <c r="E86" s="34"/>
      <c r="F86" s="34"/>
      <c r="G86" s="34"/>
      <c r="H86" s="34"/>
      <c r="I86" s="34"/>
      <c r="J86" s="34"/>
      <c r="K86" s="34"/>
      <c r="L86" s="34"/>
      <c r="M86" s="34"/>
      <c r="N86" s="34"/>
      <c r="O86" s="34"/>
      <c r="P86" s="34"/>
      <c r="Q86" s="34"/>
      <c r="R86" s="34"/>
      <c r="S86" s="34"/>
      <c r="T86" s="34"/>
      <c r="U86" s="34"/>
      <c r="V86" s="34"/>
      <c r="W86" s="34"/>
      <c r="X86" s="34"/>
      <c r="Y86" s="34"/>
      <c r="Z86" s="13"/>
    </row>
    <row r="87" spans="1:26" x14ac:dyDescent="0.25">
      <c r="A87" s="11"/>
      <c r="B87" s="10"/>
      <c r="C87" s="10"/>
      <c r="D87" s="37"/>
      <c r="E87" s="37"/>
      <c r="F87" s="13"/>
      <c r="G87" s="10"/>
      <c r="H87" s="37"/>
      <c r="I87" s="37"/>
      <c r="J87" s="13"/>
      <c r="K87" s="10"/>
      <c r="L87" s="37"/>
      <c r="M87" s="37"/>
      <c r="N87" s="13"/>
      <c r="O87" s="10"/>
      <c r="P87" s="37"/>
      <c r="Q87" s="37"/>
      <c r="R87" s="13"/>
      <c r="S87" s="10"/>
      <c r="T87" s="37"/>
      <c r="U87" s="37"/>
      <c r="V87" s="13"/>
      <c r="W87" s="10"/>
      <c r="X87" s="37"/>
      <c r="Y87" s="37"/>
      <c r="Z87" s="13"/>
    </row>
    <row r="88" spans="1:26" x14ac:dyDescent="0.25">
      <c r="A88" s="11"/>
      <c r="B88" s="22" t="s">
        <v>462</v>
      </c>
      <c r="C88" s="10"/>
      <c r="D88" s="37"/>
      <c r="E88" s="37"/>
      <c r="F88" s="13"/>
      <c r="G88" s="10"/>
      <c r="H88" s="37"/>
      <c r="I88" s="37"/>
      <c r="J88" s="13"/>
      <c r="K88" s="10"/>
      <c r="L88" s="37"/>
      <c r="M88" s="37"/>
      <c r="N88" s="13"/>
      <c r="O88" s="10"/>
      <c r="P88" s="37"/>
      <c r="Q88" s="37"/>
      <c r="R88" s="13"/>
      <c r="S88" s="10"/>
      <c r="T88" s="37"/>
      <c r="U88" s="37"/>
      <c r="V88" s="13"/>
      <c r="W88" s="10"/>
      <c r="X88" s="37"/>
      <c r="Y88" s="37"/>
      <c r="Z88" s="13"/>
    </row>
    <row r="89" spans="1:26" x14ac:dyDescent="0.25">
      <c r="A89" s="11"/>
      <c r="B89" s="10"/>
      <c r="C89" s="10"/>
      <c r="D89" s="37"/>
      <c r="E89" s="37"/>
      <c r="F89" s="13"/>
      <c r="G89" s="10"/>
      <c r="H89" s="37"/>
      <c r="I89" s="37"/>
      <c r="J89" s="13"/>
      <c r="K89" s="10"/>
      <c r="L89" s="37"/>
      <c r="M89" s="37"/>
      <c r="N89" s="13"/>
      <c r="O89" s="10"/>
      <c r="P89" s="37"/>
      <c r="Q89" s="37"/>
      <c r="R89" s="13"/>
      <c r="S89" s="10"/>
      <c r="T89" s="37"/>
      <c r="U89" s="37"/>
      <c r="V89" s="13"/>
      <c r="W89" s="10"/>
      <c r="X89" s="37"/>
      <c r="Y89" s="37"/>
      <c r="Z89" s="13"/>
    </row>
    <row r="90" spans="1:26" x14ac:dyDescent="0.25">
      <c r="A90" s="11"/>
      <c r="B90" s="22" t="s">
        <v>463</v>
      </c>
      <c r="C90" s="22"/>
      <c r="D90" s="22" t="s">
        <v>216</v>
      </c>
      <c r="E90" s="25">
        <v>1823</v>
      </c>
      <c r="F90" s="13"/>
      <c r="G90" s="22"/>
      <c r="H90" s="22" t="s">
        <v>216</v>
      </c>
      <c r="I90" s="17">
        <v>172</v>
      </c>
      <c r="J90" s="13"/>
      <c r="K90" s="22"/>
      <c r="L90" s="22" t="s">
        <v>216</v>
      </c>
      <c r="M90" s="17">
        <v>1</v>
      </c>
      <c r="N90" s="13"/>
      <c r="O90" s="22"/>
      <c r="P90" s="22" t="s">
        <v>216</v>
      </c>
      <c r="Q90" s="17">
        <v>153</v>
      </c>
      <c r="R90" s="13"/>
      <c r="S90" s="22"/>
      <c r="T90" s="22" t="s">
        <v>216</v>
      </c>
      <c r="U90" s="17">
        <v>11</v>
      </c>
      <c r="V90" s="13"/>
      <c r="W90" s="22"/>
      <c r="X90" s="22" t="s">
        <v>216</v>
      </c>
      <c r="Y90" s="25">
        <v>2160</v>
      </c>
      <c r="Z90" s="13"/>
    </row>
    <row r="91" spans="1:26" x14ac:dyDescent="0.25">
      <c r="A91" s="11"/>
      <c r="B91" s="22" t="s">
        <v>464</v>
      </c>
      <c r="C91" s="22"/>
      <c r="D91" s="22"/>
      <c r="E91" s="25">
        <v>1426</v>
      </c>
      <c r="F91" s="13"/>
      <c r="G91" s="22"/>
      <c r="H91" s="22"/>
      <c r="I91" s="17">
        <v>22</v>
      </c>
      <c r="J91" s="13"/>
      <c r="K91" s="22"/>
      <c r="L91" s="22"/>
      <c r="M91" s="17">
        <v>8</v>
      </c>
      <c r="N91" s="13"/>
      <c r="O91" s="22"/>
      <c r="P91" s="22"/>
      <c r="Q91" s="17" t="s">
        <v>480</v>
      </c>
      <c r="R91" s="13" t="s">
        <v>259</v>
      </c>
      <c r="S91" s="22"/>
      <c r="T91" s="22"/>
      <c r="U91" s="17">
        <v>1</v>
      </c>
      <c r="V91" s="13"/>
      <c r="W91" s="22"/>
      <c r="X91" s="22"/>
      <c r="Y91" s="25">
        <v>1443</v>
      </c>
      <c r="Z91" s="13"/>
    </row>
    <row r="92" spans="1:26" x14ac:dyDescent="0.25">
      <c r="A92" s="11"/>
      <c r="B92" s="22" t="s">
        <v>466</v>
      </c>
      <c r="C92" s="22"/>
      <c r="D92" s="22"/>
      <c r="E92" s="17" t="s">
        <v>481</v>
      </c>
      <c r="F92" s="13" t="s">
        <v>259</v>
      </c>
      <c r="G92" s="22"/>
      <c r="H92" s="22"/>
      <c r="I92" s="17" t="s">
        <v>255</v>
      </c>
      <c r="J92" s="13"/>
      <c r="K92" s="22"/>
      <c r="L92" s="22"/>
      <c r="M92" s="17" t="s">
        <v>255</v>
      </c>
      <c r="N92" s="13"/>
      <c r="O92" s="22"/>
      <c r="P92" s="22"/>
      <c r="Q92" s="17" t="s">
        <v>482</v>
      </c>
      <c r="R92" s="13" t="s">
        <v>259</v>
      </c>
      <c r="S92" s="22"/>
      <c r="T92" s="22"/>
      <c r="U92" s="17" t="s">
        <v>351</v>
      </c>
      <c r="V92" s="13" t="s">
        <v>259</v>
      </c>
      <c r="W92" s="22"/>
      <c r="X92" s="22"/>
      <c r="Y92" s="17" t="s">
        <v>483</v>
      </c>
      <c r="Z92" s="13" t="s">
        <v>259</v>
      </c>
    </row>
    <row r="93" spans="1:26" ht="15.75" thickBot="1" x14ac:dyDescent="0.3">
      <c r="A93" s="11"/>
      <c r="B93" s="22" t="s">
        <v>470</v>
      </c>
      <c r="C93" s="22"/>
      <c r="D93" s="26"/>
      <c r="E93" s="28">
        <v>31</v>
      </c>
      <c r="F93" s="13"/>
      <c r="G93" s="22"/>
      <c r="H93" s="26"/>
      <c r="I93" s="28" t="s">
        <v>255</v>
      </c>
      <c r="J93" s="13"/>
      <c r="K93" s="22"/>
      <c r="L93" s="26"/>
      <c r="M93" s="28" t="s">
        <v>255</v>
      </c>
      <c r="N93" s="13"/>
      <c r="O93" s="22"/>
      <c r="P93" s="26"/>
      <c r="Q93" s="28" t="s">
        <v>255</v>
      </c>
      <c r="R93" s="13"/>
      <c r="S93" s="22"/>
      <c r="T93" s="26"/>
      <c r="U93" s="28" t="s">
        <v>255</v>
      </c>
      <c r="V93" s="13"/>
      <c r="W93" s="22"/>
      <c r="X93" s="26"/>
      <c r="Y93" s="28">
        <v>31</v>
      </c>
      <c r="Z93" s="13"/>
    </row>
    <row r="94" spans="1:26" ht="15.75" thickTop="1" x14ac:dyDescent="0.25">
      <c r="A94" s="11"/>
      <c r="B94" s="10"/>
      <c r="C94" s="10"/>
      <c r="D94" s="22"/>
      <c r="E94" s="17"/>
      <c r="F94" s="13"/>
      <c r="G94" s="10"/>
      <c r="H94" s="22"/>
      <c r="I94" s="17"/>
      <c r="J94" s="13"/>
      <c r="K94" s="10"/>
      <c r="L94" s="22"/>
      <c r="M94" s="17"/>
      <c r="N94" s="13"/>
      <c r="O94" s="10"/>
      <c r="P94" s="22"/>
      <c r="Q94" s="17"/>
      <c r="R94" s="13"/>
      <c r="S94" s="10"/>
      <c r="T94" s="22"/>
      <c r="U94" s="17"/>
      <c r="V94" s="13"/>
      <c r="W94" s="10"/>
      <c r="X94" s="22"/>
      <c r="Y94" s="17"/>
      <c r="Z94" s="13"/>
    </row>
    <row r="95" spans="1:26" ht="15.75" thickBot="1" x14ac:dyDescent="0.3">
      <c r="A95" s="11"/>
      <c r="B95" s="22" t="s">
        <v>450</v>
      </c>
      <c r="C95" s="22"/>
      <c r="D95" s="29" t="s">
        <v>216</v>
      </c>
      <c r="E95" s="30">
        <v>1352</v>
      </c>
      <c r="F95" s="13"/>
      <c r="G95" s="22"/>
      <c r="H95" s="29" t="s">
        <v>216</v>
      </c>
      <c r="I95" s="41">
        <v>194</v>
      </c>
      <c r="J95" s="13"/>
      <c r="K95" s="22"/>
      <c r="L95" s="29" t="s">
        <v>216</v>
      </c>
      <c r="M95" s="41">
        <v>9</v>
      </c>
      <c r="N95" s="13"/>
      <c r="O95" s="22"/>
      <c r="P95" s="29" t="s">
        <v>216</v>
      </c>
      <c r="Q95" s="41">
        <v>131</v>
      </c>
      <c r="R95" s="13"/>
      <c r="S95" s="22"/>
      <c r="T95" s="29" t="s">
        <v>216</v>
      </c>
      <c r="U95" s="41">
        <v>11</v>
      </c>
      <c r="V95" s="13"/>
      <c r="W95" s="22"/>
      <c r="X95" s="29" t="s">
        <v>216</v>
      </c>
      <c r="Y95" s="30">
        <v>1697</v>
      </c>
      <c r="Z95" s="13"/>
    </row>
    <row r="96" spans="1:26" ht="15.75" thickTop="1" x14ac:dyDescent="0.25">
      <c r="A96" s="11"/>
      <c r="B96" s="10"/>
      <c r="C96" s="10"/>
      <c r="D96" s="22"/>
      <c r="E96" s="17"/>
      <c r="F96" s="13"/>
      <c r="G96" s="10"/>
      <c r="H96" s="22"/>
      <c r="I96" s="17"/>
      <c r="J96" s="13"/>
      <c r="K96" s="10"/>
      <c r="L96" s="22"/>
      <c r="M96" s="17"/>
      <c r="N96" s="13"/>
      <c r="O96" s="10"/>
      <c r="P96" s="22"/>
      <c r="Q96" s="17"/>
      <c r="R96" s="13"/>
      <c r="S96" s="10"/>
      <c r="T96" s="22"/>
      <c r="U96" s="17"/>
      <c r="V96" s="13"/>
      <c r="W96" s="10"/>
      <c r="X96" s="22"/>
      <c r="Y96" s="17"/>
      <c r="Z96" s="13"/>
    </row>
    <row r="97" spans="1:26" x14ac:dyDescent="0.25">
      <c r="A97" s="11"/>
      <c r="B97" s="22" t="s">
        <v>471</v>
      </c>
      <c r="C97" s="10"/>
      <c r="D97" s="22"/>
      <c r="E97" s="17"/>
      <c r="F97" s="13"/>
      <c r="G97" s="10"/>
      <c r="H97" s="22"/>
      <c r="I97" s="17"/>
      <c r="J97" s="13"/>
      <c r="K97" s="10"/>
      <c r="L97" s="22"/>
      <c r="M97" s="17"/>
      <c r="N97" s="13"/>
      <c r="O97" s="10"/>
      <c r="P97" s="22"/>
      <c r="Q97" s="17"/>
      <c r="R97" s="13"/>
      <c r="S97" s="10"/>
      <c r="T97" s="22"/>
      <c r="U97" s="17"/>
      <c r="V97" s="13"/>
      <c r="W97" s="10"/>
      <c r="X97" s="22"/>
      <c r="Y97" s="17"/>
      <c r="Z97" s="13"/>
    </row>
    <row r="98" spans="1:26" x14ac:dyDescent="0.25">
      <c r="A98" s="11"/>
      <c r="B98" s="23" t="s">
        <v>484</v>
      </c>
      <c r="C98" s="22"/>
      <c r="D98" s="22" t="s">
        <v>216</v>
      </c>
      <c r="E98" s="17" t="s">
        <v>255</v>
      </c>
      <c r="F98" s="13"/>
      <c r="G98" s="22"/>
      <c r="H98" s="22" t="s">
        <v>216</v>
      </c>
      <c r="I98" s="17" t="s">
        <v>255</v>
      </c>
      <c r="J98" s="13"/>
      <c r="K98" s="22"/>
      <c r="L98" s="22" t="s">
        <v>216</v>
      </c>
      <c r="M98" s="17" t="s">
        <v>255</v>
      </c>
      <c r="N98" s="13"/>
      <c r="O98" s="22"/>
      <c r="P98" s="22" t="s">
        <v>216</v>
      </c>
      <c r="Q98" s="17" t="s">
        <v>255</v>
      </c>
      <c r="R98" s="13"/>
      <c r="S98" s="22"/>
      <c r="T98" s="22" t="s">
        <v>216</v>
      </c>
      <c r="U98" s="17" t="s">
        <v>255</v>
      </c>
      <c r="V98" s="13"/>
      <c r="W98" s="22"/>
      <c r="X98" s="22" t="s">
        <v>216</v>
      </c>
      <c r="Y98" s="17" t="s">
        <v>255</v>
      </c>
      <c r="Z98" s="13"/>
    </row>
    <row r="99" spans="1:26" x14ac:dyDescent="0.25">
      <c r="A99" s="11"/>
      <c r="B99" s="10"/>
      <c r="C99" s="10"/>
      <c r="D99" s="22"/>
      <c r="E99" s="17"/>
      <c r="F99" s="13"/>
      <c r="G99" s="10"/>
      <c r="H99" s="22"/>
      <c r="I99" s="17"/>
      <c r="J99" s="13"/>
      <c r="K99" s="10"/>
      <c r="L99" s="22"/>
      <c r="M99" s="17"/>
      <c r="N99" s="13"/>
      <c r="O99" s="10"/>
      <c r="P99" s="22"/>
      <c r="Q99" s="17"/>
      <c r="R99" s="13"/>
      <c r="S99" s="10"/>
      <c r="T99" s="22"/>
      <c r="U99" s="17"/>
      <c r="V99" s="13"/>
      <c r="W99" s="10"/>
      <c r="X99" s="22"/>
      <c r="Y99" s="17"/>
      <c r="Z99" s="13"/>
    </row>
    <row r="100" spans="1:26" x14ac:dyDescent="0.25">
      <c r="A100" s="11"/>
      <c r="B100" s="22" t="s">
        <v>473</v>
      </c>
      <c r="C100" s="10"/>
      <c r="D100" s="22"/>
      <c r="E100" s="17"/>
      <c r="F100" s="13"/>
      <c r="G100" s="10"/>
      <c r="H100" s="22"/>
      <c r="I100" s="17"/>
      <c r="J100" s="13"/>
      <c r="K100" s="10"/>
      <c r="L100" s="22"/>
      <c r="M100" s="17"/>
      <c r="N100" s="13"/>
      <c r="O100" s="10"/>
      <c r="P100" s="22"/>
      <c r="Q100" s="17"/>
      <c r="R100" s="13"/>
      <c r="S100" s="10"/>
      <c r="T100" s="22"/>
      <c r="U100" s="17"/>
      <c r="V100" s="13"/>
      <c r="W100" s="10"/>
      <c r="X100" s="22"/>
      <c r="Y100" s="17"/>
      <c r="Z100" s="13"/>
    </row>
    <row r="101" spans="1:26" x14ac:dyDescent="0.25">
      <c r="A101" s="11"/>
      <c r="B101" s="23" t="s">
        <v>484</v>
      </c>
      <c r="C101" s="22"/>
      <c r="D101" s="22" t="s">
        <v>216</v>
      </c>
      <c r="E101" s="17" t="s">
        <v>255</v>
      </c>
      <c r="F101" s="13"/>
      <c r="G101" s="22"/>
      <c r="H101" s="22" t="s">
        <v>216</v>
      </c>
      <c r="I101" s="17" t="s">
        <v>255</v>
      </c>
      <c r="J101" s="13"/>
      <c r="K101" s="22"/>
      <c r="L101" s="22" t="s">
        <v>216</v>
      </c>
      <c r="M101" s="17" t="s">
        <v>255</v>
      </c>
      <c r="N101" s="13"/>
      <c r="O101" s="22"/>
      <c r="P101" s="22" t="s">
        <v>216</v>
      </c>
      <c r="Q101" s="17" t="s">
        <v>255</v>
      </c>
      <c r="R101" s="13"/>
      <c r="S101" s="22"/>
      <c r="T101" s="22" t="s">
        <v>216</v>
      </c>
      <c r="U101" s="17" t="s">
        <v>255</v>
      </c>
      <c r="V101" s="13"/>
      <c r="W101" s="22"/>
      <c r="X101" s="22" t="s">
        <v>216</v>
      </c>
      <c r="Y101" s="17" t="s">
        <v>255</v>
      </c>
      <c r="Z101" s="13"/>
    </row>
    <row r="102" spans="1:26" x14ac:dyDescent="0.25">
      <c r="A102" s="11"/>
      <c r="B102" s="10"/>
      <c r="C102" s="10"/>
      <c r="D102" s="22"/>
      <c r="E102" s="17"/>
      <c r="F102" s="13"/>
      <c r="G102" s="10"/>
      <c r="H102" s="22"/>
      <c r="I102" s="17"/>
      <c r="J102" s="13"/>
      <c r="K102" s="10"/>
      <c r="L102" s="22"/>
      <c r="M102" s="17"/>
      <c r="N102" s="13"/>
      <c r="O102" s="10"/>
      <c r="P102" s="22"/>
      <c r="Q102" s="17"/>
      <c r="R102" s="13"/>
      <c r="S102" s="10"/>
      <c r="T102" s="22"/>
      <c r="U102" s="17"/>
      <c r="V102" s="13"/>
      <c r="W102" s="10"/>
      <c r="X102" s="22"/>
      <c r="Y102" s="17"/>
      <c r="Z102" s="13"/>
    </row>
    <row r="103" spans="1:26" x14ac:dyDescent="0.25">
      <c r="A103" s="11"/>
      <c r="B103" s="22" t="s">
        <v>471</v>
      </c>
      <c r="C103" s="10"/>
      <c r="D103" s="22"/>
      <c r="E103" s="17"/>
      <c r="F103" s="13"/>
      <c r="G103" s="10"/>
      <c r="H103" s="22"/>
      <c r="I103" s="17"/>
      <c r="J103" s="13"/>
      <c r="K103" s="10"/>
      <c r="L103" s="22"/>
      <c r="M103" s="17"/>
      <c r="N103" s="13"/>
      <c r="O103" s="10"/>
      <c r="P103" s="22"/>
      <c r="Q103" s="17"/>
      <c r="R103" s="13"/>
      <c r="S103" s="10"/>
      <c r="T103" s="22"/>
      <c r="U103" s="17"/>
      <c r="V103" s="13"/>
      <c r="W103" s="10"/>
      <c r="X103" s="22"/>
      <c r="Y103" s="17"/>
      <c r="Z103" s="13"/>
    </row>
    <row r="104" spans="1:26" x14ac:dyDescent="0.25">
      <c r="A104" s="11"/>
      <c r="B104" s="23" t="s">
        <v>485</v>
      </c>
      <c r="C104" s="22"/>
      <c r="D104" s="22" t="s">
        <v>216</v>
      </c>
      <c r="E104" s="17">
        <v>939</v>
      </c>
      <c r="F104" s="13"/>
      <c r="G104" s="22"/>
      <c r="H104" s="22" t="s">
        <v>216</v>
      </c>
      <c r="I104" s="17">
        <v>194</v>
      </c>
      <c r="J104" s="13"/>
      <c r="K104" s="22"/>
      <c r="L104" s="22" t="s">
        <v>216</v>
      </c>
      <c r="M104" s="17">
        <v>9</v>
      </c>
      <c r="N104" s="13"/>
      <c r="O104" s="22"/>
      <c r="P104" s="22" t="s">
        <v>216</v>
      </c>
      <c r="Q104" s="17">
        <v>131</v>
      </c>
      <c r="R104" s="13"/>
      <c r="S104" s="22"/>
      <c r="T104" s="22" t="s">
        <v>216</v>
      </c>
      <c r="U104" s="17">
        <v>11</v>
      </c>
      <c r="V104" s="13"/>
      <c r="W104" s="22"/>
      <c r="X104" s="22" t="s">
        <v>216</v>
      </c>
      <c r="Y104" s="25">
        <v>1284</v>
      </c>
      <c r="Z104" s="13"/>
    </row>
    <row r="105" spans="1:26" x14ac:dyDescent="0.25">
      <c r="A105" s="11"/>
      <c r="B105" s="10"/>
      <c r="C105" s="10"/>
      <c r="D105" s="22"/>
      <c r="E105" s="17"/>
      <c r="F105" s="13"/>
      <c r="G105" s="10"/>
      <c r="H105" s="22"/>
      <c r="I105" s="17"/>
      <c r="J105" s="13"/>
      <c r="K105" s="10"/>
      <c r="L105" s="22"/>
      <c r="M105" s="17"/>
      <c r="N105" s="13"/>
      <c r="O105" s="10"/>
      <c r="P105" s="22"/>
      <c r="Q105" s="17"/>
      <c r="R105" s="13"/>
      <c r="S105" s="10"/>
      <c r="T105" s="22"/>
      <c r="U105" s="17"/>
      <c r="V105" s="13"/>
      <c r="W105" s="10"/>
      <c r="X105" s="22"/>
      <c r="Y105" s="17"/>
      <c r="Z105" s="13"/>
    </row>
    <row r="106" spans="1:26" x14ac:dyDescent="0.25">
      <c r="A106" s="11"/>
      <c r="B106" s="22" t="s">
        <v>473</v>
      </c>
      <c r="C106" s="10"/>
      <c r="D106" s="22"/>
      <c r="E106" s="17"/>
      <c r="F106" s="13"/>
      <c r="G106" s="10"/>
      <c r="H106" s="22"/>
      <c r="I106" s="17"/>
      <c r="J106" s="13"/>
      <c r="K106" s="10"/>
      <c r="L106" s="22"/>
      <c r="M106" s="17"/>
      <c r="N106" s="13"/>
      <c r="O106" s="10"/>
      <c r="P106" s="22"/>
      <c r="Q106" s="17"/>
      <c r="R106" s="13"/>
      <c r="S106" s="10"/>
      <c r="T106" s="22"/>
      <c r="U106" s="17"/>
      <c r="V106" s="13"/>
      <c r="W106" s="10"/>
      <c r="X106" s="22"/>
      <c r="Y106" s="17"/>
      <c r="Z106" s="13"/>
    </row>
    <row r="107" spans="1:26" ht="26.25" x14ac:dyDescent="0.25">
      <c r="A107" s="11"/>
      <c r="B107" s="23" t="s">
        <v>486</v>
      </c>
      <c r="C107" s="22"/>
      <c r="D107" s="22" t="s">
        <v>216</v>
      </c>
      <c r="E107" s="17">
        <v>413</v>
      </c>
      <c r="F107" s="13"/>
      <c r="G107" s="22"/>
      <c r="H107" s="22" t="s">
        <v>216</v>
      </c>
      <c r="I107" s="17" t="s">
        <v>255</v>
      </c>
      <c r="J107" s="13"/>
      <c r="K107" s="22"/>
      <c r="L107" s="22" t="s">
        <v>216</v>
      </c>
      <c r="M107" s="17" t="s">
        <v>255</v>
      </c>
      <c r="N107" s="13"/>
      <c r="O107" s="22"/>
      <c r="P107" s="22" t="s">
        <v>216</v>
      </c>
      <c r="Q107" s="17" t="s">
        <v>255</v>
      </c>
      <c r="R107" s="13"/>
      <c r="S107" s="22"/>
      <c r="T107" s="22" t="s">
        <v>216</v>
      </c>
      <c r="U107" s="17" t="s">
        <v>255</v>
      </c>
      <c r="V107" s="13"/>
      <c r="W107" s="22"/>
      <c r="X107" s="22" t="s">
        <v>216</v>
      </c>
      <c r="Y107" s="17">
        <v>413</v>
      </c>
      <c r="Z107" s="13"/>
    </row>
    <row r="108" spans="1:26" x14ac:dyDescent="0.25">
      <c r="A108" s="11"/>
      <c r="B108" s="10"/>
      <c r="C108" s="10"/>
      <c r="D108" s="22"/>
      <c r="E108" s="17"/>
      <c r="F108" s="13"/>
      <c r="G108" s="10"/>
      <c r="H108" s="22"/>
      <c r="I108" s="17"/>
      <c r="J108" s="13"/>
      <c r="K108" s="10"/>
      <c r="L108" s="22"/>
      <c r="M108" s="17"/>
      <c r="N108" s="13"/>
      <c r="O108" s="10"/>
      <c r="P108" s="22"/>
      <c r="Q108" s="17"/>
      <c r="R108" s="13"/>
      <c r="S108" s="10"/>
      <c r="T108" s="22"/>
      <c r="U108" s="17"/>
      <c r="V108" s="13"/>
      <c r="W108" s="10"/>
      <c r="X108" s="22"/>
      <c r="Y108" s="17"/>
      <c r="Z108" s="13"/>
    </row>
    <row r="109" spans="1:26" x14ac:dyDescent="0.25">
      <c r="A109" s="11"/>
      <c r="B109" s="22" t="s">
        <v>476</v>
      </c>
      <c r="C109" s="10"/>
      <c r="D109" s="22"/>
      <c r="E109" s="17"/>
      <c r="F109" s="13"/>
      <c r="G109" s="10"/>
      <c r="H109" s="22"/>
      <c r="I109" s="17"/>
      <c r="J109" s="13"/>
      <c r="K109" s="10"/>
      <c r="L109" s="22"/>
      <c r="M109" s="17"/>
      <c r="N109" s="13"/>
      <c r="O109" s="10"/>
      <c r="P109" s="22"/>
      <c r="Q109" s="17"/>
      <c r="R109" s="13"/>
      <c r="S109" s="10"/>
      <c r="T109" s="22"/>
      <c r="U109" s="17"/>
      <c r="V109" s="13"/>
      <c r="W109" s="10"/>
      <c r="X109" s="22"/>
      <c r="Y109" s="17"/>
      <c r="Z109" s="13"/>
    </row>
    <row r="110" spans="1:26" x14ac:dyDescent="0.25">
      <c r="A110" s="11"/>
      <c r="B110" s="10"/>
      <c r="C110" s="10"/>
      <c r="D110" s="22"/>
      <c r="E110" s="17"/>
      <c r="F110" s="13"/>
      <c r="G110" s="10"/>
      <c r="H110" s="22"/>
      <c r="I110" s="17"/>
      <c r="J110" s="13"/>
      <c r="K110" s="10"/>
      <c r="L110" s="22"/>
      <c r="M110" s="17"/>
      <c r="N110" s="13"/>
      <c r="O110" s="10"/>
      <c r="P110" s="22"/>
      <c r="Q110" s="17"/>
      <c r="R110" s="13"/>
      <c r="S110" s="10"/>
      <c r="T110" s="22"/>
      <c r="U110" s="17"/>
      <c r="V110" s="13"/>
      <c r="W110" s="10"/>
      <c r="X110" s="22"/>
      <c r="Y110" s="17"/>
      <c r="Z110" s="13"/>
    </row>
    <row r="111" spans="1:26" x14ac:dyDescent="0.25">
      <c r="A111" s="11"/>
      <c r="B111" s="22" t="s">
        <v>450</v>
      </c>
      <c r="C111" s="22"/>
      <c r="D111" s="22" t="s">
        <v>216</v>
      </c>
      <c r="E111" s="25">
        <v>236236</v>
      </c>
      <c r="F111" s="13"/>
      <c r="G111" s="22"/>
      <c r="H111" s="22" t="s">
        <v>216</v>
      </c>
      <c r="I111" s="25">
        <v>22805</v>
      </c>
      <c r="J111" s="13"/>
      <c r="K111" s="22"/>
      <c r="L111" s="22" t="s">
        <v>216</v>
      </c>
      <c r="M111" s="25">
        <v>7141</v>
      </c>
      <c r="N111" s="13"/>
      <c r="O111" s="22"/>
      <c r="P111" s="22" t="s">
        <v>216</v>
      </c>
      <c r="Q111" s="25">
        <v>72755</v>
      </c>
      <c r="R111" s="13"/>
      <c r="S111" s="22"/>
      <c r="T111" s="22" t="s">
        <v>216</v>
      </c>
      <c r="U111" s="25">
        <v>2278</v>
      </c>
      <c r="V111" s="13"/>
      <c r="W111" s="22"/>
      <c r="X111" s="22" t="s">
        <v>216</v>
      </c>
      <c r="Y111" s="25">
        <v>341215</v>
      </c>
      <c r="Z111" s="13"/>
    </row>
    <row r="112" spans="1:26" x14ac:dyDescent="0.25">
      <c r="A112" s="11"/>
      <c r="B112" s="10"/>
      <c r="C112" s="10"/>
      <c r="D112" s="22"/>
      <c r="E112" s="17"/>
      <c r="F112" s="13"/>
      <c r="G112" s="10"/>
      <c r="H112" s="22"/>
      <c r="I112" s="17"/>
      <c r="J112" s="13"/>
      <c r="K112" s="10"/>
      <c r="L112" s="22"/>
      <c r="M112" s="17"/>
      <c r="N112" s="13"/>
      <c r="O112" s="10"/>
      <c r="P112" s="22"/>
      <c r="Q112" s="17"/>
      <c r="R112" s="13"/>
      <c r="S112" s="10"/>
      <c r="T112" s="22"/>
      <c r="U112" s="17"/>
      <c r="V112" s="13"/>
      <c r="W112" s="10"/>
      <c r="X112" s="22"/>
      <c r="Y112" s="17"/>
      <c r="Z112" s="13"/>
    </row>
    <row r="113" spans="1:30" x14ac:dyDescent="0.25">
      <c r="A113" s="11"/>
      <c r="B113" s="22" t="s">
        <v>477</v>
      </c>
      <c r="C113" s="10"/>
      <c r="D113" s="22"/>
      <c r="E113" s="17"/>
      <c r="F113" s="13"/>
      <c r="G113" s="10"/>
      <c r="H113" s="22"/>
      <c r="I113" s="17"/>
      <c r="J113" s="13"/>
      <c r="K113" s="10"/>
      <c r="L113" s="22"/>
      <c r="M113" s="17"/>
      <c r="N113" s="13"/>
      <c r="O113" s="10"/>
      <c r="P113" s="22"/>
      <c r="Q113" s="17"/>
      <c r="R113" s="13"/>
      <c r="S113" s="10"/>
      <c r="T113" s="22"/>
      <c r="U113" s="17"/>
      <c r="V113" s="13"/>
      <c r="W113" s="10"/>
      <c r="X113" s="22"/>
      <c r="Y113" s="17"/>
      <c r="Z113" s="13"/>
    </row>
    <row r="114" spans="1:30" x14ac:dyDescent="0.25">
      <c r="A114" s="11"/>
      <c r="B114" s="23" t="s">
        <v>478</v>
      </c>
      <c r="C114" s="22"/>
      <c r="D114" s="22" t="s">
        <v>216</v>
      </c>
      <c r="E114" s="25">
        <v>77380</v>
      </c>
      <c r="F114" s="13"/>
      <c r="G114" s="22"/>
      <c r="H114" s="22" t="s">
        <v>216</v>
      </c>
      <c r="I114" s="25">
        <v>6535</v>
      </c>
      <c r="J114" s="13"/>
      <c r="K114" s="22"/>
      <c r="L114" s="22" t="s">
        <v>216</v>
      </c>
      <c r="M114" s="17" t="s">
        <v>255</v>
      </c>
      <c r="N114" s="13"/>
      <c r="O114" s="22"/>
      <c r="P114" s="22" t="s">
        <v>216</v>
      </c>
      <c r="Q114" s="25">
        <v>21055</v>
      </c>
      <c r="R114" s="13"/>
      <c r="S114" s="22"/>
      <c r="T114" s="22" t="s">
        <v>216</v>
      </c>
      <c r="U114" s="25">
        <v>1508</v>
      </c>
      <c r="V114" s="13"/>
      <c r="W114" s="22"/>
      <c r="X114" s="22" t="s">
        <v>216</v>
      </c>
      <c r="Y114" s="25">
        <v>106478</v>
      </c>
      <c r="Z114" s="13"/>
    </row>
    <row r="115" spans="1:30" x14ac:dyDescent="0.25">
      <c r="A115" s="11"/>
      <c r="B115" s="10"/>
      <c r="C115" s="10"/>
      <c r="D115" s="22"/>
      <c r="E115" s="17"/>
      <c r="F115" s="13"/>
      <c r="G115" s="10"/>
      <c r="H115" s="22"/>
      <c r="I115" s="17"/>
      <c r="J115" s="13"/>
      <c r="K115" s="10"/>
      <c r="L115" s="22"/>
      <c r="M115" s="17"/>
      <c r="N115" s="13"/>
      <c r="O115" s="10"/>
      <c r="P115" s="22"/>
      <c r="Q115" s="17"/>
      <c r="R115" s="13"/>
      <c r="S115" s="10"/>
      <c r="T115" s="22"/>
      <c r="U115" s="17"/>
      <c r="V115" s="13"/>
      <c r="W115" s="10"/>
      <c r="X115" s="22"/>
      <c r="Y115" s="17"/>
      <c r="Z115" s="13"/>
    </row>
    <row r="116" spans="1:30" x14ac:dyDescent="0.25">
      <c r="A116" s="11"/>
      <c r="B116" s="22" t="s">
        <v>477</v>
      </c>
      <c r="C116" s="10"/>
      <c r="D116" s="22"/>
      <c r="E116" s="17"/>
      <c r="F116" s="13"/>
      <c r="G116" s="10"/>
      <c r="H116" s="22"/>
      <c r="I116" s="17"/>
      <c r="J116" s="13"/>
      <c r="K116" s="10"/>
      <c r="L116" s="22"/>
      <c r="M116" s="17"/>
      <c r="N116" s="13"/>
      <c r="O116" s="10"/>
      <c r="P116" s="22"/>
      <c r="Q116" s="17"/>
      <c r="R116" s="13"/>
      <c r="S116" s="10"/>
      <c r="T116" s="22"/>
      <c r="U116" s="17"/>
      <c r="V116" s="13"/>
      <c r="W116" s="10"/>
      <c r="X116" s="22"/>
      <c r="Y116" s="17"/>
      <c r="Z116" s="13"/>
    </row>
    <row r="117" spans="1:30" x14ac:dyDescent="0.25">
      <c r="A117" s="11"/>
      <c r="B117" s="23" t="s">
        <v>474</v>
      </c>
      <c r="C117" s="22"/>
      <c r="D117" s="22" t="s">
        <v>216</v>
      </c>
      <c r="E117" s="25">
        <v>155676</v>
      </c>
      <c r="F117" s="13"/>
      <c r="G117" s="22"/>
      <c r="H117" s="22" t="s">
        <v>216</v>
      </c>
      <c r="I117" s="25">
        <v>15214</v>
      </c>
      <c r="J117" s="13"/>
      <c r="K117" s="22"/>
      <c r="L117" s="22" t="s">
        <v>216</v>
      </c>
      <c r="M117" s="25">
        <v>7141</v>
      </c>
      <c r="N117" s="13"/>
      <c r="O117" s="22"/>
      <c r="P117" s="22" t="s">
        <v>216</v>
      </c>
      <c r="Q117" s="25">
        <v>45109</v>
      </c>
      <c r="R117" s="13"/>
      <c r="S117" s="22"/>
      <c r="T117" s="22" t="s">
        <v>216</v>
      </c>
      <c r="U117" s="17">
        <v>770</v>
      </c>
      <c r="V117" s="13"/>
      <c r="W117" s="22"/>
      <c r="X117" s="22" t="s">
        <v>216</v>
      </c>
      <c r="Y117" s="25">
        <v>223910</v>
      </c>
      <c r="Z117" s="13"/>
    </row>
    <row r="118" spans="1:30" x14ac:dyDescent="0.25">
      <c r="A118" s="11"/>
      <c r="B118" s="10"/>
      <c r="C118" s="10"/>
      <c r="D118" s="22"/>
      <c r="E118" s="17"/>
      <c r="F118" s="13"/>
      <c r="G118" s="10"/>
      <c r="H118" s="22"/>
      <c r="I118" s="17"/>
      <c r="J118" s="13"/>
      <c r="K118" s="10"/>
      <c r="L118" s="22"/>
      <c r="M118" s="17"/>
      <c r="N118" s="13"/>
      <c r="O118" s="10"/>
      <c r="P118" s="22"/>
      <c r="Q118" s="17"/>
      <c r="R118" s="13"/>
      <c r="S118" s="10"/>
      <c r="T118" s="22"/>
      <c r="U118" s="17"/>
      <c r="V118" s="13"/>
      <c r="W118" s="10"/>
      <c r="X118" s="22"/>
      <c r="Y118" s="17"/>
      <c r="Z118" s="13"/>
    </row>
    <row r="119" spans="1:30" x14ac:dyDescent="0.25">
      <c r="A119" s="11"/>
      <c r="B119" s="22" t="s">
        <v>477</v>
      </c>
      <c r="C119" s="10"/>
      <c r="D119" s="22"/>
      <c r="E119" s="17"/>
      <c r="F119" s="13"/>
      <c r="G119" s="10"/>
      <c r="H119" s="22"/>
      <c r="I119" s="17"/>
      <c r="J119" s="13"/>
      <c r="K119" s="10"/>
      <c r="L119" s="22"/>
      <c r="M119" s="17"/>
      <c r="N119" s="13"/>
      <c r="O119" s="10"/>
      <c r="P119" s="22"/>
      <c r="Q119" s="17"/>
      <c r="R119" s="13"/>
      <c r="S119" s="10"/>
      <c r="T119" s="22"/>
      <c r="U119" s="17"/>
      <c r="V119" s="13"/>
      <c r="W119" s="10"/>
      <c r="X119" s="22"/>
      <c r="Y119" s="17"/>
      <c r="Z119" s="13"/>
    </row>
    <row r="120" spans="1:30" ht="26.25" x14ac:dyDescent="0.25">
      <c r="A120" s="11"/>
      <c r="B120" s="23" t="s">
        <v>475</v>
      </c>
      <c r="C120" s="22"/>
      <c r="D120" s="22" t="s">
        <v>216</v>
      </c>
      <c r="E120" s="25">
        <v>3180</v>
      </c>
      <c r="F120" s="13"/>
      <c r="G120" s="22"/>
      <c r="H120" s="22" t="s">
        <v>216</v>
      </c>
      <c r="I120" s="25">
        <v>1056</v>
      </c>
      <c r="J120" s="13"/>
      <c r="K120" s="22"/>
      <c r="L120" s="22" t="s">
        <v>216</v>
      </c>
      <c r="M120" s="17" t="s">
        <v>255</v>
      </c>
      <c r="N120" s="13"/>
      <c r="O120" s="22"/>
      <c r="P120" s="22" t="s">
        <v>216</v>
      </c>
      <c r="Q120" s="25">
        <v>6591</v>
      </c>
      <c r="R120" s="13"/>
      <c r="S120" s="22"/>
      <c r="T120" s="22" t="s">
        <v>216</v>
      </c>
      <c r="U120" s="17" t="s">
        <v>255</v>
      </c>
      <c r="V120" s="13"/>
      <c r="W120" s="22"/>
      <c r="X120" s="22" t="s">
        <v>216</v>
      </c>
      <c r="Y120" s="25">
        <v>10827</v>
      </c>
      <c r="Z120" s="13"/>
    </row>
    <row r="121" spans="1:30" x14ac:dyDescent="0.25">
      <c r="A121" s="11"/>
      <c r="B121" s="38"/>
      <c r="C121" s="38"/>
      <c r="D121" s="38"/>
      <c r="E121" s="38"/>
      <c r="F121" s="38"/>
      <c r="G121" s="38"/>
      <c r="H121" s="38"/>
      <c r="I121" s="38"/>
      <c r="J121" s="38"/>
      <c r="K121" s="38"/>
      <c r="L121" s="38"/>
      <c r="M121" s="38"/>
      <c r="N121" s="38"/>
      <c r="O121" s="38"/>
      <c r="P121" s="38"/>
      <c r="Q121" s="38"/>
      <c r="R121" s="38"/>
      <c r="S121" s="38"/>
      <c r="T121" s="38"/>
      <c r="U121" s="38"/>
      <c r="V121" s="38"/>
      <c r="W121" s="38"/>
      <c r="X121" s="38"/>
      <c r="Y121" s="38"/>
      <c r="Z121" s="38"/>
      <c r="AA121" s="38"/>
      <c r="AB121" s="38"/>
      <c r="AC121" s="38"/>
      <c r="AD121" s="38"/>
    </row>
    <row r="122" spans="1:30" x14ac:dyDescent="0.25">
      <c r="A122" s="11"/>
      <c r="B122" s="37" t="s">
        <v>487</v>
      </c>
      <c r="C122" s="37"/>
      <c r="D122" s="37"/>
      <c r="E122" s="37"/>
      <c r="F122" s="37"/>
      <c r="G122" s="37"/>
      <c r="H122" s="37"/>
      <c r="I122" s="37"/>
      <c r="J122" s="37"/>
      <c r="K122" s="37"/>
      <c r="L122" s="37"/>
      <c r="M122" s="37"/>
      <c r="N122" s="37"/>
      <c r="O122" s="37"/>
      <c r="P122" s="37"/>
      <c r="Q122" s="37"/>
      <c r="R122" s="37"/>
      <c r="S122" s="37"/>
      <c r="T122" s="37"/>
      <c r="U122" s="37"/>
      <c r="V122" s="37"/>
      <c r="W122" s="37"/>
      <c r="X122" s="37"/>
      <c r="Y122" s="37"/>
      <c r="Z122" s="37"/>
      <c r="AA122" s="37"/>
      <c r="AB122" s="37"/>
      <c r="AC122" s="37"/>
      <c r="AD122" s="37"/>
    </row>
    <row r="123" spans="1:30" x14ac:dyDescent="0.25">
      <c r="A123" s="11"/>
      <c r="B123" s="37"/>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c r="AA123" s="37"/>
      <c r="AB123" s="37"/>
      <c r="AC123" s="37"/>
      <c r="AD123" s="37"/>
    </row>
    <row r="124" spans="1:30" ht="25.5" customHeight="1" x14ac:dyDescent="0.25">
      <c r="A124" s="11"/>
      <c r="B124" s="37" t="s">
        <v>488</v>
      </c>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c r="AA124" s="37"/>
      <c r="AB124" s="37"/>
      <c r="AC124" s="37"/>
      <c r="AD124" s="37"/>
    </row>
    <row r="125" spans="1:30" x14ac:dyDescent="0.25">
      <c r="A125" s="11"/>
      <c r="B125" s="37"/>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c r="AB125" s="37"/>
      <c r="AC125" s="37"/>
      <c r="AD125" s="37"/>
    </row>
    <row r="126" spans="1:30" x14ac:dyDescent="0.25">
      <c r="A126" s="11"/>
      <c r="B126" s="38" t="s">
        <v>489</v>
      </c>
      <c r="C126" s="38"/>
      <c r="D126" s="38"/>
      <c r="E126" s="38"/>
      <c r="F126" s="38"/>
      <c r="G126" s="38"/>
      <c r="H126" s="38"/>
      <c r="I126" s="38"/>
      <c r="J126" s="38"/>
      <c r="K126" s="38"/>
      <c r="L126" s="38"/>
      <c r="M126" s="38"/>
      <c r="N126" s="38"/>
      <c r="O126" s="38"/>
      <c r="P126" s="38"/>
      <c r="Q126" s="38"/>
      <c r="R126" s="38"/>
      <c r="S126" s="38"/>
      <c r="T126" s="38"/>
      <c r="U126" s="38"/>
      <c r="V126" s="38"/>
      <c r="W126" s="38"/>
      <c r="X126" s="38"/>
      <c r="Y126" s="38"/>
      <c r="Z126" s="38"/>
      <c r="AA126" s="38"/>
      <c r="AB126" s="38"/>
      <c r="AC126" s="38"/>
      <c r="AD126" s="38"/>
    </row>
    <row r="127" spans="1:30" x14ac:dyDescent="0.25">
      <c r="A127" s="11"/>
      <c r="B127" s="10"/>
      <c r="C127" s="10"/>
      <c r="D127" s="37"/>
      <c r="E127" s="37"/>
      <c r="F127" s="13"/>
      <c r="G127" s="10"/>
      <c r="H127" s="37"/>
      <c r="I127" s="37"/>
      <c r="J127" s="13"/>
      <c r="K127" s="22"/>
      <c r="L127" s="38"/>
      <c r="M127" s="38"/>
      <c r="N127" s="38"/>
      <c r="O127" s="38"/>
      <c r="P127" s="38"/>
      <c r="Q127" s="38"/>
      <c r="R127" s="38"/>
      <c r="S127" s="38"/>
      <c r="T127" s="38"/>
      <c r="U127" s="38"/>
      <c r="V127" s="13"/>
      <c r="W127" s="10"/>
      <c r="X127" s="37"/>
      <c r="Y127" s="37"/>
      <c r="Z127" s="13"/>
    </row>
    <row r="128" spans="1:30" x14ac:dyDescent="0.25">
      <c r="A128" s="11"/>
      <c r="B128" s="10"/>
      <c r="C128" s="10"/>
      <c r="D128" s="34" t="s">
        <v>490</v>
      </c>
      <c r="E128" s="34"/>
      <c r="F128" s="34"/>
      <c r="G128" s="34"/>
      <c r="H128" s="34"/>
      <c r="I128" s="34"/>
      <c r="J128" s="34"/>
      <c r="K128" s="34"/>
      <c r="L128" s="34"/>
      <c r="M128" s="34"/>
      <c r="N128" s="34"/>
      <c r="O128" s="34"/>
      <c r="P128" s="34"/>
      <c r="Q128" s="34"/>
      <c r="R128" s="34"/>
      <c r="S128" s="34"/>
      <c r="T128" s="34"/>
      <c r="U128" s="34"/>
      <c r="V128" s="34"/>
      <c r="W128" s="34"/>
      <c r="X128" s="34"/>
      <c r="Y128" s="34"/>
      <c r="Z128" s="13"/>
    </row>
    <row r="129" spans="1:26" x14ac:dyDescent="0.25">
      <c r="A129" s="11"/>
      <c r="B129" s="10"/>
      <c r="C129" s="22"/>
      <c r="D129" s="34" t="s">
        <v>461</v>
      </c>
      <c r="E129" s="34"/>
      <c r="F129" s="18"/>
      <c r="G129" s="20"/>
      <c r="H129" s="34"/>
      <c r="I129" s="34"/>
      <c r="J129" s="18"/>
      <c r="K129" s="20"/>
      <c r="L129" s="34"/>
      <c r="M129" s="34"/>
      <c r="N129" s="18"/>
      <c r="O129" s="20"/>
      <c r="P129" s="34"/>
      <c r="Q129" s="34"/>
      <c r="R129" s="18"/>
      <c r="S129" s="20"/>
      <c r="T129" s="34"/>
      <c r="U129" s="34"/>
      <c r="V129" s="18"/>
      <c r="W129" s="20"/>
      <c r="X129" s="34"/>
      <c r="Y129" s="34"/>
      <c r="Z129" s="18"/>
    </row>
    <row r="130" spans="1:26" x14ac:dyDescent="0.25">
      <c r="A130" s="11"/>
      <c r="B130" s="20"/>
      <c r="C130" s="20"/>
      <c r="D130" s="34" t="s">
        <v>435</v>
      </c>
      <c r="E130" s="34"/>
      <c r="F130" s="18"/>
      <c r="G130" s="20"/>
      <c r="H130" s="34" t="s">
        <v>437</v>
      </c>
      <c r="I130" s="34"/>
      <c r="J130" s="18"/>
      <c r="K130" s="20"/>
      <c r="L130" s="34"/>
      <c r="M130" s="34"/>
      <c r="N130" s="18"/>
      <c r="O130" s="20"/>
      <c r="P130" s="34"/>
      <c r="Q130" s="34"/>
      <c r="R130" s="18"/>
      <c r="S130" s="20"/>
      <c r="T130" s="34"/>
      <c r="U130" s="34"/>
      <c r="V130" s="18"/>
      <c r="W130" s="20"/>
      <c r="X130" s="34"/>
      <c r="Y130" s="34"/>
      <c r="Z130" s="18"/>
    </row>
    <row r="131" spans="1:26" ht="15.75" thickBot="1" x14ac:dyDescent="0.3">
      <c r="A131" s="11"/>
      <c r="B131" s="20"/>
      <c r="C131" s="20"/>
      <c r="D131" s="49" t="s">
        <v>436</v>
      </c>
      <c r="E131" s="49"/>
      <c r="F131" s="18"/>
      <c r="G131" s="20"/>
      <c r="H131" s="49" t="s">
        <v>436</v>
      </c>
      <c r="I131" s="49"/>
      <c r="J131" s="18"/>
      <c r="K131" s="20"/>
      <c r="L131" s="49" t="s">
        <v>438</v>
      </c>
      <c r="M131" s="49"/>
      <c r="N131" s="18"/>
      <c r="O131" s="20"/>
      <c r="P131" s="49" t="s">
        <v>439</v>
      </c>
      <c r="Q131" s="49"/>
      <c r="R131" s="18"/>
      <c r="S131" s="20"/>
      <c r="T131" s="49" t="s">
        <v>440</v>
      </c>
      <c r="U131" s="49"/>
      <c r="V131" s="18"/>
      <c r="W131" s="20"/>
      <c r="X131" s="49" t="s">
        <v>212</v>
      </c>
      <c r="Y131" s="49"/>
      <c r="Z131" s="13"/>
    </row>
    <row r="132" spans="1:26" ht="15.75" thickTop="1" x14ac:dyDescent="0.25">
      <c r="A132" s="11"/>
      <c r="B132" s="10"/>
      <c r="C132" s="10"/>
      <c r="D132" s="34" t="s">
        <v>297</v>
      </c>
      <c r="E132" s="34"/>
      <c r="F132" s="34"/>
      <c r="G132" s="34"/>
      <c r="H132" s="34"/>
      <c r="I132" s="34"/>
      <c r="J132" s="34"/>
      <c r="K132" s="34"/>
      <c r="L132" s="34"/>
      <c r="M132" s="34"/>
      <c r="N132" s="34"/>
      <c r="O132" s="34"/>
      <c r="P132" s="34"/>
      <c r="Q132" s="34"/>
      <c r="R132" s="34"/>
      <c r="S132" s="34"/>
      <c r="T132" s="34"/>
      <c r="U132" s="34"/>
      <c r="V132" s="34"/>
      <c r="W132" s="34"/>
      <c r="X132" s="34"/>
      <c r="Y132" s="34"/>
      <c r="Z132" s="13"/>
    </row>
    <row r="133" spans="1:26" x14ac:dyDescent="0.25">
      <c r="A133" s="11"/>
      <c r="B133" s="10"/>
      <c r="C133" s="10"/>
      <c r="D133" s="37"/>
      <c r="E133" s="37"/>
      <c r="F133" s="13"/>
      <c r="G133" s="10"/>
      <c r="H133" s="37"/>
      <c r="I133" s="37"/>
      <c r="J133" s="13"/>
      <c r="K133" s="10"/>
      <c r="L133" s="37"/>
      <c r="M133" s="37"/>
      <c r="N133" s="13"/>
      <c r="O133" s="10"/>
      <c r="P133" s="37"/>
      <c r="Q133" s="37"/>
      <c r="R133" s="13"/>
      <c r="S133" s="10"/>
      <c r="T133" s="37"/>
      <c r="U133" s="37"/>
      <c r="V133" s="13"/>
      <c r="W133" s="10"/>
      <c r="X133" s="37"/>
      <c r="Y133" s="37"/>
      <c r="Z133" s="13"/>
    </row>
    <row r="134" spans="1:26" x14ac:dyDescent="0.25">
      <c r="A134" s="11"/>
      <c r="B134" s="22" t="s">
        <v>491</v>
      </c>
      <c r="C134" s="10"/>
      <c r="D134" s="37"/>
      <c r="E134" s="37"/>
      <c r="F134" s="13"/>
      <c r="G134" s="10"/>
      <c r="H134" s="37"/>
      <c r="I134" s="37"/>
      <c r="J134" s="13"/>
      <c r="K134" s="10"/>
      <c r="L134" s="37"/>
      <c r="M134" s="37"/>
      <c r="N134" s="13"/>
      <c r="O134" s="10"/>
      <c r="P134" s="37"/>
      <c r="Q134" s="37"/>
      <c r="R134" s="13"/>
      <c r="S134" s="10"/>
      <c r="T134" s="37"/>
      <c r="U134" s="37"/>
      <c r="V134" s="13"/>
      <c r="W134" s="10"/>
      <c r="X134" s="37"/>
      <c r="Y134" s="37"/>
      <c r="Z134" s="13"/>
    </row>
    <row r="135" spans="1:26" x14ac:dyDescent="0.25">
      <c r="A135" s="11"/>
      <c r="B135" s="23" t="s">
        <v>492</v>
      </c>
      <c r="C135" s="22"/>
      <c r="D135" s="22" t="s">
        <v>216</v>
      </c>
      <c r="E135" s="25">
        <v>158852</v>
      </c>
      <c r="F135" s="13"/>
      <c r="G135" s="22"/>
      <c r="H135" s="22" t="s">
        <v>216</v>
      </c>
      <c r="I135" s="25">
        <v>14058</v>
      </c>
      <c r="J135" s="13"/>
      <c r="K135" s="22"/>
      <c r="L135" s="22" t="s">
        <v>216</v>
      </c>
      <c r="M135" s="25">
        <v>6921</v>
      </c>
      <c r="N135" s="13"/>
      <c r="O135" s="22"/>
      <c r="P135" s="22" t="s">
        <v>216</v>
      </c>
      <c r="Q135" s="25">
        <v>46753</v>
      </c>
      <c r="R135" s="13"/>
      <c r="S135" s="22"/>
      <c r="T135" s="22" t="s">
        <v>216</v>
      </c>
      <c r="U135" s="17">
        <v>786</v>
      </c>
      <c r="V135" s="13"/>
      <c r="W135" s="22"/>
      <c r="X135" s="22" t="s">
        <v>216</v>
      </c>
      <c r="Y135" s="25">
        <v>227370</v>
      </c>
      <c r="Z135" s="13"/>
    </row>
    <row r="136" spans="1:26" x14ac:dyDescent="0.25">
      <c r="A136" s="11"/>
      <c r="B136" s="23" t="s">
        <v>493</v>
      </c>
      <c r="C136" s="22"/>
      <c r="D136" s="22"/>
      <c r="E136" s="17" t="s">
        <v>255</v>
      </c>
      <c r="F136" s="13"/>
      <c r="G136" s="22"/>
      <c r="H136" s="22"/>
      <c r="I136" s="17" t="s">
        <v>255</v>
      </c>
      <c r="J136" s="13"/>
      <c r="K136" s="22"/>
      <c r="L136" s="22"/>
      <c r="M136" s="17" t="s">
        <v>255</v>
      </c>
      <c r="N136" s="13"/>
      <c r="O136" s="22"/>
      <c r="P136" s="22"/>
      <c r="Q136" s="17" t="s">
        <v>255</v>
      </c>
      <c r="R136" s="13"/>
      <c r="S136" s="22"/>
      <c r="T136" s="22"/>
      <c r="U136" s="17" t="s">
        <v>255</v>
      </c>
      <c r="V136" s="13"/>
      <c r="W136" s="22"/>
      <c r="X136" s="22"/>
      <c r="Y136" s="17" t="s">
        <v>255</v>
      </c>
      <c r="Z136" s="13"/>
    </row>
    <row r="137" spans="1:26" x14ac:dyDescent="0.25">
      <c r="A137" s="11"/>
      <c r="B137" s="23" t="s">
        <v>494</v>
      </c>
      <c r="C137" s="22"/>
      <c r="D137" s="22"/>
      <c r="E137" s="25">
        <v>1678</v>
      </c>
      <c r="F137" s="13"/>
      <c r="G137" s="22"/>
      <c r="H137" s="22"/>
      <c r="I137" s="17">
        <v>95</v>
      </c>
      <c r="J137" s="13"/>
      <c r="K137" s="22"/>
      <c r="L137" s="22"/>
      <c r="M137" s="17" t="s">
        <v>255</v>
      </c>
      <c r="N137" s="13"/>
      <c r="O137" s="22"/>
      <c r="P137" s="22"/>
      <c r="Q137" s="25">
        <v>1040</v>
      </c>
      <c r="R137" s="13"/>
      <c r="S137" s="22"/>
      <c r="T137" s="22"/>
      <c r="U137" s="17" t="s">
        <v>255</v>
      </c>
      <c r="V137" s="13"/>
      <c r="W137" s="22"/>
      <c r="X137" s="22"/>
      <c r="Y137" s="25">
        <v>2813</v>
      </c>
      <c r="Z137" s="13"/>
    </row>
    <row r="138" spans="1:26" x14ac:dyDescent="0.25">
      <c r="A138" s="11"/>
      <c r="B138" s="23" t="s">
        <v>495</v>
      </c>
      <c r="C138" s="22"/>
      <c r="D138" s="22"/>
      <c r="E138" s="17" t="s">
        <v>255</v>
      </c>
      <c r="F138" s="13"/>
      <c r="G138" s="22"/>
      <c r="H138" s="22"/>
      <c r="I138" s="17" t="s">
        <v>255</v>
      </c>
      <c r="J138" s="13"/>
      <c r="K138" s="22"/>
      <c r="L138" s="22"/>
      <c r="M138" s="17" t="s">
        <v>255</v>
      </c>
      <c r="N138" s="13"/>
      <c r="O138" s="22"/>
      <c r="P138" s="22"/>
      <c r="Q138" s="17" t="s">
        <v>255</v>
      </c>
      <c r="R138" s="13"/>
      <c r="S138" s="22"/>
      <c r="T138" s="22"/>
      <c r="U138" s="17" t="s">
        <v>255</v>
      </c>
      <c r="V138" s="13"/>
      <c r="W138" s="22"/>
      <c r="X138" s="22"/>
      <c r="Y138" s="17" t="s">
        <v>255</v>
      </c>
      <c r="Z138" s="13"/>
    </row>
    <row r="139" spans="1:26" ht="15.75" thickBot="1" x14ac:dyDescent="0.3">
      <c r="A139" s="11"/>
      <c r="B139" s="23" t="s">
        <v>496</v>
      </c>
      <c r="C139" s="22"/>
      <c r="D139" s="26"/>
      <c r="E139" s="28" t="s">
        <v>255</v>
      </c>
      <c r="F139" s="13"/>
      <c r="G139" s="22"/>
      <c r="H139" s="26"/>
      <c r="I139" s="28" t="s">
        <v>255</v>
      </c>
      <c r="J139" s="13"/>
      <c r="K139" s="22"/>
      <c r="L139" s="26"/>
      <c r="M139" s="28" t="s">
        <v>255</v>
      </c>
      <c r="N139" s="13"/>
      <c r="O139" s="22"/>
      <c r="P139" s="26"/>
      <c r="Q139" s="28" t="s">
        <v>255</v>
      </c>
      <c r="R139" s="13"/>
      <c r="S139" s="22"/>
      <c r="T139" s="26"/>
      <c r="U139" s="28" t="s">
        <v>255</v>
      </c>
      <c r="V139" s="13"/>
      <c r="W139" s="22"/>
      <c r="X139" s="26"/>
      <c r="Y139" s="28" t="s">
        <v>255</v>
      </c>
      <c r="Z139" s="13"/>
    </row>
    <row r="140" spans="1:26" ht="15.75" thickTop="1" x14ac:dyDescent="0.25">
      <c r="A140" s="11"/>
      <c r="B140" s="10"/>
      <c r="C140" s="10"/>
      <c r="D140" s="22"/>
      <c r="E140" s="17"/>
      <c r="F140" s="13"/>
      <c r="G140" s="10"/>
      <c r="H140" s="22"/>
      <c r="I140" s="17"/>
      <c r="J140" s="13"/>
      <c r="K140" s="10"/>
      <c r="L140" s="22"/>
      <c r="M140" s="17"/>
      <c r="N140" s="13"/>
      <c r="O140" s="10"/>
      <c r="P140" s="22"/>
      <c r="Q140" s="17"/>
      <c r="R140" s="13"/>
      <c r="S140" s="10"/>
      <c r="T140" s="22"/>
      <c r="U140" s="17"/>
      <c r="V140" s="13"/>
      <c r="W140" s="10"/>
      <c r="X140" s="22"/>
      <c r="Y140" s="17"/>
      <c r="Z140" s="13"/>
    </row>
    <row r="141" spans="1:26" ht="15.75" thickBot="1" x14ac:dyDescent="0.3">
      <c r="A141" s="11"/>
      <c r="B141" s="23" t="s">
        <v>212</v>
      </c>
      <c r="C141" s="22"/>
      <c r="D141" s="29" t="s">
        <v>216</v>
      </c>
      <c r="E141" s="30">
        <v>160530</v>
      </c>
      <c r="F141" s="13"/>
      <c r="G141" s="22"/>
      <c r="H141" s="29" t="s">
        <v>216</v>
      </c>
      <c r="I141" s="30">
        <v>14153</v>
      </c>
      <c r="J141" s="13"/>
      <c r="K141" s="22"/>
      <c r="L141" s="29" t="s">
        <v>216</v>
      </c>
      <c r="M141" s="30">
        <v>6921</v>
      </c>
      <c r="N141" s="13"/>
      <c r="O141" s="22"/>
      <c r="P141" s="29" t="s">
        <v>216</v>
      </c>
      <c r="Q141" s="30">
        <v>47793</v>
      </c>
      <c r="R141" s="13"/>
      <c r="S141" s="22"/>
      <c r="T141" s="29" t="s">
        <v>216</v>
      </c>
      <c r="U141" s="41">
        <v>786</v>
      </c>
      <c r="V141" s="13"/>
      <c r="W141" s="22"/>
      <c r="X141" s="29" t="s">
        <v>216</v>
      </c>
      <c r="Y141" s="30">
        <v>230183</v>
      </c>
      <c r="Z141" s="13"/>
    </row>
    <row r="142" spans="1:26" ht="15.75" thickTop="1" x14ac:dyDescent="0.25">
      <c r="A142" s="11"/>
      <c r="B142" s="10"/>
      <c r="C142" s="10"/>
      <c r="D142" s="22"/>
      <c r="E142" s="17"/>
      <c r="F142" s="13"/>
      <c r="G142" s="10"/>
      <c r="H142" s="22"/>
      <c r="I142" s="17"/>
      <c r="J142" s="13"/>
      <c r="K142" s="10"/>
      <c r="L142" s="22"/>
      <c r="M142" s="17"/>
      <c r="N142" s="13"/>
      <c r="O142" s="10"/>
      <c r="P142" s="22"/>
      <c r="Q142" s="17"/>
      <c r="R142" s="13"/>
      <c r="S142" s="10"/>
      <c r="T142" s="22"/>
      <c r="U142" s="17"/>
      <c r="V142" s="13"/>
      <c r="W142" s="10"/>
      <c r="X142" s="22"/>
      <c r="Y142" s="17"/>
      <c r="Z142" s="13"/>
    </row>
    <row r="143" spans="1:26" x14ac:dyDescent="0.25">
      <c r="A143" s="11"/>
      <c r="B143" s="10"/>
      <c r="C143" s="10"/>
      <c r="D143" s="22"/>
      <c r="E143" s="57" t="s">
        <v>497</v>
      </c>
      <c r="F143" s="57"/>
      <c r="G143" s="57"/>
      <c r="H143" s="57"/>
      <c r="I143" s="57"/>
      <c r="J143" s="57"/>
      <c r="K143" s="57"/>
      <c r="L143" s="57"/>
      <c r="M143" s="57"/>
      <c r="N143" s="57"/>
      <c r="O143" s="57"/>
      <c r="P143" s="57"/>
      <c r="Q143" s="57"/>
      <c r="R143" s="57"/>
      <c r="S143" s="57"/>
      <c r="T143" s="57"/>
      <c r="U143" s="57"/>
      <c r="V143" s="57"/>
      <c r="W143" s="57"/>
      <c r="X143" s="57"/>
      <c r="Y143" s="57"/>
      <c r="Z143" s="13"/>
    </row>
    <row r="144" spans="1:26" x14ac:dyDescent="0.25">
      <c r="A144" s="11"/>
      <c r="B144" s="10"/>
      <c r="C144" s="22"/>
      <c r="D144" s="34" t="s">
        <v>461</v>
      </c>
      <c r="E144" s="34"/>
      <c r="F144" s="18"/>
      <c r="G144" s="20"/>
      <c r="H144" s="20"/>
      <c r="I144" s="20"/>
      <c r="J144" s="18"/>
      <c r="K144" s="20"/>
      <c r="L144" s="20"/>
      <c r="M144" s="20"/>
      <c r="N144" s="18"/>
      <c r="O144" s="20"/>
      <c r="P144" s="20"/>
      <c r="Q144" s="20"/>
      <c r="R144" s="18"/>
      <c r="S144" s="20"/>
      <c r="T144" s="20"/>
      <c r="U144" s="20"/>
      <c r="V144" s="18"/>
      <c r="W144" s="20"/>
      <c r="X144" s="20"/>
      <c r="Y144" s="20"/>
      <c r="Z144" s="18"/>
    </row>
    <row r="145" spans="1:26" x14ac:dyDescent="0.25">
      <c r="A145" s="11"/>
      <c r="B145" s="20"/>
      <c r="C145" s="20"/>
      <c r="D145" s="34" t="s">
        <v>435</v>
      </c>
      <c r="E145" s="34"/>
      <c r="F145" s="18"/>
      <c r="G145" s="20"/>
      <c r="H145" s="34" t="s">
        <v>437</v>
      </c>
      <c r="I145" s="34"/>
      <c r="J145" s="18"/>
      <c r="K145" s="20"/>
      <c r="L145" s="20"/>
      <c r="M145" s="20"/>
      <c r="N145" s="18"/>
      <c r="O145" s="20"/>
      <c r="P145" s="20"/>
      <c r="Q145" s="20"/>
      <c r="R145" s="18"/>
      <c r="S145" s="20"/>
      <c r="T145" s="20"/>
      <c r="U145" s="20"/>
      <c r="V145" s="18"/>
      <c r="W145" s="20"/>
      <c r="X145" s="20"/>
      <c r="Y145" s="20"/>
      <c r="Z145" s="18"/>
    </row>
    <row r="146" spans="1:26" ht="15.75" thickBot="1" x14ac:dyDescent="0.3">
      <c r="A146" s="11"/>
      <c r="B146" s="20"/>
      <c r="C146" s="20"/>
      <c r="D146" s="49" t="s">
        <v>436</v>
      </c>
      <c r="E146" s="49"/>
      <c r="F146" s="18"/>
      <c r="G146" s="20"/>
      <c r="H146" s="49" t="s">
        <v>436</v>
      </c>
      <c r="I146" s="49"/>
      <c r="J146" s="18"/>
      <c r="K146" s="20"/>
      <c r="L146" s="49" t="s">
        <v>438</v>
      </c>
      <c r="M146" s="49"/>
      <c r="N146" s="18"/>
      <c r="O146" s="20"/>
      <c r="P146" s="49" t="s">
        <v>439</v>
      </c>
      <c r="Q146" s="49"/>
      <c r="R146" s="18"/>
      <c r="S146" s="20"/>
      <c r="T146" s="49" t="s">
        <v>440</v>
      </c>
      <c r="U146" s="49"/>
      <c r="V146" s="18"/>
      <c r="W146" s="20"/>
      <c r="X146" s="49" t="s">
        <v>212</v>
      </c>
      <c r="Y146" s="49"/>
      <c r="Z146" s="13"/>
    </row>
    <row r="147" spans="1:26" ht="15.75" thickTop="1" x14ac:dyDescent="0.25">
      <c r="A147" s="11"/>
      <c r="B147" s="10"/>
      <c r="C147" s="10"/>
      <c r="D147" s="22"/>
      <c r="E147" s="34" t="s">
        <v>297</v>
      </c>
      <c r="F147" s="34"/>
      <c r="G147" s="34"/>
      <c r="H147" s="34"/>
      <c r="I147" s="34"/>
      <c r="J147" s="34"/>
      <c r="K147" s="34"/>
      <c r="L147" s="34"/>
      <c r="M147" s="34"/>
      <c r="N147" s="34"/>
      <c r="O147" s="34"/>
      <c r="P147" s="34"/>
      <c r="Q147" s="34"/>
      <c r="R147" s="34"/>
      <c r="S147" s="34"/>
      <c r="T147" s="34"/>
      <c r="U147" s="34"/>
      <c r="V147" s="34"/>
      <c r="W147" s="34"/>
      <c r="X147" s="34"/>
      <c r="Y147" s="34"/>
      <c r="Z147" s="13"/>
    </row>
    <row r="148" spans="1:26" x14ac:dyDescent="0.25">
      <c r="A148" s="11"/>
      <c r="B148" s="10"/>
      <c r="C148" s="10"/>
      <c r="D148" s="22"/>
      <c r="E148" s="17"/>
      <c r="F148" s="13"/>
      <c r="G148" s="10"/>
      <c r="H148" s="22"/>
      <c r="I148" s="17"/>
      <c r="J148" s="13"/>
      <c r="K148" s="10"/>
      <c r="L148" s="22"/>
      <c r="M148" s="17"/>
      <c r="N148" s="13"/>
      <c r="O148" s="10"/>
      <c r="P148" s="22"/>
      <c r="Q148" s="17"/>
      <c r="R148" s="13"/>
      <c r="S148" s="10"/>
      <c r="T148" s="22"/>
      <c r="U148" s="17"/>
      <c r="V148" s="13"/>
      <c r="W148" s="10"/>
      <c r="X148" s="22"/>
      <c r="Y148" s="17"/>
      <c r="Z148" s="13"/>
    </row>
    <row r="149" spans="1:26" x14ac:dyDescent="0.25">
      <c r="A149" s="11"/>
      <c r="B149" s="22" t="s">
        <v>491</v>
      </c>
      <c r="C149" s="10"/>
      <c r="D149" s="22"/>
      <c r="E149" s="17"/>
      <c r="F149" s="13"/>
      <c r="G149" s="10"/>
      <c r="H149" s="22"/>
      <c r="I149" s="17"/>
      <c r="J149" s="13"/>
      <c r="K149" s="10"/>
      <c r="L149" s="22"/>
      <c r="M149" s="17"/>
      <c r="N149" s="13"/>
      <c r="O149" s="10"/>
      <c r="P149" s="22"/>
      <c r="Q149" s="17"/>
      <c r="R149" s="13"/>
      <c r="S149" s="10"/>
      <c r="T149" s="22"/>
      <c r="U149" s="17"/>
      <c r="V149" s="13"/>
      <c r="W149" s="10"/>
      <c r="X149" s="22"/>
      <c r="Y149" s="17"/>
      <c r="Z149" s="13"/>
    </row>
    <row r="150" spans="1:26" x14ac:dyDescent="0.25">
      <c r="A150" s="11"/>
      <c r="B150" s="23" t="s">
        <v>492</v>
      </c>
      <c r="C150" s="22"/>
      <c r="D150" s="22" t="s">
        <v>216</v>
      </c>
      <c r="E150" s="25">
        <v>155364</v>
      </c>
      <c r="F150" s="13"/>
      <c r="G150" s="22"/>
      <c r="H150" s="22" t="s">
        <v>216</v>
      </c>
      <c r="I150" s="25">
        <v>15214</v>
      </c>
      <c r="J150" s="13"/>
      <c r="K150" s="22"/>
      <c r="L150" s="22" t="s">
        <v>216</v>
      </c>
      <c r="M150" s="25">
        <v>7141</v>
      </c>
      <c r="N150" s="13"/>
      <c r="O150" s="22"/>
      <c r="P150" s="22" t="s">
        <v>216</v>
      </c>
      <c r="Q150" s="25">
        <v>44218</v>
      </c>
      <c r="R150" s="13"/>
      <c r="S150" s="22"/>
      <c r="T150" s="22" t="s">
        <v>216</v>
      </c>
      <c r="U150" s="17">
        <v>770</v>
      </c>
      <c r="V150" s="13"/>
      <c r="W150" s="22"/>
      <c r="X150" s="22" t="s">
        <v>216</v>
      </c>
      <c r="Y150" s="25">
        <v>222707</v>
      </c>
      <c r="Z150" s="13"/>
    </row>
    <row r="151" spans="1:26" x14ac:dyDescent="0.25">
      <c r="A151" s="11"/>
      <c r="B151" s="23" t="s">
        <v>493</v>
      </c>
      <c r="C151" s="22"/>
      <c r="D151" s="22"/>
      <c r="E151" s="17" t="s">
        <v>255</v>
      </c>
      <c r="F151" s="13"/>
      <c r="G151" s="22"/>
      <c r="H151" s="22"/>
      <c r="I151" s="17" t="s">
        <v>255</v>
      </c>
      <c r="J151" s="13"/>
      <c r="K151" s="22"/>
      <c r="L151" s="22"/>
      <c r="M151" s="17" t="s">
        <v>255</v>
      </c>
      <c r="N151" s="13"/>
      <c r="O151" s="22"/>
      <c r="P151" s="22"/>
      <c r="Q151" s="17" t="s">
        <v>255</v>
      </c>
      <c r="R151" s="13"/>
      <c r="S151" s="22"/>
      <c r="T151" s="22"/>
      <c r="U151" s="17" t="s">
        <v>255</v>
      </c>
      <c r="V151" s="13"/>
      <c r="W151" s="22"/>
      <c r="X151" s="22"/>
      <c r="Y151" s="17" t="s">
        <v>255</v>
      </c>
      <c r="Z151" s="13"/>
    </row>
    <row r="152" spans="1:26" x14ac:dyDescent="0.25">
      <c r="A152" s="11"/>
      <c r="B152" s="23" t="s">
        <v>494</v>
      </c>
      <c r="C152" s="22"/>
      <c r="D152" s="22"/>
      <c r="E152" s="25">
        <v>2519</v>
      </c>
      <c r="F152" s="13"/>
      <c r="G152" s="22"/>
      <c r="H152" s="22"/>
      <c r="I152" s="17">
        <v>95</v>
      </c>
      <c r="J152" s="13"/>
      <c r="K152" s="22"/>
      <c r="L152" s="22"/>
      <c r="M152" s="17" t="s">
        <v>255</v>
      </c>
      <c r="N152" s="13"/>
      <c r="O152" s="22"/>
      <c r="P152" s="22"/>
      <c r="Q152" s="25">
        <v>1570</v>
      </c>
      <c r="R152" s="13"/>
      <c r="S152" s="22"/>
      <c r="T152" s="22"/>
      <c r="U152" s="17" t="s">
        <v>255</v>
      </c>
      <c r="V152" s="13"/>
      <c r="W152" s="22"/>
      <c r="X152" s="22"/>
      <c r="Y152" s="25">
        <v>4184</v>
      </c>
      <c r="Z152" s="13"/>
    </row>
    <row r="153" spans="1:26" x14ac:dyDescent="0.25">
      <c r="A153" s="11"/>
      <c r="B153" s="23" t="s">
        <v>495</v>
      </c>
      <c r="C153" s="22"/>
      <c r="D153" s="22"/>
      <c r="E153" s="17" t="s">
        <v>255</v>
      </c>
      <c r="F153" s="13"/>
      <c r="G153" s="22"/>
      <c r="H153" s="22"/>
      <c r="I153" s="17" t="s">
        <v>255</v>
      </c>
      <c r="J153" s="13"/>
      <c r="K153" s="22"/>
      <c r="L153" s="22"/>
      <c r="M153" s="17" t="s">
        <v>255</v>
      </c>
      <c r="N153" s="13"/>
      <c r="O153" s="22"/>
      <c r="P153" s="22"/>
      <c r="Q153" s="17" t="s">
        <v>255</v>
      </c>
      <c r="R153" s="13"/>
      <c r="S153" s="22"/>
      <c r="T153" s="22"/>
      <c r="U153" s="17" t="s">
        <v>255</v>
      </c>
      <c r="V153" s="13"/>
      <c r="W153" s="22"/>
      <c r="X153" s="22"/>
      <c r="Y153" s="17" t="s">
        <v>255</v>
      </c>
      <c r="Z153" s="13"/>
    </row>
    <row r="154" spans="1:26" ht="15.75" thickBot="1" x14ac:dyDescent="0.3">
      <c r="A154" s="11"/>
      <c r="B154" s="23" t="s">
        <v>496</v>
      </c>
      <c r="C154" s="22"/>
      <c r="D154" s="26"/>
      <c r="E154" s="28" t="s">
        <v>255</v>
      </c>
      <c r="F154" s="13"/>
      <c r="G154" s="22"/>
      <c r="H154" s="26"/>
      <c r="I154" s="28" t="s">
        <v>255</v>
      </c>
      <c r="J154" s="13"/>
      <c r="K154" s="22"/>
      <c r="L154" s="26"/>
      <c r="M154" s="28" t="s">
        <v>255</v>
      </c>
      <c r="N154" s="13"/>
      <c r="O154" s="22"/>
      <c r="P154" s="26"/>
      <c r="Q154" s="28" t="s">
        <v>255</v>
      </c>
      <c r="R154" s="13"/>
      <c r="S154" s="22"/>
      <c r="T154" s="26"/>
      <c r="U154" s="28" t="s">
        <v>255</v>
      </c>
      <c r="V154" s="13"/>
      <c r="W154" s="22"/>
      <c r="X154" s="26"/>
      <c r="Y154" s="28" t="s">
        <v>255</v>
      </c>
      <c r="Z154" s="13"/>
    </row>
    <row r="155" spans="1:26" ht="16.5" thickTop="1" thickBot="1" x14ac:dyDescent="0.3">
      <c r="A155" s="11"/>
      <c r="B155" s="23" t="s">
        <v>212</v>
      </c>
      <c r="C155" s="22"/>
      <c r="D155" s="29" t="s">
        <v>216</v>
      </c>
      <c r="E155" s="30">
        <v>157883</v>
      </c>
      <c r="F155" s="13"/>
      <c r="G155" s="22"/>
      <c r="H155" s="29" t="s">
        <v>216</v>
      </c>
      <c r="I155" s="30">
        <v>15309</v>
      </c>
      <c r="J155" s="13"/>
      <c r="K155" s="22"/>
      <c r="L155" s="29" t="s">
        <v>216</v>
      </c>
      <c r="M155" s="30">
        <v>7141</v>
      </c>
      <c r="N155" s="13"/>
      <c r="O155" s="22"/>
      <c r="P155" s="29" t="s">
        <v>216</v>
      </c>
      <c r="Q155" s="30">
        <v>45788</v>
      </c>
      <c r="R155" s="13"/>
      <c r="S155" s="22"/>
      <c r="T155" s="29" t="s">
        <v>216</v>
      </c>
      <c r="U155" s="41">
        <v>770</v>
      </c>
      <c r="V155" s="13"/>
      <c r="W155" s="22"/>
      <c r="X155" s="29" t="s">
        <v>216</v>
      </c>
      <c r="Y155" s="30">
        <v>226891</v>
      </c>
      <c r="Z155" s="13"/>
    </row>
    <row r="156" spans="1:26" ht="15.75" thickTop="1" x14ac:dyDescent="0.25">
      <c r="A156" s="11"/>
      <c r="B156" s="10"/>
      <c r="C156" s="10"/>
      <c r="D156" s="22"/>
      <c r="E156" s="17"/>
      <c r="F156" s="13"/>
      <c r="G156" s="10"/>
      <c r="H156" s="22"/>
      <c r="I156" s="17"/>
      <c r="J156" s="13"/>
      <c r="K156" s="10"/>
      <c r="L156" s="22"/>
      <c r="M156" s="17"/>
      <c r="N156" s="13"/>
      <c r="O156" s="10"/>
      <c r="P156" s="22"/>
      <c r="Q156" s="17"/>
      <c r="R156" s="13"/>
      <c r="S156" s="10"/>
      <c r="T156" s="22"/>
      <c r="U156" s="17"/>
      <c r="V156" s="13"/>
      <c r="W156" s="10"/>
      <c r="X156" s="22"/>
      <c r="Y156" s="17"/>
      <c r="Z156" s="13"/>
    </row>
    <row r="157" spans="1:26" x14ac:dyDescent="0.25">
      <c r="A157" s="11"/>
      <c r="B157" s="10"/>
      <c r="C157" s="10"/>
      <c r="D157" s="22"/>
      <c r="E157" s="57" t="s">
        <v>498</v>
      </c>
      <c r="F157" s="57"/>
      <c r="G157" s="57"/>
      <c r="H157" s="57"/>
      <c r="I157" s="57"/>
      <c r="J157" s="57"/>
      <c r="K157" s="57"/>
      <c r="L157" s="57"/>
      <c r="M157" s="57"/>
      <c r="N157" s="57"/>
      <c r="O157" s="57"/>
      <c r="P157" s="57"/>
      <c r="Q157" s="57"/>
      <c r="R157" s="57"/>
      <c r="S157" s="57"/>
      <c r="T157" s="57"/>
      <c r="U157" s="57"/>
      <c r="V157" s="57"/>
      <c r="W157" s="57"/>
      <c r="X157" s="57"/>
      <c r="Y157" s="57"/>
      <c r="Z157" s="13"/>
    </row>
    <row r="158" spans="1:26" x14ac:dyDescent="0.25">
      <c r="A158" s="11"/>
      <c r="B158" s="10"/>
      <c r="C158" s="22"/>
      <c r="D158" s="34" t="s">
        <v>461</v>
      </c>
      <c r="E158" s="34"/>
      <c r="F158" s="18"/>
      <c r="G158" s="20"/>
      <c r="H158" s="20"/>
      <c r="I158" s="20"/>
      <c r="J158" s="18"/>
      <c r="K158" s="20"/>
      <c r="L158" s="20"/>
      <c r="M158" s="20"/>
      <c r="N158" s="18"/>
      <c r="O158" s="20"/>
      <c r="P158" s="20"/>
      <c r="Q158" s="20"/>
      <c r="R158" s="18"/>
      <c r="S158" s="20"/>
      <c r="T158" s="20"/>
      <c r="U158" s="20"/>
      <c r="V158" s="18"/>
      <c r="W158" s="20"/>
      <c r="X158" s="20"/>
      <c r="Y158" s="20"/>
      <c r="Z158" s="18"/>
    </row>
    <row r="159" spans="1:26" x14ac:dyDescent="0.25">
      <c r="A159" s="11"/>
      <c r="B159" s="20"/>
      <c r="C159" s="20"/>
      <c r="D159" s="34" t="s">
        <v>435</v>
      </c>
      <c r="E159" s="34"/>
      <c r="F159" s="18"/>
      <c r="G159" s="20"/>
      <c r="H159" s="34" t="s">
        <v>437</v>
      </c>
      <c r="I159" s="34"/>
      <c r="J159" s="18"/>
      <c r="K159" s="20"/>
      <c r="L159" s="20"/>
      <c r="M159" s="20"/>
      <c r="N159" s="18"/>
      <c r="O159" s="20"/>
      <c r="P159" s="20"/>
      <c r="Q159" s="20"/>
      <c r="R159" s="18"/>
      <c r="S159" s="20"/>
      <c r="T159" s="20"/>
      <c r="U159" s="20"/>
      <c r="V159" s="18"/>
      <c r="W159" s="20"/>
      <c r="X159" s="20"/>
      <c r="Y159" s="20"/>
      <c r="Z159" s="18"/>
    </row>
    <row r="160" spans="1:26" ht="15.75" thickBot="1" x14ac:dyDescent="0.3">
      <c r="A160" s="11"/>
      <c r="B160" s="20"/>
      <c r="C160" s="20"/>
      <c r="D160" s="49" t="s">
        <v>436</v>
      </c>
      <c r="E160" s="49"/>
      <c r="F160" s="18"/>
      <c r="G160" s="20"/>
      <c r="H160" s="49" t="s">
        <v>436</v>
      </c>
      <c r="I160" s="49"/>
      <c r="J160" s="18"/>
      <c r="K160" s="20"/>
      <c r="L160" s="49" t="s">
        <v>438</v>
      </c>
      <c r="M160" s="49"/>
      <c r="N160" s="18"/>
      <c r="O160" s="20"/>
      <c r="P160" s="49" t="s">
        <v>439</v>
      </c>
      <c r="Q160" s="49"/>
      <c r="R160" s="18"/>
      <c r="S160" s="20"/>
      <c r="T160" s="49" t="s">
        <v>440</v>
      </c>
      <c r="U160" s="49"/>
      <c r="V160" s="18"/>
      <c r="W160" s="20"/>
      <c r="X160" s="49" t="s">
        <v>212</v>
      </c>
      <c r="Y160" s="49"/>
      <c r="Z160" s="13"/>
    </row>
    <row r="161" spans="1:30" ht="15.75" thickTop="1" x14ac:dyDescent="0.25">
      <c r="A161" s="11"/>
      <c r="B161" s="10"/>
      <c r="C161" s="10"/>
      <c r="D161" s="22"/>
      <c r="E161" s="34" t="s">
        <v>297</v>
      </c>
      <c r="F161" s="34"/>
      <c r="G161" s="34"/>
      <c r="H161" s="34"/>
      <c r="I161" s="34"/>
      <c r="J161" s="34"/>
      <c r="K161" s="34"/>
      <c r="L161" s="34"/>
      <c r="M161" s="34"/>
      <c r="N161" s="34"/>
      <c r="O161" s="34"/>
      <c r="P161" s="34"/>
      <c r="Q161" s="34"/>
      <c r="R161" s="34"/>
      <c r="S161" s="34"/>
      <c r="T161" s="34"/>
      <c r="U161" s="34"/>
      <c r="V161" s="34"/>
      <c r="W161" s="34"/>
      <c r="X161" s="34"/>
      <c r="Y161" s="34"/>
      <c r="Z161" s="13"/>
    </row>
    <row r="162" spans="1:30" x14ac:dyDescent="0.25">
      <c r="A162" s="11"/>
      <c r="B162" s="10"/>
      <c r="C162" s="10"/>
      <c r="D162" s="22"/>
      <c r="E162" s="17"/>
      <c r="F162" s="13"/>
      <c r="G162" s="10"/>
      <c r="H162" s="22"/>
      <c r="I162" s="17"/>
      <c r="J162" s="13"/>
      <c r="K162" s="10"/>
      <c r="L162" s="22"/>
      <c r="M162" s="17"/>
      <c r="N162" s="13"/>
      <c r="O162" s="10"/>
      <c r="P162" s="22"/>
      <c r="Q162" s="17"/>
      <c r="R162" s="13"/>
      <c r="S162" s="10"/>
      <c r="T162" s="22"/>
      <c r="U162" s="17"/>
      <c r="V162" s="13"/>
      <c r="W162" s="10"/>
      <c r="X162" s="22"/>
      <c r="Y162" s="17"/>
      <c r="Z162" s="13"/>
    </row>
    <row r="163" spans="1:30" x14ac:dyDescent="0.25">
      <c r="A163" s="11"/>
      <c r="B163" s="22" t="s">
        <v>491</v>
      </c>
      <c r="C163" s="10"/>
      <c r="D163" s="22"/>
      <c r="E163" s="17"/>
      <c r="F163" s="13"/>
      <c r="G163" s="10"/>
      <c r="H163" s="22"/>
      <c r="I163" s="17"/>
      <c r="J163" s="13"/>
      <c r="K163" s="10"/>
      <c r="L163" s="22"/>
      <c r="M163" s="17"/>
      <c r="N163" s="13"/>
      <c r="O163" s="10"/>
      <c r="P163" s="22"/>
      <c r="Q163" s="17"/>
      <c r="R163" s="13"/>
      <c r="S163" s="10"/>
      <c r="T163" s="22"/>
      <c r="U163" s="17"/>
      <c r="V163" s="13"/>
      <c r="W163" s="10"/>
      <c r="X163" s="22"/>
      <c r="Y163" s="17"/>
      <c r="Z163" s="13"/>
    </row>
    <row r="164" spans="1:30" x14ac:dyDescent="0.25">
      <c r="A164" s="11"/>
      <c r="B164" s="23" t="s">
        <v>492</v>
      </c>
      <c r="C164" s="22"/>
      <c r="D164" s="22" t="s">
        <v>216</v>
      </c>
      <c r="E164" s="25">
        <v>68852</v>
      </c>
      <c r="F164" s="13"/>
      <c r="G164" s="22"/>
      <c r="H164" s="22" t="s">
        <v>216</v>
      </c>
      <c r="I164" s="25">
        <v>5068</v>
      </c>
      <c r="J164" s="13"/>
      <c r="K164" s="22"/>
      <c r="L164" s="22" t="s">
        <v>216</v>
      </c>
      <c r="M164" s="17" t="s">
        <v>255</v>
      </c>
      <c r="N164" s="13"/>
      <c r="O164" s="22"/>
      <c r="P164" s="22" t="s">
        <v>216</v>
      </c>
      <c r="Q164" s="25">
        <v>20704</v>
      </c>
      <c r="R164" s="13"/>
      <c r="S164" s="22"/>
      <c r="T164" s="22" t="s">
        <v>216</v>
      </c>
      <c r="U164" s="17">
        <v>66</v>
      </c>
      <c r="V164" s="13"/>
      <c r="W164" s="22"/>
      <c r="X164" s="22" t="s">
        <v>216</v>
      </c>
      <c r="Y164" s="25">
        <v>94690</v>
      </c>
      <c r="Z164" s="13"/>
    </row>
    <row r="165" spans="1:30" x14ac:dyDescent="0.25">
      <c r="A165" s="11"/>
      <c r="B165" s="23" t="s">
        <v>493</v>
      </c>
      <c r="C165" s="22"/>
      <c r="D165" s="22"/>
      <c r="E165" s="17" t="s">
        <v>255</v>
      </c>
      <c r="F165" s="13"/>
      <c r="G165" s="22"/>
      <c r="H165" s="22"/>
      <c r="I165" s="17" t="s">
        <v>255</v>
      </c>
      <c r="J165" s="13"/>
      <c r="K165" s="22"/>
      <c r="L165" s="22"/>
      <c r="M165" s="17" t="s">
        <v>255</v>
      </c>
      <c r="N165" s="13"/>
      <c r="O165" s="22"/>
      <c r="P165" s="22"/>
      <c r="Q165" s="17" t="s">
        <v>255</v>
      </c>
      <c r="R165" s="13"/>
      <c r="S165" s="22"/>
      <c r="T165" s="22"/>
      <c r="U165" s="17" t="s">
        <v>255</v>
      </c>
      <c r="V165" s="13"/>
      <c r="W165" s="22"/>
      <c r="X165" s="22"/>
      <c r="Y165" s="17" t="s">
        <v>255</v>
      </c>
      <c r="Z165" s="13"/>
    </row>
    <row r="166" spans="1:30" x14ac:dyDescent="0.25">
      <c r="A166" s="11"/>
      <c r="B166" s="23" t="s">
        <v>494</v>
      </c>
      <c r="C166" s="22"/>
      <c r="D166" s="22"/>
      <c r="E166" s="25">
        <v>3243</v>
      </c>
      <c r="F166" s="13"/>
      <c r="G166" s="22"/>
      <c r="H166" s="22"/>
      <c r="I166" s="17" t="s">
        <v>255</v>
      </c>
      <c r="J166" s="13"/>
      <c r="K166" s="22"/>
      <c r="L166" s="22"/>
      <c r="M166" s="17" t="s">
        <v>255</v>
      </c>
      <c r="N166" s="13"/>
      <c r="O166" s="22"/>
      <c r="P166" s="22"/>
      <c r="Q166" s="25">
        <v>4104</v>
      </c>
      <c r="R166" s="13"/>
      <c r="S166" s="22"/>
      <c r="T166" s="22"/>
      <c r="U166" s="17">
        <v>124</v>
      </c>
      <c r="V166" s="13"/>
      <c r="W166" s="22"/>
      <c r="X166" s="22"/>
      <c r="Y166" s="25">
        <v>7471</v>
      </c>
      <c r="Z166" s="13"/>
    </row>
    <row r="167" spans="1:30" x14ac:dyDescent="0.25">
      <c r="A167" s="11"/>
      <c r="B167" s="23" t="s">
        <v>495</v>
      </c>
      <c r="C167" s="22"/>
      <c r="D167" s="22"/>
      <c r="E167" s="17" t="s">
        <v>255</v>
      </c>
      <c r="F167" s="13"/>
      <c r="G167" s="22"/>
      <c r="H167" s="22"/>
      <c r="I167" s="17" t="s">
        <v>255</v>
      </c>
      <c r="J167" s="13"/>
      <c r="K167" s="22"/>
      <c r="L167" s="22"/>
      <c r="M167" s="17" t="s">
        <v>255</v>
      </c>
      <c r="N167" s="13"/>
      <c r="O167" s="22"/>
      <c r="P167" s="22"/>
      <c r="Q167" s="17" t="s">
        <v>255</v>
      </c>
      <c r="R167" s="13"/>
      <c r="S167" s="22"/>
      <c r="T167" s="22"/>
      <c r="U167" s="17" t="s">
        <v>255</v>
      </c>
      <c r="V167" s="13"/>
      <c r="W167" s="22"/>
      <c r="X167" s="22"/>
      <c r="Y167" s="17" t="s">
        <v>255</v>
      </c>
      <c r="Z167" s="13"/>
    </row>
    <row r="168" spans="1:30" ht="15.75" thickBot="1" x14ac:dyDescent="0.3">
      <c r="A168" s="11"/>
      <c r="B168" s="23" t="s">
        <v>496</v>
      </c>
      <c r="C168" s="22"/>
      <c r="D168" s="26"/>
      <c r="E168" s="28" t="s">
        <v>255</v>
      </c>
      <c r="F168" s="13"/>
      <c r="G168" s="22"/>
      <c r="H168" s="26"/>
      <c r="I168" s="28" t="s">
        <v>255</v>
      </c>
      <c r="J168" s="13"/>
      <c r="K168" s="22"/>
      <c r="L168" s="26"/>
      <c r="M168" s="28" t="s">
        <v>255</v>
      </c>
      <c r="N168" s="13"/>
      <c r="O168" s="22"/>
      <c r="P168" s="26"/>
      <c r="Q168" s="28" t="s">
        <v>255</v>
      </c>
      <c r="R168" s="13"/>
      <c r="S168" s="22"/>
      <c r="T168" s="26"/>
      <c r="U168" s="28" t="s">
        <v>255</v>
      </c>
      <c r="V168" s="13"/>
      <c r="W168" s="22"/>
      <c r="X168" s="26"/>
      <c r="Y168" s="28" t="s">
        <v>255</v>
      </c>
      <c r="Z168" s="13"/>
    </row>
    <row r="169" spans="1:30" ht="15.75" thickTop="1" x14ac:dyDescent="0.25">
      <c r="A169" s="11"/>
      <c r="B169" s="10"/>
      <c r="C169" s="10"/>
      <c r="D169" s="22"/>
      <c r="E169" s="17"/>
      <c r="F169" s="13"/>
      <c r="G169" s="10"/>
      <c r="H169" s="22"/>
      <c r="I169" s="17"/>
      <c r="J169" s="13"/>
      <c r="K169" s="10"/>
      <c r="L169" s="22"/>
      <c r="M169" s="17"/>
      <c r="N169" s="13"/>
      <c r="O169" s="10"/>
      <c r="P169" s="22"/>
      <c r="Q169" s="17"/>
      <c r="R169" s="13"/>
      <c r="S169" s="10"/>
      <c r="T169" s="22"/>
      <c r="U169" s="17"/>
      <c r="V169" s="13"/>
      <c r="W169" s="10"/>
      <c r="X169" s="22"/>
      <c r="Y169" s="17"/>
      <c r="Z169" s="13"/>
    </row>
    <row r="170" spans="1:30" ht="15.75" thickBot="1" x14ac:dyDescent="0.3">
      <c r="A170" s="11"/>
      <c r="B170" s="23" t="s">
        <v>212</v>
      </c>
      <c r="C170" s="22"/>
      <c r="D170" s="29" t="s">
        <v>216</v>
      </c>
      <c r="E170" s="30">
        <v>72095</v>
      </c>
      <c r="F170" s="13"/>
      <c r="G170" s="22"/>
      <c r="H170" s="29" t="s">
        <v>216</v>
      </c>
      <c r="I170" s="30">
        <v>5068</v>
      </c>
      <c r="J170" s="13"/>
      <c r="K170" s="22"/>
      <c r="L170" s="29" t="s">
        <v>216</v>
      </c>
      <c r="M170" s="41" t="s">
        <v>255</v>
      </c>
      <c r="N170" s="13"/>
      <c r="O170" s="22"/>
      <c r="P170" s="29" t="s">
        <v>216</v>
      </c>
      <c r="Q170" s="30">
        <v>24808</v>
      </c>
      <c r="R170" s="13"/>
      <c r="S170" s="22"/>
      <c r="T170" s="29" t="s">
        <v>216</v>
      </c>
      <c r="U170" s="41">
        <v>190</v>
      </c>
      <c r="V170" s="13"/>
      <c r="W170" s="22"/>
      <c r="X170" s="29" t="s">
        <v>216</v>
      </c>
      <c r="Y170" s="30">
        <v>102161</v>
      </c>
      <c r="Z170" s="13"/>
    </row>
    <row r="171" spans="1:30" ht="15.75" thickTop="1" x14ac:dyDescent="0.25">
      <c r="A171" s="11"/>
      <c r="B171" s="38"/>
      <c r="C171" s="38"/>
      <c r="D171" s="38"/>
      <c r="E171" s="38"/>
      <c r="F171" s="38"/>
      <c r="G171" s="38"/>
      <c r="H171" s="38"/>
      <c r="I171" s="38"/>
      <c r="J171" s="38"/>
      <c r="K171" s="38"/>
      <c r="L171" s="38"/>
      <c r="M171" s="38"/>
      <c r="N171" s="38"/>
      <c r="O171" s="38"/>
      <c r="P171" s="38"/>
      <c r="Q171" s="38"/>
      <c r="R171" s="38"/>
      <c r="S171" s="38"/>
      <c r="T171" s="38"/>
      <c r="U171" s="38"/>
      <c r="V171" s="38"/>
      <c r="W171" s="38"/>
      <c r="X171" s="38"/>
      <c r="Y171" s="38"/>
      <c r="Z171" s="38"/>
      <c r="AA171" s="38"/>
      <c r="AB171" s="38"/>
      <c r="AC171" s="38"/>
      <c r="AD171" s="38"/>
    </row>
    <row r="172" spans="1:30" x14ac:dyDescent="0.25">
      <c r="A172" s="11"/>
      <c r="B172" s="10"/>
      <c r="C172" s="10"/>
      <c r="D172" s="34" t="s">
        <v>499</v>
      </c>
      <c r="E172" s="34"/>
      <c r="F172" s="34"/>
      <c r="G172" s="34"/>
      <c r="H172" s="34"/>
      <c r="I172" s="34"/>
      <c r="J172" s="34"/>
      <c r="K172" s="34"/>
      <c r="L172" s="34"/>
      <c r="M172" s="34"/>
      <c r="N172" s="34"/>
      <c r="O172" s="34"/>
      <c r="P172" s="34"/>
      <c r="Q172" s="34"/>
      <c r="R172" s="34"/>
      <c r="S172" s="34"/>
      <c r="T172" s="34"/>
      <c r="U172" s="34"/>
      <c r="V172" s="34"/>
      <c r="W172" s="34"/>
      <c r="X172" s="34"/>
      <c r="Y172" s="34"/>
      <c r="Z172" s="13"/>
    </row>
    <row r="173" spans="1:30" x14ac:dyDescent="0.25">
      <c r="A173" s="11"/>
      <c r="B173" s="10"/>
      <c r="C173" s="22"/>
      <c r="D173" s="34" t="s">
        <v>461</v>
      </c>
      <c r="E173" s="34"/>
      <c r="F173" s="18"/>
      <c r="G173" s="20"/>
      <c r="H173" s="34"/>
      <c r="I173" s="34"/>
      <c r="J173" s="18"/>
      <c r="K173" s="20"/>
      <c r="L173" s="34"/>
      <c r="M173" s="34"/>
      <c r="N173" s="18"/>
      <c r="O173" s="20"/>
      <c r="P173" s="34"/>
      <c r="Q173" s="34"/>
      <c r="R173" s="18"/>
      <c r="S173" s="20"/>
      <c r="T173" s="34"/>
      <c r="U173" s="34"/>
      <c r="V173" s="18"/>
      <c r="W173" s="20"/>
      <c r="X173" s="34"/>
      <c r="Y173" s="34"/>
      <c r="Z173" s="18"/>
    </row>
    <row r="174" spans="1:30" x14ac:dyDescent="0.25">
      <c r="A174" s="11"/>
      <c r="B174" s="20"/>
      <c r="C174" s="20"/>
      <c r="D174" s="34" t="s">
        <v>435</v>
      </c>
      <c r="E174" s="34"/>
      <c r="F174" s="18"/>
      <c r="G174" s="20"/>
      <c r="H174" s="34" t="s">
        <v>437</v>
      </c>
      <c r="I174" s="34"/>
      <c r="J174" s="18"/>
      <c r="K174" s="20"/>
      <c r="L174" s="34"/>
      <c r="M174" s="34"/>
      <c r="N174" s="18"/>
      <c r="O174" s="20"/>
      <c r="P174" s="34"/>
      <c r="Q174" s="34"/>
      <c r="R174" s="18"/>
      <c r="S174" s="20"/>
      <c r="T174" s="34"/>
      <c r="U174" s="34"/>
      <c r="V174" s="18"/>
      <c r="W174" s="20"/>
      <c r="X174" s="34"/>
      <c r="Y174" s="34"/>
      <c r="Z174" s="18"/>
    </row>
    <row r="175" spans="1:30" ht="15.75" thickBot="1" x14ac:dyDescent="0.3">
      <c r="A175" s="11"/>
      <c r="B175" s="20"/>
      <c r="C175" s="20"/>
      <c r="D175" s="49" t="s">
        <v>436</v>
      </c>
      <c r="E175" s="49"/>
      <c r="F175" s="18"/>
      <c r="G175" s="20"/>
      <c r="H175" s="49" t="s">
        <v>436</v>
      </c>
      <c r="I175" s="49"/>
      <c r="J175" s="18"/>
      <c r="K175" s="20"/>
      <c r="L175" s="49" t="s">
        <v>438</v>
      </c>
      <c r="M175" s="49"/>
      <c r="N175" s="18"/>
      <c r="O175" s="20"/>
      <c r="P175" s="49" t="s">
        <v>439</v>
      </c>
      <c r="Q175" s="49"/>
      <c r="R175" s="18"/>
      <c r="S175" s="20"/>
      <c r="T175" s="49" t="s">
        <v>440</v>
      </c>
      <c r="U175" s="49"/>
      <c r="V175" s="18"/>
      <c r="W175" s="20"/>
      <c r="X175" s="49" t="s">
        <v>212</v>
      </c>
      <c r="Y175" s="49"/>
      <c r="Z175" s="13"/>
    </row>
    <row r="176" spans="1:30" ht="15.75" thickTop="1" x14ac:dyDescent="0.25">
      <c r="A176" s="11"/>
      <c r="B176" s="10"/>
      <c r="C176" s="10"/>
      <c r="D176" s="34" t="s">
        <v>297</v>
      </c>
      <c r="E176" s="34"/>
      <c r="F176" s="34"/>
      <c r="G176" s="34"/>
      <c r="H176" s="34"/>
      <c r="I176" s="34"/>
      <c r="J176" s="34"/>
      <c r="K176" s="34"/>
      <c r="L176" s="34"/>
      <c r="M176" s="34"/>
      <c r="N176" s="34"/>
      <c r="O176" s="34"/>
      <c r="P176" s="34"/>
      <c r="Q176" s="34"/>
      <c r="R176" s="34"/>
      <c r="S176" s="34"/>
      <c r="T176" s="34"/>
      <c r="U176" s="34"/>
      <c r="V176" s="34"/>
      <c r="W176" s="34"/>
      <c r="X176" s="34"/>
      <c r="Y176" s="34"/>
      <c r="Z176" s="13"/>
    </row>
    <row r="177" spans="1:30" x14ac:dyDescent="0.25">
      <c r="A177" s="11"/>
      <c r="B177" s="10"/>
      <c r="C177" s="10"/>
      <c r="D177" s="37"/>
      <c r="E177" s="37"/>
      <c r="F177" s="13"/>
      <c r="G177" s="10"/>
      <c r="H177" s="37"/>
      <c r="I177" s="37"/>
      <c r="J177" s="13"/>
      <c r="K177" s="10"/>
      <c r="L177" s="37"/>
      <c r="M177" s="37"/>
      <c r="N177" s="13"/>
      <c r="O177" s="10"/>
      <c r="P177" s="37"/>
      <c r="Q177" s="37"/>
      <c r="R177" s="13"/>
      <c r="S177" s="10"/>
      <c r="T177" s="37"/>
      <c r="U177" s="37"/>
      <c r="V177" s="13"/>
      <c r="W177" s="10"/>
      <c r="X177" s="37"/>
      <c r="Y177" s="37"/>
      <c r="Z177" s="13"/>
    </row>
    <row r="178" spans="1:30" x14ac:dyDescent="0.25">
      <c r="A178" s="11"/>
      <c r="B178" s="22" t="s">
        <v>491</v>
      </c>
      <c r="C178" s="10"/>
      <c r="D178" s="37"/>
      <c r="E178" s="37"/>
      <c r="F178" s="13"/>
      <c r="G178" s="10"/>
      <c r="H178" s="37"/>
      <c r="I178" s="37"/>
      <c r="J178" s="13"/>
      <c r="K178" s="10"/>
      <c r="L178" s="37"/>
      <c r="M178" s="37"/>
      <c r="N178" s="13"/>
      <c r="O178" s="10"/>
      <c r="P178" s="37"/>
      <c r="Q178" s="37"/>
      <c r="R178" s="13"/>
      <c r="S178" s="10"/>
      <c r="T178" s="37"/>
      <c r="U178" s="37"/>
      <c r="V178" s="13"/>
      <c r="W178" s="10"/>
      <c r="X178" s="37"/>
      <c r="Y178" s="37"/>
      <c r="Z178" s="13"/>
    </row>
    <row r="179" spans="1:30" x14ac:dyDescent="0.25">
      <c r="A179" s="11"/>
      <c r="B179" s="23" t="s">
        <v>492</v>
      </c>
      <c r="C179" s="22"/>
      <c r="D179" s="22" t="s">
        <v>216</v>
      </c>
      <c r="E179" s="25">
        <v>74410</v>
      </c>
      <c r="F179" s="13"/>
      <c r="G179" s="22"/>
      <c r="H179" s="22" t="s">
        <v>216</v>
      </c>
      <c r="I179" s="25">
        <v>7496</v>
      </c>
      <c r="J179" s="13"/>
      <c r="K179" s="22"/>
      <c r="L179" s="22" t="s">
        <v>216</v>
      </c>
      <c r="M179" s="17" t="s">
        <v>255</v>
      </c>
      <c r="N179" s="13"/>
      <c r="O179" s="22"/>
      <c r="P179" s="22" t="s">
        <v>216</v>
      </c>
      <c r="Q179" s="25">
        <v>25076</v>
      </c>
      <c r="R179" s="13"/>
      <c r="S179" s="22"/>
      <c r="T179" s="22" t="s">
        <v>216</v>
      </c>
      <c r="U179" s="25">
        <v>1490</v>
      </c>
      <c r="V179" s="13"/>
      <c r="W179" s="22"/>
      <c r="X179" s="22" t="s">
        <v>216</v>
      </c>
      <c r="Y179" s="25">
        <v>108472</v>
      </c>
      <c r="Z179" s="13"/>
    </row>
    <row r="180" spans="1:30" x14ac:dyDescent="0.25">
      <c r="A180" s="11"/>
      <c r="B180" s="23" t="s">
        <v>493</v>
      </c>
      <c r="C180" s="22"/>
      <c r="D180" s="22"/>
      <c r="E180" s="17" t="s">
        <v>255</v>
      </c>
      <c r="F180" s="13"/>
      <c r="G180" s="22"/>
      <c r="H180" s="22"/>
      <c r="I180" s="17" t="s">
        <v>255</v>
      </c>
      <c r="J180" s="13"/>
      <c r="K180" s="22"/>
      <c r="L180" s="22"/>
      <c r="M180" s="17" t="s">
        <v>255</v>
      </c>
      <c r="N180" s="13"/>
      <c r="O180" s="22"/>
      <c r="P180" s="22"/>
      <c r="Q180" s="17" t="s">
        <v>255</v>
      </c>
      <c r="R180" s="13"/>
      <c r="S180" s="22"/>
      <c r="T180" s="22"/>
      <c r="U180" s="17" t="s">
        <v>255</v>
      </c>
      <c r="V180" s="13"/>
      <c r="W180" s="22"/>
      <c r="X180" s="22"/>
      <c r="Y180" s="17" t="s">
        <v>255</v>
      </c>
      <c r="Z180" s="13"/>
    </row>
    <row r="181" spans="1:30" x14ac:dyDescent="0.25">
      <c r="A181" s="11"/>
      <c r="B181" s="23" t="s">
        <v>494</v>
      </c>
      <c r="C181" s="22"/>
      <c r="D181" s="22"/>
      <c r="E181" s="25">
        <v>3943</v>
      </c>
      <c r="F181" s="13"/>
      <c r="G181" s="22"/>
      <c r="H181" s="22"/>
      <c r="I181" s="17" t="s">
        <v>255</v>
      </c>
      <c r="J181" s="13"/>
      <c r="K181" s="22"/>
      <c r="L181" s="22"/>
      <c r="M181" s="17" t="s">
        <v>255</v>
      </c>
      <c r="N181" s="13"/>
      <c r="O181" s="22"/>
      <c r="P181" s="22"/>
      <c r="Q181" s="25">
        <v>1891</v>
      </c>
      <c r="R181" s="13"/>
      <c r="S181" s="22"/>
      <c r="T181" s="22"/>
      <c r="U181" s="17">
        <v>18</v>
      </c>
      <c r="V181" s="13"/>
      <c r="W181" s="22"/>
      <c r="X181" s="22"/>
      <c r="Y181" s="25">
        <v>5852</v>
      </c>
      <c r="Z181" s="13"/>
    </row>
    <row r="182" spans="1:30" x14ac:dyDescent="0.25">
      <c r="A182" s="11"/>
      <c r="B182" s="23" t="s">
        <v>495</v>
      </c>
      <c r="C182" s="22"/>
      <c r="D182" s="22"/>
      <c r="E182" s="17" t="s">
        <v>255</v>
      </c>
      <c r="F182" s="13"/>
      <c r="G182" s="22"/>
      <c r="H182" s="22"/>
      <c r="I182" s="17" t="s">
        <v>255</v>
      </c>
      <c r="J182" s="13"/>
      <c r="K182" s="22"/>
      <c r="L182" s="22"/>
      <c r="M182" s="17" t="s">
        <v>255</v>
      </c>
      <c r="N182" s="13"/>
      <c r="O182" s="22"/>
      <c r="P182" s="22"/>
      <c r="Q182" s="17" t="s">
        <v>255</v>
      </c>
      <c r="R182" s="13"/>
      <c r="S182" s="22"/>
      <c r="T182" s="22"/>
      <c r="U182" s="17" t="s">
        <v>255</v>
      </c>
      <c r="V182" s="13"/>
      <c r="W182" s="22"/>
      <c r="X182" s="22"/>
      <c r="Y182" s="17" t="s">
        <v>255</v>
      </c>
      <c r="Z182" s="13"/>
    </row>
    <row r="183" spans="1:30" ht="15.75" thickBot="1" x14ac:dyDescent="0.3">
      <c r="A183" s="11"/>
      <c r="B183" s="23" t="s">
        <v>496</v>
      </c>
      <c r="C183" s="22"/>
      <c r="D183" s="26"/>
      <c r="E183" s="28" t="s">
        <v>255</v>
      </c>
      <c r="F183" s="13"/>
      <c r="G183" s="22"/>
      <c r="H183" s="26"/>
      <c r="I183" s="28" t="s">
        <v>255</v>
      </c>
      <c r="J183" s="13"/>
      <c r="K183" s="22"/>
      <c r="L183" s="26"/>
      <c r="M183" s="28" t="s">
        <v>255</v>
      </c>
      <c r="N183" s="13"/>
      <c r="O183" s="22"/>
      <c r="P183" s="26"/>
      <c r="Q183" s="28" t="s">
        <v>255</v>
      </c>
      <c r="R183" s="13"/>
      <c r="S183" s="22"/>
      <c r="T183" s="26"/>
      <c r="U183" s="28" t="s">
        <v>255</v>
      </c>
      <c r="V183" s="13"/>
      <c r="W183" s="22"/>
      <c r="X183" s="26"/>
      <c r="Y183" s="28" t="s">
        <v>255</v>
      </c>
      <c r="Z183" s="13"/>
    </row>
    <row r="184" spans="1:30" ht="16.5" thickTop="1" thickBot="1" x14ac:dyDescent="0.3">
      <c r="A184" s="11"/>
      <c r="B184" s="23" t="s">
        <v>212</v>
      </c>
      <c r="C184" s="22"/>
      <c r="D184" s="29" t="s">
        <v>216</v>
      </c>
      <c r="E184" s="30">
        <v>78353</v>
      </c>
      <c r="F184" s="13"/>
      <c r="G184" s="22"/>
      <c r="H184" s="29" t="s">
        <v>216</v>
      </c>
      <c r="I184" s="30">
        <v>7496</v>
      </c>
      <c r="J184" s="13"/>
      <c r="K184" s="22"/>
      <c r="L184" s="29" t="s">
        <v>216</v>
      </c>
      <c r="M184" s="41" t="s">
        <v>255</v>
      </c>
      <c r="N184" s="13"/>
      <c r="O184" s="22"/>
      <c r="P184" s="29" t="s">
        <v>216</v>
      </c>
      <c r="Q184" s="30">
        <v>26967</v>
      </c>
      <c r="R184" s="13"/>
      <c r="S184" s="22"/>
      <c r="T184" s="29" t="s">
        <v>216</v>
      </c>
      <c r="U184" s="30">
        <v>1508</v>
      </c>
      <c r="V184" s="13"/>
      <c r="W184" s="22"/>
      <c r="X184" s="29" t="s">
        <v>216</v>
      </c>
      <c r="Y184" s="30">
        <v>114324</v>
      </c>
      <c r="Z184" s="13"/>
    </row>
    <row r="185" spans="1:30" ht="15.75" thickTop="1" x14ac:dyDescent="0.25">
      <c r="A185" s="11"/>
      <c r="B185" s="38"/>
      <c r="C185" s="38"/>
      <c r="D185" s="38"/>
      <c r="E185" s="38"/>
      <c r="F185" s="38"/>
      <c r="G185" s="38"/>
      <c r="H185" s="38"/>
      <c r="I185" s="38"/>
      <c r="J185" s="38"/>
      <c r="K185" s="38"/>
      <c r="L185" s="38"/>
      <c r="M185" s="38"/>
      <c r="N185" s="38"/>
      <c r="O185" s="38"/>
      <c r="P185" s="38"/>
      <c r="Q185" s="38"/>
      <c r="R185" s="38"/>
      <c r="S185" s="38"/>
      <c r="T185" s="38"/>
      <c r="U185" s="38"/>
      <c r="V185" s="38"/>
      <c r="W185" s="38"/>
      <c r="X185" s="38"/>
      <c r="Y185" s="38"/>
      <c r="Z185" s="38"/>
      <c r="AA185" s="38"/>
      <c r="AB185" s="38"/>
      <c r="AC185" s="38"/>
      <c r="AD185" s="38"/>
    </row>
    <row r="186" spans="1:30" x14ac:dyDescent="0.25">
      <c r="A186" s="11"/>
      <c r="B186" s="38" t="s">
        <v>500</v>
      </c>
      <c r="C186" s="38"/>
      <c r="D186" s="38"/>
      <c r="E186" s="38"/>
      <c r="F186" s="38"/>
      <c r="G186" s="38"/>
      <c r="H186" s="38"/>
      <c r="I186" s="38"/>
      <c r="J186" s="38"/>
      <c r="K186" s="38"/>
      <c r="L186" s="38"/>
      <c r="M186" s="38"/>
      <c r="N186" s="38"/>
      <c r="O186" s="38"/>
      <c r="P186" s="38"/>
      <c r="Q186" s="38"/>
      <c r="R186" s="38"/>
      <c r="S186" s="38"/>
      <c r="T186" s="38"/>
      <c r="U186" s="38"/>
      <c r="V186" s="38"/>
      <c r="W186" s="38"/>
      <c r="X186" s="38"/>
      <c r="Y186" s="38"/>
      <c r="Z186" s="38"/>
      <c r="AA186" s="38"/>
      <c r="AB186" s="38"/>
      <c r="AC186" s="38"/>
      <c r="AD186" s="38"/>
    </row>
    <row r="187" spans="1:30" x14ac:dyDescent="0.25">
      <c r="A187" s="11"/>
      <c r="B187" s="38"/>
      <c r="C187" s="38"/>
      <c r="D187" s="38"/>
      <c r="E187" s="38"/>
      <c r="F187" s="38"/>
      <c r="G187" s="38"/>
      <c r="H187" s="38"/>
      <c r="I187" s="38"/>
      <c r="J187" s="38"/>
      <c r="K187" s="38"/>
      <c r="L187" s="38"/>
      <c r="M187" s="38"/>
      <c r="N187" s="38"/>
      <c r="O187" s="38"/>
      <c r="P187" s="38"/>
      <c r="Q187" s="38"/>
      <c r="R187" s="38"/>
      <c r="S187" s="38"/>
      <c r="T187" s="38"/>
      <c r="U187" s="38"/>
      <c r="V187" s="38"/>
      <c r="W187" s="38"/>
      <c r="X187" s="38"/>
      <c r="Y187" s="38"/>
      <c r="Z187" s="38"/>
      <c r="AA187" s="38"/>
      <c r="AB187" s="38"/>
      <c r="AC187" s="38"/>
      <c r="AD187" s="38"/>
    </row>
    <row r="188" spans="1:30" x14ac:dyDescent="0.25">
      <c r="A188" s="11"/>
      <c r="B188" s="10"/>
      <c r="C188" s="22"/>
      <c r="D188" s="34" t="s">
        <v>501</v>
      </c>
      <c r="E188" s="34"/>
      <c r="F188" s="34"/>
      <c r="G188" s="34"/>
      <c r="H188" s="34"/>
      <c r="I188" s="34"/>
      <c r="J188" s="34"/>
      <c r="K188" s="34"/>
      <c r="L188" s="34"/>
      <c r="M188" s="34"/>
      <c r="N188" s="34"/>
      <c r="O188" s="34"/>
      <c r="P188" s="34"/>
      <c r="Q188" s="34"/>
      <c r="R188" s="34"/>
      <c r="S188" s="34"/>
      <c r="T188" s="34"/>
      <c r="U188" s="34"/>
      <c r="V188" s="34"/>
      <c r="W188" s="34"/>
      <c r="X188" s="34"/>
      <c r="Y188" s="34"/>
      <c r="Z188" s="34"/>
      <c r="AA188" s="34"/>
      <c r="AB188" s="34"/>
      <c r="AC188" s="34"/>
      <c r="AD188" s="13"/>
    </row>
    <row r="189" spans="1:30" x14ac:dyDescent="0.25">
      <c r="A189" s="11"/>
      <c r="B189" s="10"/>
      <c r="C189" s="10"/>
      <c r="D189" s="57" t="s">
        <v>502</v>
      </c>
      <c r="E189" s="57"/>
      <c r="F189" s="57"/>
      <c r="G189" s="57"/>
      <c r="H189" s="57"/>
      <c r="I189" s="57"/>
      <c r="J189" s="57"/>
      <c r="K189" s="57"/>
      <c r="L189" s="57"/>
      <c r="M189" s="57"/>
      <c r="N189" s="57"/>
      <c r="O189" s="57"/>
      <c r="P189" s="57"/>
      <c r="Q189" s="57"/>
      <c r="R189" s="57"/>
      <c r="S189" s="57"/>
      <c r="T189" s="57"/>
      <c r="U189" s="57"/>
      <c r="V189" s="57"/>
      <c r="W189" s="57"/>
      <c r="X189" s="57"/>
      <c r="Y189" s="57"/>
      <c r="Z189" s="57"/>
      <c r="AA189" s="57"/>
      <c r="AB189" s="57"/>
      <c r="AC189" s="57"/>
      <c r="AD189" s="13"/>
    </row>
    <row r="190" spans="1:30" x14ac:dyDescent="0.25">
      <c r="A190" s="11"/>
      <c r="B190" s="10"/>
      <c r="C190" s="10"/>
      <c r="D190" s="37"/>
      <c r="E190" s="37"/>
      <c r="F190" s="13"/>
      <c r="G190" s="10"/>
      <c r="H190" s="37"/>
      <c r="I190" s="37"/>
      <c r="J190" s="13"/>
      <c r="K190" s="10"/>
      <c r="L190" s="37"/>
      <c r="M190" s="37"/>
      <c r="N190" s="13"/>
      <c r="O190" s="10"/>
      <c r="P190" s="37"/>
      <c r="Q190" s="37"/>
      <c r="R190" s="13"/>
      <c r="S190" s="10"/>
      <c r="T190" s="37"/>
      <c r="U190" s="37"/>
      <c r="V190" s="13"/>
      <c r="W190" s="10"/>
      <c r="X190" s="37"/>
      <c r="Y190" s="37"/>
      <c r="Z190" s="13"/>
      <c r="AA190" s="22"/>
      <c r="AB190" s="34" t="s">
        <v>503</v>
      </c>
      <c r="AC190" s="34"/>
      <c r="AD190" s="13"/>
    </row>
    <row r="191" spans="1:30" x14ac:dyDescent="0.25">
      <c r="A191" s="11"/>
      <c r="B191" s="10"/>
      <c r="C191" s="10"/>
      <c r="D191" s="37"/>
      <c r="E191" s="37"/>
      <c r="F191" s="13"/>
      <c r="G191" s="10"/>
      <c r="H191" s="37"/>
      <c r="I191" s="37"/>
      <c r="J191" s="13"/>
      <c r="K191" s="10"/>
      <c r="L191" s="37"/>
      <c r="M191" s="37"/>
      <c r="N191" s="13"/>
      <c r="O191" s="10"/>
      <c r="P191" s="37"/>
      <c r="Q191" s="37"/>
      <c r="R191" s="13"/>
      <c r="S191" s="10"/>
      <c r="T191" s="37"/>
      <c r="U191" s="37"/>
      <c r="V191" s="13"/>
      <c r="W191" s="10"/>
      <c r="X191" s="37"/>
      <c r="Y191" s="37"/>
      <c r="Z191" s="13"/>
      <c r="AA191" s="22"/>
      <c r="AB191" s="34" t="s">
        <v>504</v>
      </c>
      <c r="AC191" s="34"/>
      <c r="AD191" s="13"/>
    </row>
    <row r="192" spans="1:30" x14ac:dyDescent="0.25">
      <c r="A192" s="11"/>
      <c r="B192" s="10"/>
      <c r="C192" s="22"/>
      <c r="D192" s="34" t="s">
        <v>505</v>
      </c>
      <c r="E192" s="34"/>
      <c r="F192" s="18"/>
      <c r="G192" s="20"/>
      <c r="H192" s="34" t="s">
        <v>506</v>
      </c>
      <c r="I192" s="34"/>
      <c r="J192" s="18"/>
      <c r="K192" s="20"/>
      <c r="L192" s="34" t="s">
        <v>507</v>
      </c>
      <c r="M192" s="34"/>
      <c r="N192" s="18"/>
      <c r="O192" s="20"/>
      <c r="P192" s="34" t="s">
        <v>508</v>
      </c>
      <c r="Q192" s="34"/>
      <c r="R192" s="18"/>
      <c r="S192" s="20"/>
      <c r="T192" s="34"/>
      <c r="U192" s="34"/>
      <c r="V192" s="18"/>
      <c r="W192" s="20"/>
      <c r="X192" s="34" t="s">
        <v>212</v>
      </c>
      <c r="Y192" s="34"/>
      <c r="Z192" s="18"/>
      <c r="AA192" s="20"/>
      <c r="AB192" s="34" t="s">
        <v>509</v>
      </c>
      <c r="AC192" s="34"/>
      <c r="AD192" s="18"/>
    </row>
    <row r="193" spans="1:30" ht="15.75" thickBot="1" x14ac:dyDescent="0.3">
      <c r="A193" s="11"/>
      <c r="B193" s="20"/>
      <c r="C193" s="20"/>
      <c r="D193" s="49" t="s">
        <v>510</v>
      </c>
      <c r="E193" s="49"/>
      <c r="F193" s="18"/>
      <c r="G193" s="20"/>
      <c r="H193" s="49" t="s">
        <v>511</v>
      </c>
      <c r="I193" s="49"/>
      <c r="J193" s="18"/>
      <c r="K193" s="20"/>
      <c r="L193" s="49" t="s">
        <v>512</v>
      </c>
      <c r="M193" s="49"/>
      <c r="N193" s="18"/>
      <c r="O193" s="20"/>
      <c r="P193" s="49" t="s">
        <v>513</v>
      </c>
      <c r="Q193" s="49"/>
      <c r="R193" s="18"/>
      <c r="S193" s="20"/>
      <c r="T193" s="49" t="s">
        <v>514</v>
      </c>
      <c r="U193" s="49"/>
      <c r="V193" s="18"/>
      <c r="W193" s="20"/>
      <c r="X193" s="49" t="s">
        <v>84</v>
      </c>
      <c r="Y193" s="49"/>
      <c r="Z193" s="18"/>
      <c r="AA193" s="20"/>
      <c r="AB193" s="49" t="s">
        <v>513</v>
      </c>
      <c r="AC193" s="49"/>
      <c r="AD193" s="13"/>
    </row>
    <row r="194" spans="1:30" ht="15.75" thickTop="1" x14ac:dyDescent="0.25">
      <c r="A194" s="11"/>
      <c r="B194" s="10"/>
      <c r="C194" s="10"/>
      <c r="D194" s="57" t="s">
        <v>289</v>
      </c>
      <c r="E194" s="57"/>
      <c r="F194" s="57"/>
      <c r="G194" s="57"/>
      <c r="H194" s="57"/>
      <c r="I194" s="57"/>
      <c r="J194" s="57"/>
      <c r="K194" s="57"/>
      <c r="L194" s="57"/>
      <c r="M194" s="57"/>
      <c r="N194" s="57"/>
      <c r="O194" s="57"/>
      <c r="P194" s="57"/>
      <c r="Q194" s="57"/>
      <c r="R194" s="57"/>
      <c r="S194" s="57"/>
      <c r="T194" s="57"/>
      <c r="U194" s="57"/>
      <c r="V194" s="57"/>
      <c r="W194" s="57"/>
      <c r="X194" s="57"/>
      <c r="Y194" s="57"/>
      <c r="Z194" s="57"/>
      <c r="AA194" s="57"/>
      <c r="AB194" s="57"/>
      <c r="AC194" s="57"/>
      <c r="AD194" s="13"/>
    </row>
    <row r="195" spans="1:30" x14ac:dyDescent="0.25">
      <c r="A195" s="11"/>
      <c r="B195" s="10"/>
      <c r="C195" s="10"/>
      <c r="D195" s="37"/>
      <c r="E195" s="37"/>
      <c r="F195" s="13"/>
      <c r="G195" s="10"/>
      <c r="H195" s="37"/>
      <c r="I195" s="37"/>
      <c r="J195" s="13"/>
      <c r="K195" s="10"/>
      <c r="L195" s="37"/>
      <c r="M195" s="37"/>
      <c r="N195" s="13"/>
      <c r="O195" s="10"/>
      <c r="P195" s="37"/>
      <c r="Q195" s="37"/>
      <c r="R195" s="13"/>
      <c r="S195" s="10"/>
      <c r="T195" s="37"/>
      <c r="U195" s="37"/>
      <c r="V195" s="13"/>
      <c r="W195" s="10"/>
      <c r="X195" s="37"/>
      <c r="Y195" s="37"/>
      <c r="Z195" s="13"/>
      <c r="AA195" s="10"/>
      <c r="AB195" s="37"/>
      <c r="AC195" s="37"/>
      <c r="AD195" s="13"/>
    </row>
    <row r="196" spans="1:30" x14ac:dyDescent="0.25">
      <c r="A196" s="11"/>
      <c r="B196" s="22" t="s">
        <v>515</v>
      </c>
      <c r="C196" s="10"/>
      <c r="D196" s="37"/>
      <c r="E196" s="37"/>
      <c r="F196" s="13"/>
      <c r="G196" s="10"/>
      <c r="H196" s="37"/>
      <c r="I196" s="37"/>
      <c r="J196" s="13"/>
      <c r="K196" s="10"/>
      <c r="L196" s="37"/>
      <c r="M196" s="37"/>
      <c r="N196" s="13"/>
      <c r="O196" s="10"/>
      <c r="P196" s="37"/>
      <c r="Q196" s="37"/>
      <c r="R196" s="13"/>
      <c r="S196" s="10"/>
      <c r="T196" s="37"/>
      <c r="U196" s="37"/>
      <c r="V196" s="13"/>
      <c r="W196" s="10"/>
      <c r="X196" s="37"/>
      <c r="Y196" s="37"/>
      <c r="Z196" s="13"/>
      <c r="AA196" s="10"/>
      <c r="AB196" s="37"/>
      <c r="AC196" s="37"/>
      <c r="AD196" s="13"/>
    </row>
    <row r="197" spans="1:30" x14ac:dyDescent="0.25">
      <c r="A197" s="11"/>
      <c r="B197" s="23" t="s">
        <v>516</v>
      </c>
      <c r="C197" s="10"/>
      <c r="D197" s="37"/>
      <c r="E197" s="37"/>
      <c r="F197" s="13"/>
      <c r="G197" s="10"/>
      <c r="H197" s="37"/>
      <c r="I197" s="37"/>
      <c r="J197" s="13"/>
      <c r="K197" s="10"/>
      <c r="L197" s="37"/>
      <c r="M197" s="37"/>
      <c r="N197" s="13"/>
      <c r="O197" s="10"/>
      <c r="P197" s="37"/>
      <c r="Q197" s="37"/>
      <c r="R197" s="13"/>
      <c r="S197" s="10"/>
      <c r="T197" s="37"/>
      <c r="U197" s="37"/>
      <c r="V197" s="13"/>
      <c r="W197" s="10"/>
      <c r="X197" s="37"/>
      <c r="Y197" s="37"/>
      <c r="Z197" s="13"/>
      <c r="AA197" s="10"/>
      <c r="AB197" s="37"/>
      <c r="AC197" s="37"/>
      <c r="AD197" s="13"/>
    </row>
    <row r="198" spans="1:30" x14ac:dyDescent="0.25">
      <c r="A198" s="11"/>
      <c r="B198" s="47" t="s">
        <v>436</v>
      </c>
      <c r="C198" s="22"/>
      <c r="D198" s="22" t="s">
        <v>216</v>
      </c>
      <c r="E198" s="17">
        <v>912</v>
      </c>
      <c r="F198" s="13"/>
      <c r="G198" s="22"/>
      <c r="H198" s="22" t="s">
        <v>216</v>
      </c>
      <c r="I198" s="25">
        <v>1223</v>
      </c>
      <c r="J198" s="13"/>
      <c r="K198" s="22"/>
      <c r="L198" s="22" t="s">
        <v>216</v>
      </c>
      <c r="M198" s="25">
        <v>2135</v>
      </c>
      <c r="N198" s="13"/>
      <c r="O198" s="22"/>
      <c r="P198" s="22" t="s">
        <v>216</v>
      </c>
      <c r="Q198" s="25">
        <v>158395</v>
      </c>
      <c r="R198" s="13"/>
      <c r="S198" s="22"/>
      <c r="T198" s="22" t="s">
        <v>216</v>
      </c>
      <c r="U198" s="25">
        <v>1223</v>
      </c>
      <c r="V198" s="13"/>
      <c r="W198" s="22"/>
      <c r="X198" s="22" t="s">
        <v>216</v>
      </c>
      <c r="Y198" s="25">
        <v>160530</v>
      </c>
      <c r="Z198" s="13"/>
      <c r="AA198" s="22"/>
      <c r="AB198" s="22" t="s">
        <v>216</v>
      </c>
      <c r="AC198" s="17" t="s">
        <v>255</v>
      </c>
      <c r="AD198" s="13"/>
    </row>
    <row r="199" spans="1:30" x14ac:dyDescent="0.25">
      <c r="A199" s="11"/>
      <c r="B199" s="23" t="s">
        <v>437</v>
      </c>
      <c r="C199" s="10"/>
      <c r="D199" s="22"/>
      <c r="E199" s="17"/>
      <c r="F199" s="13"/>
      <c r="G199" s="10"/>
      <c r="H199" s="22"/>
      <c r="I199" s="17"/>
      <c r="J199" s="13"/>
      <c r="K199" s="10"/>
      <c r="L199" s="22"/>
      <c r="M199" s="17"/>
      <c r="N199" s="13"/>
      <c r="O199" s="10"/>
      <c r="P199" s="22"/>
      <c r="Q199" s="17"/>
      <c r="R199" s="13"/>
      <c r="S199" s="10"/>
      <c r="T199" s="22"/>
      <c r="U199" s="17"/>
      <c r="V199" s="13"/>
      <c r="W199" s="10"/>
      <c r="X199" s="22"/>
      <c r="Y199" s="17"/>
      <c r="Z199" s="13"/>
      <c r="AA199" s="10"/>
      <c r="AB199" s="22"/>
      <c r="AC199" s="17"/>
      <c r="AD199" s="13"/>
    </row>
    <row r="200" spans="1:30" x14ac:dyDescent="0.25">
      <c r="A200" s="11"/>
      <c r="B200" s="47" t="s">
        <v>436</v>
      </c>
      <c r="C200" s="22"/>
      <c r="D200" s="22"/>
      <c r="E200" s="17" t="s">
        <v>255</v>
      </c>
      <c r="F200" s="13"/>
      <c r="G200" s="22"/>
      <c r="H200" s="22"/>
      <c r="I200" s="17">
        <v>95</v>
      </c>
      <c r="J200" s="13"/>
      <c r="K200" s="22"/>
      <c r="L200" s="22"/>
      <c r="M200" s="17">
        <v>95</v>
      </c>
      <c r="N200" s="13"/>
      <c r="O200" s="22"/>
      <c r="P200" s="22"/>
      <c r="Q200" s="25">
        <v>14058</v>
      </c>
      <c r="R200" s="13"/>
      <c r="S200" s="22"/>
      <c r="T200" s="22"/>
      <c r="U200" s="17">
        <v>95</v>
      </c>
      <c r="V200" s="13"/>
      <c r="W200" s="22"/>
      <c r="X200" s="22"/>
      <c r="Y200" s="25">
        <v>14153</v>
      </c>
      <c r="Z200" s="13"/>
      <c r="AA200" s="22"/>
      <c r="AB200" s="22"/>
      <c r="AC200" s="17" t="s">
        <v>255</v>
      </c>
      <c r="AD200" s="13"/>
    </row>
    <row r="201" spans="1:30" x14ac:dyDescent="0.25">
      <c r="A201" s="11"/>
      <c r="B201" s="23" t="s">
        <v>438</v>
      </c>
      <c r="C201" s="22"/>
      <c r="D201" s="22"/>
      <c r="E201" s="17" t="s">
        <v>255</v>
      </c>
      <c r="F201" s="13"/>
      <c r="G201" s="22"/>
      <c r="H201" s="22"/>
      <c r="I201" s="17" t="s">
        <v>255</v>
      </c>
      <c r="J201" s="13"/>
      <c r="K201" s="22"/>
      <c r="L201" s="22"/>
      <c r="M201" s="17" t="s">
        <v>255</v>
      </c>
      <c r="N201" s="13"/>
      <c r="O201" s="22"/>
      <c r="P201" s="22"/>
      <c r="Q201" s="25">
        <v>6921</v>
      </c>
      <c r="R201" s="13"/>
      <c r="S201" s="22"/>
      <c r="T201" s="22"/>
      <c r="U201" s="17" t="s">
        <v>255</v>
      </c>
      <c r="V201" s="13"/>
      <c r="W201" s="22"/>
      <c r="X201" s="22"/>
      <c r="Y201" s="25">
        <v>6921</v>
      </c>
      <c r="Z201" s="13"/>
      <c r="AA201" s="22"/>
      <c r="AB201" s="22"/>
      <c r="AC201" s="17" t="s">
        <v>255</v>
      </c>
      <c r="AD201" s="13"/>
    </row>
    <row r="202" spans="1:30" x14ac:dyDescent="0.25">
      <c r="A202" s="11"/>
      <c r="B202" s="23" t="s">
        <v>439</v>
      </c>
      <c r="C202" s="22"/>
      <c r="D202" s="22"/>
      <c r="E202" s="17" t="s">
        <v>255</v>
      </c>
      <c r="F202" s="13"/>
      <c r="G202" s="22"/>
      <c r="H202" s="22"/>
      <c r="I202" s="17">
        <v>165</v>
      </c>
      <c r="J202" s="13"/>
      <c r="K202" s="22"/>
      <c r="L202" s="22"/>
      <c r="M202" s="17">
        <v>165</v>
      </c>
      <c r="N202" s="13"/>
      <c r="O202" s="22"/>
      <c r="P202" s="22"/>
      <c r="Q202" s="25">
        <v>47628</v>
      </c>
      <c r="R202" s="13"/>
      <c r="S202" s="22"/>
      <c r="T202" s="22"/>
      <c r="U202" s="17">
        <v>165</v>
      </c>
      <c r="V202" s="13"/>
      <c r="W202" s="22"/>
      <c r="X202" s="22"/>
      <c r="Y202" s="25">
        <v>47793</v>
      </c>
      <c r="Z202" s="13"/>
      <c r="AA202" s="22"/>
      <c r="AB202" s="22"/>
      <c r="AC202" s="17" t="s">
        <v>255</v>
      </c>
      <c r="AD202" s="13"/>
    </row>
    <row r="203" spans="1:30" ht="15.75" thickBot="1" x14ac:dyDescent="0.3">
      <c r="A203" s="11"/>
      <c r="B203" s="22" t="s">
        <v>440</v>
      </c>
      <c r="C203" s="22"/>
      <c r="D203" s="26"/>
      <c r="E203" s="28" t="s">
        <v>255</v>
      </c>
      <c r="F203" s="13"/>
      <c r="G203" s="22"/>
      <c r="H203" s="26"/>
      <c r="I203" s="28" t="s">
        <v>255</v>
      </c>
      <c r="J203" s="13"/>
      <c r="K203" s="22"/>
      <c r="L203" s="26"/>
      <c r="M203" s="28" t="s">
        <v>255</v>
      </c>
      <c r="N203" s="13"/>
      <c r="O203" s="22"/>
      <c r="P203" s="26"/>
      <c r="Q203" s="28">
        <v>786</v>
      </c>
      <c r="R203" s="13"/>
      <c r="S203" s="22"/>
      <c r="T203" s="26"/>
      <c r="U203" s="28" t="s">
        <v>255</v>
      </c>
      <c r="V203" s="13"/>
      <c r="W203" s="22"/>
      <c r="X203" s="26"/>
      <c r="Y203" s="28">
        <v>786</v>
      </c>
      <c r="Z203" s="13"/>
      <c r="AA203" s="22"/>
      <c r="AB203" s="26"/>
      <c r="AC203" s="28" t="s">
        <v>255</v>
      </c>
      <c r="AD203" s="13"/>
    </row>
    <row r="204" spans="1:30" ht="15.75" thickTop="1" x14ac:dyDescent="0.25">
      <c r="A204" s="11"/>
      <c r="B204" s="10"/>
      <c r="C204" s="10"/>
      <c r="D204" s="22"/>
      <c r="E204" s="17"/>
      <c r="F204" s="13"/>
      <c r="G204" s="10"/>
      <c r="H204" s="22"/>
      <c r="I204" s="17"/>
      <c r="J204" s="13"/>
      <c r="K204" s="10"/>
      <c r="L204" s="22"/>
      <c r="M204" s="17"/>
      <c r="N204" s="13"/>
      <c r="O204" s="10"/>
      <c r="P204" s="22"/>
      <c r="Q204" s="17"/>
      <c r="R204" s="13"/>
      <c r="S204" s="10"/>
      <c r="T204" s="22"/>
      <c r="U204" s="17"/>
      <c r="V204" s="13"/>
      <c r="W204" s="10"/>
      <c r="X204" s="22"/>
      <c r="Y204" s="17"/>
      <c r="Z204" s="13"/>
      <c r="AA204" s="10"/>
      <c r="AB204" s="22"/>
      <c r="AC204" s="17"/>
      <c r="AD204" s="13"/>
    </row>
    <row r="205" spans="1:30" ht="15.75" thickBot="1" x14ac:dyDescent="0.3">
      <c r="A205" s="11"/>
      <c r="B205" s="22" t="s">
        <v>212</v>
      </c>
      <c r="C205" s="22"/>
      <c r="D205" s="29" t="s">
        <v>216</v>
      </c>
      <c r="E205" s="41">
        <v>912</v>
      </c>
      <c r="F205" s="13"/>
      <c r="G205" s="22"/>
      <c r="H205" s="29" t="s">
        <v>216</v>
      </c>
      <c r="I205" s="30">
        <v>1483</v>
      </c>
      <c r="J205" s="13"/>
      <c r="K205" s="22"/>
      <c r="L205" s="29" t="s">
        <v>216</v>
      </c>
      <c r="M205" s="30">
        <v>2395</v>
      </c>
      <c r="N205" s="13"/>
      <c r="O205" s="22"/>
      <c r="P205" s="29" t="s">
        <v>216</v>
      </c>
      <c r="Q205" s="30">
        <v>227788</v>
      </c>
      <c r="R205" s="13"/>
      <c r="S205" s="22"/>
      <c r="T205" s="29" t="s">
        <v>216</v>
      </c>
      <c r="U205" s="30">
        <v>1483</v>
      </c>
      <c r="V205" s="13"/>
      <c r="W205" s="22"/>
      <c r="X205" s="29" t="s">
        <v>216</v>
      </c>
      <c r="Y205" s="30">
        <v>230183</v>
      </c>
      <c r="Z205" s="13"/>
      <c r="AA205" s="22"/>
      <c r="AB205" s="29" t="s">
        <v>216</v>
      </c>
      <c r="AC205" s="41" t="s">
        <v>255</v>
      </c>
      <c r="AD205" s="13"/>
    </row>
    <row r="206" spans="1:30" ht="15.75" thickTop="1" x14ac:dyDescent="0.25">
      <c r="A206" s="11"/>
      <c r="B206" s="10"/>
      <c r="C206" s="10"/>
      <c r="D206" s="22"/>
      <c r="E206" s="17"/>
      <c r="F206" s="13"/>
      <c r="G206" s="10"/>
      <c r="H206" s="22"/>
      <c r="I206" s="17"/>
      <c r="J206" s="13"/>
      <c r="K206" s="10"/>
      <c r="L206" s="22"/>
      <c r="M206" s="17"/>
      <c r="N206" s="13"/>
      <c r="O206" s="10"/>
      <c r="P206" s="22"/>
      <c r="Q206" s="17"/>
      <c r="R206" s="13"/>
      <c r="S206" s="10"/>
      <c r="T206" s="22"/>
      <c r="U206" s="17"/>
      <c r="V206" s="13"/>
      <c r="W206" s="10"/>
      <c r="X206" s="22"/>
      <c r="Y206" s="17"/>
      <c r="Z206" s="13"/>
      <c r="AA206" s="10"/>
      <c r="AB206" s="22"/>
      <c r="AC206" s="17"/>
      <c r="AD206" s="13"/>
    </row>
    <row r="207" spans="1:30" x14ac:dyDescent="0.25">
      <c r="A207" s="11"/>
      <c r="B207" s="10"/>
      <c r="C207" s="22"/>
      <c r="D207" s="34" t="s">
        <v>501</v>
      </c>
      <c r="E207" s="34"/>
      <c r="F207" s="34"/>
      <c r="G207" s="34"/>
      <c r="H207" s="34"/>
      <c r="I207" s="34"/>
      <c r="J207" s="34"/>
      <c r="K207" s="34"/>
      <c r="L207" s="34"/>
      <c r="M207" s="34"/>
      <c r="N207" s="34"/>
      <c r="O207" s="34"/>
      <c r="P207" s="34"/>
      <c r="Q207" s="34"/>
      <c r="R207" s="34"/>
      <c r="S207" s="34"/>
      <c r="T207" s="34"/>
      <c r="U207" s="34"/>
      <c r="V207" s="34"/>
      <c r="W207" s="34"/>
      <c r="X207" s="34"/>
      <c r="Y207" s="34"/>
      <c r="Z207" s="34"/>
      <c r="AA207" s="34"/>
      <c r="AB207" s="34"/>
      <c r="AC207" s="34"/>
      <c r="AD207" s="13"/>
    </row>
    <row r="208" spans="1:30" x14ac:dyDescent="0.25">
      <c r="A208" s="11"/>
      <c r="B208" s="10"/>
      <c r="C208" s="10"/>
      <c r="D208" s="22"/>
      <c r="E208" s="34" t="s">
        <v>517</v>
      </c>
      <c r="F208" s="34"/>
      <c r="G208" s="34"/>
      <c r="H208" s="34"/>
      <c r="I208" s="34"/>
      <c r="J208" s="34"/>
      <c r="K208" s="34"/>
      <c r="L208" s="34"/>
      <c r="M208" s="34"/>
      <c r="N208" s="34"/>
      <c r="O208" s="34"/>
      <c r="P208" s="34"/>
      <c r="Q208" s="34"/>
      <c r="R208" s="34"/>
      <c r="S208" s="34"/>
      <c r="T208" s="34"/>
      <c r="U208" s="34"/>
      <c r="V208" s="34"/>
      <c r="W208" s="34"/>
      <c r="X208" s="34"/>
      <c r="Y208" s="34"/>
      <c r="Z208" s="34"/>
      <c r="AA208" s="34"/>
      <c r="AB208" s="34"/>
      <c r="AC208" s="34"/>
      <c r="AD208" s="13"/>
    </row>
    <row r="209" spans="1:30" x14ac:dyDescent="0.25">
      <c r="A209" s="11"/>
      <c r="B209" s="10"/>
      <c r="C209" s="10"/>
      <c r="D209" s="22"/>
      <c r="E209" s="17"/>
      <c r="F209" s="13"/>
      <c r="G209" s="10"/>
      <c r="H209" s="22"/>
      <c r="I209" s="17"/>
      <c r="J209" s="13"/>
      <c r="K209" s="10"/>
      <c r="L209" s="22"/>
      <c r="M209" s="17"/>
      <c r="N209" s="13"/>
      <c r="O209" s="10"/>
      <c r="P209" s="22"/>
      <c r="Q209" s="17"/>
      <c r="R209" s="13"/>
      <c r="S209" s="10"/>
      <c r="T209" s="22"/>
      <c r="U209" s="17"/>
      <c r="V209" s="13"/>
      <c r="W209" s="10"/>
      <c r="X209" s="22"/>
      <c r="Y209" s="17"/>
      <c r="Z209" s="13"/>
      <c r="AA209" s="22"/>
      <c r="AB209" s="34" t="s">
        <v>503</v>
      </c>
      <c r="AC209" s="34"/>
      <c r="AD209" s="13"/>
    </row>
    <row r="210" spans="1:30" x14ac:dyDescent="0.25">
      <c r="A210" s="11"/>
      <c r="B210" s="10"/>
      <c r="C210" s="10"/>
      <c r="D210" s="22"/>
      <c r="E210" s="17"/>
      <c r="F210" s="13"/>
      <c r="G210" s="10"/>
      <c r="H210" s="22"/>
      <c r="I210" s="17"/>
      <c r="J210" s="13"/>
      <c r="K210" s="10"/>
      <c r="L210" s="22"/>
      <c r="M210" s="17"/>
      <c r="N210" s="13"/>
      <c r="O210" s="10"/>
      <c r="P210" s="22"/>
      <c r="Q210" s="17"/>
      <c r="R210" s="13"/>
      <c r="S210" s="10"/>
      <c r="T210" s="22"/>
      <c r="U210" s="17"/>
      <c r="V210" s="13"/>
      <c r="W210" s="10"/>
      <c r="X210" s="22"/>
      <c r="Y210" s="17"/>
      <c r="Z210" s="13"/>
      <c r="AA210" s="22"/>
      <c r="AB210" s="34" t="s">
        <v>504</v>
      </c>
      <c r="AC210" s="34"/>
      <c r="AD210" s="13"/>
    </row>
    <row r="211" spans="1:30" x14ac:dyDescent="0.25">
      <c r="A211" s="11"/>
      <c r="B211" s="10"/>
      <c r="C211" s="10"/>
      <c r="D211" s="22"/>
      <c r="E211" s="20" t="s">
        <v>505</v>
      </c>
      <c r="F211" s="13"/>
      <c r="G211" s="10"/>
      <c r="H211" s="22"/>
      <c r="I211" s="20" t="s">
        <v>506</v>
      </c>
      <c r="J211" s="13"/>
      <c r="K211" s="10"/>
      <c r="L211" s="22"/>
      <c r="M211" s="59" t="s">
        <v>507</v>
      </c>
      <c r="N211" s="13"/>
      <c r="O211" s="10"/>
      <c r="P211" s="22"/>
      <c r="Q211" s="59" t="s">
        <v>508</v>
      </c>
      <c r="R211" s="13"/>
      <c r="S211" s="10"/>
      <c r="T211" s="22"/>
      <c r="U211" s="17"/>
      <c r="V211" s="13"/>
      <c r="W211" s="10"/>
      <c r="X211" s="22"/>
      <c r="Y211" s="20" t="s">
        <v>518</v>
      </c>
      <c r="Z211" s="13"/>
      <c r="AA211" s="22"/>
      <c r="AB211" s="34" t="s">
        <v>509</v>
      </c>
      <c r="AC211" s="34"/>
      <c r="AD211" s="13"/>
    </row>
    <row r="212" spans="1:30" ht="15.75" thickBot="1" x14ac:dyDescent="0.3">
      <c r="A212" s="11"/>
      <c r="B212" s="10"/>
      <c r="C212" s="10"/>
      <c r="D212" s="26"/>
      <c r="E212" s="48" t="s">
        <v>510</v>
      </c>
      <c r="F212" s="13"/>
      <c r="G212" s="10"/>
      <c r="H212" s="26"/>
      <c r="I212" s="48" t="s">
        <v>511</v>
      </c>
      <c r="J212" s="13"/>
      <c r="K212" s="10"/>
      <c r="L212" s="26"/>
      <c r="M212" s="48" t="s">
        <v>512</v>
      </c>
      <c r="N212" s="13"/>
      <c r="O212" s="10"/>
      <c r="P212" s="26"/>
      <c r="Q212" s="48" t="s">
        <v>519</v>
      </c>
      <c r="R212" s="13"/>
      <c r="S212" s="10"/>
      <c r="T212" s="26"/>
      <c r="U212" s="65" t="s">
        <v>514</v>
      </c>
      <c r="V212" s="13"/>
      <c r="W212" s="10"/>
      <c r="X212" s="26"/>
      <c r="Y212" s="48" t="s">
        <v>520</v>
      </c>
      <c r="Z212" s="13"/>
      <c r="AA212" s="22"/>
      <c r="AB212" s="49" t="s">
        <v>513</v>
      </c>
      <c r="AC212" s="49"/>
      <c r="AD212" s="13"/>
    </row>
    <row r="213" spans="1:30" ht="15.75" thickTop="1" x14ac:dyDescent="0.25">
      <c r="A213" s="11"/>
      <c r="B213" s="10"/>
      <c r="C213" s="10"/>
      <c r="D213" s="22"/>
      <c r="E213" s="57" t="s">
        <v>289</v>
      </c>
      <c r="F213" s="57"/>
      <c r="G213" s="57"/>
      <c r="H213" s="57"/>
      <c r="I213" s="57"/>
      <c r="J213" s="57"/>
      <c r="K213" s="57"/>
      <c r="L213" s="57"/>
      <c r="M213" s="57"/>
      <c r="N213" s="57"/>
      <c r="O213" s="57"/>
      <c r="P213" s="57"/>
      <c r="Q213" s="57"/>
      <c r="R213" s="57"/>
      <c r="S213" s="57"/>
      <c r="T213" s="57"/>
      <c r="U213" s="57"/>
      <c r="V213" s="57"/>
      <c r="W213" s="57"/>
      <c r="X213" s="57"/>
      <c r="Y213" s="57"/>
      <c r="Z213" s="57"/>
      <c r="AA213" s="57"/>
      <c r="AB213" s="57"/>
      <c r="AC213" s="57"/>
      <c r="AD213" s="13"/>
    </row>
    <row r="214" spans="1:30" x14ac:dyDescent="0.25">
      <c r="A214" s="11"/>
      <c r="B214" s="22" t="s">
        <v>515</v>
      </c>
      <c r="C214" s="10"/>
      <c r="D214" s="22"/>
      <c r="E214" s="17"/>
      <c r="F214" s="13"/>
      <c r="G214" s="10"/>
      <c r="H214" s="22"/>
      <c r="I214" s="17"/>
      <c r="J214" s="13"/>
      <c r="K214" s="10"/>
      <c r="L214" s="22"/>
      <c r="M214" s="17"/>
      <c r="N214" s="13"/>
      <c r="O214" s="10"/>
      <c r="P214" s="22"/>
      <c r="Q214" s="17"/>
      <c r="R214" s="13"/>
      <c r="S214" s="10"/>
      <c r="T214" s="22"/>
      <c r="U214" s="17"/>
      <c r="V214" s="13"/>
      <c r="W214" s="10"/>
      <c r="X214" s="22"/>
      <c r="Y214" s="17"/>
      <c r="Z214" s="13"/>
      <c r="AA214" s="10"/>
      <c r="AB214" s="22"/>
      <c r="AC214" s="17"/>
      <c r="AD214" s="13"/>
    </row>
    <row r="215" spans="1:30" x14ac:dyDescent="0.25">
      <c r="A215" s="11"/>
      <c r="B215" s="23" t="s">
        <v>516</v>
      </c>
      <c r="C215" s="10"/>
      <c r="D215" s="22"/>
      <c r="E215" s="17"/>
      <c r="F215" s="13"/>
      <c r="G215" s="10"/>
      <c r="H215" s="22"/>
      <c r="I215" s="17"/>
      <c r="J215" s="13"/>
      <c r="K215" s="10"/>
      <c r="L215" s="22"/>
      <c r="M215" s="17"/>
      <c r="N215" s="13"/>
      <c r="O215" s="10"/>
      <c r="P215" s="22"/>
      <c r="Q215" s="17"/>
      <c r="R215" s="13"/>
      <c r="S215" s="10"/>
      <c r="T215" s="22"/>
      <c r="U215" s="17"/>
      <c r="V215" s="13"/>
      <c r="W215" s="10"/>
      <c r="X215" s="22"/>
      <c r="Y215" s="17"/>
      <c r="Z215" s="13"/>
      <c r="AA215" s="10"/>
      <c r="AB215" s="22"/>
      <c r="AC215" s="17"/>
      <c r="AD215" s="13"/>
    </row>
    <row r="216" spans="1:30" x14ac:dyDescent="0.25">
      <c r="A216" s="11"/>
      <c r="B216" s="47" t="s">
        <v>436</v>
      </c>
      <c r="C216" s="22"/>
      <c r="D216" s="22" t="s">
        <v>216</v>
      </c>
      <c r="E216" s="25">
        <v>1915</v>
      </c>
      <c r="F216" s="13"/>
      <c r="G216" s="22"/>
      <c r="H216" s="22" t="s">
        <v>216</v>
      </c>
      <c r="I216" s="25">
        <v>2207</v>
      </c>
      <c r="J216" s="13"/>
      <c r="K216" s="22"/>
      <c r="L216" s="22" t="s">
        <v>216</v>
      </c>
      <c r="M216" s="25">
        <v>4122</v>
      </c>
      <c r="N216" s="13"/>
      <c r="O216" s="22"/>
      <c r="P216" s="22" t="s">
        <v>216</v>
      </c>
      <c r="Q216" s="25">
        <v>153761</v>
      </c>
      <c r="R216" s="13"/>
      <c r="S216" s="22"/>
      <c r="T216" s="22" t="s">
        <v>216</v>
      </c>
      <c r="U216" s="25">
        <v>2207</v>
      </c>
      <c r="V216" s="13"/>
      <c r="W216" s="22"/>
      <c r="X216" s="22" t="s">
        <v>216</v>
      </c>
      <c r="Y216" s="25">
        <v>157883</v>
      </c>
      <c r="Z216" s="13"/>
      <c r="AA216" s="22"/>
      <c r="AB216" s="22"/>
      <c r="AC216" s="17" t="s">
        <v>255</v>
      </c>
      <c r="AD216" s="13"/>
    </row>
    <row r="217" spans="1:30" x14ac:dyDescent="0.25">
      <c r="A217" s="11"/>
      <c r="B217" s="23" t="s">
        <v>437</v>
      </c>
      <c r="C217" s="22"/>
      <c r="D217" s="22"/>
      <c r="E217" s="17" t="s">
        <v>255</v>
      </c>
      <c r="F217" s="13"/>
      <c r="G217" s="22"/>
      <c r="H217" s="22"/>
      <c r="I217" s="17">
        <v>95</v>
      </c>
      <c r="J217" s="13"/>
      <c r="K217" s="22"/>
      <c r="L217" s="22"/>
      <c r="M217" s="17">
        <v>95</v>
      </c>
      <c r="N217" s="13"/>
      <c r="O217" s="22"/>
      <c r="P217" s="22"/>
      <c r="Q217" s="25">
        <v>15214</v>
      </c>
      <c r="R217" s="13"/>
      <c r="S217" s="22"/>
      <c r="T217" s="22"/>
      <c r="U217" s="17">
        <v>95</v>
      </c>
      <c r="V217" s="13"/>
      <c r="W217" s="22"/>
      <c r="X217" s="22"/>
      <c r="Y217" s="25">
        <v>15309</v>
      </c>
      <c r="Z217" s="13"/>
      <c r="AA217" s="22"/>
      <c r="AB217" s="22"/>
      <c r="AC217" s="17" t="s">
        <v>255</v>
      </c>
      <c r="AD217" s="13"/>
    </row>
    <row r="218" spans="1:30" x14ac:dyDescent="0.25">
      <c r="A218" s="11"/>
      <c r="B218" s="23" t="s">
        <v>438</v>
      </c>
      <c r="C218" s="22"/>
      <c r="D218" s="22"/>
      <c r="E218" s="17" t="s">
        <v>255</v>
      </c>
      <c r="F218" s="13"/>
      <c r="G218" s="22"/>
      <c r="H218" s="22"/>
      <c r="I218" s="17" t="s">
        <v>255</v>
      </c>
      <c r="J218" s="13"/>
      <c r="K218" s="22"/>
      <c r="L218" s="22"/>
      <c r="M218" s="17" t="s">
        <v>255</v>
      </c>
      <c r="N218" s="13"/>
      <c r="O218" s="22"/>
      <c r="P218" s="22"/>
      <c r="Q218" s="25">
        <v>7141</v>
      </c>
      <c r="R218" s="13"/>
      <c r="S218" s="22"/>
      <c r="T218" s="22"/>
      <c r="U218" s="17" t="s">
        <v>255</v>
      </c>
      <c r="V218" s="13"/>
      <c r="W218" s="22"/>
      <c r="X218" s="22"/>
      <c r="Y218" s="25">
        <v>7141</v>
      </c>
      <c r="Z218" s="13"/>
      <c r="AA218" s="22"/>
      <c r="AB218" s="22"/>
      <c r="AC218" s="17" t="s">
        <v>255</v>
      </c>
      <c r="AD218" s="13"/>
    </row>
    <row r="219" spans="1:30" x14ac:dyDescent="0.25">
      <c r="A219" s="11"/>
      <c r="B219" s="23" t="s">
        <v>439</v>
      </c>
      <c r="C219" s="22"/>
      <c r="D219" s="22"/>
      <c r="E219" s="17" t="s">
        <v>255</v>
      </c>
      <c r="F219" s="13"/>
      <c r="G219" s="22"/>
      <c r="H219" s="22"/>
      <c r="I219" s="17">
        <v>679</v>
      </c>
      <c r="J219" s="13"/>
      <c r="K219" s="22"/>
      <c r="L219" s="22"/>
      <c r="M219" s="17">
        <v>679</v>
      </c>
      <c r="N219" s="13"/>
      <c r="O219" s="22"/>
      <c r="P219" s="22"/>
      <c r="Q219" s="25">
        <v>45109</v>
      </c>
      <c r="R219" s="13"/>
      <c r="S219" s="22"/>
      <c r="T219" s="22"/>
      <c r="U219" s="17">
        <v>679</v>
      </c>
      <c r="V219" s="13"/>
      <c r="W219" s="22"/>
      <c r="X219" s="22"/>
      <c r="Y219" s="25">
        <v>45788</v>
      </c>
      <c r="Z219" s="13"/>
      <c r="AA219" s="22"/>
      <c r="AB219" s="22"/>
      <c r="AC219" s="17" t="s">
        <v>255</v>
      </c>
      <c r="AD219" s="13"/>
    </row>
    <row r="220" spans="1:30" ht="15.75" thickBot="1" x14ac:dyDescent="0.3">
      <c r="A220" s="11"/>
      <c r="B220" s="67" t="s">
        <v>440</v>
      </c>
      <c r="C220" s="22"/>
      <c r="D220" s="26"/>
      <c r="E220" s="28" t="s">
        <v>255</v>
      </c>
      <c r="F220" s="13"/>
      <c r="G220" s="22"/>
      <c r="H220" s="26"/>
      <c r="I220" s="28" t="s">
        <v>255</v>
      </c>
      <c r="J220" s="13"/>
      <c r="K220" s="22"/>
      <c r="L220" s="26"/>
      <c r="M220" s="28" t="s">
        <v>255</v>
      </c>
      <c r="N220" s="13"/>
      <c r="O220" s="22"/>
      <c r="P220" s="26"/>
      <c r="Q220" s="28">
        <v>770</v>
      </c>
      <c r="R220" s="13"/>
      <c r="S220" s="22"/>
      <c r="T220" s="26"/>
      <c r="U220" s="28" t="s">
        <v>255</v>
      </c>
      <c r="V220" s="13"/>
      <c r="W220" s="22"/>
      <c r="X220" s="26"/>
      <c r="Y220" s="28">
        <v>770</v>
      </c>
      <c r="Z220" s="13"/>
      <c r="AA220" s="22"/>
      <c r="AB220" s="26"/>
      <c r="AC220" s="28" t="s">
        <v>255</v>
      </c>
      <c r="AD220" s="13"/>
    </row>
    <row r="221" spans="1:30" ht="16.5" thickTop="1" thickBot="1" x14ac:dyDescent="0.3">
      <c r="A221" s="11"/>
      <c r="B221" s="22" t="s">
        <v>212</v>
      </c>
      <c r="C221" s="22"/>
      <c r="D221" s="29" t="s">
        <v>216</v>
      </c>
      <c r="E221" s="30">
        <v>1915</v>
      </c>
      <c r="F221" s="13"/>
      <c r="G221" s="22"/>
      <c r="H221" s="29" t="s">
        <v>216</v>
      </c>
      <c r="I221" s="30">
        <v>2981</v>
      </c>
      <c r="J221" s="13"/>
      <c r="K221" s="22"/>
      <c r="L221" s="29" t="s">
        <v>216</v>
      </c>
      <c r="M221" s="30">
        <v>4896</v>
      </c>
      <c r="N221" s="13"/>
      <c r="O221" s="22"/>
      <c r="P221" s="26" t="s">
        <v>216</v>
      </c>
      <c r="Q221" s="30">
        <v>221995</v>
      </c>
      <c r="R221" s="13"/>
      <c r="S221" s="22"/>
      <c r="T221" s="29" t="s">
        <v>216</v>
      </c>
      <c r="U221" s="30">
        <v>2981</v>
      </c>
      <c r="V221" s="13"/>
      <c r="W221" s="22"/>
      <c r="X221" s="29" t="s">
        <v>216</v>
      </c>
      <c r="Y221" s="30">
        <v>226891</v>
      </c>
      <c r="Z221" s="13"/>
      <c r="AA221" s="22"/>
      <c r="AB221" s="29"/>
      <c r="AC221" s="41" t="s">
        <v>255</v>
      </c>
      <c r="AD221" s="13"/>
    </row>
    <row r="222" spans="1:30" ht="15.75" thickTop="1" x14ac:dyDescent="0.25">
      <c r="A222" s="11"/>
      <c r="B222" s="38" t="s">
        <v>521</v>
      </c>
      <c r="C222" s="38"/>
      <c r="D222" s="38"/>
      <c r="E222" s="38"/>
      <c r="F222" s="38"/>
      <c r="G222" s="38"/>
      <c r="H222" s="38"/>
      <c r="I222" s="38"/>
      <c r="J222" s="38"/>
      <c r="K222" s="38"/>
      <c r="L222" s="38"/>
      <c r="M222" s="38"/>
      <c r="N222" s="38"/>
      <c r="O222" s="38"/>
      <c r="P222" s="38"/>
      <c r="Q222" s="38"/>
      <c r="R222" s="38"/>
      <c r="S222" s="38"/>
      <c r="T222" s="38"/>
      <c r="U222" s="38"/>
      <c r="V222" s="38"/>
      <c r="W222" s="38"/>
      <c r="X222" s="38"/>
      <c r="Y222" s="38"/>
      <c r="Z222" s="38"/>
      <c r="AA222" s="38"/>
      <c r="AB222" s="38"/>
      <c r="AC222" s="38"/>
      <c r="AD222" s="38"/>
    </row>
    <row r="223" spans="1:30" x14ac:dyDescent="0.25">
      <c r="A223" s="11"/>
      <c r="B223" s="10"/>
      <c r="C223" s="22"/>
      <c r="D223" s="34" t="s">
        <v>522</v>
      </c>
      <c r="E223" s="34"/>
      <c r="F223" s="34"/>
      <c r="G223" s="34"/>
      <c r="H223" s="34"/>
      <c r="I223" s="34"/>
      <c r="J223" s="34"/>
      <c r="K223" s="34"/>
      <c r="L223" s="34"/>
      <c r="M223" s="34"/>
      <c r="N223" s="34"/>
      <c r="O223" s="34"/>
      <c r="P223" s="34"/>
      <c r="Q223" s="34"/>
      <c r="R223" s="34"/>
      <c r="S223" s="34"/>
      <c r="T223" s="34"/>
      <c r="U223" s="34"/>
      <c r="V223" s="34"/>
      <c r="W223" s="34"/>
      <c r="X223" s="34"/>
      <c r="Y223" s="34"/>
      <c r="Z223" s="34"/>
      <c r="AA223" s="34"/>
      <c r="AB223" s="34"/>
      <c r="AC223" s="34"/>
      <c r="AD223" s="13"/>
    </row>
    <row r="224" spans="1:30" x14ac:dyDescent="0.25">
      <c r="A224" s="11"/>
      <c r="B224" s="10"/>
      <c r="C224" s="10"/>
      <c r="D224" s="57" t="s">
        <v>502</v>
      </c>
      <c r="E224" s="57"/>
      <c r="F224" s="57"/>
      <c r="G224" s="57"/>
      <c r="H224" s="57"/>
      <c r="I224" s="57"/>
      <c r="J224" s="57"/>
      <c r="K224" s="57"/>
      <c r="L224" s="57"/>
      <c r="M224" s="57"/>
      <c r="N224" s="57"/>
      <c r="O224" s="57"/>
      <c r="P224" s="57"/>
      <c r="Q224" s="57"/>
      <c r="R224" s="57"/>
      <c r="S224" s="57"/>
      <c r="T224" s="57"/>
      <c r="U224" s="57"/>
      <c r="V224" s="57"/>
      <c r="W224" s="57"/>
      <c r="X224" s="57"/>
      <c r="Y224" s="57"/>
      <c r="Z224" s="57"/>
      <c r="AA224" s="57"/>
      <c r="AB224" s="57"/>
      <c r="AC224" s="57"/>
      <c r="AD224" s="13"/>
    </row>
    <row r="225" spans="1:30" x14ac:dyDescent="0.25">
      <c r="A225" s="11"/>
      <c r="B225" s="10"/>
      <c r="C225" s="10"/>
      <c r="D225" s="37"/>
      <c r="E225" s="37"/>
      <c r="F225" s="13"/>
      <c r="G225" s="10"/>
      <c r="H225" s="37"/>
      <c r="I225" s="37"/>
      <c r="J225" s="13"/>
      <c r="K225" s="10"/>
      <c r="L225" s="37"/>
      <c r="M225" s="37"/>
      <c r="N225" s="13"/>
      <c r="O225" s="10"/>
      <c r="P225" s="37"/>
      <c r="Q225" s="37"/>
      <c r="R225" s="13"/>
      <c r="S225" s="10"/>
      <c r="T225" s="37"/>
      <c r="U225" s="37"/>
      <c r="V225" s="13"/>
      <c r="W225" s="10"/>
      <c r="X225" s="37"/>
      <c r="Y225" s="37"/>
      <c r="Z225" s="13"/>
      <c r="AA225" s="22"/>
      <c r="AB225" s="34" t="s">
        <v>503</v>
      </c>
      <c r="AC225" s="34"/>
      <c r="AD225" s="13"/>
    </row>
    <row r="226" spans="1:30" x14ac:dyDescent="0.25">
      <c r="A226" s="11"/>
      <c r="B226" s="10"/>
      <c r="C226" s="10"/>
      <c r="D226" s="37"/>
      <c r="E226" s="37"/>
      <c r="F226" s="13"/>
      <c r="G226" s="10"/>
      <c r="H226" s="37"/>
      <c r="I226" s="37"/>
      <c r="J226" s="13"/>
      <c r="K226" s="10"/>
      <c r="L226" s="37"/>
      <c r="M226" s="37"/>
      <c r="N226" s="13"/>
      <c r="O226" s="10"/>
      <c r="P226" s="37"/>
      <c r="Q226" s="37"/>
      <c r="R226" s="13"/>
      <c r="S226" s="10"/>
      <c r="T226" s="37"/>
      <c r="U226" s="37"/>
      <c r="V226" s="13"/>
      <c r="W226" s="10"/>
      <c r="X226" s="37"/>
      <c r="Y226" s="37"/>
      <c r="Z226" s="13"/>
      <c r="AA226" s="22"/>
      <c r="AB226" s="34" t="s">
        <v>504</v>
      </c>
      <c r="AC226" s="34"/>
      <c r="AD226" s="13"/>
    </row>
    <row r="227" spans="1:30" x14ac:dyDescent="0.25">
      <c r="A227" s="11"/>
      <c r="B227" s="10"/>
      <c r="C227" s="22"/>
      <c r="D227" s="34" t="s">
        <v>505</v>
      </c>
      <c r="E227" s="34"/>
      <c r="F227" s="18"/>
      <c r="G227" s="20"/>
      <c r="H227" s="34" t="s">
        <v>506</v>
      </c>
      <c r="I227" s="34"/>
      <c r="J227" s="18"/>
      <c r="K227" s="20"/>
      <c r="L227" s="34" t="s">
        <v>507</v>
      </c>
      <c r="M227" s="34"/>
      <c r="N227" s="18"/>
      <c r="O227" s="20"/>
      <c r="P227" s="34" t="s">
        <v>508</v>
      </c>
      <c r="Q227" s="34"/>
      <c r="R227" s="18"/>
      <c r="S227" s="20"/>
      <c r="T227" s="34"/>
      <c r="U227" s="34"/>
      <c r="V227" s="18"/>
      <c r="W227" s="20"/>
      <c r="X227" s="34" t="s">
        <v>212</v>
      </c>
      <c r="Y227" s="34"/>
      <c r="Z227" s="18"/>
      <c r="AA227" s="20"/>
      <c r="AB227" s="34" t="s">
        <v>509</v>
      </c>
      <c r="AC227" s="34"/>
      <c r="AD227" s="18"/>
    </row>
    <row r="228" spans="1:30" ht="15.75" thickBot="1" x14ac:dyDescent="0.3">
      <c r="A228" s="11"/>
      <c r="B228" s="20"/>
      <c r="C228" s="20"/>
      <c r="D228" s="49" t="s">
        <v>510</v>
      </c>
      <c r="E228" s="49"/>
      <c r="F228" s="18"/>
      <c r="G228" s="20"/>
      <c r="H228" s="49" t="s">
        <v>511</v>
      </c>
      <c r="I228" s="49"/>
      <c r="J228" s="18"/>
      <c r="K228" s="20"/>
      <c r="L228" s="49" t="s">
        <v>512</v>
      </c>
      <c r="M228" s="49"/>
      <c r="N228" s="18"/>
      <c r="O228" s="20"/>
      <c r="P228" s="49" t="s">
        <v>513</v>
      </c>
      <c r="Q228" s="49"/>
      <c r="R228" s="18"/>
      <c r="S228" s="20"/>
      <c r="T228" s="49" t="s">
        <v>514</v>
      </c>
      <c r="U228" s="49"/>
      <c r="V228" s="18"/>
      <c r="W228" s="20"/>
      <c r="X228" s="49" t="s">
        <v>84</v>
      </c>
      <c r="Y228" s="49"/>
      <c r="Z228" s="18"/>
      <c r="AA228" s="20"/>
      <c r="AB228" s="49" t="s">
        <v>513</v>
      </c>
      <c r="AC228" s="49"/>
      <c r="AD228" s="13"/>
    </row>
    <row r="229" spans="1:30" ht="15.75" thickTop="1" x14ac:dyDescent="0.25">
      <c r="A229" s="11"/>
      <c r="B229" s="10"/>
      <c r="C229" s="10"/>
      <c r="D229" s="68"/>
      <c r="E229" s="68"/>
      <c r="F229" s="13"/>
      <c r="G229" s="10"/>
      <c r="H229" s="68"/>
      <c r="I229" s="68"/>
      <c r="J229" s="13"/>
      <c r="K229" s="10"/>
      <c r="L229" s="68"/>
      <c r="M229" s="68"/>
      <c r="N229" s="13"/>
      <c r="O229" s="22"/>
      <c r="P229" s="38" t="s">
        <v>297</v>
      </c>
      <c r="Q229" s="38"/>
      <c r="R229" s="38"/>
      <c r="S229" s="38"/>
      <c r="T229" s="38"/>
      <c r="U229" s="38"/>
      <c r="V229" s="13"/>
      <c r="W229" s="10"/>
      <c r="X229" s="68"/>
      <c r="Y229" s="68"/>
      <c r="Z229" s="13"/>
      <c r="AA229" s="10"/>
      <c r="AB229" s="68"/>
      <c r="AC229" s="68"/>
      <c r="AD229" s="13"/>
    </row>
    <row r="230" spans="1:30" x14ac:dyDescent="0.25">
      <c r="A230" s="11"/>
      <c r="B230" s="22" t="s">
        <v>515</v>
      </c>
      <c r="C230" s="10"/>
      <c r="D230" s="37"/>
      <c r="E230" s="37"/>
      <c r="F230" s="13"/>
      <c r="G230" s="10"/>
      <c r="H230" s="37"/>
      <c r="I230" s="37"/>
      <c r="J230" s="13"/>
      <c r="K230" s="10"/>
      <c r="L230" s="37"/>
      <c r="M230" s="37"/>
      <c r="N230" s="13"/>
      <c r="O230" s="10"/>
      <c r="P230" s="37"/>
      <c r="Q230" s="37"/>
      <c r="R230" s="13"/>
      <c r="S230" s="10"/>
      <c r="T230" s="37"/>
      <c r="U230" s="37"/>
      <c r="V230" s="13"/>
      <c r="W230" s="10"/>
      <c r="X230" s="37"/>
      <c r="Y230" s="37"/>
      <c r="Z230" s="13"/>
      <c r="AA230" s="10"/>
      <c r="AB230" s="37"/>
      <c r="AC230" s="37"/>
      <c r="AD230" s="13"/>
    </row>
    <row r="231" spans="1:30" x14ac:dyDescent="0.25">
      <c r="A231" s="11"/>
      <c r="B231" s="23" t="s">
        <v>516</v>
      </c>
      <c r="C231" s="10"/>
      <c r="D231" s="37"/>
      <c r="E231" s="37"/>
      <c r="F231" s="13"/>
      <c r="G231" s="10"/>
      <c r="H231" s="37"/>
      <c r="I231" s="37"/>
      <c r="J231" s="13"/>
      <c r="K231" s="10"/>
      <c r="L231" s="37"/>
      <c r="M231" s="37"/>
      <c r="N231" s="13"/>
      <c r="O231" s="10"/>
      <c r="P231" s="37"/>
      <c r="Q231" s="37"/>
      <c r="R231" s="13"/>
      <c r="S231" s="10"/>
      <c r="T231" s="37"/>
      <c r="U231" s="37"/>
      <c r="V231" s="13"/>
      <c r="W231" s="10"/>
      <c r="X231" s="37"/>
      <c r="Y231" s="37"/>
      <c r="Z231" s="13"/>
      <c r="AA231" s="10"/>
      <c r="AB231" s="37"/>
      <c r="AC231" s="37"/>
      <c r="AD231" s="13"/>
    </row>
    <row r="232" spans="1:30" x14ac:dyDescent="0.25">
      <c r="A232" s="11"/>
      <c r="B232" s="47" t="s">
        <v>436</v>
      </c>
      <c r="C232" s="22"/>
      <c r="D232" s="22" t="s">
        <v>216</v>
      </c>
      <c r="E232" s="17">
        <v>312</v>
      </c>
      <c r="F232" s="13"/>
      <c r="G232" s="22"/>
      <c r="H232" s="22" t="s">
        <v>216</v>
      </c>
      <c r="I232" s="25">
        <v>2707</v>
      </c>
      <c r="J232" s="13"/>
      <c r="K232" s="22"/>
      <c r="L232" s="22" t="s">
        <v>216</v>
      </c>
      <c r="M232" s="25">
        <v>3019</v>
      </c>
      <c r="N232" s="13"/>
      <c r="O232" s="22"/>
      <c r="P232" s="22" t="s">
        <v>216</v>
      </c>
      <c r="Q232" s="25">
        <v>69076</v>
      </c>
      <c r="R232" s="13"/>
      <c r="S232" s="22"/>
      <c r="T232" s="22" t="s">
        <v>216</v>
      </c>
      <c r="U232" s="25">
        <v>2707</v>
      </c>
      <c r="V232" s="13"/>
      <c r="W232" s="22"/>
      <c r="X232" s="22" t="s">
        <v>216</v>
      </c>
      <c r="Y232" s="25">
        <v>72095</v>
      </c>
      <c r="Z232" s="13"/>
      <c r="AA232" s="22"/>
      <c r="AB232" s="22" t="s">
        <v>216</v>
      </c>
      <c r="AC232" s="17" t="s">
        <v>255</v>
      </c>
      <c r="AD232" s="13"/>
    </row>
    <row r="233" spans="1:30" x14ac:dyDescent="0.25">
      <c r="A233" s="11"/>
      <c r="B233" s="23" t="s">
        <v>437</v>
      </c>
      <c r="C233" s="10"/>
      <c r="D233" s="22"/>
      <c r="E233" s="17"/>
      <c r="F233" s="13"/>
      <c r="G233" s="10"/>
      <c r="H233" s="22"/>
      <c r="I233" s="17"/>
      <c r="J233" s="13"/>
      <c r="K233" s="10"/>
      <c r="L233" s="22"/>
      <c r="M233" s="17"/>
      <c r="N233" s="13"/>
      <c r="O233" s="10"/>
      <c r="P233" s="22"/>
      <c r="Q233" s="17"/>
      <c r="R233" s="13"/>
      <c r="S233" s="10"/>
      <c r="T233" s="22"/>
      <c r="U233" s="17"/>
      <c r="V233" s="13"/>
      <c r="W233" s="10"/>
      <c r="X233" s="22"/>
      <c r="Y233" s="17"/>
      <c r="Z233" s="13"/>
      <c r="AA233" s="10"/>
      <c r="AB233" s="22"/>
      <c r="AC233" s="17"/>
      <c r="AD233" s="13"/>
    </row>
    <row r="234" spans="1:30" x14ac:dyDescent="0.25">
      <c r="A234" s="11"/>
      <c r="B234" s="47" t="s">
        <v>436</v>
      </c>
      <c r="C234" s="22"/>
      <c r="D234" s="22"/>
      <c r="E234" s="17" t="s">
        <v>255</v>
      </c>
      <c r="F234" s="13"/>
      <c r="G234" s="22"/>
      <c r="H234" s="22"/>
      <c r="I234" s="17" t="s">
        <v>255</v>
      </c>
      <c r="J234" s="13"/>
      <c r="K234" s="22"/>
      <c r="L234" s="22"/>
      <c r="M234" s="17" t="s">
        <v>255</v>
      </c>
      <c r="N234" s="13"/>
      <c r="O234" s="22"/>
      <c r="P234" s="22"/>
      <c r="Q234" s="25">
        <v>5068</v>
      </c>
      <c r="R234" s="13"/>
      <c r="S234" s="22"/>
      <c r="T234" s="22"/>
      <c r="U234" s="17" t="s">
        <v>255</v>
      </c>
      <c r="V234" s="13"/>
      <c r="W234" s="22"/>
      <c r="X234" s="22"/>
      <c r="Y234" s="25">
        <v>5068</v>
      </c>
      <c r="Z234" s="13"/>
      <c r="AA234" s="22"/>
      <c r="AB234" s="22"/>
      <c r="AC234" s="17" t="s">
        <v>255</v>
      </c>
      <c r="AD234" s="13"/>
    </row>
    <row r="235" spans="1:30" x14ac:dyDescent="0.25">
      <c r="A235" s="11"/>
      <c r="B235" s="23" t="s">
        <v>438</v>
      </c>
      <c r="C235" s="22"/>
      <c r="D235" s="22"/>
      <c r="E235" s="17" t="s">
        <v>255</v>
      </c>
      <c r="F235" s="13"/>
      <c r="G235" s="22"/>
      <c r="H235" s="22"/>
      <c r="I235" s="17" t="s">
        <v>255</v>
      </c>
      <c r="J235" s="13"/>
      <c r="K235" s="22"/>
      <c r="L235" s="22"/>
      <c r="M235" s="17" t="s">
        <v>255</v>
      </c>
      <c r="N235" s="13"/>
      <c r="O235" s="22"/>
      <c r="P235" s="22"/>
      <c r="Q235" s="17" t="s">
        <v>255</v>
      </c>
      <c r="R235" s="13"/>
      <c r="S235" s="22"/>
      <c r="T235" s="22"/>
      <c r="U235" s="17" t="s">
        <v>255</v>
      </c>
      <c r="V235" s="13"/>
      <c r="W235" s="22"/>
      <c r="X235" s="22"/>
      <c r="Y235" s="17" t="s">
        <v>255</v>
      </c>
      <c r="Z235" s="13"/>
      <c r="AA235" s="22"/>
      <c r="AB235" s="22"/>
      <c r="AC235" s="17" t="s">
        <v>255</v>
      </c>
      <c r="AD235" s="13"/>
    </row>
    <row r="236" spans="1:30" x14ac:dyDescent="0.25">
      <c r="A236" s="11"/>
      <c r="B236" s="23" t="s">
        <v>439</v>
      </c>
      <c r="C236" s="22"/>
      <c r="D236" s="22"/>
      <c r="E236" s="17" t="s">
        <v>255</v>
      </c>
      <c r="F236" s="13"/>
      <c r="G236" s="22"/>
      <c r="H236" s="22"/>
      <c r="I236" s="17">
        <v>519</v>
      </c>
      <c r="J236" s="13"/>
      <c r="K236" s="22"/>
      <c r="L236" s="22"/>
      <c r="M236" s="17">
        <v>519</v>
      </c>
      <c r="N236" s="13"/>
      <c r="O236" s="22"/>
      <c r="P236" s="22"/>
      <c r="Q236" s="25">
        <v>24289</v>
      </c>
      <c r="R236" s="13"/>
      <c r="S236" s="22"/>
      <c r="T236" s="22"/>
      <c r="U236" s="17">
        <v>519</v>
      </c>
      <c r="V236" s="13"/>
      <c r="W236" s="22"/>
      <c r="X236" s="22"/>
      <c r="Y236" s="25">
        <v>24808</v>
      </c>
      <c r="Z236" s="13"/>
      <c r="AA236" s="22"/>
      <c r="AB236" s="22"/>
      <c r="AC236" s="17" t="s">
        <v>255</v>
      </c>
      <c r="AD236" s="13"/>
    </row>
    <row r="237" spans="1:30" ht="15.75" thickBot="1" x14ac:dyDescent="0.3">
      <c r="A237" s="11"/>
      <c r="B237" s="22" t="s">
        <v>440</v>
      </c>
      <c r="C237" s="22"/>
      <c r="D237" s="26"/>
      <c r="E237" s="28" t="s">
        <v>255</v>
      </c>
      <c r="F237" s="13"/>
      <c r="G237" s="22"/>
      <c r="H237" s="26"/>
      <c r="I237" s="28">
        <v>123</v>
      </c>
      <c r="J237" s="13"/>
      <c r="K237" s="22"/>
      <c r="L237" s="26"/>
      <c r="M237" s="28">
        <v>123</v>
      </c>
      <c r="N237" s="13"/>
      <c r="O237" s="22"/>
      <c r="P237" s="26"/>
      <c r="Q237" s="28">
        <v>67</v>
      </c>
      <c r="R237" s="13"/>
      <c r="S237" s="22"/>
      <c r="T237" s="26"/>
      <c r="U237" s="28">
        <v>123</v>
      </c>
      <c r="V237" s="13"/>
      <c r="W237" s="22"/>
      <c r="X237" s="26"/>
      <c r="Y237" s="28">
        <v>190</v>
      </c>
      <c r="Z237" s="13"/>
      <c r="AA237" s="22"/>
      <c r="AB237" s="26"/>
      <c r="AC237" s="28" t="s">
        <v>255</v>
      </c>
      <c r="AD237" s="13"/>
    </row>
    <row r="238" spans="1:30" ht="16.5" thickTop="1" thickBot="1" x14ac:dyDescent="0.3">
      <c r="A238" s="11"/>
      <c r="B238" s="22" t="s">
        <v>212</v>
      </c>
      <c r="C238" s="22"/>
      <c r="D238" s="29" t="s">
        <v>216</v>
      </c>
      <c r="E238" s="41">
        <v>312</v>
      </c>
      <c r="F238" s="13"/>
      <c r="G238" s="22"/>
      <c r="H238" s="29" t="s">
        <v>216</v>
      </c>
      <c r="I238" s="30">
        <v>3349</v>
      </c>
      <c r="J238" s="13"/>
      <c r="K238" s="22"/>
      <c r="L238" s="29" t="s">
        <v>216</v>
      </c>
      <c r="M238" s="30">
        <v>3661</v>
      </c>
      <c r="N238" s="13"/>
      <c r="O238" s="22"/>
      <c r="P238" s="29" t="s">
        <v>216</v>
      </c>
      <c r="Q238" s="30">
        <v>98500</v>
      </c>
      <c r="R238" s="13"/>
      <c r="S238" s="22"/>
      <c r="T238" s="29" t="s">
        <v>216</v>
      </c>
      <c r="U238" s="30">
        <v>3349</v>
      </c>
      <c r="V238" s="13"/>
      <c r="W238" s="22"/>
      <c r="X238" s="29" t="s">
        <v>216</v>
      </c>
      <c r="Y238" s="30">
        <v>102161</v>
      </c>
      <c r="Z238" s="13"/>
      <c r="AA238" s="22"/>
      <c r="AB238" s="29" t="s">
        <v>216</v>
      </c>
      <c r="AC238" s="41" t="s">
        <v>255</v>
      </c>
      <c r="AD238" s="13"/>
    </row>
    <row r="239" spans="1:30" ht="15.75" thickTop="1" x14ac:dyDescent="0.25">
      <c r="A239" s="11"/>
      <c r="B239" s="10"/>
      <c r="C239" s="10"/>
      <c r="D239" s="22"/>
      <c r="E239" s="17"/>
      <c r="F239" s="13"/>
      <c r="G239" s="10"/>
      <c r="H239" s="22"/>
      <c r="I239" s="17"/>
      <c r="J239" s="13"/>
      <c r="K239" s="10"/>
      <c r="L239" s="22"/>
      <c r="M239" s="17"/>
      <c r="N239" s="13"/>
      <c r="O239" s="10"/>
      <c r="P239" s="22"/>
      <c r="Q239" s="17"/>
      <c r="R239" s="13"/>
      <c r="S239" s="10"/>
      <c r="T239" s="22"/>
      <c r="U239" s="17"/>
      <c r="V239" s="13"/>
      <c r="W239" s="10"/>
      <c r="X239" s="22"/>
      <c r="Y239" s="17"/>
      <c r="Z239" s="13"/>
      <c r="AA239" s="10"/>
      <c r="AB239" s="22"/>
      <c r="AC239" s="17"/>
      <c r="AD239" s="13"/>
    </row>
    <row r="240" spans="1:30" x14ac:dyDescent="0.25">
      <c r="A240" s="11"/>
      <c r="B240" s="10"/>
      <c r="C240" s="22"/>
      <c r="D240" s="34" t="s">
        <v>522</v>
      </c>
      <c r="E240" s="34"/>
      <c r="F240" s="34"/>
      <c r="G240" s="34"/>
      <c r="H240" s="34"/>
      <c r="I240" s="34"/>
      <c r="J240" s="34"/>
      <c r="K240" s="34"/>
      <c r="L240" s="34"/>
      <c r="M240" s="34"/>
      <c r="N240" s="34"/>
      <c r="O240" s="34"/>
      <c r="P240" s="34"/>
      <c r="Q240" s="34"/>
      <c r="R240" s="34"/>
      <c r="S240" s="34"/>
      <c r="T240" s="34"/>
      <c r="U240" s="34"/>
      <c r="V240" s="34"/>
      <c r="W240" s="34"/>
      <c r="X240" s="34"/>
      <c r="Y240" s="34"/>
      <c r="Z240" s="34"/>
      <c r="AA240" s="34"/>
      <c r="AB240" s="34"/>
      <c r="AC240" s="34"/>
      <c r="AD240" s="13"/>
    </row>
    <row r="241" spans="1:30" x14ac:dyDescent="0.25">
      <c r="A241" s="11"/>
      <c r="B241" s="10"/>
      <c r="C241" s="10"/>
      <c r="D241" s="22"/>
      <c r="E241" s="57" t="s">
        <v>523</v>
      </c>
      <c r="F241" s="57"/>
      <c r="G241" s="57"/>
      <c r="H241" s="57"/>
      <c r="I241" s="57"/>
      <c r="J241" s="57"/>
      <c r="K241" s="57"/>
      <c r="L241" s="57"/>
      <c r="M241" s="57"/>
      <c r="N241" s="57"/>
      <c r="O241" s="57"/>
      <c r="P241" s="57"/>
      <c r="Q241" s="57"/>
      <c r="R241" s="57"/>
      <c r="S241" s="57"/>
      <c r="T241" s="57"/>
      <c r="U241" s="57"/>
      <c r="V241" s="57"/>
      <c r="W241" s="57"/>
      <c r="X241" s="57"/>
      <c r="Y241" s="57"/>
      <c r="Z241" s="57"/>
      <c r="AA241" s="57"/>
      <c r="AB241" s="57"/>
      <c r="AC241" s="57"/>
      <c r="AD241" s="13"/>
    </row>
    <row r="242" spans="1:30" x14ac:dyDescent="0.25">
      <c r="A242" s="11"/>
      <c r="B242" s="10"/>
      <c r="C242" s="10"/>
      <c r="D242" s="22"/>
      <c r="E242" s="20"/>
      <c r="F242" s="18"/>
      <c r="G242" s="20"/>
      <c r="H242" s="20"/>
      <c r="I242" s="20"/>
      <c r="J242" s="18"/>
      <c r="K242" s="20"/>
      <c r="L242" s="20"/>
      <c r="M242" s="20"/>
      <c r="N242" s="18"/>
      <c r="O242" s="20"/>
      <c r="P242" s="20"/>
      <c r="Q242" s="20"/>
      <c r="R242" s="18"/>
      <c r="S242" s="20"/>
      <c r="T242" s="20"/>
      <c r="U242" s="20"/>
      <c r="V242" s="18"/>
      <c r="W242" s="20"/>
      <c r="X242" s="20"/>
      <c r="Y242" s="20"/>
      <c r="Z242" s="18"/>
      <c r="AA242" s="20"/>
      <c r="AB242" s="34" t="s">
        <v>503</v>
      </c>
      <c r="AC242" s="34"/>
      <c r="AD242" s="18"/>
    </row>
    <row r="243" spans="1:30" x14ac:dyDescent="0.25">
      <c r="A243" s="11"/>
      <c r="B243" s="20"/>
      <c r="C243" s="20"/>
      <c r="D243" s="20"/>
      <c r="E243" s="20"/>
      <c r="F243" s="18"/>
      <c r="G243" s="20"/>
      <c r="H243" s="20"/>
      <c r="I243" s="20"/>
      <c r="J243" s="18"/>
      <c r="K243" s="20"/>
      <c r="L243" s="20"/>
      <c r="M243" s="20"/>
      <c r="N243" s="18"/>
      <c r="O243" s="20"/>
      <c r="P243" s="20"/>
      <c r="Q243" s="20"/>
      <c r="R243" s="18"/>
      <c r="S243" s="20"/>
      <c r="T243" s="20"/>
      <c r="U243" s="20"/>
      <c r="V243" s="18"/>
      <c r="W243" s="20"/>
      <c r="X243" s="20"/>
      <c r="Y243" s="20"/>
      <c r="Z243" s="18"/>
      <c r="AA243" s="20"/>
      <c r="AB243" s="34" t="s">
        <v>504</v>
      </c>
      <c r="AC243" s="34"/>
      <c r="AD243" s="18"/>
    </row>
    <row r="244" spans="1:30" x14ac:dyDescent="0.25">
      <c r="A244" s="11"/>
      <c r="B244" s="20"/>
      <c r="C244" s="20"/>
      <c r="D244" s="34" t="s">
        <v>505</v>
      </c>
      <c r="E244" s="34"/>
      <c r="F244" s="18"/>
      <c r="G244" s="20"/>
      <c r="H244" s="34" t="s">
        <v>506</v>
      </c>
      <c r="I244" s="34"/>
      <c r="J244" s="18"/>
      <c r="K244" s="20"/>
      <c r="L244" s="34" t="s">
        <v>507</v>
      </c>
      <c r="M244" s="34"/>
      <c r="N244" s="18"/>
      <c r="O244" s="20"/>
      <c r="P244" s="34" t="s">
        <v>508</v>
      </c>
      <c r="Q244" s="34"/>
      <c r="R244" s="18"/>
      <c r="S244" s="20"/>
      <c r="T244" s="20"/>
      <c r="U244" s="20"/>
      <c r="V244" s="18"/>
      <c r="W244" s="20"/>
      <c r="X244" s="34" t="s">
        <v>518</v>
      </c>
      <c r="Y244" s="34"/>
      <c r="Z244" s="18"/>
      <c r="AA244" s="20"/>
      <c r="AB244" s="34" t="s">
        <v>509</v>
      </c>
      <c r="AC244" s="34"/>
      <c r="AD244" s="18"/>
    </row>
    <row r="245" spans="1:30" ht="15.75" thickBot="1" x14ac:dyDescent="0.3">
      <c r="A245" s="11"/>
      <c r="B245" s="10"/>
      <c r="C245" s="10"/>
      <c r="D245" s="49" t="s">
        <v>510</v>
      </c>
      <c r="E245" s="49"/>
      <c r="F245" s="13"/>
      <c r="G245" s="10"/>
      <c r="H245" s="49" t="s">
        <v>511</v>
      </c>
      <c r="I245" s="49"/>
      <c r="J245" s="13"/>
      <c r="K245" s="10"/>
      <c r="L245" s="49" t="s">
        <v>512</v>
      </c>
      <c r="M245" s="49"/>
      <c r="N245" s="13"/>
      <c r="O245" s="10"/>
      <c r="P245" s="66" t="s">
        <v>513</v>
      </c>
      <c r="Q245" s="66"/>
      <c r="R245" s="13"/>
      <c r="S245" s="10"/>
      <c r="T245" s="49" t="s">
        <v>514</v>
      </c>
      <c r="U245" s="49"/>
      <c r="V245" s="13"/>
      <c r="W245" s="10"/>
      <c r="X245" s="49" t="s">
        <v>520</v>
      </c>
      <c r="Y245" s="49"/>
      <c r="Z245" s="13"/>
      <c r="AA245" s="10"/>
      <c r="AB245" s="49" t="s">
        <v>513</v>
      </c>
      <c r="AC245" s="49"/>
      <c r="AD245" s="13"/>
    </row>
    <row r="246" spans="1:30" ht="15.75" thickTop="1" x14ac:dyDescent="0.25">
      <c r="A246" s="11"/>
      <c r="B246" s="10"/>
      <c r="C246" s="10"/>
      <c r="D246" s="22"/>
      <c r="E246" s="17"/>
      <c r="F246" s="13"/>
      <c r="G246" s="10"/>
      <c r="H246" s="22"/>
      <c r="I246" s="17"/>
      <c r="J246" s="13"/>
      <c r="K246" s="10"/>
      <c r="L246" s="22"/>
      <c r="M246" s="17"/>
      <c r="N246" s="13"/>
      <c r="O246" s="10"/>
      <c r="P246" s="38" t="s">
        <v>297</v>
      </c>
      <c r="Q246" s="38"/>
      <c r="R246" s="38"/>
      <c r="S246" s="38"/>
      <c r="T246" s="38"/>
      <c r="U246" s="38"/>
      <c r="V246" s="13"/>
      <c r="W246" s="10"/>
      <c r="X246" s="22"/>
      <c r="Y246" s="17"/>
      <c r="Z246" s="13"/>
      <c r="AA246" s="10"/>
      <c r="AB246" s="22"/>
      <c r="AC246" s="17"/>
      <c r="AD246" s="13"/>
    </row>
    <row r="247" spans="1:30" x14ac:dyDescent="0.25">
      <c r="A247" s="11"/>
      <c r="B247" s="22" t="s">
        <v>515</v>
      </c>
      <c r="C247" s="10"/>
      <c r="D247" s="22"/>
      <c r="E247" s="17"/>
      <c r="F247" s="13"/>
      <c r="G247" s="10"/>
      <c r="H247" s="22"/>
      <c r="I247" s="17"/>
      <c r="J247" s="13"/>
      <c r="K247" s="10"/>
      <c r="L247" s="22"/>
      <c r="M247" s="17"/>
      <c r="N247" s="13"/>
      <c r="O247" s="10"/>
      <c r="P247" s="22"/>
      <c r="Q247" s="17"/>
      <c r="R247" s="13"/>
      <c r="S247" s="10"/>
      <c r="T247" s="22"/>
      <c r="U247" s="17"/>
      <c r="V247" s="13"/>
      <c r="W247" s="10"/>
      <c r="X247" s="22"/>
      <c r="Y247" s="17"/>
      <c r="Z247" s="13"/>
      <c r="AA247" s="10"/>
      <c r="AB247" s="22"/>
      <c r="AC247" s="17"/>
      <c r="AD247" s="13"/>
    </row>
    <row r="248" spans="1:30" x14ac:dyDescent="0.25">
      <c r="A248" s="11"/>
      <c r="B248" s="23" t="s">
        <v>516</v>
      </c>
      <c r="C248" s="10"/>
      <c r="D248" s="22"/>
      <c r="E248" s="17"/>
      <c r="F248" s="13"/>
      <c r="G248" s="10"/>
      <c r="H248" s="22"/>
      <c r="I248" s="17"/>
      <c r="J248" s="13"/>
      <c r="K248" s="10"/>
      <c r="L248" s="22"/>
      <c r="M248" s="17"/>
      <c r="N248" s="13"/>
      <c r="O248" s="10"/>
      <c r="P248" s="22"/>
      <c r="Q248" s="17"/>
      <c r="R248" s="13"/>
      <c r="S248" s="10"/>
      <c r="T248" s="22"/>
      <c r="U248" s="17"/>
      <c r="V248" s="13"/>
      <c r="W248" s="10"/>
      <c r="X248" s="22"/>
      <c r="Y248" s="17"/>
      <c r="Z248" s="13"/>
      <c r="AA248" s="10"/>
      <c r="AB248" s="22"/>
      <c r="AC248" s="17"/>
      <c r="AD248" s="13"/>
    </row>
    <row r="249" spans="1:30" x14ac:dyDescent="0.25">
      <c r="A249" s="11"/>
      <c r="B249" s="47" t="s">
        <v>436</v>
      </c>
      <c r="C249" s="22"/>
      <c r="D249" s="22" t="s">
        <v>216</v>
      </c>
      <c r="E249" s="25">
        <v>2221</v>
      </c>
      <c r="F249" s="13"/>
      <c r="G249" s="22"/>
      <c r="H249" s="22" t="s">
        <v>216</v>
      </c>
      <c r="I249" s="25">
        <v>3287</v>
      </c>
      <c r="J249" s="13"/>
      <c r="K249" s="22"/>
      <c r="L249" s="22" t="s">
        <v>216</v>
      </c>
      <c r="M249" s="25">
        <v>5508</v>
      </c>
      <c r="N249" s="13"/>
      <c r="O249" s="22"/>
      <c r="P249" s="22" t="s">
        <v>216</v>
      </c>
      <c r="Q249" s="25">
        <v>72845</v>
      </c>
      <c r="R249" s="13"/>
      <c r="S249" s="22"/>
      <c r="T249" s="22" t="s">
        <v>216</v>
      </c>
      <c r="U249" s="25">
        <v>3287</v>
      </c>
      <c r="V249" s="13"/>
      <c r="W249" s="22"/>
      <c r="X249" s="22" t="s">
        <v>216</v>
      </c>
      <c r="Y249" s="25">
        <v>78353</v>
      </c>
      <c r="Z249" s="13"/>
      <c r="AA249" s="22"/>
      <c r="AB249" s="22" t="s">
        <v>216</v>
      </c>
      <c r="AC249" s="17" t="s">
        <v>255</v>
      </c>
      <c r="AD249" s="13"/>
    </row>
    <row r="250" spans="1:30" x14ac:dyDescent="0.25">
      <c r="A250" s="11"/>
      <c r="B250" s="23" t="s">
        <v>437</v>
      </c>
      <c r="C250" s="22"/>
      <c r="D250" s="22"/>
      <c r="E250" s="17">
        <v>56</v>
      </c>
      <c r="F250" s="13"/>
      <c r="G250" s="22"/>
      <c r="H250" s="22"/>
      <c r="I250" s="17" t="s">
        <v>255</v>
      </c>
      <c r="J250" s="13"/>
      <c r="K250" s="22"/>
      <c r="L250" s="22"/>
      <c r="M250" s="17">
        <v>56</v>
      </c>
      <c r="N250" s="13"/>
      <c r="O250" s="22"/>
      <c r="P250" s="22"/>
      <c r="Q250" s="25">
        <v>7440</v>
      </c>
      <c r="R250" s="13"/>
      <c r="S250" s="22"/>
      <c r="T250" s="22"/>
      <c r="U250" s="17" t="s">
        <v>255</v>
      </c>
      <c r="V250" s="13"/>
      <c r="W250" s="22"/>
      <c r="X250" s="22"/>
      <c r="Y250" s="25">
        <v>7496</v>
      </c>
      <c r="Z250" s="13"/>
      <c r="AA250" s="22"/>
      <c r="AB250" s="22"/>
      <c r="AC250" s="17" t="s">
        <v>255</v>
      </c>
      <c r="AD250" s="13"/>
    </row>
    <row r="251" spans="1:30" x14ac:dyDescent="0.25">
      <c r="A251" s="11"/>
      <c r="B251" s="23" t="s">
        <v>438</v>
      </c>
      <c r="C251" s="22"/>
      <c r="D251" s="22"/>
      <c r="E251" s="17" t="s">
        <v>255</v>
      </c>
      <c r="F251" s="13"/>
      <c r="G251" s="22"/>
      <c r="H251" s="22"/>
      <c r="I251" s="17" t="s">
        <v>255</v>
      </c>
      <c r="J251" s="13"/>
      <c r="K251" s="22"/>
      <c r="L251" s="22"/>
      <c r="M251" s="17" t="s">
        <v>255</v>
      </c>
      <c r="N251" s="13"/>
      <c r="O251" s="22"/>
      <c r="P251" s="22"/>
      <c r="Q251" s="17" t="s">
        <v>255</v>
      </c>
      <c r="R251" s="13"/>
      <c r="S251" s="22"/>
      <c r="T251" s="22"/>
      <c r="U251" s="17" t="s">
        <v>255</v>
      </c>
      <c r="V251" s="13"/>
      <c r="W251" s="22"/>
      <c r="X251" s="22"/>
      <c r="Y251" s="17" t="s">
        <v>255</v>
      </c>
      <c r="Z251" s="13"/>
      <c r="AA251" s="22"/>
      <c r="AB251" s="22"/>
      <c r="AC251" s="17" t="s">
        <v>255</v>
      </c>
      <c r="AD251" s="13"/>
    </row>
    <row r="252" spans="1:30" x14ac:dyDescent="0.25">
      <c r="A252" s="11"/>
      <c r="B252" s="23" t="s">
        <v>439</v>
      </c>
      <c r="C252" s="22"/>
      <c r="D252" s="22"/>
      <c r="E252" s="17">
        <v>336</v>
      </c>
      <c r="F252" s="13"/>
      <c r="G252" s="22"/>
      <c r="H252" s="22"/>
      <c r="I252" s="17">
        <v>676</v>
      </c>
      <c r="J252" s="13"/>
      <c r="K252" s="22"/>
      <c r="L252" s="22"/>
      <c r="M252" s="25">
        <v>1012</v>
      </c>
      <c r="N252" s="13"/>
      <c r="O252" s="22"/>
      <c r="P252" s="22"/>
      <c r="Q252" s="25">
        <v>25955</v>
      </c>
      <c r="R252" s="13"/>
      <c r="S252" s="22"/>
      <c r="T252" s="22"/>
      <c r="U252" s="17">
        <v>676</v>
      </c>
      <c r="V252" s="13"/>
      <c r="W252" s="22"/>
      <c r="X252" s="22"/>
      <c r="Y252" s="25">
        <v>26967</v>
      </c>
      <c r="Z252" s="13"/>
      <c r="AA252" s="22"/>
      <c r="AB252" s="22"/>
      <c r="AC252" s="17" t="s">
        <v>255</v>
      </c>
      <c r="AD252" s="13"/>
    </row>
    <row r="253" spans="1:30" ht="15.75" thickBot="1" x14ac:dyDescent="0.3">
      <c r="A253" s="11"/>
      <c r="B253" s="22" t="s">
        <v>440</v>
      </c>
      <c r="C253" s="22"/>
      <c r="D253" s="26"/>
      <c r="E253" s="28">
        <v>10</v>
      </c>
      <c r="F253" s="13"/>
      <c r="G253" s="22"/>
      <c r="H253" s="26"/>
      <c r="I253" s="28">
        <v>18</v>
      </c>
      <c r="J253" s="13"/>
      <c r="K253" s="22"/>
      <c r="L253" s="26"/>
      <c r="M253" s="28">
        <v>28</v>
      </c>
      <c r="N253" s="13"/>
      <c r="O253" s="22"/>
      <c r="P253" s="26"/>
      <c r="Q253" s="27">
        <v>1480</v>
      </c>
      <c r="R253" s="13"/>
      <c r="S253" s="22"/>
      <c r="T253" s="26"/>
      <c r="U253" s="28">
        <v>18</v>
      </c>
      <c r="V253" s="13"/>
      <c r="W253" s="22"/>
      <c r="X253" s="26"/>
      <c r="Y253" s="27">
        <v>1508</v>
      </c>
      <c r="Z253" s="13"/>
      <c r="AA253" s="22"/>
      <c r="AB253" s="26"/>
      <c r="AC253" s="28" t="s">
        <v>255</v>
      </c>
      <c r="AD253" s="13"/>
    </row>
    <row r="254" spans="1:30" ht="16.5" thickTop="1" thickBot="1" x14ac:dyDescent="0.3">
      <c r="A254" s="11"/>
      <c r="B254" s="22" t="s">
        <v>212</v>
      </c>
      <c r="C254" s="22"/>
      <c r="D254" s="29" t="s">
        <v>216</v>
      </c>
      <c r="E254" s="30">
        <v>2623</v>
      </c>
      <c r="F254" s="13"/>
      <c r="G254" s="22"/>
      <c r="H254" s="29" t="s">
        <v>216</v>
      </c>
      <c r="I254" s="30">
        <v>3981</v>
      </c>
      <c r="J254" s="13"/>
      <c r="K254" s="22"/>
      <c r="L254" s="29" t="s">
        <v>216</v>
      </c>
      <c r="M254" s="30">
        <v>6604</v>
      </c>
      <c r="N254" s="13"/>
      <c r="O254" s="22"/>
      <c r="P254" s="29" t="s">
        <v>216</v>
      </c>
      <c r="Q254" s="30">
        <v>107720</v>
      </c>
      <c r="R254" s="13"/>
      <c r="S254" s="22"/>
      <c r="T254" s="29" t="s">
        <v>216</v>
      </c>
      <c r="U254" s="30">
        <v>3981</v>
      </c>
      <c r="V254" s="13"/>
      <c r="W254" s="22"/>
      <c r="X254" s="29" t="s">
        <v>216</v>
      </c>
      <c r="Y254" s="30">
        <v>114324</v>
      </c>
      <c r="Z254" s="13"/>
      <c r="AA254" s="22"/>
      <c r="AB254" s="29" t="s">
        <v>216</v>
      </c>
      <c r="AC254" s="41" t="s">
        <v>255</v>
      </c>
      <c r="AD254" s="13"/>
    </row>
    <row r="255" spans="1:30" ht="15.75" thickTop="1" x14ac:dyDescent="0.25">
      <c r="A255" s="11"/>
      <c r="B255" s="37"/>
      <c r="C255" s="37"/>
      <c r="D255" s="37"/>
      <c r="E255" s="37"/>
      <c r="F255" s="37"/>
      <c r="G255" s="37"/>
      <c r="H255" s="37"/>
      <c r="I255" s="37"/>
      <c r="J255" s="37"/>
      <c r="K255" s="37"/>
      <c r="L255" s="37"/>
      <c r="M255" s="37"/>
      <c r="N255" s="37"/>
      <c r="O255" s="37"/>
      <c r="P255" s="37"/>
      <c r="Q255" s="37"/>
      <c r="R255" s="37"/>
      <c r="S255" s="37"/>
      <c r="T255" s="37"/>
      <c r="U255" s="37"/>
      <c r="V255" s="37"/>
      <c r="W255" s="37"/>
      <c r="X255" s="37"/>
      <c r="Y255" s="37"/>
      <c r="Z255" s="37"/>
      <c r="AA255" s="37"/>
      <c r="AB255" s="37"/>
      <c r="AC255" s="37"/>
      <c r="AD255" s="37"/>
    </row>
    <row r="256" spans="1:30" x14ac:dyDescent="0.25">
      <c r="A256" s="11"/>
      <c r="B256" s="37"/>
      <c r="C256" s="37"/>
      <c r="D256" s="34" t="s">
        <v>524</v>
      </c>
      <c r="E256" s="34"/>
      <c r="F256" s="34"/>
      <c r="G256" s="34"/>
      <c r="H256" s="34"/>
      <c r="I256" s="34"/>
      <c r="J256" s="34"/>
      <c r="K256" s="34"/>
      <c r="L256" s="34"/>
      <c r="M256" s="34"/>
      <c r="N256" s="34"/>
      <c r="O256" s="34"/>
      <c r="P256" s="34"/>
      <c r="Q256" s="34"/>
      <c r="R256" s="34"/>
      <c r="S256" s="34"/>
      <c r="T256" s="34"/>
      <c r="U256" s="34"/>
      <c r="V256" s="39"/>
    </row>
    <row r="257" spans="1:22" x14ac:dyDescent="0.25">
      <c r="A257" s="11"/>
      <c r="B257" s="37"/>
      <c r="C257" s="37"/>
      <c r="D257" s="34" t="s">
        <v>525</v>
      </c>
      <c r="E257" s="34"/>
      <c r="F257" s="34"/>
      <c r="G257" s="34"/>
      <c r="H257" s="34"/>
      <c r="I257" s="34"/>
      <c r="J257" s="34"/>
      <c r="K257" s="34"/>
      <c r="L257" s="34"/>
      <c r="M257" s="34"/>
      <c r="N257" s="34"/>
      <c r="O257" s="34"/>
      <c r="P257" s="34"/>
      <c r="Q257" s="34"/>
      <c r="R257" s="34"/>
      <c r="S257" s="34"/>
      <c r="T257" s="34"/>
      <c r="U257" s="34"/>
      <c r="V257" s="39"/>
    </row>
    <row r="258" spans="1:22" x14ac:dyDescent="0.25">
      <c r="A258" s="11"/>
      <c r="B258" s="10"/>
      <c r="C258" s="10"/>
      <c r="D258" s="37"/>
      <c r="E258" s="37"/>
      <c r="F258" s="37"/>
      <c r="G258" s="37"/>
      <c r="H258" s="37"/>
      <c r="I258" s="37"/>
      <c r="J258" s="37"/>
      <c r="K258" s="37"/>
      <c r="L258" s="37"/>
      <c r="M258" s="37"/>
      <c r="N258" s="37"/>
      <c r="O258" s="37"/>
      <c r="P258" s="37"/>
      <c r="Q258" s="37"/>
      <c r="R258" s="37"/>
      <c r="S258" s="37"/>
      <c r="T258" s="37"/>
      <c r="U258" s="37"/>
      <c r="V258" s="13"/>
    </row>
    <row r="259" spans="1:22" x14ac:dyDescent="0.25">
      <c r="A259" s="11"/>
      <c r="B259" s="10"/>
      <c r="C259" s="10"/>
      <c r="D259" s="37"/>
      <c r="E259" s="37"/>
      <c r="F259" s="18"/>
      <c r="G259" s="20"/>
      <c r="H259" s="34" t="s">
        <v>526</v>
      </c>
      <c r="I259" s="34"/>
      <c r="J259" s="18"/>
      <c r="K259" s="20"/>
      <c r="L259" s="34"/>
      <c r="M259" s="34"/>
      <c r="N259" s="18"/>
      <c r="O259" s="20"/>
      <c r="P259" s="34" t="s">
        <v>527</v>
      </c>
      <c r="Q259" s="34"/>
      <c r="R259" s="18"/>
      <c r="S259" s="20"/>
      <c r="T259" s="34" t="s">
        <v>528</v>
      </c>
      <c r="U259" s="34"/>
      <c r="V259" s="18"/>
    </row>
    <row r="260" spans="1:22" x14ac:dyDescent="0.25">
      <c r="A260" s="11"/>
      <c r="B260" s="20"/>
      <c r="C260" s="20"/>
      <c r="D260" s="34" t="s">
        <v>503</v>
      </c>
      <c r="E260" s="34"/>
      <c r="F260" s="18"/>
      <c r="G260" s="20"/>
      <c r="H260" s="34" t="s">
        <v>529</v>
      </c>
      <c r="I260" s="34"/>
      <c r="J260" s="18"/>
      <c r="K260" s="20"/>
      <c r="L260" s="34" t="s">
        <v>530</v>
      </c>
      <c r="M260" s="34"/>
      <c r="N260" s="18"/>
      <c r="O260" s="20"/>
      <c r="P260" s="34" t="s">
        <v>503</v>
      </c>
      <c r="Q260" s="34"/>
      <c r="R260" s="18"/>
      <c r="S260" s="20"/>
      <c r="T260" s="34" t="s">
        <v>531</v>
      </c>
      <c r="U260" s="34"/>
      <c r="V260" s="18"/>
    </row>
    <row r="261" spans="1:22" ht="15.75" thickBot="1" x14ac:dyDescent="0.3">
      <c r="A261" s="11"/>
      <c r="B261" s="20"/>
      <c r="C261" s="20"/>
      <c r="D261" s="49" t="s">
        <v>504</v>
      </c>
      <c r="E261" s="49"/>
      <c r="F261" s="18"/>
      <c r="G261" s="20"/>
      <c r="H261" s="49" t="s">
        <v>532</v>
      </c>
      <c r="I261" s="49"/>
      <c r="J261" s="18"/>
      <c r="K261" s="20"/>
      <c r="L261" s="49" t="s">
        <v>533</v>
      </c>
      <c r="M261" s="49"/>
      <c r="N261" s="18"/>
      <c r="O261" s="20"/>
      <c r="P261" s="49" t="s">
        <v>504</v>
      </c>
      <c r="Q261" s="49"/>
      <c r="R261" s="18"/>
      <c r="S261" s="20"/>
      <c r="T261" s="49" t="s">
        <v>534</v>
      </c>
      <c r="U261" s="49"/>
      <c r="V261" s="13"/>
    </row>
    <row r="262" spans="1:22" ht="15.75" thickTop="1" x14ac:dyDescent="0.25">
      <c r="A262" s="11"/>
      <c r="B262" s="10"/>
      <c r="C262" s="10"/>
      <c r="D262" s="57" t="s">
        <v>535</v>
      </c>
      <c r="E262" s="57"/>
      <c r="F262" s="57"/>
      <c r="G262" s="57"/>
      <c r="H262" s="57"/>
      <c r="I262" s="57"/>
      <c r="J262" s="57"/>
      <c r="K262" s="57"/>
      <c r="L262" s="57"/>
      <c r="M262" s="57"/>
      <c r="N262" s="57"/>
      <c r="O262" s="57"/>
      <c r="P262" s="57"/>
      <c r="Q262" s="57"/>
      <c r="R262" s="57"/>
      <c r="S262" s="57"/>
      <c r="T262" s="57"/>
      <c r="U262" s="57"/>
      <c r="V262" s="13"/>
    </row>
    <row r="263" spans="1:22" x14ac:dyDescent="0.25">
      <c r="A263" s="11"/>
      <c r="B263" s="22" t="s">
        <v>441</v>
      </c>
      <c r="C263" s="10"/>
      <c r="D263" s="37"/>
      <c r="E263" s="37"/>
      <c r="F263" s="13"/>
      <c r="G263" s="10"/>
      <c r="H263" s="37"/>
      <c r="I263" s="37"/>
      <c r="J263" s="13"/>
      <c r="K263" s="10"/>
      <c r="L263" s="37"/>
      <c r="M263" s="37"/>
      <c r="N263" s="13"/>
      <c r="O263" s="10"/>
      <c r="P263" s="37"/>
      <c r="Q263" s="37"/>
      <c r="R263" s="13"/>
      <c r="S263" s="10"/>
      <c r="T263" s="37"/>
      <c r="U263" s="37"/>
      <c r="V263" s="13"/>
    </row>
    <row r="264" spans="1:22" ht="26.25" x14ac:dyDescent="0.25">
      <c r="A264" s="11"/>
      <c r="B264" s="23" t="s">
        <v>536</v>
      </c>
      <c r="C264" s="10"/>
      <c r="D264" s="37"/>
      <c r="E264" s="37"/>
      <c r="F264" s="13"/>
      <c r="G264" s="10"/>
      <c r="H264" s="37"/>
      <c r="I264" s="37"/>
      <c r="J264" s="13"/>
      <c r="K264" s="10"/>
      <c r="L264" s="37"/>
      <c r="M264" s="37"/>
      <c r="N264" s="13"/>
      <c r="O264" s="10"/>
      <c r="P264" s="37"/>
      <c r="Q264" s="37"/>
      <c r="R264" s="13"/>
      <c r="S264" s="10"/>
      <c r="T264" s="37"/>
      <c r="U264" s="37"/>
      <c r="V264" s="13"/>
    </row>
    <row r="265" spans="1:22" x14ac:dyDescent="0.25">
      <c r="A265" s="11"/>
      <c r="B265" s="23" t="s">
        <v>515</v>
      </c>
      <c r="C265" s="10"/>
      <c r="D265" s="37"/>
      <c r="E265" s="37"/>
      <c r="F265" s="13"/>
      <c r="G265" s="10"/>
      <c r="H265" s="37"/>
      <c r="I265" s="37"/>
      <c r="J265" s="13"/>
      <c r="K265" s="10"/>
      <c r="L265" s="37"/>
      <c r="M265" s="37"/>
      <c r="N265" s="13"/>
      <c r="O265" s="10"/>
      <c r="P265" s="37"/>
      <c r="Q265" s="37"/>
      <c r="R265" s="13"/>
      <c r="S265" s="10"/>
      <c r="T265" s="37"/>
      <c r="U265" s="37"/>
      <c r="V265" s="13"/>
    </row>
    <row r="266" spans="1:22" x14ac:dyDescent="0.25">
      <c r="A266" s="11"/>
      <c r="B266" s="69" t="s">
        <v>516</v>
      </c>
      <c r="C266" s="10"/>
      <c r="D266" s="37"/>
      <c r="E266" s="37"/>
      <c r="F266" s="13"/>
      <c r="G266" s="10"/>
      <c r="H266" s="37"/>
      <c r="I266" s="37"/>
      <c r="J266" s="13"/>
      <c r="K266" s="10"/>
      <c r="L266" s="37"/>
      <c r="M266" s="37"/>
      <c r="N266" s="13"/>
      <c r="O266" s="10"/>
      <c r="P266" s="37"/>
      <c r="Q266" s="37"/>
      <c r="R266" s="13"/>
      <c r="S266" s="10"/>
      <c r="T266" s="37"/>
      <c r="U266" s="37"/>
      <c r="V266" s="13"/>
    </row>
    <row r="267" spans="1:22" x14ac:dyDescent="0.25">
      <c r="A267" s="11"/>
      <c r="B267" s="61" t="s">
        <v>436</v>
      </c>
      <c r="C267" s="22"/>
      <c r="D267" s="22" t="s">
        <v>216</v>
      </c>
      <c r="E267" s="25">
        <v>4285</v>
      </c>
      <c r="F267" s="13"/>
      <c r="G267" s="22"/>
      <c r="H267" s="22" t="s">
        <v>216</v>
      </c>
      <c r="I267" s="25">
        <v>4285</v>
      </c>
      <c r="J267" s="13"/>
      <c r="K267" s="22"/>
      <c r="L267" s="22" t="s">
        <v>216</v>
      </c>
      <c r="M267" s="17" t="s">
        <v>255</v>
      </c>
      <c r="N267" s="13"/>
      <c r="O267" s="22"/>
      <c r="P267" s="22" t="s">
        <v>216</v>
      </c>
      <c r="Q267" s="25">
        <v>3732</v>
      </c>
      <c r="R267" s="13"/>
      <c r="S267" s="22"/>
      <c r="T267" s="22" t="s">
        <v>216</v>
      </c>
      <c r="U267" s="17">
        <v>96</v>
      </c>
      <c r="V267" s="13"/>
    </row>
    <row r="268" spans="1:22" x14ac:dyDescent="0.25">
      <c r="A268" s="11"/>
      <c r="B268" s="69" t="s">
        <v>437</v>
      </c>
      <c r="C268" s="22"/>
      <c r="D268" s="22"/>
      <c r="E268" s="17">
        <v>361</v>
      </c>
      <c r="F268" s="13"/>
      <c r="G268" s="22"/>
      <c r="H268" s="22"/>
      <c r="I268" s="17">
        <v>361</v>
      </c>
      <c r="J268" s="13"/>
      <c r="K268" s="22"/>
      <c r="L268" s="22"/>
      <c r="M268" s="17" t="s">
        <v>255</v>
      </c>
      <c r="N268" s="13"/>
      <c r="O268" s="22"/>
      <c r="P268" s="22"/>
      <c r="Q268" s="17">
        <v>709</v>
      </c>
      <c r="R268" s="13"/>
      <c r="S268" s="22"/>
      <c r="T268" s="22"/>
      <c r="U268" s="17">
        <v>35</v>
      </c>
      <c r="V268" s="13"/>
    </row>
    <row r="269" spans="1:22" x14ac:dyDescent="0.25">
      <c r="A269" s="11"/>
      <c r="B269" s="69" t="s">
        <v>438</v>
      </c>
      <c r="C269" s="22"/>
      <c r="D269" s="22"/>
      <c r="E269" s="17" t="s">
        <v>255</v>
      </c>
      <c r="F269" s="13"/>
      <c r="G269" s="22"/>
      <c r="H269" s="22"/>
      <c r="I269" s="17" t="s">
        <v>255</v>
      </c>
      <c r="J269" s="13"/>
      <c r="K269" s="22"/>
      <c r="L269" s="22"/>
      <c r="M269" s="17" t="s">
        <v>255</v>
      </c>
      <c r="N269" s="13"/>
      <c r="O269" s="22"/>
      <c r="P269" s="22"/>
      <c r="Q269" s="17" t="s">
        <v>255</v>
      </c>
      <c r="R269" s="13"/>
      <c r="S269" s="22"/>
      <c r="T269" s="22"/>
      <c r="U269" s="17" t="s">
        <v>255</v>
      </c>
      <c r="V269" s="13"/>
    </row>
    <row r="270" spans="1:22" x14ac:dyDescent="0.25">
      <c r="A270" s="11"/>
      <c r="B270" s="69" t="s">
        <v>439</v>
      </c>
      <c r="C270" s="22"/>
      <c r="D270" s="22"/>
      <c r="E270" s="25">
        <v>6419</v>
      </c>
      <c r="F270" s="13"/>
      <c r="G270" s="22"/>
      <c r="H270" s="22"/>
      <c r="I270" s="25">
        <v>6419</v>
      </c>
      <c r="J270" s="13"/>
      <c r="K270" s="22"/>
      <c r="L270" s="22"/>
      <c r="M270" s="17" t="s">
        <v>255</v>
      </c>
      <c r="N270" s="13"/>
      <c r="O270" s="22"/>
      <c r="P270" s="22"/>
      <c r="Q270" s="25">
        <v>6505</v>
      </c>
      <c r="R270" s="13"/>
      <c r="S270" s="22"/>
      <c r="T270" s="22"/>
      <c r="U270" s="17">
        <v>250</v>
      </c>
      <c r="V270" s="13"/>
    </row>
    <row r="271" spans="1:22" ht="15.75" thickBot="1" x14ac:dyDescent="0.3">
      <c r="A271" s="11"/>
      <c r="B271" s="47" t="s">
        <v>440</v>
      </c>
      <c r="C271" s="22"/>
      <c r="D271" s="26"/>
      <c r="E271" s="28">
        <v>2</v>
      </c>
      <c r="F271" s="13"/>
      <c r="G271" s="22"/>
      <c r="H271" s="26"/>
      <c r="I271" s="28">
        <v>2</v>
      </c>
      <c r="J271" s="13"/>
      <c r="K271" s="22"/>
      <c r="L271" s="26"/>
      <c r="M271" s="28" t="s">
        <v>255</v>
      </c>
      <c r="N271" s="13"/>
      <c r="O271" s="22"/>
      <c r="P271" s="26"/>
      <c r="Q271" s="28">
        <v>1</v>
      </c>
      <c r="R271" s="13"/>
      <c r="S271" s="22"/>
      <c r="T271" s="26"/>
      <c r="U271" s="28" t="s">
        <v>255</v>
      </c>
      <c r="V271" s="13"/>
    </row>
    <row r="272" spans="1:22" ht="16.5" thickTop="1" thickBot="1" x14ac:dyDescent="0.3">
      <c r="A272" s="11"/>
      <c r="B272" s="47" t="s">
        <v>212</v>
      </c>
      <c r="C272" s="22"/>
      <c r="D272" s="29" t="s">
        <v>216</v>
      </c>
      <c r="E272" s="30">
        <v>11067</v>
      </c>
      <c r="F272" s="13"/>
      <c r="G272" s="22"/>
      <c r="H272" s="29" t="s">
        <v>216</v>
      </c>
      <c r="I272" s="30">
        <v>11067</v>
      </c>
      <c r="J272" s="13"/>
      <c r="K272" s="22"/>
      <c r="L272" s="29" t="s">
        <v>216</v>
      </c>
      <c r="M272" s="41" t="s">
        <v>255</v>
      </c>
      <c r="N272" s="13"/>
      <c r="O272" s="22"/>
      <c r="P272" s="29" t="s">
        <v>216</v>
      </c>
      <c r="Q272" s="30">
        <v>10947</v>
      </c>
      <c r="R272" s="13"/>
      <c r="S272" s="22"/>
      <c r="T272" s="29" t="s">
        <v>216</v>
      </c>
      <c r="U272" s="41">
        <v>381</v>
      </c>
      <c r="V272" s="13"/>
    </row>
    <row r="273" spans="1:22" ht="15.75" thickTop="1" x14ac:dyDescent="0.25">
      <c r="A273" s="11"/>
      <c r="B273" s="22" t="s">
        <v>441</v>
      </c>
      <c r="C273" s="10"/>
      <c r="D273" s="22"/>
      <c r="E273" s="17"/>
      <c r="F273" s="13"/>
      <c r="G273" s="10"/>
      <c r="H273" s="22"/>
      <c r="I273" s="17"/>
      <c r="J273" s="13"/>
      <c r="K273" s="10"/>
      <c r="L273" s="22"/>
      <c r="M273" s="17"/>
      <c r="N273" s="13"/>
      <c r="O273" s="10"/>
      <c r="P273" s="22"/>
      <c r="Q273" s="17"/>
      <c r="R273" s="13"/>
      <c r="S273" s="10"/>
      <c r="T273" s="22"/>
      <c r="U273" s="17"/>
      <c r="V273" s="13"/>
    </row>
    <row r="274" spans="1:22" ht="26.25" x14ac:dyDescent="0.25">
      <c r="A274" s="11"/>
      <c r="B274" s="23" t="s">
        <v>537</v>
      </c>
      <c r="C274" s="10"/>
      <c r="D274" s="22"/>
      <c r="E274" s="17"/>
      <c r="F274" s="13"/>
      <c r="G274" s="10"/>
      <c r="H274" s="22"/>
      <c r="I274" s="17"/>
      <c r="J274" s="13"/>
      <c r="K274" s="10"/>
      <c r="L274" s="22"/>
      <c r="M274" s="17"/>
      <c r="N274" s="13"/>
      <c r="O274" s="10"/>
      <c r="P274" s="22"/>
      <c r="Q274" s="17"/>
      <c r="R274" s="13"/>
      <c r="S274" s="10"/>
      <c r="T274" s="22"/>
      <c r="U274" s="17"/>
      <c r="V274" s="13"/>
    </row>
    <row r="275" spans="1:22" x14ac:dyDescent="0.25">
      <c r="A275" s="11"/>
      <c r="B275" s="47" t="s">
        <v>515</v>
      </c>
      <c r="C275" s="10"/>
      <c r="D275" s="22"/>
      <c r="E275" s="17"/>
      <c r="F275" s="13"/>
      <c r="G275" s="10"/>
      <c r="H275" s="22"/>
      <c r="I275" s="17"/>
      <c r="J275" s="13"/>
      <c r="K275" s="10"/>
      <c r="L275" s="22"/>
      <c r="M275" s="17"/>
      <c r="N275" s="13"/>
      <c r="O275" s="10"/>
      <c r="P275" s="22"/>
      <c r="Q275" s="17"/>
      <c r="R275" s="13"/>
      <c r="S275" s="10"/>
      <c r="T275" s="22"/>
      <c r="U275" s="17"/>
      <c r="V275" s="13"/>
    </row>
    <row r="276" spans="1:22" x14ac:dyDescent="0.25">
      <c r="A276" s="11"/>
      <c r="B276" s="69" t="s">
        <v>516</v>
      </c>
      <c r="C276" s="10"/>
      <c r="D276" s="22"/>
      <c r="E276" s="17"/>
      <c r="F276" s="13"/>
      <c r="G276" s="10"/>
      <c r="H276" s="22"/>
      <c r="I276" s="17"/>
      <c r="J276" s="13"/>
      <c r="K276" s="10"/>
      <c r="L276" s="22"/>
      <c r="M276" s="17"/>
      <c r="N276" s="13"/>
      <c r="O276" s="10"/>
      <c r="P276" s="22"/>
      <c r="Q276" s="17"/>
      <c r="R276" s="13"/>
      <c r="S276" s="10"/>
      <c r="T276" s="22"/>
      <c r="U276" s="17"/>
      <c r="V276" s="13"/>
    </row>
    <row r="277" spans="1:22" x14ac:dyDescent="0.25">
      <c r="A277" s="11"/>
      <c r="B277" s="61" t="s">
        <v>436</v>
      </c>
      <c r="C277" s="22"/>
      <c r="D277" s="22" t="s">
        <v>216</v>
      </c>
      <c r="E277" s="17">
        <v>21</v>
      </c>
      <c r="F277" s="13"/>
      <c r="G277" s="22"/>
      <c r="H277" s="22" t="s">
        <v>216</v>
      </c>
      <c r="I277" s="17">
        <v>35</v>
      </c>
      <c r="J277" s="13"/>
      <c r="K277" s="22"/>
      <c r="L277" s="22" t="s">
        <v>216</v>
      </c>
      <c r="M277" s="17">
        <v>14</v>
      </c>
      <c r="N277" s="13"/>
      <c r="O277" s="22"/>
      <c r="P277" s="22" t="s">
        <v>216</v>
      </c>
      <c r="Q277" s="17">
        <v>10</v>
      </c>
      <c r="R277" s="13"/>
      <c r="S277" s="22"/>
      <c r="T277" s="22" t="s">
        <v>216</v>
      </c>
      <c r="U277" s="17" t="s">
        <v>255</v>
      </c>
      <c r="V277" s="13"/>
    </row>
    <row r="278" spans="1:22" x14ac:dyDescent="0.25">
      <c r="A278" s="11"/>
      <c r="B278" s="69" t="s">
        <v>437</v>
      </c>
      <c r="C278" s="22"/>
      <c r="D278" s="22"/>
      <c r="E278" s="17" t="s">
        <v>255</v>
      </c>
      <c r="F278" s="13"/>
      <c r="G278" s="22"/>
      <c r="H278" s="22"/>
      <c r="I278" s="17" t="s">
        <v>255</v>
      </c>
      <c r="J278" s="13"/>
      <c r="K278" s="22"/>
      <c r="L278" s="22"/>
      <c r="M278" s="17" t="s">
        <v>255</v>
      </c>
      <c r="N278" s="13"/>
      <c r="O278" s="22"/>
      <c r="P278" s="22"/>
      <c r="Q278" s="17" t="s">
        <v>255</v>
      </c>
      <c r="R278" s="13"/>
      <c r="S278" s="22"/>
      <c r="T278" s="22"/>
      <c r="U278" s="17" t="s">
        <v>255</v>
      </c>
      <c r="V278" s="13"/>
    </row>
    <row r="279" spans="1:22" x14ac:dyDescent="0.25">
      <c r="A279" s="11"/>
      <c r="B279" s="69" t="s">
        <v>438</v>
      </c>
      <c r="C279" s="22"/>
      <c r="D279" s="22"/>
      <c r="E279" s="17" t="s">
        <v>255</v>
      </c>
      <c r="F279" s="13"/>
      <c r="G279" s="22"/>
      <c r="H279" s="22"/>
      <c r="I279" s="17" t="s">
        <v>255</v>
      </c>
      <c r="J279" s="13"/>
      <c r="K279" s="22"/>
      <c r="L279" s="22"/>
      <c r="M279" s="17" t="s">
        <v>255</v>
      </c>
      <c r="N279" s="13"/>
      <c r="O279" s="22"/>
      <c r="P279" s="22"/>
      <c r="Q279" s="17" t="s">
        <v>255</v>
      </c>
      <c r="R279" s="13"/>
      <c r="S279" s="22"/>
      <c r="T279" s="22"/>
      <c r="U279" s="17" t="s">
        <v>255</v>
      </c>
      <c r="V279" s="13"/>
    </row>
    <row r="280" spans="1:22" x14ac:dyDescent="0.25">
      <c r="A280" s="11"/>
      <c r="B280" s="69" t="s">
        <v>439</v>
      </c>
      <c r="C280" s="22"/>
      <c r="D280" s="22"/>
      <c r="E280" s="17" t="s">
        <v>255</v>
      </c>
      <c r="F280" s="13"/>
      <c r="G280" s="22"/>
      <c r="H280" s="22"/>
      <c r="I280" s="17" t="s">
        <v>255</v>
      </c>
      <c r="J280" s="13"/>
      <c r="K280" s="22"/>
      <c r="L280" s="22"/>
      <c r="M280" s="17" t="s">
        <v>255</v>
      </c>
      <c r="N280" s="13"/>
      <c r="O280" s="22"/>
      <c r="P280" s="22"/>
      <c r="Q280" s="17" t="s">
        <v>255</v>
      </c>
      <c r="R280" s="13"/>
      <c r="S280" s="22"/>
      <c r="T280" s="22"/>
      <c r="U280" s="17" t="s">
        <v>255</v>
      </c>
      <c r="V280" s="13"/>
    </row>
    <row r="281" spans="1:22" ht="15.75" thickBot="1" x14ac:dyDescent="0.3">
      <c r="A281" s="11"/>
      <c r="B281" s="47" t="s">
        <v>440</v>
      </c>
      <c r="C281" s="22"/>
      <c r="D281" s="26"/>
      <c r="E281" s="28" t="s">
        <v>255</v>
      </c>
      <c r="F281" s="13"/>
      <c r="G281" s="22"/>
      <c r="H281" s="26"/>
      <c r="I281" s="28" t="s">
        <v>255</v>
      </c>
      <c r="J281" s="13"/>
      <c r="K281" s="22"/>
      <c r="L281" s="26"/>
      <c r="M281" s="28" t="s">
        <v>255</v>
      </c>
      <c r="N281" s="13"/>
      <c r="O281" s="22"/>
      <c r="P281" s="26"/>
      <c r="Q281" s="28" t="s">
        <v>255</v>
      </c>
      <c r="R281" s="13"/>
      <c r="S281" s="22"/>
      <c r="T281" s="26"/>
      <c r="U281" s="28" t="s">
        <v>255</v>
      </c>
      <c r="V281" s="13"/>
    </row>
    <row r="282" spans="1:22" ht="16.5" thickTop="1" thickBot="1" x14ac:dyDescent="0.3">
      <c r="A282" s="11"/>
      <c r="B282" s="47" t="s">
        <v>212</v>
      </c>
      <c r="C282" s="22"/>
      <c r="D282" s="29" t="s">
        <v>216</v>
      </c>
      <c r="E282" s="41">
        <v>21</v>
      </c>
      <c r="F282" s="13"/>
      <c r="G282" s="22"/>
      <c r="H282" s="29" t="s">
        <v>216</v>
      </c>
      <c r="I282" s="41">
        <v>35</v>
      </c>
      <c r="J282" s="13"/>
      <c r="K282" s="22"/>
      <c r="L282" s="29" t="s">
        <v>216</v>
      </c>
      <c r="M282" s="41">
        <v>14</v>
      </c>
      <c r="N282" s="13"/>
      <c r="O282" s="22"/>
      <c r="P282" s="29" t="s">
        <v>216</v>
      </c>
      <c r="Q282" s="41">
        <v>10</v>
      </c>
      <c r="R282" s="13"/>
      <c r="S282" s="22"/>
      <c r="T282" s="29" t="s">
        <v>216</v>
      </c>
      <c r="U282" s="41" t="s">
        <v>255</v>
      </c>
      <c r="V282" s="13"/>
    </row>
    <row r="283" spans="1:22" ht="15.75" thickTop="1" x14ac:dyDescent="0.25">
      <c r="A283" s="11"/>
      <c r="B283" s="22" t="s">
        <v>441</v>
      </c>
      <c r="C283" s="10"/>
      <c r="D283" s="22"/>
      <c r="E283" s="17"/>
      <c r="F283" s="13"/>
      <c r="G283" s="10"/>
      <c r="H283" s="22"/>
      <c r="I283" s="17"/>
      <c r="J283" s="13"/>
      <c r="K283" s="10"/>
      <c r="L283" s="22"/>
      <c r="M283" s="17"/>
      <c r="N283" s="13"/>
      <c r="O283" s="10"/>
      <c r="P283" s="22"/>
      <c r="Q283" s="17"/>
      <c r="R283" s="13"/>
      <c r="S283" s="10"/>
      <c r="T283" s="22"/>
      <c r="U283" s="17"/>
      <c r="V283" s="13"/>
    </row>
    <row r="284" spans="1:22" ht="26.25" x14ac:dyDescent="0.25">
      <c r="A284" s="11"/>
      <c r="B284" s="23" t="s">
        <v>538</v>
      </c>
      <c r="C284" s="10"/>
      <c r="D284" s="22"/>
      <c r="E284" s="17"/>
      <c r="F284" s="13"/>
      <c r="G284" s="10"/>
      <c r="H284" s="22"/>
      <c r="I284" s="17"/>
      <c r="J284" s="13"/>
      <c r="K284" s="10"/>
      <c r="L284" s="22"/>
      <c r="M284" s="17"/>
      <c r="N284" s="13"/>
      <c r="O284" s="10"/>
      <c r="P284" s="22"/>
      <c r="Q284" s="17"/>
      <c r="R284" s="13"/>
      <c r="S284" s="10"/>
      <c r="T284" s="22"/>
      <c r="U284" s="17"/>
      <c r="V284" s="13"/>
    </row>
    <row r="285" spans="1:22" x14ac:dyDescent="0.25">
      <c r="A285" s="11"/>
      <c r="B285" s="47" t="s">
        <v>515</v>
      </c>
      <c r="C285" s="10"/>
      <c r="D285" s="22"/>
      <c r="E285" s="17"/>
      <c r="F285" s="13"/>
      <c r="G285" s="10"/>
      <c r="H285" s="22"/>
      <c r="I285" s="17"/>
      <c r="J285" s="13"/>
      <c r="K285" s="10"/>
      <c r="L285" s="22"/>
      <c r="M285" s="17"/>
      <c r="N285" s="13"/>
      <c r="O285" s="10"/>
      <c r="P285" s="22"/>
      <c r="Q285" s="17"/>
      <c r="R285" s="13"/>
      <c r="S285" s="10"/>
      <c r="T285" s="22"/>
      <c r="U285" s="17"/>
      <c r="V285" s="13"/>
    </row>
    <row r="286" spans="1:22" x14ac:dyDescent="0.25">
      <c r="A286" s="11"/>
      <c r="B286" s="69" t="s">
        <v>516</v>
      </c>
      <c r="C286" s="22"/>
      <c r="D286" s="22" t="s">
        <v>216</v>
      </c>
      <c r="E286" s="25">
        <v>1874</v>
      </c>
      <c r="F286" s="13"/>
      <c r="G286" s="22"/>
      <c r="H286" s="22" t="s">
        <v>216</v>
      </c>
      <c r="I286" s="25">
        <v>1874</v>
      </c>
      <c r="J286" s="13"/>
      <c r="K286" s="22"/>
      <c r="L286" s="22" t="s">
        <v>216</v>
      </c>
      <c r="M286" s="17" t="s">
        <v>255</v>
      </c>
      <c r="N286" s="13"/>
      <c r="O286" s="22"/>
      <c r="P286" s="22" t="s">
        <v>216</v>
      </c>
      <c r="Q286" s="25">
        <v>2260</v>
      </c>
      <c r="R286" s="13"/>
      <c r="S286" s="22"/>
      <c r="T286" s="22" t="s">
        <v>216</v>
      </c>
      <c r="U286" s="17">
        <v>12</v>
      </c>
      <c r="V286" s="13"/>
    </row>
    <row r="287" spans="1:22" x14ac:dyDescent="0.25">
      <c r="A287" s="11"/>
      <c r="B287" s="61" t="s">
        <v>436</v>
      </c>
      <c r="C287" s="10"/>
      <c r="D287" s="22"/>
      <c r="E287" s="17"/>
      <c r="F287" s="13"/>
      <c r="G287" s="10"/>
      <c r="H287" s="22"/>
      <c r="I287" s="17"/>
      <c r="J287" s="13"/>
      <c r="K287" s="10"/>
      <c r="L287" s="22"/>
      <c r="M287" s="17"/>
      <c r="N287" s="13"/>
      <c r="O287" s="10"/>
      <c r="P287" s="22"/>
      <c r="Q287" s="17"/>
      <c r="R287" s="13"/>
      <c r="S287" s="10"/>
      <c r="T287" s="22"/>
      <c r="U287" s="17"/>
      <c r="V287" s="13"/>
    </row>
    <row r="288" spans="1:22" x14ac:dyDescent="0.25">
      <c r="A288" s="11"/>
      <c r="B288" s="69" t="s">
        <v>437</v>
      </c>
      <c r="C288" s="10"/>
      <c r="D288" s="22"/>
      <c r="E288" s="17"/>
      <c r="F288" s="13"/>
      <c r="G288" s="10"/>
      <c r="H288" s="22"/>
      <c r="I288" s="17"/>
      <c r="J288" s="13"/>
      <c r="K288" s="10"/>
      <c r="L288" s="22"/>
      <c r="M288" s="17"/>
      <c r="N288" s="13"/>
      <c r="O288" s="10"/>
      <c r="P288" s="22"/>
      <c r="Q288" s="17"/>
      <c r="R288" s="13"/>
      <c r="S288" s="10"/>
      <c r="T288" s="22"/>
      <c r="U288" s="17"/>
      <c r="V288" s="13"/>
    </row>
    <row r="289" spans="1:30" x14ac:dyDescent="0.25">
      <c r="A289" s="11"/>
      <c r="B289" s="61" t="s">
        <v>436</v>
      </c>
      <c r="C289" s="22"/>
      <c r="D289" s="22"/>
      <c r="E289" s="17" t="s">
        <v>255</v>
      </c>
      <c r="F289" s="13"/>
      <c r="G289" s="22"/>
      <c r="H289" s="22"/>
      <c r="I289" s="17" t="s">
        <v>255</v>
      </c>
      <c r="J289" s="13"/>
      <c r="K289" s="22"/>
      <c r="L289" s="22"/>
      <c r="M289" s="17" t="s">
        <v>255</v>
      </c>
      <c r="N289" s="13"/>
      <c r="O289" s="22"/>
      <c r="P289" s="22"/>
      <c r="Q289" s="17" t="s">
        <v>255</v>
      </c>
      <c r="R289" s="13"/>
      <c r="S289" s="22"/>
      <c r="T289" s="22"/>
      <c r="U289" s="17" t="s">
        <v>255</v>
      </c>
      <c r="V289" s="13"/>
    </row>
    <row r="290" spans="1:30" x14ac:dyDescent="0.25">
      <c r="A290" s="11"/>
      <c r="B290" s="69" t="s">
        <v>438</v>
      </c>
      <c r="C290" s="22"/>
      <c r="D290" s="22"/>
      <c r="E290" s="17" t="s">
        <v>255</v>
      </c>
      <c r="F290" s="13"/>
      <c r="G290" s="22"/>
      <c r="H290" s="22"/>
      <c r="I290" s="17" t="s">
        <v>255</v>
      </c>
      <c r="J290" s="13"/>
      <c r="K290" s="22"/>
      <c r="L290" s="22"/>
      <c r="M290" s="17" t="s">
        <v>255</v>
      </c>
      <c r="N290" s="13"/>
      <c r="O290" s="22"/>
      <c r="P290" s="22"/>
      <c r="Q290" s="17" t="s">
        <v>255</v>
      </c>
      <c r="R290" s="13"/>
      <c r="S290" s="22"/>
      <c r="T290" s="22"/>
      <c r="U290" s="17" t="s">
        <v>255</v>
      </c>
      <c r="V290" s="13"/>
    </row>
    <row r="291" spans="1:30" x14ac:dyDescent="0.25">
      <c r="A291" s="11"/>
      <c r="B291" s="69" t="s">
        <v>439</v>
      </c>
      <c r="C291" s="22"/>
      <c r="D291" s="22"/>
      <c r="E291" s="17">
        <v>519</v>
      </c>
      <c r="F291" s="13"/>
      <c r="G291" s="22"/>
      <c r="H291" s="22"/>
      <c r="I291" s="17">
        <v>519</v>
      </c>
      <c r="J291" s="13"/>
      <c r="K291" s="22"/>
      <c r="L291" s="22"/>
      <c r="M291" s="17" t="s">
        <v>255</v>
      </c>
      <c r="N291" s="13"/>
      <c r="O291" s="22"/>
      <c r="P291" s="22"/>
      <c r="Q291" s="17">
        <v>259</v>
      </c>
      <c r="R291" s="13"/>
      <c r="S291" s="22"/>
      <c r="T291" s="22"/>
      <c r="U291" s="17">
        <v>7</v>
      </c>
      <c r="V291" s="13"/>
    </row>
    <row r="292" spans="1:30" ht="15.75" thickBot="1" x14ac:dyDescent="0.3">
      <c r="A292" s="11"/>
      <c r="B292" s="47" t="s">
        <v>440</v>
      </c>
      <c r="C292" s="22"/>
      <c r="D292" s="26"/>
      <c r="E292" s="28">
        <v>123</v>
      </c>
      <c r="F292" s="13"/>
      <c r="G292" s="22"/>
      <c r="H292" s="26"/>
      <c r="I292" s="28">
        <v>123</v>
      </c>
      <c r="J292" s="13"/>
      <c r="K292" s="22"/>
      <c r="L292" s="26"/>
      <c r="M292" s="28" t="s">
        <v>255</v>
      </c>
      <c r="N292" s="13"/>
      <c r="O292" s="22"/>
      <c r="P292" s="26"/>
      <c r="Q292" s="28">
        <v>70</v>
      </c>
      <c r="R292" s="13"/>
      <c r="S292" s="22"/>
      <c r="T292" s="26"/>
      <c r="U292" s="28">
        <v>1</v>
      </c>
      <c r="V292" s="13"/>
    </row>
    <row r="293" spans="1:30" ht="16.5" thickTop="1" thickBot="1" x14ac:dyDescent="0.3">
      <c r="A293" s="11"/>
      <c r="B293" s="47" t="s">
        <v>212</v>
      </c>
      <c r="C293" s="22"/>
      <c r="D293" s="29" t="s">
        <v>216</v>
      </c>
      <c r="E293" s="30">
        <v>2516</v>
      </c>
      <c r="F293" s="13"/>
      <c r="G293" s="22"/>
      <c r="H293" s="29" t="s">
        <v>216</v>
      </c>
      <c r="I293" s="30">
        <v>2516</v>
      </c>
      <c r="J293" s="13"/>
      <c r="K293" s="22"/>
      <c r="L293" s="29" t="s">
        <v>216</v>
      </c>
      <c r="M293" s="41" t="s">
        <v>255</v>
      </c>
      <c r="N293" s="13"/>
      <c r="O293" s="22"/>
      <c r="P293" s="29" t="s">
        <v>216</v>
      </c>
      <c r="Q293" s="30">
        <v>2589</v>
      </c>
      <c r="R293" s="13"/>
      <c r="S293" s="22"/>
      <c r="T293" s="29" t="s">
        <v>216</v>
      </c>
      <c r="U293" s="41">
        <v>20</v>
      </c>
      <c r="V293" s="13"/>
    </row>
    <row r="294" spans="1:30" ht="27" thickTop="1" x14ac:dyDescent="0.25">
      <c r="A294" s="11"/>
      <c r="B294" s="22" t="s">
        <v>539</v>
      </c>
      <c r="C294" s="10"/>
      <c r="D294" s="22"/>
      <c r="E294" s="17"/>
      <c r="F294" s="13"/>
      <c r="G294" s="10"/>
      <c r="H294" s="22"/>
      <c r="I294" s="17"/>
      <c r="J294" s="13"/>
      <c r="K294" s="10"/>
      <c r="L294" s="22"/>
      <c r="M294" s="17"/>
      <c r="N294" s="13"/>
      <c r="O294" s="10"/>
      <c r="P294" s="22"/>
      <c r="Q294" s="17"/>
      <c r="R294" s="13"/>
      <c r="S294" s="10"/>
      <c r="T294" s="22"/>
      <c r="U294" s="17"/>
      <c r="V294" s="13"/>
    </row>
    <row r="295" spans="1:30" x14ac:dyDescent="0.25">
      <c r="A295" s="11"/>
      <c r="B295" s="47" t="s">
        <v>515</v>
      </c>
      <c r="C295" s="10"/>
      <c r="D295" s="22"/>
      <c r="E295" s="17"/>
      <c r="F295" s="13"/>
      <c r="G295" s="10"/>
      <c r="H295" s="22"/>
      <c r="I295" s="17"/>
      <c r="J295" s="13"/>
      <c r="K295" s="10"/>
      <c r="L295" s="22"/>
      <c r="M295" s="17"/>
      <c r="N295" s="13"/>
      <c r="O295" s="10"/>
      <c r="P295" s="22"/>
      <c r="Q295" s="17"/>
      <c r="R295" s="13"/>
      <c r="S295" s="10"/>
      <c r="T295" s="22"/>
      <c r="U295" s="17"/>
      <c r="V295" s="13"/>
    </row>
    <row r="296" spans="1:30" x14ac:dyDescent="0.25">
      <c r="A296" s="11"/>
      <c r="B296" s="69" t="s">
        <v>516</v>
      </c>
      <c r="C296" s="22"/>
      <c r="D296" s="22" t="s">
        <v>216</v>
      </c>
      <c r="E296" s="17">
        <v>411</v>
      </c>
      <c r="F296" s="13"/>
      <c r="G296" s="22"/>
      <c r="H296" s="22" t="s">
        <v>216</v>
      </c>
      <c r="I296" s="17">
        <v>540</v>
      </c>
      <c r="J296" s="13"/>
      <c r="K296" s="22"/>
      <c r="L296" s="22" t="s">
        <v>216</v>
      </c>
      <c r="M296" s="17">
        <v>129</v>
      </c>
      <c r="N296" s="13"/>
      <c r="O296" s="22"/>
      <c r="P296" s="22" t="s">
        <v>216</v>
      </c>
      <c r="Q296" s="17">
        <v>206</v>
      </c>
      <c r="R296" s="13"/>
      <c r="S296" s="22"/>
      <c r="T296" s="22" t="s">
        <v>216</v>
      </c>
      <c r="U296" s="17">
        <v>8</v>
      </c>
      <c r="V296" s="13"/>
    </row>
    <row r="297" spans="1:30" x14ac:dyDescent="0.25">
      <c r="A297" s="11"/>
      <c r="B297" s="61" t="s">
        <v>436</v>
      </c>
      <c r="C297" s="10"/>
      <c r="D297" s="22"/>
      <c r="E297" s="17"/>
      <c r="F297" s="13"/>
      <c r="G297" s="10"/>
      <c r="H297" s="22"/>
      <c r="I297" s="17"/>
      <c r="J297" s="13"/>
      <c r="K297" s="10"/>
      <c r="L297" s="22"/>
      <c r="M297" s="17"/>
      <c r="N297" s="13"/>
      <c r="O297" s="10"/>
      <c r="P297" s="22"/>
      <c r="Q297" s="17"/>
      <c r="R297" s="13"/>
      <c r="S297" s="10"/>
      <c r="T297" s="22"/>
      <c r="U297" s="17"/>
      <c r="V297" s="13"/>
    </row>
    <row r="298" spans="1:30" x14ac:dyDescent="0.25">
      <c r="A298" s="11"/>
      <c r="B298" s="69" t="s">
        <v>437</v>
      </c>
      <c r="C298" s="10"/>
      <c r="D298" s="22"/>
      <c r="E298" s="17"/>
      <c r="F298" s="13"/>
      <c r="G298" s="10"/>
      <c r="H298" s="22"/>
      <c r="I298" s="17"/>
      <c r="J298" s="13"/>
      <c r="K298" s="10"/>
      <c r="L298" s="22"/>
      <c r="M298" s="17"/>
      <c r="N298" s="13"/>
      <c r="O298" s="10"/>
      <c r="P298" s="22"/>
      <c r="Q298" s="17"/>
      <c r="R298" s="13"/>
      <c r="S298" s="10"/>
      <c r="T298" s="22"/>
      <c r="U298" s="17"/>
      <c r="V298" s="13"/>
    </row>
    <row r="299" spans="1:30" x14ac:dyDescent="0.25">
      <c r="A299" s="11"/>
      <c r="B299" s="61" t="s">
        <v>436</v>
      </c>
      <c r="C299" s="22"/>
      <c r="D299" s="22"/>
      <c r="E299" s="17" t="s">
        <v>255</v>
      </c>
      <c r="F299" s="13"/>
      <c r="G299" s="22"/>
      <c r="H299" s="22"/>
      <c r="I299" s="17" t="s">
        <v>255</v>
      </c>
      <c r="J299" s="13"/>
      <c r="K299" s="22"/>
      <c r="L299" s="22"/>
      <c r="M299" s="17" t="s">
        <v>255</v>
      </c>
      <c r="N299" s="13"/>
      <c r="O299" s="22"/>
      <c r="P299" s="22"/>
      <c r="Q299" s="17" t="s">
        <v>255</v>
      </c>
      <c r="R299" s="13"/>
      <c r="S299" s="22"/>
      <c r="T299" s="22"/>
      <c r="U299" s="17" t="s">
        <v>255</v>
      </c>
      <c r="V299" s="13"/>
    </row>
    <row r="300" spans="1:30" x14ac:dyDescent="0.25">
      <c r="A300" s="11"/>
      <c r="B300" s="69" t="s">
        <v>438</v>
      </c>
      <c r="C300" s="22"/>
      <c r="D300" s="22"/>
      <c r="E300" s="17" t="s">
        <v>255</v>
      </c>
      <c r="F300" s="13"/>
      <c r="G300" s="22"/>
      <c r="H300" s="22"/>
      <c r="I300" s="17" t="s">
        <v>255</v>
      </c>
      <c r="J300" s="13"/>
      <c r="K300" s="22"/>
      <c r="L300" s="22"/>
      <c r="M300" s="17" t="s">
        <v>255</v>
      </c>
      <c r="N300" s="13"/>
      <c r="O300" s="22"/>
      <c r="P300" s="22"/>
      <c r="Q300" s="17" t="s">
        <v>255</v>
      </c>
      <c r="R300" s="13"/>
      <c r="S300" s="22"/>
      <c r="T300" s="22"/>
      <c r="U300" s="17" t="s">
        <v>255</v>
      </c>
      <c r="V300" s="13"/>
    </row>
    <row r="301" spans="1:30" x14ac:dyDescent="0.25">
      <c r="A301" s="11"/>
      <c r="B301" s="69" t="s">
        <v>439</v>
      </c>
      <c r="C301" s="22"/>
      <c r="D301" s="22"/>
      <c r="E301" s="17" t="s">
        <v>255</v>
      </c>
      <c r="F301" s="13"/>
      <c r="G301" s="22"/>
      <c r="H301" s="22"/>
      <c r="I301" s="17" t="s">
        <v>255</v>
      </c>
      <c r="J301" s="13"/>
      <c r="K301" s="22"/>
      <c r="L301" s="22"/>
      <c r="M301" s="17" t="s">
        <v>255</v>
      </c>
      <c r="N301" s="13"/>
      <c r="O301" s="22"/>
      <c r="P301" s="22"/>
      <c r="Q301" s="17" t="s">
        <v>255</v>
      </c>
      <c r="R301" s="13"/>
      <c r="S301" s="22"/>
      <c r="T301" s="22"/>
      <c r="U301" s="17" t="s">
        <v>255</v>
      </c>
      <c r="V301" s="13"/>
    </row>
    <row r="302" spans="1:30" ht="15.75" thickBot="1" x14ac:dyDescent="0.3">
      <c r="A302" s="11"/>
      <c r="B302" s="47" t="s">
        <v>440</v>
      </c>
      <c r="C302" s="22"/>
      <c r="D302" s="26"/>
      <c r="E302" s="28" t="s">
        <v>255</v>
      </c>
      <c r="F302" s="13"/>
      <c r="G302" s="22"/>
      <c r="H302" s="26"/>
      <c r="I302" s="28" t="s">
        <v>255</v>
      </c>
      <c r="J302" s="13"/>
      <c r="K302" s="22"/>
      <c r="L302" s="26"/>
      <c r="M302" s="28" t="s">
        <v>255</v>
      </c>
      <c r="N302" s="13"/>
      <c r="O302" s="22"/>
      <c r="P302" s="26"/>
      <c r="Q302" s="28" t="s">
        <v>255</v>
      </c>
      <c r="R302" s="13"/>
      <c r="S302" s="22"/>
      <c r="T302" s="26"/>
      <c r="U302" s="28" t="s">
        <v>255</v>
      </c>
      <c r="V302" s="13"/>
    </row>
    <row r="303" spans="1:30" ht="16.5" thickTop="1" thickBot="1" x14ac:dyDescent="0.3">
      <c r="A303" s="11"/>
      <c r="B303" s="47" t="s">
        <v>212</v>
      </c>
      <c r="C303" s="22"/>
      <c r="D303" s="29" t="s">
        <v>216</v>
      </c>
      <c r="E303" s="41">
        <v>411</v>
      </c>
      <c r="F303" s="13"/>
      <c r="G303" s="22"/>
      <c r="H303" s="29" t="s">
        <v>216</v>
      </c>
      <c r="I303" s="41">
        <v>540</v>
      </c>
      <c r="J303" s="13"/>
      <c r="K303" s="22"/>
      <c r="L303" s="29" t="s">
        <v>216</v>
      </c>
      <c r="M303" s="41">
        <v>129</v>
      </c>
      <c r="N303" s="13"/>
      <c r="O303" s="22"/>
      <c r="P303" s="29" t="s">
        <v>216</v>
      </c>
      <c r="Q303" s="41">
        <v>206</v>
      </c>
      <c r="R303" s="13"/>
      <c r="S303" s="22"/>
      <c r="T303" s="29" t="s">
        <v>216</v>
      </c>
      <c r="U303" s="41">
        <v>8</v>
      </c>
      <c r="V303" s="13"/>
    </row>
    <row r="304" spans="1:30" ht="15.75" thickTop="1" x14ac:dyDescent="0.25">
      <c r="A304" s="11"/>
      <c r="B304" s="37"/>
      <c r="C304" s="37"/>
      <c r="D304" s="37"/>
      <c r="E304" s="37"/>
      <c r="F304" s="37"/>
      <c r="G304" s="37"/>
      <c r="H304" s="37"/>
      <c r="I304" s="37"/>
      <c r="J304" s="37"/>
      <c r="K304" s="37"/>
      <c r="L304" s="37"/>
      <c r="M304" s="37"/>
      <c r="N304" s="37"/>
      <c r="O304" s="37"/>
      <c r="P304" s="37"/>
      <c r="Q304" s="37"/>
      <c r="R304" s="37"/>
      <c r="S304" s="37"/>
      <c r="T304" s="37"/>
      <c r="U304" s="37"/>
      <c r="V304" s="37"/>
      <c r="W304" s="37"/>
      <c r="X304" s="37"/>
      <c r="Y304" s="37"/>
      <c r="Z304" s="37"/>
      <c r="AA304" s="37"/>
      <c r="AB304" s="37"/>
      <c r="AC304" s="37"/>
      <c r="AD304" s="37"/>
    </row>
    <row r="305" spans="1:22" x14ac:dyDescent="0.25">
      <c r="A305" s="11"/>
      <c r="B305" s="10"/>
      <c r="C305" s="10"/>
      <c r="D305" s="37"/>
      <c r="E305" s="37"/>
      <c r="F305" s="18"/>
      <c r="G305" s="20"/>
      <c r="H305" s="34" t="s">
        <v>526</v>
      </c>
      <c r="I305" s="34"/>
      <c r="J305" s="18"/>
      <c r="K305" s="20"/>
      <c r="L305" s="34"/>
      <c r="M305" s="34"/>
      <c r="N305" s="18"/>
      <c r="O305" s="20"/>
      <c r="P305" s="34" t="s">
        <v>527</v>
      </c>
      <c r="Q305" s="34"/>
      <c r="R305" s="18"/>
      <c r="S305" s="20"/>
      <c r="T305" s="34" t="s">
        <v>528</v>
      </c>
      <c r="U305" s="34"/>
      <c r="V305" s="18"/>
    </row>
    <row r="306" spans="1:22" x14ac:dyDescent="0.25">
      <c r="A306" s="11"/>
      <c r="B306" s="20"/>
      <c r="C306" s="20"/>
      <c r="D306" s="34" t="s">
        <v>503</v>
      </c>
      <c r="E306" s="34"/>
      <c r="F306" s="18"/>
      <c r="G306" s="20"/>
      <c r="H306" s="34" t="s">
        <v>529</v>
      </c>
      <c r="I306" s="34"/>
      <c r="J306" s="18"/>
      <c r="K306" s="20"/>
      <c r="L306" s="34" t="s">
        <v>530</v>
      </c>
      <c r="M306" s="34"/>
      <c r="N306" s="18"/>
      <c r="O306" s="20"/>
      <c r="P306" s="34" t="s">
        <v>503</v>
      </c>
      <c r="Q306" s="34"/>
      <c r="R306" s="18"/>
      <c r="S306" s="20"/>
      <c r="T306" s="34" t="s">
        <v>531</v>
      </c>
      <c r="U306" s="34"/>
      <c r="V306" s="18"/>
    </row>
    <row r="307" spans="1:22" ht="15.75" thickBot="1" x14ac:dyDescent="0.3">
      <c r="A307" s="11"/>
      <c r="B307" s="20"/>
      <c r="C307" s="20"/>
      <c r="D307" s="49" t="s">
        <v>504</v>
      </c>
      <c r="E307" s="49"/>
      <c r="F307" s="18"/>
      <c r="G307" s="20"/>
      <c r="H307" s="49" t="s">
        <v>532</v>
      </c>
      <c r="I307" s="49"/>
      <c r="J307" s="18"/>
      <c r="K307" s="20"/>
      <c r="L307" s="49" t="s">
        <v>533</v>
      </c>
      <c r="M307" s="49"/>
      <c r="N307" s="18"/>
      <c r="O307" s="20"/>
      <c r="P307" s="49" t="s">
        <v>504</v>
      </c>
      <c r="Q307" s="49"/>
      <c r="R307" s="18"/>
      <c r="S307" s="20"/>
      <c r="T307" s="49" t="s">
        <v>534</v>
      </c>
      <c r="U307" s="49"/>
      <c r="V307" s="13"/>
    </row>
    <row r="308" spans="1:22" ht="15.75" thickTop="1" x14ac:dyDescent="0.25">
      <c r="A308" s="11"/>
      <c r="B308" s="10"/>
      <c r="C308" s="10"/>
      <c r="D308" s="34" t="s">
        <v>297</v>
      </c>
      <c r="E308" s="34"/>
      <c r="F308" s="34"/>
      <c r="G308" s="34"/>
      <c r="H308" s="34"/>
      <c r="I308" s="34"/>
      <c r="J308" s="34"/>
      <c r="K308" s="34"/>
      <c r="L308" s="34"/>
      <c r="M308" s="34"/>
      <c r="N308" s="34"/>
      <c r="O308" s="34"/>
      <c r="P308" s="34"/>
      <c r="Q308" s="34"/>
      <c r="R308" s="34"/>
      <c r="S308" s="34"/>
      <c r="T308" s="34"/>
      <c r="U308" s="34"/>
      <c r="V308" s="13"/>
    </row>
    <row r="309" spans="1:22" ht="26.25" x14ac:dyDescent="0.25">
      <c r="A309" s="11"/>
      <c r="B309" s="22" t="s">
        <v>540</v>
      </c>
      <c r="C309" s="10"/>
      <c r="D309" s="37"/>
      <c r="E309" s="37"/>
      <c r="F309" s="13"/>
      <c r="G309" s="10"/>
      <c r="H309" s="37"/>
      <c r="I309" s="37"/>
      <c r="J309" s="13"/>
      <c r="K309" s="10"/>
      <c r="L309" s="37"/>
      <c r="M309" s="37"/>
      <c r="N309" s="13"/>
      <c r="O309" s="10"/>
      <c r="P309" s="37"/>
      <c r="Q309" s="37"/>
      <c r="R309" s="13"/>
      <c r="S309" s="10"/>
      <c r="T309" s="37"/>
      <c r="U309" s="37"/>
      <c r="V309" s="13"/>
    </row>
    <row r="310" spans="1:22" x14ac:dyDescent="0.25">
      <c r="A310" s="11"/>
      <c r="B310" s="47" t="s">
        <v>515</v>
      </c>
      <c r="C310" s="10"/>
      <c r="D310" s="37"/>
      <c r="E310" s="37"/>
      <c r="F310" s="13"/>
      <c r="G310" s="10"/>
      <c r="H310" s="37"/>
      <c r="I310" s="37"/>
      <c r="J310" s="13"/>
      <c r="K310" s="10"/>
      <c r="L310" s="37"/>
      <c r="M310" s="37"/>
      <c r="N310" s="13"/>
      <c r="O310" s="10"/>
      <c r="P310" s="37"/>
      <c r="Q310" s="37"/>
      <c r="R310" s="13"/>
      <c r="S310" s="10"/>
      <c r="T310" s="37"/>
      <c r="U310" s="37"/>
      <c r="V310" s="13"/>
    </row>
    <row r="311" spans="1:22" x14ac:dyDescent="0.25">
      <c r="A311" s="11"/>
      <c r="B311" s="69" t="s">
        <v>516</v>
      </c>
      <c r="C311" s="22"/>
      <c r="D311" s="22" t="s">
        <v>216</v>
      </c>
      <c r="E311" s="17">
        <v>924</v>
      </c>
      <c r="F311" s="13"/>
      <c r="G311" s="22"/>
      <c r="H311" s="22" t="s">
        <v>216</v>
      </c>
      <c r="I311" s="17">
        <v>924</v>
      </c>
      <c r="J311" s="13"/>
      <c r="K311" s="22"/>
      <c r="L311" s="22" t="s">
        <v>216</v>
      </c>
      <c r="M311" s="17" t="s">
        <v>255</v>
      </c>
      <c r="N311" s="13"/>
      <c r="O311" s="22"/>
      <c r="P311" s="22" t="s">
        <v>216</v>
      </c>
      <c r="Q311" s="25">
        <v>1566</v>
      </c>
      <c r="R311" s="13"/>
      <c r="S311" s="22"/>
      <c r="T311" s="22" t="s">
        <v>216</v>
      </c>
      <c r="U311" s="17">
        <v>15</v>
      </c>
      <c r="V311" s="13"/>
    </row>
    <row r="312" spans="1:22" x14ac:dyDescent="0.25">
      <c r="A312" s="11"/>
      <c r="B312" s="69" t="s">
        <v>436</v>
      </c>
      <c r="C312" s="10"/>
      <c r="D312" s="22"/>
      <c r="E312" s="17"/>
      <c r="F312" s="13"/>
      <c r="G312" s="10"/>
      <c r="H312" s="22"/>
      <c r="I312" s="17"/>
      <c r="J312" s="13"/>
      <c r="K312" s="10"/>
      <c r="L312" s="22"/>
      <c r="M312" s="17"/>
      <c r="N312" s="13"/>
      <c r="O312" s="10"/>
      <c r="P312" s="22"/>
      <c r="Q312" s="17"/>
      <c r="R312" s="13"/>
      <c r="S312" s="10"/>
      <c r="T312" s="22"/>
      <c r="U312" s="17"/>
      <c r="V312" s="13"/>
    </row>
    <row r="313" spans="1:22" x14ac:dyDescent="0.25">
      <c r="A313" s="11"/>
      <c r="B313" s="69" t="s">
        <v>437</v>
      </c>
      <c r="C313" s="10"/>
      <c r="D313" s="22"/>
      <c r="E313" s="17"/>
      <c r="F313" s="13"/>
      <c r="G313" s="10"/>
      <c r="H313" s="22"/>
      <c r="I313" s="17"/>
      <c r="J313" s="13"/>
      <c r="K313" s="10"/>
      <c r="L313" s="22"/>
      <c r="M313" s="17"/>
      <c r="N313" s="13"/>
      <c r="O313" s="10"/>
      <c r="P313" s="22"/>
      <c r="Q313" s="17"/>
      <c r="R313" s="13"/>
      <c r="S313" s="10"/>
      <c r="T313" s="22"/>
      <c r="U313" s="17"/>
      <c r="V313" s="13"/>
    </row>
    <row r="314" spans="1:22" x14ac:dyDescent="0.25">
      <c r="A314" s="11"/>
      <c r="B314" s="69" t="s">
        <v>436</v>
      </c>
      <c r="C314" s="22"/>
      <c r="D314" s="22"/>
      <c r="E314" s="17" t="s">
        <v>255</v>
      </c>
      <c r="F314" s="13"/>
      <c r="G314" s="22"/>
      <c r="H314" s="22"/>
      <c r="I314" s="17" t="s">
        <v>255</v>
      </c>
      <c r="J314" s="13"/>
      <c r="K314" s="22"/>
      <c r="L314" s="22"/>
      <c r="M314" s="17" t="s">
        <v>255</v>
      </c>
      <c r="N314" s="13"/>
      <c r="O314" s="22"/>
      <c r="P314" s="22"/>
      <c r="Q314" s="17">
        <v>48</v>
      </c>
      <c r="R314" s="13"/>
      <c r="S314" s="22"/>
      <c r="T314" s="22"/>
      <c r="U314" s="17" t="s">
        <v>255</v>
      </c>
      <c r="V314" s="13"/>
    </row>
    <row r="315" spans="1:22" x14ac:dyDescent="0.25">
      <c r="A315" s="11"/>
      <c r="B315" s="47" t="s">
        <v>438</v>
      </c>
      <c r="C315" s="22"/>
      <c r="D315" s="22"/>
      <c r="E315" s="17" t="s">
        <v>255</v>
      </c>
      <c r="F315" s="13"/>
      <c r="G315" s="22"/>
      <c r="H315" s="22"/>
      <c r="I315" s="17" t="s">
        <v>255</v>
      </c>
      <c r="J315" s="13"/>
      <c r="K315" s="22"/>
      <c r="L315" s="22"/>
      <c r="M315" s="17" t="s">
        <v>255</v>
      </c>
      <c r="N315" s="13"/>
      <c r="O315" s="22"/>
      <c r="P315" s="22"/>
      <c r="Q315" s="17" t="s">
        <v>255</v>
      </c>
      <c r="R315" s="13"/>
      <c r="S315" s="22"/>
      <c r="T315" s="22"/>
      <c r="U315" s="17" t="s">
        <v>255</v>
      </c>
      <c r="V315" s="13"/>
    </row>
    <row r="316" spans="1:22" x14ac:dyDescent="0.25">
      <c r="A316" s="11"/>
      <c r="B316" s="47" t="s">
        <v>439</v>
      </c>
      <c r="C316" s="22"/>
      <c r="D316" s="22"/>
      <c r="E316" s="17">
        <v>118</v>
      </c>
      <c r="F316" s="13"/>
      <c r="G316" s="22"/>
      <c r="H316" s="22"/>
      <c r="I316" s="17">
        <v>118</v>
      </c>
      <c r="J316" s="13"/>
      <c r="K316" s="22"/>
      <c r="L316" s="22"/>
      <c r="M316" s="17" t="s">
        <v>255</v>
      </c>
      <c r="N316" s="13"/>
      <c r="O316" s="22"/>
      <c r="P316" s="22"/>
      <c r="Q316" s="17">
        <v>398</v>
      </c>
      <c r="R316" s="13"/>
      <c r="S316" s="22"/>
      <c r="T316" s="22"/>
      <c r="U316" s="17">
        <v>5</v>
      </c>
      <c r="V316" s="13"/>
    </row>
    <row r="317" spans="1:22" ht="15.75" thickBot="1" x14ac:dyDescent="0.3">
      <c r="A317" s="11"/>
      <c r="B317" s="47" t="s">
        <v>440</v>
      </c>
      <c r="C317" s="22"/>
      <c r="D317" s="26"/>
      <c r="E317" s="28" t="s">
        <v>255</v>
      </c>
      <c r="F317" s="13"/>
      <c r="G317" s="22"/>
      <c r="H317" s="26"/>
      <c r="I317" s="28" t="s">
        <v>255</v>
      </c>
      <c r="J317" s="13"/>
      <c r="K317" s="22"/>
      <c r="L317" s="26"/>
      <c r="M317" s="28" t="s">
        <v>255</v>
      </c>
      <c r="N317" s="13"/>
      <c r="O317" s="22"/>
      <c r="P317" s="26"/>
      <c r="Q317" s="28" t="s">
        <v>255</v>
      </c>
      <c r="R317" s="13"/>
      <c r="S317" s="22"/>
      <c r="T317" s="26"/>
      <c r="U317" s="28" t="s">
        <v>255</v>
      </c>
      <c r="V317" s="13"/>
    </row>
    <row r="318" spans="1:22" ht="16.5" thickTop="1" thickBot="1" x14ac:dyDescent="0.3">
      <c r="A318" s="11"/>
      <c r="B318" s="23" t="s">
        <v>212</v>
      </c>
      <c r="C318" s="22"/>
      <c r="D318" s="29" t="s">
        <v>216</v>
      </c>
      <c r="E318" s="30">
        <v>1042</v>
      </c>
      <c r="F318" s="13"/>
      <c r="G318" s="22"/>
      <c r="H318" s="29" t="s">
        <v>216</v>
      </c>
      <c r="I318" s="30">
        <v>1042</v>
      </c>
      <c r="J318" s="13"/>
      <c r="K318" s="22"/>
      <c r="L318" s="29" t="s">
        <v>216</v>
      </c>
      <c r="M318" s="41" t="s">
        <v>255</v>
      </c>
      <c r="N318" s="13"/>
      <c r="O318" s="22"/>
      <c r="P318" s="29" t="s">
        <v>216</v>
      </c>
      <c r="Q318" s="30">
        <v>2012</v>
      </c>
      <c r="R318" s="13"/>
      <c r="S318" s="22"/>
      <c r="T318" s="29" t="s">
        <v>216</v>
      </c>
      <c r="U318" s="41">
        <v>20</v>
      </c>
      <c r="V318" s="13"/>
    </row>
    <row r="319" spans="1:22" ht="27" thickTop="1" x14ac:dyDescent="0.25">
      <c r="A319" s="11"/>
      <c r="B319" s="22" t="s">
        <v>541</v>
      </c>
      <c r="C319" s="10"/>
      <c r="D319" s="22"/>
      <c r="E319" s="17"/>
      <c r="F319" s="13"/>
      <c r="G319" s="10"/>
      <c r="H319" s="22"/>
      <c r="I319" s="17"/>
      <c r="J319" s="13"/>
      <c r="K319" s="10"/>
      <c r="L319" s="22"/>
      <c r="M319" s="17"/>
      <c r="N319" s="13"/>
      <c r="O319" s="10"/>
      <c r="P319" s="22"/>
      <c r="Q319" s="17"/>
      <c r="R319" s="13"/>
      <c r="S319" s="10"/>
      <c r="T319" s="22"/>
      <c r="U319" s="17"/>
      <c r="V319" s="13"/>
    </row>
    <row r="320" spans="1:22" x14ac:dyDescent="0.25">
      <c r="A320" s="11"/>
      <c r="B320" s="47" t="s">
        <v>515</v>
      </c>
      <c r="C320" s="10"/>
      <c r="D320" s="22"/>
      <c r="E320" s="17"/>
      <c r="F320" s="13"/>
      <c r="G320" s="10"/>
      <c r="H320" s="22"/>
      <c r="I320" s="17"/>
      <c r="J320" s="13"/>
      <c r="K320" s="10"/>
      <c r="L320" s="22"/>
      <c r="M320" s="17"/>
      <c r="N320" s="13"/>
      <c r="O320" s="10"/>
      <c r="P320" s="22"/>
      <c r="Q320" s="17"/>
      <c r="R320" s="13"/>
      <c r="S320" s="10"/>
      <c r="T320" s="22"/>
      <c r="U320" s="17"/>
      <c r="V320" s="13"/>
    </row>
    <row r="321" spans="1:22" x14ac:dyDescent="0.25">
      <c r="A321" s="11"/>
      <c r="B321" s="69" t="s">
        <v>516</v>
      </c>
      <c r="C321" s="22"/>
      <c r="D321" s="22" t="s">
        <v>216</v>
      </c>
      <c r="E321" s="17">
        <v>241</v>
      </c>
      <c r="F321" s="13"/>
      <c r="G321" s="22"/>
      <c r="H321" s="22" t="s">
        <v>216</v>
      </c>
      <c r="I321" s="17">
        <v>430</v>
      </c>
      <c r="J321" s="13"/>
      <c r="K321" s="22"/>
      <c r="L321" s="22" t="s">
        <v>216</v>
      </c>
      <c r="M321" s="17">
        <v>189</v>
      </c>
      <c r="N321" s="13"/>
      <c r="O321" s="22"/>
      <c r="P321" s="22" t="s">
        <v>216</v>
      </c>
      <c r="Q321" s="17">
        <v>121</v>
      </c>
      <c r="R321" s="13"/>
      <c r="S321" s="22"/>
      <c r="T321" s="22" t="s">
        <v>216</v>
      </c>
      <c r="U321" s="17">
        <v>5</v>
      </c>
      <c r="V321" s="13"/>
    </row>
    <row r="322" spans="1:22" x14ac:dyDescent="0.25">
      <c r="A322" s="11"/>
      <c r="B322" s="69" t="s">
        <v>436</v>
      </c>
      <c r="C322" s="10"/>
      <c r="D322" s="22"/>
      <c r="E322" s="17"/>
      <c r="F322" s="13"/>
      <c r="G322" s="10"/>
      <c r="H322" s="22"/>
      <c r="I322" s="17"/>
      <c r="J322" s="13"/>
      <c r="K322" s="10"/>
      <c r="L322" s="22"/>
      <c r="M322" s="17"/>
      <c r="N322" s="13"/>
      <c r="O322" s="10"/>
      <c r="P322" s="22"/>
      <c r="Q322" s="17"/>
      <c r="R322" s="13"/>
      <c r="S322" s="10"/>
      <c r="T322" s="22"/>
      <c r="U322" s="17"/>
      <c r="V322" s="13"/>
    </row>
    <row r="323" spans="1:22" x14ac:dyDescent="0.25">
      <c r="A323" s="11"/>
      <c r="B323" s="47" t="s">
        <v>437</v>
      </c>
      <c r="C323" s="10"/>
      <c r="D323" s="22"/>
      <c r="E323" s="17"/>
      <c r="F323" s="13"/>
      <c r="G323" s="10"/>
      <c r="H323" s="22"/>
      <c r="I323" s="17"/>
      <c r="J323" s="13"/>
      <c r="K323" s="10"/>
      <c r="L323" s="22"/>
      <c r="M323" s="17"/>
      <c r="N323" s="13"/>
      <c r="O323" s="10"/>
      <c r="P323" s="22"/>
      <c r="Q323" s="17"/>
      <c r="R323" s="13"/>
      <c r="S323" s="10"/>
      <c r="T323" s="22"/>
      <c r="U323" s="17"/>
      <c r="V323" s="13"/>
    </row>
    <row r="324" spans="1:22" x14ac:dyDescent="0.25">
      <c r="A324" s="11"/>
      <c r="B324" s="69" t="s">
        <v>436</v>
      </c>
      <c r="C324" s="22"/>
      <c r="D324" s="22"/>
      <c r="E324" s="17">
        <v>94</v>
      </c>
      <c r="F324" s="13"/>
      <c r="G324" s="22"/>
      <c r="H324" s="22"/>
      <c r="I324" s="17">
        <v>95</v>
      </c>
      <c r="J324" s="13"/>
      <c r="K324" s="22"/>
      <c r="L324" s="22"/>
      <c r="M324" s="17">
        <v>1</v>
      </c>
      <c r="N324" s="13"/>
      <c r="O324" s="22"/>
      <c r="P324" s="22"/>
      <c r="Q324" s="17">
        <v>47</v>
      </c>
      <c r="R324" s="13"/>
      <c r="S324" s="22"/>
      <c r="T324" s="22"/>
      <c r="U324" s="17" t="s">
        <v>255</v>
      </c>
      <c r="V324" s="13"/>
    </row>
    <row r="325" spans="1:22" x14ac:dyDescent="0.25">
      <c r="A325" s="11"/>
      <c r="B325" s="47" t="s">
        <v>438</v>
      </c>
      <c r="C325" s="22"/>
      <c r="D325" s="22"/>
      <c r="E325" s="17" t="s">
        <v>255</v>
      </c>
      <c r="F325" s="13"/>
      <c r="G325" s="22"/>
      <c r="H325" s="22"/>
      <c r="I325" s="17" t="s">
        <v>255</v>
      </c>
      <c r="J325" s="13"/>
      <c r="K325" s="22"/>
      <c r="L325" s="22"/>
      <c r="M325" s="17" t="s">
        <v>255</v>
      </c>
      <c r="N325" s="13"/>
      <c r="O325" s="22"/>
      <c r="P325" s="22"/>
      <c r="Q325" s="17" t="s">
        <v>255</v>
      </c>
      <c r="R325" s="13"/>
      <c r="S325" s="22"/>
      <c r="T325" s="22"/>
      <c r="U325" s="17" t="s">
        <v>255</v>
      </c>
      <c r="V325" s="13"/>
    </row>
    <row r="326" spans="1:22" x14ac:dyDescent="0.25">
      <c r="A326" s="11"/>
      <c r="B326" s="47" t="s">
        <v>439</v>
      </c>
      <c r="C326" s="22"/>
      <c r="D326" s="22"/>
      <c r="E326" s="17">
        <v>38</v>
      </c>
      <c r="F326" s="13"/>
      <c r="G326" s="22"/>
      <c r="H326" s="22"/>
      <c r="I326" s="17">
        <v>46</v>
      </c>
      <c r="J326" s="13"/>
      <c r="K326" s="22"/>
      <c r="L326" s="22"/>
      <c r="M326" s="17">
        <v>8</v>
      </c>
      <c r="N326" s="13"/>
      <c r="O326" s="22"/>
      <c r="P326" s="22"/>
      <c r="Q326" s="17">
        <v>19</v>
      </c>
      <c r="R326" s="13"/>
      <c r="S326" s="22"/>
      <c r="T326" s="22"/>
      <c r="U326" s="17" t="s">
        <v>255</v>
      </c>
      <c r="V326" s="13"/>
    </row>
    <row r="327" spans="1:22" ht="15.75" thickBot="1" x14ac:dyDescent="0.3">
      <c r="A327" s="11"/>
      <c r="B327" s="47" t="s">
        <v>440</v>
      </c>
      <c r="C327" s="22"/>
      <c r="D327" s="26"/>
      <c r="E327" s="28" t="s">
        <v>255</v>
      </c>
      <c r="F327" s="13"/>
      <c r="G327" s="22"/>
      <c r="H327" s="26"/>
      <c r="I327" s="28" t="s">
        <v>255</v>
      </c>
      <c r="J327" s="13"/>
      <c r="K327" s="22"/>
      <c r="L327" s="26"/>
      <c r="M327" s="28" t="s">
        <v>255</v>
      </c>
      <c r="N327" s="13"/>
      <c r="O327" s="22"/>
      <c r="P327" s="26"/>
      <c r="Q327" s="28" t="s">
        <v>255</v>
      </c>
      <c r="R327" s="13"/>
      <c r="S327" s="22"/>
      <c r="T327" s="26"/>
      <c r="U327" s="28" t="s">
        <v>255</v>
      </c>
      <c r="V327" s="13"/>
    </row>
    <row r="328" spans="1:22" ht="16.5" thickTop="1" thickBot="1" x14ac:dyDescent="0.3">
      <c r="A328" s="11"/>
      <c r="B328" s="47" t="s">
        <v>212</v>
      </c>
      <c r="C328" s="22"/>
      <c r="D328" s="29" t="s">
        <v>216</v>
      </c>
      <c r="E328" s="41">
        <v>373</v>
      </c>
      <c r="F328" s="13"/>
      <c r="G328" s="22"/>
      <c r="H328" s="29" t="s">
        <v>216</v>
      </c>
      <c r="I328" s="41">
        <v>571</v>
      </c>
      <c r="J328" s="13"/>
      <c r="K328" s="22"/>
      <c r="L328" s="29" t="s">
        <v>216</v>
      </c>
      <c r="M328" s="41">
        <v>198</v>
      </c>
      <c r="N328" s="13"/>
      <c r="O328" s="22"/>
      <c r="P328" s="29" t="s">
        <v>216</v>
      </c>
      <c r="Q328" s="41">
        <v>187</v>
      </c>
      <c r="R328" s="13"/>
      <c r="S328" s="22"/>
      <c r="T328" s="29" t="s">
        <v>216</v>
      </c>
      <c r="U328" s="41">
        <v>5</v>
      </c>
      <c r="V328" s="13"/>
    </row>
    <row r="329" spans="1:22" ht="15.75" thickTop="1" x14ac:dyDescent="0.25">
      <c r="A329" s="11"/>
      <c r="B329" s="22" t="s">
        <v>542</v>
      </c>
      <c r="C329" s="22"/>
      <c r="D329" s="22"/>
      <c r="E329" s="17"/>
      <c r="F329" s="13"/>
      <c r="G329" s="22"/>
      <c r="H329" s="22"/>
      <c r="I329" s="17"/>
      <c r="J329" s="13"/>
      <c r="K329" s="22"/>
      <c r="L329" s="22"/>
      <c r="M329" s="17"/>
      <c r="N329" s="13"/>
      <c r="O329" s="22"/>
      <c r="P329" s="22"/>
      <c r="Q329" s="17"/>
      <c r="R329" s="13"/>
      <c r="S329" s="22"/>
      <c r="T329" s="22"/>
      <c r="U329" s="17"/>
      <c r="V329" s="13"/>
    </row>
    <row r="330" spans="1:22" x14ac:dyDescent="0.25">
      <c r="A330" s="11"/>
      <c r="B330" s="70" t="s">
        <v>543</v>
      </c>
      <c r="C330" s="10"/>
      <c r="D330" s="22"/>
      <c r="E330" s="17"/>
      <c r="F330" s="13"/>
      <c r="G330" s="10"/>
      <c r="H330" s="22"/>
      <c r="I330" s="17"/>
      <c r="J330" s="13"/>
      <c r="K330" s="10"/>
      <c r="L330" s="22"/>
      <c r="M330" s="17"/>
      <c r="N330" s="13"/>
      <c r="O330" s="10"/>
      <c r="P330" s="22"/>
      <c r="Q330" s="17"/>
      <c r="R330" s="13"/>
      <c r="S330" s="10"/>
      <c r="T330" s="22"/>
      <c r="U330" s="17"/>
      <c r="V330" s="13"/>
    </row>
    <row r="331" spans="1:22" x14ac:dyDescent="0.25">
      <c r="A331" s="11"/>
      <c r="B331" s="69" t="s">
        <v>516</v>
      </c>
      <c r="C331" s="22"/>
      <c r="D331" s="22" t="s">
        <v>216</v>
      </c>
      <c r="E331" s="25">
        <v>7756</v>
      </c>
      <c r="F331" s="13"/>
      <c r="G331" s="22"/>
      <c r="H331" s="22" t="s">
        <v>216</v>
      </c>
      <c r="I331" s="25">
        <v>8088</v>
      </c>
      <c r="J331" s="13"/>
      <c r="K331" s="22"/>
      <c r="L331" s="22" t="s">
        <v>216</v>
      </c>
      <c r="M331" s="17">
        <v>332</v>
      </c>
      <c r="N331" s="13"/>
      <c r="O331" s="22"/>
      <c r="P331" s="22" t="s">
        <v>216</v>
      </c>
      <c r="Q331" s="25">
        <v>7895</v>
      </c>
      <c r="R331" s="13"/>
      <c r="S331" s="22"/>
      <c r="T331" s="22" t="s">
        <v>216</v>
      </c>
      <c r="U331" s="17">
        <v>136</v>
      </c>
      <c r="V331" s="13"/>
    </row>
    <row r="332" spans="1:22" x14ac:dyDescent="0.25">
      <c r="A332" s="11"/>
      <c r="B332" s="69" t="s">
        <v>436</v>
      </c>
      <c r="C332" s="10"/>
      <c r="D332" s="22"/>
      <c r="E332" s="17"/>
      <c r="F332" s="13"/>
      <c r="G332" s="10"/>
      <c r="H332" s="22"/>
      <c r="I332" s="17"/>
      <c r="J332" s="13"/>
      <c r="K332" s="10"/>
      <c r="L332" s="22"/>
      <c r="M332" s="17"/>
      <c r="N332" s="13"/>
      <c r="O332" s="10"/>
      <c r="P332" s="22"/>
      <c r="Q332" s="17"/>
      <c r="R332" s="13"/>
      <c r="S332" s="10"/>
      <c r="T332" s="22"/>
      <c r="U332" s="17"/>
      <c r="V332" s="13"/>
    </row>
    <row r="333" spans="1:22" x14ac:dyDescent="0.25">
      <c r="A333" s="11"/>
      <c r="B333" s="47" t="s">
        <v>437</v>
      </c>
      <c r="C333" s="10"/>
      <c r="D333" s="22"/>
      <c r="E333" s="17"/>
      <c r="F333" s="13"/>
      <c r="G333" s="10"/>
      <c r="H333" s="22"/>
      <c r="I333" s="17"/>
      <c r="J333" s="13"/>
      <c r="K333" s="10"/>
      <c r="L333" s="22"/>
      <c r="M333" s="17"/>
      <c r="N333" s="13"/>
      <c r="O333" s="10"/>
      <c r="P333" s="22"/>
      <c r="Q333" s="17"/>
      <c r="R333" s="13"/>
      <c r="S333" s="10"/>
      <c r="T333" s="22"/>
      <c r="U333" s="17"/>
      <c r="V333" s="13"/>
    </row>
    <row r="334" spans="1:22" x14ac:dyDescent="0.25">
      <c r="A334" s="11"/>
      <c r="B334" s="69" t="s">
        <v>436</v>
      </c>
      <c r="C334" s="22"/>
      <c r="D334" s="22"/>
      <c r="E334" s="17">
        <v>455</v>
      </c>
      <c r="F334" s="13"/>
      <c r="G334" s="22"/>
      <c r="H334" s="22"/>
      <c r="I334" s="17">
        <v>456</v>
      </c>
      <c r="J334" s="13"/>
      <c r="K334" s="22"/>
      <c r="L334" s="22"/>
      <c r="M334" s="17">
        <v>1</v>
      </c>
      <c r="N334" s="13"/>
      <c r="O334" s="22"/>
      <c r="P334" s="22"/>
      <c r="Q334" s="17">
        <v>804</v>
      </c>
      <c r="R334" s="13"/>
      <c r="S334" s="22"/>
      <c r="T334" s="22"/>
      <c r="U334" s="17">
        <v>35</v>
      </c>
      <c r="V334" s="13"/>
    </row>
    <row r="335" spans="1:22" x14ac:dyDescent="0.25">
      <c r="A335" s="11"/>
      <c r="B335" s="47" t="s">
        <v>438</v>
      </c>
      <c r="C335" s="22"/>
      <c r="D335" s="22"/>
      <c r="E335" s="17" t="s">
        <v>255</v>
      </c>
      <c r="F335" s="13"/>
      <c r="G335" s="22"/>
      <c r="H335" s="22"/>
      <c r="I335" s="17" t="s">
        <v>255</v>
      </c>
      <c r="J335" s="13"/>
      <c r="K335" s="22"/>
      <c r="L335" s="22"/>
      <c r="M335" s="17" t="s">
        <v>255</v>
      </c>
      <c r="N335" s="13"/>
      <c r="O335" s="22"/>
      <c r="P335" s="22"/>
      <c r="Q335" s="17" t="s">
        <v>255</v>
      </c>
      <c r="R335" s="13"/>
      <c r="S335" s="22"/>
      <c r="T335" s="22"/>
      <c r="U335" s="17" t="s">
        <v>255</v>
      </c>
      <c r="V335" s="13"/>
    </row>
    <row r="336" spans="1:22" x14ac:dyDescent="0.25">
      <c r="A336" s="11"/>
      <c r="B336" s="47" t="s">
        <v>439</v>
      </c>
      <c r="C336" s="22"/>
      <c r="D336" s="22"/>
      <c r="E336" s="25">
        <v>7094</v>
      </c>
      <c r="F336" s="13"/>
      <c r="G336" s="22"/>
      <c r="H336" s="22"/>
      <c r="I336" s="25">
        <v>7102</v>
      </c>
      <c r="J336" s="13"/>
      <c r="K336" s="22"/>
      <c r="L336" s="22"/>
      <c r="M336" s="17">
        <v>8</v>
      </c>
      <c r="N336" s="13"/>
      <c r="O336" s="22"/>
      <c r="P336" s="22"/>
      <c r="Q336" s="25">
        <v>7181</v>
      </c>
      <c r="R336" s="13"/>
      <c r="S336" s="22"/>
      <c r="T336" s="22"/>
      <c r="U336" s="17">
        <v>262</v>
      </c>
      <c r="V336" s="13"/>
    </row>
    <row r="337" spans="1:30" ht="15.75" thickBot="1" x14ac:dyDescent="0.3">
      <c r="A337" s="11"/>
      <c r="B337" s="47" t="s">
        <v>440</v>
      </c>
      <c r="C337" s="22"/>
      <c r="D337" s="26"/>
      <c r="E337" s="28">
        <v>125</v>
      </c>
      <c r="F337" s="13"/>
      <c r="G337" s="22"/>
      <c r="H337" s="26"/>
      <c r="I337" s="28">
        <v>125</v>
      </c>
      <c r="J337" s="13"/>
      <c r="K337" s="22"/>
      <c r="L337" s="26"/>
      <c r="M337" s="28" t="s">
        <v>255</v>
      </c>
      <c r="N337" s="13"/>
      <c r="O337" s="22"/>
      <c r="P337" s="26"/>
      <c r="Q337" s="28">
        <v>71</v>
      </c>
      <c r="R337" s="13"/>
      <c r="S337" s="22"/>
      <c r="T337" s="26"/>
      <c r="U337" s="28">
        <v>1</v>
      </c>
      <c r="V337" s="13"/>
    </row>
    <row r="338" spans="1:30" ht="16.5" thickTop="1" thickBot="1" x14ac:dyDescent="0.3">
      <c r="A338" s="11"/>
      <c r="B338" s="47" t="s">
        <v>212</v>
      </c>
      <c r="C338" s="22"/>
      <c r="D338" s="29" t="s">
        <v>216</v>
      </c>
      <c r="E338" s="30">
        <v>15430</v>
      </c>
      <c r="F338" s="13"/>
      <c r="G338" s="22"/>
      <c r="H338" s="29" t="s">
        <v>216</v>
      </c>
      <c r="I338" s="30">
        <v>15771</v>
      </c>
      <c r="J338" s="13"/>
      <c r="K338" s="22"/>
      <c r="L338" s="29" t="s">
        <v>216</v>
      </c>
      <c r="M338" s="41">
        <v>341</v>
      </c>
      <c r="N338" s="13"/>
      <c r="O338" s="22"/>
      <c r="P338" s="29" t="s">
        <v>216</v>
      </c>
      <c r="Q338" s="30">
        <v>15951</v>
      </c>
      <c r="R338" s="13"/>
      <c r="S338" s="22"/>
      <c r="T338" s="29" t="s">
        <v>216</v>
      </c>
      <c r="U338" s="41">
        <v>434</v>
      </c>
      <c r="V338" s="13"/>
    </row>
    <row r="339" spans="1:30" ht="15.75" thickTop="1" x14ac:dyDescent="0.25">
      <c r="A339" s="11"/>
      <c r="B339" s="37"/>
      <c r="C339" s="37"/>
      <c r="D339" s="37"/>
      <c r="E339" s="37"/>
      <c r="F339" s="37"/>
      <c r="G339" s="37"/>
      <c r="H339" s="37"/>
      <c r="I339" s="37"/>
      <c r="J339" s="37"/>
      <c r="K339" s="37"/>
      <c r="L339" s="37"/>
      <c r="M339" s="37"/>
      <c r="N339" s="37"/>
      <c r="O339" s="37"/>
      <c r="P339" s="37"/>
      <c r="Q339" s="37"/>
      <c r="R339" s="37"/>
      <c r="S339" s="37"/>
      <c r="T339" s="37"/>
      <c r="U339" s="37"/>
      <c r="V339" s="37"/>
      <c r="W339" s="37"/>
      <c r="X339" s="37"/>
      <c r="Y339" s="37"/>
      <c r="Z339" s="37"/>
      <c r="AA339" s="37"/>
      <c r="AB339" s="37"/>
      <c r="AC339" s="37"/>
      <c r="AD339" s="37"/>
    </row>
    <row r="340" spans="1:30" x14ac:dyDescent="0.25">
      <c r="A340" s="11"/>
      <c r="B340" s="37"/>
      <c r="C340" s="37"/>
      <c r="D340" s="34" t="s">
        <v>524</v>
      </c>
      <c r="E340" s="34"/>
      <c r="F340" s="34"/>
      <c r="G340" s="34"/>
      <c r="H340" s="34"/>
      <c r="I340" s="34"/>
      <c r="J340" s="34"/>
      <c r="K340" s="34"/>
      <c r="L340" s="34"/>
      <c r="M340" s="34"/>
      <c r="N340" s="34"/>
      <c r="O340" s="34"/>
      <c r="P340" s="34"/>
      <c r="Q340" s="34"/>
      <c r="R340" s="34"/>
      <c r="S340" s="34"/>
      <c r="T340" s="34"/>
      <c r="U340" s="34"/>
      <c r="V340" s="33"/>
    </row>
    <row r="341" spans="1:30" x14ac:dyDescent="0.25">
      <c r="A341" s="11"/>
      <c r="B341" s="37"/>
      <c r="C341" s="37"/>
      <c r="D341" s="34" t="s">
        <v>517</v>
      </c>
      <c r="E341" s="34"/>
      <c r="F341" s="34"/>
      <c r="G341" s="34"/>
      <c r="H341" s="34"/>
      <c r="I341" s="34"/>
      <c r="J341" s="34"/>
      <c r="K341" s="34"/>
      <c r="L341" s="34"/>
      <c r="M341" s="34"/>
      <c r="N341" s="34"/>
      <c r="O341" s="34"/>
      <c r="P341" s="34"/>
      <c r="Q341" s="34"/>
      <c r="R341" s="34"/>
      <c r="S341" s="34"/>
      <c r="T341" s="34"/>
      <c r="U341" s="34"/>
      <c r="V341" s="33"/>
    </row>
    <row r="342" spans="1:30" x14ac:dyDescent="0.25">
      <c r="A342" s="11"/>
      <c r="B342" s="20"/>
      <c r="C342" s="20"/>
      <c r="D342" s="34"/>
      <c r="E342" s="34"/>
      <c r="F342" s="18"/>
      <c r="G342" s="20"/>
      <c r="H342" s="34" t="s">
        <v>526</v>
      </c>
      <c r="I342" s="34"/>
      <c r="J342" s="18"/>
      <c r="K342" s="20"/>
      <c r="L342" s="34"/>
      <c r="M342" s="34"/>
      <c r="N342" s="18"/>
      <c r="O342" s="20"/>
      <c r="P342" s="34" t="s">
        <v>527</v>
      </c>
      <c r="Q342" s="34"/>
      <c r="R342" s="18"/>
      <c r="S342" s="20"/>
      <c r="T342" s="34" t="s">
        <v>528</v>
      </c>
      <c r="U342" s="34"/>
      <c r="V342" s="18"/>
    </row>
    <row r="343" spans="1:30" x14ac:dyDescent="0.25">
      <c r="A343" s="11"/>
      <c r="B343" s="20"/>
      <c r="C343" s="20"/>
      <c r="D343" s="34" t="s">
        <v>503</v>
      </c>
      <c r="E343" s="34"/>
      <c r="F343" s="18"/>
      <c r="G343" s="20"/>
      <c r="H343" s="34" t="s">
        <v>529</v>
      </c>
      <c r="I343" s="34"/>
      <c r="J343" s="18"/>
      <c r="K343" s="20"/>
      <c r="L343" s="34" t="s">
        <v>530</v>
      </c>
      <c r="M343" s="34"/>
      <c r="N343" s="18"/>
      <c r="O343" s="20"/>
      <c r="P343" s="34" t="s">
        <v>503</v>
      </c>
      <c r="Q343" s="34"/>
      <c r="R343" s="18"/>
      <c r="S343" s="20"/>
      <c r="T343" s="34" t="s">
        <v>531</v>
      </c>
      <c r="U343" s="34"/>
      <c r="V343" s="18"/>
    </row>
    <row r="344" spans="1:30" ht="15.75" thickBot="1" x14ac:dyDescent="0.3">
      <c r="A344" s="11"/>
      <c r="B344" s="20"/>
      <c r="C344" s="20"/>
      <c r="D344" s="49" t="s">
        <v>504</v>
      </c>
      <c r="E344" s="49"/>
      <c r="F344" s="18"/>
      <c r="G344" s="20"/>
      <c r="H344" s="49" t="s">
        <v>532</v>
      </c>
      <c r="I344" s="49"/>
      <c r="J344" s="18"/>
      <c r="K344" s="20"/>
      <c r="L344" s="49" t="s">
        <v>533</v>
      </c>
      <c r="M344" s="49"/>
      <c r="N344" s="18"/>
      <c r="O344" s="20"/>
      <c r="P344" s="49" t="s">
        <v>504</v>
      </c>
      <c r="Q344" s="49"/>
      <c r="R344" s="18"/>
      <c r="S344" s="20"/>
      <c r="T344" s="49" t="s">
        <v>534</v>
      </c>
      <c r="U344" s="49"/>
      <c r="V344" s="18"/>
    </row>
    <row r="345" spans="1:30" ht="15.75" thickTop="1" x14ac:dyDescent="0.25">
      <c r="A345" s="11"/>
      <c r="B345" s="20"/>
      <c r="C345" s="20"/>
      <c r="D345" s="34" t="s">
        <v>297</v>
      </c>
      <c r="E345" s="34"/>
      <c r="F345" s="34"/>
      <c r="G345" s="34"/>
      <c r="H345" s="34"/>
      <c r="I345" s="34"/>
      <c r="J345" s="34"/>
      <c r="K345" s="34"/>
      <c r="L345" s="34"/>
      <c r="M345" s="34"/>
      <c r="N345" s="34"/>
      <c r="O345" s="34"/>
      <c r="P345" s="34"/>
      <c r="Q345" s="34"/>
      <c r="R345" s="34"/>
      <c r="S345" s="34"/>
      <c r="T345" s="34"/>
      <c r="U345" s="34"/>
      <c r="V345" s="13"/>
    </row>
    <row r="346" spans="1:30" x14ac:dyDescent="0.25">
      <c r="A346" s="11"/>
      <c r="B346" s="10"/>
      <c r="C346" s="10"/>
      <c r="D346" s="37"/>
      <c r="E346" s="37"/>
      <c r="F346" s="13"/>
      <c r="G346" s="10"/>
      <c r="H346" s="37"/>
      <c r="I346" s="37"/>
      <c r="J346" s="13"/>
      <c r="K346" s="10"/>
      <c r="L346" s="37"/>
      <c r="M346" s="37"/>
      <c r="N346" s="13"/>
      <c r="O346" s="10"/>
      <c r="P346" s="37"/>
      <c r="Q346" s="37"/>
      <c r="R346" s="13"/>
      <c r="S346" s="10"/>
      <c r="T346" s="37"/>
      <c r="U346" s="37"/>
      <c r="V346" s="13"/>
    </row>
    <row r="347" spans="1:30" x14ac:dyDescent="0.25">
      <c r="A347" s="11"/>
      <c r="B347" s="22" t="s">
        <v>441</v>
      </c>
      <c r="C347" s="10"/>
      <c r="D347" s="37"/>
      <c r="E347" s="37"/>
      <c r="F347" s="13"/>
      <c r="G347" s="10"/>
      <c r="H347" s="37"/>
      <c r="I347" s="37"/>
      <c r="J347" s="13"/>
      <c r="K347" s="10"/>
      <c r="L347" s="37"/>
      <c r="M347" s="37"/>
      <c r="N347" s="13"/>
      <c r="O347" s="10"/>
      <c r="P347" s="37"/>
      <c r="Q347" s="37"/>
      <c r="R347" s="13"/>
      <c r="S347" s="10"/>
      <c r="T347" s="37"/>
      <c r="U347" s="37"/>
      <c r="V347" s="13"/>
    </row>
    <row r="348" spans="1:30" ht="26.25" x14ac:dyDescent="0.25">
      <c r="A348" s="11"/>
      <c r="B348" s="23" t="s">
        <v>544</v>
      </c>
      <c r="C348" s="10"/>
      <c r="D348" s="37"/>
      <c r="E348" s="37"/>
      <c r="F348" s="13"/>
      <c r="G348" s="10"/>
      <c r="H348" s="37"/>
      <c r="I348" s="37"/>
      <c r="J348" s="13"/>
      <c r="K348" s="10"/>
      <c r="L348" s="37"/>
      <c r="M348" s="37"/>
      <c r="N348" s="13"/>
      <c r="O348" s="10"/>
      <c r="P348" s="37"/>
      <c r="Q348" s="37"/>
      <c r="R348" s="13"/>
      <c r="S348" s="10"/>
      <c r="T348" s="37"/>
      <c r="U348" s="37"/>
      <c r="V348" s="13"/>
    </row>
    <row r="349" spans="1:30" x14ac:dyDescent="0.25">
      <c r="A349" s="11"/>
      <c r="B349" s="47" t="s">
        <v>515</v>
      </c>
      <c r="C349" s="10"/>
      <c r="D349" s="37"/>
      <c r="E349" s="37"/>
      <c r="F349" s="13"/>
      <c r="G349" s="10"/>
      <c r="H349" s="37"/>
      <c r="I349" s="37"/>
      <c r="J349" s="13"/>
      <c r="K349" s="10"/>
      <c r="L349" s="37"/>
      <c r="M349" s="37"/>
      <c r="N349" s="13"/>
      <c r="O349" s="10"/>
      <c r="P349" s="37"/>
      <c r="Q349" s="37"/>
      <c r="R349" s="13"/>
      <c r="S349" s="10"/>
      <c r="T349" s="37"/>
      <c r="U349" s="37"/>
      <c r="V349" s="13"/>
    </row>
    <row r="350" spans="1:30" x14ac:dyDescent="0.25">
      <c r="A350" s="11"/>
      <c r="B350" s="69" t="s">
        <v>516</v>
      </c>
      <c r="C350" s="10"/>
      <c r="D350" s="37"/>
      <c r="E350" s="37"/>
      <c r="F350" s="13"/>
      <c r="G350" s="10"/>
      <c r="H350" s="37"/>
      <c r="I350" s="37"/>
      <c r="J350" s="13"/>
      <c r="K350" s="10"/>
      <c r="L350" s="37"/>
      <c r="M350" s="37"/>
      <c r="N350" s="13"/>
      <c r="O350" s="10"/>
      <c r="P350" s="37"/>
      <c r="Q350" s="37"/>
      <c r="R350" s="13"/>
      <c r="S350" s="10"/>
      <c r="T350" s="37"/>
      <c r="U350" s="37"/>
      <c r="V350" s="13"/>
    </row>
    <row r="351" spans="1:30" x14ac:dyDescent="0.25">
      <c r="A351" s="11"/>
      <c r="B351" s="61" t="s">
        <v>436</v>
      </c>
      <c r="C351" s="22"/>
      <c r="D351" s="22" t="s">
        <v>216</v>
      </c>
      <c r="E351" s="25">
        <v>3180</v>
      </c>
      <c r="F351" s="13"/>
      <c r="G351" s="22"/>
      <c r="H351" s="22" t="s">
        <v>216</v>
      </c>
      <c r="I351" s="25">
        <v>3180</v>
      </c>
      <c r="J351" s="13"/>
      <c r="K351" s="22"/>
      <c r="L351" s="22" t="s">
        <v>216</v>
      </c>
      <c r="M351" s="17" t="s">
        <v>255</v>
      </c>
      <c r="N351" s="13"/>
      <c r="O351" s="22"/>
      <c r="P351" s="22" t="s">
        <v>216</v>
      </c>
      <c r="Q351" s="25">
        <v>3556</v>
      </c>
      <c r="R351" s="13"/>
      <c r="S351" s="22"/>
      <c r="T351" s="22" t="s">
        <v>216</v>
      </c>
      <c r="U351" s="17">
        <v>192</v>
      </c>
      <c r="V351" s="13"/>
    </row>
    <row r="352" spans="1:30" x14ac:dyDescent="0.25">
      <c r="A352" s="11"/>
      <c r="B352" s="69" t="s">
        <v>437</v>
      </c>
      <c r="C352" s="22"/>
      <c r="D352" s="22"/>
      <c r="E352" s="25">
        <v>1056</v>
      </c>
      <c r="F352" s="13"/>
      <c r="G352" s="22"/>
      <c r="H352" s="22"/>
      <c r="I352" s="25">
        <v>1056</v>
      </c>
      <c r="J352" s="13"/>
      <c r="K352" s="22"/>
      <c r="L352" s="22"/>
      <c r="M352" s="17" t="s">
        <v>255</v>
      </c>
      <c r="N352" s="13"/>
      <c r="O352" s="22"/>
      <c r="P352" s="22"/>
      <c r="Q352" s="25">
        <v>1059</v>
      </c>
      <c r="R352" s="13"/>
      <c r="S352" s="22"/>
      <c r="T352" s="22"/>
      <c r="U352" s="17">
        <v>22</v>
      </c>
      <c r="V352" s="13"/>
    </row>
    <row r="353" spans="1:22" x14ac:dyDescent="0.25">
      <c r="A353" s="11"/>
      <c r="B353" s="69" t="s">
        <v>438</v>
      </c>
      <c r="C353" s="22"/>
      <c r="D353" s="22"/>
      <c r="E353" s="17" t="s">
        <v>255</v>
      </c>
      <c r="F353" s="13"/>
      <c r="G353" s="22"/>
      <c r="H353" s="22"/>
      <c r="I353" s="17" t="s">
        <v>255</v>
      </c>
      <c r="J353" s="13"/>
      <c r="K353" s="22"/>
      <c r="L353" s="22"/>
      <c r="M353" s="17" t="s">
        <v>255</v>
      </c>
      <c r="N353" s="13"/>
      <c r="O353" s="22"/>
      <c r="P353" s="22"/>
      <c r="Q353" s="17" t="s">
        <v>255</v>
      </c>
      <c r="R353" s="13"/>
      <c r="S353" s="22"/>
      <c r="T353" s="22"/>
      <c r="U353" s="17" t="s">
        <v>255</v>
      </c>
      <c r="V353" s="13"/>
    </row>
    <row r="354" spans="1:22" x14ac:dyDescent="0.25">
      <c r="A354" s="11"/>
      <c r="B354" s="69" t="s">
        <v>439</v>
      </c>
      <c r="C354" s="22"/>
      <c r="D354" s="22"/>
      <c r="E354" s="25">
        <v>6591</v>
      </c>
      <c r="F354" s="13"/>
      <c r="G354" s="22"/>
      <c r="H354" s="22"/>
      <c r="I354" s="25">
        <v>6591</v>
      </c>
      <c r="J354" s="13"/>
      <c r="K354" s="22"/>
      <c r="L354" s="22"/>
      <c r="M354" s="17" t="s">
        <v>255</v>
      </c>
      <c r="N354" s="13"/>
      <c r="O354" s="22"/>
      <c r="P354" s="22"/>
      <c r="Q354" s="25">
        <v>7556</v>
      </c>
      <c r="R354" s="13"/>
      <c r="S354" s="22"/>
      <c r="T354" s="22"/>
      <c r="U354" s="17">
        <v>436</v>
      </c>
      <c r="V354" s="13"/>
    </row>
    <row r="355" spans="1:22" ht="15.75" thickBot="1" x14ac:dyDescent="0.3">
      <c r="A355" s="11"/>
      <c r="B355" s="47" t="s">
        <v>440</v>
      </c>
      <c r="C355" s="22"/>
      <c r="D355" s="26"/>
      <c r="E355" s="28" t="s">
        <v>255</v>
      </c>
      <c r="F355" s="13"/>
      <c r="G355" s="22"/>
      <c r="H355" s="26"/>
      <c r="I355" s="28" t="s">
        <v>255</v>
      </c>
      <c r="J355" s="13"/>
      <c r="K355" s="22"/>
      <c r="L355" s="26"/>
      <c r="M355" s="28" t="s">
        <v>255</v>
      </c>
      <c r="N355" s="13"/>
      <c r="O355" s="22"/>
      <c r="P355" s="26"/>
      <c r="Q355" s="28">
        <v>41</v>
      </c>
      <c r="R355" s="13"/>
      <c r="S355" s="22"/>
      <c r="T355" s="26"/>
      <c r="U355" s="28" t="s">
        <v>255</v>
      </c>
      <c r="V355" s="13"/>
    </row>
    <row r="356" spans="1:22" ht="16.5" thickTop="1" thickBot="1" x14ac:dyDescent="0.3">
      <c r="A356" s="11"/>
      <c r="B356" s="47" t="s">
        <v>212</v>
      </c>
      <c r="C356" s="22"/>
      <c r="D356" s="29" t="s">
        <v>216</v>
      </c>
      <c r="E356" s="30">
        <v>10827</v>
      </c>
      <c r="F356" s="13"/>
      <c r="G356" s="22"/>
      <c r="H356" s="29" t="s">
        <v>216</v>
      </c>
      <c r="I356" s="30">
        <v>10827</v>
      </c>
      <c r="J356" s="13"/>
      <c r="K356" s="22"/>
      <c r="L356" s="29" t="s">
        <v>216</v>
      </c>
      <c r="M356" s="41" t="s">
        <v>255</v>
      </c>
      <c r="N356" s="13"/>
      <c r="O356" s="22"/>
      <c r="P356" s="29" t="s">
        <v>216</v>
      </c>
      <c r="Q356" s="30">
        <v>12212</v>
      </c>
      <c r="R356" s="13"/>
      <c r="S356" s="22"/>
      <c r="T356" s="29" t="s">
        <v>216</v>
      </c>
      <c r="U356" s="41">
        <v>650</v>
      </c>
      <c r="V356" s="13"/>
    </row>
    <row r="357" spans="1:22" ht="15.75" thickTop="1" x14ac:dyDescent="0.25">
      <c r="A357" s="11"/>
      <c r="B357" s="22" t="s">
        <v>441</v>
      </c>
      <c r="C357" s="10"/>
      <c r="D357" s="22"/>
      <c r="E357" s="17"/>
      <c r="F357" s="13"/>
      <c r="G357" s="10"/>
      <c r="H357" s="22"/>
      <c r="I357" s="17"/>
      <c r="J357" s="13"/>
      <c r="K357" s="10"/>
      <c r="L357" s="22"/>
      <c r="M357" s="17"/>
      <c r="N357" s="13"/>
      <c r="O357" s="10"/>
      <c r="P357" s="22"/>
      <c r="Q357" s="17"/>
      <c r="R357" s="13"/>
      <c r="S357" s="10"/>
      <c r="T357" s="22"/>
      <c r="U357" s="17"/>
      <c r="V357" s="13"/>
    </row>
    <row r="358" spans="1:22" ht="26.25" x14ac:dyDescent="0.25">
      <c r="A358" s="11"/>
      <c r="B358" s="23" t="s">
        <v>545</v>
      </c>
      <c r="C358" s="10"/>
      <c r="D358" s="22"/>
      <c r="E358" s="17"/>
      <c r="F358" s="13"/>
      <c r="G358" s="10"/>
      <c r="H358" s="22"/>
      <c r="I358" s="17"/>
      <c r="J358" s="13"/>
      <c r="K358" s="10"/>
      <c r="L358" s="22"/>
      <c r="M358" s="17"/>
      <c r="N358" s="13"/>
      <c r="O358" s="10"/>
      <c r="P358" s="22"/>
      <c r="Q358" s="17"/>
      <c r="R358" s="13"/>
      <c r="S358" s="10"/>
      <c r="T358" s="22"/>
      <c r="U358" s="17"/>
      <c r="V358" s="13"/>
    </row>
    <row r="359" spans="1:22" x14ac:dyDescent="0.25">
      <c r="A359" s="11"/>
      <c r="B359" s="47" t="s">
        <v>515</v>
      </c>
      <c r="C359" s="10"/>
      <c r="D359" s="22"/>
      <c r="E359" s="17"/>
      <c r="F359" s="13"/>
      <c r="G359" s="10"/>
      <c r="H359" s="22"/>
      <c r="I359" s="17"/>
      <c r="J359" s="13"/>
      <c r="K359" s="10"/>
      <c r="L359" s="22"/>
      <c r="M359" s="17"/>
      <c r="N359" s="13"/>
      <c r="O359" s="10"/>
      <c r="P359" s="22"/>
      <c r="Q359" s="17"/>
      <c r="R359" s="13"/>
      <c r="S359" s="10"/>
      <c r="T359" s="22"/>
      <c r="U359" s="17"/>
      <c r="V359" s="13"/>
    </row>
    <row r="360" spans="1:22" x14ac:dyDescent="0.25">
      <c r="A360" s="11"/>
      <c r="B360" s="69" t="s">
        <v>516</v>
      </c>
      <c r="C360" s="10"/>
      <c r="D360" s="22"/>
      <c r="E360" s="17"/>
      <c r="F360" s="13"/>
      <c r="G360" s="10"/>
      <c r="H360" s="22"/>
      <c r="I360" s="17"/>
      <c r="J360" s="13"/>
      <c r="K360" s="10"/>
      <c r="L360" s="22"/>
      <c r="M360" s="17"/>
      <c r="N360" s="13"/>
      <c r="O360" s="10"/>
      <c r="P360" s="22"/>
      <c r="Q360" s="17"/>
      <c r="R360" s="13"/>
      <c r="S360" s="10"/>
      <c r="T360" s="22"/>
      <c r="U360" s="17"/>
      <c r="V360" s="13"/>
    </row>
    <row r="361" spans="1:22" x14ac:dyDescent="0.25">
      <c r="A361" s="11"/>
      <c r="B361" s="61" t="s">
        <v>436</v>
      </c>
      <c r="C361" s="22"/>
      <c r="D361" s="22" t="s">
        <v>216</v>
      </c>
      <c r="E361" s="17" t="s">
        <v>255</v>
      </c>
      <c r="F361" s="13"/>
      <c r="G361" s="22"/>
      <c r="H361" s="22" t="s">
        <v>216</v>
      </c>
      <c r="I361" s="17" t="s">
        <v>255</v>
      </c>
      <c r="J361" s="13"/>
      <c r="K361" s="22"/>
      <c r="L361" s="22" t="s">
        <v>216</v>
      </c>
      <c r="M361" s="17" t="s">
        <v>255</v>
      </c>
      <c r="N361" s="13"/>
      <c r="O361" s="22"/>
      <c r="P361" s="22" t="s">
        <v>216</v>
      </c>
      <c r="Q361" s="17">
        <v>7</v>
      </c>
      <c r="R361" s="13"/>
      <c r="S361" s="22"/>
      <c r="T361" s="22" t="s">
        <v>216</v>
      </c>
      <c r="U361" s="17" t="s">
        <v>255</v>
      </c>
      <c r="V361" s="13"/>
    </row>
    <row r="362" spans="1:22" x14ac:dyDescent="0.25">
      <c r="A362" s="11"/>
      <c r="B362" s="69" t="s">
        <v>437</v>
      </c>
      <c r="C362" s="22"/>
      <c r="D362" s="22"/>
      <c r="E362" s="17" t="s">
        <v>255</v>
      </c>
      <c r="F362" s="13"/>
      <c r="G362" s="22"/>
      <c r="H362" s="22"/>
      <c r="I362" s="17" t="s">
        <v>255</v>
      </c>
      <c r="J362" s="13"/>
      <c r="K362" s="22"/>
      <c r="L362" s="22"/>
      <c r="M362" s="17" t="s">
        <v>255</v>
      </c>
      <c r="N362" s="13"/>
      <c r="O362" s="22"/>
      <c r="P362" s="22"/>
      <c r="Q362" s="17" t="s">
        <v>255</v>
      </c>
      <c r="R362" s="13"/>
      <c r="S362" s="22"/>
      <c r="T362" s="22"/>
      <c r="U362" s="17" t="s">
        <v>255</v>
      </c>
      <c r="V362" s="13"/>
    </row>
    <row r="363" spans="1:22" x14ac:dyDescent="0.25">
      <c r="A363" s="11"/>
      <c r="B363" s="69" t="s">
        <v>438</v>
      </c>
      <c r="C363" s="22"/>
      <c r="D363" s="22"/>
      <c r="E363" s="17" t="s">
        <v>255</v>
      </c>
      <c r="F363" s="13"/>
      <c r="G363" s="22"/>
      <c r="H363" s="22"/>
      <c r="I363" s="17" t="s">
        <v>255</v>
      </c>
      <c r="J363" s="13"/>
      <c r="K363" s="22"/>
      <c r="L363" s="22"/>
      <c r="M363" s="17" t="s">
        <v>255</v>
      </c>
      <c r="N363" s="13"/>
      <c r="O363" s="22"/>
      <c r="P363" s="22"/>
      <c r="Q363" s="17" t="s">
        <v>255</v>
      </c>
      <c r="R363" s="13"/>
      <c r="S363" s="22"/>
      <c r="T363" s="22"/>
      <c r="U363" s="17" t="s">
        <v>255</v>
      </c>
      <c r="V363" s="13"/>
    </row>
    <row r="364" spans="1:22" x14ac:dyDescent="0.25">
      <c r="A364" s="11"/>
      <c r="B364" s="69" t="s">
        <v>439</v>
      </c>
      <c r="C364" s="22"/>
      <c r="D364" s="22"/>
      <c r="E364" s="17" t="s">
        <v>255</v>
      </c>
      <c r="F364" s="13"/>
      <c r="G364" s="22"/>
      <c r="H364" s="22"/>
      <c r="I364" s="17" t="s">
        <v>255</v>
      </c>
      <c r="J364" s="13"/>
      <c r="K364" s="22"/>
      <c r="L364" s="22"/>
      <c r="M364" s="17" t="s">
        <v>255</v>
      </c>
      <c r="N364" s="13"/>
      <c r="O364" s="22"/>
      <c r="P364" s="22"/>
      <c r="Q364" s="17" t="s">
        <v>255</v>
      </c>
      <c r="R364" s="13"/>
      <c r="S364" s="22"/>
      <c r="T364" s="22"/>
      <c r="U364" s="17" t="s">
        <v>255</v>
      </c>
      <c r="V364" s="13"/>
    </row>
    <row r="365" spans="1:22" ht="15.75" thickBot="1" x14ac:dyDescent="0.3">
      <c r="A365" s="11"/>
      <c r="B365" s="47" t="s">
        <v>440</v>
      </c>
      <c r="C365" s="22"/>
      <c r="D365" s="26"/>
      <c r="E365" s="28" t="s">
        <v>255</v>
      </c>
      <c r="F365" s="13"/>
      <c r="G365" s="22"/>
      <c r="H365" s="26"/>
      <c r="I365" s="28" t="s">
        <v>255</v>
      </c>
      <c r="J365" s="13"/>
      <c r="K365" s="22"/>
      <c r="L365" s="26"/>
      <c r="M365" s="28" t="s">
        <v>255</v>
      </c>
      <c r="N365" s="13"/>
      <c r="O365" s="22"/>
      <c r="P365" s="26"/>
      <c r="Q365" s="28" t="s">
        <v>255</v>
      </c>
      <c r="R365" s="13"/>
      <c r="S365" s="22"/>
      <c r="T365" s="26"/>
      <c r="U365" s="28" t="s">
        <v>255</v>
      </c>
      <c r="V365" s="13"/>
    </row>
    <row r="366" spans="1:22" ht="16.5" thickTop="1" thickBot="1" x14ac:dyDescent="0.3">
      <c r="A366" s="11"/>
      <c r="B366" s="47" t="s">
        <v>212</v>
      </c>
      <c r="C366" s="22"/>
      <c r="D366" s="29" t="s">
        <v>216</v>
      </c>
      <c r="E366" s="41" t="s">
        <v>255</v>
      </c>
      <c r="F366" s="13"/>
      <c r="G366" s="22"/>
      <c r="H366" s="29" t="s">
        <v>216</v>
      </c>
      <c r="I366" s="41" t="s">
        <v>255</v>
      </c>
      <c r="J366" s="13"/>
      <c r="K366" s="22"/>
      <c r="L366" s="29" t="s">
        <v>216</v>
      </c>
      <c r="M366" s="41" t="s">
        <v>255</v>
      </c>
      <c r="N366" s="13"/>
      <c r="O366" s="22"/>
      <c r="P366" s="29" t="s">
        <v>216</v>
      </c>
      <c r="Q366" s="41">
        <v>7</v>
      </c>
      <c r="R366" s="13"/>
      <c r="S366" s="22"/>
      <c r="T366" s="29" t="s">
        <v>216</v>
      </c>
      <c r="U366" s="41" t="s">
        <v>255</v>
      </c>
      <c r="V366" s="13"/>
    </row>
    <row r="367" spans="1:22" ht="15.75" thickTop="1" x14ac:dyDescent="0.25">
      <c r="A367" s="11"/>
      <c r="B367" s="22" t="s">
        <v>441</v>
      </c>
      <c r="C367" s="10"/>
      <c r="D367" s="22"/>
      <c r="E367" s="17"/>
      <c r="F367" s="13"/>
      <c r="G367" s="10"/>
      <c r="H367" s="22"/>
      <c r="I367" s="17"/>
      <c r="J367" s="13"/>
      <c r="K367" s="10"/>
      <c r="L367" s="22"/>
      <c r="M367" s="17"/>
      <c r="N367" s="13"/>
      <c r="O367" s="10"/>
      <c r="P367" s="22"/>
      <c r="Q367" s="17"/>
      <c r="R367" s="13"/>
      <c r="S367" s="10"/>
      <c r="T367" s="22"/>
      <c r="U367" s="17"/>
      <c r="V367" s="13"/>
    </row>
    <row r="368" spans="1:22" ht="26.25" x14ac:dyDescent="0.25">
      <c r="A368" s="11"/>
      <c r="B368" s="23" t="s">
        <v>538</v>
      </c>
      <c r="C368" s="10"/>
      <c r="D368" s="22"/>
      <c r="E368" s="17"/>
      <c r="F368" s="13"/>
      <c r="G368" s="10"/>
      <c r="H368" s="22"/>
      <c r="I368" s="17"/>
      <c r="J368" s="13"/>
      <c r="K368" s="10"/>
      <c r="L368" s="22"/>
      <c r="M368" s="17"/>
      <c r="N368" s="13"/>
      <c r="O368" s="10"/>
      <c r="P368" s="22"/>
      <c r="Q368" s="17"/>
      <c r="R368" s="13"/>
      <c r="S368" s="10"/>
      <c r="T368" s="22"/>
      <c r="U368" s="17"/>
      <c r="V368" s="13"/>
    </row>
    <row r="369" spans="1:22" x14ac:dyDescent="0.25">
      <c r="A369" s="11"/>
      <c r="B369" s="47" t="s">
        <v>515</v>
      </c>
      <c r="C369" s="10"/>
      <c r="D369" s="22"/>
      <c r="E369" s="17"/>
      <c r="F369" s="13"/>
      <c r="G369" s="10"/>
      <c r="H369" s="22"/>
      <c r="I369" s="17"/>
      <c r="J369" s="13"/>
      <c r="K369" s="10"/>
      <c r="L369" s="22"/>
      <c r="M369" s="17"/>
      <c r="N369" s="13"/>
      <c r="O369" s="10"/>
      <c r="P369" s="22"/>
      <c r="Q369" s="17"/>
      <c r="R369" s="13"/>
      <c r="S369" s="10"/>
      <c r="T369" s="22"/>
      <c r="U369" s="17"/>
      <c r="V369" s="13"/>
    </row>
    <row r="370" spans="1:22" x14ac:dyDescent="0.25">
      <c r="A370" s="11"/>
      <c r="B370" s="69" t="s">
        <v>516</v>
      </c>
      <c r="C370" s="22"/>
      <c r="D370" s="22" t="s">
        <v>216</v>
      </c>
      <c r="E370" s="25">
        <v>2646</v>
      </c>
      <c r="F370" s="13"/>
      <c r="G370" s="22"/>
      <c r="H370" s="22" t="s">
        <v>216</v>
      </c>
      <c r="I370" s="25">
        <v>2646</v>
      </c>
      <c r="J370" s="13"/>
      <c r="K370" s="22"/>
      <c r="L370" s="22" t="s">
        <v>216</v>
      </c>
      <c r="M370" s="17" t="s">
        <v>255</v>
      </c>
      <c r="N370" s="13"/>
      <c r="O370" s="22"/>
      <c r="P370" s="22" t="s">
        <v>216</v>
      </c>
      <c r="Q370" s="25">
        <v>2185</v>
      </c>
      <c r="R370" s="13"/>
      <c r="S370" s="22"/>
      <c r="T370" s="22" t="s">
        <v>216</v>
      </c>
      <c r="U370" s="17">
        <v>107</v>
      </c>
      <c r="V370" s="13"/>
    </row>
    <row r="371" spans="1:22" x14ac:dyDescent="0.25">
      <c r="A371" s="11"/>
      <c r="B371" s="61" t="s">
        <v>436</v>
      </c>
      <c r="C371" s="10"/>
      <c r="D371" s="22"/>
      <c r="E371" s="17"/>
      <c r="F371" s="13"/>
      <c r="G371" s="10"/>
      <c r="H371" s="22"/>
      <c r="I371" s="17"/>
      <c r="J371" s="13"/>
      <c r="K371" s="10"/>
      <c r="L371" s="22"/>
      <c r="M371" s="17"/>
      <c r="N371" s="13"/>
      <c r="O371" s="10"/>
      <c r="P371" s="22"/>
      <c r="Q371" s="17"/>
      <c r="R371" s="13"/>
      <c r="S371" s="10"/>
      <c r="T371" s="22"/>
      <c r="U371" s="17"/>
      <c r="V371" s="13"/>
    </row>
    <row r="372" spans="1:22" x14ac:dyDescent="0.25">
      <c r="A372" s="11"/>
      <c r="B372" s="69" t="s">
        <v>437</v>
      </c>
      <c r="C372" s="10"/>
      <c r="D372" s="22"/>
      <c r="E372" s="17"/>
      <c r="F372" s="13"/>
      <c r="G372" s="10"/>
      <c r="H372" s="22"/>
      <c r="I372" s="17"/>
      <c r="J372" s="13"/>
      <c r="K372" s="10"/>
      <c r="L372" s="22"/>
      <c r="M372" s="17"/>
      <c r="N372" s="13"/>
      <c r="O372" s="10"/>
      <c r="P372" s="22"/>
      <c r="Q372" s="17"/>
      <c r="R372" s="13"/>
      <c r="S372" s="10"/>
      <c r="T372" s="22"/>
      <c r="U372" s="17"/>
      <c r="V372" s="13"/>
    </row>
    <row r="373" spans="1:22" x14ac:dyDescent="0.25">
      <c r="A373" s="11"/>
      <c r="B373" s="61" t="s">
        <v>436</v>
      </c>
      <c r="C373" s="22"/>
      <c r="D373" s="22"/>
      <c r="E373" s="17" t="s">
        <v>255</v>
      </c>
      <c r="F373" s="13"/>
      <c r="G373" s="22"/>
      <c r="H373" s="22"/>
      <c r="I373" s="17" t="s">
        <v>255</v>
      </c>
      <c r="J373" s="13"/>
      <c r="K373" s="22"/>
      <c r="L373" s="22"/>
      <c r="M373" s="17" t="s">
        <v>255</v>
      </c>
      <c r="N373" s="13"/>
      <c r="O373" s="22"/>
      <c r="P373" s="22"/>
      <c r="Q373" s="17" t="s">
        <v>255</v>
      </c>
      <c r="R373" s="13"/>
      <c r="S373" s="22"/>
      <c r="T373" s="22"/>
      <c r="U373" s="17" t="s">
        <v>255</v>
      </c>
      <c r="V373" s="13"/>
    </row>
    <row r="374" spans="1:22" x14ac:dyDescent="0.25">
      <c r="A374" s="11"/>
      <c r="B374" s="69" t="s">
        <v>438</v>
      </c>
      <c r="C374" s="22"/>
      <c r="D374" s="22"/>
      <c r="E374" s="17" t="s">
        <v>255</v>
      </c>
      <c r="F374" s="13"/>
      <c r="G374" s="22"/>
      <c r="H374" s="22"/>
      <c r="I374" s="17" t="s">
        <v>255</v>
      </c>
      <c r="J374" s="13"/>
      <c r="K374" s="22"/>
      <c r="L374" s="22"/>
      <c r="M374" s="17" t="s">
        <v>255</v>
      </c>
      <c r="N374" s="13"/>
      <c r="O374" s="22"/>
      <c r="P374" s="22"/>
      <c r="Q374" s="17" t="s">
        <v>255</v>
      </c>
      <c r="R374" s="13"/>
      <c r="S374" s="22"/>
      <c r="T374" s="22"/>
      <c r="U374" s="17" t="s">
        <v>255</v>
      </c>
      <c r="V374" s="13"/>
    </row>
    <row r="375" spans="1:22" x14ac:dyDescent="0.25">
      <c r="A375" s="11"/>
      <c r="B375" s="69" t="s">
        <v>439</v>
      </c>
      <c r="C375" s="22"/>
      <c r="D375" s="22"/>
      <c r="E375" s="17" t="s">
        <v>255</v>
      </c>
      <c r="F375" s="13"/>
      <c r="G375" s="22"/>
      <c r="H375" s="22"/>
      <c r="I375" s="17" t="s">
        <v>255</v>
      </c>
      <c r="J375" s="13"/>
      <c r="K375" s="22"/>
      <c r="L375" s="22"/>
      <c r="M375" s="17" t="s">
        <v>255</v>
      </c>
      <c r="N375" s="13"/>
      <c r="O375" s="22"/>
      <c r="P375" s="22"/>
      <c r="Q375" s="17" t="s">
        <v>255</v>
      </c>
      <c r="R375" s="13"/>
      <c r="S375" s="22"/>
      <c r="T375" s="22"/>
      <c r="U375" s="17" t="s">
        <v>255</v>
      </c>
      <c r="V375" s="13"/>
    </row>
    <row r="376" spans="1:22" ht="15.75" thickBot="1" x14ac:dyDescent="0.3">
      <c r="A376" s="11"/>
      <c r="B376" s="47" t="s">
        <v>440</v>
      </c>
      <c r="C376" s="22"/>
      <c r="D376" s="26"/>
      <c r="E376" s="28">
        <v>16</v>
      </c>
      <c r="F376" s="13"/>
      <c r="G376" s="22"/>
      <c r="H376" s="26"/>
      <c r="I376" s="28">
        <v>16</v>
      </c>
      <c r="J376" s="13"/>
      <c r="K376" s="22"/>
      <c r="L376" s="26"/>
      <c r="M376" s="28" t="s">
        <v>255</v>
      </c>
      <c r="N376" s="13"/>
      <c r="O376" s="22"/>
      <c r="P376" s="26"/>
      <c r="Q376" s="28">
        <v>28</v>
      </c>
      <c r="R376" s="13"/>
      <c r="S376" s="22"/>
      <c r="T376" s="26"/>
      <c r="U376" s="28">
        <v>1</v>
      </c>
      <c r="V376" s="13"/>
    </row>
    <row r="377" spans="1:22" ht="16.5" thickTop="1" thickBot="1" x14ac:dyDescent="0.3">
      <c r="A377" s="11"/>
      <c r="B377" s="47" t="s">
        <v>212</v>
      </c>
      <c r="C377" s="22"/>
      <c r="D377" s="29" t="s">
        <v>216</v>
      </c>
      <c r="E377" s="30">
        <v>2662</v>
      </c>
      <c r="F377" s="13"/>
      <c r="G377" s="22"/>
      <c r="H377" s="29" t="s">
        <v>216</v>
      </c>
      <c r="I377" s="30">
        <v>2662</v>
      </c>
      <c r="J377" s="13"/>
      <c r="K377" s="22"/>
      <c r="L377" s="29" t="s">
        <v>216</v>
      </c>
      <c r="M377" s="41" t="s">
        <v>255</v>
      </c>
      <c r="N377" s="13"/>
      <c r="O377" s="22"/>
      <c r="P377" s="29" t="s">
        <v>216</v>
      </c>
      <c r="Q377" s="30">
        <v>2213</v>
      </c>
      <c r="R377" s="13"/>
      <c r="S377" s="22"/>
      <c r="T377" s="29" t="s">
        <v>216</v>
      </c>
      <c r="U377" s="41">
        <v>108</v>
      </c>
      <c r="V377" s="13"/>
    </row>
    <row r="378" spans="1:22" ht="27" thickTop="1" x14ac:dyDescent="0.25">
      <c r="A378" s="11"/>
      <c r="B378" s="22" t="s">
        <v>539</v>
      </c>
      <c r="C378" s="10"/>
      <c r="D378" s="22"/>
      <c r="E378" s="17"/>
      <c r="F378" s="13"/>
      <c r="G378" s="10"/>
      <c r="H378" s="22"/>
      <c r="I378" s="17"/>
      <c r="J378" s="13"/>
      <c r="K378" s="10"/>
      <c r="L378" s="22"/>
      <c r="M378" s="17"/>
      <c r="N378" s="13"/>
      <c r="O378" s="10"/>
      <c r="P378" s="22"/>
      <c r="Q378" s="17"/>
      <c r="R378" s="13"/>
      <c r="S378" s="10"/>
      <c r="T378" s="22"/>
      <c r="U378" s="17"/>
      <c r="V378" s="13"/>
    </row>
    <row r="379" spans="1:22" x14ac:dyDescent="0.25">
      <c r="A379" s="11"/>
      <c r="B379" s="47" t="s">
        <v>515</v>
      </c>
      <c r="C379" s="10"/>
      <c r="D379" s="22"/>
      <c r="E379" s="17"/>
      <c r="F379" s="13"/>
      <c r="G379" s="10"/>
      <c r="H379" s="22"/>
      <c r="I379" s="17"/>
      <c r="J379" s="13"/>
      <c r="K379" s="10"/>
      <c r="L379" s="22"/>
      <c r="M379" s="17"/>
      <c r="N379" s="13"/>
      <c r="O379" s="10"/>
      <c r="P379" s="22"/>
      <c r="Q379" s="17"/>
      <c r="R379" s="13"/>
      <c r="S379" s="10"/>
      <c r="T379" s="22"/>
      <c r="U379" s="17"/>
      <c r="V379" s="13"/>
    </row>
    <row r="380" spans="1:22" x14ac:dyDescent="0.25">
      <c r="A380" s="11"/>
      <c r="B380" s="69" t="s">
        <v>516</v>
      </c>
      <c r="C380" s="22"/>
      <c r="D380" s="22" t="s">
        <v>216</v>
      </c>
      <c r="E380" s="17" t="s">
        <v>255</v>
      </c>
      <c r="F380" s="13"/>
      <c r="G380" s="22"/>
      <c r="H380" s="22" t="s">
        <v>216</v>
      </c>
      <c r="I380" s="17" t="s">
        <v>255</v>
      </c>
      <c r="J380" s="13"/>
      <c r="K380" s="22"/>
      <c r="L380" s="22" t="s">
        <v>216</v>
      </c>
      <c r="M380" s="17" t="s">
        <v>255</v>
      </c>
      <c r="N380" s="13"/>
      <c r="O380" s="22"/>
      <c r="P380" s="22" t="s">
        <v>216</v>
      </c>
      <c r="Q380" s="17">
        <v>74</v>
      </c>
      <c r="R380" s="13"/>
      <c r="S380" s="22"/>
      <c r="T380" s="22" t="s">
        <v>216</v>
      </c>
      <c r="U380" s="17" t="s">
        <v>255</v>
      </c>
      <c r="V380" s="13"/>
    </row>
    <row r="381" spans="1:22" x14ac:dyDescent="0.25">
      <c r="A381" s="11"/>
      <c r="B381" s="61" t="s">
        <v>436</v>
      </c>
      <c r="C381" s="10"/>
      <c r="D381" s="22"/>
      <c r="E381" s="17"/>
      <c r="F381" s="13"/>
      <c r="G381" s="10"/>
      <c r="H381" s="22"/>
      <c r="I381" s="17"/>
      <c r="J381" s="13"/>
      <c r="K381" s="10"/>
      <c r="L381" s="22"/>
      <c r="M381" s="17"/>
      <c r="N381" s="13"/>
      <c r="O381" s="10"/>
      <c r="P381" s="22"/>
      <c r="Q381" s="17"/>
      <c r="R381" s="13"/>
      <c r="S381" s="10"/>
      <c r="T381" s="22"/>
      <c r="U381" s="17"/>
      <c r="V381" s="13"/>
    </row>
    <row r="382" spans="1:22" x14ac:dyDescent="0.25">
      <c r="A382" s="11"/>
      <c r="B382" s="69" t="s">
        <v>437</v>
      </c>
      <c r="C382" s="10"/>
      <c r="D382" s="22"/>
      <c r="E382" s="17"/>
      <c r="F382" s="13"/>
      <c r="G382" s="10"/>
      <c r="H382" s="22"/>
      <c r="I382" s="17"/>
      <c r="J382" s="13"/>
      <c r="K382" s="10"/>
      <c r="L382" s="22"/>
      <c r="M382" s="17"/>
      <c r="N382" s="13"/>
      <c r="O382" s="10"/>
      <c r="P382" s="22"/>
      <c r="Q382" s="17"/>
      <c r="R382" s="13"/>
      <c r="S382" s="10"/>
      <c r="T382" s="22"/>
      <c r="U382" s="17"/>
      <c r="V382" s="13"/>
    </row>
    <row r="383" spans="1:22" x14ac:dyDescent="0.25">
      <c r="A383" s="11"/>
      <c r="B383" s="61" t="s">
        <v>436</v>
      </c>
      <c r="C383" s="22"/>
      <c r="D383" s="22"/>
      <c r="E383" s="17" t="s">
        <v>255</v>
      </c>
      <c r="F383" s="13"/>
      <c r="G383" s="22"/>
      <c r="H383" s="22"/>
      <c r="I383" s="17" t="s">
        <v>255</v>
      </c>
      <c r="J383" s="13"/>
      <c r="K383" s="22"/>
      <c r="L383" s="22"/>
      <c r="M383" s="17" t="s">
        <v>255</v>
      </c>
      <c r="N383" s="13"/>
      <c r="O383" s="22"/>
      <c r="P383" s="22"/>
      <c r="Q383" s="17" t="s">
        <v>255</v>
      </c>
      <c r="R383" s="13"/>
      <c r="S383" s="22"/>
      <c r="T383" s="22"/>
      <c r="U383" s="17" t="s">
        <v>255</v>
      </c>
      <c r="V383" s="13"/>
    </row>
    <row r="384" spans="1:22" x14ac:dyDescent="0.25">
      <c r="A384" s="11"/>
      <c r="B384" s="69" t="s">
        <v>438</v>
      </c>
      <c r="C384" s="22"/>
      <c r="D384" s="22"/>
      <c r="E384" s="17" t="s">
        <v>255</v>
      </c>
      <c r="F384" s="13"/>
      <c r="G384" s="22"/>
      <c r="H384" s="22"/>
      <c r="I384" s="17" t="s">
        <v>255</v>
      </c>
      <c r="J384" s="13"/>
      <c r="K384" s="22"/>
      <c r="L384" s="22"/>
      <c r="M384" s="17" t="s">
        <v>255</v>
      </c>
      <c r="N384" s="13"/>
      <c r="O384" s="22"/>
      <c r="P384" s="22"/>
      <c r="Q384" s="17" t="s">
        <v>255</v>
      </c>
      <c r="R384" s="13"/>
      <c r="S384" s="22"/>
      <c r="T384" s="22"/>
      <c r="U384" s="17" t="s">
        <v>255</v>
      </c>
      <c r="V384" s="13"/>
    </row>
    <row r="385" spans="1:30" x14ac:dyDescent="0.25">
      <c r="A385" s="11"/>
      <c r="B385" s="69" t="s">
        <v>439</v>
      </c>
      <c r="C385" s="22"/>
      <c r="D385" s="22"/>
      <c r="E385" s="17" t="s">
        <v>255</v>
      </c>
      <c r="F385" s="13"/>
      <c r="G385" s="22"/>
      <c r="H385" s="22"/>
      <c r="I385" s="17" t="s">
        <v>255</v>
      </c>
      <c r="J385" s="13"/>
      <c r="K385" s="22"/>
      <c r="L385" s="22"/>
      <c r="M385" s="17" t="s">
        <v>255</v>
      </c>
      <c r="N385" s="13"/>
      <c r="O385" s="22"/>
      <c r="P385" s="22"/>
      <c r="Q385" s="17" t="s">
        <v>255</v>
      </c>
      <c r="R385" s="13"/>
      <c r="S385" s="22"/>
      <c r="T385" s="22"/>
      <c r="U385" s="17" t="s">
        <v>255</v>
      </c>
      <c r="V385" s="13"/>
    </row>
    <row r="386" spans="1:30" ht="15.75" thickBot="1" x14ac:dyDescent="0.3">
      <c r="A386" s="11"/>
      <c r="B386" s="47" t="s">
        <v>440</v>
      </c>
      <c r="C386" s="22"/>
      <c r="D386" s="26"/>
      <c r="E386" s="28" t="s">
        <v>255</v>
      </c>
      <c r="F386" s="13"/>
      <c r="G386" s="22"/>
      <c r="H386" s="26"/>
      <c r="I386" s="28" t="s">
        <v>255</v>
      </c>
      <c r="J386" s="13"/>
      <c r="K386" s="22"/>
      <c r="L386" s="26"/>
      <c r="M386" s="28" t="s">
        <v>255</v>
      </c>
      <c r="N386" s="13"/>
      <c r="O386" s="22"/>
      <c r="P386" s="26"/>
      <c r="Q386" s="28" t="s">
        <v>255</v>
      </c>
      <c r="R386" s="13"/>
      <c r="S386" s="22"/>
      <c r="T386" s="26"/>
      <c r="U386" s="28" t="s">
        <v>255</v>
      </c>
      <c r="V386" s="13"/>
    </row>
    <row r="387" spans="1:30" ht="16.5" thickTop="1" thickBot="1" x14ac:dyDescent="0.3">
      <c r="A387" s="11"/>
      <c r="B387" s="47" t="s">
        <v>212</v>
      </c>
      <c r="C387" s="22"/>
      <c r="D387" s="29" t="s">
        <v>216</v>
      </c>
      <c r="E387" s="41" t="s">
        <v>255</v>
      </c>
      <c r="F387" s="13"/>
      <c r="G387" s="22"/>
      <c r="H387" s="29" t="s">
        <v>216</v>
      </c>
      <c r="I387" s="41" t="s">
        <v>255</v>
      </c>
      <c r="J387" s="13"/>
      <c r="K387" s="22"/>
      <c r="L387" s="29" t="s">
        <v>216</v>
      </c>
      <c r="M387" s="41" t="s">
        <v>255</v>
      </c>
      <c r="N387" s="13"/>
      <c r="O387" s="22"/>
      <c r="P387" s="29" t="s">
        <v>216</v>
      </c>
      <c r="Q387" s="41">
        <v>74</v>
      </c>
      <c r="R387" s="13"/>
      <c r="S387" s="22"/>
      <c r="T387" s="29" t="s">
        <v>216</v>
      </c>
      <c r="U387" s="41" t="s">
        <v>255</v>
      </c>
      <c r="V387" s="13"/>
    </row>
    <row r="388" spans="1:30" ht="15.75" thickTop="1" x14ac:dyDescent="0.25">
      <c r="A388" s="11"/>
      <c r="B388" s="37"/>
      <c r="C388" s="37"/>
      <c r="D388" s="37"/>
      <c r="E388" s="37"/>
      <c r="F388" s="37"/>
      <c r="G388" s="37"/>
      <c r="H388" s="37"/>
      <c r="I388" s="37"/>
      <c r="J388" s="37"/>
      <c r="K388" s="37"/>
      <c r="L388" s="37"/>
      <c r="M388" s="37"/>
      <c r="N388" s="37"/>
      <c r="O388" s="37"/>
      <c r="P388" s="37"/>
      <c r="Q388" s="37"/>
      <c r="R388" s="37"/>
      <c r="S388" s="37"/>
      <c r="T388" s="37"/>
      <c r="U388" s="37"/>
      <c r="V388" s="37"/>
      <c r="W388" s="37"/>
      <c r="X388" s="37"/>
      <c r="Y388" s="37"/>
      <c r="Z388" s="37"/>
      <c r="AA388" s="37"/>
      <c r="AB388" s="37"/>
      <c r="AC388" s="37"/>
      <c r="AD388" s="37"/>
    </row>
    <row r="389" spans="1:30" x14ac:dyDescent="0.25">
      <c r="A389" s="11"/>
      <c r="B389" s="10"/>
      <c r="C389" s="10"/>
      <c r="D389" s="37"/>
      <c r="E389" s="37"/>
      <c r="F389" s="18"/>
      <c r="G389" s="20"/>
      <c r="H389" s="34" t="s">
        <v>526</v>
      </c>
      <c r="I389" s="34"/>
      <c r="J389" s="18"/>
      <c r="K389" s="20"/>
      <c r="L389" s="34"/>
      <c r="M389" s="34"/>
      <c r="N389" s="18"/>
      <c r="O389" s="20"/>
      <c r="P389" s="34" t="s">
        <v>527</v>
      </c>
      <c r="Q389" s="34"/>
      <c r="R389" s="18"/>
      <c r="S389" s="20"/>
      <c r="T389" s="34" t="s">
        <v>528</v>
      </c>
      <c r="U389" s="34"/>
      <c r="V389" s="18"/>
    </row>
    <row r="390" spans="1:30" x14ac:dyDescent="0.25">
      <c r="A390" s="11"/>
      <c r="B390" s="20"/>
      <c r="C390" s="20"/>
      <c r="D390" s="34" t="s">
        <v>503</v>
      </c>
      <c r="E390" s="34"/>
      <c r="F390" s="18"/>
      <c r="G390" s="20"/>
      <c r="H390" s="34" t="s">
        <v>529</v>
      </c>
      <c r="I390" s="34"/>
      <c r="J390" s="18"/>
      <c r="K390" s="20"/>
      <c r="L390" s="34" t="s">
        <v>530</v>
      </c>
      <c r="M390" s="34"/>
      <c r="N390" s="18"/>
      <c r="O390" s="20"/>
      <c r="P390" s="34" t="s">
        <v>503</v>
      </c>
      <c r="Q390" s="34"/>
      <c r="R390" s="18"/>
      <c r="S390" s="20"/>
      <c r="T390" s="34" t="s">
        <v>531</v>
      </c>
      <c r="U390" s="34"/>
      <c r="V390" s="18"/>
    </row>
    <row r="391" spans="1:30" ht="15.75" thickBot="1" x14ac:dyDescent="0.3">
      <c r="A391" s="11"/>
      <c r="B391" s="20"/>
      <c r="C391" s="20"/>
      <c r="D391" s="49" t="s">
        <v>504</v>
      </c>
      <c r="E391" s="49"/>
      <c r="F391" s="18"/>
      <c r="G391" s="20"/>
      <c r="H391" s="49" t="s">
        <v>532</v>
      </c>
      <c r="I391" s="49"/>
      <c r="J391" s="18"/>
      <c r="K391" s="20"/>
      <c r="L391" s="49" t="s">
        <v>533</v>
      </c>
      <c r="M391" s="49"/>
      <c r="N391" s="18"/>
      <c r="O391" s="20"/>
      <c r="P391" s="49" t="s">
        <v>504</v>
      </c>
      <c r="Q391" s="49"/>
      <c r="R391" s="18"/>
      <c r="S391" s="20"/>
      <c r="T391" s="49" t="s">
        <v>534</v>
      </c>
      <c r="U391" s="49"/>
      <c r="V391" s="13"/>
    </row>
    <row r="392" spans="1:30" ht="15.75" thickTop="1" x14ac:dyDescent="0.25">
      <c r="A392" s="11"/>
      <c r="B392" s="10"/>
      <c r="C392" s="10"/>
      <c r="D392" s="34" t="s">
        <v>297</v>
      </c>
      <c r="E392" s="34"/>
      <c r="F392" s="34"/>
      <c r="G392" s="34"/>
      <c r="H392" s="34"/>
      <c r="I392" s="34"/>
      <c r="J392" s="34"/>
      <c r="K392" s="34"/>
      <c r="L392" s="34"/>
      <c r="M392" s="34"/>
      <c r="N392" s="34"/>
      <c r="O392" s="34"/>
      <c r="P392" s="34"/>
      <c r="Q392" s="34"/>
      <c r="R392" s="34"/>
      <c r="S392" s="34"/>
      <c r="T392" s="34"/>
      <c r="U392" s="34"/>
      <c r="V392" s="13"/>
    </row>
    <row r="393" spans="1:30" x14ac:dyDescent="0.25">
      <c r="A393" s="11"/>
      <c r="B393" s="10"/>
      <c r="C393" s="10"/>
      <c r="D393" s="37"/>
      <c r="E393" s="37"/>
      <c r="F393" s="13"/>
      <c r="G393" s="10"/>
      <c r="H393" s="37"/>
      <c r="I393" s="37"/>
      <c r="J393" s="13"/>
      <c r="K393" s="10"/>
      <c r="L393" s="37"/>
      <c r="M393" s="37"/>
      <c r="N393" s="13"/>
      <c r="O393" s="10"/>
      <c r="P393" s="37"/>
      <c r="Q393" s="37"/>
      <c r="R393" s="13"/>
      <c r="S393" s="10"/>
      <c r="T393" s="37"/>
      <c r="U393" s="37"/>
      <c r="V393" s="13"/>
    </row>
    <row r="394" spans="1:30" ht="26.25" x14ac:dyDescent="0.25">
      <c r="A394" s="11"/>
      <c r="B394" s="22" t="s">
        <v>540</v>
      </c>
      <c r="C394" s="10"/>
      <c r="D394" s="37"/>
      <c r="E394" s="37"/>
      <c r="F394" s="13"/>
      <c r="G394" s="10"/>
      <c r="H394" s="37"/>
      <c r="I394" s="37"/>
      <c r="J394" s="13"/>
      <c r="K394" s="10"/>
      <c r="L394" s="37"/>
      <c r="M394" s="37"/>
      <c r="N394" s="13"/>
      <c r="O394" s="10"/>
      <c r="P394" s="37"/>
      <c r="Q394" s="37"/>
      <c r="R394" s="13"/>
      <c r="S394" s="10"/>
      <c r="T394" s="37"/>
      <c r="U394" s="37"/>
      <c r="V394" s="13"/>
    </row>
    <row r="395" spans="1:30" x14ac:dyDescent="0.25">
      <c r="A395" s="11"/>
      <c r="B395" s="47" t="s">
        <v>515</v>
      </c>
      <c r="C395" s="10"/>
      <c r="D395" s="37"/>
      <c r="E395" s="37"/>
      <c r="F395" s="13"/>
      <c r="G395" s="10"/>
      <c r="H395" s="37"/>
      <c r="I395" s="37"/>
      <c r="J395" s="13"/>
      <c r="K395" s="10"/>
      <c r="L395" s="37"/>
      <c r="M395" s="37"/>
      <c r="N395" s="13"/>
      <c r="O395" s="10"/>
      <c r="P395" s="37"/>
      <c r="Q395" s="37"/>
      <c r="R395" s="13"/>
      <c r="S395" s="10"/>
      <c r="T395" s="37"/>
      <c r="U395" s="37"/>
      <c r="V395" s="13"/>
    </row>
    <row r="396" spans="1:30" x14ac:dyDescent="0.25">
      <c r="A396" s="11"/>
      <c r="B396" s="69" t="s">
        <v>516</v>
      </c>
      <c r="C396" s="10"/>
      <c r="D396" s="37"/>
      <c r="E396" s="37"/>
      <c r="F396" s="13"/>
      <c r="G396" s="10"/>
      <c r="H396" s="37"/>
      <c r="I396" s="37"/>
      <c r="J396" s="13"/>
      <c r="K396" s="10"/>
      <c r="L396" s="37"/>
      <c r="M396" s="37"/>
      <c r="N396" s="13"/>
      <c r="O396" s="10"/>
      <c r="P396" s="37"/>
      <c r="Q396" s="37"/>
      <c r="R396" s="13"/>
      <c r="S396" s="10"/>
      <c r="T396" s="37"/>
      <c r="U396" s="37"/>
      <c r="V396" s="13"/>
    </row>
    <row r="397" spans="1:30" x14ac:dyDescent="0.25">
      <c r="A397" s="11"/>
      <c r="B397" s="61" t="s">
        <v>436</v>
      </c>
      <c r="C397" s="22"/>
      <c r="D397" s="22" t="s">
        <v>216</v>
      </c>
      <c r="E397" s="25">
        <v>2207</v>
      </c>
      <c r="F397" s="13"/>
      <c r="G397" s="22"/>
      <c r="H397" s="22" t="s">
        <v>216</v>
      </c>
      <c r="I397" s="25">
        <v>2207</v>
      </c>
      <c r="J397" s="13"/>
      <c r="K397" s="22"/>
      <c r="L397" s="22" t="s">
        <v>216</v>
      </c>
      <c r="M397" s="17" t="s">
        <v>255</v>
      </c>
      <c r="N397" s="13"/>
      <c r="O397" s="22"/>
      <c r="P397" s="22" t="s">
        <v>216</v>
      </c>
      <c r="Q397" s="25">
        <v>2847</v>
      </c>
      <c r="R397" s="13"/>
      <c r="S397" s="22"/>
      <c r="T397" s="22" t="s">
        <v>216</v>
      </c>
      <c r="U397" s="17">
        <v>32</v>
      </c>
      <c r="V397" s="13"/>
    </row>
    <row r="398" spans="1:30" x14ac:dyDescent="0.25">
      <c r="A398" s="11"/>
      <c r="B398" s="69" t="s">
        <v>437</v>
      </c>
      <c r="C398" s="22"/>
      <c r="D398" s="22"/>
      <c r="E398" s="17">
        <v>95</v>
      </c>
      <c r="F398" s="13"/>
      <c r="G398" s="22"/>
      <c r="H398" s="22"/>
      <c r="I398" s="17">
        <v>95</v>
      </c>
      <c r="J398" s="13"/>
      <c r="K398" s="22"/>
      <c r="L398" s="22"/>
      <c r="M398" s="17" t="s">
        <v>255</v>
      </c>
      <c r="N398" s="13"/>
      <c r="O398" s="22"/>
      <c r="P398" s="22"/>
      <c r="Q398" s="17">
        <v>95</v>
      </c>
      <c r="R398" s="13"/>
      <c r="S398" s="22"/>
      <c r="T398" s="22"/>
      <c r="U398" s="17" t="s">
        <v>255</v>
      </c>
      <c r="V398" s="13"/>
    </row>
    <row r="399" spans="1:30" x14ac:dyDescent="0.25">
      <c r="A399" s="11"/>
      <c r="B399" s="69" t="s">
        <v>438</v>
      </c>
      <c r="C399" s="22"/>
      <c r="D399" s="22"/>
      <c r="E399" s="17" t="s">
        <v>255</v>
      </c>
      <c r="F399" s="13"/>
      <c r="G399" s="22"/>
      <c r="H399" s="22"/>
      <c r="I399" s="17" t="s">
        <v>255</v>
      </c>
      <c r="J399" s="13"/>
      <c r="K399" s="22"/>
      <c r="L399" s="22"/>
      <c r="M399" s="17" t="s">
        <v>255</v>
      </c>
      <c r="N399" s="13"/>
      <c r="O399" s="22"/>
      <c r="P399" s="22"/>
      <c r="Q399" s="17" t="s">
        <v>255</v>
      </c>
      <c r="R399" s="13"/>
      <c r="S399" s="22"/>
      <c r="T399" s="22"/>
      <c r="U399" s="17" t="s">
        <v>255</v>
      </c>
      <c r="V399" s="13"/>
    </row>
    <row r="400" spans="1:30" x14ac:dyDescent="0.25">
      <c r="A400" s="11"/>
      <c r="B400" s="69" t="s">
        <v>439</v>
      </c>
      <c r="C400" s="22"/>
      <c r="D400" s="22"/>
      <c r="E400" s="17">
        <v>679</v>
      </c>
      <c r="F400" s="13"/>
      <c r="G400" s="22"/>
      <c r="H400" s="22"/>
      <c r="I400" s="17">
        <v>679</v>
      </c>
      <c r="J400" s="13"/>
      <c r="K400" s="22"/>
      <c r="L400" s="22"/>
      <c r="M400" s="17" t="s">
        <v>255</v>
      </c>
      <c r="N400" s="13"/>
      <c r="O400" s="22"/>
      <c r="P400" s="22"/>
      <c r="Q400" s="17">
        <v>537</v>
      </c>
      <c r="R400" s="13"/>
      <c r="S400" s="22"/>
      <c r="T400" s="22"/>
      <c r="U400" s="17">
        <v>35</v>
      </c>
      <c r="V400" s="13"/>
    </row>
    <row r="401" spans="1:22" ht="15.75" thickBot="1" x14ac:dyDescent="0.3">
      <c r="A401" s="11"/>
      <c r="B401" s="47" t="s">
        <v>440</v>
      </c>
      <c r="C401" s="22"/>
      <c r="D401" s="26"/>
      <c r="E401" s="28" t="s">
        <v>255</v>
      </c>
      <c r="F401" s="13"/>
      <c r="G401" s="22"/>
      <c r="H401" s="26"/>
      <c r="I401" s="28" t="s">
        <v>255</v>
      </c>
      <c r="J401" s="13"/>
      <c r="K401" s="22"/>
      <c r="L401" s="26"/>
      <c r="M401" s="28" t="s">
        <v>255</v>
      </c>
      <c r="N401" s="13"/>
      <c r="O401" s="22"/>
      <c r="P401" s="26"/>
      <c r="Q401" s="28" t="s">
        <v>255</v>
      </c>
      <c r="R401" s="13"/>
      <c r="S401" s="22"/>
      <c r="T401" s="26"/>
      <c r="U401" s="28" t="s">
        <v>255</v>
      </c>
      <c r="V401" s="13"/>
    </row>
    <row r="402" spans="1:22" ht="16.5" thickTop="1" thickBot="1" x14ac:dyDescent="0.3">
      <c r="A402" s="11"/>
      <c r="B402" s="47" t="s">
        <v>212</v>
      </c>
      <c r="C402" s="22"/>
      <c r="D402" s="29" t="s">
        <v>216</v>
      </c>
      <c r="E402" s="30">
        <v>2981</v>
      </c>
      <c r="F402" s="13"/>
      <c r="G402" s="22"/>
      <c r="H402" s="29" t="s">
        <v>216</v>
      </c>
      <c r="I402" s="30">
        <v>2981</v>
      </c>
      <c r="J402" s="13"/>
      <c r="K402" s="22"/>
      <c r="L402" s="29" t="s">
        <v>216</v>
      </c>
      <c r="M402" s="41" t="s">
        <v>255</v>
      </c>
      <c r="N402" s="13"/>
      <c r="O402" s="22"/>
      <c r="P402" s="29" t="s">
        <v>216</v>
      </c>
      <c r="Q402" s="30">
        <v>3479</v>
      </c>
      <c r="R402" s="13"/>
      <c r="S402" s="22"/>
      <c r="T402" s="29" t="s">
        <v>216</v>
      </c>
      <c r="U402" s="41">
        <v>67</v>
      </c>
      <c r="V402" s="13"/>
    </row>
    <row r="403" spans="1:22" ht="27" thickTop="1" x14ac:dyDescent="0.25">
      <c r="A403" s="11"/>
      <c r="B403" s="22" t="s">
        <v>541</v>
      </c>
      <c r="C403" s="10"/>
      <c r="D403" s="22"/>
      <c r="E403" s="17"/>
      <c r="F403" s="13"/>
      <c r="G403" s="10"/>
      <c r="H403" s="22"/>
      <c r="I403" s="17"/>
      <c r="J403" s="13"/>
      <c r="K403" s="10"/>
      <c r="L403" s="22"/>
      <c r="M403" s="17"/>
      <c r="N403" s="13"/>
      <c r="O403" s="10"/>
      <c r="P403" s="22"/>
      <c r="Q403" s="17"/>
      <c r="R403" s="13"/>
      <c r="S403" s="10"/>
      <c r="T403" s="22"/>
      <c r="U403" s="17"/>
      <c r="V403" s="13"/>
    </row>
    <row r="404" spans="1:22" x14ac:dyDescent="0.25">
      <c r="A404" s="11"/>
      <c r="B404" s="70" t="s">
        <v>543</v>
      </c>
      <c r="C404" s="10"/>
      <c r="D404" s="22"/>
      <c r="E404" s="17"/>
      <c r="F404" s="13"/>
      <c r="G404" s="10"/>
      <c r="H404" s="22"/>
      <c r="I404" s="17"/>
      <c r="J404" s="13"/>
      <c r="K404" s="10"/>
      <c r="L404" s="22"/>
      <c r="M404" s="17"/>
      <c r="N404" s="13"/>
      <c r="O404" s="10"/>
      <c r="P404" s="22"/>
      <c r="Q404" s="17"/>
      <c r="R404" s="13"/>
      <c r="S404" s="10"/>
      <c r="T404" s="22"/>
      <c r="U404" s="17"/>
      <c r="V404" s="13"/>
    </row>
    <row r="405" spans="1:22" x14ac:dyDescent="0.25">
      <c r="A405" s="11"/>
      <c r="B405" s="69" t="s">
        <v>516</v>
      </c>
      <c r="C405" s="10"/>
      <c r="D405" s="22"/>
      <c r="E405" s="17"/>
      <c r="F405" s="13"/>
      <c r="G405" s="10"/>
      <c r="H405" s="22"/>
      <c r="I405" s="17"/>
      <c r="J405" s="13"/>
      <c r="K405" s="10"/>
      <c r="L405" s="22"/>
      <c r="M405" s="17"/>
      <c r="N405" s="13"/>
      <c r="O405" s="10"/>
      <c r="P405" s="22"/>
      <c r="Q405" s="17"/>
      <c r="R405" s="13"/>
      <c r="S405" s="10"/>
      <c r="T405" s="22"/>
      <c r="U405" s="17"/>
      <c r="V405" s="13"/>
    </row>
    <row r="406" spans="1:22" x14ac:dyDescent="0.25">
      <c r="A406" s="11"/>
      <c r="B406" s="61" t="s">
        <v>436</v>
      </c>
      <c r="C406" s="22"/>
      <c r="D406" s="22" t="s">
        <v>216</v>
      </c>
      <c r="E406" s="17" t="s">
        <v>255</v>
      </c>
      <c r="F406" s="13"/>
      <c r="G406" s="22"/>
      <c r="H406" s="22" t="s">
        <v>216</v>
      </c>
      <c r="I406" s="17" t="s">
        <v>255</v>
      </c>
      <c r="J406" s="13"/>
      <c r="K406" s="22"/>
      <c r="L406" s="22" t="s">
        <v>216</v>
      </c>
      <c r="M406" s="17" t="s">
        <v>255</v>
      </c>
      <c r="N406" s="13"/>
      <c r="O406" s="22"/>
      <c r="P406" s="22" t="s">
        <v>216</v>
      </c>
      <c r="Q406" s="17">
        <v>473</v>
      </c>
      <c r="R406" s="13"/>
      <c r="S406" s="22"/>
      <c r="T406" s="22" t="s">
        <v>216</v>
      </c>
      <c r="U406" s="17" t="s">
        <v>255</v>
      </c>
      <c r="V406" s="13"/>
    </row>
    <row r="407" spans="1:22" x14ac:dyDescent="0.25">
      <c r="A407" s="11"/>
      <c r="B407" s="69" t="s">
        <v>437</v>
      </c>
      <c r="C407" s="22"/>
      <c r="D407" s="22"/>
      <c r="E407" s="17" t="s">
        <v>255</v>
      </c>
      <c r="F407" s="13"/>
      <c r="G407" s="22"/>
      <c r="H407" s="22"/>
      <c r="I407" s="17" t="s">
        <v>255</v>
      </c>
      <c r="J407" s="13"/>
      <c r="K407" s="22"/>
      <c r="L407" s="22"/>
      <c r="M407" s="17" t="s">
        <v>255</v>
      </c>
      <c r="N407" s="13"/>
      <c r="O407" s="22"/>
      <c r="P407" s="22"/>
      <c r="Q407" s="17" t="s">
        <v>255</v>
      </c>
      <c r="R407" s="13"/>
      <c r="S407" s="22"/>
      <c r="T407" s="22"/>
      <c r="U407" s="17" t="s">
        <v>255</v>
      </c>
      <c r="V407" s="13"/>
    </row>
    <row r="408" spans="1:22" x14ac:dyDescent="0.25">
      <c r="A408" s="11"/>
      <c r="B408" s="69" t="s">
        <v>438</v>
      </c>
      <c r="C408" s="22"/>
      <c r="D408" s="22"/>
      <c r="E408" s="17" t="s">
        <v>255</v>
      </c>
      <c r="F408" s="13"/>
      <c r="G408" s="22"/>
      <c r="H408" s="22"/>
      <c r="I408" s="17" t="s">
        <v>255</v>
      </c>
      <c r="J408" s="13"/>
      <c r="K408" s="22"/>
      <c r="L408" s="22"/>
      <c r="M408" s="17" t="s">
        <v>255</v>
      </c>
      <c r="N408" s="13"/>
      <c r="O408" s="22"/>
      <c r="P408" s="22"/>
      <c r="Q408" s="17" t="s">
        <v>255</v>
      </c>
      <c r="R408" s="13"/>
      <c r="S408" s="22"/>
      <c r="T408" s="22"/>
      <c r="U408" s="17" t="s">
        <v>255</v>
      </c>
      <c r="V408" s="13"/>
    </row>
    <row r="409" spans="1:22" x14ac:dyDescent="0.25">
      <c r="A409" s="11"/>
      <c r="B409" s="47" t="s">
        <v>439</v>
      </c>
      <c r="C409" s="22"/>
      <c r="D409" s="22"/>
      <c r="E409" s="17" t="s">
        <v>255</v>
      </c>
      <c r="F409" s="13"/>
      <c r="G409" s="22"/>
      <c r="H409" s="22"/>
      <c r="I409" s="17" t="s">
        <v>255</v>
      </c>
      <c r="J409" s="13"/>
      <c r="K409" s="22"/>
      <c r="L409" s="22"/>
      <c r="M409" s="17" t="s">
        <v>255</v>
      </c>
      <c r="N409" s="13"/>
      <c r="O409" s="22"/>
      <c r="P409" s="22"/>
      <c r="Q409" s="17">
        <v>81</v>
      </c>
      <c r="R409" s="13"/>
      <c r="S409" s="22"/>
      <c r="T409" s="22"/>
      <c r="U409" s="17" t="s">
        <v>255</v>
      </c>
      <c r="V409" s="13"/>
    </row>
    <row r="410" spans="1:22" ht="15.75" thickBot="1" x14ac:dyDescent="0.3">
      <c r="A410" s="11"/>
      <c r="B410" s="47" t="s">
        <v>440</v>
      </c>
      <c r="C410" s="22"/>
      <c r="D410" s="26"/>
      <c r="E410" s="28" t="s">
        <v>255</v>
      </c>
      <c r="F410" s="13"/>
      <c r="G410" s="22"/>
      <c r="H410" s="26"/>
      <c r="I410" s="28" t="s">
        <v>255</v>
      </c>
      <c r="J410" s="13"/>
      <c r="K410" s="22"/>
      <c r="L410" s="26"/>
      <c r="M410" s="28" t="s">
        <v>255</v>
      </c>
      <c r="N410" s="13"/>
      <c r="O410" s="22"/>
      <c r="P410" s="26"/>
      <c r="Q410" s="28" t="s">
        <v>255</v>
      </c>
      <c r="R410" s="13"/>
      <c r="S410" s="22"/>
      <c r="T410" s="26"/>
      <c r="U410" s="28" t="s">
        <v>255</v>
      </c>
      <c r="V410" s="13"/>
    </row>
    <row r="411" spans="1:22" ht="16.5" thickTop="1" thickBot="1" x14ac:dyDescent="0.3">
      <c r="A411" s="11"/>
      <c r="B411" s="47" t="s">
        <v>212</v>
      </c>
      <c r="C411" s="22"/>
      <c r="D411" s="29" t="s">
        <v>216</v>
      </c>
      <c r="E411" s="41" t="s">
        <v>255</v>
      </c>
      <c r="F411" s="13"/>
      <c r="G411" s="22"/>
      <c r="H411" s="29" t="s">
        <v>216</v>
      </c>
      <c r="I411" s="41" t="s">
        <v>255</v>
      </c>
      <c r="J411" s="13"/>
      <c r="K411" s="22"/>
      <c r="L411" s="29" t="s">
        <v>216</v>
      </c>
      <c r="M411" s="41" t="s">
        <v>255</v>
      </c>
      <c r="N411" s="13"/>
      <c r="O411" s="22"/>
      <c r="P411" s="29" t="s">
        <v>216</v>
      </c>
      <c r="Q411" s="41">
        <v>554</v>
      </c>
      <c r="R411" s="13"/>
      <c r="S411" s="22"/>
      <c r="T411" s="29" t="s">
        <v>216</v>
      </c>
      <c r="U411" s="41" t="s">
        <v>255</v>
      </c>
      <c r="V411" s="13"/>
    </row>
    <row r="412" spans="1:22" ht="15.75" thickTop="1" x14ac:dyDescent="0.25">
      <c r="A412" s="11"/>
      <c r="B412" s="22" t="s">
        <v>542</v>
      </c>
      <c r="C412" s="10"/>
      <c r="D412" s="22"/>
      <c r="E412" s="17"/>
      <c r="F412" s="13"/>
      <c r="G412" s="10"/>
      <c r="H412" s="22"/>
      <c r="I412" s="17"/>
      <c r="J412" s="13"/>
      <c r="K412" s="10"/>
      <c r="L412" s="22"/>
      <c r="M412" s="17"/>
      <c r="N412" s="13"/>
      <c r="O412" s="10"/>
      <c r="P412" s="22"/>
      <c r="Q412" s="17"/>
      <c r="R412" s="13"/>
      <c r="S412" s="10"/>
      <c r="T412" s="22"/>
      <c r="U412" s="17"/>
      <c r="V412" s="13"/>
    </row>
    <row r="413" spans="1:22" x14ac:dyDescent="0.25">
      <c r="A413" s="11"/>
      <c r="B413" s="47" t="s">
        <v>515</v>
      </c>
      <c r="C413" s="10"/>
      <c r="D413" s="22"/>
      <c r="E413" s="17"/>
      <c r="F413" s="13"/>
      <c r="G413" s="10"/>
      <c r="H413" s="22"/>
      <c r="I413" s="17"/>
      <c r="J413" s="13"/>
      <c r="K413" s="10"/>
      <c r="L413" s="22"/>
      <c r="M413" s="17"/>
      <c r="N413" s="13"/>
      <c r="O413" s="10"/>
      <c r="P413" s="22"/>
      <c r="Q413" s="17"/>
      <c r="R413" s="13"/>
      <c r="S413" s="10"/>
      <c r="T413" s="22"/>
      <c r="U413" s="17"/>
      <c r="V413" s="13"/>
    </row>
    <row r="414" spans="1:22" x14ac:dyDescent="0.25">
      <c r="A414" s="11"/>
      <c r="B414" s="69" t="s">
        <v>516</v>
      </c>
      <c r="C414" s="10"/>
      <c r="D414" s="22"/>
      <c r="E414" s="17"/>
      <c r="F414" s="13"/>
      <c r="G414" s="10"/>
      <c r="H414" s="22"/>
      <c r="I414" s="17"/>
      <c r="J414" s="13"/>
      <c r="K414" s="10"/>
      <c r="L414" s="22"/>
      <c r="M414" s="17"/>
      <c r="N414" s="13"/>
      <c r="O414" s="10"/>
      <c r="P414" s="22"/>
      <c r="Q414" s="17"/>
      <c r="R414" s="13"/>
      <c r="S414" s="10"/>
      <c r="T414" s="22"/>
      <c r="U414" s="17"/>
      <c r="V414" s="13"/>
    </row>
    <row r="415" spans="1:22" x14ac:dyDescent="0.25">
      <c r="A415" s="11"/>
      <c r="B415" s="61" t="s">
        <v>436</v>
      </c>
      <c r="C415" s="22"/>
      <c r="D415" s="22" t="s">
        <v>216</v>
      </c>
      <c r="E415" s="25">
        <v>8033</v>
      </c>
      <c r="F415" s="13"/>
      <c r="G415" s="22"/>
      <c r="H415" s="22" t="s">
        <v>216</v>
      </c>
      <c r="I415" s="25">
        <v>8033</v>
      </c>
      <c r="J415" s="13"/>
      <c r="K415" s="22"/>
      <c r="L415" s="22" t="s">
        <v>216</v>
      </c>
      <c r="M415" s="17" t="s">
        <v>255</v>
      </c>
      <c r="N415" s="13"/>
      <c r="O415" s="22"/>
      <c r="P415" s="22" t="s">
        <v>216</v>
      </c>
      <c r="Q415" s="25">
        <v>9142</v>
      </c>
      <c r="R415" s="13"/>
      <c r="S415" s="22"/>
      <c r="T415" s="22" t="s">
        <v>216</v>
      </c>
      <c r="U415" s="17">
        <v>331</v>
      </c>
      <c r="V415" s="13"/>
    </row>
    <row r="416" spans="1:22" x14ac:dyDescent="0.25">
      <c r="A416" s="11"/>
      <c r="B416" s="69" t="s">
        <v>437</v>
      </c>
      <c r="C416" s="22"/>
      <c r="D416" s="22"/>
      <c r="E416" s="25">
        <v>1151</v>
      </c>
      <c r="F416" s="13"/>
      <c r="G416" s="22"/>
      <c r="H416" s="22"/>
      <c r="I416" s="25">
        <v>1151</v>
      </c>
      <c r="J416" s="13"/>
      <c r="K416" s="22"/>
      <c r="L416" s="22"/>
      <c r="M416" s="17" t="s">
        <v>255</v>
      </c>
      <c r="N416" s="13"/>
      <c r="O416" s="22"/>
      <c r="P416" s="22"/>
      <c r="Q416" s="25">
        <v>1154</v>
      </c>
      <c r="R416" s="13"/>
      <c r="S416" s="22"/>
      <c r="T416" s="22"/>
      <c r="U416" s="17">
        <v>22</v>
      </c>
      <c r="V416" s="13"/>
    </row>
    <row r="417" spans="1:30" x14ac:dyDescent="0.25">
      <c r="A417" s="11"/>
      <c r="B417" s="69" t="s">
        <v>438</v>
      </c>
      <c r="C417" s="22"/>
      <c r="D417" s="22"/>
      <c r="E417" s="17" t="s">
        <v>255</v>
      </c>
      <c r="F417" s="13"/>
      <c r="G417" s="22"/>
      <c r="H417" s="22"/>
      <c r="I417" s="17" t="s">
        <v>255</v>
      </c>
      <c r="J417" s="13"/>
      <c r="K417" s="22"/>
      <c r="L417" s="22"/>
      <c r="M417" s="17" t="s">
        <v>255</v>
      </c>
      <c r="N417" s="13"/>
      <c r="O417" s="22"/>
      <c r="P417" s="22"/>
      <c r="Q417" s="17" t="s">
        <v>255</v>
      </c>
      <c r="R417" s="13"/>
      <c r="S417" s="22"/>
      <c r="T417" s="22"/>
      <c r="U417" s="17" t="s">
        <v>255</v>
      </c>
      <c r="V417" s="13"/>
    </row>
    <row r="418" spans="1:30" x14ac:dyDescent="0.25">
      <c r="A418" s="11"/>
      <c r="B418" s="69" t="s">
        <v>439</v>
      </c>
      <c r="C418" s="22"/>
      <c r="D418" s="22"/>
      <c r="E418" s="25">
        <v>7270</v>
      </c>
      <c r="F418" s="13"/>
      <c r="G418" s="22"/>
      <c r="H418" s="22"/>
      <c r="I418" s="25">
        <v>7270</v>
      </c>
      <c r="J418" s="13"/>
      <c r="K418" s="22"/>
      <c r="L418" s="22"/>
      <c r="M418" s="17" t="s">
        <v>255</v>
      </c>
      <c r="N418" s="13"/>
      <c r="O418" s="22"/>
      <c r="P418" s="22"/>
      <c r="Q418" s="25">
        <v>8174</v>
      </c>
      <c r="R418" s="13"/>
      <c r="S418" s="22"/>
      <c r="T418" s="22"/>
      <c r="U418" s="17">
        <v>471</v>
      </c>
      <c r="V418" s="13"/>
    </row>
    <row r="419" spans="1:30" ht="15.75" thickBot="1" x14ac:dyDescent="0.3">
      <c r="A419" s="11"/>
      <c r="B419" s="47" t="s">
        <v>440</v>
      </c>
      <c r="C419" s="22"/>
      <c r="D419" s="26"/>
      <c r="E419" s="28">
        <v>16</v>
      </c>
      <c r="F419" s="13"/>
      <c r="G419" s="22"/>
      <c r="H419" s="26"/>
      <c r="I419" s="28">
        <v>16</v>
      </c>
      <c r="J419" s="13"/>
      <c r="K419" s="22"/>
      <c r="L419" s="26"/>
      <c r="M419" s="28" t="s">
        <v>255</v>
      </c>
      <c r="N419" s="13"/>
      <c r="O419" s="22"/>
      <c r="P419" s="26"/>
      <c r="Q419" s="28">
        <v>69</v>
      </c>
      <c r="R419" s="13"/>
      <c r="S419" s="22"/>
      <c r="T419" s="26"/>
      <c r="U419" s="28">
        <v>1</v>
      </c>
      <c r="V419" s="13"/>
    </row>
    <row r="420" spans="1:30" ht="16.5" thickTop="1" thickBot="1" x14ac:dyDescent="0.3">
      <c r="A420" s="11"/>
      <c r="B420" s="47" t="s">
        <v>212</v>
      </c>
      <c r="C420" s="22"/>
      <c r="D420" s="29" t="s">
        <v>216</v>
      </c>
      <c r="E420" s="30">
        <v>16470</v>
      </c>
      <c r="F420" s="13"/>
      <c r="G420" s="22"/>
      <c r="H420" s="29" t="s">
        <v>216</v>
      </c>
      <c r="I420" s="30">
        <v>16470</v>
      </c>
      <c r="J420" s="13"/>
      <c r="K420" s="22"/>
      <c r="L420" s="29" t="s">
        <v>216</v>
      </c>
      <c r="M420" s="41" t="s">
        <v>255</v>
      </c>
      <c r="N420" s="13"/>
      <c r="O420" s="22"/>
      <c r="P420" s="29" t="s">
        <v>216</v>
      </c>
      <c r="Q420" s="30">
        <v>18539</v>
      </c>
      <c r="R420" s="13"/>
      <c r="S420" s="22"/>
      <c r="T420" s="29" t="s">
        <v>216</v>
      </c>
      <c r="U420" s="41">
        <v>825</v>
      </c>
      <c r="V420" s="13"/>
    </row>
    <row r="421" spans="1:30" ht="15.75" thickTop="1" x14ac:dyDescent="0.25">
      <c r="A421" s="11"/>
      <c r="B421" s="37"/>
      <c r="C421" s="37"/>
      <c r="D421" s="37"/>
      <c r="E421" s="37"/>
      <c r="F421" s="37"/>
      <c r="G421" s="37"/>
      <c r="H421" s="37"/>
      <c r="I421" s="37"/>
      <c r="J421" s="37"/>
      <c r="K421" s="37"/>
      <c r="L421" s="37"/>
      <c r="M421" s="37"/>
      <c r="N421" s="37"/>
      <c r="O421" s="37"/>
      <c r="P421" s="37"/>
      <c r="Q421" s="37"/>
      <c r="R421" s="37"/>
      <c r="S421" s="37"/>
      <c r="T421" s="37"/>
      <c r="U421" s="37"/>
      <c r="V421" s="37"/>
      <c r="W421" s="37"/>
      <c r="X421" s="37"/>
      <c r="Y421" s="37"/>
      <c r="Z421" s="37"/>
      <c r="AA421" s="37"/>
      <c r="AB421" s="37"/>
      <c r="AC421" s="37"/>
      <c r="AD421" s="37"/>
    </row>
    <row r="422" spans="1:30" x14ac:dyDescent="0.25">
      <c r="A422" s="11"/>
      <c r="B422" s="37"/>
      <c r="C422" s="37"/>
      <c r="D422" s="34" t="s">
        <v>546</v>
      </c>
      <c r="E422" s="34"/>
      <c r="F422" s="34"/>
      <c r="G422" s="34"/>
      <c r="H422" s="34"/>
      <c r="I422" s="34"/>
      <c r="J422" s="34"/>
      <c r="K422" s="34"/>
      <c r="L422" s="34"/>
      <c r="M422" s="34"/>
      <c r="N422" s="39"/>
    </row>
    <row r="423" spans="1:30" x14ac:dyDescent="0.25">
      <c r="A423" s="11"/>
      <c r="B423" s="37"/>
      <c r="C423" s="37"/>
      <c r="D423" s="34" t="s">
        <v>525</v>
      </c>
      <c r="E423" s="34"/>
      <c r="F423" s="34"/>
      <c r="G423" s="34"/>
      <c r="H423" s="34"/>
      <c r="I423" s="34"/>
      <c r="J423" s="34"/>
      <c r="K423" s="34"/>
      <c r="L423" s="34"/>
      <c r="M423" s="34"/>
      <c r="N423" s="39"/>
    </row>
    <row r="424" spans="1:30" x14ac:dyDescent="0.25">
      <c r="A424" s="11"/>
      <c r="B424" s="10"/>
      <c r="C424" s="10"/>
      <c r="D424" s="37"/>
      <c r="E424" s="37"/>
      <c r="F424" s="37"/>
      <c r="G424" s="37"/>
      <c r="H424" s="37"/>
      <c r="I424" s="37"/>
      <c r="J424" s="37"/>
      <c r="K424" s="37"/>
      <c r="L424" s="37"/>
      <c r="M424" s="37"/>
      <c r="N424" s="13"/>
    </row>
    <row r="425" spans="1:30" x14ac:dyDescent="0.25">
      <c r="A425" s="11"/>
      <c r="B425" s="10"/>
      <c r="C425" s="10"/>
      <c r="D425" s="37"/>
      <c r="E425" s="37"/>
      <c r="F425" s="18"/>
      <c r="G425" s="20"/>
      <c r="H425" s="33" t="s">
        <v>547</v>
      </c>
      <c r="I425" s="33"/>
      <c r="J425" s="18"/>
      <c r="K425" s="20"/>
      <c r="L425" s="33" t="s">
        <v>548</v>
      </c>
      <c r="M425" s="33"/>
      <c r="N425" s="18"/>
    </row>
    <row r="426" spans="1:30" x14ac:dyDescent="0.25">
      <c r="A426" s="11"/>
      <c r="B426" s="20"/>
      <c r="C426" s="20"/>
      <c r="D426" s="34"/>
      <c r="E426" s="34"/>
      <c r="F426" s="18"/>
      <c r="G426" s="20"/>
      <c r="H426" s="34" t="s">
        <v>549</v>
      </c>
      <c r="I426" s="34"/>
      <c r="J426" s="18"/>
      <c r="K426" s="20"/>
      <c r="L426" s="34" t="s">
        <v>549</v>
      </c>
      <c r="M426" s="34"/>
      <c r="N426" s="18"/>
    </row>
    <row r="427" spans="1:30" x14ac:dyDescent="0.25">
      <c r="A427" s="11"/>
      <c r="B427" s="20"/>
      <c r="C427" s="20"/>
      <c r="D427" s="34" t="s">
        <v>320</v>
      </c>
      <c r="E427" s="34"/>
      <c r="F427" s="18"/>
      <c r="G427" s="20"/>
      <c r="H427" s="33" t="s">
        <v>503</v>
      </c>
      <c r="I427" s="33"/>
      <c r="J427" s="18"/>
      <c r="K427" s="20"/>
      <c r="L427" s="34" t="s">
        <v>503</v>
      </c>
      <c r="M427" s="34"/>
      <c r="N427" s="18"/>
    </row>
    <row r="428" spans="1:30" ht="15.75" thickBot="1" x14ac:dyDescent="0.3">
      <c r="A428" s="11"/>
      <c r="B428" s="20"/>
      <c r="C428" s="20"/>
      <c r="D428" s="49" t="s">
        <v>550</v>
      </c>
      <c r="E428" s="49"/>
      <c r="F428" s="18"/>
      <c r="G428" s="20"/>
      <c r="H428" s="49" t="s">
        <v>504</v>
      </c>
      <c r="I428" s="49"/>
      <c r="J428" s="18"/>
      <c r="K428" s="20"/>
      <c r="L428" s="49" t="s">
        <v>504</v>
      </c>
      <c r="M428" s="49"/>
      <c r="N428" s="18"/>
    </row>
    <row r="429" spans="1:30" ht="15.75" thickTop="1" x14ac:dyDescent="0.25">
      <c r="A429" s="11"/>
      <c r="B429" s="20"/>
      <c r="C429" s="20"/>
      <c r="D429" s="57" t="s">
        <v>325</v>
      </c>
      <c r="E429" s="57"/>
      <c r="F429" s="57"/>
      <c r="G429" s="57"/>
      <c r="H429" s="57"/>
      <c r="I429" s="57"/>
      <c r="J429" s="57"/>
      <c r="K429" s="57"/>
      <c r="L429" s="57"/>
      <c r="M429" s="57"/>
      <c r="N429" s="13"/>
    </row>
    <row r="430" spans="1:30" x14ac:dyDescent="0.25">
      <c r="A430" s="11"/>
      <c r="B430" s="22" t="s">
        <v>551</v>
      </c>
      <c r="C430" s="10"/>
      <c r="D430" s="37"/>
      <c r="E430" s="37"/>
      <c r="F430" s="13"/>
      <c r="G430" s="10"/>
      <c r="H430" s="37"/>
      <c r="I430" s="37"/>
      <c r="J430" s="13"/>
      <c r="K430" s="10"/>
      <c r="L430" s="37"/>
      <c r="M430" s="37"/>
      <c r="N430" s="13"/>
    </row>
    <row r="431" spans="1:30" x14ac:dyDescent="0.25">
      <c r="A431" s="11"/>
      <c r="B431" s="22" t="s">
        <v>515</v>
      </c>
      <c r="C431" s="10"/>
      <c r="D431" s="37"/>
      <c r="E431" s="37"/>
      <c r="F431" s="13"/>
      <c r="G431" s="10"/>
      <c r="H431" s="37"/>
      <c r="I431" s="37"/>
      <c r="J431" s="13"/>
      <c r="K431" s="10"/>
      <c r="L431" s="37"/>
      <c r="M431" s="37"/>
      <c r="N431" s="13"/>
    </row>
    <row r="432" spans="1:30" x14ac:dyDescent="0.25">
      <c r="A432" s="11"/>
      <c r="B432" s="22" t="s">
        <v>552</v>
      </c>
      <c r="C432" s="22"/>
      <c r="D432" s="22"/>
      <c r="E432" s="17">
        <v>5</v>
      </c>
      <c r="F432" s="13"/>
      <c r="G432" s="22"/>
      <c r="H432" s="22" t="s">
        <v>216</v>
      </c>
      <c r="I432" s="25">
        <v>2320</v>
      </c>
      <c r="J432" s="13"/>
      <c r="K432" s="22"/>
      <c r="L432" s="22" t="s">
        <v>216</v>
      </c>
      <c r="M432" s="25">
        <v>2323</v>
      </c>
      <c r="N432" s="13"/>
    </row>
    <row r="433" spans="1:30" x14ac:dyDescent="0.25">
      <c r="A433" s="11"/>
      <c r="B433" s="22" t="s">
        <v>553</v>
      </c>
      <c r="C433" s="22"/>
      <c r="D433" s="22"/>
      <c r="E433" s="17" t="s">
        <v>255</v>
      </c>
      <c r="F433" s="13"/>
      <c r="G433" s="22"/>
      <c r="H433" s="22"/>
      <c r="I433" s="17" t="s">
        <v>255</v>
      </c>
      <c r="J433" s="13"/>
      <c r="K433" s="22"/>
      <c r="L433" s="22"/>
      <c r="M433" s="17" t="s">
        <v>255</v>
      </c>
      <c r="N433" s="13"/>
    </row>
    <row r="434" spans="1:30" x14ac:dyDescent="0.25">
      <c r="A434" s="11"/>
      <c r="B434" s="22" t="s">
        <v>438</v>
      </c>
      <c r="C434" s="22"/>
      <c r="D434" s="22"/>
      <c r="E434" s="17" t="s">
        <v>255</v>
      </c>
      <c r="F434" s="13"/>
      <c r="G434" s="22"/>
      <c r="H434" s="22"/>
      <c r="I434" s="17" t="s">
        <v>255</v>
      </c>
      <c r="J434" s="13"/>
      <c r="K434" s="22"/>
      <c r="L434" s="22"/>
      <c r="M434" s="17" t="s">
        <v>255</v>
      </c>
      <c r="N434" s="13"/>
    </row>
    <row r="435" spans="1:30" x14ac:dyDescent="0.25">
      <c r="A435" s="11"/>
      <c r="B435" s="22" t="s">
        <v>439</v>
      </c>
      <c r="C435" s="22"/>
      <c r="D435" s="22"/>
      <c r="E435" s="17">
        <v>1</v>
      </c>
      <c r="F435" s="13"/>
      <c r="G435" s="22"/>
      <c r="H435" s="22"/>
      <c r="I435" s="17">
        <v>100</v>
      </c>
      <c r="J435" s="13"/>
      <c r="K435" s="22"/>
      <c r="L435" s="22"/>
      <c r="M435" s="17">
        <v>100</v>
      </c>
      <c r="N435" s="13"/>
    </row>
    <row r="436" spans="1:30" x14ac:dyDescent="0.25">
      <c r="A436" s="11"/>
      <c r="B436" s="22" t="s">
        <v>440</v>
      </c>
      <c r="C436" s="22"/>
      <c r="D436" s="22"/>
      <c r="E436" s="17" t="s">
        <v>255</v>
      </c>
      <c r="F436" s="13"/>
      <c r="G436" s="22"/>
      <c r="H436" s="22"/>
      <c r="I436" s="17" t="s">
        <v>255</v>
      </c>
      <c r="J436" s="13"/>
      <c r="K436" s="22"/>
      <c r="L436" s="22"/>
      <c r="M436" s="17" t="s">
        <v>255</v>
      </c>
      <c r="N436" s="13"/>
    </row>
    <row r="437" spans="1:30" x14ac:dyDescent="0.25">
      <c r="A437" s="11"/>
      <c r="B437" s="38"/>
      <c r="C437" s="38"/>
      <c r="D437" s="38"/>
      <c r="E437" s="38"/>
      <c r="F437" s="38"/>
      <c r="G437" s="38"/>
      <c r="H437" s="38"/>
      <c r="I437" s="38"/>
      <c r="J437" s="38"/>
      <c r="K437" s="38"/>
      <c r="L437" s="38"/>
      <c r="M437" s="38"/>
      <c r="N437" s="38"/>
      <c r="O437" s="38"/>
      <c r="P437" s="38"/>
      <c r="Q437" s="38"/>
      <c r="R437" s="38"/>
      <c r="S437" s="38"/>
      <c r="T437" s="38"/>
      <c r="U437" s="38"/>
      <c r="V437" s="38"/>
      <c r="W437" s="38"/>
      <c r="X437" s="38"/>
      <c r="Y437" s="38"/>
      <c r="Z437" s="38"/>
      <c r="AA437" s="38"/>
      <c r="AB437" s="38"/>
      <c r="AC437" s="38"/>
      <c r="AD437" s="38"/>
    </row>
    <row r="438" spans="1:30" x14ac:dyDescent="0.25">
      <c r="A438" s="11"/>
      <c r="B438" s="37"/>
      <c r="C438" s="37"/>
      <c r="D438" s="33" t="s">
        <v>546</v>
      </c>
      <c r="E438" s="33"/>
      <c r="F438" s="33"/>
      <c r="G438" s="33"/>
      <c r="H438" s="33"/>
      <c r="I438" s="33"/>
      <c r="J438" s="39"/>
      <c r="K438" s="37"/>
      <c r="L438" s="38"/>
      <c r="M438" s="71"/>
      <c r="N438" s="39"/>
    </row>
    <row r="439" spans="1:30" x14ac:dyDescent="0.25">
      <c r="A439" s="11"/>
      <c r="B439" s="37"/>
      <c r="C439" s="37"/>
      <c r="D439" s="33" t="s">
        <v>554</v>
      </c>
      <c r="E439" s="33"/>
      <c r="F439" s="33"/>
      <c r="G439" s="33"/>
      <c r="H439" s="33"/>
      <c r="I439" s="33"/>
      <c r="J439" s="39"/>
      <c r="K439" s="37"/>
      <c r="L439" s="38"/>
      <c r="M439" s="71"/>
      <c r="N439" s="39"/>
    </row>
    <row r="440" spans="1:30" x14ac:dyDescent="0.25">
      <c r="A440" s="11"/>
      <c r="B440" s="10"/>
      <c r="C440" s="10"/>
      <c r="D440" s="38"/>
      <c r="E440" s="38"/>
      <c r="F440" s="38"/>
      <c r="G440" s="38"/>
      <c r="H440" s="38"/>
      <c r="I440" s="38"/>
      <c r="J440" s="13"/>
      <c r="K440" s="10"/>
      <c r="L440" s="22"/>
      <c r="M440" s="17"/>
      <c r="N440" s="13"/>
    </row>
    <row r="441" spans="1:30" x14ac:dyDescent="0.25">
      <c r="A441" s="11"/>
      <c r="B441" s="10"/>
      <c r="C441" s="22"/>
      <c r="D441" s="34" t="s">
        <v>320</v>
      </c>
      <c r="E441" s="34"/>
      <c r="F441" s="18"/>
      <c r="G441" s="20"/>
      <c r="H441" s="33" t="s">
        <v>503</v>
      </c>
      <c r="I441" s="33"/>
      <c r="J441" s="18"/>
      <c r="K441" s="20"/>
      <c r="L441" s="20"/>
      <c r="M441" s="20"/>
      <c r="N441" s="18"/>
    </row>
    <row r="442" spans="1:30" ht="15.75" thickBot="1" x14ac:dyDescent="0.3">
      <c r="A442" s="11"/>
      <c r="B442" s="20"/>
      <c r="C442" s="20"/>
      <c r="D442" s="49" t="s">
        <v>550</v>
      </c>
      <c r="E442" s="49"/>
      <c r="F442" s="18"/>
      <c r="G442" s="20"/>
      <c r="H442" s="49" t="s">
        <v>504</v>
      </c>
      <c r="I442" s="49"/>
      <c r="J442" s="13"/>
      <c r="K442" s="10"/>
      <c r="L442" s="22"/>
      <c r="M442" s="17"/>
      <c r="N442" s="13"/>
    </row>
    <row r="443" spans="1:30" ht="15.75" thickTop="1" x14ac:dyDescent="0.25">
      <c r="A443" s="11"/>
      <c r="B443" s="22" t="s">
        <v>551</v>
      </c>
      <c r="C443" s="10"/>
      <c r="D443" s="22"/>
      <c r="E443" s="17"/>
      <c r="F443" s="13"/>
      <c r="G443" s="10"/>
      <c r="H443" s="22"/>
      <c r="I443" s="17"/>
      <c r="J443" s="13"/>
      <c r="K443" s="10"/>
      <c r="L443" s="22"/>
      <c r="M443" s="17"/>
      <c r="N443" s="13"/>
    </row>
    <row r="444" spans="1:30" x14ac:dyDescent="0.25">
      <c r="A444" s="11"/>
      <c r="B444" s="22" t="s">
        <v>555</v>
      </c>
      <c r="C444" s="10"/>
      <c r="D444" s="22"/>
      <c r="E444" s="17"/>
      <c r="F444" s="13"/>
      <c r="G444" s="10"/>
      <c r="H444" s="22"/>
      <c r="I444" s="17"/>
      <c r="J444" s="13"/>
      <c r="K444" s="10"/>
      <c r="L444" s="22"/>
      <c r="M444" s="17"/>
      <c r="N444" s="13"/>
    </row>
    <row r="445" spans="1:30" x14ac:dyDescent="0.25">
      <c r="A445" s="11"/>
      <c r="B445" s="10"/>
      <c r="C445" s="10"/>
      <c r="D445" s="22"/>
      <c r="E445" s="17"/>
      <c r="F445" s="13"/>
      <c r="G445" s="10"/>
      <c r="H445" s="22"/>
      <c r="I445" s="17"/>
      <c r="J445" s="13"/>
      <c r="K445" s="10"/>
      <c r="L445" s="22"/>
      <c r="M445" s="17"/>
      <c r="N445" s="13"/>
    </row>
    <row r="446" spans="1:30" x14ac:dyDescent="0.25">
      <c r="A446" s="11"/>
      <c r="B446" s="22" t="s">
        <v>515</v>
      </c>
      <c r="C446" s="10"/>
      <c r="D446" s="22"/>
      <c r="E446" s="17"/>
      <c r="F446" s="13"/>
      <c r="G446" s="10"/>
      <c r="H446" s="22"/>
      <c r="I446" s="17"/>
      <c r="J446" s="13"/>
      <c r="K446" s="10"/>
      <c r="L446" s="22"/>
      <c r="M446" s="17"/>
      <c r="N446" s="13"/>
    </row>
    <row r="447" spans="1:30" x14ac:dyDescent="0.25">
      <c r="A447" s="11"/>
      <c r="B447" s="22" t="s">
        <v>552</v>
      </c>
      <c r="C447" s="22"/>
      <c r="D447" s="22"/>
      <c r="E447" s="17">
        <v>4</v>
      </c>
      <c r="F447" s="13"/>
      <c r="G447" s="22"/>
      <c r="H447" s="22" t="s">
        <v>216</v>
      </c>
      <c r="I447" s="25">
        <v>1827</v>
      </c>
      <c r="J447" s="13"/>
      <c r="K447" s="10"/>
      <c r="L447" s="22"/>
      <c r="M447" s="17"/>
      <c r="N447" s="13"/>
    </row>
    <row r="448" spans="1:30" x14ac:dyDescent="0.25">
      <c r="A448" s="11"/>
      <c r="B448" s="22" t="s">
        <v>553</v>
      </c>
      <c r="C448" s="22"/>
      <c r="D448" s="22"/>
      <c r="E448" s="17" t="s">
        <v>255</v>
      </c>
      <c r="F448" s="13"/>
      <c r="G448" s="22"/>
      <c r="H448" s="22"/>
      <c r="I448" s="17" t="s">
        <v>255</v>
      </c>
      <c r="J448" s="13"/>
      <c r="K448" s="10"/>
      <c r="L448" s="22"/>
      <c r="M448" s="17"/>
      <c r="N448" s="13"/>
    </row>
    <row r="449" spans="1:30" x14ac:dyDescent="0.25">
      <c r="A449" s="11"/>
      <c r="B449" s="22" t="s">
        <v>438</v>
      </c>
      <c r="C449" s="22"/>
      <c r="D449" s="22"/>
      <c r="E449" s="17" t="s">
        <v>255</v>
      </c>
      <c r="F449" s="13"/>
      <c r="G449" s="22"/>
      <c r="H449" s="22"/>
      <c r="I449" s="17" t="s">
        <v>255</v>
      </c>
      <c r="J449" s="13"/>
      <c r="K449" s="10"/>
      <c r="L449" s="22"/>
      <c r="M449" s="17"/>
      <c r="N449" s="13"/>
    </row>
    <row r="450" spans="1:30" x14ac:dyDescent="0.25">
      <c r="A450" s="11"/>
      <c r="B450" s="22" t="s">
        <v>439</v>
      </c>
      <c r="C450" s="22"/>
      <c r="D450" s="22"/>
      <c r="E450" s="17">
        <v>1</v>
      </c>
      <c r="F450" s="13"/>
      <c r="G450" s="22"/>
      <c r="H450" s="22"/>
      <c r="I450" s="17">
        <v>99</v>
      </c>
      <c r="J450" s="13"/>
      <c r="K450" s="10"/>
      <c r="L450" s="22"/>
      <c r="M450" s="17"/>
      <c r="N450" s="13"/>
    </row>
    <row r="451" spans="1:30" x14ac:dyDescent="0.25">
      <c r="A451" s="11"/>
      <c r="B451" s="22" t="s">
        <v>440</v>
      </c>
      <c r="C451" s="22"/>
      <c r="D451" s="22"/>
      <c r="E451" s="17" t="s">
        <v>255</v>
      </c>
      <c r="F451" s="13"/>
      <c r="G451" s="22"/>
      <c r="H451" s="22"/>
      <c r="I451" s="17" t="s">
        <v>255</v>
      </c>
      <c r="J451" s="13"/>
      <c r="K451" s="10"/>
      <c r="L451" s="22"/>
      <c r="M451" s="17"/>
      <c r="N451" s="13"/>
    </row>
    <row r="452" spans="1:30" x14ac:dyDescent="0.25">
      <c r="A452" s="11"/>
      <c r="B452" s="38"/>
      <c r="C452" s="38"/>
      <c r="D452" s="38"/>
      <c r="E452" s="38"/>
      <c r="F452" s="38"/>
      <c r="G452" s="38"/>
      <c r="H452" s="38"/>
      <c r="I452" s="38"/>
      <c r="J452" s="38"/>
      <c r="K452" s="38"/>
      <c r="L452" s="38"/>
      <c r="M452" s="38"/>
      <c r="N452" s="38"/>
      <c r="O452" s="38"/>
      <c r="P452" s="38"/>
      <c r="Q452" s="38"/>
      <c r="R452" s="38"/>
      <c r="S452" s="38"/>
      <c r="T452" s="38"/>
      <c r="U452" s="38"/>
      <c r="V452" s="38"/>
      <c r="W452" s="38"/>
      <c r="X452" s="38"/>
      <c r="Y452" s="38"/>
      <c r="Z452" s="38"/>
      <c r="AA452" s="38"/>
      <c r="AB452" s="38"/>
      <c r="AC452" s="38"/>
      <c r="AD452" s="38"/>
    </row>
    <row r="453" spans="1:30" x14ac:dyDescent="0.25">
      <c r="A453" s="11"/>
      <c r="B453" s="77"/>
      <c r="C453" s="77"/>
      <c r="D453" s="57" t="s">
        <v>556</v>
      </c>
      <c r="E453" s="57"/>
      <c r="F453" s="57"/>
      <c r="G453" s="57"/>
      <c r="H453" s="57"/>
      <c r="I453" s="57"/>
      <c r="J453" s="57"/>
      <c r="K453" s="57"/>
      <c r="L453" s="57"/>
      <c r="M453" s="57"/>
      <c r="N453" s="32"/>
    </row>
    <row r="454" spans="1:30" x14ac:dyDescent="0.25">
      <c r="A454" s="11"/>
      <c r="B454" s="77"/>
      <c r="C454" s="77"/>
      <c r="D454" s="57" t="s">
        <v>517</v>
      </c>
      <c r="E454" s="57"/>
      <c r="F454" s="57"/>
      <c r="G454" s="57"/>
      <c r="H454" s="57"/>
      <c r="I454" s="57"/>
      <c r="J454" s="57"/>
      <c r="K454" s="57"/>
      <c r="L454" s="57"/>
      <c r="M454" s="57"/>
      <c r="N454" s="32"/>
    </row>
    <row r="455" spans="1:30" x14ac:dyDescent="0.25">
      <c r="A455" s="11"/>
      <c r="B455" s="72"/>
      <c r="C455" s="72"/>
      <c r="D455" s="77"/>
      <c r="E455" s="77"/>
      <c r="F455" s="77"/>
      <c r="G455" s="77"/>
      <c r="H455" s="77"/>
      <c r="I455" s="77"/>
      <c r="J455" s="77"/>
      <c r="K455" s="77"/>
      <c r="L455" s="77"/>
      <c r="M455" s="77"/>
      <c r="N455" s="15"/>
    </row>
    <row r="456" spans="1:30" x14ac:dyDescent="0.25">
      <c r="A456" s="11"/>
      <c r="B456" s="72"/>
      <c r="C456" s="72"/>
      <c r="D456" s="77"/>
      <c r="E456" s="77"/>
      <c r="F456" s="15"/>
      <c r="G456" s="57" t="s">
        <v>547</v>
      </c>
      <c r="H456" s="57"/>
      <c r="I456" s="57"/>
      <c r="J456" s="15"/>
      <c r="K456" s="55"/>
      <c r="L456" s="32" t="s">
        <v>548</v>
      </c>
      <c r="M456" s="32"/>
      <c r="N456" s="15"/>
    </row>
    <row r="457" spans="1:30" x14ac:dyDescent="0.25">
      <c r="A457" s="11"/>
      <c r="B457" s="55"/>
      <c r="C457" s="55"/>
      <c r="D457" s="57"/>
      <c r="E457" s="57"/>
      <c r="F457" s="15"/>
      <c r="G457" s="57" t="s">
        <v>549</v>
      </c>
      <c r="H457" s="57"/>
      <c r="I457" s="57"/>
      <c r="J457" s="15"/>
      <c r="K457" s="55"/>
      <c r="L457" s="57" t="s">
        <v>549</v>
      </c>
      <c r="M457" s="57"/>
      <c r="N457" s="15"/>
    </row>
    <row r="458" spans="1:30" x14ac:dyDescent="0.25">
      <c r="A458" s="11"/>
      <c r="B458" s="55"/>
      <c r="C458" s="55"/>
      <c r="D458" s="57" t="s">
        <v>320</v>
      </c>
      <c r="E458" s="57"/>
      <c r="F458" s="15"/>
      <c r="G458" s="57" t="s">
        <v>503</v>
      </c>
      <c r="H458" s="57"/>
      <c r="I458" s="57"/>
      <c r="J458" s="15"/>
      <c r="K458" s="55"/>
      <c r="L458" s="57" t="s">
        <v>503</v>
      </c>
      <c r="M458" s="57"/>
      <c r="N458" s="15"/>
    </row>
    <row r="459" spans="1:30" ht="15.75" thickBot="1" x14ac:dyDescent="0.3">
      <c r="A459" s="11"/>
      <c r="B459" s="55"/>
      <c r="C459" s="55"/>
      <c r="D459" s="78" t="s">
        <v>550</v>
      </c>
      <c r="E459" s="78"/>
      <c r="F459" s="15"/>
      <c r="G459" s="78" t="s">
        <v>504</v>
      </c>
      <c r="H459" s="78"/>
      <c r="I459" s="78"/>
      <c r="J459" s="15"/>
      <c r="K459" s="55"/>
      <c r="L459" s="78" t="s">
        <v>504</v>
      </c>
      <c r="M459" s="78"/>
      <c r="N459" s="73"/>
    </row>
    <row r="460" spans="1:30" ht="15.75" thickTop="1" x14ac:dyDescent="0.25">
      <c r="A460" s="11"/>
      <c r="B460" s="74" t="s">
        <v>551</v>
      </c>
      <c r="C460" s="72"/>
      <c r="D460" s="57" t="s">
        <v>340</v>
      </c>
      <c r="E460" s="57"/>
      <c r="F460" s="57"/>
      <c r="G460" s="57"/>
      <c r="H460" s="57"/>
      <c r="I460" s="57"/>
      <c r="J460" s="57"/>
      <c r="K460" s="57"/>
      <c r="L460" s="57"/>
      <c r="M460" s="57"/>
      <c r="N460" s="73"/>
    </row>
    <row r="461" spans="1:30" x14ac:dyDescent="0.25">
      <c r="A461" s="11"/>
      <c r="B461" s="74" t="s">
        <v>515</v>
      </c>
      <c r="C461" s="72"/>
      <c r="D461" s="77"/>
      <c r="E461" s="77"/>
      <c r="F461" s="73"/>
      <c r="G461" s="72"/>
      <c r="H461" s="77"/>
      <c r="I461" s="77"/>
      <c r="J461" s="73"/>
      <c r="K461" s="72"/>
      <c r="L461" s="77"/>
      <c r="M461" s="77"/>
      <c r="N461" s="73"/>
    </row>
    <row r="462" spans="1:30" x14ac:dyDescent="0.25">
      <c r="A462" s="11"/>
      <c r="B462" s="74" t="s">
        <v>552</v>
      </c>
      <c r="C462" s="74"/>
      <c r="D462" s="74"/>
      <c r="E462" s="75">
        <v>4</v>
      </c>
      <c r="F462" s="73"/>
      <c r="G462" s="74"/>
      <c r="H462" s="74" t="s">
        <v>216</v>
      </c>
      <c r="I462" s="75">
        <v>316</v>
      </c>
      <c r="J462" s="73"/>
      <c r="K462" s="74"/>
      <c r="L462" s="74" t="s">
        <v>216</v>
      </c>
      <c r="M462" s="75">
        <v>312</v>
      </c>
      <c r="N462" s="73"/>
    </row>
    <row r="463" spans="1:30" x14ac:dyDescent="0.25">
      <c r="A463" s="11"/>
      <c r="B463" s="74" t="s">
        <v>553</v>
      </c>
      <c r="C463" s="74"/>
      <c r="D463" s="74"/>
      <c r="E463" s="75" t="s">
        <v>255</v>
      </c>
      <c r="F463" s="73"/>
      <c r="G463" s="74"/>
      <c r="H463" s="74"/>
      <c r="I463" s="75" t="s">
        <v>255</v>
      </c>
      <c r="J463" s="73"/>
      <c r="K463" s="74"/>
      <c r="L463" s="74"/>
      <c r="M463" s="75" t="s">
        <v>255</v>
      </c>
      <c r="N463" s="73"/>
    </row>
    <row r="464" spans="1:30" x14ac:dyDescent="0.25">
      <c r="A464" s="11"/>
      <c r="B464" s="74" t="s">
        <v>438</v>
      </c>
      <c r="C464" s="74"/>
      <c r="D464" s="74"/>
      <c r="E464" s="75" t="s">
        <v>255</v>
      </c>
      <c r="F464" s="73"/>
      <c r="G464" s="74"/>
      <c r="H464" s="74"/>
      <c r="I464" s="75" t="s">
        <v>255</v>
      </c>
      <c r="J464" s="73"/>
      <c r="K464" s="74"/>
      <c r="L464" s="74"/>
      <c r="M464" s="75" t="s">
        <v>255</v>
      </c>
      <c r="N464" s="73"/>
    </row>
    <row r="465" spans="1:30" x14ac:dyDescent="0.25">
      <c r="A465" s="11"/>
      <c r="B465" s="74" t="s">
        <v>439</v>
      </c>
      <c r="C465" s="74"/>
      <c r="D465" s="74"/>
      <c r="E465" s="75">
        <v>4</v>
      </c>
      <c r="F465" s="73"/>
      <c r="G465" s="74"/>
      <c r="H465" s="74"/>
      <c r="I465" s="76">
        <v>1863</v>
      </c>
      <c r="J465" s="73"/>
      <c r="K465" s="74"/>
      <c r="L465" s="74"/>
      <c r="M465" s="76">
        <v>1849</v>
      </c>
      <c r="N465" s="73"/>
    </row>
    <row r="466" spans="1:30" x14ac:dyDescent="0.25">
      <c r="A466" s="11"/>
      <c r="B466" s="74" t="s">
        <v>440</v>
      </c>
      <c r="C466" s="74"/>
      <c r="D466" s="74"/>
      <c r="E466" s="75" t="s">
        <v>255</v>
      </c>
      <c r="F466" s="73"/>
      <c r="G466" s="74"/>
      <c r="H466" s="74"/>
      <c r="I466" s="75" t="s">
        <v>255</v>
      </c>
      <c r="J466" s="73"/>
      <c r="K466" s="74"/>
      <c r="L466" s="74"/>
      <c r="M466" s="75" t="s">
        <v>255</v>
      </c>
      <c r="N466" s="73"/>
    </row>
    <row r="467" spans="1:30" x14ac:dyDescent="0.25">
      <c r="A467" s="11"/>
      <c r="B467" s="72"/>
      <c r="C467" s="72"/>
      <c r="D467" s="74"/>
      <c r="E467" s="75"/>
      <c r="F467" s="73"/>
      <c r="G467" s="72"/>
      <c r="H467" s="74"/>
      <c r="I467" s="75"/>
      <c r="J467" s="73"/>
      <c r="K467" s="72"/>
      <c r="L467" s="74"/>
      <c r="M467" s="75"/>
      <c r="N467" s="73"/>
    </row>
    <row r="468" spans="1:30" x14ac:dyDescent="0.25">
      <c r="A468" s="11"/>
      <c r="B468" s="72"/>
      <c r="C468" s="74"/>
      <c r="D468" s="57" t="s">
        <v>320</v>
      </c>
      <c r="E468" s="57"/>
      <c r="F468" s="15"/>
      <c r="G468" s="57" t="s">
        <v>503</v>
      </c>
      <c r="H468" s="57"/>
      <c r="I468" s="57"/>
      <c r="J468" s="15"/>
      <c r="K468" s="55"/>
      <c r="L468" s="55"/>
      <c r="M468" s="55"/>
      <c r="N468" s="15"/>
    </row>
    <row r="469" spans="1:30" ht="15.75" thickBot="1" x14ac:dyDescent="0.3">
      <c r="A469" s="11"/>
      <c r="B469" s="55"/>
      <c r="C469" s="55"/>
      <c r="D469" s="78" t="s">
        <v>550</v>
      </c>
      <c r="E469" s="78"/>
      <c r="F469" s="15"/>
      <c r="G469" s="78" t="s">
        <v>504</v>
      </c>
      <c r="H469" s="78"/>
      <c r="I469" s="78"/>
      <c r="J469" s="73"/>
      <c r="K469" s="72"/>
      <c r="L469" s="74"/>
      <c r="M469" s="75"/>
      <c r="N469" s="73"/>
    </row>
    <row r="470" spans="1:30" ht="15.75" thickTop="1" x14ac:dyDescent="0.25">
      <c r="A470" s="11"/>
      <c r="B470" s="74" t="s">
        <v>551</v>
      </c>
      <c r="C470" s="72"/>
      <c r="D470" s="74"/>
      <c r="E470" s="75"/>
      <c r="F470" s="73"/>
      <c r="G470" s="72"/>
      <c r="H470" s="74"/>
      <c r="I470" s="75"/>
      <c r="J470" s="73"/>
      <c r="K470" s="72"/>
      <c r="L470" s="74"/>
      <c r="M470" s="75"/>
      <c r="N470" s="73"/>
    </row>
    <row r="471" spans="1:30" x14ac:dyDescent="0.25">
      <c r="A471" s="11"/>
      <c r="B471" s="74" t="s">
        <v>555</v>
      </c>
      <c r="C471" s="72"/>
      <c r="D471" s="74"/>
      <c r="E471" s="75"/>
      <c r="F471" s="73"/>
      <c r="G471" s="72"/>
      <c r="H471" s="74"/>
      <c r="I471" s="75"/>
      <c r="J471" s="73"/>
      <c r="K471" s="72"/>
      <c r="L471" s="74"/>
      <c r="M471" s="75"/>
      <c r="N471" s="73"/>
    </row>
    <row r="472" spans="1:30" x14ac:dyDescent="0.25">
      <c r="A472" s="11"/>
      <c r="B472" s="72"/>
      <c r="C472" s="72"/>
      <c r="D472" s="74"/>
      <c r="E472" s="75"/>
      <c r="F472" s="73"/>
      <c r="G472" s="72"/>
      <c r="H472" s="74"/>
      <c r="I472" s="75"/>
      <c r="J472" s="73"/>
      <c r="K472" s="72"/>
      <c r="L472" s="74"/>
      <c r="M472" s="75"/>
      <c r="N472" s="73"/>
    </row>
    <row r="473" spans="1:30" x14ac:dyDescent="0.25">
      <c r="A473" s="11"/>
      <c r="B473" s="74" t="s">
        <v>515</v>
      </c>
      <c r="C473" s="72"/>
      <c r="D473" s="74"/>
      <c r="E473" s="75"/>
      <c r="F473" s="73"/>
      <c r="G473" s="72"/>
      <c r="H473" s="74"/>
      <c r="I473" s="75"/>
      <c r="J473" s="73"/>
      <c r="K473" s="72"/>
      <c r="L473" s="74"/>
      <c r="M473" s="75"/>
      <c r="N473" s="73"/>
    </row>
    <row r="474" spans="1:30" x14ac:dyDescent="0.25">
      <c r="A474" s="11"/>
      <c r="B474" s="74" t="s">
        <v>552</v>
      </c>
      <c r="C474" s="74"/>
      <c r="D474" s="74"/>
      <c r="E474" s="75" t="s">
        <v>255</v>
      </c>
      <c r="F474" s="73"/>
      <c r="G474" s="74"/>
      <c r="H474" s="74" t="s">
        <v>216</v>
      </c>
      <c r="I474" s="75" t="s">
        <v>255</v>
      </c>
      <c r="J474" s="73"/>
      <c r="K474" s="72"/>
      <c r="L474" s="74"/>
      <c r="M474" s="75"/>
      <c r="N474" s="73"/>
    </row>
    <row r="475" spans="1:30" x14ac:dyDescent="0.25">
      <c r="A475" s="11"/>
      <c r="B475" s="74" t="s">
        <v>553</v>
      </c>
      <c r="C475" s="74"/>
      <c r="D475" s="74"/>
      <c r="E475" s="75" t="s">
        <v>255</v>
      </c>
      <c r="F475" s="73"/>
      <c r="G475" s="74"/>
      <c r="H475" s="74"/>
      <c r="I475" s="75" t="s">
        <v>255</v>
      </c>
      <c r="J475" s="73"/>
      <c r="K475" s="72"/>
      <c r="L475" s="74"/>
      <c r="M475" s="75"/>
      <c r="N475" s="73"/>
    </row>
    <row r="476" spans="1:30" x14ac:dyDescent="0.25">
      <c r="A476" s="11"/>
      <c r="B476" s="74" t="s">
        <v>438</v>
      </c>
      <c r="C476" s="74"/>
      <c r="D476" s="74"/>
      <c r="E476" s="75" t="s">
        <v>255</v>
      </c>
      <c r="F476" s="73"/>
      <c r="G476" s="74"/>
      <c r="H476" s="74"/>
      <c r="I476" s="75" t="s">
        <v>255</v>
      </c>
      <c r="J476" s="73"/>
      <c r="K476" s="72"/>
      <c r="L476" s="74"/>
      <c r="M476" s="75"/>
      <c r="N476" s="73"/>
    </row>
    <row r="477" spans="1:30" x14ac:dyDescent="0.25">
      <c r="A477" s="11"/>
      <c r="B477" s="74" t="s">
        <v>439</v>
      </c>
      <c r="C477" s="74"/>
      <c r="D477" s="74"/>
      <c r="E477" s="75">
        <v>1</v>
      </c>
      <c r="F477" s="73"/>
      <c r="G477" s="74"/>
      <c r="H477" s="74"/>
      <c r="I477" s="75">
        <v>754</v>
      </c>
      <c r="J477" s="73"/>
      <c r="K477" s="72"/>
      <c r="L477" s="74"/>
      <c r="M477" s="75"/>
      <c r="N477" s="73"/>
    </row>
    <row r="478" spans="1:30" x14ac:dyDescent="0.25">
      <c r="A478" s="11"/>
      <c r="B478" s="74" t="s">
        <v>440</v>
      </c>
      <c r="C478" s="74"/>
      <c r="D478" s="74"/>
      <c r="E478" s="75" t="s">
        <v>255</v>
      </c>
      <c r="F478" s="73"/>
      <c r="G478" s="74"/>
      <c r="H478" s="74"/>
      <c r="I478" s="75" t="s">
        <v>255</v>
      </c>
      <c r="J478" s="73"/>
      <c r="K478" s="72"/>
    </row>
    <row r="479" spans="1:30" x14ac:dyDescent="0.25">
      <c r="A479" s="11"/>
      <c r="B479" s="38"/>
      <c r="C479" s="38"/>
      <c r="D479" s="38"/>
      <c r="E479" s="38"/>
      <c r="F479" s="38"/>
      <c r="G479" s="38"/>
      <c r="H479" s="38"/>
      <c r="I479" s="38"/>
      <c r="J479" s="38"/>
      <c r="K479" s="38"/>
      <c r="L479" s="38"/>
      <c r="M479" s="38"/>
      <c r="N479" s="38"/>
      <c r="O479" s="38"/>
      <c r="P479" s="38"/>
      <c r="Q479" s="38"/>
      <c r="R479" s="38"/>
      <c r="S479" s="38"/>
      <c r="T479" s="38"/>
      <c r="U479" s="38"/>
      <c r="V479" s="38"/>
      <c r="W479" s="38"/>
      <c r="X479" s="38"/>
      <c r="Y479" s="38"/>
      <c r="Z479" s="38"/>
      <c r="AA479" s="38"/>
      <c r="AB479" s="38"/>
      <c r="AC479" s="38"/>
      <c r="AD479" s="38"/>
    </row>
    <row r="480" spans="1:30" x14ac:dyDescent="0.25">
      <c r="A480" s="11"/>
      <c r="B480" s="38" t="s">
        <v>557</v>
      </c>
      <c r="C480" s="38"/>
      <c r="D480" s="38"/>
      <c r="E480" s="38"/>
      <c r="F480" s="38"/>
      <c r="G480" s="38"/>
      <c r="H480" s="38"/>
      <c r="I480" s="38"/>
      <c r="J480" s="38"/>
      <c r="K480" s="38"/>
      <c r="L480" s="38"/>
      <c r="M480" s="38"/>
      <c r="N480" s="38"/>
      <c r="O480" s="38"/>
      <c r="P480" s="38"/>
      <c r="Q480" s="38"/>
      <c r="R480" s="38"/>
      <c r="S480" s="38"/>
      <c r="T480" s="38"/>
      <c r="U480" s="38"/>
      <c r="V480" s="38"/>
      <c r="W480" s="38"/>
      <c r="X480" s="38"/>
      <c r="Y480" s="38"/>
      <c r="Z480" s="38"/>
      <c r="AA480" s="38"/>
      <c r="AB480" s="38"/>
      <c r="AC480" s="38"/>
      <c r="AD480" s="38"/>
    </row>
  </sheetData>
  <mergeCells count="607">
    <mergeCell ref="B437:AD437"/>
    <mergeCell ref="B452:AD452"/>
    <mergeCell ref="B479:AD479"/>
    <mergeCell ref="B480:AD480"/>
    <mergeCell ref="B222:AD222"/>
    <mergeCell ref="B255:AD255"/>
    <mergeCell ref="B304:AD304"/>
    <mergeCell ref="B339:AD339"/>
    <mergeCell ref="B388:AD388"/>
    <mergeCell ref="B421:AD421"/>
    <mergeCell ref="B125:AD125"/>
    <mergeCell ref="B126:AD126"/>
    <mergeCell ref="B171:AD171"/>
    <mergeCell ref="B185:AD185"/>
    <mergeCell ref="B186:AD186"/>
    <mergeCell ref="B187:AD187"/>
    <mergeCell ref="B79:AD79"/>
    <mergeCell ref="B80:AD80"/>
    <mergeCell ref="B121:AD121"/>
    <mergeCell ref="B122:AD122"/>
    <mergeCell ref="B123:AD123"/>
    <mergeCell ref="B124:AD124"/>
    <mergeCell ref="B7:AD7"/>
    <mergeCell ref="B20:AD20"/>
    <mergeCell ref="B23:AD23"/>
    <mergeCell ref="B24:AD24"/>
    <mergeCell ref="B25:AD25"/>
    <mergeCell ref="B38:AD38"/>
    <mergeCell ref="D469:E469"/>
    <mergeCell ref="G469:I469"/>
    <mergeCell ref="A1:A2"/>
    <mergeCell ref="B1:AD1"/>
    <mergeCell ref="B2:AD2"/>
    <mergeCell ref="B3:AD3"/>
    <mergeCell ref="A4:A480"/>
    <mergeCell ref="B4:AD4"/>
    <mergeCell ref="B5:AD5"/>
    <mergeCell ref="B6:AD6"/>
    <mergeCell ref="D460:M460"/>
    <mergeCell ref="D461:E461"/>
    <mergeCell ref="H461:I461"/>
    <mergeCell ref="L461:M461"/>
    <mergeCell ref="D468:E468"/>
    <mergeCell ref="G468:I468"/>
    <mergeCell ref="D458:E458"/>
    <mergeCell ref="G458:I458"/>
    <mergeCell ref="L458:M458"/>
    <mergeCell ref="D459:E459"/>
    <mergeCell ref="G459:I459"/>
    <mergeCell ref="L459:M459"/>
    <mergeCell ref="N453:N454"/>
    <mergeCell ref="D455:M455"/>
    <mergeCell ref="D456:E456"/>
    <mergeCell ref="G456:I456"/>
    <mergeCell ref="L456:M456"/>
    <mergeCell ref="D457:E457"/>
    <mergeCell ref="G457:I457"/>
    <mergeCell ref="L457:M457"/>
    <mergeCell ref="D442:E442"/>
    <mergeCell ref="H442:I442"/>
    <mergeCell ref="B453:B454"/>
    <mergeCell ref="C453:C454"/>
    <mergeCell ref="D453:M453"/>
    <mergeCell ref="D454:M454"/>
    <mergeCell ref="L438:L439"/>
    <mergeCell ref="M438:M439"/>
    <mergeCell ref="N438:N439"/>
    <mergeCell ref="D440:I440"/>
    <mergeCell ref="D441:E441"/>
    <mergeCell ref="H441:I441"/>
    <mergeCell ref="B438:B439"/>
    <mergeCell ref="C438:C439"/>
    <mergeCell ref="D438:I438"/>
    <mergeCell ref="D439:I439"/>
    <mergeCell ref="J438:J439"/>
    <mergeCell ref="K438:K439"/>
    <mergeCell ref="D429:M429"/>
    <mergeCell ref="D430:E430"/>
    <mergeCell ref="H430:I430"/>
    <mergeCell ref="L430:M430"/>
    <mergeCell ref="D431:E431"/>
    <mergeCell ref="H431:I431"/>
    <mergeCell ref="L431:M431"/>
    <mergeCell ref="D427:E427"/>
    <mergeCell ref="H427:I427"/>
    <mergeCell ref="L427:M427"/>
    <mergeCell ref="D428:E428"/>
    <mergeCell ref="H428:I428"/>
    <mergeCell ref="L428:M428"/>
    <mergeCell ref="D425:E425"/>
    <mergeCell ref="H425:I425"/>
    <mergeCell ref="L425:M425"/>
    <mergeCell ref="D426:E426"/>
    <mergeCell ref="H426:I426"/>
    <mergeCell ref="L426:M426"/>
    <mergeCell ref="B422:B423"/>
    <mergeCell ref="C422:C423"/>
    <mergeCell ref="D422:M422"/>
    <mergeCell ref="D423:M423"/>
    <mergeCell ref="N422:N423"/>
    <mergeCell ref="D424:M424"/>
    <mergeCell ref="D395:E395"/>
    <mergeCell ref="H395:I395"/>
    <mergeCell ref="L395:M395"/>
    <mergeCell ref="P395:Q395"/>
    <mergeCell ref="T395:U395"/>
    <mergeCell ref="D396:E396"/>
    <mergeCell ref="H396:I396"/>
    <mergeCell ref="L396:M396"/>
    <mergeCell ref="P396:Q396"/>
    <mergeCell ref="T396:U396"/>
    <mergeCell ref="D393:E393"/>
    <mergeCell ref="H393:I393"/>
    <mergeCell ref="L393:M393"/>
    <mergeCell ref="P393:Q393"/>
    <mergeCell ref="T393:U393"/>
    <mergeCell ref="D394:E394"/>
    <mergeCell ref="H394:I394"/>
    <mergeCell ref="L394:M394"/>
    <mergeCell ref="P394:Q394"/>
    <mergeCell ref="T394:U394"/>
    <mergeCell ref="D391:E391"/>
    <mergeCell ref="H391:I391"/>
    <mergeCell ref="L391:M391"/>
    <mergeCell ref="P391:Q391"/>
    <mergeCell ref="T391:U391"/>
    <mergeCell ref="D392:U392"/>
    <mergeCell ref="D389:E389"/>
    <mergeCell ref="H389:I389"/>
    <mergeCell ref="L389:M389"/>
    <mergeCell ref="P389:Q389"/>
    <mergeCell ref="T389:U389"/>
    <mergeCell ref="D390:E390"/>
    <mergeCell ref="H390:I390"/>
    <mergeCell ref="L390:M390"/>
    <mergeCell ref="P390:Q390"/>
    <mergeCell ref="T390:U390"/>
    <mergeCell ref="D349:E349"/>
    <mergeCell ref="H349:I349"/>
    <mergeCell ref="L349:M349"/>
    <mergeCell ref="P349:Q349"/>
    <mergeCell ref="T349:U349"/>
    <mergeCell ref="D350:E350"/>
    <mergeCell ref="H350:I350"/>
    <mergeCell ref="L350:M350"/>
    <mergeCell ref="P350:Q350"/>
    <mergeCell ref="T350:U350"/>
    <mergeCell ref="D347:E347"/>
    <mergeCell ref="H347:I347"/>
    <mergeCell ref="L347:M347"/>
    <mergeCell ref="P347:Q347"/>
    <mergeCell ref="T347:U347"/>
    <mergeCell ref="D348:E348"/>
    <mergeCell ref="H348:I348"/>
    <mergeCell ref="L348:M348"/>
    <mergeCell ref="P348:Q348"/>
    <mergeCell ref="T348:U348"/>
    <mergeCell ref="D345:U345"/>
    <mergeCell ref="D346:E346"/>
    <mergeCell ref="H346:I346"/>
    <mergeCell ref="L346:M346"/>
    <mergeCell ref="P346:Q346"/>
    <mergeCell ref="T346:U346"/>
    <mergeCell ref="D343:E343"/>
    <mergeCell ref="H343:I343"/>
    <mergeCell ref="L343:M343"/>
    <mergeCell ref="P343:Q343"/>
    <mergeCell ref="T343:U343"/>
    <mergeCell ref="D344:E344"/>
    <mergeCell ref="H344:I344"/>
    <mergeCell ref="L344:M344"/>
    <mergeCell ref="P344:Q344"/>
    <mergeCell ref="T344:U344"/>
    <mergeCell ref="V340:V341"/>
    <mergeCell ref="D342:E342"/>
    <mergeCell ref="H342:I342"/>
    <mergeCell ref="L342:M342"/>
    <mergeCell ref="P342:Q342"/>
    <mergeCell ref="T342:U342"/>
    <mergeCell ref="D310:E310"/>
    <mergeCell ref="H310:I310"/>
    <mergeCell ref="L310:M310"/>
    <mergeCell ref="P310:Q310"/>
    <mergeCell ref="T310:U310"/>
    <mergeCell ref="B340:B341"/>
    <mergeCell ref="C340:C341"/>
    <mergeCell ref="D340:U340"/>
    <mergeCell ref="D341:U341"/>
    <mergeCell ref="D308:U308"/>
    <mergeCell ref="D309:E309"/>
    <mergeCell ref="H309:I309"/>
    <mergeCell ref="L309:M309"/>
    <mergeCell ref="P309:Q309"/>
    <mergeCell ref="T309:U309"/>
    <mergeCell ref="D306:E306"/>
    <mergeCell ref="H306:I306"/>
    <mergeCell ref="L306:M306"/>
    <mergeCell ref="P306:Q306"/>
    <mergeCell ref="T306:U306"/>
    <mergeCell ref="D307:E307"/>
    <mergeCell ref="H307:I307"/>
    <mergeCell ref="L307:M307"/>
    <mergeCell ref="P307:Q307"/>
    <mergeCell ref="T307:U307"/>
    <mergeCell ref="D266:E266"/>
    <mergeCell ref="H266:I266"/>
    <mergeCell ref="L266:M266"/>
    <mergeCell ref="P266:Q266"/>
    <mergeCell ref="T266:U266"/>
    <mergeCell ref="D305:E305"/>
    <mergeCell ref="H305:I305"/>
    <mergeCell ref="L305:M305"/>
    <mergeCell ref="P305:Q305"/>
    <mergeCell ref="T305:U305"/>
    <mergeCell ref="D264:E264"/>
    <mergeCell ref="H264:I264"/>
    <mergeCell ref="L264:M264"/>
    <mergeCell ref="P264:Q264"/>
    <mergeCell ref="T264:U264"/>
    <mergeCell ref="D265:E265"/>
    <mergeCell ref="H265:I265"/>
    <mergeCell ref="L265:M265"/>
    <mergeCell ref="P265:Q265"/>
    <mergeCell ref="T265:U265"/>
    <mergeCell ref="D262:U262"/>
    <mergeCell ref="D263:E263"/>
    <mergeCell ref="H263:I263"/>
    <mergeCell ref="L263:M263"/>
    <mergeCell ref="P263:Q263"/>
    <mergeCell ref="T263:U263"/>
    <mergeCell ref="D260:E260"/>
    <mergeCell ref="H260:I260"/>
    <mergeCell ref="L260:M260"/>
    <mergeCell ref="P260:Q260"/>
    <mergeCell ref="T260:U260"/>
    <mergeCell ref="D261:E261"/>
    <mergeCell ref="H261:I261"/>
    <mergeCell ref="L261:M261"/>
    <mergeCell ref="P261:Q261"/>
    <mergeCell ref="T261:U261"/>
    <mergeCell ref="D258:U258"/>
    <mergeCell ref="D259:E259"/>
    <mergeCell ref="H259:I259"/>
    <mergeCell ref="L259:M259"/>
    <mergeCell ref="P259:Q259"/>
    <mergeCell ref="T259:U259"/>
    <mergeCell ref="AB245:AC245"/>
    <mergeCell ref="P246:U246"/>
    <mergeCell ref="B256:B257"/>
    <mergeCell ref="C256:C257"/>
    <mergeCell ref="D256:U256"/>
    <mergeCell ref="D257:U257"/>
    <mergeCell ref="V256:V257"/>
    <mergeCell ref="D245:E245"/>
    <mergeCell ref="H245:I245"/>
    <mergeCell ref="L245:M245"/>
    <mergeCell ref="P245:Q245"/>
    <mergeCell ref="T245:U245"/>
    <mergeCell ref="X245:Y245"/>
    <mergeCell ref="D240:AC240"/>
    <mergeCell ref="E241:AC241"/>
    <mergeCell ref="AB242:AC242"/>
    <mergeCell ref="AB243:AC243"/>
    <mergeCell ref="D244:E244"/>
    <mergeCell ref="H244:I244"/>
    <mergeCell ref="L244:M244"/>
    <mergeCell ref="P244:Q244"/>
    <mergeCell ref="X244:Y244"/>
    <mergeCell ref="AB244:AC244"/>
    <mergeCell ref="AB230:AC230"/>
    <mergeCell ref="D231:E231"/>
    <mergeCell ref="H231:I231"/>
    <mergeCell ref="L231:M231"/>
    <mergeCell ref="P231:Q231"/>
    <mergeCell ref="T231:U231"/>
    <mergeCell ref="X231:Y231"/>
    <mergeCell ref="AB231:AC231"/>
    <mergeCell ref="D230:E230"/>
    <mergeCell ref="H230:I230"/>
    <mergeCell ref="L230:M230"/>
    <mergeCell ref="P230:Q230"/>
    <mergeCell ref="T230:U230"/>
    <mergeCell ref="X230:Y230"/>
    <mergeCell ref="AB228:AC228"/>
    <mergeCell ref="D229:E229"/>
    <mergeCell ref="H229:I229"/>
    <mergeCell ref="L229:M229"/>
    <mergeCell ref="P229:U229"/>
    <mergeCell ref="X229:Y229"/>
    <mergeCell ref="AB229:AC229"/>
    <mergeCell ref="D228:E228"/>
    <mergeCell ref="H228:I228"/>
    <mergeCell ref="L228:M228"/>
    <mergeCell ref="P228:Q228"/>
    <mergeCell ref="T228:U228"/>
    <mergeCell ref="X228:Y228"/>
    <mergeCell ref="AB226:AC226"/>
    <mergeCell ref="D227:E227"/>
    <mergeCell ref="H227:I227"/>
    <mergeCell ref="L227:M227"/>
    <mergeCell ref="P227:Q227"/>
    <mergeCell ref="T227:U227"/>
    <mergeCell ref="X227:Y227"/>
    <mergeCell ref="AB227:AC227"/>
    <mergeCell ref="D226:E226"/>
    <mergeCell ref="H226:I226"/>
    <mergeCell ref="L226:M226"/>
    <mergeCell ref="P226:Q226"/>
    <mergeCell ref="T226:U226"/>
    <mergeCell ref="X226:Y226"/>
    <mergeCell ref="E213:AC213"/>
    <mergeCell ref="D223:AC223"/>
    <mergeCell ref="D224:AC224"/>
    <mergeCell ref="D225:E225"/>
    <mergeCell ref="H225:I225"/>
    <mergeCell ref="L225:M225"/>
    <mergeCell ref="P225:Q225"/>
    <mergeCell ref="T225:U225"/>
    <mergeCell ref="X225:Y225"/>
    <mergeCell ref="AB225:AC225"/>
    <mergeCell ref="D207:AC207"/>
    <mergeCell ref="E208:AC208"/>
    <mergeCell ref="AB209:AC209"/>
    <mergeCell ref="AB210:AC210"/>
    <mergeCell ref="AB211:AC211"/>
    <mergeCell ref="AB212:AC212"/>
    <mergeCell ref="AB196:AC196"/>
    <mergeCell ref="D197:E197"/>
    <mergeCell ref="H197:I197"/>
    <mergeCell ref="L197:M197"/>
    <mergeCell ref="P197:Q197"/>
    <mergeCell ref="T197:U197"/>
    <mergeCell ref="X197:Y197"/>
    <mergeCell ref="AB197:AC197"/>
    <mergeCell ref="D196:E196"/>
    <mergeCell ref="H196:I196"/>
    <mergeCell ref="L196:M196"/>
    <mergeCell ref="P196:Q196"/>
    <mergeCell ref="T196:U196"/>
    <mergeCell ref="X196:Y196"/>
    <mergeCell ref="AB193:AC193"/>
    <mergeCell ref="D194:AC194"/>
    <mergeCell ref="D195:E195"/>
    <mergeCell ref="H195:I195"/>
    <mergeCell ref="L195:M195"/>
    <mergeCell ref="P195:Q195"/>
    <mergeCell ref="T195:U195"/>
    <mergeCell ref="X195:Y195"/>
    <mergeCell ref="AB195:AC195"/>
    <mergeCell ref="D193:E193"/>
    <mergeCell ref="H193:I193"/>
    <mergeCell ref="L193:M193"/>
    <mergeCell ref="P193:Q193"/>
    <mergeCell ref="T193:U193"/>
    <mergeCell ref="X193:Y193"/>
    <mergeCell ref="AB191:AC191"/>
    <mergeCell ref="D192:E192"/>
    <mergeCell ref="H192:I192"/>
    <mergeCell ref="L192:M192"/>
    <mergeCell ref="P192:Q192"/>
    <mergeCell ref="T192:U192"/>
    <mergeCell ref="X192:Y192"/>
    <mergeCell ref="AB192:AC192"/>
    <mergeCell ref="D191:E191"/>
    <mergeCell ref="H191:I191"/>
    <mergeCell ref="L191:M191"/>
    <mergeCell ref="P191:Q191"/>
    <mergeCell ref="T191:U191"/>
    <mergeCell ref="X191:Y191"/>
    <mergeCell ref="D188:AC188"/>
    <mergeCell ref="D189:AC189"/>
    <mergeCell ref="D190:E190"/>
    <mergeCell ref="H190:I190"/>
    <mergeCell ref="L190:M190"/>
    <mergeCell ref="P190:Q190"/>
    <mergeCell ref="T190:U190"/>
    <mergeCell ref="X190:Y190"/>
    <mergeCell ref="AB190:AC190"/>
    <mergeCell ref="D178:E178"/>
    <mergeCell ref="H178:I178"/>
    <mergeCell ref="L178:M178"/>
    <mergeCell ref="P178:Q178"/>
    <mergeCell ref="T178:U178"/>
    <mergeCell ref="X178:Y178"/>
    <mergeCell ref="D176:Y176"/>
    <mergeCell ref="D177:E177"/>
    <mergeCell ref="H177:I177"/>
    <mergeCell ref="L177:M177"/>
    <mergeCell ref="P177:Q177"/>
    <mergeCell ref="T177:U177"/>
    <mergeCell ref="X177:Y177"/>
    <mergeCell ref="D175:E175"/>
    <mergeCell ref="H175:I175"/>
    <mergeCell ref="L175:M175"/>
    <mergeCell ref="P175:Q175"/>
    <mergeCell ref="T175:U175"/>
    <mergeCell ref="X175:Y175"/>
    <mergeCell ref="D174:E174"/>
    <mergeCell ref="H174:I174"/>
    <mergeCell ref="L174:M174"/>
    <mergeCell ref="P174:Q174"/>
    <mergeCell ref="T174:U174"/>
    <mergeCell ref="X174:Y174"/>
    <mergeCell ref="X160:Y160"/>
    <mergeCell ref="E161:Y161"/>
    <mergeCell ref="D172:Y172"/>
    <mergeCell ref="D173:E173"/>
    <mergeCell ref="H173:I173"/>
    <mergeCell ref="L173:M173"/>
    <mergeCell ref="P173:Q173"/>
    <mergeCell ref="T173:U173"/>
    <mergeCell ref="X173:Y173"/>
    <mergeCell ref="E147:Y147"/>
    <mergeCell ref="E157:Y157"/>
    <mergeCell ref="D158:E158"/>
    <mergeCell ref="D159:E159"/>
    <mergeCell ref="H159:I159"/>
    <mergeCell ref="D160:E160"/>
    <mergeCell ref="H160:I160"/>
    <mergeCell ref="L160:M160"/>
    <mergeCell ref="P160:Q160"/>
    <mergeCell ref="T160:U160"/>
    <mergeCell ref="E143:Y143"/>
    <mergeCell ref="D144:E144"/>
    <mergeCell ref="D145:E145"/>
    <mergeCell ref="H145:I145"/>
    <mergeCell ref="D146:E146"/>
    <mergeCell ref="H146:I146"/>
    <mergeCell ref="L146:M146"/>
    <mergeCell ref="P146:Q146"/>
    <mergeCell ref="T146:U146"/>
    <mergeCell ref="X146:Y146"/>
    <mergeCell ref="D134:E134"/>
    <mergeCell ref="H134:I134"/>
    <mergeCell ref="L134:M134"/>
    <mergeCell ref="P134:Q134"/>
    <mergeCell ref="T134:U134"/>
    <mergeCell ref="X134:Y134"/>
    <mergeCell ref="D132:Y132"/>
    <mergeCell ref="D133:E133"/>
    <mergeCell ref="H133:I133"/>
    <mergeCell ref="L133:M133"/>
    <mergeCell ref="P133:Q133"/>
    <mergeCell ref="T133:U133"/>
    <mergeCell ref="X133:Y133"/>
    <mergeCell ref="D131:E131"/>
    <mergeCell ref="H131:I131"/>
    <mergeCell ref="L131:M131"/>
    <mergeCell ref="P131:Q131"/>
    <mergeCell ref="T131:U131"/>
    <mergeCell ref="X131:Y131"/>
    <mergeCell ref="X129:Y129"/>
    <mergeCell ref="D130:E130"/>
    <mergeCell ref="H130:I130"/>
    <mergeCell ref="L130:M130"/>
    <mergeCell ref="P130:Q130"/>
    <mergeCell ref="T130:U130"/>
    <mergeCell ref="X130:Y130"/>
    <mergeCell ref="D127:E127"/>
    <mergeCell ref="H127:I127"/>
    <mergeCell ref="L127:U127"/>
    <mergeCell ref="X127:Y127"/>
    <mergeCell ref="D128:Y128"/>
    <mergeCell ref="D129:E129"/>
    <mergeCell ref="H129:I129"/>
    <mergeCell ref="L129:M129"/>
    <mergeCell ref="P129:Q129"/>
    <mergeCell ref="T129:U129"/>
    <mergeCell ref="D89:E89"/>
    <mergeCell ref="H89:I89"/>
    <mergeCell ref="L89:M89"/>
    <mergeCell ref="P89:Q89"/>
    <mergeCell ref="T89:U89"/>
    <mergeCell ref="X89:Y89"/>
    <mergeCell ref="D88:E88"/>
    <mergeCell ref="H88:I88"/>
    <mergeCell ref="L88:M88"/>
    <mergeCell ref="P88:Q88"/>
    <mergeCell ref="T88:U88"/>
    <mergeCell ref="X88:Y88"/>
    <mergeCell ref="X83:Y85"/>
    <mergeCell ref="Z83:Z85"/>
    <mergeCell ref="D86:Y86"/>
    <mergeCell ref="D87:E87"/>
    <mergeCell ref="H87:I87"/>
    <mergeCell ref="L87:M87"/>
    <mergeCell ref="P87:Q87"/>
    <mergeCell ref="T87:U87"/>
    <mergeCell ref="X87:Y87"/>
    <mergeCell ref="P83:Q85"/>
    <mergeCell ref="R83:R85"/>
    <mergeCell ref="S83:S85"/>
    <mergeCell ref="T83:U85"/>
    <mergeCell ref="V83:V85"/>
    <mergeCell ref="W83:W85"/>
    <mergeCell ref="H85:I85"/>
    <mergeCell ref="J83:J85"/>
    <mergeCell ref="K83:K85"/>
    <mergeCell ref="L83:M85"/>
    <mergeCell ref="N83:N85"/>
    <mergeCell ref="O83:O85"/>
    <mergeCell ref="D82:Y82"/>
    <mergeCell ref="B83:B85"/>
    <mergeCell ref="C83:C85"/>
    <mergeCell ref="D83:E83"/>
    <mergeCell ref="D84:E84"/>
    <mergeCell ref="D85:E85"/>
    <mergeCell ref="F83:F85"/>
    <mergeCell ref="G83:G85"/>
    <mergeCell ref="H83:I83"/>
    <mergeCell ref="H84:I84"/>
    <mergeCell ref="D81:E81"/>
    <mergeCell ref="H81:I81"/>
    <mergeCell ref="L81:M81"/>
    <mergeCell ref="P81:Q81"/>
    <mergeCell ref="T81:U81"/>
    <mergeCell ref="X81:Y81"/>
    <mergeCell ref="D47:E47"/>
    <mergeCell ref="H47:I47"/>
    <mergeCell ref="L47:M47"/>
    <mergeCell ref="P47:Q47"/>
    <mergeCell ref="T47:U47"/>
    <mergeCell ref="X47:Y47"/>
    <mergeCell ref="D45:Y45"/>
    <mergeCell ref="D46:E46"/>
    <mergeCell ref="H46:I46"/>
    <mergeCell ref="L46:M46"/>
    <mergeCell ref="P46:Q46"/>
    <mergeCell ref="T46:U46"/>
    <mergeCell ref="X46:Y46"/>
    <mergeCell ref="S42:S44"/>
    <mergeCell ref="T42:U44"/>
    <mergeCell ref="V42:V44"/>
    <mergeCell ref="W42:W44"/>
    <mergeCell ref="X42:Y44"/>
    <mergeCell ref="Z42:Z44"/>
    <mergeCell ref="K42:K44"/>
    <mergeCell ref="L42:M44"/>
    <mergeCell ref="N42:N44"/>
    <mergeCell ref="O42:O44"/>
    <mergeCell ref="P42:Q44"/>
    <mergeCell ref="R42:R44"/>
    <mergeCell ref="F42:F44"/>
    <mergeCell ref="G42:G44"/>
    <mergeCell ref="H42:I42"/>
    <mergeCell ref="H43:I43"/>
    <mergeCell ref="H44:I44"/>
    <mergeCell ref="J42:J44"/>
    <mergeCell ref="L40:M40"/>
    <mergeCell ref="P40:Q40"/>
    <mergeCell ref="T40:U40"/>
    <mergeCell ref="X40:Y40"/>
    <mergeCell ref="D41:Y41"/>
    <mergeCell ref="B42:B44"/>
    <mergeCell ref="C42:C44"/>
    <mergeCell ref="D42:E42"/>
    <mergeCell ref="D43:E43"/>
    <mergeCell ref="D44:E44"/>
    <mergeCell ref="D29:E29"/>
    <mergeCell ref="H29:I29"/>
    <mergeCell ref="D30:E30"/>
    <mergeCell ref="H30:I30"/>
    <mergeCell ref="D40:E40"/>
    <mergeCell ref="H40:I40"/>
    <mergeCell ref="B39:AD39"/>
    <mergeCell ref="D26:E26"/>
    <mergeCell ref="H26:I26"/>
    <mergeCell ref="D27:E27"/>
    <mergeCell ref="H27:I27"/>
    <mergeCell ref="D28:E28"/>
    <mergeCell ref="H28:I28"/>
    <mergeCell ref="D13:E13"/>
    <mergeCell ref="H13:I13"/>
    <mergeCell ref="L13:M13"/>
    <mergeCell ref="P13:Q13"/>
    <mergeCell ref="T13:U13"/>
    <mergeCell ref="X13:Y13"/>
    <mergeCell ref="T9:U11"/>
    <mergeCell ref="V9:V11"/>
    <mergeCell ref="W9:W11"/>
    <mergeCell ref="X9:Y11"/>
    <mergeCell ref="Z9:Z11"/>
    <mergeCell ref="D12:Y12"/>
    <mergeCell ref="L9:M11"/>
    <mergeCell ref="N9:N11"/>
    <mergeCell ref="O9:O11"/>
    <mergeCell ref="P9:Q11"/>
    <mergeCell ref="R9:R11"/>
    <mergeCell ref="S9:S11"/>
    <mergeCell ref="G9:G11"/>
    <mergeCell ref="H9:I9"/>
    <mergeCell ref="H10:I10"/>
    <mergeCell ref="H11:I11"/>
    <mergeCell ref="J9:J11"/>
    <mergeCell ref="K9:K11"/>
    <mergeCell ref="B9:B11"/>
    <mergeCell ref="C9:C11"/>
    <mergeCell ref="D9:E9"/>
    <mergeCell ref="D10:E10"/>
    <mergeCell ref="D11:E11"/>
    <mergeCell ref="F9:F11"/>
    <mergeCell ref="D8:E8"/>
    <mergeCell ref="H8:I8"/>
    <mergeCell ref="L8:M8"/>
    <mergeCell ref="P8:Q8"/>
    <mergeCell ref="T8:U8"/>
    <mergeCell ref="X8:Y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3124</v>
      </c>
      <c r="C4" s="8">
        <v>14129</v>
      </c>
    </row>
    <row r="5" spans="1:3" x14ac:dyDescent="0.25">
      <c r="A5" s="2" t="s">
        <v>31</v>
      </c>
      <c r="B5" s="5">
        <v>17516</v>
      </c>
      <c r="C5" s="5">
        <v>3340</v>
      </c>
    </row>
    <row r="6" spans="1:3" ht="30" x14ac:dyDescent="0.25">
      <c r="A6" s="2" t="s">
        <v>32</v>
      </c>
      <c r="B6" s="5">
        <v>8417</v>
      </c>
      <c r="C6" s="5">
        <v>4643</v>
      </c>
    </row>
    <row r="7" spans="1:3" x14ac:dyDescent="0.25">
      <c r="A7" s="2" t="s">
        <v>33</v>
      </c>
      <c r="B7" s="5">
        <v>39057</v>
      </c>
      <c r="C7" s="5">
        <v>22112</v>
      </c>
    </row>
    <row r="8" spans="1:3" ht="30" x14ac:dyDescent="0.25">
      <c r="A8" s="2" t="s">
        <v>34</v>
      </c>
      <c r="B8" s="5">
        <v>144123</v>
      </c>
      <c r="C8" s="5">
        <v>153942</v>
      </c>
    </row>
    <row r="9" spans="1:3" ht="30" x14ac:dyDescent="0.25">
      <c r="A9" s="2" t="s">
        <v>35</v>
      </c>
      <c r="B9" s="5">
        <v>8667</v>
      </c>
      <c r="C9" s="5">
        <v>9361</v>
      </c>
    </row>
    <row r="10" spans="1:3" ht="75" x14ac:dyDescent="0.25">
      <c r="A10" s="2" t="s">
        <v>36</v>
      </c>
      <c r="B10" s="5">
        <v>2880</v>
      </c>
      <c r="C10" s="5">
        <v>3116</v>
      </c>
    </row>
    <row r="11" spans="1:3" x14ac:dyDescent="0.25">
      <c r="A11" s="2" t="s">
        <v>37</v>
      </c>
      <c r="B11" s="5">
        <v>326996</v>
      </c>
      <c r="C11" s="5">
        <v>336134</v>
      </c>
    </row>
    <row r="12" spans="1:3" ht="30" x14ac:dyDescent="0.25">
      <c r="A12" s="2" t="s">
        <v>38</v>
      </c>
      <c r="B12" s="5">
        <v>1191</v>
      </c>
      <c r="C12" s="4">
        <v>703</v>
      </c>
    </row>
    <row r="13" spans="1:3" ht="30" x14ac:dyDescent="0.25">
      <c r="A13" s="2" t="s">
        <v>39</v>
      </c>
      <c r="B13" s="5">
        <v>2790</v>
      </c>
      <c r="C13" s="5">
        <v>3284</v>
      </c>
    </row>
    <row r="14" spans="1:3" ht="30" x14ac:dyDescent="0.25">
      <c r="A14" s="2" t="s">
        <v>40</v>
      </c>
      <c r="B14" s="5">
        <v>11172</v>
      </c>
      <c r="C14" s="5">
        <v>11505</v>
      </c>
    </row>
    <row r="15" spans="1:3" x14ac:dyDescent="0.25">
      <c r="A15" s="2" t="s">
        <v>41</v>
      </c>
      <c r="B15" s="5">
        <v>8651</v>
      </c>
      <c r="C15" s="5">
        <v>8651</v>
      </c>
    </row>
    <row r="16" spans="1:3" x14ac:dyDescent="0.25">
      <c r="A16" s="2" t="s">
        <v>42</v>
      </c>
      <c r="B16" s="5">
        <v>1060</v>
      </c>
      <c r="C16" s="5">
        <v>1173</v>
      </c>
    </row>
    <row r="17" spans="1:3" ht="30" x14ac:dyDescent="0.25">
      <c r="A17" s="2" t="s">
        <v>43</v>
      </c>
      <c r="B17" s="4">
        <v>21</v>
      </c>
      <c r="C17" s="4">
        <v>23</v>
      </c>
    </row>
    <row r="18" spans="1:3" ht="45" x14ac:dyDescent="0.25">
      <c r="A18" s="2" t="s">
        <v>44</v>
      </c>
      <c r="B18" s="4">
        <v>788</v>
      </c>
      <c r="C18" s="4">
        <v>775</v>
      </c>
    </row>
    <row r="19" spans="1:3" x14ac:dyDescent="0.25">
      <c r="A19" s="2" t="s">
        <v>45</v>
      </c>
      <c r="B19" s="5">
        <v>10309</v>
      </c>
      <c r="C19" s="5">
        <v>10309</v>
      </c>
    </row>
    <row r="20" spans="1:3" x14ac:dyDescent="0.25">
      <c r="A20" s="2" t="s">
        <v>46</v>
      </c>
      <c r="B20" s="4">
        <v>459</v>
      </c>
      <c r="C20" s="4">
        <v>540</v>
      </c>
    </row>
    <row r="21" spans="1:3" x14ac:dyDescent="0.25">
      <c r="A21" s="2" t="s">
        <v>47</v>
      </c>
      <c r="B21" s="5">
        <v>3902</v>
      </c>
      <c r="C21" s="5">
        <v>3537</v>
      </c>
    </row>
    <row r="22" spans="1:3" x14ac:dyDescent="0.25">
      <c r="A22" s="2" t="s">
        <v>48</v>
      </c>
      <c r="B22" s="5">
        <v>15966</v>
      </c>
      <c r="C22" s="5">
        <v>15733</v>
      </c>
    </row>
    <row r="23" spans="1:3" x14ac:dyDescent="0.25">
      <c r="A23" s="2" t="s">
        <v>49</v>
      </c>
      <c r="B23" s="4">
        <v>791</v>
      </c>
      <c r="C23" s="5">
        <v>1284</v>
      </c>
    </row>
    <row r="24" spans="1:3" x14ac:dyDescent="0.25">
      <c r="A24" s="2" t="s">
        <v>50</v>
      </c>
      <c r="B24" s="5">
        <v>2220</v>
      </c>
      <c r="C24" s="5">
        <v>4928</v>
      </c>
    </row>
    <row r="25" spans="1:3" x14ac:dyDescent="0.25">
      <c r="A25" s="2" t="s">
        <v>51</v>
      </c>
      <c r="B25" s="5">
        <v>581043</v>
      </c>
      <c r="C25" s="5">
        <v>587110</v>
      </c>
    </row>
    <row r="26" spans="1:3" ht="30" x14ac:dyDescent="0.25">
      <c r="A26" s="3" t="s">
        <v>52</v>
      </c>
      <c r="B26" s="4" t="s">
        <v>5</v>
      </c>
      <c r="C26" s="4" t="s">
        <v>5</v>
      </c>
    </row>
    <row r="27" spans="1:3" x14ac:dyDescent="0.25">
      <c r="A27" s="2" t="s">
        <v>53</v>
      </c>
      <c r="B27" s="5">
        <v>463889</v>
      </c>
      <c r="C27" s="5">
        <v>469387</v>
      </c>
    </row>
    <row r="28" spans="1:3" ht="30" x14ac:dyDescent="0.25">
      <c r="A28" s="2" t="s">
        <v>54</v>
      </c>
      <c r="B28" s="5">
        <v>16187</v>
      </c>
      <c r="C28" s="5">
        <v>19261</v>
      </c>
    </row>
    <row r="29" spans="1:3" ht="30" x14ac:dyDescent="0.25">
      <c r="A29" s="2" t="s">
        <v>55</v>
      </c>
      <c r="B29" s="5">
        <v>1072</v>
      </c>
      <c r="C29" s="5">
        <v>2357</v>
      </c>
    </row>
    <row r="30" spans="1:3" x14ac:dyDescent="0.25">
      <c r="A30" s="2" t="s">
        <v>56</v>
      </c>
      <c r="B30" s="4">
        <v>62</v>
      </c>
      <c r="C30" s="4">
        <v>71</v>
      </c>
    </row>
    <row r="31" spans="1:3" x14ac:dyDescent="0.25">
      <c r="A31" s="2" t="s">
        <v>57</v>
      </c>
      <c r="B31" s="5">
        <v>5492</v>
      </c>
      <c r="C31" s="5">
        <v>5107</v>
      </c>
    </row>
    <row r="32" spans="1:3" x14ac:dyDescent="0.25">
      <c r="A32" s="2" t="s">
        <v>58</v>
      </c>
      <c r="B32" s="5">
        <v>486702</v>
      </c>
      <c r="C32" s="5">
        <v>496183</v>
      </c>
    </row>
    <row r="33" spans="1:3" x14ac:dyDescent="0.25">
      <c r="A33" s="3" t="s">
        <v>59</v>
      </c>
      <c r="B33" s="4" t="s">
        <v>5</v>
      </c>
      <c r="C33" s="4" t="s">
        <v>5</v>
      </c>
    </row>
    <row r="34" spans="1:3" ht="30" x14ac:dyDescent="0.25">
      <c r="A34" s="2" t="s">
        <v>60</v>
      </c>
      <c r="B34" s="4" t="s">
        <v>61</v>
      </c>
      <c r="C34" s="4" t="s">
        <v>61</v>
      </c>
    </row>
    <row r="35" spans="1:3" ht="60" x14ac:dyDescent="0.25">
      <c r="A35" s="2" t="s">
        <v>62</v>
      </c>
      <c r="B35" s="4">
        <v>76</v>
      </c>
      <c r="C35" s="4">
        <v>76</v>
      </c>
    </row>
    <row r="36" spans="1:3" x14ac:dyDescent="0.25">
      <c r="A36" s="2" t="s">
        <v>63</v>
      </c>
      <c r="B36" s="5">
        <v>55781</v>
      </c>
      <c r="C36" s="5">
        <v>57215</v>
      </c>
    </row>
    <row r="37" spans="1:3" x14ac:dyDescent="0.25">
      <c r="A37" s="2" t="s">
        <v>64</v>
      </c>
      <c r="B37" s="5">
        <v>-1545</v>
      </c>
      <c r="C37" s="5">
        <v>-1574</v>
      </c>
    </row>
    <row r="38" spans="1:3" x14ac:dyDescent="0.25">
      <c r="A38" s="2" t="s">
        <v>65</v>
      </c>
      <c r="B38" s="5">
        <v>42559</v>
      </c>
      <c r="C38" s="5">
        <v>42439</v>
      </c>
    </row>
    <row r="39" spans="1:3" ht="60" x14ac:dyDescent="0.25">
      <c r="A39" s="2" t="s">
        <v>66</v>
      </c>
      <c r="B39" s="5">
        <v>-2530</v>
      </c>
      <c r="C39" s="5">
        <v>-7229</v>
      </c>
    </row>
    <row r="40" spans="1:3" x14ac:dyDescent="0.25">
      <c r="A40" s="2" t="s">
        <v>67</v>
      </c>
      <c r="B40" s="5">
        <v>94341</v>
      </c>
      <c r="C40" s="5">
        <v>90927</v>
      </c>
    </row>
    <row r="41" spans="1:3" ht="30" x14ac:dyDescent="0.25">
      <c r="A41" s="2" t="s">
        <v>68</v>
      </c>
      <c r="B41" s="8">
        <v>581043</v>
      </c>
      <c r="C41" s="8">
        <v>5871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customWidth="1"/>
    <col min="9" max="9" width="6.85546875" customWidth="1"/>
    <col min="12" max="12" width="2" customWidth="1"/>
    <col min="13" max="13" width="6.85546875" customWidth="1"/>
    <col min="16" max="16" width="2" bestFit="1" customWidth="1"/>
    <col min="17" max="17" width="5.42578125" bestFit="1" customWidth="1"/>
    <col min="20" max="20" width="2" bestFit="1" customWidth="1"/>
    <col min="21" max="21" width="7.42578125" bestFit="1" customWidth="1"/>
  </cols>
  <sheetData>
    <row r="1" spans="1:22" ht="15" customHeight="1" x14ac:dyDescent="0.25">
      <c r="A1" s="7" t="s">
        <v>5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95</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1" t="s">
        <v>559</v>
      </c>
      <c r="B4" s="36" t="s">
        <v>5</v>
      </c>
      <c r="C4" s="36"/>
      <c r="D4" s="36"/>
      <c r="E4" s="36"/>
      <c r="F4" s="36"/>
      <c r="G4" s="36"/>
      <c r="H4" s="36"/>
      <c r="I4" s="36"/>
      <c r="J4" s="36"/>
      <c r="K4" s="36"/>
      <c r="L4" s="36"/>
      <c r="M4" s="36"/>
      <c r="N4" s="36"/>
      <c r="O4" s="36"/>
      <c r="P4" s="36"/>
      <c r="Q4" s="36"/>
      <c r="R4" s="36"/>
      <c r="S4" s="36"/>
      <c r="T4" s="36"/>
      <c r="U4" s="36"/>
      <c r="V4" s="36"/>
    </row>
    <row r="5" spans="1:22" x14ac:dyDescent="0.25">
      <c r="A5" s="11"/>
      <c r="B5" s="4"/>
      <c r="C5" s="4"/>
      <c r="D5" s="79" t="s">
        <v>560</v>
      </c>
      <c r="E5" s="79"/>
      <c r="F5" s="79"/>
      <c r="G5" s="79"/>
      <c r="H5" s="79"/>
      <c r="I5" s="79"/>
      <c r="J5" s="79"/>
      <c r="K5" s="79"/>
      <c r="L5" s="79"/>
      <c r="M5" s="79"/>
      <c r="N5" s="79"/>
      <c r="O5" s="79"/>
      <c r="P5" s="79"/>
      <c r="Q5" s="79"/>
      <c r="R5" s="13"/>
      <c r="S5" s="10"/>
      <c r="T5" s="31"/>
      <c r="U5" s="31"/>
      <c r="V5" s="13"/>
    </row>
    <row r="6" spans="1:22" x14ac:dyDescent="0.25">
      <c r="A6" s="11"/>
      <c r="B6" s="10"/>
      <c r="C6" s="17"/>
      <c r="D6" s="33" t="s">
        <v>203</v>
      </c>
      <c r="E6" s="33"/>
      <c r="F6" s="18"/>
      <c r="G6" s="20"/>
      <c r="H6" s="33" t="s">
        <v>204</v>
      </c>
      <c r="I6" s="33"/>
      <c r="J6" s="18"/>
      <c r="K6" s="20"/>
      <c r="L6" s="33" t="s">
        <v>204</v>
      </c>
      <c r="M6" s="33"/>
      <c r="N6" s="18"/>
      <c r="O6" s="20"/>
      <c r="P6" s="33" t="s">
        <v>205</v>
      </c>
      <c r="Q6" s="33"/>
      <c r="R6" s="18"/>
      <c r="S6" s="20"/>
      <c r="T6" s="33"/>
      <c r="U6" s="33"/>
      <c r="V6" s="18"/>
    </row>
    <row r="7" spans="1:22" x14ac:dyDescent="0.25">
      <c r="A7" s="11"/>
      <c r="B7" s="20"/>
      <c r="C7" s="20"/>
      <c r="D7" s="33" t="s">
        <v>206</v>
      </c>
      <c r="E7" s="33"/>
      <c r="F7" s="18"/>
      <c r="G7" s="20"/>
      <c r="H7" s="34" t="s">
        <v>207</v>
      </c>
      <c r="I7" s="34"/>
      <c r="J7" s="18"/>
      <c r="K7" s="20"/>
      <c r="L7" s="34" t="s">
        <v>208</v>
      </c>
      <c r="M7" s="34"/>
      <c r="N7" s="18"/>
      <c r="O7" s="20"/>
      <c r="P7" s="33" t="s">
        <v>206</v>
      </c>
      <c r="Q7" s="33"/>
      <c r="R7" s="18"/>
      <c r="S7" s="20"/>
      <c r="T7" s="33"/>
      <c r="U7" s="33"/>
      <c r="V7" s="18"/>
    </row>
    <row r="8" spans="1:22" ht="15.75" thickBot="1" x14ac:dyDescent="0.3">
      <c r="A8" s="11"/>
      <c r="B8" s="20"/>
      <c r="C8" s="20"/>
      <c r="D8" s="35" t="s">
        <v>209</v>
      </c>
      <c r="E8" s="35"/>
      <c r="F8" s="18"/>
      <c r="G8" s="20"/>
      <c r="H8" s="35" t="s">
        <v>210</v>
      </c>
      <c r="I8" s="35"/>
      <c r="J8" s="18"/>
      <c r="K8" s="20"/>
      <c r="L8" s="35" t="s">
        <v>210</v>
      </c>
      <c r="M8" s="35"/>
      <c r="N8" s="18"/>
      <c r="O8" s="20"/>
      <c r="P8" s="35" t="s">
        <v>211</v>
      </c>
      <c r="Q8" s="35"/>
      <c r="R8" s="18"/>
      <c r="S8" s="20"/>
      <c r="T8" s="35" t="s">
        <v>212</v>
      </c>
      <c r="U8" s="35"/>
      <c r="V8" s="13"/>
    </row>
    <row r="9" spans="1:22" ht="15.75" thickTop="1" x14ac:dyDescent="0.25">
      <c r="A9" s="11"/>
      <c r="B9" s="10"/>
      <c r="C9" s="17"/>
      <c r="D9" s="33" t="s">
        <v>213</v>
      </c>
      <c r="E9" s="33"/>
      <c r="F9" s="33"/>
      <c r="G9" s="33"/>
      <c r="H9" s="33"/>
      <c r="I9" s="33"/>
      <c r="J9" s="33"/>
      <c r="K9" s="33"/>
      <c r="L9" s="33"/>
      <c r="M9" s="33"/>
      <c r="N9" s="33"/>
      <c r="O9" s="33"/>
      <c r="P9" s="33"/>
      <c r="Q9" s="33"/>
      <c r="R9" s="33"/>
      <c r="S9" s="33"/>
      <c r="T9" s="33"/>
      <c r="U9" s="33"/>
      <c r="V9" s="13"/>
    </row>
    <row r="10" spans="1:22" x14ac:dyDescent="0.25">
      <c r="A10" s="11"/>
      <c r="B10" s="22" t="s">
        <v>214</v>
      </c>
      <c r="C10" s="10"/>
      <c r="D10" s="31"/>
      <c r="E10" s="31"/>
      <c r="F10" s="13"/>
      <c r="G10" s="10"/>
      <c r="H10" s="22"/>
      <c r="I10" s="17"/>
      <c r="J10" s="13"/>
      <c r="K10" s="10"/>
      <c r="L10" s="22"/>
      <c r="M10" s="17"/>
      <c r="N10" s="13"/>
      <c r="O10" s="10"/>
      <c r="P10" s="31"/>
      <c r="Q10" s="31"/>
      <c r="R10" s="13"/>
      <c r="S10" s="10"/>
      <c r="T10" s="31"/>
      <c r="U10" s="31"/>
      <c r="V10" s="13"/>
    </row>
    <row r="11" spans="1:22" ht="26.25" x14ac:dyDescent="0.25">
      <c r="A11" s="11"/>
      <c r="B11" s="23" t="s">
        <v>215</v>
      </c>
      <c r="C11" s="17"/>
      <c r="D11" s="22" t="s">
        <v>216</v>
      </c>
      <c r="E11" s="17">
        <v>237</v>
      </c>
      <c r="F11" s="13"/>
      <c r="G11" s="17"/>
      <c r="H11" s="22" t="s">
        <v>216</v>
      </c>
      <c r="I11" s="25">
        <v>11623</v>
      </c>
      <c r="J11" s="13"/>
      <c r="K11" s="17"/>
      <c r="L11" s="22" t="s">
        <v>216</v>
      </c>
      <c r="M11" s="25">
        <v>1915</v>
      </c>
      <c r="N11" s="13"/>
      <c r="O11" s="17"/>
      <c r="P11" s="22" t="s">
        <v>216</v>
      </c>
      <c r="Q11" s="25">
        <v>2412</v>
      </c>
      <c r="R11" s="13"/>
      <c r="S11" s="17"/>
      <c r="T11" s="22" t="s">
        <v>216</v>
      </c>
      <c r="U11" s="25">
        <v>16187</v>
      </c>
      <c r="V11" s="13"/>
    </row>
    <row r="12" spans="1:22" x14ac:dyDescent="0.25">
      <c r="A12" s="11"/>
      <c r="B12" s="23" t="s">
        <v>217</v>
      </c>
      <c r="C12" s="17"/>
      <c r="D12" s="22"/>
      <c r="E12" s="25">
        <v>130121</v>
      </c>
      <c r="F12" s="13"/>
      <c r="G12" s="17"/>
      <c r="H12" s="22"/>
      <c r="I12" s="25">
        <v>69114</v>
      </c>
      <c r="J12" s="13"/>
      <c r="K12" s="17"/>
      <c r="L12" s="22"/>
      <c r="M12" s="25">
        <v>24950</v>
      </c>
      <c r="N12" s="13"/>
      <c r="O12" s="17"/>
      <c r="P12" s="22"/>
      <c r="Q12" s="17">
        <v>27</v>
      </c>
      <c r="R12" s="13"/>
      <c r="S12" s="17"/>
      <c r="T12" s="22"/>
      <c r="U12" s="25">
        <v>224212</v>
      </c>
      <c r="V12" s="13"/>
    </row>
    <row r="13" spans="1:22" x14ac:dyDescent="0.25">
      <c r="A13" s="11"/>
      <c r="B13" s="23" t="s">
        <v>218</v>
      </c>
      <c r="C13" s="17"/>
      <c r="D13" s="22"/>
      <c r="E13" s="17">
        <v>103</v>
      </c>
      <c r="F13" s="13"/>
      <c r="G13" s="17"/>
      <c r="H13" s="22"/>
      <c r="I13" s="17">
        <v>133</v>
      </c>
      <c r="J13" s="13"/>
      <c r="K13" s="17"/>
      <c r="L13" s="22"/>
      <c r="M13" s="17">
        <v>119</v>
      </c>
      <c r="N13" s="13"/>
      <c r="O13" s="17"/>
      <c r="P13" s="22"/>
      <c r="Q13" s="17">
        <v>174</v>
      </c>
      <c r="R13" s="13"/>
      <c r="S13" s="17"/>
      <c r="T13" s="22"/>
      <c r="U13" s="17">
        <v>529</v>
      </c>
      <c r="V13" s="13"/>
    </row>
    <row r="14" spans="1:22" x14ac:dyDescent="0.25">
      <c r="A14" s="11"/>
      <c r="B14" s="23" t="s">
        <v>219</v>
      </c>
      <c r="C14" s="17"/>
      <c r="D14" s="22"/>
      <c r="E14" s="17">
        <v>575</v>
      </c>
      <c r="F14" s="13"/>
      <c r="G14" s="17"/>
      <c r="H14" s="22"/>
      <c r="I14" s="17" t="s">
        <v>220</v>
      </c>
      <c r="J14" s="13"/>
      <c r="K14" s="17"/>
      <c r="L14" s="22"/>
      <c r="M14" s="17" t="s">
        <v>220</v>
      </c>
      <c r="N14" s="13"/>
      <c r="O14" s="17"/>
      <c r="P14" s="22"/>
      <c r="Q14" s="17" t="s">
        <v>220</v>
      </c>
      <c r="R14" s="13"/>
      <c r="S14" s="17"/>
      <c r="T14" s="22"/>
      <c r="U14" s="17">
        <v>575</v>
      </c>
      <c r="V14" s="13"/>
    </row>
    <row r="15" spans="1:22" x14ac:dyDescent="0.25">
      <c r="A15" s="11"/>
      <c r="B15" s="21"/>
      <c r="C15" s="10"/>
      <c r="D15" s="22"/>
      <c r="E15" s="17"/>
      <c r="F15" s="13"/>
      <c r="G15" s="10"/>
      <c r="H15" s="22"/>
      <c r="I15" s="17"/>
      <c r="J15" s="13"/>
      <c r="K15" s="10"/>
      <c r="L15" s="22"/>
      <c r="M15" s="17"/>
      <c r="N15" s="13"/>
      <c r="O15" s="10"/>
      <c r="P15" s="22"/>
      <c r="Q15" s="17"/>
      <c r="R15" s="13"/>
      <c r="S15" s="10"/>
      <c r="T15" s="22"/>
      <c r="U15" s="17"/>
      <c r="V15" s="13"/>
    </row>
    <row r="16" spans="1:22" ht="26.25" x14ac:dyDescent="0.25">
      <c r="A16" s="11"/>
      <c r="B16" s="22" t="s">
        <v>221</v>
      </c>
      <c r="C16" s="10"/>
      <c r="D16" s="22"/>
      <c r="E16" s="17"/>
      <c r="F16" s="13"/>
      <c r="G16" s="10"/>
      <c r="H16" s="22"/>
      <c r="I16" s="17"/>
      <c r="J16" s="13"/>
      <c r="K16" s="10"/>
      <c r="L16" s="22"/>
      <c r="M16" s="17"/>
      <c r="N16" s="13"/>
      <c r="O16" s="10"/>
      <c r="P16" s="22"/>
      <c r="Q16" s="17"/>
      <c r="R16" s="13"/>
      <c r="S16" s="10"/>
      <c r="T16" s="22"/>
      <c r="U16" s="17"/>
      <c r="V16" s="13"/>
    </row>
    <row r="17" spans="1:22" ht="26.25" x14ac:dyDescent="0.25">
      <c r="A17" s="11"/>
      <c r="B17" s="23" t="s">
        <v>222</v>
      </c>
      <c r="C17" s="17"/>
      <c r="D17" s="22"/>
      <c r="E17" s="25">
        <v>2068</v>
      </c>
      <c r="F17" s="13"/>
      <c r="G17" s="17"/>
      <c r="H17" s="22"/>
      <c r="I17" s="17" t="s">
        <v>220</v>
      </c>
      <c r="J17" s="13"/>
      <c r="K17" s="17"/>
      <c r="L17" s="22"/>
      <c r="M17" s="17" t="s">
        <v>220</v>
      </c>
      <c r="N17" s="13"/>
      <c r="O17" s="17"/>
      <c r="P17" s="22"/>
      <c r="Q17" s="17" t="s">
        <v>220</v>
      </c>
      <c r="R17" s="13"/>
      <c r="S17" s="17"/>
      <c r="T17" s="22"/>
      <c r="U17" s="25">
        <v>2068</v>
      </c>
      <c r="V17" s="13"/>
    </row>
    <row r="18" spans="1:22" x14ac:dyDescent="0.25">
      <c r="A18" s="11"/>
      <c r="B18" s="23" t="s">
        <v>223</v>
      </c>
      <c r="C18" s="17"/>
      <c r="D18" s="22"/>
      <c r="E18" s="25">
        <v>26248</v>
      </c>
      <c r="F18" s="13"/>
      <c r="G18" s="17"/>
      <c r="H18" s="22"/>
      <c r="I18" s="17" t="s">
        <v>220</v>
      </c>
      <c r="J18" s="13"/>
      <c r="K18" s="17"/>
      <c r="L18" s="22"/>
      <c r="M18" s="17" t="s">
        <v>220</v>
      </c>
      <c r="N18" s="13"/>
      <c r="O18" s="17"/>
      <c r="P18" s="22"/>
      <c r="Q18" s="17" t="s">
        <v>220</v>
      </c>
      <c r="R18" s="13"/>
      <c r="S18" s="17"/>
      <c r="T18" s="22"/>
      <c r="U18" s="25">
        <v>26248</v>
      </c>
      <c r="V18" s="13"/>
    </row>
    <row r="19" spans="1:22" x14ac:dyDescent="0.25">
      <c r="A19" s="11"/>
      <c r="B19" s="23" t="s">
        <v>224</v>
      </c>
      <c r="C19" s="17"/>
      <c r="D19" s="22"/>
      <c r="E19" s="25">
        <v>1243</v>
      </c>
      <c r="F19" s="13"/>
      <c r="G19" s="17"/>
      <c r="H19" s="22"/>
      <c r="I19" s="17" t="s">
        <v>220</v>
      </c>
      <c r="J19" s="13"/>
      <c r="K19" s="17"/>
      <c r="L19" s="22"/>
      <c r="M19" s="17" t="s">
        <v>220</v>
      </c>
      <c r="N19" s="13"/>
      <c r="O19" s="17"/>
      <c r="P19" s="22"/>
      <c r="Q19" s="17" t="s">
        <v>220</v>
      </c>
      <c r="R19" s="13"/>
      <c r="S19" s="17"/>
      <c r="T19" s="22"/>
      <c r="U19" s="25">
        <v>1243</v>
      </c>
      <c r="V19" s="13"/>
    </row>
    <row r="20" spans="1:22" ht="15.75" thickBot="1" x14ac:dyDescent="0.3">
      <c r="A20" s="11"/>
      <c r="B20" s="23" t="s">
        <v>225</v>
      </c>
      <c r="C20" s="17"/>
      <c r="D20" s="26"/>
      <c r="E20" s="27">
        <v>2821</v>
      </c>
      <c r="F20" s="13"/>
      <c r="G20" s="17"/>
      <c r="H20" s="26"/>
      <c r="I20" s="28" t="s">
        <v>220</v>
      </c>
      <c r="J20" s="13"/>
      <c r="K20" s="17"/>
      <c r="L20" s="26"/>
      <c r="M20" s="28" t="s">
        <v>220</v>
      </c>
      <c r="N20" s="13"/>
      <c r="O20" s="17"/>
      <c r="P20" s="26"/>
      <c r="Q20" s="28" t="s">
        <v>220</v>
      </c>
      <c r="R20" s="13"/>
      <c r="S20" s="17"/>
      <c r="T20" s="26"/>
      <c r="U20" s="27">
        <v>2821</v>
      </c>
      <c r="V20" s="13"/>
    </row>
    <row r="21" spans="1:22" ht="15.75" thickTop="1" x14ac:dyDescent="0.25">
      <c r="A21" s="11"/>
      <c r="B21" s="22"/>
      <c r="C21" s="17"/>
      <c r="D21" s="22"/>
      <c r="E21" s="17"/>
      <c r="F21" s="13"/>
      <c r="G21" s="17"/>
      <c r="H21" s="22"/>
      <c r="I21" s="17"/>
      <c r="J21" s="13"/>
      <c r="K21" s="17"/>
      <c r="L21" s="22"/>
      <c r="M21" s="17"/>
      <c r="N21" s="13"/>
      <c r="O21" s="17"/>
      <c r="P21" s="22"/>
      <c r="Q21" s="17"/>
      <c r="R21" s="13"/>
      <c r="S21" s="17"/>
      <c r="T21" s="22"/>
      <c r="U21" s="17"/>
      <c r="V21" s="13"/>
    </row>
    <row r="22" spans="1:22" ht="15.75" thickBot="1" x14ac:dyDescent="0.3">
      <c r="A22" s="11"/>
      <c r="B22" s="22" t="s">
        <v>226</v>
      </c>
      <c r="C22" s="17"/>
      <c r="D22" s="29" t="s">
        <v>216</v>
      </c>
      <c r="E22" s="30">
        <v>163416</v>
      </c>
      <c r="F22" s="13"/>
      <c r="G22" s="17"/>
      <c r="H22" s="29" t="s">
        <v>216</v>
      </c>
      <c r="I22" s="30">
        <v>80870</v>
      </c>
      <c r="J22" s="13"/>
      <c r="K22" s="17"/>
      <c r="L22" s="29" t="s">
        <v>216</v>
      </c>
      <c r="M22" s="30">
        <v>26984</v>
      </c>
      <c r="N22" s="13"/>
      <c r="O22" s="17"/>
      <c r="P22" s="29" t="s">
        <v>216</v>
      </c>
      <c r="Q22" s="30">
        <v>2613</v>
      </c>
      <c r="R22" s="13"/>
      <c r="S22" s="17"/>
      <c r="T22" s="29" t="s">
        <v>216</v>
      </c>
      <c r="U22" s="30">
        <v>273883</v>
      </c>
      <c r="V22" s="13"/>
    </row>
  </sheetData>
  <mergeCells count="27">
    <mergeCell ref="D9:U9"/>
    <mergeCell ref="D10:E10"/>
    <mergeCell ref="P10:Q10"/>
    <mergeCell ref="T10:U10"/>
    <mergeCell ref="A1:A2"/>
    <mergeCell ref="B1:V1"/>
    <mergeCell ref="B2:V2"/>
    <mergeCell ref="B3:V3"/>
    <mergeCell ref="A4:A22"/>
    <mergeCell ref="B4:V4"/>
    <mergeCell ref="D7:E7"/>
    <mergeCell ref="H7:I7"/>
    <mergeCell ref="L7:M7"/>
    <mergeCell ref="P7:Q7"/>
    <mergeCell ref="T7:U7"/>
    <mergeCell ref="D8:E8"/>
    <mergeCell ref="H8:I8"/>
    <mergeCell ref="L8:M8"/>
    <mergeCell ref="P8:Q8"/>
    <mergeCell ref="T8:U8"/>
    <mergeCell ref="D5:Q5"/>
    <mergeCell ref="T5:U5"/>
    <mergeCell ref="D6:E6"/>
    <mergeCell ref="H6:I6"/>
    <mergeCell ref="L6:M6"/>
    <mergeCell ref="P6:Q6"/>
    <mergeCell ref="T6:U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5" max="5" width="8.85546875" bestFit="1" customWidth="1"/>
    <col min="9" max="9" width="8.85546875" bestFit="1" customWidth="1"/>
    <col min="13" max="13" width="8.85546875" bestFit="1" customWidth="1"/>
    <col min="17" max="17" width="8.85546875" bestFit="1" customWidth="1"/>
  </cols>
  <sheetData>
    <row r="1" spans="1:18" ht="15" customHeight="1" x14ac:dyDescent="0.25">
      <c r="A1" s="7" t="s">
        <v>5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0</v>
      </c>
      <c r="B3" s="36" t="s">
        <v>5</v>
      </c>
      <c r="C3" s="36"/>
      <c r="D3" s="36"/>
      <c r="E3" s="36"/>
      <c r="F3" s="36"/>
      <c r="G3" s="36"/>
      <c r="H3" s="36"/>
      <c r="I3" s="36"/>
      <c r="J3" s="36"/>
      <c r="K3" s="36"/>
      <c r="L3" s="36"/>
      <c r="M3" s="36"/>
      <c r="N3" s="36"/>
      <c r="O3" s="36"/>
      <c r="P3" s="36"/>
      <c r="Q3" s="36"/>
      <c r="R3" s="36"/>
    </row>
    <row r="4" spans="1:18" ht="15" customHeight="1" x14ac:dyDescent="0.25">
      <c r="A4" s="11" t="s">
        <v>562</v>
      </c>
      <c r="B4" s="36" t="s">
        <v>5</v>
      </c>
      <c r="C4" s="36"/>
      <c r="D4" s="36"/>
      <c r="E4" s="36"/>
      <c r="F4" s="36"/>
      <c r="G4" s="36"/>
      <c r="H4" s="36"/>
      <c r="I4" s="36"/>
      <c r="J4" s="36"/>
      <c r="K4" s="36"/>
      <c r="L4" s="36"/>
      <c r="M4" s="36"/>
      <c r="N4" s="36"/>
      <c r="O4" s="36"/>
      <c r="P4" s="36"/>
      <c r="Q4" s="36"/>
      <c r="R4" s="36"/>
    </row>
    <row r="5" spans="1:18" x14ac:dyDescent="0.25">
      <c r="A5" s="11"/>
      <c r="B5" s="36"/>
      <c r="C5" s="80"/>
      <c r="D5" s="33" t="s">
        <v>233</v>
      </c>
      <c r="E5" s="33"/>
      <c r="F5" s="33"/>
      <c r="G5" s="33"/>
      <c r="H5" s="33"/>
      <c r="I5" s="33"/>
      <c r="J5" s="33"/>
      <c r="K5" s="34"/>
      <c r="L5" s="33" t="s">
        <v>235</v>
      </c>
      <c r="M5" s="33"/>
      <c r="N5" s="33"/>
      <c r="O5" s="33"/>
      <c r="P5" s="33"/>
      <c r="Q5" s="33"/>
      <c r="R5" s="39"/>
    </row>
    <row r="6" spans="1:18" x14ac:dyDescent="0.25">
      <c r="A6" s="11"/>
      <c r="B6" s="36"/>
      <c r="C6" s="80"/>
      <c r="D6" s="33" t="s">
        <v>234</v>
      </c>
      <c r="E6" s="33"/>
      <c r="F6" s="33"/>
      <c r="G6" s="33"/>
      <c r="H6" s="33"/>
      <c r="I6" s="33"/>
      <c r="J6" s="33"/>
      <c r="K6" s="34"/>
      <c r="L6" s="33" t="s">
        <v>234</v>
      </c>
      <c r="M6" s="33"/>
      <c r="N6" s="33"/>
      <c r="O6" s="33"/>
      <c r="P6" s="33"/>
      <c r="Q6" s="33"/>
      <c r="R6" s="39"/>
    </row>
    <row r="7" spans="1:18" ht="15.75" thickBot="1" x14ac:dyDescent="0.3">
      <c r="A7" s="11"/>
      <c r="B7" s="10"/>
      <c r="C7" s="22"/>
      <c r="D7" s="35">
        <v>2014</v>
      </c>
      <c r="E7" s="35"/>
      <c r="F7" s="18"/>
      <c r="G7" s="20"/>
      <c r="H7" s="35">
        <v>2013</v>
      </c>
      <c r="I7" s="35"/>
      <c r="J7" s="18"/>
      <c r="K7" s="20"/>
      <c r="L7" s="35">
        <v>2014</v>
      </c>
      <c r="M7" s="35"/>
      <c r="N7" s="18"/>
      <c r="O7" s="20"/>
      <c r="P7" s="35">
        <v>2013</v>
      </c>
      <c r="Q7" s="35"/>
      <c r="R7" s="13"/>
    </row>
    <row r="8" spans="1:18" ht="15.75" thickTop="1" x14ac:dyDescent="0.25">
      <c r="A8" s="11"/>
      <c r="B8" s="22"/>
      <c r="C8" s="10"/>
      <c r="D8" s="40"/>
      <c r="E8" s="40"/>
      <c r="F8" s="13"/>
      <c r="G8" s="10"/>
      <c r="H8" s="40"/>
      <c r="I8" s="40"/>
      <c r="J8" s="13"/>
      <c r="K8" s="10"/>
      <c r="L8" s="40"/>
      <c r="M8" s="40"/>
      <c r="N8" s="13"/>
      <c r="O8" s="10"/>
      <c r="P8" s="40"/>
      <c r="Q8" s="40"/>
      <c r="R8" s="13"/>
    </row>
    <row r="9" spans="1:18" ht="26.25" x14ac:dyDescent="0.25">
      <c r="A9" s="11"/>
      <c r="B9" s="22" t="s">
        <v>236</v>
      </c>
      <c r="C9" s="22"/>
      <c r="D9" s="22"/>
      <c r="E9" s="25">
        <v>6630407</v>
      </c>
      <c r="F9" s="13"/>
      <c r="G9" s="22"/>
      <c r="H9" s="22"/>
      <c r="I9" s="25">
        <v>7101890</v>
      </c>
      <c r="J9" s="13"/>
      <c r="K9" s="22"/>
      <c r="L9" s="22"/>
      <c r="M9" s="25">
        <v>6607066</v>
      </c>
      <c r="N9" s="13"/>
      <c r="O9" s="22"/>
      <c r="P9" s="22"/>
      <c r="Q9" s="25">
        <v>6905946</v>
      </c>
      <c r="R9" s="13"/>
    </row>
    <row r="10" spans="1:18" x14ac:dyDescent="0.25">
      <c r="A10" s="11"/>
      <c r="B10" s="22"/>
      <c r="C10" s="10"/>
      <c r="D10" s="22"/>
      <c r="E10" s="17"/>
      <c r="F10" s="13"/>
      <c r="G10" s="10"/>
      <c r="H10" s="22"/>
      <c r="I10" s="17"/>
      <c r="J10" s="13"/>
      <c r="K10" s="10"/>
      <c r="L10" s="22"/>
      <c r="M10" s="17"/>
      <c r="N10" s="13"/>
      <c r="O10" s="10"/>
      <c r="P10" s="22"/>
      <c r="Q10" s="17"/>
      <c r="R10" s="13"/>
    </row>
    <row r="11" spans="1:18" ht="27" thickBot="1" x14ac:dyDescent="0.3">
      <c r="A11" s="11"/>
      <c r="B11" s="22" t="s">
        <v>237</v>
      </c>
      <c r="C11" s="22"/>
      <c r="D11" s="26"/>
      <c r="E11" s="27">
        <v>4991</v>
      </c>
      <c r="F11" s="13"/>
      <c r="G11" s="22"/>
      <c r="H11" s="26"/>
      <c r="I11" s="27">
        <v>6872</v>
      </c>
      <c r="J11" s="13"/>
      <c r="K11" s="22"/>
      <c r="L11" s="26"/>
      <c r="M11" s="27">
        <v>5911</v>
      </c>
      <c r="N11" s="13"/>
      <c r="O11" s="22"/>
      <c r="P11" s="26"/>
      <c r="Q11" s="27">
        <v>7692</v>
      </c>
      <c r="R11" s="13"/>
    </row>
    <row r="12" spans="1:18" ht="15.75" thickTop="1" x14ac:dyDescent="0.25">
      <c r="A12" s="11"/>
      <c r="B12" s="22"/>
      <c r="C12" s="10"/>
      <c r="D12" s="22"/>
      <c r="E12" s="17"/>
      <c r="F12" s="13"/>
      <c r="G12" s="10"/>
      <c r="H12" s="22"/>
      <c r="I12" s="17"/>
      <c r="J12" s="13"/>
      <c r="K12" s="10"/>
      <c r="L12" s="22"/>
      <c r="M12" s="17"/>
      <c r="N12" s="13"/>
      <c r="O12" s="10"/>
      <c r="P12" s="22"/>
      <c r="Q12" s="17"/>
      <c r="R12" s="13"/>
    </row>
    <row r="13" spans="1:18" ht="27" thickBot="1" x14ac:dyDescent="0.3">
      <c r="A13" s="11"/>
      <c r="B13" s="22" t="s">
        <v>238</v>
      </c>
      <c r="C13" s="22"/>
      <c r="D13" s="29"/>
      <c r="E13" s="30">
        <v>6635398</v>
      </c>
      <c r="F13" s="13"/>
      <c r="G13" s="22"/>
      <c r="H13" s="29"/>
      <c r="I13" s="30">
        <v>7108762</v>
      </c>
      <c r="J13" s="13"/>
      <c r="K13" s="22"/>
      <c r="L13" s="29"/>
      <c r="M13" s="30">
        <v>6612977</v>
      </c>
      <c r="N13" s="13"/>
      <c r="O13" s="22"/>
      <c r="P13" s="29"/>
      <c r="Q13" s="30">
        <v>6913638</v>
      </c>
      <c r="R13" s="13"/>
    </row>
  </sheetData>
  <mergeCells count="23">
    <mergeCell ref="D8:E8"/>
    <mergeCell ref="H8:I8"/>
    <mergeCell ref="L8:M8"/>
    <mergeCell ref="P8:Q8"/>
    <mergeCell ref="A1:A2"/>
    <mergeCell ref="B1:R1"/>
    <mergeCell ref="B2:R2"/>
    <mergeCell ref="B3:R3"/>
    <mergeCell ref="A4:A13"/>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12.28515625" bestFit="1" customWidth="1"/>
    <col min="5" max="5" width="7.42578125" bestFit="1" customWidth="1"/>
    <col min="8" max="8" width="2.140625" customWidth="1"/>
    <col min="9" max="9" width="6.5703125" customWidth="1"/>
    <col min="13" max="13" width="7.42578125" bestFit="1" customWidth="1"/>
    <col min="14" max="14" width="1.5703125" bestFit="1" customWidth="1"/>
    <col min="16" max="16" width="2.140625" customWidth="1"/>
    <col min="17" max="17" width="6.5703125" customWidth="1"/>
  </cols>
  <sheetData>
    <row r="1" spans="1:18" ht="15" customHeight="1" x14ac:dyDescent="0.25">
      <c r="A1" s="7" t="s">
        <v>5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40</v>
      </c>
      <c r="B3" s="36" t="s">
        <v>5</v>
      </c>
      <c r="C3" s="36"/>
      <c r="D3" s="36"/>
      <c r="E3" s="36"/>
      <c r="F3" s="36"/>
      <c r="G3" s="36"/>
      <c r="H3" s="36"/>
      <c r="I3" s="36"/>
      <c r="J3" s="36"/>
      <c r="K3" s="36"/>
      <c r="L3" s="36"/>
      <c r="M3" s="36"/>
      <c r="N3" s="36"/>
      <c r="O3" s="36"/>
      <c r="P3" s="36"/>
      <c r="Q3" s="36"/>
      <c r="R3" s="36"/>
    </row>
    <row r="4" spans="1:18" ht="15" customHeight="1" x14ac:dyDescent="0.25">
      <c r="A4" s="11" t="s">
        <v>564</v>
      </c>
      <c r="B4" s="36" t="s">
        <v>5</v>
      </c>
      <c r="C4" s="36"/>
      <c r="D4" s="36"/>
      <c r="E4" s="36"/>
      <c r="F4" s="36"/>
      <c r="G4" s="36"/>
      <c r="H4" s="36"/>
      <c r="I4" s="36"/>
      <c r="J4" s="36"/>
      <c r="K4" s="36"/>
      <c r="L4" s="36"/>
      <c r="M4" s="36"/>
      <c r="N4" s="36"/>
      <c r="O4" s="36"/>
      <c r="P4" s="36"/>
      <c r="Q4" s="36"/>
      <c r="R4" s="36"/>
    </row>
    <row r="5" spans="1:18" x14ac:dyDescent="0.25">
      <c r="A5" s="11"/>
      <c r="B5" s="4"/>
      <c r="C5" s="21"/>
      <c r="D5" s="33" t="s">
        <v>246</v>
      </c>
      <c r="E5" s="33"/>
      <c r="F5" s="33"/>
      <c r="G5" s="33"/>
      <c r="H5" s="33"/>
      <c r="I5" s="33"/>
      <c r="J5" s="18"/>
      <c r="K5" s="20"/>
      <c r="L5" s="33" t="s">
        <v>247</v>
      </c>
      <c r="M5" s="33"/>
      <c r="N5" s="33"/>
      <c r="O5" s="33"/>
      <c r="P5" s="33"/>
      <c r="Q5" s="33"/>
      <c r="R5" s="18"/>
    </row>
    <row r="6" spans="1:18" x14ac:dyDescent="0.25">
      <c r="A6" s="11"/>
      <c r="B6" s="20"/>
      <c r="C6" s="20"/>
      <c r="D6" s="43">
        <v>41820</v>
      </c>
      <c r="E6" s="43"/>
      <c r="F6" s="43"/>
      <c r="G6" s="43"/>
      <c r="H6" s="43"/>
      <c r="I6" s="43"/>
      <c r="J6" s="18"/>
      <c r="K6" s="20"/>
      <c r="L6" s="43">
        <v>41639</v>
      </c>
      <c r="M6" s="43"/>
      <c r="N6" s="43"/>
      <c r="O6" s="43"/>
      <c r="P6" s="43"/>
      <c r="Q6" s="43"/>
      <c r="R6" s="18"/>
    </row>
    <row r="7" spans="1:18" x14ac:dyDescent="0.25">
      <c r="A7" s="11"/>
      <c r="B7" s="20"/>
      <c r="C7" s="20"/>
      <c r="D7" s="33"/>
      <c r="E7" s="33"/>
      <c r="F7" s="18"/>
      <c r="G7" s="20"/>
      <c r="H7" s="33" t="s">
        <v>248</v>
      </c>
      <c r="I7" s="33"/>
      <c r="J7" s="18"/>
      <c r="K7" s="20"/>
      <c r="L7" s="33"/>
      <c r="M7" s="33"/>
      <c r="N7" s="18"/>
      <c r="O7" s="20"/>
      <c r="P7" s="33" t="s">
        <v>248</v>
      </c>
      <c r="Q7" s="33"/>
      <c r="R7" s="18"/>
    </row>
    <row r="8" spans="1:18" x14ac:dyDescent="0.25">
      <c r="A8" s="11"/>
      <c r="B8" s="20"/>
      <c r="C8" s="20"/>
      <c r="D8" s="33"/>
      <c r="E8" s="33"/>
      <c r="F8" s="18"/>
      <c r="G8" s="20"/>
      <c r="H8" s="33" t="s">
        <v>249</v>
      </c>
      <c r="I8" s="33"/>
      <c r="J8" s="18"/>
      <c r="K8" s="20"/>
      <c r="L8" s="33"/>
      <c r="M8" s="33"/>
      <c r="N8" s="18"/>
      <c r="O8" s="20"/>
      <c r="P8" s="33" t="s">
        <v>249</v>
      </c>
      <c r="Q8" s="33"/>
      <c r="R8" s="18"/>
    </row>
    <row r="9" spans="1:18" x14ac:dyDescent="0.25">
      <c r="A9" s="11"/>
      <c r="B9" s="20"/>
      <c r="C9" s="20"/>
      <c r="D9" s="33"/>
      <c r="E9" s="33"/>
      <c r="F9" s="18"/>
      <c r="G9" s="20"/>
      <c r="H9" s="33" t="s">
        <v>250</v>
      </c>
      <c r="I9" s="33"/>
      <c r="J9" s="18"/>
      <c r="K9" s="20"/>
      <c r="L9" s="33"/>
      <c r="M9" s="33"/>
      <c r="N9" s="18"/>
      <c r="O9" s="20"/>
      <c r="P9" s="33" t="s">
        <v>250</v>
      </c>
      <c r="Q9" s="33"/>
      <c r="R9" s="18"/>
    </row>
    <row r="10" spans="1:18" ht="15.75" thickBot="1" x14ac:dyDescent="0.3">
      <c r="A10" s="11"/>
      <c r="B10" s="20"/>
      <c r="C10" s="20"/>
      <c r="D10" s="35" t="s">
        <v>251</v>
      </c>
      <c r="E10" s="35"/>
      <c r="F10" s="18"/>
      <c r="G10" s="20"/>
      <c r="H10" s="35" t="s">
        <v>252</v>
      </c>
      <c r="I10" s="35"/>
      <c r="J10" s="18"/>
      <c r="K10" s="20"/>
      <c r="L10" s="35" t="s">
        <v>251</v>
      </c>
      <c r="M10" s="35"/>
      <c r="N10" s="18"/>
      <c r="O10" s="20"/>
      <c r="P10" s="35" t="s">
        <v>252</v>
      </c>
      <c r="Q10" s="35"/>
      <c r="R10" s="13"/>
    </row>
    <row r="11" spans="1:18" ht="15.75" thickTop="1" x14ac:dyDescent="0.25">
      <c r="A11" s="11"/>
      <c r="B11" s="10"/>
      <c r="C11" s="10"/>
      <c r="D11" s="40"/>
      <c r="E11" s="40"/>
      <c r="F11" s="13"/>
      <c r="G11" s="10"/>
      <c r="H11" s="40"/>
      <c r="I11" s="40"/>
      <c r="J11" s="13"/>
      <c r="K11" s="10"/>
      <c r="L11" s="40"/>
      <c r="M11" s="40"/>
      <c r="N11" s="13"/>
      <c r="O11" s="10"/>
      <c r="P11" s="40"/>
      <c r="Q11" s="40"/>
      <c r="R11" s="13"/>
    </row>
    <row r="12" spans="1:18" x14ac:dyDescent="0.25">
      <c r="A12" s="11"/>
      <c r="B12" s="22" t="s">
        <v>253</v>
      </c>
      <c r="C12" s="22"/>
      <c r="D12" s="22"/>
      <c r="E12" s="25">
        <v>369939</v>
      </c>
      <c r="F12" s="13"/>
      <c r="G12" s="22"/>
      <c r="H12" s="22" t="s">
        <v>216</v>
      </c>
      <c r="I12" s="17">
        <v>12.8</v>
      </c>
      <c r="J12" s="13"/>
      <c r="K12" s="22"/>
      <c r="L12" s="22"/>
      <c r="M12" s="25">
        <v>370339</v>
      </c>
      <c r="N12" s="13"/>
      <c r="O12" s="22"/>
      <c r="P12" s="22" t="s">
        <v>216</v>
      </c>
      <c r="Q12" s="17">
        <v>12.8</v>
      </c>
      <c r="R12" s="13"/>
    </row>
    <row r="13" spans="1:18" x14ac:dyDescent="0.25">
      <c r="A13" s="11"/>
      <c r="B13" s="22" t="s">
        <v>254</v>
      </c>
      <c r="C13" s="22"/>
      <c r="D13" s="22"/>
      <c r="E13" s="17" t="s">
        <v>255</v>
      </c>
      <c r="F13" s="13"/>
      <c r="G13" s="22"/>
      <c r="H13" s="22"/>
      <c r="I13" s="17" t="s">
        <v>255</v>
      </c>
      <c r="J13" s="13"/>
      <c r="K13" s="22"/>
      <c r="L13" s="22"/>
      <c r="M13" s="17" t="s">
        <v>255</v>
      </c>
      <c r="N13" s="13"/>
      <c r="O13" s="22"/>
      <c r="P13" s="22"/>
      <c r="Q13" s="17" t="s">
        <v>255</v>
      </c>
      <c r="R13" s="13"/>
    </row>
    <row r="14" spans="1:18" x14ac:dyDescent="0.25">
      <c r="A14" s="11"/>
      <c r="B14" s="22" t="s">
        <v>256</v>
      </c>
      <c r="C14" s="22"/>
      <c r="D14" s="22"/>
      <c r="E14" s="17" t="s">
        <v>255</v>
      </c>
      <c r="F14" s="13"/>
      <c r="G14" s="22"/>
      <c r="H14" s="22"/>
      <c r="I14" s="17" t="s">
        <v>255</v>
      </c>
      <c r="J14" s="13"/>
      <c r="K14" s="22"/>
      <c r="L14" s="22"/>
      <c r="M14" s="17" t="s">
        <v>255</v>
      </c>
      <c r="N14" s="13"/>
      <c r="O14" s="22"/>
      <c r="P14" s="22"/>
      <c r="Q14" s="17" t="s">
        <v>255</v>
      </c>
      <c r="R14" s="13"/>
    </row>
    <row r="15" spans="1:18" ht="15.75" thickBot="1" x14ac:dyDescent="0.3">
      <c r="A15" s="11"/>
      <c r="B15" s="22" t="s">
        <v>257</v>
      </c>
      <c r="C15" s="22"/>
      <c r="D15" s="26"/>
      <c r="E15" s="28" t="s">
        <v>255</v>
      </c>
      <c r="F15" s="13"/>
      <c r="G15" s="22"/>
      <c r="H15" s="26"/>
      <c r="I15" s="28" t="s">
        <v>255</v>
      </c>
      <c r="J15" s="13"/>
      <c r="K15" s="22"/>
      <c r="L15" s="26"/>
      <c r="M15" s="28" t="s">
        <v>258</v>
      </c>
      <c r="N15" s="13" t="s">
        <v>259</v>
      </c>
      <c r="O15" s="22"/>
      <c r="P15" s="26"/>
      <c r="Q15" s="28">
        <v>8.3000000000000007</v>
      </c>
      <c r="R15" s="13"/>
    </row>
    <row r="16" spans="1:18" ht="15.75" thickTop="1" x14ac:dyDescent="0.25">
      <c r="A16" s="11"/>
      <c r="B16" s="10"/>
      <c r="C16" s="10"/>
      <c r="D16" s="22"/>
      <c r="E16" s="17"/>
      <c r="F16" s="13"/>
      <c r="G16" s="10"/>
      <c r="H16" s="22"/>
      <c r="I16" s="17"/>
      <c r="J16" s="13"/>
      <c r="K16" s="10"/>
      <c r="L16" s="22"/>
      <c r="M16" s="17"/>
      <c r="N16" s="13"/>
      <c r="O16" s="10"/>
      <c r="P16" s="22"/>
      <c r="Q16" s="17"/>
      <c r="R16" s="13"/>
    </row>
    <row r="17" spans="1:18" ht="15.75" thickBot="1" x14ac:dyDescent="0.3">
      <c r="A17" s="11"/>
      <c r="B17" s="22" t="s">
        <v>260</v>
      </c>
      <c r="C17" s="22"/>
      <c r="D17" s="29"/>
      <c r="E17" s="30">
        <v>369939</v>
      </c>
      <c r="F17" s="13"/>
      <c r="G17" s="22"/>
      <c r="H17" s="29" t="s">
        <v>216</v>
      </c>
      <c r="I17" s="41">
        <v>12.8</v>
      </c>
      <c r="J17" s="13"/>
      <c r="K17" s="22"/>
      <c r="L17" s="29"/>
      <c r="M17" s="30">
        <v>369939</v>
      </c>
      <c r="N17" s="13"/>
      <c r="O17" s="22"/>
      <c r="P17" s="29" t="s">
        <v>216</v>
      </c>
      <c r="Q17" s="41">
        <v>12.8</v>
      </c>
      <c r="R17" s="13"/>
    </row>
    <row r="18" spans="1:18" ht="15.75" thickTop="1" x14ac:dyDescent="0.25">
      <c r="A18" s="11"/>
      <c r="B18" s="10"/>
      <c r="C18" s="10"/>
      <c r="D18" s="22"/>
      <c r="E18" s="17"/>
      <c r="F18" s="13"/>
      <c r="G18" s="10"/>
      <c r="H18" s="22"/>
      <c r="I18" s="17"/>
      <c r="J18" s="13"/>
      <c r="K18" s="10"/>
      <c r="L18" s="22"/>
      <c r="M18" s="17"/>
      <c r="N18" s="13"/>
      <c r="O18" s="10"/>
      <c r="P18" s="22"/>
      <c r="Q18" s="17"/>
      <c r="R18" s="13"/>
    </row>
    <row r="19" spans="1:18" ht="15.75" thickBot="1" x14ac:dyDescent="0.3">
      <c r="A19" s="11"/>
      <c r="B19" s="22" t="s">
        <v>261</v>
      </c>
      <c r="C19" s="22"/>
      <c r="D19" s="29"/>
      <c r="E19" s="30">
        <v>363791</v>
      </c>
      <c r="F19" s="13"/>
      <c r="G19" s="22"/>
      <c r="H19" s="29" t="s">
        <v>216</v>
      </c>
      <c r="I19" s="41">
        <v>12.74</v>
      </c>
      <c r="J19" s="13"/>
      <c r="K19" s="22"/>
      <c r="L19" s="29"/>
      <c r="M19" s="30">
        <v>359177</v>
      </c>
      <c r="N19" s="13"/>
      <c r="O19" s="22"/>
      <c r="P19" s="29" t="s">
        <v>216</v>
      </c>
      <c r="Q19" s="41">
        <v>12.91</v>
      </c>
      <c r="R19" s="13"/>
    </row>
    <row r="20" spans="1:18" ht="15.75" thickTop="1" x14ac:dyDescent="0.25">
      <c r="A20" s="11"/>
      <c r="B20" s="10"/>
      <c r="C20" s="10"/>
      <c r="D20" s="22"/>
      <c r="E20" s="17"/>
      <c r="F20" s="13"/>
      <c r="G20" s="10"/>
      <c r="H20" s="22"/>
      <c r="I20" s="17"/>
      <c r="J20" s="13"/>
      <c r="K20" s="10"/>
      <c r="L20" s="22"/>
      <c r="M20" s="17"/>
      <c r="N20" s="13"/>
      <c r="O20" s="10"/>
      <c r="P20" s="22"/>
      <c r="Q20" s="17"/>
      <c r="R20" s="13"/>
    </row>
    <row r="21" spans="1:18" ht="27" thickBot="1" x14ac:dyDescent="0.3">
      <c r="A21" s="11"/>
      <c r="B21" s="22" t="s">
        <v>262</v>
      </c>
      <c r="C21" s="22"/>
      <c r="D21" s="29"/>
      <c r="E21" s="30">
        <v>363791</v>
      </c>
      <c r="F21" s="13"/>
      <c r="G21" s="10"/>
      <c r="H21" s="22"/>
      <c r="I21" s="17"/>
      <c r="J21" s="13"/>
      <c r="K21" s="22"/>
      <c r="L21" s="29"/>
      <c r="M21" s="30">
        <v>359177</v>
      </c>
      <c r="N21" s="13"/>
      <c r="O21" s="10"/>
      <c r="P21" s="22"/>
      <c r="Q21" s="17"/>
      <c r="R21" s="13"/>
    </row>
    <row r="22" spans="1:18" ht="15.75" thickTop="1" x14ac:dyDescent="0.25">
      <c r="A22" s="11"/>
      <c r="B22" s="10"/>
      <c r="C22" s="10"/>
      <c r="D22" s="22"/>
      <c r="E22" s="17"/>
      <c r="F22" s="13"/>
      <c r="G22" s="10"/>
      <c r="H22" s="22"/>
      <c r="I22" s="17"/>
      <c r="J22" s="13"/>
      <c r="K22" s="10"/>
      <c r="L22" s="22"/>
      <c r="M22" s="17"/>
      <c r="N22" s="13"/>
      <c r="O22" s="10"/>
      <c r="P22" s="22"/>
      <c r="Q22" s="17"/>
      <c r="R22" s="13"/>
    </row>
    <row r="23" spans="1:18" ht="15.75" thickBot="1" x14ac:dyDescent="0.3">
      <c r="A23" s="11"/>
      <c r="B23" s="22" t="s">
        <v>263</v>
      </c>
      <c r="C23" s="10"/>
      <c r="D23" s="22"/>
      <c r="E23" s="17"/>
      <c r="F23" s="13"/>
      <c r="G23" s="22"/>
      <c r="H23" s="44" t="s">
        <v>264</v>
      </c>
      <c r="I23" s="44"/>
      <c r="J23" s="13"/>
      <c r="K23" s="10"/>
      <c r="L23" s="22"/>
      <c r="M23" s="17"/>
      <c r="N23" s="13"/>
      <c r="O23" s="22"/>
      <c r="P23" s="44" t="s">
        <v>264</v>
      </c>
      <c r="Q23" s="44"/>
      <c r="R23" s="13"/>
    </row>
    <row r="24" spans="1:18" ht="15.75" thickTop="1" x14ac:dyDescent="0.25">
      <c r="A24" s="11" t="s">
        <v>565</v>
      </c>
      <c r="B24" s="36" t="s">
        <v>5</v>
      </c>
      <c r="C24" s="36"/>
      <c r="D24" s="36"/>
      <c r="E24" s="36"/>
      <c r="F24" s="36"/>
      <c r="G24" s="36"/>
      <c r="H24" s="36"/>
      <c r="I24" s="36"/>
      <c r="J24" s="36"/>
      <c r="K24" s="36"/>
      <c r="L24" s="36"/>
      <c r="M24" s="36"/>
      <c r="N24" s="36"/>
      <c r="O24" s="36"/>
      <c r="P24" s="36"/>
      <c r="Q24" s="36"/>
      <c r="R24" s="36"/>
    </row>
    <row r="25" spans="1:18" x14ac:dyDescent="0.25">
      <c r="A25" s="11"/>
      <c r="B25" s="22" t="s">
        <v>266</v>
      </c>
      <c r="C25" s="22"/>
      <c r="D25" s="25">
        <v>369939</v>
      </c>
      <c r="E25" s="13"/>
    </row>
    <row r="26" spans="1:18" x14ac:dyDescent="0.25">
      <c r="A26" s="11"/>
      <c r="B26" s="22" t="s">
        <v>267</v>
      </c>
      <c r="C26" s="22"/>
      <c r="D26" s="17" t="s">
        <v>268</v>
      </c>
      <c r="E26" s="13"/>
    </row>
    <row r="27" spans="1:18" x14ac:dyDescent="0.25">
      <c r="A27" s="11"/>
      <c r="B27" s="22" t="s">
        <v>269</v>
      </c>
      <c r="C27" s="22"/>
      <c r="D27" s="45">
        <v>12.8</v>
      </c>
      <c r="E27" s="13"/>
    </row>
    <row r="28" spans="1:18" ht="26.25" x14ac:dyDescent="0.25">
      <c r="A28" s="11"/>
      <c r="B28" s="22" t="s">
        <v>270</v>
      </c>
      <c r="C28" s="22"/>
      <c r="D28" s="42" t="s">
        <v>271</v>
      </c>
      <c r="E28" s="13"/>
    </row>
  </sheetData>
  <mergeCells count="34">
    <mergeCell ref="A24:A28"/>
    <mergeCell ref="B24:R24"/>
    <mergeCell ref="H23:I23"/>
    <mergeCell ref="P23:Q23"/>
    <mergeCell ref="A1:A2"/>
    <mergeCell ref="B1:R1"/>
    <mergeCell ref="B2:R2"/>
    <mergeCell ref="B3:R3"/>
    <mergeCell ref="A4:A23"/>
    <mergeCell ref="B4:R4"/>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5:I5"/>
    <mergeCell ref="L5:Q5"/>
    <mergeCell ref="D6:I6"/>
    <mergeCell ref="L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2"/>
  <sheetViews>
    <sheetView showGridLines="0" workbookViewId="0"/>
  </sheetViews>
  <sheetFormatPr defaultRowHeight="15" x14ac:dyDescent="0.25"/>
  <cols>
    <col min="1" max="2" width="36.5703125" bestFit="1" customWidth="1"/>
    <col min="4" max="4" width="2.5703125" customWidth="1"/>
    <col min="5" max="5" width="9.5703125" customWidth="1"/>
    <col min="8" max="8" width="2.7109375" customWidth="1"/>
    <col min="9" max="9" width="8.7109375" customWidth="1"/>
    <col min="12" max="12" width="2.85546875" customWidth="1"/>
    <col min="13" max="13" width="9.28515625" customWidth="1"/>
    <col min="16" max="16" width="2.140625" customWidth="1"/>
    <col min="17" max="17" width="8" customWidth="1"/>
    <col min="20" max="20" width="2" bestFit="1" customWidth="1"/>
    <col min="21" max="21" width="7.42578125" bestFit="1" customWidth="1"/>
    <col min="24" max="24" width="2.42578125" customWidth="1"/>
    <col min="25" max="25" width="6.7109375" customWidth="1"/>
    <col min="29" max="29" width="3" bestFit="1" customWidth="1"/>
    <col min="32" max="32" width="2" bestFit="1" customWidth="1"/>
    <col min="33" max="33" width="7.42578125" bestFit="1" customWidth="1"/>
    <col min="36" max="36" width="2.42578125" customWidth="1"/>
    <col min="37" max="37" width="6.7109375" customWidth="1"/>
  </cols>
  <sheetData>
    <row r="1" spans="1:38" ht="15" customHeight="1" x14ac:dyDescent="0.25">
      <c r="A1" s="7" t="s">
        <v>5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276</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row>
    <row r="4" spans="1:38" ht="15" customHeight="1" x14ac:dyDescent="0.25">
      <c r="A4" s="11" t="s">
        <v>567</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row>
    <row r="5" spans="1:38" x14ac:dyDescent="0.25">
      <c r="A5" s="11"/>
      <c r="B5" s="4"/>
      <c r="C5" s="4"/>
      <c r="D5" s="79" t="s">
        <v>568</v>
      </c>
      <c r="E5" s="79"/>
      <c r="F5" s="79"/>
      <c r="G5" s="79"/>
      <c r="H5" s="79"/>
      <c r="I5" s="79"/>
      <c r="J5" s="79"/>
      <c r="K5" s="79"/>
      <c r="L5" s="79"/>
      <c r="M5" s="79"/>
      <c r="N5" s="79"/>
      <c r="O5" s="79"/>
      <c r="P5" s="79"/>
      <c r="Q5" s="79"/>
      <c r="R5" s="13"/>
    </row>
    <row r="6" spans="1:38" x14ac:dyDescent="0.25">
      <c r="A6" s="11"/>
      <c r="B6" s="10"/>
      <c r="C6" s="10"/>
      <c r="D6" s="31"/>
      <c r="E6" s="31"/>
      <c r="F6" s="18"/>
      <c r="G6" s="18"/>
      <c r="H6" s="33" t="s">
        <v>280</v>
      </c>
      <c r="I6" s="33"/>
      <c r="J6" s="18"/>
      <c r="K6" s="20"/>
      <c r="L6" s="33" t="s">
        <v>280</v>
      </c>
      <c r="M6" s="33"/>
      <c r="N6" s="18"/>
      <c r="O6" s="20"/>
      <c r="P6" s="33" t="s">
        <v>281</v>
      </c>
      <c r="Q6" s="33"/>
      <c r="R6" s="18"/>
    </row>
    <row r="7" spans="1:38" x14ac:dyDescent="0.25">
      <c r="A7" s="11"/>
      <c r="B7" s="20"/>
      <c r="C7" s="20"/>
      <c r="D7" s="33" t="s">
        <v>282</v>
      </c>
      <c r="E7" s="33"/>
      <c r="F7" s="18"/>
      <c r="G7" s="18"/>
      <c r="H7" s="33" t="s">
        <v>283</v>
      </c>
      <c r="I7" s="33"/>
      <c r="J7" s="18"/>
      <c r="K7" s="20"/>
      <c r="L7" s="33" t="s">
        <v>283</v>
      </c>
      <c r="M7" s="33"/>
      <c r="N7" s="18"/>
      <c r="O7" s="20"/>
      <c r="P7" s="33" t="s">
        <v>284</v>
      </c>
      <c r="Q7" s="33"/>
      <c r="R7" s="18"/>
    </row>
    <row r="8" spans="1:38" ht="15.75" thickBot="1" x14ac:dyDescent="0.3">
      <c r="A8" s="11"/>
      <c r="B8" s="20"/>
      <c r="C8" s="20"/>
      <c r="D8" s="35" t="s">
        <v>285</v>
      </c>
      <c r="E8" s="35"/>
      <c r="F8" s="18"/>
      <c r="G8" s="18"/>
      <c r="H8" s="35" t="s">
        <v>286</v>
      </c>
      <c r="I8" s="35"/>
      <c r="J8" s="18"/>
      <c r="K8" s="20"/>
      <c r="L8" s="35" t="s">
        <v>287</v>
      </c>
      <c r="M8" s="35"/>
      <c r="N8" s="18"/>
      <c r="O8" s="20"/>
      <c r="P8" s="35" t="s">
        <v>288</v>
      </c>
      <c r="Q8" s="35"/>
      <c r="R8" s="13"/>
    </row>
    <row r="9" spans="1:38" ht="15.75" thickTop="1" x14ac:dyDescent="0.25">
      <c r="A9" s="11"/>
      <c r="B9" s="10"/>
      <c r="C9" s="10"/>
      <c r="D9" s="32" t="s">
        <v>289</v>
      </c>
      <c r="E9" s="32"/>
      <c r="F9" s="32"/>
      <c r="G9" s="32"/>
      <c r="H9" s="32"/>
      <c r="I9" s="32"/>
      <c r="J9" s="32"/>
      <c r="K9" s="32"/>
      <c r="L9" s="32"/>
      <c r="M9" s="32"/>
      <c r="N9" s="32"/>
      <c r="O9" s="32"/>
      <c r="P9" s="32"/>
      <c r="Q9" s="32"/>
      <c r="R9" s="13"/>
    </row>
    <row r="10" spans="1:38" x14ac:dyDescent="0.25">
      <c r="A10" s="11"/>
      <c r="B10" s="22" t="s">
        <v>290</v>
      </c>
      <c r="C10" s="10"/>
      <c r="D10" s="31"/>
      <c r="E10" s="31"/>
      <c r="F10" s="13"/>
      <c r="G10" s="10"/>
      <c r="H10" s="31"/>
      <c r="I10" s="31"/>
      <c r="J10" s="13"/>
      <c r="K10" s="10"/>
      <c r="L10" s="31"/>
      <c r="M10" s="31"/>
      <c r="N10" s="13"/>
      <c r="O10" s="10"/>
      <c r="P10" s="31"/>
      <c r="Q10" s="31"/>
      <c r="R10" s="13"/>
    </row>
    <row r="11" spans="1:38" x14ac:dyDescent="0.25">
      <c r="A11" s="11"/>
      <c r="B11" s="23" t="s">
        <v>291</v>
      </c>
      <c r="C11" s="22"/>
      <c r="D11" s="22" t="s">
        <v>216</v>
      </c>
      <c r="E11" s="25">
        <v>145066</v>
      </c>
      <c r="F11" s="13"/>
      <c r="G11" s="22"/>
      <c r="H11" s="22" t="s">
        <v>216</v>
      </c>
      <c r="I11" s="17">
        <v>32</v>
      </c>
      <c r="J11" s="13"/>
      <c r="K11" s="22"/>
      <c r="L11" s="22" t="s">
        <v>216</v>
      </c>
      <c r="M11" s="25">
        <v>4377</v>
      </c>
      <c r="N11" s="13"/>
      <c r="O11" s="22"/>
      <c r="P11" s="22" t="s">
        <v>216</v>
      </c>
      <c r="Q11" s="25">
        <v>140721</v>
      </c>
      <c r="R11" s="13"/>
    </row>
    <row r="12" spans="1:38" x14ac:dyDescent="0.25">
      <c r="A12" s="11"/>
      <c r="B12" s="23" t="s">
        <v>292</v>
      </c>
      <c r="C12" s="22"/>
      <c r="D12" s="22"/>
      <c r="E12" s="25">
        <v>3034</v>
      </c>
      <c r="F12" s="13"/>
      <c r="G12" s="22"/>
      <c r="H12" s="22"/>
      <c r="I12" s="17">
        <v>149</v>
      </c>
      <c r="J12" s="13"/>
      <c r="K12" s="22"/>
      <c r="L12" s="22"/>
      <c r="M12" s="17">
        <v>13</v>
      </c>
      <c r="N12" s="13"/>
      <c r="O12" s="22"/>
      <c r="P12" s="22"/>
      <c r="Q12" s="25">
        <v>3170</v>
      </c>
      <c r="R12" s="13"/>
    </row>
    <row r="13" spans="1:38" ht="15.75" thickBot="1" x14ac:dyDescent="0.3">
      <c r="A13" s="11"/>
      <c r="B13" s="23" t="s">
        <v>293</v>
      </c>
      <c r="C13" s="22"/>
      <c r="D13" s="26"/>
      <c r="E13" s="28">
        <v>158</v>
      </c>
      <c r="F13" s="13"/>
      <c r="G13" s="22"/>
      <c r="H13" s="26"/>
      <c r="I13" s="28">
        <v>74</v>
      </c>
      <c r="J13" s="13"/>
      <c r="K13" s="22"/>
      <c r="L13" s="26"/>
      <c r="M13" s="28" t="s">
        <v>255</v>
      </c>
      <c r="N13" s="13"/>
      <c r="O13" s="22"/>
      <c r="P13" s="26"/>
      <c r="Q13" s="28">
        <v>232</v>
      </c>
      <c r="R13" s="13"/>
    </row>
    <row r="14" spans="1:38" ht="16.5" thickTop="1" thickBot="1" x14ac:dyDescent="0.3">
      <c r="A14" s="11"/>
      <c r="B14" s="10"/>
      <c r="C14" s="22"/>
      <c r="D14" s="29" t="s">
        <v>216</v>
      </c>
      <c r="E14" s="30">
        <v>148258</v>
      </c>
      <c r="F14" s="13"/>
      <c r="G14" s="22"/>
      <c r="H14" s="29" t="s">
        <v>216</v>
      </c>
      <c r="I14" s="41">
        <v>255</v>
      </c>
      <c r="J14" s="13"/>
      <c r="K14" s="22"/>
      <c r="L14" s="29" t="s">
        <v>216</v>
      </c>
      <c r="M14" s="30">
        <v>4390</v>
      </c>
      <c r="N14" s="13"/>
      <c r="O14" s="22"/>
      <c r="P14" s="29" t="s">
        <v>216</v>
      </c>
      <c r="Q14" s="30">
        <v>144123</v>
      </c>
      <c r="R14" s="13"/>
    </row>
    <row r="15" spans="1:38" ht="15.75" thickTop="1" x14ac:dyDescent="0.25">
      <c r="A15" s="11"/>
      <c r="B15" s="37"/>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c r="AE15" s="37"/>
      <c r="AF15" s="37"/>
      <c r="AG15" s="37"/>
      <c r="AH15" s="37"/>
      <c r="AI15" s="37"/>
      <c r="AJ15" s="37"/>
      <c r="AK15" s="37"/>
      <c r="AL15" s="37"/>
    </row>
    <row r="16" spans="1:38" x14ac:dyDescent="0.25">
      <c r="A16" s="11"/>
      <c r="B16" s="10"/>
      <c r="C16" s="10"/>
      <c r="D16" s="32" t="s">
        <v>294</v>
      </c>
      <c r="E16" s="32"/>
      <c r="F16" s="32"/>
      <c r="G16" s="32"/>
      <c r="H16" s="32"/>
      <c r="I16" s="32"/>
      <c r="J16" s="32"/>
      <c r="K16" s="32"/>
      <c r="L16" s="32"/>
      <c r="M16" s="32"/>
      <c r="N16" s="32"/>
      <c r="O16" s="32"/>
      <c r="P16" s="32"/>
      <c r="Q16" s="32"/>
      <c r="R16" s="13"/>
    </row>
    <row r="17" spans="1:38" x14ac:dyDescent="0.25">
      <c r="A17" s="11"/>
      <c r="B17" s="10"/>
      <c r="C17" s="10"/>
      <c r="D17" s="31"/>
      <c r="E17" s="31"/>
      <c r="F17" s="18"/>
      <c r="G17" s="20"/>
      <c r="H17" s="33" t="s">
        <v>280</v>
      </c>
      <c r="I17" s="33"/>
      <c r="J17" s="18"/>
      <c r="K17" s="20"/>
      <c r="L17" s="33" t="s">
        <v>280</v>
      </c>
      <c r="M17" s="33"/>
      <c r="N17" s="18"/>
      <c r="O17" s="20"/>
      <c r="P17" s="33" t="s">
        <v>281</v>
      </c>
      <c r="Q17" s="33"/>
      <c r="R17" s="18"/>
    </row>
    <row r="18" spans="1:38" x14ac:dyDescent="0.25">
      <c r="A18" s="11"/>
      <c r="B18" s="20"/>
      <c r="C18" s="20"/>
      <c r="D18" s="33" t="s">
        <v>282</v>
      </c>
      <c r="E18" s="33"/>
      <c r="F18" s="18"/>
      <c r="G18" s="20"/>
      <c r="H18" s="33" t="s">
        <v>283</v>
      </c>
      <c r="I18" s="33"/>
      <c r="J18" s="18"/>
      <c r="K18" s="20"/>
      <c r="L18" s="33" t="s">
        <v>283</v>
      </c>
      <c r="M18" s="33"/>
      <c r="N18" s="18"/>
      <c r="O18" s="20"/>
      <c r="P18" s="33" t="s">
        <v>284</v>
      </c>
      <c r="Q18" s="33"/>
      <c r="R18" s="18"/>
    </row>
    <row r="19" spans="1:38" ht="15.75" thickBot="1" x14ac:dyDescent="0.3">
      <c r="A19" s="11"/>
      <c r="B19" s="20"/>
      <c r="C19" s="20"/>
      <c r="D19" s="35" t="s">
        <v>285</v>
      </c>
      <c r="E19" s="35"/>
      <c r="F19" s="18"/>
      <c r="G19" s="20"/>
      <c r="H19" s="35" t="s">
        <v>286</v>
      </c>
      <c r="I19" s="35"/>
      <c r="J19" s="18"/>
      <c r="K19" s="20"/>
      <c r="L19" s="35" t="s">
        <v>287</v>
      </c>
      <c r="M19" s="35"/>
      <c r="N19" s="18"/>
      <c r="O19" s="20"/>
      <c r="P19" s="35" t="s">
        <v>288</v>
      </c>
      <c r="Q19" s="35"/>
      <c r="R19" s="18"/>
    </row>
    <row r="20" spans="1:38" ht="15.75" thickTop="1" x14ac:dyDescent="0.25">
      <c r="A20" s="11"/>
      <c r="B20" s="20"/>
      <c r="C20" s="20"/>
      <c r="D20" s="32" t="s">
        <v>289</v>
      </c>
      <c r="E20" s="32"/>
      <c r="F20" s="32"/>
      <c r="G20" s="32"/>
      <c r="H20" s="32"/>
      <c r="I20" s="32"/>
      <c r="J20" s="32"/>
      <c r="K20" s="32"/>
      <c r="L20" s="32"/>
      <c r="M20" s="32"/>
      <c r="N20" s="32"/>
      <c r="O20" s="32"/>
      <c r="P20" s="32"/>
      <c r="Q20" s="32"/>
      <c r="R20" s="13"/>
    </row>
    <row r="21" spans="1:38" x14ac:dyDescent="0.25">
      <c r="A21" s="11"/>
      <c r="B21" s="22" t="s">
        <v>290</v>
      </c>
      <c r="C21" s="10"/>
      <c r="D21" s="31"/>
      <c r="E21" s="31"/>
      <c r="F21" s="13"/>
      <c r="G21" s="10"/>
      <c r="H21" s="31"/>
      <c r="I21" s="31"/>
      <c r="J21" s="13"/>
      <c r="K21" s="10"/>
      <c r="L21" s="31"/>
      <c r="M21" s="31"/>
      <c r="N21" s="13"/>
      <c r="O21" s="10"/>
      <c r="P21" s="31"/>
      <c r="Q21" s="31"/>
      <c r="R21" s="13"/>
    </row>
    <row r="22" spans="1:38" x14ac:dyDescent="0.25">
      <c r="A22" s="11"/>
      <c r="B22" s="23" t="s">
        <v>291</v>
      </c>
      <c r="C22" s="22"/>
      <c r="D22" s="22" t="s">
        <v>216</v>
      </c>
      <c r="E22" s="25">
        <v>160063</v>
      </c>
      <c r="F22" s="13"/>
      <c r="G22" s="22"/>
      <c r="H22" s="22" t="s">
        <v>216</v>
      </c>
      <c r="I22" s="17" t="s">
        <v>255</v>
      </c>
      <c r="J22" s="13"/>
      <c r="K22" s="22"/>
      <c r="L22" s="22" t="s">
        <v>216</v>
      </c>
      <c r="M22" s="25">
        <v>11714</v>
      </c>
      <c r="N22" s="13"/>
      <c r="O22" s="22"/>
      <c r="P22" s="22" t="s">
        <v>216</v>
      </c>
      <c r="Q22" s="25">
        <v>148349</v>
      </c>
      <c r="R22" s="13"/>
    </row>
    <row r="23" spans="1:38" x14ac:dyDescent="0.25">
      <c r="A23" s="11"/>
      <c r="B23" s="23" t="s">
        <v>292</v>
      </c>
      <c r="C23" s="22"/>
      <c r="D23" s="22"/>
      <c r="E23" s="25">
        <v>3035</v>
      </c>
      <c r="F23" s="13"/>
      <c r="G23" s="22"/>
      <c r="H23" s="22"/>
      <c r="I23" s="17">
        <v>83</v>
      </c>
      <c r="J23" s="13"/>
      <c r="K23" s="22"/>
      <c r="L23" s="22"/>
      <c r="M23" s="17">
        <v>103</v>
      </c>
      <c r="N23" s="13"/>
      <c r="O23" s="22"/>
      <c r="P23" s="22"/>
      <c r="Q23" s="25">
        <v>3015</v>
      </c>
      <c r="R23" s="13"/>
    </row>
    <row r="24" spans="1:38" ht="15.75" thickBot="1" x14ac:dyDescent="0.3">
      <c r="A24" s="11"/>
      <c r="B24" s="23" t="s">
        <v>293</v>
      </c>
      <c r="C24" s="22"/>
      <c r="D24" s="26"/>
      <c r="E24" s="27">
        <v>1920</v>
      </c>
      <c r="F24" s="13"/>
      <c r="G24" s="22"/>
      <c r="H24" s="26"/>
      <c r="I24" s="28">
        <v>658</v>
      </c>
      <c r="J24" s="13"/>
      <c r="K24" s="22"/>
      <c r="L24" s="26"/>
      <c r="M24" s="28" t="s">
        <v>255</v>
      </c>
      <c r="N24" s="13"/>
      <c r="O24" s="22"/>
      <c r="P24" s="26"/>
      <c r="Q24" s="27">
        <v>2578</v>
      </c>
      <c r="R24" s="13"/>
    </row>
    <row r="25" spans="1:38" ht="16.5" thickTop="1" thickBot="1" x14ac:dyDescent="0.3">
      <c r="A25" s="11"/>
      <c r="B25" s="10"/>
      <c r="C25" s="22"/>
      <c r="D25" s="29" t="s">
        <v>216</v>
      </c>
      <c r="E25" s="30">
        <v>165018</v>
      </c>
      <c r="F25" s="13"/>
      <c r="G25" s="22"/>
      <c r="H25" s="29" t="s">
        <v>216</v>
      </c>
      <c r="I25" s="41">
        <v>741</v>
      </c>
      <c r="J25" s="13"/>
      <c r="K25" s="22"/>
      <c r="L25" s="29" t="s">
        <v>216</v>
      </c>
      <c r="M25" s="30">
        <v>11817</v>
      </c>
      <c r="N25" s="13"/>
      <c r="O25" s="22"/>
      <c r="P25" s="29" t="s">
        <v>216</v>
      </c>
      <c r="Q25" s="30">
        <v>153942</v>
      </c>
      <c r="R25" s="13"/>
    </row>
    <row r="26" spans="1:38" ht="15.75" thickTop="1" x14ac:dyDescent="0.25">
      <c r="A26" s="11" t="s">
        <v>569</v>
      </c>
      <c r="B26" s="36" t="s">
        <v>5</v>
      </c>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c r="AE26" s="36"/>
      <c r="AF26" s="36"/>
      <c r="AG26" s="36"/>
      <c r="AH26" s="36"/>
      <c r="AI26" s="36"/>
      <c r="AJ26" s="36"/>
      <c r="AK26" s="36"/>
      <c r="AL26" s="36"/>
    </row>
    <row r="27" spans="1:38" x14ac:dyDescent="0.25">
      <c r="A27" s="11"/>
      <c r="B27" s="4"/>
      <c r="C27" s="21"/>
      <c r="D27" s="33" t="s">
        <v>234</v>
      </c>
      <c r="E27" s="33"/>
      <c r="F27" s="18"/>
    </row>
    <row r="28" spans="1:38" ht="15.75" thickBot="1" x14ac:dyDescent="0.3">
      <c r="A28" s="11"/>
      <c r="B28" s="20"/>
      <c r="C28" s="20"/>
      <c r="D28" s="35">
        <v>2014</v>
      </c>
      <c r="E28" s="35"/>
      <c r="F28" s="13"/>
    </row>
    <row r="29" spans="1:38" ht="15.75" thickTop="1" x14ac:dyDescent="0.25">
      <c r="A29" s="11"/>
      <c r="B29" s="10"/>
      <c r="C29" s="22"/>
      <c r="D29" s="46" t="s">
        <v>297</v>
      </c>
      <c r="E29" s="46"/>
      <c r="F29" s="13"/>
    </row>
    <row r="30" spans="1:38" x14ac:dyDescent="0.25">
      <c r="A30" s="11"/>
      <c r="B30" s="10"/>
      <c r="C30" s="10"/>
      <c r="D30" s="31"/>
      <c r="E30" s="31"/>
      <c r="F30" s="13"/>
    </row>
    <row r="31" spans="1:38" x14ac:dyDescent="0.25">
      <c r="A31" s="11"/>
      <c r="B31" s="22" t="s">
        <v>298</v>
      </c>
      <c r="C31" s="22"/>
      <c r="D31" s="22" t="s">
        <v>216</v>
      </c>
      <c r="E31" s="17" t="s">
        <v>255</v>
      </c>
      <c r="F31" s="13"/>
    </row>
    <row r="32" spans="1:38" x14ac:dyDescent="0.25">
      <c r="A32" s="11"/>
      <c r="B32" s="22" t="s">
        <v>299</v>
      </c>
      <c r="C32" s="22"/>
      <c r="D32" s="22"/>
      <c r="E32" s="25">
        <v>55166</v>
      </c>
      <c r="F32" s="13"/>
    </row>
    <row r="33" spans="1:38" x14ac:dyDescent="0.25">
      <c r="A33" s="11"/>
      <c r="B33" s="22" t="s">
        <v>300</v>
      </c>
      <c r="C33" s="22"/>
      <c r="D33" s="22"/>
      <c r="E33" s="25">
        <v>67213</v>
      </c>
      <c r="F33" s="13"/>
    </row>
    <row r="34" spans="1:38" ht="15.75" thickBot="1" x14ac:dyDescent="0.3">
      <c r="A34" s="11"/>
      <c r="B34" s="22" t="s">
        <v>301</v>
      </c>
      <c r="C34" s="22"/>
      <c r="D34" s="26"/>
      <c r="E34" s="27">
        <v>25721</v>
      </c>
      <c r="F34" s="13"/>
    </row>
    <row r="35" spans="1:38" ht="15.75" thickTop="1" x14ac:dyDescent="0.25">
      <c r="A35" s="11"/>
      <c r="B35" s="10"/>
      <c r="C35" s="22"/>
      <c r="D35" s="22"/>
      <c r="E35" s="25">
        <v>148100</v>
      </c>
      <c r="F35" s="13"/>
    </row>
    <row r="36" spans="1:38" ht="15.75" thickBot="1" x14ac:dyDescent="0.3">
      <c r="A36" s="11"/>
      <c r="B36" s="22" t="s">
        <v>293</v>
      </c>
      <c r="C36" s="22"/>
      <c r="D36" s="26"/>
      <c r="E36" s="28">
        <v>158</v>
      </c>
      <c r="F36" s="13"/>
    </row>
    <row r="37" spans="1:38" ht="16.5" thickTop="1" thickBot="1" x14ac:dyDescent="0.3">
      <c r="A37" s="11"/>
      <c r="B37" s="22" t="s">
        <v>293</v>
      </c>
      <c r="C37" s="22"/>
      <c r="D37" s="29" t="s">
        <v>216</v>
      </c>
      <c r="E37" s="30">
        <v>148258</v>
      </c>
      <c r="F37" s="13"/>
    </row>
    <row r="38" spans="1:38" ht="15.75" thickTop="1" x14ac:dyDescent="0.25">
      <c r="A38" s="11" t="s">
        <v>570</v>
      </c>
      <c r="B38" s="36" t="s">
        <v>5</v>
      </c>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c r="AF38" s="36"/>
      <c r="AG38" s="36"/>
      <c r="AH38" s="36"/>
      <c r="AI38" s="36"/>
      <c r="AJ38" s="36"/>
      <c r="AK38" s="36"/>
      <c r="AL38" s="36"/>
    </row>
    <row r="39" spans="1:38" x14ac:dyDescent="0.25">
      <c r="A39" s="11"/>
      <c r="B39" s="4"/>
      <c r="C39" s="4"/>
      <c r="D39" s="79" t="s">
        <v>568</v>
      </c>
      <c r="E39" s="79"/>
      <c r="F39" s="79"/>
      <c r="G39" s="79"/>
      <c r="H39" s="79"/>
      <c r="I39" s="79"/>
      <c r="J39" s="79"/>
      <c r="K39" s="79"/>
      <c r="L39" s="79"/>
      <c r="M39" s="79"/>
      <c r="N39" s="79"/>
      <c r="O39" s="79"/>
      <c r="P39" s="79"/>
      <c r="Q39" s="79"/>
      <c r="R39" s="13"/>
    </row>
    <row r="40" spans="1:38" x14ac:dyDescent="0.25">
      <c r="A40" s="11"/>
      <c r="B40" s="10"/>
      <c r="C40" s="10"/>
      <c r="D40" s="31"/>
      <c r="E40" s="31"/>
      <c r="F40" s="18"/>
      <c r="G40" s="20"/>
      <c r="H40" s="33" t="s">
        <v>280</v>
      </c>
      <c r="I40" s="33"/>
      <c r="J40" s="18"/>
      <c r="K40" s="20"/>
      <c r="L40" s="33" t="s">
        <v>280</v>
      </c>
      <c r="M40" s="33"/>
      <c r="N40" s="18"/>
      <c r="O40" s="20"/>
      <c r="P40" s="33" t="s">
        <v>281</v>
      </c>
      <c r="Q40" s="33"/>
      <c r="R40" s="18"/>
    </row>
    <row r="41" spans="1:38" x14ac:dyDescent="0.25">
      <c r="A41" s="11"/>
      <c r="B41" s="20"/>
      <c r="C41" s="20"/>
      <c r="D41" s="33" t="s">
        <v>282</v>
      </c>
      <c r="E41" s="33"/>
      <c r="F41" s="18"/>
      <c r="G41" s="20"/>
      <c r="H41" s="33" t="s">
        <v>283</v>
      </c>
      <c r="I41" s="33"/>
      <c r="J41" s="18"/>
      <c r="K41" s="20"/>
      <c r="L41" s="33" t="s">
        <v>283</v>
      </c>
      <c r="M41" s="33"/>
      <c r="N41" s="18"/>
      <c r="O41" s="20"/>
      <c r="P41" s="33" t="s">
        <v>284</v>
      </c>
      <c r="Q41" s="33"/>
      <c r="R41" s="18"/>
    </row>
    <row r="42" spans="1:38" x14ac:dyDescent="0.25">
      <c r="A42" s="11"/>
      <c r="B42" s="20"/>
      <c r="C42" s="20"/>
      <c r="D42" s="33" t="s">
        <v>285</v>
      </c>
      <c r="E42" s="33"/>
      <c r="F42" s="18"/>
      <c r="G42" s="20"/>
      <c r="H42" s="33" t="s">
        <v>303</v>
      </c>
      <c r="I42" s="33"/>
      <c r="J42" s="18"/>
      <c r="K42" s="20"/>
      <c r="L42" s="33" t="s">
        <v>304</v>
      </c>
      <c r="M42" s="33"/>
      <c r="N42" s="18"/>
      <c r="O42" s="20"/>
      <c r="P42" s="33" t="s">
        <v>288</v>
      </c>
      <c r="Q42" s="33"/>
      <c r="R42" s="13"/>
    </row>
    <row r="43" spans="1:38" x14ac:dyDescent="0.25">
      <c r="A43" s="11"/>
      <c r="B43" s="10"/>
      <c r="C43" s="10"/>
      <c r="D43" s="32" t="s">
        <v>289</v>
      </c>
      <c r="E43" s="32"/>
      <c r="F43" s="32"/>
      <c r="G43" s="32"/>
      <c r="H43" s="32"/>
      <c r="I43" s="32"/>
      <c r="J43" s="32"/>
      <c r="K43" s="32"/>
      <c r="L43" s="32"/>
      <c r="M43" s="32"/>
      <c r="N43" s="32"/>
      <c r="O43" s="32"/>
      <c r="P43" s="32"/>
      <c r="Q43" s="32"/>
      <c r="R43" s="13"/>
    </row>
    <row r="44" spans="1:38" x14ac:dyDescent="0.25">
      <c r="A44" s="11"/>
      <c r="B44" s="22" t="s">
        <v>305</v>
      </c>
      <c r="C44" s="10"/>
      <c r="D44" s="31"/>
      <c r="E44" s="31"/>
      <c r="F44" s="13"/>
      <c r="G44" s="10"/>
      <c r="H44" s="31"/>
      <c r="I44" s="31"/>
      <c r="J44" s="13"/>
      <c r="K44" s="10"/>
      <c r="L44" s="31"/>
      <c r="M44" s="31"/>
      <c r="N44" s="13"/>
      <c r="O44" s="10"/>
      <c r="P44" s="31"/>
      <c r="Q44" s="31"/>
      <c r="R44" s="13"/>
    </row>
    <row r="45" spans="1:38" ht="26.25" x14ac:dyDescent="0.25">
      <c r="A45" s="11"/>
      <c r="B45" s="23" t="s">
        <v>306</v>
      </c>
      <c r="C45" s="22"/>
      <c r="D45" s="22" t="s">
        <v>216</v>
      </c>
      <c r="E45" s="17">
        <v>607</v>
      </c>
      <c r="F45" s="13"/>
      <c r="G45" s="22"/>
      <c r="H45" s="22" t="s">
        <v>216</v>
      </c>
      <c r="I45" s="17">
        <v>34</v>
      </c>
      <c r="J45" s="13"/>
      <c r="K45" s="22"/>
      <c r="L45" s="22" t="s">
        <v>216</v>
      </c>
      <c r="M45" s="17">
        <v>1</v>
      </c>
      <c r="N45" s="13"/>
      <c r="O45" s="22"/>
      <c r="P45" s="22" t="s">
        <v>216</v>
      </c>
      <c r="Q45" s="17">
        <v>640</v>
      </c>
      <c r="R45" s="13"/>
    </row>
    <row r="46" spans="1:38" ht="39" x14ac:dyDescent="0.25">
      <c r="A46" s="11"/>
      <c r="B46" s="47" t="s">
        <v>307</v>
      </c>
      <c r="C46" s="22"/>
      <c r="D46" s="22"/>
      <c r="E46" s="25">
        <v>5477</v>
      </c>
      <c r="F46" s="13"/>
      <c r="G46" s="22"/>
      <c r="H46" s="22"/>
      <c r="I46" s="17">
        <v>76</v>
      </c>
      <c r="J46" s="13"/>
      <c r="K46" s="22"/>
      <c r="L46" s="22"/>
      <c r="M46" s="17">
        <v>2</v>
      </c>
      <c r="N46" s="13"/>
      <c r="O46" s="22"/>
      <c r="P46" s="22"/>
      <c r="Q46" s="25">
        <v>5551</v>
      </c>
      <c r="R46" s="13"/>
    </row>
    <row r="47" spans="1:38" ht="39.75" thickBot="1" x14ac:dyDescent="0.3">
      <c r="A47" s="11"/>
      <c r="B47" s="47" t="s">
        <v>308</v>
      </c>
      <c r="C47" s="22"/>
      <c r="D47" s="26"/>
      <c r="E47" s="27">
        <v>2400</v>
      </c>
      <c r="F47" s="13"/>
      <c r="G47" s="22"/>
      <c r="H47" s="26"/>
      <c r="I47" s="28">
        <v>76</v>
      </c>
      <c r="J47" s="13"/>
      <c r="K47" s="22"/>
      <c r="L47" s="26"/>
      <c r="M47" s="28" t="s">
        <v>255</v>
      </c>
      <c r="N47" s="13"/>
      <c r="O47" s="22"/>
      <c r="P47" s="26"/>
      <c r="Q47" s="27">
        <v>2476</v>
      </c>
      <c r="R47" s="13"/>
    </row>
    <row r="48" spans="1:38" ht="15.75" thickTop="1" x14ac:dyDescent="0.25">
      <c r="A48" s="11"/>
      <c r="B48" s="10"/>
      <c r="C48" s="10"/>
      <c r="D48" s="22"/>
      <c r="E48" s="17"/>
      <c r="F48" s="13"/>
      <c r="G48" s="10"/>
      <c r="H48" s="22"/>
      <c r="I48" s="17"/>
      <c r="J48" s="13"/>
      <c r="K48" s="10"/>
      <c r="L48" s="22"/>
      <c r="M48" s="17"/>
      <c r="N48" s="13"/>
      <c r="O48" s="10"/>
      <c r="P48" s="22"/>
      <c r="Q48" s="17"/>
      <c r="R48" s="13"/>
    </row>
    <row r="49" spans="1:38" ht="15.75" thickBot="1" x14ac:dyDescent="0.3">
      <c r="A49" s="11"/>
      <c r="B49" s="10"/>
      <c r="C49" s="22"/>
      <c r="D49" s="29" t="s">
        <v>216</v>
      </c>
      <c r="E49" s="30">
        <v>8484</v>
      </c>
      <c r="F49" s="13"/>
      <c r="G49" s="22"/>
      <c r="H49" s="29" t="s">
        <v>216</v>
      </c>
      <c r="I49" s="41">
        <v>186</v>
      </c>
      <c r="J49" s="13"/>
      <c r="K49" s="22"/>
      <c r="L49" s="29" t="s">
        <v>216</v>
      </c>
      <c r="M49" s="41">
        <v>3</v>
      </c>
      <c r="N49" s="13"/>
      <c r="O49" s="22"/>
      <c r="P49" s="29" t="s">
        <v>216</v>
      </c>
      <c r="Q49" s="30">
        <v>8667</v>
      </c>
      <c r="R49" s="13"/>
    </row>
    <row r="50" spans="1:38" ht="15.75" thickTop="1" x14ac:dyDescent="0.25">
      <c r="A50" s="11"/>
      <c r="B50" s="10"/>
      <c r="C50" s="10"/>
      <c r="D50" s="22"/>
      <c r="E50" s="17"/>
      <c r="F50" s="13"/>
      <c r="G50" s="10"/>
      <c r="H50" s="22"/>
      <c r="I50" s="17"/>
      <c r="J50" s="13"/>
      <c r="K50" s="10"/>
      <c r="L50" s="22"/>
      <c r="M50" s="17"/>
      <c r="N50" s="13"/>
      <c r="O50" s="10"/>
      <c r="P50" s="22"/>
      <c r="Q50" s="17"/>
      <c r="R50" s="13"/>
    </row>
    <row r="51" spans="1:38" x14ac:dyDescent="0.25">
      <c r="A51" s="11"/>
      <c r="B51" s="80"/>
      <c r="C51" s="80"/>
      <c r="D51" s="80"/>
      <c r="E51" s="80"/>
      <c r="F51" s="80"/>
      <c r="G51" s="80"/>
      <c r="H51" s="80"/>
      <c r="I51" s="80"/>
      <c r="J51" s="80"/>
      <c r="K51" s="80"/>
      <c r="L51" s="80"/>
      <c r="M51" s="80"/>
      <c r="N51" s="80"/>
      <c r="O51" s="80"/>
      <c r="P51" s="80"/>
      <c r="Q51" s="80"/>
      <c r="R51" s="80"/>
      <c r="S51" s="80"/>
      <c r="T51" s="80"/>
      <c r="U51" s="80"/>
      <c r="V51" s="80"/>
      <c r="W51" s="80"/>
      <c r="X51" s="80"/>
      <c r="Y51" s="80"/>
      <c r="Z51" s="80"/>
      <c r="AA51" s="80"/>
      <c r="AB51" s="80"/>
      <c r="AC51" s="80"/>
      <c r="AD51" s="80"/>
      <c r="AE51" s="80"/>
      <c r="AF51" s="80"/>
      <c r="AG51" s="80"/>
      <c r="AH51" s="80"/>
      <c r="AI51" s="80"/>
      <c r="AJ51" s="80"/>
      <c r="AK51" s="80"/>
      <c r="AL51" s="80"/>
    </row>
    <row r="52" spans="1:38" x14ac:dyDescent="0.25">
      <c r="A52" s="11"/>
      <c r="B52" s="22" t="s">
        <v>309</v>
      </c>
      <c r="C52" s="10"/>
      <c r="D52" s="31"/>
      <c r="E52" s="31"/>
      <c r="F52" s="13"/>
      <c r="G52" s="10"/>
      <c r="H52" s="31"/>
      <c r="I52" s="31"/>
      <c r="J52" s="13"/>
      <c r="K52" s="10"/>
      <c r="L52" s="31"/>
      <c r="M52" s="31"/>
      <c r="N52" s="13"/>
      <c r="O52" s="10"/>
      <c r="P52" s="31"/>
      <c r="Q52" s="31"/>
      <c r="R52" s="13"/>
    </row>
    <row r="53" spans="1:38" ht="39" x14ac:dyDescent="0.25">
      <c r="A53" s="11"/>
      <c r="B53" s="47" t="s">
        <v>306</v>
      </c>
      <c r="C53" s="22"/>
      <c r="D53" s="22" t="s">
        <v>216</v>
      </c>
      <c r="E53" s="17">
        <v>228</v>
      </c>
      <c r="F53" s="13"/>
      <c r="G53" s="22"/>
      <c r="H53" s="22" t="s">
        <v>216</v>
      </c>
      <c r="I53" s="17">
        <v>5</v>
      </c>
      <c r="J53" s="13"/>
      <c r="K53" s="22"/>
      <c r="L53" s="22" t="s">
        <v>216</v>
      </c>
      <c r="M53" s="17" t="s">
        <v>255</v>
      </c>
      <c r="N53" s="13"/>
      <c r="O53" s="22"/>
      <c r="P53" s="22" t="s">
        <v>216</v>
      </c>
      <c r="Q53" s="17">
        <v>233</v>
      </c>
      <c r="R53" s="13"/>
    </row>
    <row r="54" spans="1:38" ht="39" x14ac:dyDescent="0.25">
      <c r="A54" s="11"/>
      <c r="B54" s="47" t="s">
        <v>307</v>
      </c>
      <c r="C54" s="22"/>
      <c r="D54" s="22"/>
      <c r="E54" s="17">
        <v>173</v>
      </c>
      <c r="F54" s="13"/>
      <c r="G54" s="22"/>
      <c r="H54" s="22"/>
      <c r="I54" s="17">
        <v>3</v>
      </c>
      <c r="J54" s="13"/>
      <c r="K54" s="22"/>
      <c r="L54" s="22"/>
      <c r="M54" s="17" t="s">
        <v>255</v>
      </c>
      <c r="N54" s="13"/>
      <c r="O54" s="22"/>
      <c r="P54" s="22"/>
      <c r="Q54" s="17">
        <v>176</v>
      </c>
      <c r="R54" s="13"/>
    </row>
    <row r="55" spans="1:38" ht="39.75" thickBot="1" x14ac:dyDescent="0.3">
      <c r="A55" s="11"/>
      <c r="B55" s="47" t="s">
        <v>308</v>
      </c>
      <c r="C55" s="22"/>
      <c r="D55" s="26"/>
      <c r="E55" s="27">
        <v>2479</v>
      </c>
      <c r="F55" s="13"/>
      <c r="G55" s="22"/>
      <c r="H55" s="26"/>
      <c r="I55" s="28">
        <v>99</v>
      </c>
      <c r="J55" s="13"/>
      <c r="K55" s="22"/>
      <c r="L55" s="26"/>
      <c r="M55" s="28" t="s">
        <v>255</v>
      </c>
      <c r="N55" s="13"/>
      <c r="O55" s="22"/>
      <c r="P55" s="26"/>
      <c r="Q55" s="27">
        <v>2578</v>
      </c>
      <c r="R55" s="13"/>
    </row>
    <row r="56" spans="1:38" ht="16.5" thickTop="1" thickBot="1" x14ac:dyDescent="0.3">
      <c r="A56" s="11"/>
      <c r="B56" s="10"/>
      <c r="C56" s="22"/>
      <c r="D56" s="29" t="s">
        <v>216</v>
      </c>
      <c r="E56" s="30">
        <v>2880</v>
      </c>
      <c r="F56" s="13"/>
      <c r="G56" s="22"/>
      <c r="H56" s="29" t="s">
        <v>216</v>
      </c>
      <c r="I56" s="41">
        <v>107</v>
      </c>
      <c r="J56" s="13"/>
      <c r="K56" s="22"/>
      <c r="L56" s="29" t="s">
        <v>216</v>
      </c>
      <c r="M56" s="41" t="s">
        <v>255</v>
      </c>
      <c r="N56" s="13"/>
      <c r="O56" s="22"/>
      <c r="P56" s="29" t="s">
        <v>216</v>
      </c>
      <c r="Q56" s="30">
        <v>2987</v>
      </c>
      <c r="R56" s="13"/>
    </row>
    <row r="57" spans="1:38" ht="15.75" thickTop="1" x14ac:dyDescent="0.25">
      <c r="A57" s="11"/>
      <c r="B57" s="36"/>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c r="AC57" s="36"/>
      <c r="AD57" s="36"/>
      <c r="AE57" s="36"/>
      <c r="AF57" s="36"/>
      <c r="AG57" s="36"/>
      <c r="AH57" s="36"/>
      <c r="AI57" s="36"/>
      <c r="AJ57" s="36"/>
      <c r="AK57" s="36"/>
      <c r="AL57" s="36"/>
    </row>
    <row r="58" spans="1:38" x14ac:dyDescent="0.25">
      <c r="A58" s="11"/>
      <c r="B58" s="22"/>
      <c r="C58" s="22"/>
      <c r="D58" s="32" t="s">
        <v>294</v>
      </c>
      <c r="E58" s="32"/>
      <c r="F58" s="32"/>
      <c r="G58" s="32"/>
      <c r="H58" s="32"/>
      <c r="I58" s="32"/>
      <c r="J58" s="32"/>
      <c r="K58" s="32"/>
      <c r="L58" s="32"/>
      <c r="M58" s="32"/>
      <c r="N58" s="32"/>
      <c r="O58" s="32"/>
      <c r="P58" s="32"/>
      <c r="Q58" s="32"/>
      <c r="R58" s="18"/>
    </row>
    <row r="59" spans="1:38" x14ac:dyDescent="0.25">
      <c r="A59" s="11"/>
      <c r="B59" s="20"/>
      <c r="C59" s="20"/>
      <c r="D59" s="33"/>
      <c r="E59" s="33"/>
      <c r="F59" s="18"/>
      <c r="G59" s="20"/>
      <c r="H59" s="33" t="s">
        <v>280</v>
      </c>
      <c r="I59" s="33"/>
      <c r="J59" s="18"/>
      <c r="K59" s="20"/>
      <c r="L59" s="33" t="s">
        <v>280</v>
      </c>
      <c r="M59" s="33"/>
      <c r="N59" s="18"/>
      <c r="O59" s="20"/>
      <c r="P59" s="33" t="s">
        <v>281</v>
      </c>
      <c r="Q59" s="33"/>
      <c r="R59" s="18"/>
    </row>
    <row r="60" spans="1:38" x14ac:dyDescent="0.25">
      <c r="A60" s="11"/>
      <c r="B60" s="20"/>
      <c r="C60" s="20"/>
      <c r="D60" s="33" t="s">
        <v>282</v>
      </c>
      <c r="E60" s="33"/>
      <c r="F60" s="18"/>
      <c r="G60" s="20"/>
      <c r="H60" s="33" t="s">
        <v>283</v>
      </c>
      <c r="I60" s="33"/>
      <c r="J60" s="18"/>
      <c r="K60" s="20"/>
      <c r="L60" s="33" t="s">
        <v>283</v>
      </c>
      <c r="M60" s="33"/>
      <c r="N60" s="18"/>
      <c r="O60" s="20"/>
      <c r="P60" s="33" t="s">
        <v>284</v>
      </c>
      <c r="Q60" s="33"/>
      <c r="R60" s="18"/>
    </row>
    <row r="61" spans="1:38" x14ac:dyDescent="0.25">
      <c r="A61" s="11"/>
      <c r="B61" s="20"/>
      <c r="C61" s="20"/>
      <c r="D61" s="33" t="s">
        <v>285</v>
      </c>
      <c r="E61" s="33"/>
      <c r="F61" s="18"/>
      <c r="G61" s="20"/>
      <c r="H61" s="33" t="s">
        <v>303</v>
      </c>
      <c r="I61" s="33"/>
      <c r="J61" s="18"/>
      <c r="K61" s="20"/>
      <c r="L61" s="33" t="s">
        <v>304</v>
      </c>
      <c r="M61" s="33"/>
      <c r="N61" s="18"/>
      <c r="O61" s="20"/>
      <c r="P61" s="33" t="s">
        <v>288</v>
      </c>
      <c r="Q61" s="33"/>
      <c r="R61" s="18"/>
    </row>
    <row r="62" spans="1:38" x14ac:dyDescent="0.25">
      <c r="A62" s="11"/>
      <c r="B62" s="20"/>
      <c r="C62" s="20"/>
      <c r="D62" s="32" t="s">
        <v>289</v>
      </c>
      <c r="E62" s="32"/>
      <c r="F62" s="32"/>
      <c r="G62" s="32"/>
      <c r="H62" s="32"/>
      <c r="I62" s="32"/>
      <c r="J62" s="32"/>
      <c r="K62" s="32"/>
      <c r="L62" s="32"/>
      <c r="M62" s="32"/>
      <c r="N62" s="32"/>
      <c r="O62" s="32"/>
      <c r="P62" s="32"/>
      <c r="Q62" s="32"/>
      <c r="R62" s="13"/>
    </row>
    <row r="63" spans="1:38" x14ac:dyDescent="0.25">
      <c r="A63" s="11"/>
      <c r="B63" s="22" t="s">
        <v>305</v>
      </c>
      <c r="C63" s="10"/>
      <c r="D63" s="31"/>
      <c r="E63" s="31"/>
      <c r="F63" s="13"/>
      <c r="G63" s="10"/>
      <c r="H63" s="31"/>
      <c r="I63" s="31"/>
      <c r="J63" s="13"/>
      <c r="K63" s="10"/>
      <c r="L63" s="31"/>
      <c r="M63" s="31"/>
      <c r="N63" s="13"/>
      <c r="O63" s="10"/>
      <c r="P63" s="31"/>
      <c r="Q63" s="31"/>
      <c r="R63" s="13"/>
    </row>
    <row r="64" spans="1:38" ht="39" x14ac:dyDescent="0.25">
      <c r="A64" s="11"/>
      <c r="B64" s="47" t="s">
        <v>306</v>
      </c>
      <c r="C64" s="22"/>
      <c r="D64" s="22" t="s">
        <v>216</v>
      </c>
      <c r="E64" s="17">
        <v>677</v>
      </c>
      <c r="F64" s="13"/>
      <c r="G64" s="22"/>
      <c r="H64" s="22" t="s">
        <v>216</v>
      </c>
      <c r="I64" s="17">
        <v>34</v>
      </c>
      <c r="J64" s="13"/>
      <c r="K64" s="22"/>
      <c r="L64" s="22" t="s">
        <v>216</v>
      </c>
      <c r="M64" s="17">
        <v>1</v>
      </c>
      <c r="N64" s="13"/>
      <c r="O64" s="22"/>
      <c r="P64" s="22" t="s">
        <v>216</v>
      </c>
      <c r="Q64" s="17">
        <v>710</v>
      </c>
      <c r="R64" s="13"/>
    </row>
    <row r="65" spans="1:38" ht="39" x14ac:dyDescent="0.25">
      <c r="A65" s="11"/>
      <c r="B65" s="47" t="s">
        <v>307</v>
      </c>
      <c r="C65" s="22"/>
      <c r="D65" s="22"/>
      <c r="E65" s="25">
        <v>5940</v>
      </c>
      <c r="F65" s="13"/>
      <c r="G65" s="22"/>
      <c r="H65" s="22"/>
      <c r="I65" s="17">
        <v>40</v>
      </c>
      <c r="J65" s="13"/>
      <c r="K65" s="22"/>
      <c r="L65" s="22"/>
      <c r="M65" s="17">
        <v>36</v>
      </c>
      <c r="N65" s="13"/>
      <c r="O65" s="22"/>
      <c r="P65" s="22"/>
      <c r="Q65" s="25">
        <v>5944</v>
      </c>
      <c r="R65" s="13"/>
    </row>
    <row r="66" spans="1:38" ht="39.75" thickBot="1" x14ac:dyDescent="0.3">
      <c r="A66" s="11"/>
      <c r="B66" s="47" t="s">
        <v>308</v>
      </c>
      <c r="C66" s="22"/>
      <c r="D66" s="26"/>
      <c r="E66" s="27">
        <v>2622</v>
      </c>
      <c r="F66" s="13"/>
      <c r="G66" s="22"/>
      <c r="H66" s="26"/>
      <c r="I66" s="28">
        <v>85</v>
      </c>
      <c r="J66" s="13"/>
      <c r="K66" s="22"/>
      <c r="L66" s="26"/>
      <c r="M66" s="28" t="s">
        <v>255</v>
      </c>
      <c r="N66" s="13"/>
      <c r="O66" s="22"/>
      <c r="P66" s="26"/>
      <c r="Q66" s="27">
        <v>2707</v>
      </c>
      <c r="R66" s="13"/>
    </row>
    <row r="67" spans="1:38" ht="15.75" thickTop="1" x14ac:dyDescent="0.25">
      <c r="A67" s="11"/>
      <c r="B67" s="10"/>
      <c r="C67" s="10"/>
      <c r="D67" s="22"/>
      <c r="E67" s="17"/>
      <c r="F67" s="13"/>
      <c r="G67" s="10"/>
      <c r="H67" s="22"/>
      <c r="I67" s="17"/>
      <c r="J67" s="13"/>
      <c r="K67" s="10"/>
      <c r="L67" s="22"/>
      <c r="M67" s="17"/>
      <c r="N67" s="13"/>
      <c r="O67" s="10"/>
      <c r="P67" s="22"/>
      <c r="Q67" s="17"/>
      <c r="R67" s="13"/>
    </row>
    <row r="68" spans="1:38" ht="15.75" thickBot="1" x14ac:dyDescent="0.3">
      <c r="A68" s="11"/>
      <c r="B68" s="10"/>
      <c r="C68" s="22"/>
      <c r="D68" s="29" t="s">
        <v>216</v>
      </c>
      <c r="E68" s="30">
        <v>9239</v>
      </c>
      <c r="F68" s="13"/>
      <c r="G68" s="22"/>
      <c r="H68" s="29" t="s">
        <v>216</v>
      </c>
      <c r="I68" s="41">
        <v>159</v>
      </c>
      <c r="J68" s="13"/>
      <c r="K68" s="22"/>
      <c r="L68" s="29" t="s">
        <v>216</v>
      </c>
      <c r="M68" s="41">
        <v>37</v>
      </c>
      <c r="N68" s="13"/>
      <c r="O68" s="22"/>
      <c r="P68" s="29" t="s">
        <v>216</v>
      </c>
      <c r="Q68" s="30">
        <v>9361</v>
      </c>
      <c r="R68" s="13"/>
    </row>
    <row r="69" spans="1:38" ht="15.75" thickTop="1" x14ac:dyDescent="0.25">
      <c r="A69" s="11"/>
      <c r="B69" s="36"/>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c r="AE69" s="36"/>
      <c r="AF69" s="36"/>
      <c r="AG69" s="36"/>
      <c r="AH69" s="36"/>
      <c r="AI69" s="36"/>
      <c r="AJ69" s="36"/>
      <c r="AK69" s="36"/>
      <c r="AL69" s="36"/>
    </row>
    <row r="70" spans="1:38" x14ac:dyDescent="0.25">
      <c r="A70" s="11"/>
      <c r="B70" s="10"/>
      <c r="C70" s="10"/>
      <c r="D70" s="32" t="s">
        <v>310</v>
      </c>
      <c r="E70" s="32"/>
      <c r="F70" s="32"/>
      <c r="G70" s="32"/>
      <c r="H70" s="32"/>
      <c r="I70" s="32"/>
      <c r="J70" s="32"/>
      <c r="K70" s="32"/>
      <c r="L70" s="32"/>
      <c r="M70" s="32"/>
      <c r="N70" s="32"/>
      <c r="O70" s="32"/>
      <c r="P70" s="32"/>
      <c r="Q70" s="32"/>
      <c r="R70" s="18"/>
    </row>
    <row r="71" spans="1:38" x14ac:dyDescent="0.25">
      <c r="A71" s="11"/>
      <c r="B71" s="20"/>
      <c r="C71" s="20"/>
      <c r="D71" s="33"/>
      <c r="E71" s="33"/>
      <c r="F71" s="18"/>
      <c r="G71" s="20"/>
      <c r="H71" s="33" t="s">
        <v>280</v>
      </c>
      <c r="I71" s="33"/>
      <c r="J71" s="18"/>
      <c r="K71" s="20"/>
      <c r="L71" s="33" t="s">
        <v>280</v>
      </c>
      <c r="M71" s="33"/>
      <c r="N71" s="18"/>
      <c r="O71" s="20"/>
      <c r="P71" s="33" t="s">
        <v>281</v>
      </c>
      <c r="Q71" s="33"/>
      <c r="R71" s="18"/>
    </row>
    <row r="72" spans="1:38" x14ac:dyDescent="0.25">
      <c r="A72" s="11"/>
      <c r="B72" s="20"/>
      <c r="C72" s="20"/>
      <c r="D72" s="33" t="s">
        <v>282</v>
      </c>
      <c r="E72" s="33"/>
      <c r="F72" s="18"/>
      <c r="G72" s="20"/>
      <c r="H72" s="33" t="s">
        <v>283</v>
      </c>
      <c r="I72" s="33"/>
      <c r="J72" s="18"/>
      <c r="K72" s="20"/>
      <c r="L72" s="33" t="s">
        <v>283</v>
      </c>
      <c r="M72" s="33"/>
      <c r="N72" s="18"/>
      <c r="O72" s="20"/>
      <c r="P72" s="33" t="s">
        <v>284</v>
      </c>
      <c r="Q72" s="33"/>
      <c r="R72" s="18"/>
    </row>
    <row r="73" spans="1:38" x14ac:dyDescent="0.25">
      <c r="A73" s="11"/>
      <c r="B73" s="20"/>
      <c r="C73" s="20"/>
      <c r="D73" s="33" t="s">
        <v>285</v>
      </c>
      <c r="E73" s="33"/>
      <c r="F73" s="18"/>
      <c r="G73" s="20"/>
      <c r="H73" s="33" t="s">
        <v>303</v>
      </c>
      <c r="I73" s="33"/>
      <c r="J73" s="18"/>
      <c r="K73" s="20"/>
      <c r="L73" s="33" t="s">
        <v>304</v>
      </c>
      <c r="M73" s="33"/>
      <c r="N73" s="18"/>
      <c r="O73" s="20"/>
      <c r="P73" s="33" t="s">
        <v>288</v>
      </c>
      <c r="Q73" s="33"/>
      <c r="R73" s="18"/>
    </row>
    <row r="74" spans="1:38" x14ac:dyDescent="0.25">
      <c r="A74" s="11"/>
      <c r="B74" s="20"/>
      <c r="C74" s="20"/>
      <c r="D74" s="32" t="s">
        <v>289</v>
      </c>
      <c r="E74" s="32"/>
      <c r="F74" s="32"/>
      <c r="G74" s="32"/>
      <c r="H74" s="32"/>
      <c r="I74" s="32"/>
      <c r="J74" s="32"/>
      <c r="K74" s="32"/>
      <c r="L74" s="32"/>
      <c r="M74" s="32"/>
      <c r="N74" s="32"/>
      <c r="O74" s="32"/>
      <c r="P74" s="32"/>
      <c r="Q74" s="32"/>
      <c r="R74" s="13"/>
    </row>
    <row r="75" spans="1:38" x14ac:dyDescent="0.25">
      <c r="A75" s="11"/>
      <c r="B75" s="22" t="s">
        <v>309</v>
      </c>
      <c r="C75" s="10"/>
      <c r="D75" s="31"/>
      <c r="E75" s="31"/>
      <c r="F75" s="13"/>
      <c r="G75" s="10"/>
      <c r="H75" s="31"/>
      <c r="I75" s="31"/>
      <c r="J75" s="13"/>
      <c r="K75" s="10"/>
      <c r="L75" s="31"/>
      <c r="M75" s="31"/>
      <c r="N75" s="13"/>
      <c r="O75" s="10"/>
      <c r="P75" s="31"/>
      <c r="Q75" s="31"/>
      <c r="R75" s="13"/>
    </row>
    <row r="76" spans="1:38" ht="26.25" x14ac:dyDescent="0.25">
      <c r="A76" s="11"/>
      <c r="B76" s="23" t="s">
        <v>306</v>
      </c>
      <c r="C76" s="22"/>
      <c r="D76" s="22" t="s">
        <v>216</v>
      </c>
      <c r="E76" s="17">
        <v>253</v>
      </c>
      <c r="F76" s="13"/>
      <c r="G76" s="22"/>
      <c r="H76" s="22" t="s">
        <v>216</v>
      </c>
      <c r="I76" s="17">
        <v>8</v>
      </c>
      <c r="J76" s="13"/>
      <c r="K76" s="22"/>
      <c r="L76" s="22" t="s">
        <v>216</v>
      </c>
      <c r="M76" s="17" t="s">
        <v>255</v>
      </c>
      <c r="N76" s="13"/>
      <c r="O76" s="22"/>
      <c r="P76" s="22" t="s">
        <v>216</v>
      </c>
      <c r="Q76" s="17">
        <v>261</v>
      </c>
      <c r="R76" s="13"/>
    </row>
    <row r="77" spans="1:38" ht="26.25" x14ac:dyDescent="0.25">
      <c r="A77" s="11"/>
      <c r="B77" s="23" t="s">
        <v>307</v>
      </c>
      <c r="C77" s="10"/>
      <c r="D77" s="22"/>
      <c r="E77" s="17">
        <v>212</v>
      </c>
      <c r="F77" s="13"/>
      <c r="G77" s="10"/>
      <c r="H77" s="22"/>
      <c r="I77" s="17">
        <v>6</v>
      </c>
      <c r="J77" s="13"/>
      <c r="K77" s="22"/>
      <c r="L77" s="22"/>
      <c r="M77" s="17" t="s">
        <v>255</v>
      </c>
      <c r="N77" s="13"/>
      <c r="O77" s="10"/>
      <c r="P77" s="22"/>
      <c r="Q77" s="17">
        <v>218</v>
      </c>
      <c r="R77" s="13"/>
    </row>
    <row r="78" spans="1:38" ht="39.75" thickBot="1" x14ac:dyDescent="0.3">
      <c r="A78" s="11"/>
      <c r="B78" s="23" t="s">
        <v>308</v>
      </c>
      <c r="C78" s="22"/>
      <c r="D78" s="26"/>
      <c r="E78" s="27">
        <v>2651</v>
      </c>
      <c r="F78" s="13"/>
      <c r="G78" s="22"/>
      <c r="H78" s="26"/>
      <c r="I78" s="28">
        <v>100</v>
      </c>
      <c r="J78" s="13"/>
      <c r="K78" s="22"/>
      <c r="L78" s="26"/>
      <c r="M78" s="28" t="s">
        <v>255</v>
      </c>
      <c r="N78" s="13"/>
      <c r="O78" s="22"/>
      <c r="P78" s="26"/>
      <c r="Q78" s="27">
        <v>2751</v>
      </c>
      <c r="R78" s="13"/>
    </row>
    <row r="79" spans="1:38" ht="15.75" thickTop="1" x14ac:dyDescent="0.25">
      <c r="A79" s="11"/>
      <c r="B79" s="10"/>
      <c r="C79" s="10"/>
      <c r="D79" s="22"/>
      <c r="E79" s="17"/>
      <c r="F79" s="13"/>
      <c r="G79" s="10"/>
      <c r="H79" s="22"/>
      <c r="I79" s="17"/>
      <c r="J79" s="13"/>
      <c r="K79" s="10"/>
      <c r="L79" s="22"/>
      <c r="M79" s="17"/>
      <c r="N79" s="13"/>
      <c r="O79" s="10"/>
      <c r="P79" s="22"/>
      <c r="Q79" s="17"/>
      <c r="R79" s="13"/>
    </row>
    <row r="80" spans="1:38" ht="15.75" thickBot="1" x14ac:dyDescent="0.3">
      <c r="A80" s="11"/>
      <c r="B80" s="10"/>
      <c r="C80" s="22"/>
      <c r="D80" s="29" t="s">
        <v>216</v>
      </c>
      <c r="E80" s="30">
        <v>3116</v>
      </c>
      <c r="F80" s="13"/>
      <c r="G80" s="22"/>
      <c r="H80" s="29" t="s">
        <v>216</v>
      </c>
      <c r="I80" s="41">
        <v>114</v>
      </c>
      <c r="J80" s="13"/>
      <c r="K80" s="22"/>
      <c r="L80" s="29" t="s">
        <v>216</v>
      </c>
      <c r="M80" s="41" t="s">
        <v>255</v>
      </c>
      <c r="N80" s="13"/>
      <c r="O80" s="22"/>
      <c r="P80" s="29" t="s">
        <v>216</v>
      </c>
      <c r="Q80" s="30">
        <v>3230</v>
      </c>
      <c r="R80" s="13"/>
    </row>
    <row r="81" spans="1:38" ht="15.75" thickTop="1" x14ac:dyDescent="0.25">
      <c r="A81" s="11" t="s">
        <v>571</v>
      </c>
      <c r="B81" s="36" t="s">
        <v>5</v>
      </c>
      <c r="C81" s="36"/>
      <c r="D81" s="36"/>
      <c r="E81" s="36"/>
      <c r="F81" s="36"/>
      <c r="G81" s="36"/>
      <c r="H81" s="36"/>
      <c r="I81" s="36"/>
      <c r="J81" s="36"/>
      <c r="K81" s="36"/>
      <c r="L81" s="36"/>
      <c r="M81" s="36"/>
      <c r="N81" s="36"/>
      <c r="O81" s="36"/>
      <c r="P81" s="36"/>
      <c r="Q81" s="36"/>
      <c r="R81" s="36"/>
      <c r="S81" s="36"/>
      <c r="T81" s="36"/>
      <c r="U81" s="36"/>
      <c r="V81" s="36"/>
      <c r="W81" s="36"/>
      <c r="X81" s="36"/>
      <c r="Y81" s="36"/>
      <c r="Z81" s="36"/>
      <c r="AA81" s="36"/>
      <c r="AB81" s="36"/>
      <c r="AC81" s="36"/>
      <c r="AD81" s="36"/>
      <c r="AE81" s="36"/>
      <c r="AF81" s="36"/>
      <c r="AG81" s="36"/>
      <c r="AH81" s="36"/>
      <c r="AI81" s="36"/>
      <c r="AJ81" s="36"/>
      <c r="AK81" s="36"/>
      <c r="AL81" s="36"/>
    </row>
    <row r="82" spans="1:38" x14ac:dyDescent="0.25">
      <c r="A82" s="11"/>
      <c r="B82" s="4"/>
      <c r="C82" s="21"/>
      <c r="D82" s="33" t="s">
        <v>234</v>
      </c>
      <c r="E82" s="33"/>
      <c r="F82" s="13"/>
    </row>
    <row r="83" spans="1:38" ht="15.75" thickBot="1" x14ac:dyDescent="0.3">
      <c r="A83" s="11"/>
      <c r="B83" s="10"/>
      <c r="C83" s="22"/>
      <c r="D83" s="35">
        <v>2014</v>
      </c>
      <c r="E83" s="35"/>
      <c r="F83" s="13"/>
    </row>
    <row r="84" spans="1:38" ht="15.75" thickTop="1" x14ac:dyDescent="0.25">
      <c r="A84" s="11"/>
      <c r="B84" s="10"/>
      <c r="C84" s="22"/>
      <c r="D84" s="46" t="s">
        <v>297</v>
      </c>
      <c r="E84" s="46"/>
      <c r="F84" s="13"/>
    </row>
    <row r="85" spans="1:38" x14ac:dyDescent="0.25">
      <c r="A85" s="11"/>
      <c r="B85" s="10"/>
      <c r="C85" s="10"/>
      <c r="D85" s="31"/>
      <c r="E85" s="31"/>
      <c r="F85" s="13"/>
    </row>
    <row r="86" spans="1:38" x14ac:dyDescent="0.25">
      <c r="A86" s="11"/>
      <c r="B86" s="22" t="s">
        <v>312</v>
      </c>
      <c r="C86" s="22"/>
      <c r="D86" s="22" t="s">
        <v>216</v>
      </c>
      <c r="E86" s="17">
        <v>771</v>
      </c>
      <c r="F86" s="13"/>
    </row>
    <row r="87" spans="1:38" x14ac:dyDescent="0.25">
      <c r="A87" s="11"/>
      <c r="B87" s="22" t="s">
        <v>313</v>
      </c>
      <c r="C87" s="22"/>
      <c r="D87" s="22"/>
      <c r="E87" s="25">
        <v>3257</v>
      </c>
      <c r="F87" s="13"/>
    </row>
    <row r="88" spans="1:38" x14ac:dyDescent="0.25">
      <c r="A88" s="11"/>
      <c r="B88" s="22" t="s">
        <v>314</v>
      </c>
      <c r="C88" s="22"/>
      <c r="D88" s="22"/>
      <c r="E88" s="25">
        <v>4491</v>
      </c>
      <c r="F88" s="13"/>
    </row>
    <row r="89" spans="1:38" ht="15.75" thickBot="1" x14ac:dyDescent="0.3">
      <c r="A89" s="11"/>
      <c r="B89" s="22" t="s">
        <v>315</v>
      </c>
      <c r="C89" s="22"/>
      <c r="D89" s="26"/>
      <c r="E89" s="27">
        <v>2845</v>
      </c>
      <c r="F89" s="13"/>
    </row>
    <row r="90" spans="1:38" ht="15.75" thickTop="1" x14ac:dyDescent="0.25">
      <c r="A90" s="11"/>
      <c r="B90" s="10"/>
      <c r="C90" s="10"/>
      <c r="D90" s="22"/>
      <c r="E90" s="17"/>
      <c r="F90" s="13"/>
    </row>
    <row r="91" spans="1:38" ht="15.75" thickBot="1" x14ac:dyDescent="0.3">
      <c r="A91" s="11"/>
      <c r="B91" s="10"/>
      <c r="C91" s="22"/>
      <c r="D91" s="29" t="s">
        <v>216</v>
      </c>
      <c r="E91" s="30">
        <v>11364</v>
      </c>
      <c r="F91" s="13"/>
    </row>
    <row r="92" spans="1:38" ht="15.75" thickTop="1" x14ac:dyDescent="0.25">
      <c r="A92" s="11" t="s">
        <v>572</v>
      </c>
      <c r="B92" s="36" t="s">
        <v>5</v>
      </c>
      <c r="C92" s="36"/>
      <c r="D92" s="36"/>
      <c r="E92" s="36"/>
      <c r="F92" s="36"/>
      <c r="G92" s="36"/>
      <c r="H92" s="36"/>
      <c r="I92" s="36"/>
      <c r="J92" s="36"/>
      <c r="K92" s="36"/>
      <c r="L92" s="36"/>
      <c r="M92" s="36"/>
      <c r="N92" s="36"/>
      <c r="O92" s="36"/>
      <c r="P92" s="36"/>
      <c r="Q92" s="36"/>
      <c r="R92" s="36"/>
      <c r="S92" s="36"/>
      <c r="T92" s="36"/>
      <c r="U92" s="36"/>
      <c r="V92" s="36"/>
      <c r="W92" s="36"/>
      <c r="X92" s="36"/>
      <c r="Y92" s="36"/>
      <c r="Z92" s="36"/>
      <c r="AA92" s="36"/>
      <c r="AB92" s="36"/>
      <c r="AC92" s="36"/>
      <c r="AD92" s="36"/>
      <c r="AE92" s="36"/>
      <c r="AF92" s="36"/>
      <c r="AG92" s="36"/>
      <c r="AH92" s="36"/>
      <c r="AI92" s="36"/>
      <c r="AJ92" s="36"/>
      <c r="AK92" s="36"/>
      <c r="AL92" s="36"/>
    </row>
    <row r="93" spans="1:38" x14ac:dyDescent="0.25">
      <c r="A93" s="11"/>
      <c r="B93" s="4"/>
      <c r="C93" s="19"/>
      <c r="D93" s="33" t="s">
        <v>317</v>
      </c>
      <c r="E93" s="33"/>
      <c r="F93" s="33"/>
      <c r="G93" s="33"/>
      <c r="H93" s="33"/>
      <c r="I93" s="33"/>
      <c r="J93" s="33"/>
      <c r="K93" s="33"/>
      <c r="L93" s="33"/>
      <c r="M93" s="33"/>
      <c r="N93" s="18"/>
      <c r="O93" s="20"/>
      <c r="P93" s="33" t="s">
        <v>318</v>
      </c>
      <c r="Q93" s="33"/>
      <c r="R93" s="33"/>
      <c r="S93" s="33"/>
      <c r="T93" s="33"/>
      <c r="U93" s="33"/>
      <c r="V93" s="33"/>
      <c r="W93" s="33"/>
      <c r="X93" s="33"/>
      <c r="Y93" s="33"/>
      <c r="Z93" s="18"/>
      <c r="AA93" s="20"/>
      <c r="AB93" s="33"/>
      <c r="AC93" s="33"/>
      <c r="AD93" s="18"/>
      <c r="AE93" s="20"/>
      <c r="AF93" s="33" t="s">
        <v>212</v>
      </c>
      <c r="AG93" s="33"/>
      <c r="AH93" s="18"/>
      <c r="AI93" s="20"/>
      <c r="AJ93" s="33"/>
      <c r="AK93" s="33"/>
      <c r="AL93" s="18"/>
    </row>
    <row r="94" spans="1:38" x14ac:dyDescent="0.25">
      <c r="A94" s="11"/>
      <c r="B94" s="20" t="s">
        <v>319</v>
      </c>
      <c r="C94" s="20"/>
      <c r="D94" s="33" t="s">
        <v>320</v>
      </c>
      <c r="E94" s="33"/>
      <c r="F94" s="18"/>
      <c r="G94" s="20"/>
      <c r="H94" s="33" t="s">
        <v>321</v>
      </c>
      <c r="I94" s="33"/>
      <c r="J94" s="18"/>
      <c r="K94" s="20"/>
      <c r="L94" s="34" t="s">
        <v>322</v>
      </c>
      <c r="M94" s="34"/>
      <c r="N94" s="18"/>
      <c r="O94" s="20"/>
      <c r="P94" s="33" t="s">
        <v>320</v>
      </c>
      <c r="Q94" s="33"/>
      <c r="R94" s="18"/>
      <c r="S94" s="20"/>
      <c r="T94" s="33" t="s">
        <v>321</v>
      </c>
      <c r="U94" s="33"/>
      <c r="V94" s="18"/>
      <c r="W94" s="20"/>
      <c r="X94" s="34" t="s">
        <v>322</v>
      </c>
      <c r="Y94" s="34"/>
      <c r="Z94" s="18"/>
      <c r="AA94" s="20"/>
      <c r="AB94" s="33" t="s">
        <v>320</v>
      </c>
      <c r="AC94" s="33"/>
      <c r="AD94" s="18"/>
      <c r="AE94" s="20"/>
      <c r="AF94" s="33" t="s">
        <v>321</v>
      </c>
      <c r="AG94" s="33"/>
      <c r="AH94" s="18"/>
      <c r="AI94" s="20"/>
      <c r="AJ94" s="34" t="s">
        <v>322</v>
      </c>
      <c r="AK94" s="34"/>
      <c r="AL94" s="18"/>
    </row>
    <row r="95" spans="1:38" ht="15.75" thickBot="1" x14ac:dyDescent="0.3">
      <c r="A95" s="11"/>
      <c r="B95" s="48" t="s">
        <v>323</v>
      </c>
      <c r="C95" s="20"/>
      <c r="D95" s="49" t="s">
        <v>324</v>
      </c>
      <c r="E95" s="49"/>
      <c r="F95" s="18"/>
      <c r="G95" s="20"/>
      <c r="H95" s="35" t="s">
        <v>288</v>
      </c>
      <c r="I95" s="35"/>
      <c r="J95" s="18"/>
      <c r="K95" s="20"/>
      <c r="L95" s="35" t="s">
        <v>287</v>
      </c>
      <c r="M95" s="35"/>
      <c r="N95" s="18"/>
      <c r="O95" s="20"/>
      <c r="P95" s="49" t="s">
        <v>324</v>
      </c>
      <c r="Q95" s="49"/>
      <c r="R95" s="18"/>
      <c r="S95" s="20"/>
      <c r="T95" s="35" t="s">
        <v>288</v>
      </c>
      <c r="U95" s="35"/>
      <c r="V95" s="18"/>
      <c r="W95" s="20"/>
      <c r="X95" s="35" t="s">
        <v>287</v>
      </c>
      <c r="Y95" s="35"/>
      <c r="Z95" s="18"/>
      <c r="AA95" s="20"/>
      <c r="AB95" s="49" t="s">
        <v>324</v>
      </c>
      <c r="AC95" s="49"/>
      <c r="AD95" s="18"/>
      <c r="AE95" s="20"/>
      <c r="AF95" s="35" t="s">
        <v>288</v>
      </c>
      <c r="AG95" s="35"/>
      <c r="AH95" s="18"/>
      <c r="AI95" s="20"/>
      <c r="AJ95" s="35" t="s">
        <v>287</v>
      </c>
      <c r="AK95" s="35"/>
      <c r="AL95" s="18"/>
    </row>
    <row r="96" spans="1:38" ht="15.75" thickTop="1" x14ac:dyDescent="0.25">
      <c r="A96" s="11"/>
      <c r="B96" s="20"/>
      <c r="C96" s="20"/>
      <c r="D96" s="32" t="s">
        <v>325</v>
      </c>
      <c r="E96" s="32"/>
      <c r="F96" s="32"/>
      <c r="G96" s="32"/>
      <c r="H96" s="32"/>
      <c r="I96" s="32"/>
      <c r="J96" s="32"/>
      <c r="K96" s="32"/>
      <c r="L96" s="32"/>
      <c r="M96" s="32"/>
      <c r="N96" s="32"/>
      <c r="O96" s="32"/>
      <c r="P96" s="32"/>
      <c r="Q96" s="32"/>
      <c r="R96" s="32"/>
      <c r="S96" s="32"/>
      <c r="T96" s="32"/>
      <c r="U96" s="32"/>
      <c r="V96" s="32"/>
      <c r="W96" s="32"/>
      <c r="X96" s="32"/>
      <c r="Y96" s="32"/>
      <c r="Z96" s="32"/>
      <c r="AA96" s="32"/>
      <c r="AB96" s="32"/>
      <c r="AC96" s="32"/>
      <c r="AD96" s="32"/>
      <c r="AE96" s="32"/>
      <c r="AF96" s="32"/>
      <c r="AG96" s="32"/>
      <c r="AH96" s="32"/>
      <c r="AI96" s="32"/>
      <c r="AJ96" s="32"/>
      <c r="AK96" s="32"/>
      <c r="AL96" s="13"/>
    </row>
    <row r="97" spans="1:38" x14ac:dyDescent="0.25">
      <c r="A97" s="11"/>
      <c r="B97" s="23" t="s">
        <v>326</v>
      </c>
      <c r="C97" s="22"/>
      <c r="D97" s="22"/>
      <c r="E97" s="17">
        <v>5</v>
      </c>
      <c r="F97" s="13"/>
      <c r="G97" s="22"/>
      <c r="H97" s="22" t="s">
        <v>216</v>
      </c>
      <c r="I97" s="25">
        <v>26478</v>
      </c>
      <c r="J97" s="13"/>
      <c r="K97" s="22"/>
      <c r="L97" s="22" t="s">
        <v>216</v>
      </c>
      <c r="M97" s="17">
        <v>523</v>
      </c>
      <c r="N97" s="13"/>
      <c r="O97" s="22"/>
      <c r="P97" s="22"/>
      <c r="Q97" s="17">
        <v>21</v>
      </c>
      <c r="R97" s="13"/>
      <c r="S97" s="22"/>
      <c r="T97" s="22" t="s">
        <v>216</v>
      </c>
      <c r="U97" s="25">
        <v>109232</v>
      </c>
      <c r="V97" s="13"/>
      <c r="W97" s="22"/>
      <c r="X97" s="22" t="s">
        <v>216</v>
      </c>
      <c r="Y97" s="25">
        <v>3854</v>
      </c>
      <c r="Z97" s="13"/>
      <c r="AA97" s="22"/>
      <c r="AB97" s="22"/>
      <c r="AC97" s="17">
        <v>26</v>
      </c>
      <c r="AD97" s="13"/>
      <c r="AE97" s="22"/>
      <c r="AF97" s="22" t="s">
        <v>216</v>
      </c>
      <c r="AG97" s="25">
        <v>135710</v>
      </c>
      <c r="AH97" s="13"/>
      <c r="AI97" s="22"/>
      <c r="AJ97" s="22" t="s">
        <v>216</v>
      </c>
      <c r="AK97" s="25">
        <v>4377</v>
      </c>
      <c r="AL97" s="13"/>
    </row>
    <row r="98" spans="1:38" x14ac:dyDescent="0.25">
      <c r="A98" s="11"/>
      <c r="B98" s="22" t="s">
        <v>292</v>
      </c>
      <c r="C98" s="22"/>
      <c r="D98" s="22"/>
      <c r="E98" s="17" t="s">
        <v>255</v>
      </c>
      <c r="F98" s="13"/>
      <c r="G98" s="22"/>
      <c r="H98" s="22"/>
      <c r="I98" s="17" t="s">
        <v>255</v>
      </c>
      <c r="J98" s="13"/>
      <c r="K98" s="22"/>
      <c r="L98" s="22"/>
      <c r="M98" s="17" t="s">
        <v>255</v>
      </c>
      <c r="N98" s="13"/>
      <c r="O98" s="22"/>
      <c r="P98" s="22"/>
      <c r="Q98" s="17">
        <v>1</v>
      </c>
      <c r="R98" s="13"/>
      <c r="S98" s="22"/>
      <c r="T98" s="22"/>
      <c r="U98" s="17">
        <v>702</v>
      </c>
      <c r="V98" s="13"/>
      <c r="W98" s="22"/>
      <c r="X98" s="22"/>
      <c r="Y98" s="17">
        <v>13</v>
      </c>
      <c r="Z98" s="13"/>
      <c r="AA98" s="22"/>
      <c r="AB98" s="22"/>
      <c r="AC98" s="17">
        <v>1</v>
      </c>
      <c r="AD98" s="13"/>
      <c r="AE98" s="22"/>
      <c r="AF98" s="22"/>
      <c r="AG98" s="17">
        <v>702</v>
      </c>
      <c r="AH98" s="13"/>
      <c r="AI98" s="22"/>
      <c r="AJ98" s="22"/>
      <c r="AK98" s="17">
        <v>13</v>
      </c>
      <c r="AL98" s="13"/>
    </row>
    <row r="99" spans="1:38" x14ac:dyDescent="0.25">
      <c r="A99" s="11"/>
      <c r="B99" s="22" t="s">
        <v>327</v>
      </c>
      <c r="C99" s="22"/>
      <c r="D99" s="22"/>
      <c r="E99" s="17" t="s">
        <v>255</v>
      </c>
      <c r="F99" s="13"/>
      <c r="G99" s="22"/>
      <c r="H99" s="22"/>
      <c r="I99" s="17" t="s">
        <v>255</v>
      </c>
      <c r="J99" s="13"/>
      <c r="K99" s="22"/>
      <c r="L99" s="22"/>
      <c r="M99" s="17" t="s">
        <v>255</v>
      </c>
      <c r="N99" s="13"/>
      <c r="O99" s="22"/>
      <c r="P99" s="22"/>
      <c r="Q99" s="17" t="s">
        <v>255</v>
      </c>
      <c r="R99" s="13"/>
      <c r="S99" s="22"/>
      <c r="T99" s="22"/>
      <c r="U99" s="17" t="s">
        <v>255</v>
      </c>
      <c r="V99" s="13"/>
      <c r="W99" s="22"/>
      <c r="X99" s="22"/>
      <c r="Y99" s="17" t="s">
        <v>255</v>
      </c>
      <c r="Z99" s="13"/>
      <c r="AA99" s="22"/>
      <c r="AB99" s="22"/>
      <c r="AC99" s="17" t="s">
        <v>255</v>
      </c>
      <c r="AD99" s="13"/>
      <c r="AE99" s="22"/>
      <c r="AF99" s="22"/>
      <c r="AG99" s="17" t="s">
        <v>255</v>
      </c>
      <c r="AH99" s="13"/>
      <c r="AI99" s="22"/>
      <c r="AJ99" s="22"/>
      <c r="AK99" s="17" t="s">
        <v>255</v>
      </c>
      <c r="AL99" s="13"/>
    </row>
    <row r="100" spans="1:38" ht="15.75" thickBot="1" x14ac:dyDescent="0.3">
      <c r="A100" s="11"/>
      <c r="B100" s="22" t="s">
        <v>328</v>
      </c>
      <c r="C100" s="22"/>
      <c r="D100" s="26"/>
      <c r="E100" s="28">
        <v>18</v>
      </c>
      <c r="F100" s="13"/>
      <c r="G100" s="22"/>
      <c r="H100" s="26"/>
      <c r="I100" s="28">
        <v>126</v>
      </c>
      <c r="J100" s="13"/>
      <c r="K100" s="22"/>
      <c r="L100" s="26"/>
      <c r="M100" s="28">
        <v>2</v>
      </c>
      <c r="N100" s="13"/>
      <c r="O100" s="22"/>
      <c r="P100" s="26"/>
      <c r="Q100" s="28">
        <v>8</v>
      </c>
      <c r="R100" s="13"/>
      <c r="S100" s="22"/>
      <c r="T100" s="26"/>
      <c r="U100" s="28">
        <v>98</v>
      </c>
      <c r="V100" s="13"/>
      <c r="W100" s="22"/>
      <c r="X100" s="26"/>
      <c r="Y100" s="28">
        <v>1</v>
      </c>
      <c r="Z100" s="13"/>
      <c r="AA100" s="22"/>
      <c r="AB100" s="26"/>
      <c r="AC100" s="28">
        <v>26</v>
      </c>
      <c r="AD100" s="13"/>
      <c r="AE100" s="22"/>
      <c r="AF100" s="26"/>
      <c r="AG100" s="28">
        <v>224</v>
      </c>
      <c r="AH100" s="13"/>
      <c r="AI100" s="22"/>
      <c r="AJ100" s="26"/>
      <c r="AK100" s="28">
        <v>3</v>
      </c>
      <c r="AL100" s="13"/>
    </row>
    <row r="101" spans="1:38" ht="15.75" thickTop="1" x14ac:dyDescent="0.25">
      <c r="A101" s="11"/>
      <c r="B101" s="10"/>
      <c r="C101" s="10"/>
      <c r="D101" s="22"/>
      <c r="E101" s="17"/>
      <c r="F101" s="13"/>
      <c r="G101" s="10"/>
      <c r="H101" s="22"/>
      <c r="I101" s="17"/>
      <c r="J101" s="13"/>
      <c r="K101" s="10"/>
      <c r="L101" s="22"/>
      <c r="M101" s="17"/>
      <c r="N101" s="13"/>
      <c r="O101" s="10"/>
      <c r="P101" s="22"/>
      <c r="Q101" s="17"/>
      <c r="R101" s="13"/>
      <c r="S101" s="10"/>
      <c r="T101" s="22"/>
      <c r="U101" s="17"/>
      <c r="V101" s="13"/>
      <c r="W101" s="10"/>
      <c r="X101" s="22"/>
      <c r="Y101" s="17"/>
      <c r="Z101" s="13"/>
      <c r="AA101" s="10"/>
      <c r="AB101" s="22"/>
      <c r="AC101" s="17"/>
      <c r="AD101" s="13"/>
      <c r="AE101" s="10"/>
      <c r="AF101" s="22"/>
      <c r="AG101" s="17"/>
      <c r="AH101" s="13"/>
      <c r="AI101" s="10"/>
      <c r="AJ101" s="22"/>
      <c r="AK101" s="17"/>
      <c r="AL101" s="13"/>
    </row>
    <row r="102" spans="1:38" ht="15.75" thickBot="1" x14ac:dyDescent="0.3">
      <c r="A102" s="11"/>
      <c r="B102" s="23" t="s">
        <v>329</v>
      </c>
      <c r="C102" s="22"/>
      <c r="D102" s="29"/>
      <c r="E102" s="41">
        <v>23</v>
      </c>
      <c r="F102" s="13"/>
      <c r="G102" s="22"/>
      <c r="H102" s="29" t="s">
        <v>216</v>
      </c>
      <c r="I102" s="30">
        <v>26604</v>
      </c>
      <c r="J102" s="13"/>
      <c r="K102" s="22"/>
      <c r="L102" s="29" t="s">
        <v>216</v>
      </c>
      <c r="M102" s="41">
        <v>525</v>
      </c>
      <c r="N102" s="13"/>
      <c r="O102" s="22"/>
      <c r="P102" s="29"/>
      <c r="Q102" s="41">
        <v>30</v>
      </c>
      <c r="R102" s="13"/>
      <c r="S102" s="22"/>
      <c r="T102" s="29" t="s">
        <v>216</v>
      </c>
      <c r="U102" s="30">
        <v>110032</v>
      </c>
      <c r="V102" s="13"/>
      <c r="W102" s="22"/>
      <c r="X102" s="29" t="s">
        <v>216</v>
      </c>
      <c r="Y102" s="30">
        <v>3868</v>
      </c>
      <c r="Z102" s="13"/>
      <c r="AA102" s="22"/>
      <c r="AB102" s="29"/>
      <c r="AC102" s="41">
        <v>53</v>
      </c>
      <c r="AD102" s="13"/>
      <c r="AE102" s="22"/>
      <c r="AF102" s="29" t="s">
        <v>216</v>
      </c>
      <c r="AG102" s="30">
        <v>136636</v>
      </c>
      <c r="AH102" s="13"/>
      <c r="AI102" s="22"/>
      <c r="AJ102" s="29" t="s">
        <v>216</v>
      </c>
      <c r="AK102" s="30">
        <v>4393</v>
      </c>
      <c r="AL102" s="13"/>
    </row>
  </sheetData>
  <mergeCells count="144">
    <mergeCell ref="A81:A91"/>
    <mergeCell ref="B81:AL81"/>
    <mergeCell ref="A92:A102"/>
    <mergeCell ref="B92:AL92"/>
    <mergeCell ref="B26:AL26"/>
    <mergeCell ref="A38:A80"/>
    <mergeCell ref="B38:AL38"/>
    <mergeCell ref="B51:AL51"/>
    <mergeCell ref="B57:AL57"/>
    <mergeCell ref="B69:AL69"/>
    <mergeCell ref="AJ95:AK95"/>
    <mergeCell ref="D96:AK96"/>
    <mergeCell ref="A1:A2"/>
    <mergeCell ref="B1:AL1"/>
    <mergeCell ref="B2:AL2"/>
    <mergeCell ref="B3:AL3"/>
    <mergeCell ref="A4:A25"/>
    <mergeCell ref="B4:AL4"/>
    <mergeCell ref="B15:AL15"/>
    <mergeCell ref="A26:A37"/>
    <mergeCell ref="AF94:AG94"/>
    <mergeCell ref="AJ94:AK94"/>
    <mergeCell ref="D95:E95"/>
    <mergeCell ref="H95:I95"/>
    <mergeCell ref="L95:M95"/>
    <mergeCell ref="P95:Q95"/>
    <mergeCell ref="T95:U95"/>
    <mergeCell ref="X95:Y95"/>
    <mergeCell ref="AB95:AC95"/>
    <mergeCell ref="AF95:AG95"/>
    <mergeCell ref="AB93:AC93"/>
    <mergeCell ref="AF93:AG93"/>
    <mergeCell ref="AJ93:AK93"/>
    <mergeCell ref="D94:E94"/>
    <mergeCell ref="H94:I94"/>
    <mergeCell ref="L94:M94"/>
    <mergeCell ref="P94:Q94"/>
    <mergeCell ref="T94:U94"/>
    <mergeCell ref="X94:Y94"/>
    <mergeCell ref="AB94:AC94"/>
    <mergeCell ref="D82:E82"/>
    <mergeCell ref="D83:E83"/>
    <mergeCell ref="D84:E84"/>
    <mergeCell ref="D85:E85"/>
    <mergeCell ref="D93:M93"/>
    <mergeCell ref="P93:Y93"/>
    <mergeCell ref="D73:E73"/>
    <mergeCell ref="H73:I73"/>
    <mergeCell ref="L73:M73"/>
    <mergeCell ref="P73:Q73"/>
    <mergeCell ref="D74:Q74"/>
    <mergeCell ref="D75:E75"/>
    <mergeCell ref="H75:I75"/>
    <mergeCell ref="L75:M75"/>
    <mergeCell ref="P75:Q75"/>
    <mergeCell ref="D70:Q70"/>
    <mergeCell ref="D71:E71"/>
    <mergeCell ref="H71:I71"/>
    <mergeCell ref="L71:M71"/>
    <mergeCell ref="P71:Q71"/>
    <mergeCell ref="D72:E72"/>
    <mergeCell ref="H72:I72"/>
    <mergeCell ref="L72:M72"/>
    <mergeCell ref="P72:Q72"/>
    <mergeCell ref="D61:E61"/>
    <mergeCell ref="H61:I61"/>
    <mergeCell ref="L61:M61"/>
    <mergeCell ref="P61:Q61"/>
    <mergeCell ref="D62:Q62"/>
    <mergeCell ref="D63:E63"/>
    <mergeCell ref="H63:I63"/>
    <mergeCell ref="L63:M63"/>
    <mergeCell ref="P63:Q63"/>
    <mergeCell ref="D58:Q58"/>
    <mergeCell ref="D59:E59"/>
    <mergeCell ref="H59:I59"/>
    <mergeCell ref="L59:M59"/>
    <mergeCell ref="P59:Q59"/>
    <mergeCell ref="D60:E60"/>
    <mergeCell ref="H60:I60"/>
    <mergeCell ref="L60:M60"/>
    <mergeCell ref="P60:Q60"/>
    <mergeCell ref="D43:Q43"/>
    <mergeCell ref="D44:E44"/>
    <mergeCell ref="H44:I44"/>
    <mergeCell ref="L44:M44"/>
    <mergeCell ref="P44:Q44"/>
    <mergeCell ref="D52:E52"/>
    <mergeCell ref="H52:I52"/>
    <mergeCell ref="L52:M52"/>
    <mergeCell ref="P52:Q52"/>
    <mergeCell ref="D41:E41"/>
    <mergeCell ref="H41:I41"/>
    <mergeCell ref="L41:M41"/>
    <mergeCell ref="P41:Q41"/>
    <mergeCell ref="D42:E42"/>
    <mergeCell ref="H42:I42"/>
    <mergeCell ref="L42:M42"/>
    <mergeCell ref="P42:Q42"/>
    <mergeCell ref="D27:E27"/>
    <mergeCell ref="D28:E28"/>
    <mergeCell ref="D29:E29"/>
    <mergeCell ref="D30:E30"/>
    <mergeCell ref="D39:Q39"/>
    <mergeCell ref="D40:E40"/>
    <mergeCell ref="H40:I40"/>
    <mergeCell ref="L40:M40"/>
    <mergeCell ref="P40:Q40"/>
    <mergeCell ref="D19:E19"/>
    <mergeCell ref="H19:I19"/>
    <mergeCell ref="L19:M19"/>
    <mergeCell ref="P19:Q19"/>
    <mergeCell ref="D20:Q20"/>
    <mergeCell ref="D21:E21"/>
    <mergeCell ref="H21:I21"/>
    <mergeCell ref="L21:M21"/>
    <mergeCell ref="P21:Q21"/>
    <mergeCell ref="D16:Q16"/>
    <mergeCell ref="D17:E17"/>
    <mergeCell ref="H17:I17"/>
    <mergeCell ref="L17:M17"/>
    <mergeCell ref="P17:Q17"/>
    <mergeCell ref="D18:E18"/>
    <mergeCell ref="H18:I18"/>
    <mergeCell ref="L18:M18"/>
    <mergeCell ref="P18:Q18"/>
    <mergeCell ref="D8:E8"/>
    <mergeCell ref="H8:I8"/>
    <mergeCell ref="L8:M8"/>
    <mergeCell ref="P8:Q8"/>
    <mergeCell ref="D9:Q9"/>
    <mergeCell ref="D10:E10"/>
    <mergeCell ref="H10:I10"/>
    <mergeCell ref="L10:M10"/>
    <mergeCell ref="P10:Q10"/>
    <mergeCell ref="D5:Q5"/>
    <mergeCell ref="D6:E6"/>
    <mergeCell ref="H6:I6"/>
    <mergeCell ref="L6:M6"/>
    <mergeCell ref="P6:Q6"/>
    <mergeCell ref="D7:E7"/>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5" bestFit="1" customWidth="1"/>
    <col min="6" max="6" width="2.28515625" bestFit="1" customWidth="1"/>
    <col min="8" max="8" width="2" bestFit="1" customWidth="1"/>
    <col min="9" max="9" width="5" bestFit="1" customWidth="1"/>
    <col min="10" max="10" width="2.28515625" bestFit="1" customWidth="1"/>
  </cols>
  <sheetData>
    <row r="1" spans="1:10" ht="15" customHeight="1" x14ac:dyDescent="0.25">
      <c r="A1" s="7" t="s">
        <v>5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2</v>
      </c>
      <c r="B3" s="36" t="s">
        <v>5</v>
      </c>
      <c r="C3" s="36"/>
      <c r="D3" s="36"/>
      <c r="E3" s="36"/>
      <c r="F3" s="36"/>
      <c r="G3" s="36"/>
      <c r="H3" s="36"/>
      <c r="I3" s="36"/>
      <c r="J3" s="36"/>
    </row>
    <row r="4" spans="1:10" ht="15" customHeight="1" x14ac:dyDescent="0.25">
      <c r="A4" s="11" t="s">
        <v>574</v>
      </c>
      <c r="B4" s="36" t="s">
        <v>5</v>
      </c>
      <c r="C4" s="36"/>
      <c r="D4" s="36"/>
      <c r="E4" s="36"/>
      <c r="F4" s="36"/>
      <c r="G4" s="36"/>
      <c r="H4" s="36"/>
      <c r="I4" s="36"/>
      <c r="J4" s="36"/>
    </row>
    <row r="5" spans="1:10" ht="15.75" thickBot="1" x14ac:dyDescent="0.3">
      <c r="A5" s="11"/>
      <c r="B5" s="4"/>
      <c r="C5" s="19"/>
      <c r="D5" s="49">
        <v>2014</v>
      </c>
      <c r="E5" s="49"/>
      <c r="F5" s="18"/>
      <c r="G5" s="20"/>
      <c r="H5" s="49">
        <v>2013</v>
      </c>
      <c r="I5" s="49"/>
      <c r="J5" s="18"/>
    </row>
    <row r="6" spans="1:10" ht="15.75" thickTop="1" x14ac:dyDescent="0.25">
      <c r="A6" s="11"/>
      <c r="B6" s="20"/>
      <c r="C6" s="20"/>
      <c r="D6" s="34" t="s">
        <v>340</v>
      </c>
      <c r="E6" s="34"/>
      <c r="F6" s="34"/>
      <c r="G6" s="34"/>
      <c r="H6" s="34"/>
      <c r="I6" s="34"/>
      <c r="J6" s="13"/>
    </row>
    <row r="7" spans="1:10" x14ac:dyDescent="0.25">
      <c r="A7" s="11"/>
      <c r="B7" s="10"/>
      <c r="C7" s="10"/>
      <c r="D7" s="37"/>
      <c r="E7" s="37"/>
      <c r="F7" s="13"/>
      <c r="G7" s="10"/>
      <c r="H7" s="37"/>
      <c r="I7" s="37"/>
      <c r="J7" s="13"/>
    </row>
    <row r="8" spans="1:10" ht="26.25" x14ac:dyDescent="0.25">
      <c r="A8" s="11"/>
      <c r="B8" s="22" t="s">
        <v>341</v>
      </c>
      <c r="C8" s="22"/>
      <c r="D8" s="22" t="s">
        <v>216</v>
      </c>
      <c r="E8" s="17">
        <v>643</v>
      </c>
      <c r="F8" s="13"/>
      <c r="G8" s="22"/>
      <c r="H8" s="22" t="s">
        <v>216</v>
      </c>
      <c r="I8" s="17">
        <v>491</v>
      </c>
      <c r="J8" s="13"/>
    </row>
    <row r="9" spans="1:10" ht="26.25" x14ac:dyDescent="0.25">
      <c r="A9" s="11"/>
      <c r="B9" s="22" t="s">
        <v>342</v>
      </c>
      <c r="C9" s="10"/>
      <c r="D9" s="22"/>
      <c r="E9" s="17"/>
      <c r="F9" s="13"/>
      <c r="G9" s="10"/>
      <c r="H9" s="22"/>
      <c r="I9" s="17"/>
      <c r="J9" s="13"/>
    </row>
    <row r="10" spans="1:10" x14ac:dyDescent="0.25">
      <c r="A10" s="11"/>
      <c r="B10" s="23" t="s">
        <v>343</v>
      </c>
      <c r="C10" s="22"/>
      <c r="D10" s="22"/>
      <c r="E10" s="17">
        <v>7</v>
      </c>
      <c r="F10" s="13"/>
      <c r="G10" s="22"/>
      <c r="H10" s="22"/>
      <c r="I10" s="17">
        <v>2</v>
      </c>
      <c r="J10" s="13"/>
    </row>
    <row r="11" spans="1:10" x14ac:dyDescent="0.25">
      <c r="A11" s="11"/>
      <c r="B11" s="23" t="s">
        <v>344</v>
      </c>
      <c r="C11" s="22"/>
      <c r="D11" s="22"/>
      <c r="E11" s="17" t="s">
        <v>345</v>
      </c>
      <c r="F11" s="13" t="s">
        <v>259</v>
      </c>
      <c r="G11" s="22"/>
      <c r="H11" s="22"/>
      <c r="I11" s="17" t="s">
        <v>346</v>
      </c>
      <c r="J11" s="13" t="s">
        <v>259</v>
      </c>
    </row>
    <row r="12" spans="1:10" x14ac:dyDescent="0.25">
      <c r="A12" s="11"/>
      <c r="B12" s="23" t="s">
        <v>347</v>
      </c>
      <c r="C12" s="22"/>
      <c r="D12" s="22"/>
      <c r="E12" s="17" t="s">
        <v>348</v>
      </c>
      <c r="F12" s="13" t="s">
        <v>259</v>
      </c>
      <c r="G12" s="22"/>
      <c r="H12" s="22"/>
      <c r="I12" s="17" t="s">
        <v>349</v>
      </c>
      <c r="J12" s="13" t="s">
        <v>259</v>
      </c>
    </row>
    <row r="13" spans="1:10" ht="15.75" thickBot="1" x14ac:dyDescent="0.3">
      <c r="A13" s="11"/>
      <c r="B13" s="23" t="s">
        <v>350</v>
      </c>
      <c r="C13" s="22"/>
      <c r="D13" s="26"/>
      <c r="E13" s="28" t="s">
        <v>351</v>
      </c>
      <c r="F13" s="13" t="s">
        <v>259</v>
      </c>
      <c r="G13" s="22"/>
      <c r="H13" s="26"/>
      <c r="I13" s="28" t="s">
        <v>352</v>
      </c>
      <c r="J13" s="13" t="s">
        <v>259</v>
      </c>
    </row>
    <row r="14" spans="1:10" ht="15.75" thickTop="1" x14ac:dyDescent="0.25">
      <c r="A14" s="11"/>
      <c r="B14" s="10"/>
      <c r="C14" s="10"/>
      <c r="D14" s="22"/>
      <c r="E14" s="17"/>
      <c r="F14" s="13"/>
      <c r="G14" s="10"/>
      <c r="H14" s="22"/>
      <c r="I14" s="17"/>
      <c r="J14" s="13"/>
    </row>
    <row r="15" spans="1:10" ht="27" thickBot="1" x14ac:dyDescent="0.3">
      <c r="A15" s="11"/>
      <c r="B15" s="22" t="s">
        <v>353</v>
      </c>
      <c r="C15" s="22"/>
      <c r="D15" s="29" t="s">
        <v>216</v>
      </c>
      <c r="E15" s="52">
        <v>550</v>
      </c>
      <c r="F15" s="13"/>
      <c r="G15" s="22"/>
      <c r="H15" s="29" t="s">
        <v>216</v>
      </c>
      <c r="I15" s="41">
        <v>387</v>
      </c>
      <c r="J15" s="13"/>
    </row>
    <row r="16" spans="1:10" ht="15.75" thickTop="1" x14ac:dyDescent="0.25">
      <c r="A16" s="11"/>
      <c r="B16" s="10"/>
      <c r="C16" s="10"/>
      <c r="D16" s="22"/>
      <c r="E16" s="17"/>
      <c r="F16" s="13"/>
      <c r="G16" s="10"/>
      <c r="H16" s="22"/>
      <c r="I16" s="17"/>
      <c r="J16" s="13"/>
    </row>
    <row r="17" spans="1:10" ht="15.75" thickBot="1" x14ac:dyDescent="0.3">
      <c r="A17" s="11"/>
      <c r="B17" s="22" t="s">
        <v>354</v>
      </c>
      <c r="C17" s="22"/>
      <c r="D17" s="29"/>
      <c r="E17" s="41">
        <v>29.1</v>
      </c>
      <c r="F17" s="13" t="s">
        <v>355</v>
      </c>
      <c r="G17" s="22"/>
      <c r="H17" s="29"/>
      <c r="I17" s="41">
        <v>26.8</v>
      </c>
      <c r="J17" s="13" t="s">
        <v>355</v>
      </c>
    </row>
  </sheetData>
  <mergeCells count="11">
    <mergeCell ref="B4:J4"/>
    <mergeCell ref="D5:E5"/>
    <mergeCell ref="H5:I5"/>
    <mergeCell ref="D6:I6"/>
    <mergeCell ref="D7:E7"/>
    <mergeCell ref="H7:I7"/>
    <mergeCell ref="A1:A2"/>
    <mergeCell ref="B1:J1"/>
    <mergeCell ref="B2:J2"/>
    <mergeCell ref="B3:J3"/>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7109375" customWidth="1"/>
    <col min="9" max="9" width="10.5703125" customWidth="1"/>
    <col min="12" max="12" width="2" customWidth="1"/>
    <col min="13" max="13" width="7.42578125" customWidth="1"/>
    <col min="16" max="16" width="2.42578125" customWidth="1"/>
    <col min="17" max="17" width="9" customWidth="1"/>
  </cols>
  <sheetData>
    <row r="1" spans="1:18" ht="15" customHeight="1" x14ac:dyDescent="0.25">
      <c r="A1" s="7" t="s">
        <v>5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0</v>
      </c>
      <c r="B3" s="36" t="s">
        <v>5</v>
      </c>
      <c r="C3" s="36"/>
      <c r="D3" s="36"/>
      <c r="E3" s="36"/>
      <c r="F3" s="36"/>
      <c r="G3" s="36"/>
      <c r="H3" s="36"/>
      <c r="I3" s="36"/>
      <c r="J3" s="36"/>
      <c r="K3" s="36"/>
      <c r="L3" s="36"/>
      <c r="M3" s="36"/>
      <c r="N3" s="36"/>
      <c r="O3" s="36"/>
      <c r="P3" s="36"/>
      <c r="Q3" s="36"/>
      <c r="R3" s="36"/>
    </row>
    <row r="4" spans="1:18" ht="15" customHeight="1" x14ac:dyDescent="0.25">
      <c r="A4" s="11" t="s">
        <v>576</v>
      </c>
      <c r="B4" s="36" t="s">
        <v>5</v>
      </c>
      <c r="C4" s="36"/>
      <c r="D4" s="36"/>
      <c r="E4" s="36"/>
      <c r="F4" s="36"/>
      <c r="G4" s="36"/>
      <c r="H4" s="36"/>
      <c r="I4" s="36"/>
      <c r="J4" s="36"/>
      <c r="K4" s="36"/>
      <c r="L4" s="36"/>
      <c r="M4" s="36"/>
      <c r="N4" s="36"/>
      <c r="O4" s="36"/>
      <c r="P4" s="36"/>
      <c r="Q4" s="36"/>
      <c r="R4" s="36"/>
    </row>
    <row r="5" spans="1:18" x14ac:dyDescent="0.25">
      <c r="A5" s="11"/>
      <c r="B5" s="4"/>
      <c r="C5" s="19"/>
      <c r="D5" s="34" t="s">
        <v>373</v>
      </c>
      <c r="E5" s="34"/>
      <c r="F5" s="34"/>
      <c r="G5" s="34"/>
      <c r="H5" s="34"/>
      <c r="I5" s="34"/>
      <c r="J5" s="18"/>
      <c r="K5" s="20"/>
      <c r="L5" s="56">
        <v>41639</v>
      </c>
      <c r="M5" s="56"/>
      <c r="N5" s="56"/>
      <c r="O5" s="56"/>
      <c r="P5" s="56"/>
      <c r="Q5" s="56"/>
      <c r="R5" s="18"/>
    </row>
    <row r="6" spans="1:18" x14ac:dyDescent="0.25">
      <c r="A6" s="11"/>
      <c r="B6" s="20"/>
      <c r="C6" s="20"/>
      <c r="D6" s="34" t="s">
        <v>374</v>
      </c>
      <c r="E6" s="34"/>
      <c r="F6" s="18"/>
      <c r="G6" s="20"/>
      <c r="H6" s="34" t="s">
        <v>321</v>
      </c>
      <c r="I6" s="34"/>
      <c r="J6" s="18"/>
      <c r="K6" s="20"/>
      <c r="L6" s="34" t="s">
        <v>374</v>
      </c>
      <c r="M6" s="34"/>
      <c r="N6" s="18"/>
      <c r="O6" s="20"/>
      <c r="P6" s="34" t="s">
        <v>321</v>
      </c>
      <c r="Q6" s="34"/>
      <c r="R6" s="18"/>
    </row>
    <row r="7" spans="1:18" x14ac:dyDescent="0.25">
      <c r="A7" s="11"/>
      <c r="B7" s="20"/>
      <c r="C7" s="20"/>
      <c r="D7" s="34" t="s">
        <v>288</v>
      </c>
      <c r="E7" s="34"/>
      <c r="F7" s="18"/>
      <c r="G7" s="20"/>
      <c r="H7" s="34" t="s">
        <v>288</v>
      </c>
      <c r="I7" s="34"/>
      <c r="J7" s="18"/>
      <c r="K7" s="20"/>
      <c r="L7" s="34" t="s">
        <v>288</v>
      </c>
      <c r="M7" s="34"/>
      <c r="N7" s="18"/>
      <c r="O7" s="20"/>
      <c r="P7" s="34" t="s">
        <v>288</v>
      </c>
      <c r="Q7" s="34"/>
      <c r="R7" s="18"/>
    </row>
    <row r="8" spans="1:18" x14ac:dyDescent="0.25">
      <c r="A8" s="11"/>
      <c r="B8" s="20"/>
      <c r="C8" s="20"/>
      <c r="D8" s="57" t="s">
        <v>289</v>
      </c>
      <c r="E8" s="57"/>
      <c r="F8" s="57"/>
      <c r="G8" s="57"/>
      <c r="H8" s="57"/>
      <c r="I8" s="57"/>
      <c r="J8" s="57"/>
      <c r="K8" s="57"/>
      <c r="L8" s="57"/>
      <c r="M8" s="57"/>
      <c r="N8" s="57"/>
      <c r="O8" s="57"/>
      <c r="P8" s="57"/>
      <c r="Q8" s="57"/>
      <c r="R8" s="13"/>
    </row>
    <row r="9" spans="1:18" x14ac:dyDescent="0.25">
      <c r="A9" s="11"/>
      <c r="B9" s="22" t="s">
        <v>375</v>
      </c>
      <c r="C9" s="10"/>
      <c r="D9" s="37"/>
      <c r="E9" s="37"/>
      <c r="F9" s="13"/>
      <c r="G9" s="10"/>
      <c r="H9" s="37"/>
      <c r="I9" s="37"/>
      <c r="J9" s="13"/>
      <c r="K9" s="10"/>
      <c r="L9" s="37"/>
      <c r="M9" s="37"/>
      <c r="N9" s="13"/>
      <c r="O9" s="10"/>
      <c r="P9" s="37"/>
      <c r="Q9" s="37"/>
      <c r="R9" s="13"/>
    </row>
    <row r="10" spans="1:18" x14ac:dyDescent="0.25">
      <c r="A10" s="11"/>
      <c r="B10" s="23" t="s">
        <v>33</v>
      </c>
      <c r="C10" s="22"/>
      <c r="D10" s="22" t="s">
        <v>216</v>
      </c>
      <c r="E10" s="25">
        <v>39057</v>
      </c>
      <c r="F10" s="13"/>
      <c r="G10" s="22"/>
      <c r="H10" s="22" t="s">
        <v>216</v>
      </c>
      <c r="I10" s="25">
        <v>39057</v>
      </c>
      <c r="J10" s="13"/>
      <c r="K10" s="22"/>
      <c r="L10" s="22" t="s">
        <v>216</v>
      </c>
      <c r="M10" s="25">
        <v>22112</v>
      </c>
      <c r="N10" s="13"/>
      <c r="O10" s="22"/>
      <c r="P10" s="22" t="s">
        <v>216</v>
      </c>
      <c r="Q10" s="25">
        <v>22112</v>
      </c>
      <c r="R10" s="13"/>
    </row>
    <row r="11" spans="1:18" x14ac:dyDescent="0.25">
      <c r="A11" s="11"/>
      <c r="B11" s="23" t="s">
        <v>86</v>
      </c>
      <c r="C11" s="22"/>
      <c r="D11" s="22"/>
      <c r="E11" s="25">
        <v>144123</v>
      </c>
      <c r="F11" s="13"/>
      <c r="G11" s="22"/>
      <c r="H11" s="22"/>
      <c r="I11" s="25">
        <v>144123</v>
      </c>
      <c r="J11" s="13"/>
      <c r="K11" s="22"/>
      <c r="L11" s="22"/>
      <c r="M11" s="25">
        <v>153942</v>
      </c>
      <c r="N11" s="13"/>
      <c r="O11" s="22"/>
      <c r="P11" s="22"/>
      <c r="Q11" s="25">
        <v>153942</v>
      </c>
      <c r="R11" s="13"/>
    </row>
    <row r="12" spans="1:18" x14ac:dyDescent="0.25">
      <c r="A12" s="11"/>
      <c r="B12" s="23" t="s">
        <v>85</v>
      </c>
      <c r="C12" s="22"/>
      <c r="D12" s="22"/>
      <c r="E12" s="25">
        <v>11547</v>
      </c>
      <c r="F12" s="13"/>
      <c r="G12" s="22"/>
      <c r="H12" s="22"/>
      <c r="I12" s="25">
        <v>11654</v>
      </c>
      <c r="J12" s="13"/>
      <c r="K12" s="22"/>
      <c r="L12" s="22"/>
      <c r="M12" s="25">
        <v>12477</v>
      </c>
      <c r="N12" s="13"/>
      <c r="O12" s="22"/>
      <c r="P12" s="22"/>
      <c r="Q12" s="25">
        <v>12591</v>
      </c>
      <c r="R12" s="13"/>
    </row>
    <row r="13" spans="1:18" ht="26.25" x14ac:dyDescent="0.25">
      <c r="A13" s="11"/>
      <c r="B13" s="23" t="s">
        <v>376</v>
      </c>
      <c r="C13" s="22"/>
      <c r="D13" s="22"/>
      <c r="E13" s="25">
        <v>328187</v>
      </c>
      <c r="F13" s="13"/>
      <c r="G13" s="22"/>
      <c r="H13" s="22"/>
      <c r="I13" s="25">
        <v>349764</v>
      </c>
      <c r="J13" s="13"/>
      <c r="K13" s="22"/>
      <c r="L13" s="22"/>
      <c r="M13" s="25">
        <v>336837</v>
      </c>
      <c r="N13" s="13"/>
      <c r="O13" s="22"/>
      <c r="P13" s="22"/>
      <c r="Q13" s="25">
        <v>362066</v>
      </c>
      <c r="R13" s="13"/>
    </row>
    <row r="14" spans="1:18" x14ac:dyDescent="0.25">
      <c r="A14" s="11"/>
      <c r="B14" s="23" t="s">
        <v>377</v>
      </c>
      <c r="C14" s="22"/>
      <c r="D14" s="22"/>
      <c r="E14" s="25">
        <v>1869</v>
      </c>
      <c r="F14" s="13"/>
      <c r="G14" s="22"/>
      <c r="H14" s="22"/>
      <c r="I14" s="25">
        <v>1869</v>
      </c>
      <c r="J14" s="13"/>
      <c r="K14" s="22"/>
      <c r="L14" s="22"/>
      <c r="M14" s="25">
        <v>1971</v>
      </c>
      <c r="N14" s="13"/>
      <c r="O14" s="22"/>
      <c r="P14" s="22"/>
      <c r="Q14" s="25">
        <v>1971</v>
      </c>
      <c r="R14" s="13"/>
    </row>
    <row r="15" spans="1:18" ht="15.75" thickBot="1" x14ac:dyDescent="0.3">
      <c r="A15" s="11"/>
      <c r="B15" s="23" t="s">
        <v>378</v>
      </c>
      <c r="C15" s="22"/>
      <c r="D15" s="26"/>
      <c r="E15" s="27">
        <v>8651</v>
      </c>
      <c r="F15" s="13"/>
      <c r="G15" s="22"/>
      <c r="H15" s="26"/>
      <c r="I15" s="27">
        <v>8651</v>
      </c>
      <c r="J15" s="13"/>
      <c r="K15" s="22"/>
      <c r="L15" s="26"/>
      <c r="M15" s="27">
        <v>8651</v>
      </c>
      <c r="N15" s="13"/>
      <c r="O15" s="22"/>
      <c r="P15" s="26"/>
      <c r="Q15" s="27">
        <v>8651</v>
      </c>
      <c r="R15" s="13"/>
    </row>
    <row r="16" spans="1:18" ht="15.75" thickTop="1" x14ac:dyDescent="0.25">
      <c r="A16" s="11"/>
      <c r="B16" s="10"/>
      <c r="C16" s="10"/>
      <c r="D16" s="22"/>
      <c r="E16" s="17"/>
      <c r="F16" s="13"/>
      <c r="G16" s="10"/>
      <c r="H16" s="22"/>
      <c r="I16" s="17"/>
      <c r="J16" s="13"/>
      <c r="K16" s="10"/>
      <c r="L16" s="22"/>
      <c r="M16" s="17"/>
      <c r="N16" s="13"/>
      <c r="O16" s="10"/>
      <c r="P16" s="22"/>
      <c r="Q16" s="17"/>
      <c r="R16" s="13"/>
    </row>
    <row r="17" spans="1:18" ht="15.75" thickBot="1" x14ac:dyDescent="0.3">
      <c r="A17" s="11"/>
      <c r="B17" s="10"/>
      <c r="C17" s="22"/>
      <c r="D17" s="29" t="s">
        <v>216</v>
      </c>
      <c r="E17" s="30">
        <v>533434</v>
      </c>
      <c r="F17" s="13"/>
      <c r="G17" s="22"/>
      <c r="H17" s="29" t="s">
        <v>216</v>
      </c>
      <c r="I17" s="30">
        <v>555118</v>
      </c>
      <c r="J17" s="13"/>
      <c r="K17" s="22"/>
      <c r="L17" s="29" t="s">
        <v>216</v>
      </c>
      <c r="M17" s="30">
        <v>535990</v>
      </c>
      <c r="N17" s="13"/>
      <c r="O17" s="22"/>
      <c r="P17" s="29" t="s">
        <v>216</v>
      </c>
      <c r="Q17" s="30">
        <v>561333</v>
      </c>
      <c r="R17" s="13"/>
    </row>
    <row r="18" spans="1:18" ht="15.75" thickTop="1" x14ac:dyDescent="0.25">
      <c r="A18" s="11"/>
      <c r="B18" s="10"/>
      <c r="C18" s="10"/>
      <c r="D18" s="22"/>
      <c r="E18" s="17"/>
      <c r="F18" s="13"/>
      <c r="G18" s="10"/>
      <c r="H18" s="22"/>
      <c r="I18" s="17"/>
      <c r="J18" s="13"/>
      <c r="K18" s="10"/>
      <c r="L18" s="22"/>
      <c r="M18" s="17"/>
      <c r="N18" s="13"/>
      <c r="O18" s="10"/>
      <c r="P18" s="22"/>
      <c r="Q18" s="17"/>
      <c r="R18" s="13"/>
    </row>
    <row r="19" spans="1:18" x14ac:dyDescent="0.25">
      <c r="A19" s="11"/>
      <c r="B19" s="22" t="s">
        <v>379</v>
      </c>
      <c r="C19" s="10"/>
      <c r="D19" s="22"/>
      <c r="E19" s="17"/>
      <c r="F19" s="13"/>
      <c r="G19" s="10"/>
      <c r="H19" s="22"/>
      <c r="I19" s="17"/>
      <c r="J19" s="13"/>
      <c r="K19" s="10"/>
      <c r="L19" s="22"/>
      <c r="M19" s="17"/>
      <c r="N19" s="13"/>
      <c r="O19" s="10"/>
      <c r="P19" s="22"/>
      <c r="Q19" s="17"/>
      <c r="R19" s="13"/>
    </row>
    <row r="20" spans="1:18" x14ac:dyDescent="0.25">
      <c r="A20" s="11"/>
      <c r="B20" s="23" t="s">
        <v>53</v>
      </c>
      <c r="C20" s="22"/>
      <c r="D20" s="22" t="s">
        <v>216</v>
      </c>
      <c r="E20" s="25">
        <v>463889</v>
      </c>
      <c r="F20" s="13"/>
      <c r="G20" s="22"/>
      <c r="H20" s="22" t="s">
        <v>216</v>
      </c>
      <c r="I20" s="25">
        <v>462136</v>
      </c>
      <c r="J20" s="13"/>
      <c r="K20" s="22"/>
      <c r="L20" s="22" t="s">
        <v>216</v>
      </c>
      <c r="M20" s="25">
        <v>469387</v>
      </c>
      <c r="N20" s="13"/>
      <c r="O20" s="22"/>
      <c r="P20" s="22" t="s">
        <v>216</v>
      </c>
      <c r="Q20" s="25">
        <v>468417</v>
      </c>
      <c r="R20" s="13"/>
    </row>
    <row r="21" spans="1:18" ht="26.25" x14ac:dyDescent="0.25">
      <c r="A21" s="11"/>
      <c r="B21" s="23" t="s">
        <v>54</v>
      </c>
      <c r="C21" s="22"/>
      <c r="D21" s="22"/>
      <c r="E21" s="25">
        <v>16187</v>
      </c>
      <c r="F21" s="13"/>
      <c r="G21" s="22"/>
      <c r="H21" s="22"/>
      <c r="I21" s="25">
        <v>16543</v>
      </c>
      <c r="J21" s="13"/>
      <c r="K21" s="22"/>
      <c r="L21" s="22"/>
      <c r="M21" s="25">
        <v>19261</v>
      </c>
      <c r="N21" s="13"/>
      <c r="O21" s="22"/>
      <c r="P21" s="22"/>
      <c r="Q21" s="25">
        <v>20207</v>
      </c>
      <c r="R21" s="13"/>
    </row>
    <row r="22" spans="1:18" x14ac:dyDescent="0.25">
      <c r="A22" s="11"/>
      <c r="B22" s="23" t="s">
        <v>56</v>
      </c>
      <c r="C22" s="22"/>
      <c r="D22" s="22"/>
      <c r="E22" s="17">
        <v>62</v>
      </c>
      <c r="F22" s="13"/>
      <c r="G22" s="22"/>
      <c r="H22" s="22"/>
      <c r="I22" s="17">
        <v>62</v>
      </c>
      <c r="J22" s="13"/>
      <c r="K22" s="22"/>
      <c r="L22" s="22"/>
      <c r="M22" s="17">
        <v>71</v>
      </c>
      <c r="N22" s="13"/>
      <c r="O22" s="22"/>
      <c r="P22" s="22"/>
      <c r="Q22" s="17">
        <v>71</v>
      </c>
      <c r="R22" s="13"/>
    </row>
    <row r="23" spans="1:18" ht="27" thickBot="1" x14ac:dyDescent="0.3">
      <c r="A23" s="11"/>
      <c r="B23" s="23" t="s">
        <v>55</v>
      </c>
      <c r="C23" s="22"/>
      <c r="D23" s="26"/>
      <c r="E23" s="27">
        <v>1072</v>
      </c>
      <c r="F23" s="13"/>
      <c r="G23" s="22"/>
      <c r="H23" s="26"/>
      <c r="I23" s="27">
        <v>1072</v>
      </c>
      <c r="J23" s="13"/>
      <c r="K23" s="22"/>
      <c r="L23" s="26"/>
      <c r="M23" s="27">
        <v>2357</v>
      </c>
      <c r="N23" s="13"/>
      <c r="O23" s="22"/>
      <c r="P23" s="26"/>
      <c r="Q23" s="27">
        <v>2357</v>
      </c>
      <c r="R23" s="13"/>
    </row>
    <row r="24" spans="1:18" ht="15.75" thickTop="1" x14ac:dyDescent="0.25">
      <c r="A24" s="11"/>
      <c r="B24" s="10"/>
      <c r="C24" s="10"/>
      <c r="D24" s="22"/>
      <c r="E24" s="17"/>
      <c r="F24" s="13"/>
      <c r="G24" s="10"/>
      <c r="H24" s="22"/>
      <c r="I24" s="17"/>
      <c r="J24" s="13"/>
      <c r="K24" s="10"/>
      <c r="L24" s="22"/>
      <c r="M24" s="17"/>
      <c r="N24" s="13"/>
      <c r="O24" s="10"/>
      <c r="P24" s="22"/>
      <c r="Q24" s="17"/>
      <c r="R24" s="13"/>
    </row>
    <row r="25" spans="1:18" ht="15.75" thickBot="1" x14ac:dyDescent="0.3">
      <c r="A25" s="11"/>
      <c r="B25" s="10"/>
      <c r="C25" s="22"/>
      <c r="D25" s="29" t="s">
        <v>216</v>
      </c>
      <c r="E25" s="30">
        <v>481210</v>
      </c>
      <c r="F25" s="13"/>
      <c r="G25" s="22"/>
      <c r="H25" s="29" t="s">
        <v>216</v>
      </c>
      <c r="I25" s="30">
        <v>479813</v>
      </c>
      <c r="J25" s="13"/>
      <c r="K25" s="22"/>
      <c r="L25" s="29" t="s">
        <v>216</v>
      </c>
      <c r="M25" s="30">
        <v>491076</v>
      </c>
      <c r="N25" s="13"/>
      <c r="O25" s="22"/>
      <c r="P25" s="29" t="s">
        <v>216</v>
      </c>
      <c r="Q25" s="30">
        <v>491052</v>
      </c>
      <c r="R25" s="13"/>
    </row>
    <row r="26" spans="1:18" ht="15.75" thickTop="1" x14ac:dyDescent="0.25">
      <c r="A26" s="11" t="s">
        <v>577</v>
      </c>
      <c r="B26" s="36" t="s">
        <v>5</v>
      </c>
      <c r="C26" s="36"/>
      <c r="D26" s="36"/>
      <c r="E26" s="36"/>
      <c r="F26" s="36"/>
      <c r="G26" s="36"/>
      <c r="H26" s="36"/>
      <c r="I26" s="36"/>
      <c r="J26" s="36"/>
      <c r="K26" s="36"/>
      <c r="L26" s="36"/>
      <c r="M26" s="36"/>
      <c r="N26" s="36"/>
      <c r="O26" s="36"/>
      <c r="P26" s="36"/>
      <c r="Q26" s="36"/>
      <c r="R26" s="36"/>
    </row>
    <row r="27" spans="1:18" x14ac:dyDescent="0.25">
      <c r="A27" s="11"/>
      <c r="B27" s="4"/>
      <c r="C27" s="19"/>
      <c r="D27" s="81"/>
      <c r="E27" s="81"/>
      <c r="F27" s="14"/>
      <c r="G27" s="19"/>
      <c r="H27" s="33" t="s">
        <v>389</v>
      </c>
      <c r="I27" s="33"/>
      <c r="J27" s="18"/>
      <c r="K27" s="20"/>
      <c r="L27" s="34"/>
      <c r="M27" s="34"/>
      <c r="N27" s="18"/>
      <c r="O27" s="20"/>
      <c r="P27" s="34"/>
      <c r="Q27" s="34"/>
      <c r="R27" s="18"/>
    </row>
    <row r="28" spans="1:18" x14ac:dyDescent="0.25">
      <c r="A28" s="11"/>
      <c r="B28" s="20"/>
      <c r="C28" s="20"/>
      <c r="D28" s="34"/>
      <c r="E28" s="34"/>
      <c r="F28" s="18"/>
      <c r="G28" s="20"/>
      <c r="H28" s="60" t="s">
        <v>390</v>
      </c>
      <c r="I28" s="60"/>
      <c r="J28" s="18"/>
      <c r="K28" s="20"/>
      <c r="L28" s="34" t="s">
        <v>391</v>
      </c>
      <c r="M28" s="34"/>
      <c r="N28" s="18"/>
      <c r="O28" s="20"/>
      <c r="P28" s="34" t="s">
        <v>391</v>
      </c>
      <c r="Q28" s="34"/>
      <c r="R28" s="18"/>
    </row>
    <row r="29" spans="1:18" x14ac:dyDescent="0.25">
      <c r="A29" s="11"/>
      <c r="B29" s="20"/>
      <c r="C29" s="20"/>
      <c r="D29" s="34"/>
      <c r="E29" s="34"/>
      <c r="F29" s="18"/>
      <c r="G29" s="20"/>
      <c r="H29" s="34" t="s">
        <v>392</v>
      </c>
      <c r="I29" s="34"/>
      <c r="J29" s="18"/>
      <c r="K29" s="20"/>
      <c r="L29" s="34" t="s">
        <v>393</v>
      </c>
      <c r="M29" s="34"/>
      <c r="N29" s="18"/>
      <c r="O29" s="20"/>
      <c r="P29" s="34" t="s">
        <v>393</v>
      </c>
      <c r="Q29" s="34"/>
      <c r="R29" s="18"/>
    </row>
    <row r="30" spans="1:18" x14ac:dyDescent="0.25">
      <c r="A30" s="11"/>
      <c r="B30" s="20"/>
      <c r="C30" s="20"/>
      <c r="D30" s="34"/>
      <c r="E30" s="34"/>
      <c r="F30" s="18"/>
      <c r="G30" s="20"/>
      <c r="H30" s="34" t="s">
        <v>394</v>
      </c>
      <c r="I30" s="34"/>
      <c r="J30" s="18"/>
      <c r="K30" s="20"/>
      <c r="L30" s="34" t="s">
        <v>395</v>
      </c>
      <c r="M30" s="34"/>
      <c r="N30" s="18"/>
      <c r="O30" s="20"/>
      <c r="P30" s="34" t="s">
        <v>396</v>
      </c>
      <c r="Q30" s="34"/>
      <c r="R30" s="18"/>
    </row>
    <row r="31" spans="1:18" x14ac:dyDescent="0.25">
      <c r="A31" s="11"/>
      <c r="B31" s="20"/>
      <c r="C31" s="20"/>
      <c r="D31" s="34"/>
      <c r="E31" s="34"/>
      <c r="F31" s="18"/>
      <c r="G31" s="20"/>
      <c r="H31" s="34" t="s">
        <v>397</v>
      </c>
      <c r="I31" s="34"/>
      <c r="J31" s="18"/>
      <c r="K31" s="20"/>
      <c r="L31" s="34" t="s">
        <v>398</v>
      </c>
      <c r="M31" s="34"/>
      <c r="N31" s="18"/>
      <c r="O31" s="20"/>
      <c r="P31" s="34" t="s">
        <v>398</v>
      </c>
      <c r="Q31" s="34"/>
      <c r="R31" s="18"/>
    </row>
    <row r="32" spans="1:18" ht="15.75" thickBot="1" x14ac:dyDescent="0.3">
      <c r="A32" s="11"/>
      <c r="B32" s="20"/>
      <c r="C32" s="20"/>
      <c r="D32" s="49" t="s">
        <v>212</v>
      </c>
      <c r="E32" s="49"/>
      <c r="F32" s="18"/>
      <c r="G32" s="20"/>
      <c r="H32" s="49" t="s">
        <v>399</v>
      </c>
      <c r="I32" s="49"/>
      <c r="J32" s="18"/>
      <c r="K32" s="20"/>
      <c r="L32" s="49" t="s">
        <v>400</v>
      </c>
      <c r="M32" s="49"/>
      <c r="N32" s="18"/>
      <c r="O32" s="20"/>
      <c r="P32" s="49" t="s">
        <v>401</v>
      </c>
      <c r="Q32" s="49"/>
      <c r="R32" s="18"/>
    </row>
    <row r="33" spans="1:18" ht="15.75" thickTop="1" x14ac:dyDescent="0.25">
      <c r="A33" s="11"/>
      <c r="B33" s="20"/>
      <c r="C33" s="20"/>
      <c r="D33" s="34" t="s">
        <v>297</v>
      </c>
      <c r="E33" s="34"/>
      <c r="F33" s="34"/>
      <c r="G33" s="34"/>
      <c r="H33" s="34"/>
      <c r="I33" s="34"/>
      <c r="J33" s="34"/>
      <c r="K33" s="34"/>
      <c r="L33" s="34"/>
      <c r="M33" s="34"/>
      <c r="N33" s="34"/>
      <c r="O33" s="34"/>
      <c r="P33" s="34"/>
      <c r="Q33" s="34"/>
      <c r="R33" s="13"/>
    </row>
    <row r="34" spans="1:18" x14ac:dyDescent="0.25">
      <c r="A34" s="11"/>
      <c r="B34" s="10"/>
      <c r="C34" s="10"/>
      <c r="D34" s="37"/>
      <c r="E34" s="37"/>
      <c r="F34" s="13"/>
      <c r="G34" s="10"/>
      <c r="H34" s="37"/>
      <c r="I34" s="37"/>
      <c r="J34" s="13"/>
      <c r="K34" s="10"/>
      <c r="L34" s="37"/>
      <c r="M34" s="37"/>
      <c r="N34" s="13"/>
      <c r="O34" s="10"/>
      <c r="P34" s="37"/>
      <c r="Q34" s="37"/>
      <c r="R34" s="13"/>
    </row>
    <row r="35" spans="1:18" ht="26.25" x14ac:dyDescent="0.25">
      <c r="A35" s="11"/>
      <c r="B35" s="22" t="s">
        <v>402</v>
      </c>
      <c r="C35" s="10"/>
      <c r="D35" s="37"/>
      <c r="E35" s="37"/>
      <c r="F35" s="13"/>
      <c r="G35" s="10"/>
      <c r="H35" s="37"/>
      <c r="I35" s="37"/>
      <c r="J35" s="13"/>
      <c r="K35" s="10"/>
      <c r="L35" s="37"/>
      <c r="M35" s="37"/>
      <c r="N35" s="13"/>
      <c r="O35" s="10"/>
      <c r="P35" s="37"/>
      <c r="Q35" s="37"/>
      <c r="R35" s="13"/>
    </row>
    <row r="36" spans="1:18" x14ac:dyDescent="0.25">
      <c r="A36" s="11"/>
      <c r="B36" s="22" t="s">
        <v>291</v>
      </c>
      <c r="C36" s="22"/>
      <c r="D36" s="22" t="s">
        <v>216</v>
      </c>
      <c r="E36" s="25">
        <v>140721</v>
      </c>
      <c r="F36" s="13"/>
      <c r="G36" s="22"/>
      <c r="H36" s="22"/>
      <c r="I36" s="17" t="s">
        <v>255</v>
      </c>
      <c r="J36" s="13"/>
      <c r="K36" s="22"/>
      <c r="L36" s="22" t="s">
        <v>216</v>
      </c>
      <c r="M36" s="25">
        <v>140721</v>
      </c>
      <c r="N36" s="13"/>
      <c r="O36" s="22"/>
      <c r="P36" s="22"/>
      <c r="Q36" s="17" t="s">
        <v>255</v>
      </c>
      <c r="R36" s="13"/>
    </row>
    <row r="37" spans="1:18" x14ac:dyDescent="0.25">
      <c r="A37" s="11"/>
      <c r="B37" s="22" t="s">
        <v>292</v>
      </c>
      <c r="C37" s="22"/>
      <c r="D37" s="22"/>
      <c r="E37" s="25">
        <v>3170</v>
      </c>
      <c r="F37" s="13"/>
      <c r="G37" s="22"/>
      <c r="H37" s="22"/>
      <c r="I37" s="17" t="s">
        <v>255</v>
      </c>
      <c r="J37" s="13"/>
      <c r="K37" s="22"/>
      <c r="L37" s="22"/>
      <c r="M37" s="25">
        <v>3170</v>
      </c>
      <c r="N37" s="13"/>
      <c r="O37" s="22"/>
      <c r="P37" s="22"/>
      <c r="Q37" s="17" t="s">
        <v>255</v>
      </c>
      <c r="R37" s="13"/>
    </row>
    <row r="38" spans="1:18" x14ac:dyDescent="0.25">
      <c r="A38" s="11"/>
      <c r="B38" s="22" t="s">
        <v>403</v>
      </c>
      <c r="C38" s="22"/>
      <c r="D38" s="22"/>
      <c r="E38" s="17">
        <v>232</v>
      </c>
      <c r="F38" s="13"/>
      <c r="G38" s="22"/>
      <c r="H38" s="22"/>
      <c r="I38" s="17" t="s">
        <v>255</v>
      </c>
      <c r="J38" s="13"/>
      <c r="K38" s="22"/>
      <c r="L38" s="22"/>
      <c r="M38" s="17">
        <v>232</v>
      </c>
      <c r="N38" s="13"/>
      <c r="O38" s="22"/>
      <c r="P38" s="22"/>
      <c r="Q38" s="17" t="s">
        <v>255</v>
      </c>
      <c r="R38" s="13"/>
    </row>
    <row r="39" spans="1:18" x14ac:dyDescent="0.25">
      <c r="A39" s="11"/>
      <c r="B39" s="22" t="s">
        <v>85</v>
      </c>
      <c r="C39" s="22"/>
      <c r="D39" s="22"/>
      <c r="E39" s="25">
        <v>8667</v>
      </c>
      <c r="F39" s="13"/>
      <c r="G39" s="22"/>
      <c r="H39" s="22"/>
      <c r="I39" s="17" t="s">
        <v>255</v>
      </c>
      <c r="J39" s="13"/>
      <c r="K39" s="22"/>
      <c r="L39" s="22"/>
      <c r="M39" s="25">
        <v>8667</v>
      </c>
      <c r="N39" s="13"/>
      <c r="O39" s="22"/>
      <c r="P39" s="22"/>
      <c r="Q39" s="17" t="s">
        <v>255</v>
      </c>
      <c r="R39" s="13"/>
    </row>
    <row r="40" spans="1:18" x14ac:dyDescent="0.25">
      <c r="A40" s="11"/>
      <c r="B40" s="10"/>
      <c r="C40" s="10"/>
      <c r="D40" s="22"/>
      <c r="E40" s="17"/>
      <c r="F40" s="13"/>
      <c r="G40" s="10"/>
      <c r="H40" s="22"/>
      <c r="I40" s="17"/>
      <c r="J40" s="13"/>
      <c r="K40" s="10"/>
      <c r="L40" s="22"/>
      <c r="M40" s="17"/>
      <c r="N40" s="13"/>
      <c r="O40" s="10"/>
      <c r="P40" s="22"/>
      <c r="Q40" s="17"/>
      <c r="R40" s="13"/>
    </row>
    <row r="41" spans="1:18" ht="26.25" x14ac:dyDescent="0.25">
      <c r="A41" s="11"/>
      <c r="B41" s="22" t="s">
        <v>404</v>
      </c>
      <c r="C41" s="10"/>
      <c r="D41" s="22"/>
      <c r="E41" s="17"/>
      <c r="F41" s="13"/>
      <c r="G41" s="10"/>
      <c r="H41" s="22"/>
      <c r="I41" s="17"/>
      <c r="J41" s="13"/>
      <c r="K41" s="10"/>
      <c r="L41" s="22"/>
      <c r="M41" s="17"/>
      <c r="N41" s="13"/>
      <c r="O41" s="10"/>
      <c r="P41" s="22"/>
      <c r="Q41" s="17"/>
      <c r="R41" s="13"/>
    </row>
    <row r="42" spans="1:18" x14ac:dyDescent="0.25">
      <c r="A42" s="11"/>
      <c r="B42" s="22" t="s">
        <v>291</v>
      </c>
      <c r="C42" s="22"/>
      <c r="D42" s="22" t="s">
        <v>216</v>
      </c>
      <c r="E42" s="25">
        <v>148349</v>
      </c>
      <c r="F42" s="13"/>
      <c r="G42" s="22"/>
      <c r="H42" s="22"/>
      <c r="I42" s="17" t="s">
        <v>255</v>
      </c>
      <c r="J42" s="13"/>
      <c r="K42" s="22"/>
      <c r="L42" s="22" t="s">
        <v>216</v>
      </c>
      <c r="M42" s="25">
        <v>148349</v>
      </c>
      <c r="N42" s="13"/>
      <c r="O42" s="22"/>
      <c r="P42" s="22"/>
      <c r="Q42" s="17" t="s">
        <v>255</v>
      </c>
      <c r="R42" s="13"/>
    </row>
    <row r="43" spans="1:18" x14ac:dyDescent="0.25">
      <c r="A43" s="11"/>
      <c r="B43" s="22" t="s">
        <v>292</v>
      </c>
      <c r="C43" s="22"/>
      <c r="D43" s="22"/>
      <c r="E43" s="25">
        <v>3015</v>
      </c>
      <c r="F43" s="13"/>
      <c r="G43" s="22"/>
      <c r="H43" s="22"/>
      <c r="I43" s="17" t="s">
        <v>255</v>
      </c>
      <c r="J43" s="13"/>
      <c r="K43" s="22"/>
      <c r="L43" s="22"/>
      <c r="M43" s="25">
        <v>3015</v>
      </c>
      <c r="N43" s="13"/>
      <c r="O43" s="22"/>
      <c r="P43" s="22"/>
      <c r="Q43" s="17" t="s">
        <v>255</v>
      </c>
      <c r="R43" s="13"/>
    </row>
    <row r="44" spans="1:18" x14ac:dyDescent="0.25">
      <c r="A44" s="11"/>
      <c r="B44" s="22" t="s">
        <v>403</v>
      </c>
      <c r="C44" s="22"/>
      <c r="D44" s="22"/>
      <c r="E44" s="25">
        <v>2578</v>
      </c>
      <c r="F44" s="13"/>
      <c r="G44" s="22"/>
      <c r="H44" s="22"/>
      <c r="I44" s="17" t="s">
        <v>255</v>
      </c>
      <c r="J44" s="13"/>
      <c r="K44" s="22"/>
      <c r="L44" s="22"/>
      <c r="M44" s="25">
        <v>2578</v>
      </c>
      <c r="N44" s="13"/>
      <c r="O44" s="22"/>
      <c r="P44" s="22"/>
      <c r="Q44" s="17" t="s">
        <v>255</v>
      </c>
      <c r="R44" s="13"/>
    </row>
    <row r="45" spans="1:18" x14ac:dyDescent="0.25">
      <c r="A45" s="11"/>
      <c r="B45" s="22" t="s">
        <v>85</v>
      </c>
      <c r="C45" s="22"/>
      <c r="D45" s="22"/>
      <c r="E45" s="25">
        <v>9361</v>
      </c>
      <c r="F45" s="13"/>
      <c r="G45" s="22"/>
      <c r="H45" s="22"/>
      <c r="I45" s="17" t="s">
        <v>255</v>
      </c>
      <c r="J45" s="13"/>
      <c r="K45" s="22"/>
      <c r="L45" s="22"/>
      <c r="M45" s="25">
        <v>9361</v>
      </c>
      <c r="N45" s="13"/>
      <c r="O45" s="22"/>
      <c r="P45" s="22"/>
      <c r="Q45" s="17" t="s">
        <v>255</v>
      </c>
      <c r="R45" s="13"/>
    </row>
    <row r="46" spans="1:18" ht="15" customHeight="1" x14ac:dyDescent="0.25">
      <c r="A46" s="11" t="s">
        <v>578</v>
      </c>
      <c r="B46" s="36" t="s">
        <v>5</v>
      </c>
      <c r="C46" s="36"/>
      <c r="D46" s="36"/>
      <c r="E46" s="36"/>
      <c r="F46" s="36"/>
      <c r="G46" s="36"/>
      <c r="H46" s="36"/>
      <c r="I46" s="36"/>
      <c r="J46" s="36"/>
      <c r="K46" s="36"/>
      <c r="L46" s="36"/>
      <c r="M46" s="36"/>
      <c r="N46" s="36"/>
      <c r="O46" s="36"/>
      <c r="P46" s="36"/>
      <c r="Q46" s="36"/>
      <c r="R46" s="36"/>
    </row>
    <row r="47" spans="1:18" x14ac:dyDescent="0.25">
      <c r="A47" s="11"/>
      <c r="B47" s="80"/>
      <c r="C47" s="36"/>
      <c r="D47" s="34" t="s">
        <v>212</v>
      </c>
      <c r="E47" s="34"/>
      <c r="F47" s="39"/>
      <c r="G47" s="37"/>
      <c r="H47" s="34" t="s">
        <v>408</v>
      </c>
      <c r="I47" s="34"/>
      <c r="J47" s="39"/>
      <c r="K47" s="37"/>
      <c r="L47" s="34" t="s">
        <v>391</v>
      </c>
      <c r="M47" s="34"/>
      <c r="N47" s="39"/>
      <c r="O47" s="37"/>
      <c r="P47" s="34" t="s">
        <v>391</v>
      </c>
      <c r="Q47" s="34"/>
      <c r="R47" s="39"/>
    </row>
    <row r="48" spans="1:18" x14ac:dyDescent="0.25">
      <c r="A48" s="11"/>
      <c r="B48" s="80"/>
      <c r="C48" s="36"/>
      <c r="D48" s="34"/>
      <c r="E48" s="34"/>
      <c r="F48" s="39"/>
      <c r="G48" s="37"/>
      <c r="H48" s="34" t="s">
        <v>409</v>
      </c>
      <c r="I48" s="34"/>
      <c r="J48" s="39"/>
      <c r="K48" s="37"/>
      <c r="L48" s="34" t="s">
        <v>393</v>
      </c>
      <c r="M48" s="34"/>
      <c r="N48" s="39"/>
      <c r="O48" s="37"/>
      <c r="P48" s="34" t="s">
        <v>393</v>
      </c>
      <c r="Q48" s="34"/>
      <c r="R48" s="39"/>
    </row>
    <row r="49" spans="1:18" x14ac:dyDescent="0.25">
      <c r="A49" s="11"/>
      <c r="B49" s="80"/>
      <c r="C49" s="36"/>
      <c r="D49" s="34"/>
      <c r="E49" s="34"/>
      <c r="F49" s="39"/>
      <c r="G49" s="37"/>
      <c r="H49" s="34" t="s">
        <v>410</v>
      </c>
      <c r="I49" s="34"/>
      <c r="J49" s="39"/>
      <c r="K49" s="37"/>
      <c r="L49" s="34" t="s">
        <v>395</v>
      </c>
      <c r="M49" s="34"/>
      <c r="N49" s="39"/>
      <c r="O49" s="37"/>
      <c r="P49" s="34" t="s">
        <v>396</v>
      </c>
      <c r="Q49" s="34"/>
      <c r="R49" s="39"/>
    </row>
    <row r="50" spans="1:18" x14ac:dyDescent="0.25">
      <c r="A50" s="11"/>
      <c r="B50" s="80"/>
      <c r="C50" s="36"/>
      <c r="D50" s="34"/>
      <c r="E50" s="34"/>
      <c r="F50" s="39"/>
      <c r="G50" s="37"/>
      <c r="H50" s="34" t="s">
        <v>411</v>
      </c>
      <c r="I50" s="34"/>
      <c r="J50" s="39"/>
      <c r="K50" s="37"/>
      <c r="L50" s="34" t="s">
        <v>398</v>
      </c>
      <c r="M50" s="34"/>
      <c r="N50" s="39"/>
      <c r="O50" s="37"/>
      <c r="P50" s="34" t="s">
        <v>398</v>
      </c>
      <c r="Q50" s="34"/>
      <c r="R50" s="39"/>
    </row>
    <row r="51" spans="1:18" ht="15.75" thickBot="1" x14ac:dyDescent="0.3">
      <c r="A51" s="11"/>
      <c r="B51" s="80"/>
      <c r="C51" s="36"/>
      <c r="D51" s="49"/>
      <c r="E51" s="49"/>
      <c r="F51" s="39"/>
      <c r="G51" s="37"/>
      <c r="H51" s="49" t="s">
        <v>399</v>
      </c>
      <c r="I51" s="49"/>
      <c r="J51" s="39"/>
      <c r="K51" s="37"/>
      <c r="L51" s="49" t="s">
        <v>400</v>
      </c>
      <c r="M51" s="49"/>
      <c r="N51" s="39"/>
      <c r="O51" s="37"/>
      <c r="P51" s="49" t="s">
        <v>401</v>
      </c>
      <c r="Q51" s="49"/>
      <c r="R51" s="39"/>
    </row>
    <row r="52" spans="1:18" ht="15.75" thickTop="1" x14ac:dyDescent="0.25">
      <c r="A52" s="11"/>
      <c r="B52" s="47" t="s">
        <v>412</v>
      </c>
      <c r="C52" s="22"/>
      <c r="D52" s="38"/>
      <c r="E52" s="38"/>
      <c r="F52" s="38"/>
      <c r="G52" s="38"/>
      <c r="H52" s="38"/>
      <c r="I52" s="38"/>
      <c r="J52" s="38"/>
      <c r="K52" s="38"/>
      <c r="L52" s="38"/>
      <c r="M52" s="38"/>
      <c r="N52" s="38"/>
      <c r="O52" s="38"/>
      <c r="P52" s="38"/>
      <c r="Q52" s="38"/>
      <c r="R52" s="13"/>
    </row>
    <row r="53" spans="1:18" x14ac:dyDescent="0.25">
      <c r="A53" s="11"/>
      <c r="B53" s="22" t="s">
        <v>413</v>
      </c>
      <c r="C53" s="10"/>
      <c r="D53" s="37"/>
      <c r="E53" s="37"/>
      <c r="F53" s="13"/>
      <c r="G53" s="10"/>
      <c r="H53" s="37"/>
      <c r="I53" s="37"/>
      <c r="J53" s="13"/>
      <c r="K53" s="10"/>
      <c r="L53" s="37"/>
      <c r="M53" s="37"/>
      <c r="N53" s="13"/>
      <c r="O53" s="10"/>
      <c r="P53" s="37"/>
      <c r="Q53" s="37"/>
      <c r="R53" s="13"/>
    </row>
    <row r="54" spans="1:18" x14ac:dyDescent="0.25">
      <c r="A54" s="11"/>
      <c r="B54" s="61" t="s">
        <v>33</v>
      </c>
      <c r="C54" s="22"/>
      <c r="D54" s="22" t="s">
        <v>216</v>
      </c>
      <c r="E54" s="25">
        <v>39057</v>
      </c>
      <c r="F54" s="13"/>
      <c r="G54" s="22"/>
      <c r="H54" s="22" t="s">
        <v>216</v>
      </c>
      <c r="I54" s="25">
        <v>39057</v>
      </c>
      <c r="J54" s="13"/>
      <c r="K54" s="22"/>
      <c r="L54" s="22" t="s">
        <v>216</v>
      </c>
      <c r="M54" s="17" t="s">
        <v>255</v>
      </c>
      <c r="N54" s="13"/>
      <c r="O54" s="22"/>
      <c r="P54" s="22" t="s">
        <v>216</v>
      </c>
      <c r="Q54" s="17" t="s">
        <v>255</v>
      </c>
      <c r="R54" s="13"/>
    </row>
    <row r="55" spans="1:18" x14ac:dyDescent="0.25">
      <c r="A55" s="11"/>
      <c r="B55" s="61" t="s">
        <v>85</v>
      </c>
      <c r="C55" s="22"/>
      <c r="D55" s="22"/>
      <c r="E55" s="25">
        <v>2987</v>
      </c>
      <c r="F55" s="13"/>
      <c r="G55" s="22"/>
      <c r="H55" s="22"/>
      <c r="I55" s="17" t="s">
        <v>255</v>
      </c>
      <c r="J55" s="13"/>
      <c r="K55" s="22"/>
      <c r="L55" s="22"/>
      <c r="M55" s="25">
        <v>2987</v>
      </c>
      <c r="N55" s="13"/>
      <c r="O55" s="22"/>
      <c r="P55" s="22"/>
      <c r="Q55" s="17" t="s">
        <v>255</v>
      </c>
      <c r="R55" s="13"/>
    </row>
    <row r="56" spans="1:18" x14ac:dyDescent="0.25">
      <c r="A56" s="11"/>
      <c r="B56" s="61" t="s">
        <v>37</v>
      </c>
      <c r="C56" s="22"/>
      <c r="D56" s="22"/>
      <c r="E56" s="25">
        <v>349764</v>
      </c>
      <c r="F56" s="13"/>
      <c r="G56" s="22"/>
      <c r="H56" s="22"/>
      <c r="I56" s="17" t="s">
        <v>255</v>
      </c>
      <c r="J56" s="13"/>
      <c r="K56" s="22"/>
      <c r="L56" s="22"/>
      <c r="M56" s="25">
        <v>349764</v>
      </c>
      <c r="N56" s="13"/>
      <c r="O56" s="22"/>
      <c r="P56" s="22"/>
      <c r="Q56" s="17" t="s">
        <v>255</v>
      </c>
      <c r="R56" s="13"/>
    </row>
    <row r="57" spans="1:18" x14ac:dyDescent="0.25">
      <c r="A57" s="11"/>
      <c r="B57" s="61" t="s">
        <v>378</v>
      </c>
      <c r="C57" s="22"/>
      <c r="D57" s="22"/>
      <c r="E57" s="25">
        <v>8651</v>
      </c>
      <c r="F57" s="13"/>
      <c r="G57" s="22"/>
      <c r="H57" s="22"/>
      <c r="I57" s="17" t="s">
        <v>255</v>
      </c>
      <c r="J57" s="13"/>
      <c r="K57" s="22"/>
      <c r="L57" s="22"/>
      <c r="M57" s="25">
        <v>8651</v>
      </c>
      <c r="N57" s="13"/>
      <c r="O57" s="22"/>
      <c r="P57" s="22"/>
      <c r="Q57" s="17" t="s">
        <v>255</v>
      </c>
      <c r="R57" s="13"/>
    </row>
    <row r="58" spans="1:18" x14ac:dyDescent="0.25">
      <c r="A58" s="11"/>
      <c r="B58" s="61" t="s">
        <v>377</v>
      </c>
      <c r="C58" s="22"/>
      <c r="D58" s="22"/>
      <c r="E58" s="25">
        <v>1869</v>
      </c>
      <c r="F58" s="13"/>
      <c r="G58" s="22"/>
      <c r="H58" s="22"/>
      <c r="I58" s="17" t="s">
        <v>255</v>
      </c>
      <c r="J58" s="13"/>
      <c r="K58" s="22"/>
      <c r="L58" s="22"/>
      <c r="M58" s="25">
        <v>1869</v>
      </c>
      <c r="N58" s="13"/>
      <c r="O58" s="22"/>
      <c r="P58" s="22"/>
      <c r="Q58" s="17" t="s">
        <v>255</v>
      </c>
      <c r="R58" s="13"/>
    </row>
    <row r="59" spans="1:18" x14ac:dyDescent="0.25">
      <c r="A59" s="11"/>
      <c r="B59" s="22" t="s">
        <v>414</v>
      </c>
      <c r="C59" s="10"/>
      <c r="D59" s="22"/>
      <c r="E59" s="17"/>
      <c r="F59" s="13"/>
      <c r="G59" s="10"/>
      <c r="H59" s="22"/>
      <c r="I59" s="17"/>
      <c r="J59" s="13"/>
      <c r="K59" s="10"/>
      <c r="L59" s="22"/>
      <c r="M59" s="17"/>
      <c r="N59" s="13"/>
      <c r="O59" s="10"/>
      <c r="P59" s="22"/>
      <c r="Q59" s="17"/>
      <c r="R59" s="13"/>
    </row>
    <row r="60" spans="1:18" x14ac:dyDescent="0.25">
      <c r="A60" s="11"/>
      <c r="B60" s="61" t="s">
        <v>53</v>
      </c>
      <c r="C60" s="22"/>
      <c r="D60" s="22"/>
      <c r="E60" s="25">
        <v>462136</v>
      </c>
      <c r="F60" s="13"/>
      <c r="G60" s="22"/>
      <c r="H60" s="22"/>
      <c r="I60" s="17" t="s">
        <v>255</v>
      </c>
      <c r="J60" s="13"/>
      <c r="K60" s="22"/>
      <c r="L60" s="22"/>
      <c r="M60" s="25">
        <v>462136</v>
      </c>
      <c r="N60" s="13"/>
      <c r="O60" s="22"/>
      <c r="P60" s="22"/>
      <c r="Q60" s="17" t="s">
        <v>255</v>
      </c>
      <c r="R60" s="13"/>
    </row>
    <row r="61" spans="1:18" ht="26.25" x14ac:dyDescent="0.25">
      <c r="A61" s="11"/>
      <c r="B61" s="61" t="s">
        <v>54</v>
      </c>
      <c r="C61" s="22"/>
      <c r="D61" s="22"/>
      <c r="E61" s="25">
        <v>16543</v>
      </c>
      <c r="F61" s="13"/>
      <c r="G61" s="22"/>
      <c r="H61" s="22"/>
      <c r="I61" s="17" t="s">
        <v>255</v>
      </c>
      <c r="J61" s="13"/>
      <c r="K61" s="22"/>
      <c r="L61" s="22"/>
      <c r="M61" s="25">
        <v>16543</v>
      </c>
      <c r="N61" s="13"/>
      <c r="O61" s="22"/>
      <c r="P61" s="22"/>
      <c r="Q61" s="17" t="s">
        <v>255</v>
      </c>
      <c r="R61" s="13"/>
    </row>
    <row r="62" spans="1:18" ht="26.25" x14ac:dyDescent="0.25">
      <c r="A62" s="11"/>
      <c r="B62" s="61" t="s">
        <v>55</v>
      </c>
      <c r="C62" s="22"/>
      <c r="D62" s="22"/>
      <c r="E62" s="25">
        <v>1072</v>
      </c>
      <c r="F62" s="13"/>
      <c r="G62" s="22"/>
      <c r="H62" s="22"/>
      <c r="I62" s="17" t="s">
        <v>255</v>
      </c>
      <c r="J62" s="13"/>
      <c r="K62" s="22"/>
      <c r="L62" s="22"/>
      <c r="M62" s="25">
        <v>1072</v>
      </c>
      <c r="N62" s="13"/>
      <c r="O62" s="22"/>
      <c r="P62" s="22"/>
      <c r="Q62" s="17" t="s">
        <v>255</v>
      </c>
      <c r="R62" s="13"/>
    </row>
    <row r="63" spans="1:18" x14ac:dyDescent="0.25">
      <c r="A63" s="11"/>
      <c r="B63" s="61" t="s">
        <v>56</v>
      </c>
      <c r="C63" s="22"/>
      <c r="D63" s="22"/>
      <c r="E63" s="17">
        <v>62</v>
      </c>
      <c r="F63" s="13"/>
      <c r="G63" s="22"/>
      <c r="H63" s="22"/>
      <c r="I63" s="17" t="s">
        <v>255</v>
      </c>
      <c r="J63" s="13"/>
      <c r="K63" s="22"/>
      <c r="L63" s="22"/>
      <c r="M63" s="17">
        <v>62</v>
      </c>
      <c r="N63" s="13"/>
      <c r="O63" s="22"/>
      <c r="P63" s="22"/>
      <c r="Q63" s="17" t="s">
        <v>255</v>
      </c>
      <c r="R63" s="13"/>
    </row>
    <row r="64" spans="1:18" x14ac:dyDescent="0.25">
      <c r="A64" s="11"/>
      <c r="B64" s="10"/>
      <c r="C64" s="10"/>
      <c r="D64" s="22"/>
      <c r="E64" s="17"/>
      <c r="F64" s="13"/>
      <c r="G64" s="10"/>
      <c r="H64" s="22"/>
      <c r="I64" s="17"/>
      <c r="J64" s="13"/>
      <c r="K64" s="10"/>
      <c r="L64" s="22"/>
      <c r="M64" s="17"/>
      <c r="N64" s="13"/>
      <c r="O64" s="10"/>
      <c r="P64" s="22"/>
      <c r="Q64" s="17"/>
      <c r="R64" s="13"/>
    </row>
    <row r="65" spans="1:18" x14ac:dyDescent="0.25">
      <c r="A65" s="11"/>
      <c r="B65" s="47" t="s">
        <v>415</v>
      </c>
      <c r="C65" s="22"/>
      <c r="D65" s="38"/>
      <c r="E65" s="38"/>
      <c r="F65" s="38"/>
      <c r="G65" s="38"/>
      <c r="H65" s="38"/>
      <c r="I65" s="38"/>
      <c r="J65" s="38"/>
      <c r="K65" s="38"/>
      <c r="L65" s="38"/>
      <c r="M65" s="38"/>
      <c r="N65" s="38"/>
      <c r="O65" s="38"/>
      <c r="P65" s="38"/>
      <c r="Q65" s="38"/>
      <c r="R65" s="13"/>
    </row>
    <row r="66" spans="1:18" x14ac:dyDescent="0.25">
      <c r="A66" s="11"/>
      <c r="B66" s="22" t="s">
        <v>413</v>
      </c>
      <c r="C66" s="10"/>
      <c r="D66" s="22"/>
      <c r="E66" s="17"/>
      <c r="F66" s="13"/>
      <c r="G66" s="10"/>
      <c r="H66" s="22"/>
      <c r="I66" s="17"/>
      <c r="J66" s="13"/>
      <c r="K66" s="10"/>
      <c r="L66" s="22"/>
      <c r="M66" s="17"/>
      <c r="N66" s="13"/>
      <c r="O66" s="10"/>
      <c r="P66" s="22"/>
      <c r="Q66" s="17"/>
      <c r="R66" s="13"/>
    </row>
    <row r="67" spans="1:18" x14ac:dyDescent="0.25">
      <c r="A67" s="11"/>
      <c r="B67" s="61" t="s">
        <v>33</v>
      </c>
      <c r="C67" s="22"/>
      <c r="D67" s="22" t="s">
        <v>216</v>
      </c>
      <c r="E67" s="25">
        <v>22112</v>
      </c>
      <c r="F67" s="13"/>
      <c r="G67" s="22"/>
      <c r="H67" s="22" t="s">
        <v>216</v>
      </c>
      <c r="I67" s="25">
        <v>22112</v>
      </c>
      <c r="J67" s="13"/>
      <c r="K67" s="22"/>
      <c r="L67" s="22" t="s">
        <v>216</v>
      </c>
      <c r="M67" s="17" t="s">
        <v>255</v>
      </c>
      <c r="N67" s="13"/>
      <c r="O67" s="22"/>
      <c r="P67" s="22" t="s">
        <v>216</v>
      </c>
      <c r="Q67" s="17" t="s">
        <v>255</v>
      </c>
      <c r="R67" s="13"/>
    </row>
    <row r="68" spans="1:18" x14ac:dyDescent="0.25">
      <c r="A68" s="11"/>
      <c r="B68" s="61" t="s">
        <v>85</v>
      </c>
      <c r="C68" s="22"/>
      <c r="D68" s="22"/>
      <c r="E68" s="25">
        <v>3230</v>
      </c>
      <c r="F68" s="13"/>
      <c r="G68" s="22"/>
      <c r="H68" s="22"/>
      <c r="I68" s="17" t="s">
        <v>255</v>
      </c>
      <c r="J68" s="13"/>
      <c r="K68" s="22"/>
      <c r="L68" s="22"/>
      <c r="M68" s="25">
        <v>3230</v>
      </c>
      <c r="N68" s="13"/>
      <c r="O68" s="22"/>
      <c r="P68" s="22"/>
      <c r="Q68" s="17" t="s">
        <v>255</v>
      </c>
      <c r="R68" s="13"/>
    </row>
    <row r="69" spans="1:18" x14ac:dyDescent="0.25">
      <c r="A69" s="11"/>
      <c r="B69" s="61" t="s">
        <v>37</v>
      </c>
      <c r="C69" s="22"/>
      <c r="D69" s="22"/>
      <c r="E69" s="25">
        <v>362066</v>
      </c>
      <c r="F69" s="13"/>
      <c r="G69" s="22"/>
      <c r="H69" s="22"/>
      <c r="I69" s="17" t="s">
        <v>255</v>
      </c>
      <c r="J69" s="13"/>
      <c r="K69" s="22"/>
      <c r="L69" s="22"/>
      <c r="M69" s="25">
        <v>362066</v>
      </c>
      <c r="N69" s="13"/>
      <c r="O69" s="22"/>
      <c r="P69" s="22"/>
      <c r="Q69" s="17" t="s">
        <v>255</v>
      </c>
      <c r="R69" s="13"/>
    </row>
    <row r="70" spans="1:18" x14ac:dyDescent="0.25">
      <c r="A70" s="11"/>
      <c r="B70" s="61" t="s">
        <v>378</v>
      </c>
      <c r="C70" s="22"/>
      <c r="D70" s="22"/>
      <c r="E70" s="25">
        <v>8651</v>
      </c>
      <c r="F70" s="13"/>
      <c r="G70" s="22"/>
      <c r="H70" s="22"/>
      <c r="I70" s="17" t="s">
        <v>255</v>
      </c>
      <c r="J70" s="13"/>
      <c r="K70" s="22"/>
      <c r="L70" s="22"/>
      <c r="M70" s="25">
        <v>8651</v>
      </c>
      <c r="N70" s="13"/>
      <c r="O70" s="22"/>
      <c r="P70" s="22"/>
      <c r="Q70" s="17" t="s">
        <v>255</v>
      </c>
      <c r="R70" s="13"/>
    </row>
    <row r="71" spans="1:18" x14ac:dyDescent="0.25">
      <c r="A71" s="11"/>
      <c r="B71" s="61" t="s">
        <v>377</v>
      </c>
      <c r="C71" s="22"/>
      <c r="D71" s="22"/>
      <c r="E71" s="25">
        <v>1971</v>
      </c>
      <c r="F71" s="13"/>
      <c r="G71" s="22"/>
      <c r="H71" s="22"/>
      <c r="I71" s="17" t="s">
        <v>255</v>
      </c>
      <c r="J71" s="13"/>
      <c r="K71" s="22"/>
      <c r="L71" s="22"/>
      <c r="M71" s="25">
        <v>1971</v>
      </c>
      <c r="N71" s="13"/>
      <c r="O71" s="22"/>
      <c r="P71" s="22"/>
      <c r="Q71" s="17" t="s">
        <v>255</v>
      </c>
      <c r="R71" s="13"/>
    </row>
    <row r="72" spans="1:18" x14ac:dyDescent="0.25">
      <c r="A72" s="11"/>
      <c r="B72" s="22" t="s">
        <v>414</v>
      </c>
      <c r="C72" s="10"/>
      <c r="D72" s="22"/>
      <c r="E72" s="17"/>
      <c r="F72" s="13"/>
      <c r="G72" s="10"/>
      <c r="H72" s="22"/>
      <c r="I72" s="17"/>
      <c r="J72" s="13"/>
      <c r="K72" s="10"/>
      <c r="L72" s="22"/>
      <c r="M72" s="17"/>
      <c r="N72" s="13"/>
      <c r="O72" s="10"/>
      <c r="P72" s="22"/>
      <c r="Q72" s="17"/>
      <c r="R72" s="13"/>
    </row>
    <row r="73" spans="1:18" x14ac:dyDescent="0.25">
      <c r="A73" s="11"/>
      <c r="B73" s="61" t="s">
        <v>53</v>
      </c>
      <c r="C73" s="22"/>
      <c r="D73" s="22"/>
      <c r="E73" s="25">
        <v>468417</v>
      </c>
      <c r="F73" s="13"/>
      <c r="G73" s="22"/>
      <c r="H73" s="22"/>
      <c r="I73" s="17" t="s">
        <v>255</v>
      </c>
      <c r="J73" s="13"/>
      <c r="K73" s="22"/>
      <c r="L73" s="22"/>
      <c r="M73" s="25">
        <v>468417</v>
      </c>
      <c r="N73" s="13"/>
      <c r="O73" s="22"/>
      <c r="P73" s="22"/>
      <c r="Q73" s="17" t="s">
        <v>255</v>
      </c>
      <c r="R73" s="13"/>
    </row>
    <row r="74" spans="1:18" ht="26.25" x14ac:dyDescent="0.25">
      <c r="A74" s="11"/>
      <c r="B74" s="61" t="s">
        <v>54</v>
      </c>
      <c r="C74" s="22"/>
      <c r="D74" s="22"/>
      <c r="E74" s="25">
        <v>20207</v>
      </c>
      <c r="F74" s="13"/>
      <c r="G74" s="22"/>
      <c r="H74" s="22"/>
      <c r="I74" s="17" t="s">
        <v>255</v>
      </c>
      <c r="J74" s="13"/>
      <c r="K74" s="22"/>
      <c r="L74" s="22"/>
      <c r="M74" s="25">
        <v>20207</v>
      </c>
      <c r="N74" s="13"/>
      <c r="O74" s="22"/>
      <c r="P74" s="22"/>
      <c r="Q74" s="17" t="s">
        <v>255</v>
      </c>
      <c r="R74" s="13"/>
    </row>
    <row r="75" spans="1:18" ht="26.25" x14ac:dyDescent="0.25">
      <c r="A75" s="11"/>
      <c r="B75" s="61" t="s">
        <v>55</v>
      </c>
      <c r="C75" s="22"/>
      <c r="D75" s="22"/>
      <c r="E75" s="25">
        <v>2357</v>
      </c>
      <c r="F75" s="13"/>
      <c r="G75" s="22"/>
      <c r="H75" s="22"/>
      <c r="I75" s="17" t="s">
        <v>255</v>
      </c>
      <c r="J75" s="13"/>
      <c r="K75" s="22"/>
      <c r="L75" s="22"/>
      <c r="M75" s="25">
        <v>2357</v>
      </c>
      <c r="N75" s="13"/>
      <c r="O75" s="22"/>
      <c r="P75" s="22"/>
      <c r="Q75" s="17" t="s">
        <v>255</v>
      </c>
      <c r="R75" s="13"/>
    </row>
    <row r="76" spans="1:18" x14ac:dyDescent="0.25">
      <c r="A76" s="11"/>
      <c r="B76" s="61" t="s">
        <v>56</v>
      </c>
      <c r="C76" s="22"/>
      <c r="D76" s="22"/>
      <c r="E76" s="17">
        <v>71</v>
      </c>
      <c r="F76" s="13"/>
      <c r="G76" s="22"/>
      <c r="H76" s="22"/>
      <c r="I76" s="17" t="s">
        <v>255</v>
      </c>
      <c r="J76" s="13"/>
      <c r="K76" s="22"/>
      <c r="L76" s="22"/>
      <c r="M76" s="17">
        <v>71</v>
      </c>
      <c r="N76" s="13"/>
      <c r="O76" s="22"/>
      <c r="P76" s="22"/>
      <c r="Q76" s="17" t="s">
        <v>255</v>
      </c>
      <c r="R76" s="13"/>
    </row>
  </sheetData>
  <mergeCells count="89">
    <mergeCell ref="B46:R46"/>
    <mergeCell ref="D65:Q65"/>
    <mergeCell ref="A1:A2"/>
    <mergeCell ref="B1:R1"/>
    <mergeCell ref="B2:R2"/>
    <mergeCell ref="B3:R3"/>
    <mergeCell ref="A4:A25"/>
    <mergeCell ref="B4:R4"/>
    <mergeCell ref="A26:A45"/>
    <mergeCell ref="B26:R26"/>
    <mergeCell ref="A46:A76"/>
    <mergeCell ref="R47:R51"/>
    <mergeCell ref="D52:Q52"/>
    <mergeCell ref="D53:E53"/>
    <mergeCell ref="H53:I53"/>
    <mergeCell ref="L53:M53"/>
    <mergeCell ref="P53:Q53"/>
    <mergeCell ref="N47:N51"/>
    <mergeCell ref="O47:O51"/>
    <mergeCell ref="P47:Q47"/>
    <mergeCell ref="P48:Q48"/>
    <mergeCell ref="P49:Q49"/>
    <mergeCell ref="P50:Q50"/>
    <mergeCell ref="P51:Q51"/>
    <mergeCell ref="J47:J51"/>
    <mergeCell ref="K47:K51"/>
    <mergeCell ref="L47:M47"/>
    <mergeCell ref="L48:M48"/>
    <mergeCell ref="L49:M49"/>
    <mergeCell ref="L50:M50"/>
    <mergeCell ref="L51:M51"/>
    <mergeCell ref="B47:B51"/>
    <mergeCell ref="C47:C51"/>
    <mergeCell ref="D47:E51"/>
    <mergeCell ref="F47:F51"/>
    <mergeCell ref="G47:G51"/>
    <mergeCell ref="H47:I47"/>
    <mergeCell ref="H48:I48"/>
    <mergeCell ref="H49:I49"/>
    <mergeCell ref="H50:I50"/>
    <mergeCell ref="H51:I51"/>
    <mergeCell ref="D33:Q33"/>
    <mergeCell ref="D34:E34"/>
    <mergeCell ref="H34:I34"/>
    <mergeCell ref="L34:M34"/>
    <mergeCell ref="P34:Q34"/>
    <mergeCell ref="D35:E35"/>
    <mergeCell ref="H35:I35"/>
    <mergeCell ref="L35:M35"/>
    <mergeCell ref="P35:Q35"/>
    <mergeCell ref="D31:E31"/>
    <mergeCell ref="H31:I31"/>
    <mergeCell ref="L31:M31"/>
    <mergeCell ref="P31:Q31"/>
    <mergeCell ref="D32:E32"/>
    <mergeCell ref="H32:I32"/>
    <mergeCell ref="L32:M32"/>
    <mergeCell ref="P32:Q32"/>
    <mergeCell ref="D29:E29"/>
    <mergeCell ref="H29:I29"/>
    <mergeCell ref="L29:M29"/>
    <mergeCell ref="P29:Q29"/>
    <mergeCell ref="D30:E30"/>
    <mergeCell ref="H30:I30"/>
    <mergeCell ref="L30:M30"/>
    <mergeCell ref="P30:Q30"/>
    <mergeCell ref="D27:E27"/>
    <mergeCell ref="H27:I27"/>
    <mergeCell ref="L27:M27"/>
    <mergeCell ref="P27:Q27"/>
    <mergeCell ref="D28:E28"/>
    <mergeCell ref="H28:I28"/>
    <mergeCell ref="L28:M28"/>
    <mergeCell ref="P28:Q28"/>
    <mergeCell ref="D7:E7"/>
    <mergeCell ref="H7:I7"/>
    <mergeCell ref="L7:M7"/>
    <mergeCell ref="P7:Q7"/>
    <mergeCell ref="D8:Q8"/>
    <mergeCell ref="D9:E9"/>
    <mergeCell ref="H9:I9"/>
    <mergeCell ref="L9:M9"/>
    <mergeCell ref="P9:Q9"/>
    <mergeCell ref="D5:I5"/>
    <mergeCell ref="L5:Q5"/>
    <mergeCell ref="D6:E6"/>
    <mergeCell ref="H6:I6"/>
    <mergeCell ref="L6:M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3" max="3" width="5" bestFit="1" customWidth="1"/>
    <col min="5" max="5" width="2" bestFit="1" customWidth="1"/>
    <col min="6" max="6" width="4" bestFit="1" customWidth="1"/>
  </cols>
  <sheetData>
    <row r="1" spans="1:7" ht="15" customHeight="1" x14ac:dyDescent="0.25">
      <c r="A1" s="7" t="s">
        <v>579</v>
      </c>
      <c r="B1" s="7" t="s">
        <v>1</v>
      </c>
      <c r="C1" s="7"/>
      <c r="D1" s="7"/>
      <c r="E1" s="7"/>
      <c r="F1" s="7"/>
      <c r="G1" s="7"/>
    </row>
    <row r="2" spans="1:7" ht="15" customHeight="1" x14ac:dyDescent="0.25">
      <c r="A2" s="7"/>
      <c r="B2" s="7" t="s">
        <v>2</v>
      </c>
      <c r="C2" s="7"/>
      <c r="D2" s="7"/>
      <c r="E2" s="7"/>
      <c r="F2" s="7"/>
      <c r="G2" s="7"/>
    </row>
    <row r="3" spans="1:7" ht="30" x14ac:dyDescent="0.25">
      <c r="A3" s="3" t="s">
        <v>425</v>
      </c>
      <c r="B3" s="36" t="s">
        <v>5</v>
      </c>
      <c r="C3" s="36"/>
      <c r="D3" s="36"/>
      <c r="E3" s="36"/>
      <c r="F3" s="36"/>
      <c r="G3" s="36"/>
    </row>
    <row r="4" spans="1:7" ht="15" customHeight="1" x14ac:dyDescent="0.25">
      <c r="A4" s="11" t="s">
        <v>580</v>
      </c>
      <c r="B4" s="36" t="s">
        <v>5</v>
      </c>
      <c r="C4" s="36"/>
      <c r="D4" s="36"/>
      <c r="E4" s="36"/>
      <c r="F4" s="36"/>
      <c r="G4" s="36"/>
    </row>
    <row r="5" spans="1:7" x14ac:dyDescent="0.25">
      <c r="A5" s="11"/>
      <c r="B5" s="21"/>
      <c r="C5" s="22">
        <v>2014</v>
      </c>
      <c r="D5" s="22"/>
      <c r="E5" s="22" t="s">
        <v>216</v>
      </c>
      <c r="F5" s="17">
        <v>68</v>
      </c>
      <c r="G5" s="13"/>
    </row>
    <row r="6" spans="1:7" x14ac:dyDescent="0.25">
      <c r="A6" s="11"/>
      <c r="B6" s="22"/>
      <c r="C6" s="22">
        <v>2015</v>
      </c>
      <c r="D6" s="22"/>
      <c r="E6" s="22"/>
      <c r="F6" s="17">
        <v>116</v>
      </c>
      <c r="G6" s="13"/>
    </row>
    <row r="7" spans="1:7" x14ac:dyDescent="0.25">
      <c r="A7" s="11"/>
      <c r="B7" s="22"/>
      <c r="C7" s="22">
        <v>2016</v>
      </c>
      <c r="D7" s="22"/>
      <c r="E7" s="22"/>
      <c r="F7" s="17">
        <v>110</v>
      </c>
      <c r="G7" s="13"/>
    </row>
    <row r="8" spans="1:7" x14ac:dyDescent="0.25">
      <c r="A8" s="11"/>
      <c r="B8" s="22"/>
      <c r="C8" s="22">
        <v>2017</v>
      </c>
      <c r="D8" s="22"/>
      <c r="E8" s="22"/>
      <c r="F8" s="17">
        <v>110</v>
      </c>
      <c r="G8" s="13"/>
    </row>
    <row r="9" spans="1:7" ht="15.75" thickBot="1" x14ac:dyDescent="0.3">
      <c r="A9" s="11"/>
      <c r="B9" s="22"/>
      <c r="C9" s="22">
        <v>2018</v>
      </c>
      <c r="D9" s="22"/>
      <c r="E9" s="26"/>
      <c r="F9" s="28">
        <v>55</v>
      </c>
      <c r="G9" s="13"/>
    </row>
    <row r="10" spans="1:7" ht="16.5" thickTop="1" thickBot="1" x14ac:dyDescent="0.3">
      <c r="A10" s="11"/>
      <c r="B10" s="22"/>
      <c r="C10" s="22" t="s">
        <v>212</v>
      </c>
      <c r="D10" s="22"/>
      <c r="E10" s="29" t="s">
        <v>216</v>
      </c>
      <c r="F10" s="41">
        <v>459</v>
      </c>
      <c r="G10" s="13"/>
    </row>
  </sheetData>
  <mergeCells count="6">
    <mergeCell ref="A1:A2"/>
    <mergeCell ref="B1:G1"/>
    <mergeCell ref="B2:G2"/>
    <mergeCell ref="B3:G3"/>
    <mergeCell ref="A4:A10"/>
    <mergeCell ref="B4: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7"/>
  <sheetViews>
    <sheetView showGridLines="0" workbookViewId="0"/>
  </sheetViews>
  <sheetFormatPr defaultRowHeight="15" x14ac:dyDescent="0.25"/>
  <cols>
    <col min="1" max="3" width="36.5703125" bestFit="1" customWidth="1"/>
    <col min="4" max="4" width="2.140625" customWidth="1"/>
    <col min="5" max="5" width="12" customWidth="1"/>
    <col min="6" max="6" width="1.5703125" bestFit="1" customWidth="1"/>
    <col min="8" max="8" width="3.28515625" customWidth="1"/>
    <col min="9" max="9" width="12.5703125" customWidth="1"/>
    <col min="10" max="10" width="1.5703125" bestFit="1" customWidth="1"/>
    <col min="12" max="12" width="3" customWidth="1"/>
    <col min="13" max="13" width="13.7109375" customWidth="1"/>
    <col min="14" max="14" width="2.140625" bestFit="1" customWidth="1"/>
    <col min="16" max="16" width="2" bestFit="1" customWidth="1"/>
    <col min="17" max="17" width="8.85546875" bestFit="1" customWidth="1"/>
    <col min="18" max="18" width="1.5703125" bestFit="1" customWidth="1"/>
    <col min="20" max="20" width="2" bestFit="1" customWidth="1"/>
    <col min="21" max="21" width="9.5703125" bestFit="1" customWidth="1"/>
    <col min="22" max="22" width="1.5703125" bestFit="1" customWidth="1"/>
    <col min="24" max="24" width="2" bestFit="1" customWidth="1"/>
    <col min="25" max="25" width="10.28515625" bestFit="1" customWidth="1"/>
    <col min="26" max="26" width="1.5703125" bestFit="1" customWidth="1"/>
    <col min="28" max="28" width="5.7109375" customWidth="1"/>
    <col min="29" max="29" width="4.7109375" customWidth="1"/>
  </cols>
  <sheetData>
    <row r="1" spans="1:30" ht="15" customHeight="1" x14ac:dyDescent="0.25">
      <c r="A1" s="7" t="s">
        <v>5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31</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x14ac:dyDescent="0.25">
      <c r="A4" s="11" t="s">
        <v>582</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1"/>
      <c r="B5" s="36"/>
      <c r="C5" s="36"/>
      <c r="D5" s="34" t="s">
        <v>434</v>
      </c>
      <c r="E5" s="34"/>
      <c r="F5" s="39"/>
      <c r="G5" s="37"/>
      <c r="H5" s="34" t="s">
        <v>437</v>
      </c>
      <c r="I5" s="34"/>
      <c r="J5" s="39"/>
      <c r="K5" s="37"/>
      <c r="L5" s="34" t="s">
        <v>438</v>
      </c>
      <c r="M5" s="34"/>
      <c r="N5" s="39"/>
      <c r="O5" s="37"/>
      <c r="P5" s="34" t="s">
        <v>439</v>
      </c>
      <c r="Q5" s="34"/>
      <c r="R5" s="39"/>
      <c r="S5" s="37"/>
      <c r="T5" s="34" t="s">
        <v>440</v>
      </c>
      <c r="U5" s="34"/>
      <c r="V5" s="39"/>
      <c r="W5" s="37"/>
      <c r="X5" s="34" t="s">
        <v>212</v>
      </c>
      <c r="Y5" s="34"/>
      <c r="Z5" s="39"/>
    </row>
    <row r="6" spans="1:30" x14ac:dyDescent="0.25">
      <c r="A6" s="11"/>
      <c r="B6" s="36"/>
      <c r="C6" s="36"/>
      <c r="D6" s="34" t="s">
        <v>435</v>
      </c>
      <c r="E6" s="34"/>
      <c r="F6" s="39"/>
      <c r="G6" s="37"/>
      <c r="H6" s="34" t="s">
        <v>436</v>
      </c>
      <c r="I6" s="34"/>
      <c r="J6" s="39"/>
      <c r="K6" s="37"/>
      <c r="L6" s="34"/>
      <c r="M6" s="34"/>
      <c r="N6" s="39"/>
      <c r="O6" s="37"/>
      <c r="P6" s="34"/>
      <c r="Q6" s="34"/>
      <c r="R6" s="39"/>
      <c r="S6" s="37"/>
      <c r="T6" s="34"/>
      <c r="U6" s="34"/>
      <c r="V6" s="39"/>
      <c r="W6" s="37"/>
      <c r="X6" s="34"/>
      <c r="Y6" s="34"/>
      <c r="Z6" s="39"/>
    </row>
    <row r="7" spans="1:30" ht="15.75" thickBot="1" x14ac:dyDescent="0.3">
      <c r="A7" s="11"/>
      <c r="B7" s="36"/>
      <c r="C7" s="36"/>
      <c r="D7" s="49" t="s">
        <v>436</v>
      </c>
      <c r="E7" s="49"/>
      <c r="F7" s="39"/>
      <c r="G7" s="37"/>
      <c r="H7" s="63"/>
      <c r="I7" s="63"/>
      <c r="J7" s="39"/>
      <c r="K7" s="37"/>
      <c r="L7" s="49"/>
      <c r="M7" s="49"/>
      <c r="N7" s="39"/>
      <c r="O7" s="37"/>
      <c r="P7" s="49"/>
      <c r="Q7" s="49"/>
      <c r="R7" s="39"/>
      <c r="S7" s="37"/>
      <c r="T7" s="49"/>
      <c r="U7" s="49"/>
      <c r="V7" s="39"/>
      <c r="W7" s="37"/>
      <c r="X7" s="49"/>
      <c r="Y7" s="49"/>
      <c r="Z7" s="39"/>
    </row>
    <row r="8" spans="1:30" ht="15.75" thickTop="1" x14ac:dyDescent="0.25">
      <c r="A8" s="11"/>
      <c r="B8" s="10"/>
      <c r="C8" s="10"/>
      <c r="D8" s="34" t="s">
        <v>297</v>
      </c>
      <c r="E8" s="34"/>
      <c r="F8" s="34"/>
      <c r="G8" s="34"/>
      <c r="H8" s="34"/>
      <c r="I8" s="34"/>
      <c r="J8" s="34"/>
      <c r="K8" s="34"/>
      <c r="L8" s="34"/>
      <c r="M8" s="34"/>
      <c r="N8" s="34"/>
      <c r="O8" s="34"/>
      <c r="P8" s="34"/>
      <c r="Q8" s="34"/>
      <c r="R8" s="34"/>
      <c r="S8" s="34"/>
      <c r="T8" s="34"/>
      <c r="U8" s="34"/>
      <c r="V8" s="34"/>
      <c r="W8" s="34"/>
      <c r="X8" s="34"/>
      <c r="Y8" s="34"/>
      <c r="Z8" s="13"/>
    </row>
    <row r="9" spans="1:30" x14ac:dyDescent="0.25">
      <c r="A9" s="11"/>
      <c r="B9" s="10"/>
      <c r="C9" s="10"/>
      <c r="D9" s="37"/>
      <c r="E9" s="37"/>
      <c r="F9" s="13"/>
      <c r="G9" s="10"/>
      <c r="H9" s="37"/>
      <c r="I9" s="37"/>
      <c r="J9" s="13"/>
      <c r="K9" s="10"/>
      <c r="L9" s="37"/>
      <c r="M9" s="37"/>
      <c r="N9" s="13"/>
      <c r="O9" s="10"/>
      <c r="P9" s="37"/>
      <c r="Q9" s="37"/>
      <c r="R9" s="13"/>
      <c r="S9" s="10"/>
      <c r="T9" s="37"/>
      <c r="U9" s="37"/>
      <c r="V9" s="13"/>
      <c r="W9" s="10"/>
      <c r="X9" s="37"/>
      <c r="Y9" s="37"/>
      <c r="Z9" s="13"/>
    </row>
    <row r="10" spans="1:30" x14ac:dyDescent="0.25">
      <c r="A10" s="11"/>
      <c r="B10" s="22" t="s">
        <v>441</v>
      </c>
      <c r="C10" s="22"/>
      <c r="D10" s="22" t="s">
        <v>216</v>
      </c>
      <c r="E10" s="25">
        <v>73312</v>
      </c>
      <c r="F10" s="13"/>
      <c r="G10" s="22"/>
      <c r="H10" s="22" t="s">
        <v>216</v>
      </c>
      <c r="I10" s="25">
        <v>5166</v>
      </c>
      <c r="J10" s="13"/>
      <c r="K10" s="22"/>
      <c r="L10" s="22" t="s">
        <v>216</v>
      </c>
      <c r="M10" s="17" t="s">
        <v>255</v>
      </c>
      <c r="N10" s="13"/>
      <c r="O10" s="22"/>
      <c r="P10" s="22" t="s">
        <v>216</v>
      </c>
      <c r="Q10" s="25">
        <v>25328</v>
      </c>
      <c r="R10" s="13"/>
      <c r="S10" s="22"/>
      <c r="T10" s="22" t="s">
        <v>216</v>
      </c>
      <c r="U10" s="17">
        <v>205</v>
      </c>
      <c r="V10" s="13"/>
      <c r="W10" s="22"/>
      <c r="X10" s="22" t="s">
        <v>216</v>
      </c>
      <c r="Y10" s="25">
        <v>104011</v>
      </c>
      <c r="Z10" s="13"/>
    </row>
    <row r="11" spans="1:30" ht="15.75" thickBot="1" x14ac:dyDescent="0.3">
      <c r="A11" s="11"/>
      <c r="B11" s="22" t="s">
        <v>442</v>
      </c>
      <c r="C11" s="22"/>
      <c r="D11" s="26"/>
      <c r="E11" s="28" t="s">
        <v>443</v>
      </c>
      <c r="F11" s="13" t="s">
        <v>259</v>
      </c>
      <c r="G11" s="22"/>
      <c r="H11" s="26"/>
      <c r="I11" s="28" t="s">
        <v>444</v>
      </c>
      <c r="J11" s="13" t="s">
        <v>259</v>
      </c>
      <c r="K11" s="22"/>
      <c r="L11" s="26"/>
      <c r="M11" s="28" t="s">
        <v>255</v>
      </c>
      <c r="N11" s="13"/>
      <c r="O11" s="22"/>
      <c r="P11" s="26"/>
      <c r="Q11" s="28" t="s">
        <v>445</v>
      </c>
      <c r="R11" s="13" t="s">
        <v>259</v>
      </c>
      <c r="S11" s="22"/>
      <c r="T11" s="26"/>
      <c r="U11" s="28" t="s">
        <v>446</v>
      </c>
      <c r="V11" s="13" t="s">
        <v>259</v>
      </c>
      <c r="W11" s="22"/>
      <c r="X11" s="26"/>
      <c r="Y11" s="28" t="s">
        <v>447</v>
      </c>
      <c r="Z11" s="13" t="s">
        <v>259</v>
      </c>
    </row>
    <row r="12" spans="1:30" ht="15.75" thickTop="1" x14ac:dyDescent="0.25">
      <c r="A12" s="11"/>
      <c r="B12" s="22" t="s">
        <v>448</v>
      </c>
      <c r="C12" s="22"/>
      <c r="D12" s="22"/>
      <c r="E12" s="25">
        <v>72095</v>
      </c>
      <c r="F12" s="13"/>
      <c r="G12" s="22"/>
      <c r="H12" s="22"/>
      <c r="I12" s="25">
        <v>5068</v>
      </c>
      <c r="J12" s="13"/>
      <c r="K12" s="22"/>
      <c r="L12" s="22"/>
      <c r="M12" s="17" t="s">
        <v>255</v>
      </c>
      <c r="N12" s="13"/>
      <c r="O12" s="22"/>
      <c r="P12" s="22"/>
      <c r="Q12" s="25">
        <v>24808</v>
      </c>
      <c r="R12" s="13"/>
      <c r="S12" s="22"/>
      <c r="T12" s="22"/>
      <c r="U12" s="17">
        <v>190</v>
      </c>
      <c r="V12" s="13"/>
      <c r="W12" s="22"/>
      <c r="X12" s="22"/>
      <c r="Y12" s="25">
        <v>102161</v>
      </c>
      <c r="Z12" s="13"/>
    </row>
    <row r="13" spans="1:30" ht="15.75" thickBot="1" x14ac:dyDescent="0.3">
      <c r="A13" s="11"/>
      <c r="B13" s="22" t="s">
        <v>449</v>
      </c>
      <c r="C13" s="22"/>
      <c r="D13" s="26"/>
      <c r="E13" s="27">
        <v>160530</v>
      </c>
      <c r="F13" s="13"/>
      <c r="G13" s="22"/>
      <c r="H13" s="26"/>
      <c r="I13" s="27">
        <v>14153</v>
      </c>
      <c r="J13" s="13"/>
      <c r="K13" s="22"/>
      <c r="L13" s="26"/>
      <c r="M13" s="27">
        <v>6921</v>
      </c>
      <c r="N13" s="62">
        <v>-2</v>
      </c>
      <c r="O13" s="22"/>
      <c r="P13" s="26"/>
      <c r="Q13" s="27">
        <v>47793</v>
      </c>
      <c r="R13" s="13"/>
      <c r="S13" s="22"/>
      <c r="T13" s="26"/>
      <c r="U13" s="28">
        <v>786</v>
      </c>
      <c r="V13" s="13"/>
      <c r="W13" s="22"/>
      <c r="X13" s="26"/>
      <c r="Y13" s="27">
        <v>230183</v>
      </c>
      <c r="Z13" s="13"/>
    </row>
    <row r="14" spans="1:30" ht="15.75" thickTop="1" x14ac:dyDescent="0.25">
      <c r="A14" s="11"/>
      <c r="B14" s="10"/>
      <c r="C14" s="10"/>
      <c r="D14" s="22"/>
      <c r="E14" s="17"/>
      <c r="F14" s="13"/>
      <c r="G14" s="10"/>
      <c r="H14" s="22"/>
      <c r="I14" s="17"/>
      <c r="J14" s="13"/>
      <c r="K14" s="10"/>
      <c r="L14" s="22"/>
      <c r="M14" s="17"/>
      <c r="N14" s="13"/>
      <c r="O14" s="10"/>
      <c r="P14" s="22"/>
      <c r="Q14" s="17"/>
      <c r="R14" s="13"/>
      <c r="S14" s="10"/>
      <c r="T14" s="22"/>
      <c r="U14" s="17"/>
      <c r="V14" s="13"/>
      <c r="W14" s="10"/>
      <c r="X14" s="22"/>
      <c r="Y14" s="17"/>
      <c r="Z14" s="13"/>
    </row>
    <row r="15" spans="1:30" ht="15.75" thickBot="1" x14ac:dyDescent="0.3">
      <c r="A15" s="11"/>
      <c r="B15" s="22" t="s">
        <v>450</v>
      </c>
      <c r="C15" s="22"/>
      <c r="D15" s="29" t="s">
        <v>216</v>
      </c>
      <c r="E15" s="30">
        <v>232625</v>
      </c>
      <c r="F15" s="13"/>
      <c r="G15" s="22"/>
      <c r="H15" s="29" t="s">
        <v>216</v>
      </c>
      <c r="I15" s="30">
        <v>19221</v>
      </c>
      <c r="J15" s="13"/>
      <c r="K15" s="22"/>
      <c r="L15" s="29" t="s">
        <v>216</v>
      </c>
      <c r="M15" s="30">
        <v>6921</v>
      </c>
      <c r="N15" s="13"/>
      <c r="O15" s="22"/>
      <c r="P15" s="29" t="s">
        <v>216</v>
      </c>
      <c r="Q15" s="30">
        <v>72601</v>
      </c>
      <c r="R15" s="13"/>
      <c r="S15" s="22"/>
      <c r="T15" s="29" t="s">
        <v>216</v>
      </c>
      <c r="U15" s="41">
        <v>976</v>
      </c>
      <c r="V15" s="13"/>
      <c r="W15" s="22"/>
      <c r="X15" s="29" t="s">
        <v>216</v>
      </c>
      <c r="Y15" s="30">
        <v>332344</v>
      </c>
      <c r="Z15" s="13"/>
    </row>
    <row r="16" spans="1:30" ht="15.75" thickTop="1" x14ac:dyDescent="0.25">
      <c r="A16" s="11"/>
      <c r="B16" s="37"/>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row>
    <row r="17" spans="1:30" x14ac:dyDescent="0.25">
      <c r="A17" s="11"/>
      <c r="B17" s="58">
        <v>-1</v>
      </c>
      <c r="C17" s="58" t="s">
        <v>451</v>
      </c>
    </row>
    <row r="18" spans="1:30" ht="25.5" x14ac:dyDescent="0.25">
      <c r="A18" s="11"/>
      <c r="B18" s="58">
        <v>-2</v>
      </c>
      <c r="C18" s="58" t="s">
        <v>452</v>
      </c>
    </row>
    <row r="19" spans="1:30" ht="15" customHeight="1" x14ac:dyDescent="0.25">
      <c r="A19" s="11" t="s">
        <v>583</v>
      </c>
      <c r="B19" s="36" t="s">
        <v>5</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row>
    <row r="20" spans="1:30" x14ac:dyDescent="0.25">
      <c r="A20" s="11"/>
      <c r="B20" s="4"/>
      <c r="C20" s="4"/>
      <c r="D20" s="36"/>
      <c r="E20" s="36"/>
      <c r="F20" s="12"/>
      <c r="G20" s="21"/>
      <c r="H20" s="34" t="s">
        <v>454</v>
      </c>
      <c r="I20" s="34"/>
      <c r="J20" s="13"/>
    </row>
    <row r="21" spans="1:30" x14ac:dyDescent="0.25">
      <c r="A21" s="11"/>
      <c r="B21" s="10"/>
      <c r="C21" s="22"/>
      <c r="D21" s="34" t="s">
        <v>455</v>
      </c>
      <c r="E21" s="34"/>
      <c r="F21" s="13"/>
      <c r="G21" s="22"/>
      <c r="H21" s="34" t="s">
        <v>456</v>
      </c>
      <c r="I21" s="34"/>
      <c r="J21" s="13"/>
    </row>
    <row r="22" spans="1:30" ht="15.75" thickBot="1" x14ac:dyDescent="0.3">
      <c r="A22" s="11"/>
      <c r="B22" s="10"/>
      <c r="C22" s="22"/>
      <c r="D22" s="35" t="s">
        <v>457</v>
      </c>
      <c r="E22" s="35"/>
      <c r="F22" s="13"/>
      <c r="G22" s="22"/>
      <c r="H22" s="35" t="s">
        <v>457</v>
      </c>
      <c r="I22" s="35"/>
      <c r="J22" s="13"/>
    </row>
    <row r="23" spans="1:30" ht="15.75" thickTop="1" x14ac:dyDescent="0.25">
      <c r="A23" s="11"/>
      <c r="B23" s="10"/>
      <c r="C23" s="22"/>
      <c r="D23" s="64" t="s">
        <v>297</v>
      </c>
      <c r="E23" s="64"/>
      <c r="F23" s="13"/>
      <c r="G23" s="22"/>
      <c r="H23" s="64" t="s">
        <v>297</v>
      </c>
      <c r="I23" s="64"/>
      <c r="J23" s="13"/>
    </row>
    <row r="24" spans="1:30" x14ac:dyDescent="0.25">
      <c r="A24" s="11"/>
      <c r="B24" s="10"/>
      <c r="C24" s="10"/>
      <c r="D24" s="37"/>
      <c r="E24" s="37"/>
      <c r="F24" s="13"/>
      <c r="G24" s="10"/>
      <c r="H24" s="37"/>
      <c r="I24" s="37"/>
      <c r="J24" s="13"/>
    </row>
    <row r="25" spans="1:30" x14ac:dyDescent="0.25">
      <c r="A25" s="11"/>
      <c r="B25" s="22" t="s">
        <v>458</v>
      </c>
      <c r="C25" s="22"/>
      <c r="D25" s="22" t="s">
        <v>216</v>
      </c>
      <c r="E25" s="25">
        <v>67775</v>
      </c>
      <c r="F25" s="13"/>
      <c r="G25" s="22"/>
      <c r="H25" s="22" t="s">
        <v>216</v>
      </c>
      <c r="I25" s="25">
        <v>4320</v>
      </c>
      <c r="J25" s="13"/>
    </row>
    <row r="26" spans="1:30" x14ac:dyDescent="0.25">
      <c r="A26" s="11"/>
      <c r="B26" s="22" t="s">
        <v>459</v>
      </c>
      <c r="C26" s="22"/>
      <c r="D26" s="22"/>
      <c r="E26" s="25">
        <v>4707</v>
      </c>
      <c r="F26" s="13"/>
      <c r="G26" s="22"/>
      <c r="H26" s="22"/>
      <c r="I26" s="17">
        <v>361</v>
      </c>
      <c r="J26" s="13"/>
    </row>
    <row r="27" spans="1:30" x14ac:dyDescent="0.25">
      <c r="A27" s="11"/>
      <c r="B27" s="22" t="s">
        <v>438</v>
      </c>
      <c r="C27" s="22"/>
      <c r="D27" s="22"/>
      <c r="E27" s="17" t="s">
        <v>255</v>
      </c>
      <c r="F27" s="13"/>
      <c r="G27" s="22"/>
      <c r="H27" s="22"/>
      <c r="I27" s="17" t="s">
        <v>255</v>
      </c>
      <c r="J27" s="13"/>
    </row>
    <row r="28" spans="1:30" x14ac:dyDescent="0.25">
      <c r="A28" s="11"/>
      <c r="B28" s="22" t="s">
        <v>439</v>
      </c>
      <c r="C28" s="22"/>
      <c r="D28" s="22"/>
      <c r="E28" s="25">
        <v>18389</v>
      </c>
      <c r="F28" s="13"/>
      <c r="G28" s="22"/>
      <c r="H28" s="22"/>
      <c r="I28" s="25">
        <v>6419</v>
      </c>
      <c r="J28" s="13"/>
    </row>
    <row r="29" spans="1:30" ht="15.75" thickBot="1" x14ac:dyDescent="0.3">
      <c r="A29" s="11"/>
      <c r="B29" s="22" t="s">
        <v>440</v>
      </c>
      <c r="C29" s="22"/>
      <c r="D29" s="26"/>
      <c r="E29" s="28">
        <v>188</v>
      </c>
      <c r="F29" s="13"/>
      <c r="G29" s="22"/>
      <c r="H29" s="26"/>
      <c r="I29" s="28">
        <v>2</v>
      </c>
      <c r="J29" s="13"/>
    </row>
    <row r="30" spans="1:30" ht="15.75" thickTop="1" x14ac:dyDescent="0.25">
      <c r="A30" s="11"/>
      <c r="B30" s="10"/>
      <c r="C30" s="10"/>
      <c r="D30" s="22"/>
      <c r="E30" s="17"/>
      <c r="F30" s="13"/>
      <c r="G30" s="10"/>
      <c r="H30" s="22"/>
      <c r="I30" s="17"/>
      <c r="J30" s="13"/>
    </row>
    <row r="31" spans="1:30" ht="15.75" thickBot="1" x14ac:dyDescent="0.3">
      <c r="A31" s="11"/>
      <c r="B31" s="23" t="s">
        <v>212</v>
      </c>
      <c r="C31" s="22"/>
      <c r="D31" s="29" t="s">
        <v>216</v>
      </c>
      <c r="E31" s="30">
        <v>91059</v>
      </c>
      <c r="F31" s="13"/>
      <c r="G31" s="22"/>
      <c r="H31" s="29" t="s">
        <v>216</v>
      </c>
      <c r="I31" s="30">
        <v>11102</v>
      </c>
      <c r="J31" s="13"/>
    </row>
    <row r="32" spans="1:30" ht="15.75" thickTop="1" x14ac:dyDescent="0.25">
      <c r="A32" s="11" t="s">
        <v>584</v>
      </c>
      <c r="B32" s="36" t="s">
        <v>5</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row>
    <row r="33" spans="1:26" x14ac:dyDescent="0.25">
      <c r="A33" s="11"/>
      <c r="B33" s="4"/>
      <c r="C33" s="4"/>
      <c r="D33" s="56">
        <v>41820</v>
      </c>
      <c r="E33" s="56"/>
      <c r="F33" s="56"/>
      <c r="G33" s="56"/>
      <c r="H33" s="56"/>
      <c r="I33" s="56"/>
      <c r="J33" s="56"/>
      <c r="K33" s="56"/>
      <c r="L33" s="56"/>
      <c r="M33" s="56"/>
      <c r="N33" s="56"/>
      <c r="O33" s="56"/>
      <c r="P33" s="56"/>
      <c r="Q33" s="56"/>
      <c r="R33" s="56"/>
      <c r="S33" s="56"/>
      <c r="T33" s="56"/>
      <c r="U33" s="56"/>
      <c r="V33" s="56"/>
      <c r="W33" s="56"/>
      <c r="X33" s="56"/>
      <c r="Y33" s="56"/>
      <c r="Z33" s="13"/>
    </row>
    <row r="34" spans="1:26" x14ac:dyDescent="0.25">
      <c r="A34" s="11"/>
      <c r="B34" s="37"/>
      <c r="C34" s="37"/>
      <c r="D34" s="34" t="s">
        <v>461</v>
      </c>
      <c r="E34" s="34"/>
      <c r="F34" s="39"/>
      <c r="G34" s="37"/>
      <c r="H34" s="60" t="s">
        <v>437</v>
      </c>
      <c r="I34" s="60"/>
      <c r="J34" s="39"/>
      <c r="K34" s="37"/>
      <c r="L34" s="34" t="s">
        <v>438</v>
      </c>
      <c r="M34" s="34"/>
      <c r="N34" s="39"/>
      <c r="O34" s="37"/>
      <c r="P34" s="34" t="s">
        <v>439</v>
      </c>
      <c r="Q34" s="34"/>
      <c r="R34" s="39"/>
      <c r="S34" s="37"/>
      <c r="T34" s="34" t="s">
        <v>440</v>
      </c>
      <c r="U34" s="34"/>
      <c r="V34" s="39"/>
      <c r="W34" s="37"/>
      <c r="X34" s="34" t="s">
        <v>212</v>
      </c>
      <c r="Y34" s="34"/>
      <c r="Z34" s="39"/>
    </row>
    <row r="35" spans="1:26" x14ac:dyDescent="0.25">
      <c r="A35" s="11"/>
      <c r="B35" s="37"/>
      <c r="C35" s="37"/>
      <c r="D35" s="34" t="s">
        <v>435</v>
      </c>
      <c r="E35" s="34"/>
      <c r="F35" s="39"/>
      <c r="G35" s="37"/>
      <c r="H35" s="60" t="s">
        <v>436</v>
      </c>
      <c r="I35" s="60"/>
      <c r="J35" s="39"/>
      <c r="K35" s="37"/>
      <c r="L35" s="34"/>
      <c r="M35" s="34"/>
      <c r="N35" s="39"/>
      <c r="O35" s="37"/>
      <c r="P35" s="34"/>
      <c r="Q35" s="34"/>
      <c r="R35" s="39"/>
      <c r="S35" s="37"/>
      <c r="T35" s="34"/>
      <c r="U35" s="34"/>
      <c r="V35" s="39"/>
      <c r="W35" s="37"/>
      <c r="X35" s="34"/>
      <c r="Y35" s="34"/>
      <c r="Z35" s="39"/>
    </row>
    <row r="36" spans="1:26" ht="15.75" thickBot="1" x14ac:dyDescent="0.3">
      <c r="A36" s="11"/>
      <c r="B36" s="37"/>
      <c r="C36" s="37"/>
      <c r="D36" s="49" t="s">
        <v>436</v>
      </c>
      <c r="E36" s="49"/>
      <c r="F36" s="39"/>
      <c r="G36" s="37"/>
      <c r="H36" s="63"/>
      <c r="I36" s="63"/>
      <c r="J36" s="39"/>
      <c r="K36" s="37"/>
      <c r="L36" s="49"/>
      <c r="M36" s="49"/>
      <c r="N36" s="39"/>
      <c r="O36" s="37"/>
      <c r="P36" s="49"/>
      <c r="Q36" s="49"/>
      <c r="R36" s="39"/>
      <c r="S36" s="37"/>
      <c r="T36" s="49"/>
      <c r="U36" s="49"/>
      <c r="V36" s="39"/>
      <c r="W36" s="37"/>
      <c r="X36" s="49"/>
      <c r="Y36" s="49"/>
      <c r="Z36" s="39"/>
    </row>
    <row r="37" spans="1:26" ht="15.75" thickTop="1" x14ac:dyDescent="0.25">
      <c r="A37" s="11"/>
      <c r="B37" s="10"/>
      <c r="C37" s="10"/>
      <c r="D37" s="57" t="s">
        <v>289</v>
      </c>
      <c r="E37" s="57"/>
      <c r="F37" s="57"/>
      <c r="G37" s="57"/>
      <c r="H37" s="57"/>
      <c r="I37" s="57"/>
      <c r="J37" s="57"/>
      <c r="K37" s="57"/>
      <c r="L37" s="57"/>
      <c r="M37" s="57"/>
      <c r="N37" s="57"/>
      <c r="O37" s="57"/>
      <c r="P37" s="57"/>
      <c r="Q37" s="57"/>
      <c r="R37" s="57"/>
      <c r="S37" s="57"/>
      <c r="T37" s="57"/>
      <c r="U37" s="57"/>
      <c r="V37" s="57"/>
      <c r="W37" s="57"/>
      <c r="X37" s="57"/>
      <c r="Y37" s="57"/>
      <c r="Z37" s="13"/>
    </row>
    <row r="38" spans="1:26" x14ac:dyDescent="0.25">
      <c r="A38" s="11"/>
      <c r="B38" s="22" t="s">
        <v>462</v>
      </c>
      <c r="C38" s="10"/>
      <c r="D38" s="37"/>
      <c r="E38" s="37"/>
      <c r="F38" s="13"/>
      <c r="G38" s="10"/>
      <c r="H38" s="37"/>
      <c r="I38" s="37"/>
      <c r="J38" s="13"/>
      <c r="K38" s="10"/>
      <c r="L38" s="37"/>
      <c r="M38" s="37"/>
      <c r="N38" s="13"/>
      <c r="O38" s="10"/>
      <c r="P38" s="37"/>
      <c r="Q38" s="37"/>
      <c r="R38" s="13"/>
      <c r="S38" s="10"/>
      <c r="T38" s="37"/>
      <c r="U38" s="37"/>
      <c r="V38" s="13"/>
      <c r="W38" s="10"/>
      <c r="X38" s="37"/>
      <c r="Y38" s="37"/>
      <c r="Z38" s="13"/>
    </row>
    <row r="39" spans="1:26" x14ac:dyDescent="0.25">
      <c r="A39" s="11"/>
      <c r="B39" s="10"/>
      <c r="C39" s="10"/>
      <c r="D39" s="37"/>
      <c r="E39" s="37"/>
      <c r="F39" s="13"/>
      <c r="G39" s="10"/>
      <c r="H39" s="37"/>
      <c r="I39" s="37"/>
      <c r="J39" s="13"/>
      <c r="K39" s="10"/>
      <c r="L39" s="37"/>
      <c r="M39" s="37"/>
      <c r="N39" s="13"/>
      <c r="O39" s="10"/>
      <c r="P39" s="37"/>
      <c r="Q39" s="37"/>
      <c r="R39" s="13"/>
      <c r="S39" s="10"/>
      <c r="T39" s="37"/>
      <c r="U39" s="37"/>
      <c r="V39" s="13"/>
      <c r="W39" s="10"/>
      <c r="X39" s="37"/>
      <c r="Y39" s="37"/>
      <c r="Z39" s="13"/>
    </row>
    <row r="40" spans="1:26" x14ac:dyDescent="0.25">
      <c r="A40" s="11"/>
      <c r="B40" s="22" t="s">
        <v>463</v>
      </c>
      <c r="C40" s="22"/>
      <c r="D40" s="22" t="s">
        <v>216</v>
      </c>
      <c r="E40" s="25">
        <v>1352</v>
      </c>
      <c r="F40" s="13"/>
      <c r="G40" s="22"/>
      <c r="H40" s="22" t="s">
        <v>216</v>
      </c>
      <c r="I40" s="17">
        <v>194</v>
      </c>
      <c r="J40" s="13"/>
      <c r="K40" s="22"/>
      <c r="L40" s="22" t="s">
        <v>216</v>
      </c>
      <c r="M40" s="17">
        <v>9</v>
      </c>
      <c r="N40" s="13"/>
      <c r="O40" s="22"/>
      <c r="P40" s="22" t="s">
        <v>216</v>
      </c>
      <c r="Q40" s="17">
        <v>131</v>
      </c>
      <c r="R40" s="13"/>
      <c r="S40" s="22"/>
      <c r="T40" s="22" t="s">
        <v>216</v>
      </c>
      <c r="U40" s="17">
        <v>11</v>
      </c>
      <c r="V40" s="13"/>
      <c r="W40" s="22"/>
      <c r="X40" s="22" t="s">
        <v>216</v>
      </c>
      <c r="Y40" s="25">
        <v>1697</v>
      </c>
      <c r="Z40" s="13"/>
    </row>
    <row r="41" spans="1:26" x14ac:dyDescent="0.25">
      <c r="A41" s="11"/>
      <c r="B41" s="22" t="s">
        <v>464</v>
      </c>
      <c r="C41" s="22"/>
      <c r="D41" s="22"/>
      <c r="E41" s="17">
        <v>534</v>
      </c>
      <c r="F41" s="13"/>
      <c r="G41" s="22"/>
      <c r="H41" s="22"/>
      <c r="I41" s="17" t="s">
        <v>465</v>
      </c>
      <c r="J41" s="13" t="s">
        <v>259</v>
      </c>
      <c r="K41" s="22"/>
      <c r="L41" s="22"/>
      <c r="M41" s="17" t="s">
        <v>351</v>
      </c>
      <c r="N41" s="13" t="s">
        <v>259</v>
      </c>
      <c r="O41" s="22"/>
      <c r="P41" s="22"/>
      <c r="Q41" s="17">
        <v>41</v>
      </c>
      <c r="R41" s="13"/>
      <c r="S41" s="22"/>
      <c r="T41" s="22"/>
      <c r="U41" s="17" t="s">
        <v>351</v>
      </c>
      <c r="V41" s="13" t="s">
        <v>259</v>
      </c>
      <c r="W41" s="22"/>
      <c r="X41" s="22"/>
      <c r="Y41" s="17">
        <v>555</v>
      </c>
      <c r="Z41" s="13"/>
    </row>
    <row r="42" spans="1:26" x14ac:dyDescent="0.25">
      <c r="A42" s="11"/>
      <c r="B42" s="22" t="s">
        <v>466</v>
      </c>
      <c r="C42" s="22"/>
      <c r="D42" s="22"/>
      <c r="E42" s="17" t="s">
        <v>467</v>
      </c>
      <c r="F42" s="13" t="s">
        <v>259</v>
      </c>
      <c r="G42" s="22"/>
      <c r="H42" s="22"/>
      <c r="I42" s="17" t="s">
        <v>255</v>
      </c>
      <c r="J42" s="13"/>
      <c r="K42" s="22"/>
      <c r="L42" s="22"/>
      <c r="M42" s="17" t="s">
        <v>255</v>
      </c>
      <c r="N42" s="13"/>
      <c r="O42" s="22"/>
      <c r="P42" s="22"/>
      <c r="Q42" s="17" t="s">
        <v>468</v>
      </c>
      <c r="R42" s="13" t="s">
        <v>259</v>
      </c>
      <c r="S42" s="22"/>
      <c r="T42" s="22"/>
      <c r="U42" s="17" t="s">
        <v>255</v>
      </c>
      <c r="V42" s="13"/>
      <c r="W42" s="22"/>
      <c r="X42" s="22"/>
      <c r="Y42" s="17" t="s">
        <v>469</v>
      </c>
      <c r="Z42" s="13" t="s">
        <v>259</v>
      </c>
    </row>
    <row r="43" spans="1:26" ht="15.75" thickBot="1" x14ac:dyDescent="0.3">
      <c r="A43" s="11"/>
      <c r="B43" s="22" t="s">
        <v>470</v>
      </c>
      <c r="C43" s="22"/>
      <c r="D43" s="26"/>
      <c r="E43" s="28">
        <v>19</v>
      </c>
      <c r="F43" s="13"/>
      <c r="G43" s="22"/>
      <c r="H43" s="26"/>
      <c r="I43" s="28" t="s">
        <v>255</v>
      </c>
      <c r="J43" s="13"/>
      <c r="K43" s="22"/>
      <c r="L43" s="26"/>
      <c r="M43" s="28" t="s">
        <v>255</v>
      </c>
      <c r="N43" s="13"/>
      <c r="O43" s="22"/>
      <c r="P43" s="26"/>
      <c r="Q43" s="28">
        <v>40</v>
      </c>
      <c r="R43" s="13"/>
      <c r="S43" s="22"/>
      <c r="T43" s="26"/>
      <c r="U43" s="28" t="s">
        <v>255</v>
      </c>
      <c r="V43" s="13"/>
      <c r="W43" s="22"/>
      <c r="X43" s="26"/>
      <c r="Y43" s="28">
        <v>59</v>
      </c>
      <c r="Z43" s="13"/>
    </row>
    <row r="44" spans="1:26" ht="15.75" thickTop="1" x14ac:dyDescent="0.25">
      <c r="A44" s="11"/>
      <c r="B44" s="10"/>
      <c r="C44" s="10"/>
      <c r="D44" s="22"/>
      <c r="E44" s="17"/>
      <c r="F44" s="13"/>
      <c r="G44" s="10"/>
      <c r="H44" s="22"/>
      <c r="I44" s="17"/>
      <c r="J44" s="13"/>
      <c r="K44" s="10"/>
      <c r="L44" s="22"/>
      <c r="M44" s="17"/>
      <c r="N44" s="13"/>
      <c r="O44" s="10"/>
      <c r="P44" s="22"/>
      <c r="Q44" s="17"/>
      <c r="R44" s="13"/>
      <c r="S44" s="10"/>
      <c r="T44" s="22"/>
      <c r="U44" s="17"/>
      <c r="V44" s="13"/>
      <c r="W44" s="10"/>
      <c r="X44" s="22"/>
      <c r="Y44" s="17"/>
      <c r="Z44" s="13"/>
    </row>
    <row r="45" spans="1:26" ht="15.75" thickBot="1" x14ac:dyDescent="0.3">
      <c r="A45" s="11"/>
      <c r="B45" s="22" t="s">
        <v>450</v>
      </c>
      <c r="C45" s="22"/>
      <c r="D45" s="29" t="s">
        <v>216</v>
      </c>
      <c r="E45" s="30">
        <v>1626</v>
      </c>
      <c r="F45" s="13"/>
      <c r="G45" s="22"/>
      <c r="H45" s="29" t="s">
        <v>216</v>
      </c>
      <c r="I45" s="41">
        <v>176</v>
      </c>
      <c r="J45" s="13"/>
      <c r="K45" s="22"/>
      <c r="L45" s="29" t="s">
        <v>216</v>
      </c>
      <c r="M45" s="41">
        <v>8</v>
      </c>
      <c r="N45" s="13"/>
      <c r="O45" s="22"/>
      <c r="P45" s="29" t="s">
        <v>216</v>
      </c>
      <c r="Q45" s="41">
        <v>173</v>
      </c>
      <c r="R45" s="13"/>
      <c r="S45" s="22"/>
      <c r="T45" s="29" t="s">
        <v>216</v>
      </c>
      <c r="U45" s="41">
        <v>10</v>
      </c>
      <c r="V45" s="13"/>
      <c r="W45" s="22"/>
      <c r="X45" s="29" t="s">
        <v>216</v>
      </c>
      <c r="Y45" s="30">
        <v>1993</v>
      </c>
      <c r="Z45" s="13"/>
    </row>
    <row r="46" spans="1:26" ht="15.75" thickTop="1" x14ac:dyDescent="0.25">
      <c r="A46" s="11"/>
      <c r="B46" s="10"/>
      <c r="C46" s="10"/>
      <c r="D46" s="22"/>
      <c r="E46" s="17"/>
      <c r="F46" s="13"/>
      <c r="G46" s="10"/>
      <c r="H46" s="22"/>
      <c r="I46" s="17"/>
      <c r="J46" s="13"/>
      <c r="K46" s="10"/>
      <c r="L46" s="22"/>
      <c r="M46" s="17"/>
      <c r="N46" s="13"/>
      <c r="O46" s="10"/>
      <c r="P46" s="22"/>
      <c r="Q46" s="17"/>
      <c r="R46" s="13"/>
      <c r="S46" s="10"/>
      <c r="T46" s="22"/>
      <c r="U46" s="17"/>
      <c r="V46" s="13"/>
      <c r="W46" s="10"/>
      <c r="X46" s="22"/>
      <c r="Y46" s="17"/>
      <c r="Z46" s="13"/>
    </row>
    <row r="47" spans="1:26" x14ac:dyDescent="0.25">
      <c r="A47" s="11"/>
      <c r="B47" s="22" t="s">
        <v>471</v>
      </c>
      <c r="C47" s="10"/>
      <c r="D47" s="22"/>
      <c r="E47" s="17"/>
      <c r="F47" s="13"/>
      <c r="G47" s="10"/>
      <c r="H47" s="22"/>
      <c r="I47" s="17"/>
      <c r="J47" s="13"/>
      <c r="K47" s="10"/>
      <c r="L47" s="22"/>
      <c r="M47" s="17"/>
      <c r="N47" s="13"/>
      <c r="O47" s="10"/>
      <c r="P47" s="22"/>
      <c r="Q47" s="17"/>
      <c r="R47" s="13"/>
      <c r="S47" s="10"/>
      <c r="T47" s="22"/>
      <c r="U47" s="17"/>
      <c r="V47" s="13"/>
      <c r="W47" s="10"/>
      <c r="X47" s="22"/>
      <c r="Y47" s="17"/>
      <c r="Z47" s="13"/>
    </row>
    <row r="48" spans="1:26" x14ac:dyDescent="0.25">
      <c r="A48" s="11"/>
      <c r="B48" s="23" t="s">
        <v>472</v>
      </c>
      <c r="C48" s="22"/>
      <c r="D48" s="22" t="s">
        <v>216</v>
      </c>
      <c r="E48" s="17">
        <v>189</v>
      </c>
      <c r="F48" s="13"/>
      <c r="G48" s="22"/>
      <c r="H48" s="22" t="s">
        <v>216</v>
      </c>
      <c r="I48" s="17">
        <v>1</v>
      </c>
      <c r="J48" s="13"/>
      <c r="K48" s="22"/>
      <c r="L48" s="22" t="s">
        <v>216</v>
      </c>
      <c r="M48" s="17" t="s">
        <v>255</v>
      </c>
      <c r="N48" s="13"/>
      <c r="O48" s="22"/>
      <c r="P48" s="22" t="s">
        <v>216</v>
      </c>
      <c r="Q48" s="17">
        <v>8</v>
      </c>
      <c r="R48" s="13"/>
      <c r="S48" s="22"/>
      <c r="T48" s="22" t="s">
        <v>216</v>
      </c>
      <c r="U48" s="17" t="s">
        <v>255</v>
      </c>
      <c r="V48" s="13"/>
      <c r="W48" s="22"/>
      <c r="X48" s="22" t="s">
        <v>216</v>
      </c>
      <c r="Y48" s="17">
        <v>198</v>
      </c>
      <c r="Z48" s="13"/>
    </row>
    <row r="49" spans="1:26" x14ac:dyDescent="0.25">
      <c r="A49" s="11"/>
      <c r="B49" s="10"/>
      <c r="C49" s="10"/>
      <c r="D49" s="22"/>
      <c r="E49" s="17"/>
      <c r="F49" s="13"/>
      <c r="G49" s="10"/>
      <c r="H49" s="22"/>
      <c r="I49" s="17"/>
      <c r="J49" s="13"/>
      <c r="K49" s="10"/>
      <c r="L49" s="22"/>
      <c r="M49" s="17"/>
      <c r="N49" s="13"/>
      <c r="O49" s="10"/>
      <c r="P49" s="22"/>
      <c r="Q49" s="17"/>
      <c r="R49" s="13"/>
      <c r="S49" s="10"/>
      <c r="T49" s="22"/>
      <c r="U49" s="17"/>
      <c r="V49" s="13"/>
      <c r="W49" s="10"/>
      <c r="X49" s="22"/>
      <c r="Y49" s="17"/>
      <c r="Z49" s="13"/>
    </row>
    <row r="50" spans="1:26" x14ac:dyDescent="0.25">
      <c r="A50" s="11"/>
      <c r="B50" s="22" t="s">
        <v>473</v>
      </c>
      <c r="C50" s="10"/>
      <c r="D50" s="22"/>
      <c r="E50" s="17"/>
      <c r="F50" s="13"/>
      <c r="G50" s="10"/>
      <c r="H50" s="22"/>
      <c r="I50" s="17"/>
      <c r="J50" s="13"/>
      <c r="K50" s="10"/>
      <c r="L50" s="22"/>
      <c r="M50" s="17"/>
      <c r="N50" s="13"/>
      <c r="O50" s="10"/>
      <c r="P50" s="22"/>
      <c r="Q50" s="17"/>
      <c r="R50" s="13"/>
      <c r="S50" s="10"/>
      <c r="T50" s="22"/>
      <c r="U50" s="17"/>
      <c r="V50" s="13"/>
      <c r="W50" s="10"/>
      <c r="X50" s="22"/>
      <c r="Y50" s="17"/>
      <c r="Z50" s="13"/>
    </row>
    <row r="51" spans="1:26" x14ac:dyDescent="0.25">
      <c r="A51" s="11"/>
      <c r="B51" s="23" t="s">
        <v>472</v>
      </c>
      <c r="C51" s="22"/>
      <c r="D51" s="22" t="s">
        <v>216</v>
      </c>
      <c r="E51" s="17">
        <v>143</v>
      </c>
      <c r="F51" s="13"/>
      <c r="G51" s="22"/>
      <c r="H51" s="22" t="s">
        <v>216</v>
      </c>
      <c r="I51" s="17" t="s">
        <v>255</v>
      </c>
      <c r="J51" s="13"/>
      <c r="K51" s="22"/>
      <c r="L51" s="22" t="s">
        <v>216</v>
      </c>
      <c r="M51" s="17" t="s">
        <v>255</v>
      </c>
      <c r="N51" s="13"/>
      <c r="O51" s="22"/>
      <c r="P51" s="22" t="s">
        <v>216</v>
      </c>
      <c r="Q51" s="17" t="s">
        <v>255</v>
      </c>
      <c r="R51" s="13"/>
      <c r="S51" s="22"/>
      <c r="T51" s="22" t="s">
        <v>216</v>
      </c>
      <c r="U51" s="17" t="s">
        <v>255</v>
      </c>
      <c r="V51" s="13"/>
      <c r="W51" s="22"/>
      <c r="X51" s="22" t="s">
        <v>216</v>
      </c>
      <c r="Y51" s="17">
        <v>143</v>
      </c>
      <c r="Z51" s="13"/>
    </row>
    <row r="52" spans="1:26" x14ac:dyDescent="0.25">
      <c r="A52" s="11"/>
      <c r="B52" s="10"/>
      <c r="C52" s="10"/>
      <c r="D52" s="22"/>
      <c r="E52" s="17"/>
      <c r="F52" s="13"/>
      <c r="G52" s="10"/>
      <c r="H52" s="22"/>
      <c r="I52" s="17"/>
      <c r="J52" s="13"/>
      <c r="K52" s="10"/>
      <c r="L52" s="22"/>
      <c r="M52" s="17"/>
      <c r="N52" s="13"/>
      <c r="O52" s="10"/>
      <c r="P52" s="22"/>
      <c r="Q52" s="17"/>
      <c r="R52" s="13"/>
      <c r="S52" s="10"/>
      <c r="T52" s="22"/>
      <c r="U52" s="17"/>
      <c r="V52" s="13"/>
      <c r="W52" s="10"/>
      <c r="X52" s="22"/>
      <c r="Y52" s="17"/>
      <c r="Z52" s="13"/>
    </row>
    <row r="53" spans="1:26" x14ac:dyDescent="0.25">
      <c r="A53" s="11"/>
      <c r="B53" s="22" t="s">
        <v>471</v>
      </c>
      <c r="C53" s="10"/>
      <c r="D53" s="22"/>
      <c r="E53" s="17"/>
      <c r="F53" s="13"/>
      <c r="G53" s="10"/>
      <c r="H53" s="22"/>
      <c r="I53" s="17"/>
      <c r="J53" s="13"/>
      <c r="K53" s="10"/>
      <c r="L53" s="22"/>
      <c r="M53" s="17"/>
      <c r="N53" s="13"/>
      <c r="O53" s="10"/>
      <c r="P53" s="22"/>
      <c r="Q53" s="17"/>
      <c r="R53" s="13"/>
      <c r="S53" s="10"/>
      <c r="T53" s="22"/>
      <c r="U53" s="17"/>
      <c r="V53" s="13"/>
      <c r="W53" s="10"/>
      <c r="X53" s="22"/>
      <c r="Y53" s="17"/>
      <c r="Z53" s="13"/>
    </row>
    <row r="54" spans="1:26" x14ac:dyDescent="0.25">
      <c r="A54" s="11"/>
      <c r="B54" s="23" t="s">
        <v>474</v>
      </c>
      <c r="C54" s="22"/>
      <c r="D54" s="22" t="s">
        <v>216</v>
      </c>
      <c r="E54" s="17">
        <v>831</v>
      </c>
      <c r="F54" s="13"/>
      <c r="G54" s="22"/>
      <c r="H54" s="22" t="s">
        <v>216</v>
      </c>
      <c r="I54" s="17">
        <v>175</v>
      </c>
      <c r="J54" s="13"/>
      <c r="K54" s="22"/>
      <c r="L54" s="22" t="s">
        <v>216</v>
      </c>
      <c r="M54" s="17">
        <v>8</v>
      </c>
      <c r="N54" s="13"/>
      <c r="O54" s="22"/>
      <c r="P54" s="22" t="s">
        <v>216</v>
      </c>
      <c r="Q54" s="17">
        <v>165</v>
      </c>
      <c r="R54" s="13"/>
      <c r="S54" s="22"/>
      <c r="T54" s="22" t="s">
        <v>216</v>
      </c>
      <c r="U54" s="17">
        <v>10</v>
      </c>
      <c r="V54" s="13"/>
      <c r="W54" s="22"/>
      <c r="X54" s="22" t="s">
        <v>216</v>
      </c>
      <c r="Y54" s="25">
        <v>1189</v>
      </c>
      <c r="Z54" s="13"/>
    </row>
    <row r="55" spans="1:26" x14ac:dyDescent="0.25">
      <c r="A55" s="11"/>
      <c r="B55" s="10"/>
      <c r="C55" s="10"/>
      <c r="D55" s="22"/>
      <c r="E55" s="17"/>
      <c r="F55" s="13"/>
      <c r="G55" s="10"/>
      <c r="H55" s="22"/>
      <c r="I55" s="17"/>
      <c r="J55" s="13"/>
      <c r="K55" s="10"/>
      <c r="L55" s="22"/>
      <c r="M55" s="17"/>
      <c r="N55" s="13"/>
      <c r="O55" s="10"/>
      <c r="P55" s="22"/>
      <c r="Q55" s="17"/>
      <c r="R55" s="13"/>
      <c r="S55" s="10"/>
      <c r="T55" s="22"/>
      <c r="U55" s="17"/>
      <c r="V55" s="13"/>
      <c r="W55" s="10"/>
      <c r="X55" s="22"/>
      <c r="Y55" s="17"/>
      <c r="Z55" s="13"/>
    </row>
    <row r="56" spans="1:26" x14ac:dyDescent="0.25">
      <c r="A56" s="11"/>
      <c r="B56" s="22" t="s">
        <v>473</v>
      </c>
      <c r="C56" s="10"/>
      <c r="D56" s="22"/>
      <c r="E56" s="17"/>
      <c r="F56" s="13"/>
      <c r="G56" s="10"/>
      <c r="H56" s="22"/>
      <c r="I56" s="17"/>
      <c r="J56" s="13"/>
      <c r="K56" s="10"/>
      <c r="L56" s="22"/>
      <c r="M56" s="17"/>
      <c r="N56" s="13"/>
      <c r="O56" s="10"/>
      <c r="P56" s="22"/>
      <c r="Q56" s="17"/>
      <c r="R56" s="13"/>
      <c r="S56" s="10"/>
      <c r="T56" s="22"/>
      <c r="U56" s="17"/>
      <c r="V56" s="13"/>
      <c r="W56" s="10"/>
      <c r="X56" s="22"/>
      <c r="Y56" s="17"/>
      <c r="Z56" s="13"/>
    </row>
    <row r="57" spans="1:26" ht="26.25" x14ac:dyDescent="0.25">
      <c r="A57" s="11"/>
      <c r="B57" s="23" t="s">
        <v>475</v>
      </c>
      <c r="C57" s="22"/>
      <c r="D57" s="22" t="s">
        <v>216</v>
      </c>
      <c r="E57" s="17">
        <v>463</v>
      </c>
      <c r="F57" s="13"/>
      <c r="G57" s="22"/>
      <c r="H57" s="22" t="s">
        <v>216</v>
      </c>
      <c r="I57" s="17" t="s">
        <v>255</v>
      </c>
      <c r="J57" s="13"/>
      <c r="K57" s="22"/>
      <c r="L57" s="22" t="s">
        <v>216</v>
      </c>
      <c r="M57" s="17" t="s">
        <v>255</v>
      </c>
      <c r="N57" s="13"/>
      <c r="O57" s="22"/>
      <c r="P57" s="22" t="s">
        <v>216</v>
      </c>
      <c r="Q57" s="17" t="s">
        <v>255</v>
      </c>
      <c r="R57" s="13"/>
      <c r="S57" s="22"/>
      <c r="T57" s="22" t="s">
        <v>216</v>
      </c>
      <c r="U57" s="17" t="s">
        <v>255</v>
      </c>
      <c r="V57" s="13"/>
      <c r="W57" s="22"/>
      <c r="X57" s="22" t="s">
        <v>216</v>
      </c>
      <c r="Y57" s="17">
        <v>463</v>
      </c>
      <c r="Z57" s="13"/>
    </row>
    <row r="58" spans="1:26" x14ac:dyDescent="0.25">
      <c r="A58" s="11"/>
      <c r="B58" s="10"/>
      <c r="C58" s="10"/>
      <c r="D58" s="22"/>
      <c r="E58" s="17"/>
      <c r="F58" s="13"/>
      <c r="G58" s="10"/>
      <c r="H58" s="22"/>
      <c r="I58" s="17"/>
      <c r="J58" s="13"/>
      <c r="K58" s="10"/>
      <c r="L58" s="22"/>
      <c r="M58" s="17"/>
      <c r="N58" s="13"/>
      <c r="O58" s="10"/>
      <c r="P58" s="22"/>
      <c r="Q58" s="17"/>
      <c r="R58" s="13"/>
      <c r="S58" s="10"/>
      <c r="T58" s="22"/>
      <c r="U58" s="17"/>
      <c r="V58" s="13"/>
      <c r="W58" s="10"/>
      <c r="X58" s="22"/>
      <c r="Y58" s="17"/>
      <c r="Z58" s="13"/>
    </row>
    <row r="59" spans="1:26" x14ac:dyDescent="0.25">
      <c r="A59" s="11"/>
      <c r="B59" s="22" t="s">
        <v>476</v>
      </c>
      <c r="C59" s="10"/>
      <c r="D59" s="22"/>
      <c r="E59" s="17"/>
      <c r="F59" s="13"/>
      <c r="G59" s="10"/>
      <c r="H59" s="22"/>
      <c r="I59" s="17"/>
      <c r="J59" s="13"/>
      <c r="K59" s="10"/>
      <c r="L59" s="22"/>
      <c r="M59" s="17"/>
      <c r="N59" s="13"/>
      <c r="O59" s="10"/>
      <c r="P59" s="22"/>
      <c r="Q59" s="17"/>
      <c r="R59" s="13"/>
      <c r="S59" s="10"/>
      <c r="T59" s="22"/>
      <c r="U59" s="17"/>
      <c r="V59" s="13"/>
      <c r="W59" s="10"/>
      <c r="X59" s="22"/>
      <c r="Y59" s="17"/>
      <c r="Z59" s="13"/>
    </row>
    <row r="60" spans="1:26" x14ac:dyDescent="0.25">
      <c r="A60" s="11"/>
      <c r="B60" s="10"/>
      <c r="C60" s="10"/>
      <c r="D60" s="22"/>
      <c r="E60" s="17"/>
      <c r="F60" s="13"/>
      <c r="G60" s="10"/>
      <c r="H60" s="22"/>
      <c r="I60" s="17"/>
      <c r="J60" s="13"/>
      <c r="K60" s="10"/>
      <c r="L60" s="22"/>
      <c r="M60" s="17"/>
      <c r="N60" s="13"/>
      <c r="O60" s="10"/>
      <c r="P60" s="22"/>
      <c r="Q60" s="17"/>
      <c r="R60" s="13"/>
      <c r="S60" s="10"/>
      <c r="T60" s="22"/>
      <c r="U60" s="17"/>
      <c r="V60" s="13"/>
      <c r="W60" s="10"/>
      <c r="X60" s="22"/>
      <c r="Y60" s="17"/>
      <c r="Z60" s="13"/>
    </row>
    <row r="61" spans="1:26" x14ac:dyDescent="0.25">
      <c r="A61" s="11"/>
      <c r="B61" s="22" t="s">
        <v>450</v>
      </c>
      <c r="C61" s="22"/>
      <c r="D61" s="22" t="s">
        <v>216</v>
      </c>
      <c r="E61" s="25">
        <v>232625</v>
      </c>
      <c r="F61" s="13"/>
      <c r="G61" s="22"/>
      <c r="H61" s="22" t="s">
        <v>216</v>
      </c>
      <c r="I61" s="25">
        <v>19221</v>
      </c>
      <c r="J61" s="13"/>
      <c r="K61" s="22"/>
      <c r="L61" s="22" t="s">
        <v>216</v>
      </c>
      <c r="M61" s="25">
        <v>6921</v>
      </c>
      <c r="N61" s="13"/>
      <c r="O61" s="22"/>
      <c r="P61" s="22" t="s">
        <v>216</v>
      </c>
      <c r="Q61" s="25">
        <v>72601</v>
      </c>
      <c r="R61" s="13"/>
      <c r="S61" s="22"/>
      <c r="T61" s="22" t="s">
        <v>216</v>
      </c>
      <c r="U61" s="17">
        <v>976</v>
      </c>
      <c r="V61" s="13"/>
      <c r="W61" s="22"/>
      <c r="X61" s="22" t="s">
        <v>216</v>
      </c>
      <c r="Y61" s="25">
        <v>332344</v>
      </c>
      <c r="Z61" s="13"/>
    </row>
    <row r="62" spans="1:26" x14ac:dyDescent="0.25">
      <c r="A62" s="11"/>
      <c r="B62" s="10"/>
      <c r="C62" s="10"/>
      <c r="D62" s="22"/>
      <c r="E62" s="17"/>
      <c r="F62" s="13"/>
      <c r="G62" s="10"/>
      <c r="H62" s="22"/>
      <c r="I62" s="17"/>
      <c r="J62" s="13"/>
      <c r="K62" s="10"/>
      <c r="L62" s="22"/>
      <c r="M62" s="17"/>
      <c r="N62" s="13"/>
      <c r="O62" s="10"/>
      <c r="P62" s="22"/>
      <c r="Q62" s="17"/>
      <c r="R62" s="13"/>
      <c r="S62" s="10"/>
      <c r="T62" s="22"/>
      <c r="U62" s="17"/>
      <c r="V62" s="13"/>
      <c r="W62" s="10"/>
      <c r="X62" s="22"/>
      <c r="Y62" s="17"/>
      <c r="Z62" s="13"/>
    </row>
    <row r="63" spans="1:26" x14ac:dyDescent="0.25">
      <c r="A63" s="11"/>
      <c r="B63" s="22" t="s">
        <v>477</v>
      </c>
      <c r="C63" s="10"/>
      <c r="D63" s="22"/>
      <c r="E63" s="17"/>
      <c r="F63" s="13"/>
      <c r="G63" s="10"/>
      <c r="H63" s="22"/>
      <c r="I63" s="17"/>
      <c r="J63" s="13"/>
      <c r="K63" s="10"/>
      <c r="L63" s="22"/>
      <c r="M63" s="17"/>
      <c r="N63" s="13"/>
      <c r="O63" s="10"/>
      <c r="P63" s="22"/>
      <c r="Q63" s="17"/>
      <c r="R63" s="13"/>
      <c r="S63" s="10"/>
      <c r="T63" s="22"/>
      <c r="U63" s="17"/>
      <c r="V63" s="13"/>
      <c r="W63" s="10"/>
      <c r="X63" s="22"/>
      <c r="Y63" s="17"/>
      <c r="Z63" s="13"/>
    </row>
    <row r="64" spans="1:26" x14ac:dyDescent="0.25">
      <c r="A64" s="11"/>
      <c r="B64" s="23" t="s">
        <v>478</v>
      </c>
      <c r="C64" s="22"/>
      <c r="D64" s="22" t="s">
        <v>216</v>
      </c>
      <c r="E64" s="25">
        <v>69129</v>
      </c>
      <c r="F64" s="13"/>
      <c r="G64" s="22"/>
      <c r="H64" s="22" t="s">
        <v>216</v>
      </c>
      <c r="I64" s="25">
        <v>4802</v>
      </c>
      <c r="J64" s="13"/>
      <c r="K64" s="22"/>
      <c r="L64" s="22" t="s">
        <v>216</v>
      </c>
      <c r="M64" s="17" t="s">
        <v>255</v>
      </c>
      <c r="N64" s="13"/>
      <c r="O64" s="22"/>
      <c r="P64" s="22" t="s">
        <v>216</v>
      </c>
      <c r="Q64" s="25">
        <v>18553</v>
      </c>
      <c r="R64" s="13"/>
      <c r="S64" s="22"/>
      <c r="T64" s="22" t="s">
        <v>216</v>
      </c>
      <c r="U64" s="17">
        <v>188</v>
      </c>
      <c r="V64" s="13"/>
      <c r="W64" s="22"/>
      <c r="X64" s="22" t="s">
        <v>216</v>
      </c>
      <c r="Y64" s="25">
        <v>92672</v>
      </c>
      <c r="Z64" s="13"/>
    </row>
    <row r="65" spans="1:30" x14ac:dyDescent="0.25">
      <c r="A65" s="11"/>
      <c r="B65" s="10"/>
      <c r="C65" s="10"/>
      <c r="D65" s="22"/>
      <c r="E65" s="17"/>
      <c r="F65" s="13"/>
      <c r="G65" s="10"/>
      <c r="H65" s="22"/>
      <c r="I65" s="17"/>
      <c r="J65" s="13"/>
      <c r="K65" s="10"/>
      <c r="L65" s="22"/>
      <c r="M65" s="17"/>
      <c r="N65" s="13"/>
      <c r="O65" s="10"/>
      <c r="P65" s="22"/>
      <c r="Q65" s="17"/>
      <c r="R65" s="13"/>
      <c r="S65" s="10"/>
      <c r="T65" s="22"/>
      <c r="U65" s="17"/>
      <c r="V65" s="13"/>
      <c r="W65" s="10"/>
      <c r="X65" s="22"/>
      <c r="Y65" s="17"/>
      <c r="Z65" s="13"/>
    </row>
    <row r="66" spans="1:30" x14ac:dyDescent="0.25">
      <c r="A66" s="11"/>
      <c r="B66" s="22" t="s">
        <v>477</v>
      </c>
      <c r="C66" s="10"/>
      <c r="D66" s="22"/>
      <c r="E66" s="17"/>
      <c r="F66" s="13"/>
      <c r="G66" s="10"/>
      <c r="H66" s="22"/>
      <c r="I66" s="17"/>
      <c r="J66" s="13"/>
      <c r="K66" s="10"/>
      <c r="L66" s="22"/>
      <c r="M66" s="17"/>
      <c r="N66" s="13"/>
      <c r="O66" s="10"/>
      <c r="P66" s="22"/>
      <c r="Q66" s="17"/>
      <c r="R66" s="13"/>
      <c r="S66" s="10"/>
      <c r="T66" s="22"/>
      <c r="U66" s="17"/>
      <c r="V66" s="13"/>
      <c r="W66" s="10"/>
      <c r="X66" s="22"/>
      <c r="Y66" s="17"/>
      <c r="Z66" s="13"/>
    </row>
    <row r="67" spans="1:30" x14ac:dyDescent="0.25">
      <c r="A67" s="11"/>
      <c r="B67" s="23" t="s">
        <v>474</v>
      </c>
      <c r="C67" s="22"/>
      <c r="D67" s="22" t="s">
        <v>216</v>
      </c>
      <c r="E67" s="25">
        <v>159176</v>
      </c>
      <c r="F67" s="13"/>
      <c r="G67" s="22"/>
      <c r="H67" s="22" t="s">
        <v>216</v>
      </c>
      <c r="I67" s="25">
        <v>14058</v>
      </c>
      <c r="J67" s="13"/>
      <c r="K67" s="22"/>
      <c r="L67" s="22" t="s">
        <v>216</v>
      </c>
      <c r="M67" s="25">
        <v>6921</v>
      </c>
      <c r="N67" s="13"/>
      <c r="O67" s="22"/>
      <c r="P67" s="22" t="s">
        <v>216</v>
      </c>
      <c r="Q67" s="25">
        <v>47629</v>
      </c>
      <c r="R67" s="13"/>
      <c r="S67" s="22"/>
      <c r="T67" s="22" t="s">
        <v>216</v>
      </c>
      <c r="U67" s="17">
        <v>786</v>
      </c>
      <c r="V67" s="13"/>
      <c r="W67" s="22"/>
      <c r="X67" s="22" t="s">
        <v>216</v>
      </c>
      <c r="Y67" s="25">
        <v>228570</v>
      </c>
      <c r="Z67" s="13"/>
    </row>
    <row r="68" spans="1:30" x14ac:dyDescent="0.25">
      <c r="A68" s="11"/>
      <c r="B68" s="10"/>
      <c r="C68" s="10"/>
      <c r="D68" s="22"/>
      <c r="E68" s="17"/>
      <c r="F68" s="13"/>
      <c r="G68" s="10"/>
      <c r="H68" s="22"/>
      <c r="I68" s="17"/>
      <c r="J68" s="13"/>
      <c r="K68" s="10"/>
      <c r="L68" s="22"/>
      <c r="M68" s="17"/>
      <c r="N68" s="13"/>
      <c r="O68" s="10"/>
      <c r="P68" s="22"/>
      <c r="Q68" s="17"/>
      <c r="R68" s="13"/>
      <c r="S68" s="10"/>
      <c r="T68" s="22"/>
      <c r="U68" s="17"/>
      <c r="V68" s="13"/>
      <c r="W68" s="10"/>
      <c r="X68" s="22"/>
      <c r="Y68" s="17"/>
      <c r="Z68" s="13"/>
    </row>
    <row r="69" spans="1:30" x14ac:dyDescent="0.25">
      <c r="A69" s="11"/>
      <c r="B69" s="22" t="s">
        <v>477</v>
      </c>
      <c r="C69" s="10"/>
      <c r="D69" s="22"/>
      <c r="E69" s="17"/>
      <c r="F69" s="13"/>
      <c r="G69" s="10"/>
      <c r="H69" s="22"/>
      <c r="I69" s="17"/>
      <c r="J69" s="13"/>
      <c r="K69" s="10"/>
      <c r="L69" s="22"/>
      <c r="M69" s="17"/>
      <c r="N69" s="13"/>
      <c r="O69" s="10"/>
      <c r="P69" s="22"/>
      <c r="Q69" s="17"/>
      <c r="R69" s="13"/>
      <c r="S69" s="10"/>
      <c r="T69" s="22"/>
      <c r="U69" s="17"/>
      <c r="V69" s="13"/>
      <c r="W69" s="10"/>
      <c r="X69" s="22"/>
      <c r="Y69" s="17"/>
      <c r="Z69" s="13"/>
    </row>
    <row r="70" spans="1:30" ht="26.25" x14ac:dyDescent="0.25">
      <c r="A70" s="11"/>
      <c r="B70" s="23" t="s">
        <v>475</v>
      </c>
      <c r="C70" s="22"/>
      <c r="D70" s="22" t="s">
        <v>216</v>
      </c>
      <c r="E70" s="25">
        <v>4320</v>
      </c>
      <c r="F70" s="13"/>
      <c r="G70" s="22"/>
      <c r="H70" s="22" t="s">
        <v>216</v>
      </c>
      <c r="I70" s="17">
        <v>361</v>
      </c>
      <c r="J70" s="13"/>
      <c r="K70" s="22"/>
      <c r="L70" s="22" t="s">
        <v>216</v>
      </c>
      <c r="M70" s="17" t="s">
        <v>255</v>
      </c>
      <c r="N70" s="13"/>
      <c r="O70" s="22"/>
      <c r="P70" s="22" t="s">
        <v>216</v>
      </c>
      <c r="Q70" s="25">
        <v>6419</v>
      </c>
      <c r="R70" s="13"/>
      <c r="S70" s="22"/>
      <c r="T70" s="22" t="s">
        <v>216</v>
      </c>
      <c r="U70" s="17">
        <v>2</v>
      </c>
      <c r="V70" s="13"/>
      <c r="W70" s="22"/>
      <c r="X70" s="22" t="s">
        <v>216</v>
      </c>
      <c r="Y70" s="25">
        <v>11102</v>
      </c>
      <c r="Z70" s="13"/>
    </row>
    <row r="71" spans="1:30" x14ac:dyDescent="0.25">
      <c r="A71" s="11"/>
      <c r="B71" s="38"/>
      <c r="C71" s="38"/>
      <c r="D71" s="38"/>
      <c r="E71" s="38"/>
      <c r="F71" s="38"/>
      <c r="G71" s="38"/>
      <c r="H71" s="38"/>
      <c r="I71" s="38"/>
      <c r="J71" s="38"/>
      <c r="K71" s="38"/>
      <c r="L71" s="38"/>
      <c r="M71" s="38"/>
      <c r="N71" s="38"/>
      <c r="O71" s="38"/>
      <c r="P71" s="38"/>
      <c r="Q71" s="38"/>
      <c r="R71" s="38"/>
      <c r="S71" s="38"/>
      <c r="T71" s="38"/>
      <c r="U71" s="38"/>
      <c r="V71" s="38"/>
      <c r="W71" s="38"/>
      <c r="X71" s="38"/>
      <c r="Y71" s="38"/>
      <c r="Z71" s="38"/>
      <c r="AA71" s="38"/>
      <c r="AB71" s="38"/>
      <c r="AC71" s="38"/>
      <c r="AD71" s="38"/>
    </row>
    <row r="72" spans="1:30" x14ac:dyDescent="0.25">
      <c r="A72" s="11"/>
      <c r="B72" s="37" t="s">
        <v>479</v>
      </c>
      <c r="C72" s="37"/>
      <c r="D72" s="37"/>
      <c r="E72" s="37"/>
      <c r="F72" s="37"/>
      <c r="G72" s="37"/>
      <c r="H72" s="37"/>
      <c r="I72" s="37"/>
      <c r="J72" s="37"/>
      <c r="K72" s="37"/>
      <c r="L72" s="37"/>
      <c r="M72" s="37"/>
      <c r="N72" s="37"/>
      <c r="O72" s="37"/>
      <c r="P72" s="37"/>
      <c r="Q72" s="37"/>
      <c r="R72" s="37"/>
      <c r="S72" s="37"/>
      <c r="T72" s="37"/>
      <c r="U72" s="37"/>
      <c r="V72" s="37"/>
      <c r="W72" s="37"/>
      <c r="X72" s="37"/>
      <c r="Y72" s="37"/>
      <c r="Z72" s="37"/>
      <c r="AA72" s="37"/>
      <c r="AB72" s="37"/>
      <c r="AC72" s="37"/>
      <c r="AD72" s="37"/>
    </row>
    <row r="73" spans="1:30" x14ac:dyDescent="0.25">
      <c r="A73" s="11"/>
      <c r="B73" s="10"/>
      <c r="C73" s="10"/>
      <c r="D73" s="37"/>
      <c r="E73" s="37"/>
      <c r="F73" s="13"/>
      <c r="G73" s="10"/>
      <c r="H73" s="37"/>
      <c r="I73" s="37"/>
      <c r="J73" s="13"/>
      <c r="K73" s="10"/>
      <c r="L73" s="37"/>
      <c r="M73" s="37"/>
      <c r="N73" s="13"/>
      <c r="O73" s="10"/>
      <c r="P73" s="37"/>
      <c r="Q73" s="37"/>
      <c r="R73" s="13"/>
      <c r="S73" s="10"/>
      <c r="T73" s="37"/>
      <c r="U73" s="37"/>
      <c r="V73" s="13"/>
      <c r="W73" s="10"/>
      <c r="X73" s="37"/>
      <c r="Y73" s="37"/>
      <c r="Z73" s="13"/>
    </row>
    <row r="74" spans="1:30" x14ac:dyDescent="0.25">
      <c r="A74" s="11"/>
      <c r="B74" s="10"/>
      <c r="C74" s="10"/>
      <c r="D74" s="56">
        <v>41639</v>
      </c>
      <c r="E74" s="56"/>
      <c r="F74" s="56"/>
      <c r="G74" s="56"/>
      <c r="H74" s="56"/>
      <c r="I74" s="56"/>
      <c r="J74" s="56"/>
      <c r="K74" s="56"/>
      <c r="L74" s="56"/>
      <c r="M74" s="56"/>
      <c r="N74" s="56"/>
      <c r="O74" s="56"/>
      <c r="P74" s="56"/>
      <c r="Q74" s="56"/>
      <c r="R74" s="56"/>
      <c r="S74" s="56"/>
      <c r="T74" s="56"/>
      <c r="U74" s="56"/>
      <c r="V74" s="56"/>
      <c r="W74" s="56"/>
      <c r="X74" s="56"/>
      <c r="Y74" s="56"/>
      <c r="Z74" s="13"/>
    </row>
    <row r="75" spans="1:30" x14ac:dyDescent="0.25">
      <c r="A75" s="11"/>
      <c r="B75" s="37"/>
      <c r="C75" s="37"/>
      <c r="D75" s="60" t="s">
        <v>461</v>
      </c>
      <c r="E75" s="60"/>
      <c r="F75" s="39"/>
      <c r="G75" s="37"/>
      <c r="H75" s="60" t="s">
        <v>437</v>
      </c>
      <c r="I75" s="60"/>
      <c r="J75" s="39"/>
      <c r="K75" s="37"/>
      <c r="L75" s="34" t="s">
        <v>438</v>
      </c>
      <c r="M75" s="34"/>
      <c r="N75" s="39"/>
      <c r="O75" s="37"/>
      <c r="P75" s="34" t="s">
        <v>439</v>
      </c>
      <c r="Q75" s="34"/>
      <c r="R75" s="39"/>
      <c r="S75" s="37"/>
      <c r="T75" s="34" t="s">
        <v>440</v>
      </c>
      <c r="U75" s="34"/>
      <c r="V75" s="39"/>
      <c r="W75" s="37"/>
      <c r="X75" s="34" t="s">
        <v>212</v>
      </c>
      <c r="Y75" s="34"/>
      <c r="Z75" s="39"/>
    </row>
    <row r="76" spans="1:30" x14ac:dyDescent="0.25">
      <c r="A76" s="11"/>
      <c r="B76" s="37"/>
      <c r="C76" s="37"/>
      <c r="D76" s="60" t="s">
        <v>435</v>
      </c>
      <c r="E76" s="60"/>
      <c r="F76" s="39"/>
      <c r="G76" s="37"/>
      <c r="H76" s="60" t="s">
        <v>436</v>
      </c>
      <c r="I76" s="60"/>
      <c r="J76" s="39"/>
      <c r="K76" s="37"/>
      <c r="L76" s="34"/>
      <c r="M76" s="34"/>
      <c r="N76" s="39"/>
      <c r="O76" s="37"/>
      <c r="P76" s="34"/>
      <c r="Q76" s="34"/>
      <c r="R76" s="39"/>
      <c r="S76" s="37"/>
      <c r="T76" s="34"/>
      <c r="U76" s="34"/>
      <c r="V76" s="39"/>
      <c r="W76" s="37"/>
      <c r="X76" s="34"/>
      <c r="Y76" s="34"/>
      <c r="Z76" s="39"/>
    </row>
    <row r="77" spans="1:30" ht="15.75" thickBot="1" x14ac:dyDescent="0.3">
      <c r="A77" s="11"/>
      <c r="B77" s="37"/>
      <c r="C77" s="37"/>
      <c r="D77" s="66" t="s">
        <v>436</v>
      </c>
      <c r="E77" s="66"/>
      <c r="F77" s="39"/>
      <c r="G77" s="37"/>
      <c r="H77" s="63"/>
      <c r="I77" s="63"/>
      <c r="J77" s="39"/>
      <c r="K77" s="37"/>
      <c r="L77" s="49"/>
      <c r="M77" s="49"/>
      <c r="N77" s="39"/>
      <c r="O77" s="37"/>
      <c r="P77" s="49"/>
      <c r="Q77" s="49"/>
      <c r="R77" s="39"/>
      <c r="S77" s="37"/>
      <c r="T77" s="49"/>
      <c r="U77" s="49"/>
      <c r="V77" s="39"/>
      <c r="W77" s="37"/>
      <c r="X77" s="49"/>
      <c r="Y77" s="49"/>
      <c r="Z77" s="39"/>
    </row>
    <row r="78" spans="1:30" ht="15.75" thickTop="1" x14ac:dyDescent="0.25">
      <c r="A78" s="11"/>
      <c r="B78" s="10"/>
      <c r="C78" s="10"/>
      <c r="D78" s="34" t="s">
        <v>297</v>
      </c>
      <c r="E78" s="34"/>
      <c r="F78" s="34"/>
      <c r="G78" s="34"/>
      <c r="H78" s="34"/>
      <c r="I78" s="34"/>
      <c r="J78" s="34"/>
      <c r="K78" s="34"/>
      <c r="L78" s="34"/>
      <c r="M78" s="34"/>
      <c r="N78" s="34"/>
      <c r="O78" s="34"/>
      <c r="P78" s="34"/>
      <c r="Q78" s="34"/>
      <c r="R78" s="34"/>
      <c r="S78" s="34"/>
      <c r="T78" s="34"/>
      <c r="U78" s="34"/>
      <c r="V78" s="34"/>
      <c r="W78" s="34"/>
      <c r="X78" s="34"/>
      <c r="Y78" s="34"/>
      <c r="Z78" s="13"/>
    </row>
    <row r="79" spans="1:30" x14ac:dyDescent="0.25">
      <c r="A79" s="11"/>
      <c r="B79" s="10"/>
      <c r="C79" s="10"/>
      <c r="D79" s="37"/>
      <c r="E79" s="37"/>
      <c r="F79" s="13"/>
      <c r="G79" s="10"/>
      <c r="H79" s="37"/>
      <c r="I79" s="37"/>
      <c r="J79" s="13"/>
      <c r="K79" s="10"/>
      <c r="L79" s="37"/>
      <c r="M79" s="37"/>
      <c r="N79" s="13"/>
      <c r="O79" s="10"/>
      <c r="P79" s="37"/>
      <c r="Q79" s="37"/>
      <c r="R79" s="13"/>
      <c r="S79" s="10"/>
      <c r="T79" s="37"/>
      <c r="U79" s="37"/>
      <c r="V79" s="13"/>
      <c r="W79" s="10"/>
      <c r="X79" s="37"/>
      <c r="Y79" s="37"/>
      <c r="Z79" s="13"/>
    </row>
    <row r="80" spans="1:30" x14ac:dyDescent="0.25">
      <c r="A80" s="11"/>
      <c r="B80" s="22" t="s">
        <v>462</v>
      </c>
      <c r="C80" s="10"/>
      <c r="D80" s="37"/>
      <c r="E80" s="37"/>
      <c r="F80" s="13"/>
      <c r="G80" s="10"/>
      <c r="H80" s="37"/>
      <c r="I80" s="37"/>
      <c r="J80" s="13"/>
      <c r="K80" s="10"/>
      <c r="L80" s="37"/>
      <c r="M80" s="37"/>
      <c r="N80" s="13"/>
      <c r="O80" s="10"/>
      <c r="P80" s="37"/>
      <c r="Q80" s="37"/>
      <c r="R80" s="13"/>
      <c r="S80" s="10"/>
      <c r="T80" s="37"/>
      <c r="U80" s="37"/>
      <c r="V80" s="13"/>
      <c r="W80" s="10"/>
      <c r="X80" s="37"/>
      <c r="Y80" s="37"/>
      <c r="Z80" s="13"/>
    </row>
    <row r="81" spans="1:26" x14ac:dyDescent="0.25">
      <c r="A81" s="11"/>
      <c r="B81" s="10"/>
      <c r="C81" s="10"/>
      <c r="D81" s="37"/>
      <c r="E81" s="37"/>
      <c r="F81" s="13"/>
      <c r="G81" s="10"/>
      <c r="H81" s="37"/>
      <c r="I81" s="37"/>
      <c r="J81" s="13"/>
      <c r="K81" s="10"/>
      <c r="L81" s="37"/>
      <c r="M81" s="37"/>
      <c r="N81" s="13"/>
      <c r="O81" s="10"/>
      <c r="P81" s="37"/>
      <c r="Q81" s="37"/>
      <c r="R81" s="13"/>
      <c r="S81" s="10"/>
      <c r="T81" s="37"/>
      <c r="U81" s="37"/>
      <c r="V81" s="13"/>
      <c r="W81" s="10"/>
      <c r="X81" s="37"/>
      <c r="Y81" s="37"/>
      <c r="Z81" s="13"/>
    </row>
    <row r="82" spans="1:26" x14ac:dyDescent="0.25">
      <c r="A82" s="11"/>
      <c r="B82" s="22" t="s">
        <v>463</v>
      </c>
      <c r="C82" s="22"/>
      <c r="D82" s="22" t="s">
        <v>216</v>
      </c>
      <c r="E82" s="25">
        <v>1823</v>
      </c>
      <c r="F82" s="13"/>
      <c r="G82" s="22"/>
      <c r="H82" s="22" t="s">
        <v>216</v>
      </c>
      <c r="I82" s="17">
        <v>172</v>
      </c>
      <c r="J82" s="13"/>
      <c r="K82" s="22"/>
      <c r="L82" s="22" t="s">
        <v>216</v>
      </c>
      <c r="M82" s="17">
        <v>1</v>
      </c>
      <c r="N82" s="13"/>
      <c r="O82" s="22"/>
      <c r="P82" s="22" t="s">
        <v>216</v>
      </c>
      <c r="Q82" s="17">
        <v>153</v>
      </c>
      <c r="R82" s="13"/>
      <c r="S82" s="22"/>
      <c r="T82" s="22" t="s">
        <v>216</v>
      </c>
      <c r="U82" s="17">
        <v>11</v>
      </c>
      <c r="V82" s="13"/>
      <c r="W82" s="22"/>
      <c r="X82" s="22" t="s">
        <v>216</v>
      </c>
      <c r="Y82" s="25">
        <v>2160</v>
      </c>
      <c r="Z82" s="13"/>
    </row>
    <row r="83" spans="1:26" x14ac:dyDescent="0.25">
      <c r="A83" s="11"/>
      <c r="B83" s="22" t="s">
        <v>464</v>
      </c>
      <c r="C83" s="22"/>
      <c r="D83" s="22"/>
      <c r="E83" s="25">
        <v>1426</v>
      </c>
      <c r="F83" s="13"/>
      <c r="G83" s="22"/>
      <c r="H83" s="22"/>
      <c r="I83" s="17">
        <v>22</v>
      </c>
      <c r="J83" s="13"/>
      <c r="K83" s="22"/>
      <c r="L83" s="22"/>
      <c r="M83" s="17">
        <v>8</v>
      </c>
      <c r="N83" s="13"/>
      <c r="O83" s="22"/>
      <c r="P83" s="22"/>
      <c r="Q83" s="17" t="s">
        <v>480</v>
      </c>
      <c r="R83" s="13" t="s">
        <v>259</v>
      </c>
      <c r="S83" s="22"/>
      <c r="T83" s="22"/>
      <c r="U83" s="17">
        <v>1</v>
      </c>
      <c r="V83" s="13"/>
      <c r="W83" s="22"/>
      <c r="X83" s="22"/>
      <c r="Y83" s="25">
        <v>1443</v>
      </c>
      <c r="Z83" s="13"/>
    </row>
    <row r="84" spans="1:26" x14ac:dyDescent="0.25">
      <c r="A84" s="11"/>
      <c r="B84" s="22" t="s">
        <v>466</v>
      </c>
      <c r="C84" s="22"/>
      <c r="D84" s="22"/>
      <c r="E84" s="17" t="s">
        <v>481</v>
      </c>
      <c r="F84" s="13" t="s">
        <v>259</v>
      </c>
      <c r="G84" s="22"/>
      <c r="H84" s="22"/>
      <c r="I84" s="17" t="s">
        <v>255</v>
      </c>
      <c r="J84" s="13"/>
      <c r="K84" s="22"/>
      <c r="L84" s="22"/>
      <c r="M84" s="17" t="s">
        <v>255</v>
      </c>
      <c r="N84" s="13"/>
      <c r="O84" s="22"/>
      <c r="P84" s="22"/>
      <c r="Q84" s="17" t="s">
        <v>482</v>
      </c>
      <c r="R84" s="13" t="s">
        <v>259</v>
      </c>
      <c r="S84" s="22"/>
      <c r="T84" s="22"/>
      <c r="U84" s="17" t="s">
        <v>351</v>
      </c>
      <c r="V84" s="13" t="s">
        <v>259</v>
      </c>
      <c r="W84" s="22"/>
      <c r="X84" s="22"/>
      <c r="Y84" s="17" t="s">
        <v>483</v>
      </c>
      <c r="Z84" s="13" t="s">
        <v>259</v>
      </c>
    </row>
    <row r="85" spans="1:26" ht="15.75" thickBot="1" x14ac:dyDescent="0.3">
      <c r="A85" s="11"/>
      <c r="B85" s="22" t="s">
        <v>470</v>
      </c>
      <c r="C85" s="22"/>
      <c r="D85" s="26"/>
      <c r="E85" s="28">
        <v>31</v>
      </c>
      <c r="F85" s="13"/>
      <c r="G85" s="22"/>
      <c r="H85" s="26"/>
      <c r="I85" s="28" t="s">
        <v>255</v>
      </c>
      <c r="J85" s="13"/>
      <c r="K85" s="22"/>
      <c r="L85" s="26"/>
      <c r="M85" s="28" t="s">
        <v>255</v>
      </c>
      <c r="N85" s="13"/>
      <c r="O85" s="22"/>
      <c r="P85" s="26"/>
      <c r="Q85" s="28" t="s">
        <v>255</v>
      </c>
      <c r="R85" s="13"/>
      <c r="S85" s="22"/>
      <c r="T85" s="26"/>
      <c r="U85" s="28" t="s">
        <v>255</v>
      </c>
      <c r="V85" s="13"/>
      <c r="W85" s="22"/>
      <c r="X85" s="26"/>
      <c r="Y85" s="28">
        <v>31</v>
      </c>
      <c r="Z85" s="13"/>
    </row>
    <row r="86" spans="1:26" ht="15.75" thickTop="1" x14ac:dyDescent="0.25">
      <c r="A86" s="11"/>
      <c r="B86" s="10"/>
      <c r="C86" s="10"/>
      <c r="D86" s="22"/>
      <c r="E86" s="17"/>
      <c r="F86" s="13"/>
      <c r="G86" s="10"/>
      <c r="H86" s="22"/>
      <c r="I86" s="17"/>
      <c r="J86" s="13"/>
      <c r="K86" s="10"/>
      <c r="L86" s="22"/>
      <c r="M86" s="17"/>
      <c r="N86" s="13"/>
      <c r="O86" s="10"/>
      <c r="P86" s="22"/>
      <c r="Q86" s="17"/>
      <c r="R86" s="13"/>
      <c r="S86" s="10"/>
      <c r="T86" s="22"/>
      <c r="U86" s="17"/>
      <c r="V86" s="13"/>
      <c r="W86" s="10"/>
      <c r="X86" s="22"/>
      <c r="Y86" s="17"/>
      <c r="Z86" s="13"/>
    </row>
    <row r="87" spans="1:26" ht="15.75" thickBot="1" x14ac:dyDescent="0.3">
      <c r="A87" s="11"/>
      <c r="B87" s="22" t="s">
        <v>450</v>
      </c>
      <c r="C87" s="22"/>
      <c r="D87" s="29" t="s">
        <v>216</v>
      </c>
      <c r="E87" s="30">
        <v>1352</v>
      </c>
      <c r="F87" s="13"/>
      <c r="G87" s="22"/>
      <c r="H87" s="29" t="s">
        <v>216</v>
      </c>
      <c r="I87" s="41">
        <v>194</v>
      </c>
      <c r="J87" s="13"/>
      <c r="K87" s="22"/>
      <c r="L87" s="29" t="s">
        <v>216</v>
      </c>
      <c r="M87" s="41">
        <v>9</v>
      </c>
      <c r="N87" s="13"/>
      <c r="O87" s="22"/>
      <c r="P87" s="29" t="s">
        <v>216</v>
      </c>
      <c r="Q87" s="41">
        <v>131</v>
      </c>
      <c r="R87" s="13"/>
      <c r="S87" s="22"/>
      <c r="T87" s="29" t="s">
        <v>216</v>
      </c>
      <c r="U87" s="41">
        <v>11</v>
      </c>
      <c r="V87" s="13"/>
      <c r="W87" s="22"/>
      <c r="X87" s="29" t="s">
        <v>216</v>
      </c>
      <c r="Y87" s="30">
        <v>1697</v>
      </c>
      <c r="Z87" s="13"/>
    </row>
    <row r="88" spans="1:26" ht="15.75" thickTop="1" x14ac:dyDescent="0.25">
      <c r="A88" s="11"/>
      <c r="B88" s="10"/>
      <c r="C88" s="10"/>
      <c r="D88" s="22"/>
      <c r="E88" s="17"/>
      <c r="F88" s="13"/>
      <c r="G88" s="10"/>
      <c r="H88" s="22"/>
      <c r="I88" s="17"/>
      <c r="J88" s="13"/>
      <c r="K88" s="10"/>
      <c r="L88" s="22"/>
      <c r="M88" s="17"/>
      <c r="N88" s="13"/>
      <c r="O88" s="10"/>
      <c r="P88" s="22"/>
      <c r="Q88" s="17"/>
      <c r="R88" s="13"/>
      <c r="S88" s="10"/>
      <c r="T88" s="22"/>
      <c r="U88" s="17"/>
      <c r="V88" s="13"/>
      <c r="W88" s="10"/>
      <c r="X88" s="22"/>
      <c r="Y88" s="17"/>
      <c r="Z88" s="13"/>
    </row>
    <row r="89" spans="1:26" x14ac:dyDescent="0.25">
      <c r="A89" s="11"/>
      <c r="B89" s="22" t="s">
        <v>471</v>
      </c>
      <c r="C89" s="10"/>
      <c r="D89" s="22"/>
      <c r="E89" s="17"/>
      <c r="F89" s="13"/>
      <c r="G89" s="10"/>
      <c r="H89" s="22"/>
      <c r="I89" s="17"/>
      <c r="J89" s="13"/>
      <c r="K89" s="10"/>
      <c r="L89" s="22"/>
      <c r="M89" s="17"/>
      <c r="N89" s="13"/>
      <c r="O89" s="10"/>
      <c r="P89" s="22"/>
      <c r="Q89" s="17"/>
      <c r="R89" s="13"/>
      <c r="S89" s="10"/>
      <c r="T89" s="22"/>
      <c r="U89" s="17"/>
      <c r="V89" s="13"/>
      <c r="W89" s="10"/>
      <c r="X89" s="22"/>
      <c r="Y89" s="17"/>
      <c r="Z89" s="13"/>
    </row>
    <row r="90" spans="1:26" x14ac:dyDescent="0.25">
      <c r="A90" s="11"/>
      <c r="B90" s="23" t="s">
        <v>484</v>
      </c>
      <c r="C90" s="22"/>
      <c r="D90" s="22" t="s">
        <v>216</v>
      </c>
      <c r="E90" s="17" t="s">
        <v>255</v>
      </c>
      <c r="F90" s="13"/>
      <c r="G90" s="22"/>
      <c r="H90" s="22" t="s">
        <v>216</v>
      </c>
      <c r="I90" s="17" t="s">
        <v>255</v>
      </c>
      <c r="J90" s="13"/>
      <c r="K90" s="22"/>
      <c r="L90" s="22" t="s">
        <v>216</v>
      </c>
      <c r="M90" s="17" t="s">
        <v>255</v>
      </c>
      <c r="N90" s="13"/>
      <c r="O90" s="22"/>
      <c r="P90" s="22" t="s">
        <v>216</v>
      </c>
      <c r="Q90" s="17" t="s">
        <v>255</v>
      </c>
      <c r="R90" s="13"/>
      <c r="S90" s="22"/>
      <c r="T90" s="22" t="s">
        <v>216</v>
      </c>
      <c r="U90" s="17" t="s">
        <v>255</v>
      </c>
      <c r="V90" s="13"/>
      <c r="W90" s="22"/>
      <c r="X90" s="22" t="s">
        <v>216</v>
      </c>
      <c r="Y90" s="17" t="s">
        <v>255</v>
      </c>
      <c r="Z90" s="13"/>
    </row>
    <row r="91" spans="1:26" x14ac:dyDescent="0.25">
      <c r="A91" s="11"/>
      <c r="B91" s="10"/>
      <c r="C91" s="10"/>
      <c r="D91" s="22"/>
      <c r="E91" s="17"/>
      <c r="F91" s="13"/>
      <c r="G91" s="10"/>
      <c r="H91" s="22"/>
      <c r="I91" s="17"/>
      <c r="J91" s="13"/>
      <c r="K91" s="10"/>
      <c r="L91" s="22"/>
      <c r="M91" s="17"/>
      <c r="N91" s="13"/>
      <c r="O91" s="10"/>
      <c r="P91" s="22"/>
      <c r="Q91" s="17"/>
      <c r="R91" s="13"/>
      <c r="S91" s="10"/>
      <c r="T91" s="22"/>
      <c r="U91" s="17"/>
      <c r="V91" s="13"/>
      <c r="W91" s="10"/>
      <c r="X91" s="22"/>
      <c r="Y91" s="17"/>
      <c r="Z91" s="13"/>
    </row>
    <row r="92" spans="1:26" x14ac:dyDescent="0.25">
      <c r="A92" s="11"/>
      <c r="B92" s="22" t="s">
        <v>473</v>
      </c>
      <c r="C92" s="10"/>
      <c r="D92" s="22"/>
      <c r="E92" s="17"/>
      <c r="F92" s="13"/>
      <c r="G92" s="10"/>
      <c r="H92" s="22"/>
      <c r="I92" s="17"/>
      <c r="J92" s="13"/>
      <c r="K92" s="10"/>
      <c r="L92" s="22"/>
      <c r="M92" s="17"/>
      <c r="N92" s="13"/>
      <c r="O92" s="10"/>
      <c r="P92" s="22"/>
      <c r="Q92" s="17"/>
      <c r="R92" s="13"/>
      <c r="S92" s="10"/>
      <c r="T92" s="22"/>
      <c r="U92" s="17"/>
      <c r="V92" s="13"/>
      <c r="W92" s="10"/>
      <c r="X92" s="22"/>
      <c r="Y92" s="17"/>
      <c r="Z92" s="13"/>
    </row>
    <row r="93" spans="1:26" x14ac:dyDescent="0.25">
      <c r="A93" s="11"/>
      <c r="B93" s="23" t="s">
        <v>484</v>
      </c>
      <c r="C93" s="22"/>
      <c r="D93" s="22" t="s">
        <v>216</v>
      </c>
      <c r="E93" s="17" t="s">
        <v>255</v>
      </c>
      <c r="F93" s="13"/>
      <c r="G93" s="22"/>
      <c r="H93" s="22" t="s">
        <v>216</v>
      </c>
      <c r="I93" s="17" t="s">
        <v>255</v>
      </c>
      <c r="J93" s="13"/>
      <c r="K93" s="22"/>
      <c r="L93" s="22" t="s">
        <v>216</v>
      </c>
      <c r="M93" s="17" t="s">
        <v>255</v>
      </c>
      <c r="N93" s="13"/>
      <c r="O93" s="22"/>
      <c r="P93" s="22" t="s">
        <v>216</v>
      </c>
      <c r="Q93" s="17" t="s">
        <v>255</v>
      </c>
      <c r="R93" s="13"/>
      <c r="S93" s="22"/>
      <c r="T93" s="22" t="s">
        <v>216</v>
      </c>
      <c r="U93" s="17" t="s">
        <v>255</v>
      </c>
      <c r="V93" s="13"/>
      <c r="W93" s="22"/>
      <c r="X93" s="22" t="s">
        <v>216</v>
      </c>
      <c r="Y93" s="17" t="s">
        <v>255</v>
      </c>
      <c r="Z93" s="13"/>
    </row>
    <row r="94" spans="1:26" x14ac:dyDescent="0.25">
      <c r="A94" s="11"/>
      <c r="B94" s="10"/>
      <c r="C94" s="10"/>
      <c r="D94" s="22"/>
      <c r="E94" s="17"/>
      <c r="F94" s="13"/>
      <c r="G94" s="10"/>
      <c r="H94" s="22"/>
      <c r="I94" s="17"/>
      <c r="J94" s="13"/>
      <c r="K94" s="10"/>
      <c r="L94" s="22"/>
      <c r="M94" s="17"/>
      <c r="N94" s="13"/>
      <c r="O94" s="10"/>
      <c r="P94" s="22"/>
      <c r="Q94" s="17"/>
      <c r="R94" s="13"/>
      <c r="S94" s="10"/>
      <c r="T94" s="22"/>
      <c r="U94" s="17"/>
      <c r="V94" s="13"/>
      <c r="W94" s="10"/>
      <c r="X94" s="22"/>
      <c r="Y94" s="17"/>
      <c r="Z94" s="13"/>
    </row>
    <row r="95" spans="1:26" x14ac:dyDescent="0.25">
      <c r="A95" s="11"/>
      <c r="B95" s="22" t="s">
        <v>471</v>
      </c>
      <c r="C95" s="10"/>
      <c r="D95" s="22"/>
      <c r="E95" s="17"/>
      <c r="F95" s="13"/>
      <c r="G95" s="10"/>
      <c r="H95" s="22"/>
      <c r="I95" s="17"/>
      <c r="J95" s="13"/>
      <c r="K95" s="10"/>
      <c r="L95" s="22"/>
      <c r="M95" s="17"/>
      <c r="N95" s="13"/>
      <c r="O95" s="10"/>
      <c r="P95" s="22"/>
      <c r="Q95" s="17"/>
      <c r="R95" s="13"/>
      <c r="S95" s="10"/>
      <c r="T95" s="22"/>
      <c r="U95" s="17"/>
      <c r="V95" s="13"/>
      <c r="W95" s="10"/>
      <c r="X95" s="22"/>
      <c r="Y95" s="17"/>
      <c r="Z95" s="13"/>
    </row>
    <row r="96" spans="1:26" x14ac:dyDescent="0.25">
      <c r="A96" s="11"/>
      <c r="B96" s="23" t="s">
        <v>485</v>
      </c>
      <c r="C96" s="22"/>
      <c r="D96" s="22" t="s">
        <v>216</v>
      </c>
      <c r="E96" s="17">
        <v>939</v>
      </c>
      <c r="F96" s="13"/>
      <c r="G96" s="22"/>
      <c r="H96" s="22" t="s">
        <v>216</v>
      </c>
      <c r="I96" s="17">
        <v>194</v>
      </c>
      <c r="J96" s="13"/>
      <c r="K96" s="22"/>
      <c r="L96" s="22" t="s">
        <v>216</v>
      </c>
      <c r="M96" s="17">
        <v>9</v>
      </c>
      <c r="N96" s="13"/>
      <c r="O96" s="22"/>
      <c r="P96" s="22" t="s">
        <v>216</v>
      </c>
      <c r="Q96" s="17">
        <v>131</v>
      </c>
      <c r="R96" s="13"/>
      <c r="S96" s="22"/>
      <c r="T96" s="22" t="s">
        <v>216</v>
      </c>
      <c r="U96" s="17">
        <v>11</v>
      </c>
      <c r="V96" s="13"/>
      <c r="W96" s="22"/>
      <c r="X96" s="22" t="s">
        <v>216</v>
      </c>
      <c r="Y96" s="25">
        <v>1284</v>
      </c>
      <c r="Z96" s="13"/>
    </row>
    <row r="97" spans="1:26" x14ac:dyDescent="0.25">
      <c r="A97" s="11"/>
      <c r="B97" s="10"/>
      <c r="C97" s="10"/>
      <c r="D97" s="22"/>
      <c r="E97" s="17"/>
      <c r="F97" s="13"/>
      <c r="G97" s="10"/>
      <c r="H97" s="22"/>
      <c r="I97" s="17"/>
      <c r="J97" s="13"/>
      <c r="K97" s="10"/>
      <c r="L97" s="22"/>
      <c r="M97" s="17"/>
      <c r="N97" s="13"/>
      <c r="O97" s="10"/>
      <c r="P97" s="22"/>
      <c r="Q97" s="17"/>
      <c r="R97" s="13"/>
      <c r="S97" s="10"/>
      <c r="T97" s="22"/>
      <c r="U97" s="17"/>
      <c r="V97" s="13"/>
      <c r="W97" s="10"/>
      <c r="X97" s="22"/>
      <c r="Y97" s="17"/>
      <c r="Z97" s="13"/>
    </row>
    <row r="98" spans="1:26" x14ac:dyDescent="0.25">
      <c r="A98" s="11"/>
      <c r="B98" s="22" t="s">
        <v>473</v>
      </c>
      <c r="C98" s="10"/>
      <c r="D98" s="22"/>
      <c r="E98" s="17"/>
      <c r="F98" s="13"/>
      <c r="G98" s="10"/>
      <c r="H98" s="22"/>
      <c r="I98" s="17"/>
      <c r="J98" s="13"/>
      <c r="K98" s="10"/>
      <c r="L98" s="22"/>
      <c r="M98" s="17"/>
      <c r="N98" s="13"/>
      <c r="O98" s="10"/>
      <c r="P98" s="22"/>
      <c r="Q98" s="17"/>
      <c r="R98" s="13"/>
      <c r="S98" s="10"/>
      <c r="T98" s="22"/>
      <c r="U98" s="17"/>
      <c r="V98" s="13"/>
      <c r="W98" s="10"/>
      <c r="X98" s="22"/>
      <c r="Y98" s="17"/>
      <c r="Z98" s="13"/>
    </row>
    <row r="99" spans="1:26" ht="26.25" x14ac:dyDescent="0.25">
      <c r="A99" s="11"/>
      <c r="B99" s="23" t="s">
        <v>486</v>
      </c>
      <c r="C99" s="22"/>
      <c r="D99" s="22" t="s">
        <v>216</v>
      </c>
      <c r="E99" s="17">
        <v>413</v>
      </c>
      <c r="F99" s="13"/>
      <c r="G99" s="22"/>
      <c r="H99" s="22" t="s">
        <v>216</v>
      </c>
      <c r="I99" s="17" t="s">
        <v>255</v>
      </c>
      <c r="J99" s="13"/>
      <c r="K99" s="22"/>
      <c r="L99" s="22" t="s">
        <v>216</v>
      </c>
      <c r="M99" s="17" t="s">
        <v>255</v>
      </c>
      <c r="N99" s="13"/>
      <c r="O99" s="22"/>
      <c r="P99" s="22" t="s">
        <v>216</v>
      </c>
      <c r="Q99" s="17" t="s">
        <v>255</v>
      </c>
      <c r="R99" s="13"/>
      <c r="S99" s="22"/>
      <c r="T99" s="22" t="s">
        <v>216</v>
      </c>
      <c r="U99" s="17" t="s">
        <v>255</v>
      </c>
      <c r="V99" s="13"/>
      <c r="W99" s="22"/>
      <c r="X99" s="22" t="s">
        <v>216</v>
      </c>
      <c r="Y99" s="17">
        <v>413</v>
      </c>
      <c r="Z99" s="13"/>
    </row>
    <row r="100" spans="1:26" x14ac:dyDescent="0.25">
      <c r="A100" s="11"/>
      <c r="B100" s="10"/>
      <c r="C100" s="10"/>
      <c r="D100" s="22"/>
      <c r="E100" s="17"/>
      <c r="F100" s="13"/>
      <c r="G100" s="10"/>
      <c r="H100" s="22"/>
      <c r="I100" s="17"/>
      <c r="J100" s="13"/>
      <c r="K100" s="10"/>
      <c r="L100" s="22"/>
      <c r="M100" s="17"/>
      <c r="N100" s="13"/>
      <c r="O100" s="10"/>
      <c r="P100" s="22"/>
      <c r="Q100" s="17"/>
      <c r="R100" s="13"/>
      <c r="S100" s="10"/>
      <c r="T100" s="22"/>
      <c r="U100" s="17"/>
      <c r="V100" s="13"/>
      <c r="W100" s="10"/>
      <c r="X100" s="22"/>
      <c r="Y100" s="17"/>
      <c r="Z100" s="13"/>
    </row>
    <row r="101" spans="1:26" x14ac:dyDescent="0.25">
      <c r="A101" s="11"/>
      <c r="B101" s="22" t="s">
        <v>476</v>
      </c>
      <c r="C101" s="10"/>
      <c r="D101" s="22"/>
      <c r="E101" s="17"/>
      <c r="F101" s="13"/>
      <c r="G101" s="10"/>
      <c r="H101" s="22"/>
      <c r="I101" s="17"/>
      <c r="J101" s="13"/>
      <c r="K101" s="10"/>
      <c r="L101" s="22"/>
      <c r="M101" s="17"/>
      <c r="N101" s="13"/>
      <c r="O101" s="10"/>
      <c r="P101" s="22"/>
      <c r="Q101" s="17"/>
      <c r="R101" s="13"/>
      <c r="S101" s="10"/>
      <c r="T101" s="22"/>
      <c r="U101" s="17"/>
      <c r="V101" s="13"/>
      <c r="W101" s="10"/>
      <c r="X101" s="22"/>
      <c r="Y101" s="17"/>
      <c r="Z101" s="13"/>
    </row>
    <row r="102" spans="1:26" x14ac:dyDescent="0.25">
      <c r="A102" s="11"/>
      <c r="B102" s="10"/>
      <c r="C102" s="10"/>
      <c r="D102" s="22"/>
      <c r="E102" s="17"/>
      <c r="F102" s="13"/>
      <c r="G102" s="10"/>
      <c r="H102" s="22"/>
      <c r="I102" s="17"/>
      <c r="J102" s="13"/>
      <c r="K102" s="10"/>
      <c r="L102" s="22"/>
      <c r="M102" s="17"/>
      <c r="N102" s="13"/>
      <c r="O102" s="10"/>
      <c r="P102" s="22"/>
      <c r="Q102" s="17"/>
      <c r="R102" s="13"/>
      <c r="S102" s="10"/>
      <c r="T102" s="22"/>
      <c r="U102" s="17"/>
      <c r="V102" s="13"/>
      <c r="W102" s="10"/>
      <c r="X102" s="22"/>
      <c r="Y102" s="17"/>
      <c r="Z102" s="13"/>
    </row>
    <row r="103" spans="1:26" x14ac:dyDescent="0.25">
      <c r="A103" s="11"/>
      <c r="B103" s="22" t="s">
        <v>450</v>
      </c>
      <c r="C103" s="22"/>
      <c r="D103" s="22" t="s">
        <v>216</v>
      </c>
      <c r="E103" s="25">
        <v>236236</v>
      </c>
      <c r="F103" s="13"/>
      <c r="G103" s="22"/>
      <c r="H103" s="22" t="s">
        <v>216</v>
      </c>
      <c r="I103" s="25">
        <v>22805</v>
      </c>
      <c r="J103" s="13"/>
      <c r="K103" s="22"/>
      <c r="L103" s="22" t="s">
        <v>216</v>
      </c>
      <c r="M103" s="25">
        <v>7141</v>
      </c>
      <c r="N103" s="13"/>
      <c r="O103" s="22"/>
      <c r="P103" s="22" t="s">
        <v>216</v>
      </c>
      <c r="Q103" s="25">
        <v>72755</v>
      </c>
      <c r="R103" s="13"/>
      <c r="S103" s="22"/>
      <c r="T103" s="22" t="s">
        <v>216</v>
      </c>
      <c r="U103" s="25">
        <v>2278</v>
      </c>
      <c r="V103" s="13"/>
      <c r="W103" s="22"/>
      <c r="X103" s="22" t="s">
        <v>216</v>
      </c>
      <c r="Y103" s="25">
        <v>341215</v>
      </c>
      <c r="Z103" s="13"/>
    </row>
    <row r="104" spans="1:26" x14ac:dyDescent="0.25">
      <c r="A104" s="11"/>
      <c r="B104" s="10"/>
      <c r="C104" s="10"/>
      <c r="D104" s="22"/>
      <c r="E104" s="17"/>
      <c r="F104" s="13"/>
      <c r="G104" s="10"/>
      <c r="H104" s="22"/>
      <c r="I104" s="17"/>
      <c r="J104" s="13"/>
      <c r="K104" s="10"/>
      <c r="L104" s="22"/>
      <c r="M104" s="17"/>
      <c r="N104" s="13"/>
      <c r="O104" s="10"/>
      <c r="P104" s="22"/>
      <c r="Q104" s="17"/>
      <c r="R104" s="13"/>
      <c r="S104" s="10"/>
      <c r="T104" s="22"/>
      <c r="U104" s="17"/>
      <c r="V104" s="13"/>
      <c r="W104" s="10"/>
      <c r="X104" s="22"/>
      <c r="Y104" s="17"/>
      <c r="Z104" s="13"/>
    </row>
    <row r="105" spans="1:26" x14ac:dyDescent="0.25">
      <c r="A105" s="11"/>
      <c r="B105" s="22" t="s">
        <v>477</v>
      </c>
      <c r="C105" s="10"/>
      <c r="D105" s="22"/>
      <c r="E105" s="17"/>
      <c r="F105" s="13"/>
      <c r="G105" s="10"/>
      <c r="H105" s="22"/>
      <c r="I105" s="17"/>
      <c r="J105" s="13"/>
      <c r="K105" s="10"/>
      <c r="L105" s="22"/>
      <c r="M105" s="17"/>
      <c r="N105" s="13"/>
      <c r="O105" s="10"/>
      <c r="P105" s="22"/>
      <c r="Q105" s="17"/>
      <c r="R105" s="13"/>
      <c r="S105" s="10"/>
      <c r="T105" s="22"/>
      <c r="U105" s="17"/>
      <c r="V105" s="13"/>
      <c r="W105" s="10"/>
      <c r="X105" s="22"/>
      <c r="Y105" s="17"/>
      <c r="Z105" s="13"/>
    </row>
    <row r="106" spans="1:26" x14ac:dyDescent="0.25">
      <c r="A106" s="11"/>
      <c r="B106" s="23" t="s">
        <v>478</v>
      </c>
      <c r="C106" s="22"/>
      <c r="D106" s="22" t="s">
        <v>216</v>
      </c>
      <c r="E106" s="25">
        <v>77380</v>
      </c>
      <c r="F106" s="13"/>
      <c r="G106" s="22"/>
      <c r="H106" s="22" t="s">
        <v>216</v>
      </c>
      <c r="I106" s="25">
        <v>6535</v>
      </c>
      <c r="J106" s="13"/>
      <c r="K106" s="22"/>
      <c r="L106" s="22" t="s">
        <v>216</v>
      </c>
      <c r="M106" s="17" t="s">
        <v>255</v>
      </c>
      <c r="N106" s="13"/>
      <c r="O106" s="22"/>
      <c r="P106" s="22" t="s">
        <v>216</v>
      </c>
      <c r="Q106" s="25">
        <v>21055</v>
      </c>
      <c r="R106" s="13"/>
      <c r="S106" s="22"/>
      <c r="T106" s="22" t="s">
        <v>216</v>
      </c>
      <c r="U106" s="25">
        <v>1508</v>
      </c>
      <c r="V106" s="13"/>
      <c r="W106" s="22"/>
      <c r="X106" s="22" t="s">
        <v>216</v>
      </c>
      <c r="Y106" s="25">
        <v>106478</v>
      </c>
      <c r="Z106" s="13"/>
    </row>
    <row r="107" spans="1:26" x14ac:dyDescent="0.25">
      <c r="A107" s="11"/>
      <c r="B107" s="10"/>
      <c r="C107" s="10"/>
      <c r="D107" s="22"/>
      <c r="E107" s="17"/>
      <c r="F107" s="13"/>
      <c r="G107" s="10"/>
      <c r="H107" s="22"/>
      <c r="I107" s="17"/>
      <c r="J107" s="13"/>
      <c r="K107" s="10"/>
      <c r="L107" s="22"/>
      <c r="M107" s="17"/>
      <c r="N107" s="13"/>
      <c r="O107" s="10"/>
      <c r="P107" s="22"/>
      <c r="Q107" s="17"/>
      <c r="R107" s="13"/>
      <c r="S107" s="10"/>
      <c r="T107" s="22"/>
      <c r="U107" s="17"/>
      <c r="V107" s="13"/>
      <c r="W107" s="10"/>
      <c r="X107" s="22"/>
      <c r="Y107" s="17"/>
      <c r="Z107" s="13"/>
    </row>
    <row r="108" spans="1:26" x14ac:dyDescent="0.25">
      <c r="A108" s="11"/>
      <c r="B108" s="22" t="s">
        <v>477</v>
      </c>
      <c r="C108" s="10"/>
      <c r="D108" s="22"/>
      <c r="E108" s="17"/>
      <c r="F108" s="13"/>
      <c r="G108" s="10"/>
      <c r="H108" s="22"/>
      <c r="I108" s="17"/>
      <c r="J108" s="13"/>
      <c r="K108" s="10"/>
      <c r="L108" s="22"/>
      <c r="M108" s="17"/>
      <c r="N108" s="13"/>
      <c r="O108" s="10"/>
      <c r="P108" s="22"/>
      <c r="Q108" s="17"/>
      <c r="R108" s="13"/>
      <c r="S108" s="10"/>
      <c r="T108" s="22"/>
      <c r="U108" s="17"/>
      <c r="V108" s="13"/>
      <c r="W108" s="10"/>
      <c r="X108" s="22"/>
      <c r="Y108" s="17"/>
      <c r="Z108" s="13"/>
    </row>
    <row r="109" spans="1:26" x14ac:dyDescent="0.25">
      <c r="A109" s="11"/>
      <c r="B109" s="23" t="s">
        <v>474</v>
      </c>
      <c r="C109" s="22"/>
      <c r="D109" s="22" t="s">
        <v>216</v>
      </c>
      <c r="E109" s="25">
        <v>155676</v>
      </c>
      <c r="F109" s="13"/>
      <c r="G109" s="22"/>
      <c r="H109" s="22" t="s">
        <v>216</v>
      </c>
      <c r="I109" s="25">
        <v>15214</v>
      </c>
      <c r="J109" s="13"/>
      <c r="K109" s="22"/>
      <c r="L109" s="22" t="s">
        <v>216</v>
      </c>
      <c r="M109" s="25">
        <v>7141</v>
      </c>
      <c r="N109" s="13"/>
      <c r="O109" s="22"/>
      <c r="P109" s="22" t="s">
        <v>216</v>
      </c>
      <c r="Q109" s="25">
        <v>45109</v>
      </c>
      <c r="R109" s="13"/>
      <c r="S109" s="22"/>
      <c r="T109" s="22" t="s">
        <v>216</v>
      </c>
      <c r="U109" s="17">
        <v>770</v>
      </c>
      <c r="V109" s="13"/>
      <c r="W109" s="22"/>
      <c r="X109" s="22" t="s">
        <v>216</v>
      </c>
      <c r="Y109" s="25">
        <v>223910</v>
      </c>
      <c r="Z109" s="13"/>
    </row>
    <row r="110" spans="1:26" x14ac:dyDescent="0.25">
      <c r="A110" s="11"/>
      <c r="B110" s="10"/>
      <c r="C110" s="10"/>
      <c r="D110" s="22"/>
      <c r="E110" s="17"/>
      <c r="F110" s="13"/>
      <c r="G110" s="10"/>
      <c r="H110" s="22"/>
      <c r="I110" s="17"/>
      <c r="J110" s="13"/>
      <c r="K110" s="10"/>
      <c r="L110" s="22"/>
      <c r="M110" s="17"/>
      <c r="N110" s="13"/>
      <c r="O110" s="10"/>
      <c r="P110" s="22"/>
      <c r="Q110" s="17"/>
      <c r="R110" s="13"/>
      <c r="S110" s="10"/>
      <c r="T110" s="22"/>
      <c r="U110" s="17"/>
      <c r="V110" s="13"/>
      <c r="W110" s="10"/>
      <c r="X110" s="22"/>
      <c r="Y110" s="17"/>
      <c r="Z110" s="13"/>
    </row>
    <row r="111" spans="1:26" x14ac:dyDescent="0.25">
      <c r="A111" s="11"/>
      <c r="B111" s="22" t="s">
        <v>477</v>
      </c>
      <c r="C111" s="10"/>
      <c r="D111" s="22"/>
      <c r="E111" s="17"/>
      <c r="F111" s="13"/>
      <c r="G111" s="10"/>
      <c r="H111" s="22"/>
      <c r="I111" s="17"/>
      <c r="J111" s="13"/>
      <c r="K111" s="10"/>
      <c r="L111" s="22"/>
      <c r="M111" s="17"/>
      <c r="N111" s="13"/>
      <c r="O111" s="10"/>
      <c r="P111" s="22"/>
      <c r="Q111" s="17"/>
      <c r="R111" s="13"/>
      <c r="S111" s="10"/>
      <c r="T111" s="22"/>
      <c r="U111" s="17"/>
      <c r="V111" s="13"/>
      <c r="W111" s="10"/>
      <c r="X111" s="22"/>
      <c r="Y111" s="17"/>
      <c r="Z111" s="13"/>
    </row>
    <row r="112" spans="1:26" ht="26.25" x14ac:dyDescent="0.25">
      <c r="A112" s="11"/>
      <c r="B112" s="23" t="s">
        <v>475</v>
      </c>
      <c r="C112" s="22"/>
      <c r="D112" s="22" t="s">
        <v>216</v>
      </c>
      <c r="E112" s="25">
        <v>3180</v>
      </c>
      <c r="F112" s="13"/>
      <c r="G112" s="22"/>
      <c r="H112" s="22" t="s">
        <v>216</v>
      </c>
      <c r="I112" s="25">
        <v>1056</v>
      </c>
      <c r="J112" s="13"/>
      <c r="K112" s="22"/>
      <c r="L112" s="22" t="s">
        <v>216</v>
      </c>
      <c r="M112" s="17" t="s">
        <v>255</v>
      </c>
      <c r="N112" s="13"/>
      <c r="O112" s="22"/>
      <c r="P112" s="22" t="s">
        <v>216</v>
      </c>
      <c r="Q112" s="25">
        <v>6591</v>
      </c>
      <c r="R112" s="13"/>
      <c r="S112" s="22"/>
      <c r="T112" s="22" t="s">
        <v>216</v>
      </c>
      <c r="U112" s="17" t="s">
        <v>255</v>
      </c>
      <c r="V112" s="13"/>
      <c r="W112" s="22"/>
      <c r="X112" s="22" t="s">
        <v>216</v>
      </c>
      <c r="Y112" s="25">
        <v>10827</v>
      </c>
      <c r="Z112" s="13"/>
    </row>
    <row r="113" spans="1:30" x14ac:dyDescent="0.25">
      <c r="A113" s="11"/>
      <c r="B113" s="38"/>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c r="AA113" s="38"/>
      <c r="AB113" s="38"/>
      <c r="AC113" s="38"/>
      <c r="AD113" s="38"/>
    </row>
    <row r="114" spans="1:30" x14ac:dyDescent="0.25">
      <c r="A114" s="11"/>
      <c r="B114" s="37" t="s">
        <v>487</v>
      </c>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c r="AA114" s="37"/>
      <c r="AB114" s="37"/>
      <c r="AC114" s="37"/>
      <c r="AD114" s="37"/>
    </row>
    <row r="115" spans="1:30" ht="15" customHeight="1" x14ac:dyDescent="0.25">
      <c r="A115" s="11" t="s">
        <v>585</v>
      </c>
      <c r="B115" s="36" t="s">
        <v>5</v>
      </c>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c r="AA115" s="36"/>
      <c r="AB115" s="36"/>
      <c r="AC115" s="36"/>
      <c r="AD115" s="36"/>
    </row>
    <row r="116" spans="1:30" x14ac:dyDescent="0.25">
      <c r="A116" s="11"/>
      <c r="B116" s="4"/>
      <c r="C116" s="4"/>
      <c r="D116" s="34" t="s">
        <v>490</v>
      </c>
      <c r="E116" s="34"/>
      <c r="F116" s="34"/>
      <c r="G116" s="34"/>
      <c r="H116" s="34"/>
      <c r="I116" s="34"/>
      <c r="J116" s="34"/>
      <c r="K116" s="34"/>
      <c r="L116" s="34"/>
      <c r="M116" s="34"/>
      <c r="N116" s="34"/>
      <c r="O116" s="34"/>
      <c r="P116" s="34"/>
      <c r="Q116" s="34"/>
      <c r="R116" s="34"/>
      <c r="S116" s="34"/>
      <c r="T116" s="34"/>
      <c r="U116" s="34"/>
      <c r="V116" s="34"/>
      <c r="W116" s="34"/>
      <c r="X116" s="34"/>
      <c r="Y116" s="34"/>
      <c r="Z116" s="13"/>
    </row>
    <row r="117" spans="1:30" x14ac:dyDescent="0.25">
      <c r="A117" s="11"/>
      <c r="B117" s="10"/>
      <c r="C117" s="22"/>
      <c r="D117" s="34" t="s">
        <v>461</v>
      </c>
      <c r="E117" s="34"/>
      <c r="F117" s="18"/>
      <c r="G117" s="20"/>
      <c r="H117" s="34"/>
      <c r="I117" s="34"/>
      <c r="J117" s="18"/>
      <c r="K117" s="20"/>
      <c r="L117" s="34"/>
      <c r="M117" s="34"/>
      <c r="N117" s="18"/>
      <c r="O117" s="20"/>
      <c r="P117" s="34"/>
      <c r="Q117" s="34"/>
      <c r="R117" s="18"/>
      <c r="S117" s="20"/>
      <c r="T117" s="34"/>
      <c r="U117" s="34"/>
      <c r="V117" s="18"/>
      <c r="W117" s="20"/>
      <c r="X117" s="34"/>
      <c r="Y117" s="34"/>
      <c r="Z117" s="18"/>
    </row>
    <row r="118" spans="1:30" x14ac:dyDescent="0.25">
      <c r="A118" s="11"/>
      <c r="B118" s="20"/>
      <c r="C118" s="20"/>
      <c r="D118" s="34" t="s">
        <v>435</v>
      </c>
      <c r="E118" s="34"/>
      <c r="F118" s="18"/>
      <c r="G118" s="20"/>
      <c r="H118" s="34" t="s">
        <v>437</v>
      </c>
      <c r="I118" s="34"/>
      <c r="J118" s="18"/>
      <c r="K118" s="20"/>
      <c r="L118" s="34"/>
      <c r="M118" s="34"/>
      <c r="N118" s="18"/>
      <c r="O118" s="20"/>
      <c r="P118" s="34"/>
      <c r="Q118" s="34"/>
      <c r="R118" s="18"/>
      <c r="S118" s="20"/>
      <c r="T118" s="34"/>
      <c r="U118" s="34"/>
      <c r="V118" s="18"/>
      <c r="W118" s="20"/>
      <c r="X118" s="34"/>
      <c r="Y118" s="34"/>
      <c r="Z118" s="18"/>
    </row>
    <row r="119" spans="1:30" ht="15.75" thickBot="1" x14ac:dyDescent="0.3">
      <c r="A119" s="11"/>
      <c r="B119" s="20"/>
      <c r="C119" s="20"/>
      <c r="D119" s="49" t="s">
        <v>436</v>
      </c>
      <c r="E119" s="49"/>
      <c r="F119" s="18"/>
      <c r="G119" s="20"/>
      <c r="H119" s="49" t="s">
        <v>436</v>
      </c>
      <c r="I119" s="49"/>
      <c r="J119" s="18"/>
      <c r="K119" s="20"/>
      <c r="L119" s="49" t="s">
        <v>438</v>
      </c>
      <c r="M119" s="49"/>
      <c r="N119" s="18"/>
      <c r="O119" s="20"/>
      <c r="P119" s="49" t="s">
        <v>439</v>
      </c>
      <c r="Q119" s="49"/>
      <c r="R119" s="18"/>
      <c r="S119" s="20"/>
      <c r="T119" s="49" t="s">
        <v>440</v>
      </c>
      <c r="U119" s="49"/>
      <c r="V119" s="18"/>
      <c r="W119" s="20"/>
      <c r="X119" s="49" t="s">
        <v>212</v>
      </c>
      <c r="Y119" s="49"/>
      <c r="Z119" s="13"/>
    </row>
    <row r="120" spans="1:30" ht="15.75" thickTop="1" x14ac:dyDescent="0.25">
      <c r="A120" s="11"/>
      <c r="B120" s="10"/>
      <c r="C120" s="10"/>
      <c r="D120" s="34" t="s">
        <v>297</v>
      </c>
      <c r="E120" s="34"/>
      <c r="F120" s="34"/>
      <c r="G120" s="34"/>
      <c r="H120" s="34"/>
      <c r="I120" s="34"/>
      <c r="J120" s="34"/>
      <c r="K120" s="34"/>
      <c r="L120" s="34"/>
      <c r="M120" s="34"/>
      <c r="N120" s="34"/>
      <c r="O120" s="34"/>
      <c r="P120" s="34"/>
      <c r="Q120" s="34"/>
      <c r="R120" s="34"/>
      <c r="S120" s="34"/>
      <c r="T120" s="34"/>
      <c r="U120" s="34"/>
      <c r="V120" s="34"/>
      <c r="W120" s="34"/>
      <c r="X120" s="34"/>
      <c r="Y120" s="34"/>
      <c r="Z120" s="13"/>
    </row>
    <row r="121" spans="1:30" x14ac:dyDescent="0.25">
      <c r="A121" s="11"/>
      <c r="B121" s="10"/>
      <c r="C121" s="10"/>
      <c r="D121" s="37"/>
      <c r="E121" s="37"/>
      <c r="F121" s="13"/>
      <c r="G121" s="10"/>
      <c r="H121" s="37"/>
      <c r="I121" s="37"/>
      <c r="J121" s="13"/>
      <c r="K121" s="10"/>
      <c r="L121" s="37"/>
      <c r="M121" s="37"/>
      <c r="N121" s="13"/>
      <c r="O121" s="10"/>
      <c r="P121" s="37"/>
      <c r="Q121" s="37"/>
      <c r="R121" s="13"/>
      <c r="S121" s="10"/>
      <c r="T121" s="37"/>
      <c r="U121" s="37"/>
      <c r="V121" s="13"/>
      <c r="W121" s="10"/>
      <c r="X121" s="37"/>
      <c r="Y121" s="37"/>
      <c r="Z121" s="13"/>
    </row>
    <row r="122" spans="1:30" x14ac:dyDescent="0.25">
      <c r="A122" s="11"/>
      <c r="B122" s="22" t="s">
        <v>491</v>
      </c>
      <c r="C122" s="10"/>
      <c r="D122" s="37"/>
      <c r="E122" s="37"/>
      <c r="F122" s="13"/>
      <c r="G122" s="10"/>
      <c r="H122" s="37"/>
      <c r="I122" s="37"/>
      <c r="J122" s="13"/>
      <c r="K122" s="10"/>
      <c r="L122" s="37"/>
      <c r="M122" s="37"/>
      <c r="N122" s="13"/>
      <c r="O122" s="10"/>
      <c r="P122" s="37"/>
      <c r="Q122" s="37"/>
      <c r="R122" s="13"/>
      <c r="S122" s="10"/>
      <c r="T122" s="37"/>
      <c r="U122" s="37"/>
      <c r="V122" s="13"/>
      <c r="W122" s="10"/>
      <c r="X122" s="37"/>
      <c r="Y122" s="37"/>
      <c r="Z122" s="13"/>
    </row>
    <row r="123" spans="1:30" x14ac:dyDescent="0.25">
      <c r="A123" s="11"/>
      <c r="B123" s="23" t="s">
        <v>492</v>
      </c>
      <c r="C123" s="22"/>
      <c r="D123" s="22" t="s">
        <v>216</v>
      </c>
      <c r="E123" s="25">
        <v>158852</v>
      </c>
      <c r="F123" s="13"/>
      <c r="G123" s="22"/>
      <c r="H123" s="22" t="s">
        <v>216</v>
      </c>
      <c r="I123" s="25">
        <v>14058</v>
      </c>
      <c r="J123" s="13"/>
      <c r="K123" s="22"/>
      <c r="L123" s="22" t="s">
        <v>216</v>
      </c>
      <c r="M123" s="25">
        <v>6921</v>
      </c>
      <c r="N123" s="13"/>
      <c r="O123" s="22"/>
      <c r="P123" s="22" t="s">
        <v>216</v>
      </c>
      <c r="Q123" s="25">
        <v>46753</v>
      </c>
      <c r="R123" s="13"/>
      <c r="S123" s="22"/>
      <c r="T123" s="22" t="s">
        <v>216</v>
      </c>
      <c r="U123" s="17">
        <v>786</v>
      </c>
      <c r="V123" s="13"/>
      <c r="W123" s="22"/>
      <c r="X123" s="22" t="s">
        <v>216</v>
      </c>
      <c r="Y123" s="25">
        <v>227370</v>
      </c>
      <c r="Z123" s="13"/>
    </row>
    <row r="124" spans="1:30" x14ac:dyDescent="0.25">
      <c r="A124" s="11"/>
      <c r="B124" s="23" t="s">
        <v>493</v>
      </c>
      <c r="C124" s="22"/>
      <c r="D124" s="22"/>
      <c r="E124" s="17" t="s">
        <v>255</v>
      </c>
      <c r="F124" s="13"/>
      <c r="G124" s="22"/>
      <c r="H124" s="22"/>
      <c r="I124" s="17" t="s">
        <v>255</v>
      </c>
      <c r="J124" s="13"/>
      <c r="K124" s="22"/>
      <c r="L124" s="22"/>
      <c r="M124" s="17" t="s">
        <v>255</v>
      </c>
      <c r="N124" s="13"/>
      <c r="O124" s="22"/>
      <c r="P124" s="22"/>
      <c r="Q124" s="17" t="s">
        <v>255</v>
      </c>
      <c r="R124" s="13"/>
      <c r="S124" s="22"/>
      <c r="T124" s="22"/>
      <c r="U124" s="17" t="s">
        <v>255</v>
      </c>
      <c r="V124" s="13"/>
      <c r="W124" s="22"/>
      <c r="X124" s="22"/>
      <c r="Y124" s="17" t="s">
        <v>255</v>
      </c>
      <c r="Z124" s="13"/>
    </row>
    <row r="125" spans="1:30" x14ac:dyDescent="0.25">
      <c r="A125" s="11"/>
      <c r="B125" s="23" t="s">
        <v>494</v>
      </c>
      <c r="C125" s="22"/>
      <c r="D125" s="22"/>
      <c r="E125" s="25">
        <v>1678</v>
      </c>
      <c r="F125" s="13"/>
      <c r="G125" s="22"/>
      <c r="H125" s="22"/>
      <c r="I125" s="17">
        <v>95</v>
      </c>
      <c r="J125" s="13"/>
      <c r="K125" s="22"/>
      <c r="L125" s="22"/>
      <c r="M125" s="17" t="s">
        <v>255</v>
      </c>
      <c r="N125" s="13"/>
      <c r="O125" s="22"/>
      <c r="P125" s="22"/>
      <c r="Q125" s="25">
        <v>1040</v>
      </c>
      <c r="R125" s="13"/>
      <c r="S125" s="22"/>
      <c r="T125" s="22"/>
      <c r="U125" s="17" t="s">
        <v>255</v>
      </c>
      <c r="V125" s="13"/>
      <c r="W125" s="22"/>
      <c r="X125" s="22"/>
      <c r="Y125" s="25">
        <v>2813</v>
      </c>
      <c r="Z125" s="13"/>
    </row>
    <row r="126" spans="1:30" x14ac:dyDescent="0.25">
      <c r="A126" s="11"/>
      <c r="B126" s="23" t="s">
        <v>495</v>
      </c>
      <c r="C126" s="22"/>
      <c r="D126" s="22"/>
      <c r="E126" s="17" t="s">
        <v>255</v>
      </c>
      <c r="F126" s="13"/>
      <c r="G126" s="22"/>
      <c r="H126" s="22"/>
      <c r="I126" s="17" t="s">
        <v>255</v>
      </c>
      <c r="J126" s="13"/>
      <c r="K126" s="22"/>
      <c r="L126" s="22"/>
      <c r="M126" s="17" t="s">
        <v>255</v>
      </c>
      <c r="N126" s="13"/>
      <c r="O126" s="22"/>
      <c r="P126" s="22"/>
      <c r="Q126" s="17" t="s">
        <v>255</v>
      </c>
      <c r="R126" s="13"/>
      <c r="S126" s="22"/>
      <c r="T126" s="22"/>
      <c r="U126" s="17" t="s">
        <v>255</v>
      </c>
      <c r="V126" s="13"/>
      <c r="W126" s="22"/>
      <c r="X126" s="22"/>
      <c r="Y126" s="17" t="s">
        <v>255</v>
      </c>
      <c r="Z126" s="13"/>
    </row>
    <row r="127" spans="1:30" ht="15.75" thickBot="1" x14ac:dyDescent="0.3">
      <c r="A127" s="11"/>
      <c r="B127" s="23" t="s">
        <v>496</v>
      </c>
      <c r="C127" s="22"/>
      <c r="D127" s="26"/>
      <c r="E127" s="28" t="s">
        <v>255</v>
      </c>
      <c r="F127" s="13"/>
      <c r="G127" s="22"/>
      <c r="H127" s="26"/>
      <c r="I127" s="28" t="s">
        <v>255</v>
      </c>
      <c r="J127" s="13"/>
      <c r="K127" s="22"/>
      <c r="L127" s="26"/>
      <c r="M127" s="28" t="s">
        <v>255</v>
      </c>
      <c r="N127" s="13"/>
      <c r="O127" s="22"/>
      <c r="P127" s="26"/>
      <c r="Q127" s="28" t="s">
        <v>255</v>
      </c>
      <c r="R127" s="13"/>
      <c r="S127" s="22"/>
      <c r="T127" s="26"/>
      <c r="U127" s="28" t="s">
        <v>255</v>
      </c>
      <c r="V127" s="13"/>
      <c r="W127" s="22"/>
      <c r="X127" s="26"/>
      <c r="Y127" s="28" t="s">
        <v>255</v>
      </c>
      <c r="Z127" s="13"/>
    </row>
    <row r="128" spans="1:30" ht="15.75" thickTop="1" x14ac:dyDescent="0.25">
      <c r="A128" s="11"/>
      <c r="B128" s="10"/>
      <c r="C128" s="10"/>
      <c r="D128" s="22"/>
      <c r="E128" s="17"/>
      <c r="F128" s="13"/>
      <c r="G128" s="10"/>
      <c r="H128" s="22"/>
      <c r="I128" s="17"/>
      <c r="J128" s="13"/>
      <c r="K128" s="10"/>
      <c r="L128" s="22"/>
      <c r="M128" s="17"/>
      <c r="N128" s="13"/>
      <c r="O128" s="10"/>
      <c r="P128" s="22"/>
      <c r="Q128" s="17"/>
      <c r="R128" s="13"/>
      <c r="S128" s="10"/>
      <c r="T128" s="22"/>
      <c r="U128" s="17"/>
      <c r="V128" s="13"/>
      <c r="W128" s="10"/>
      <c r="X128" s="22"/>
      <c r="Y128" s="17"/>
      <c r="Z128" s="13"/>
    </row>
    <row r="129" spans="1:26" ht="15.75" thickBot="1" x14ac:dyDescent="0.3">
      <c r="A129" s="11"/>
      <c r="B129" s="23" t="s">
        <v>212</v>
      </c>
      <c r="C129" s="22"/>
      <c r="D129" s="29" t="s">
        <v>216</v>
      </c>
      <c r="E129" s="30">
        <v>160530</v>
      </c>
      <c r="F129" s="13"/>
      <c r="G129" s="22"/>
      <c r="H129" s="29" t="s">
        <v>216</v>
      </c>
      <c r="I129" s="30">
        <v>14153</v>
      </c>
      <c r="J129" s="13"/>
      <c r="K129" s="22"/>
      <c r="L129" s="29" t="s">
        <v>216</v>
      </c>
      <c r="M129" s="30">
        <v>6921</v>
      </c>
      <c r="N129" s="13"/>
      <c r="O129" s="22"/>
      <c r="P129" s="29" t="s">
        <v>216</v>
      </c>
      <c r="Q129" s="30">
        <v>47793</v>
      </c>
      <c r="R129" s="13"/>
      <c r="S129" s="22"/>
      <c r="T129" s="29" t="s">
        <v>216</v>
      </c>
      <c r="U129" s="41">
        <v>786</v>
      </c>
      <c r="V129" s="13"/>
      <c r="W129" s="22"/>
      <c r="X129" s="29" t="s">
        <v>216</v>
      </c>
      <c r="Y129" s="30">
        <v>230183</v>
      </c>
      <c r="Z129" s="13"/>
    </row>
    <row r="130" spans="1:26" ht="15.75" thickTop="1" x14ac:dyDescent="0.25">
      <c r="A130" s="11"/>
      <c r="B130" s="10"/>
      <c r="C130" s="10"/>
      <c r="D130" s="22"/>
      <c r="E130" s="17"/>
      <c r="F130" s="13"/>
      <c r="G130" s="10"/>
      <c r="H130" s="22"/>
      <c r="I130" s="17"/>
      <c r="J130" s="13"/>
      <c r="K130" s="10"/>
      <c r="L130" s="22"/>
      <c r="M130" s="17"/>
      <c r="N130" s="13"/>
      <c r="O130" s="10"/>
      <c r="P130" s="22"/>
      <c r="Q130" s="17"/>
      <c r="R130" s="13"/>
      <c r="S130" s="10"/>
      <c r="T130" s="22"/>
      <c r="U130" s="17"/>
      <c r="V130" s="13"/>
      <c r="W130" s="10"/>
      <c r="X130" s="22"/>
      <c r="Y130" s="17"/>
      <c r="Z130" s="13"/>
    </row>
    <row r="131" spans="1:26" x14ac:dyDescent="0.25">
      <c r="A131" s="11"/>
      <c r="B131" s="10"/>
      <c r="C131" s="10"/>
      <c r="D131" s="22"/>
      <c r="E131" s="57" t="s">
        <v>497</v>
      </c>
      <c r="F131" s="57"/>
      <c r="G131" s="57"/>
      <c r="H131" s="57"/>
      <c r="I131" s="57"/>
      <c r="J131" s="57"/>
      <c r="K131" s="57"/>
      <c r="L131" s="57"/>
      <c r="M131" s="57"/>
      <c r="N131" s="57"/>
      <c r="O131" s="57"/>
      <c r="P131" s="57"/>
      <c r="Q131" s="57"/>
      <c r="R131" s="57"/>
      <c r="S131" s="57"/>
      <c r="T131" s="57"/>
      <c r="U131" s="57"/>
      <c r="V131" s="57"/>
      <c r="W131" s="57"/>
      <c r="X131" s="57"/>
      <c r="Y131" s="57"/>
      <c r="Z131" s="13"/>
    </row>
    <row r="132" spans="1:26" x14ac:dyDescent="0.25">
      <c r="A132" s="11"/>
      <c r="B132" s="10"/>
      <c r="C132" s="22"/>
      <c r="D132" s="34" t="s">
        <v>461</v>
      </c>
      <c r="E132" s="34"/>
      <c r="F132" s="18"/>
      <c r="G132" s="20"/>
      <c r="H132" s="20"/>
      <c r="I132" s="20"/>
      <c r="J132" s="18"/>
      <c r="K132" s="20"/>
      <c r="L132" s="20"/>
      <c r="M132" s="20"/>
      <c r="N132" s="18"/>
      <c r="O132" s="20"/>
      <c r="P132" s="20"/>
      <c r="Q132" s="20"/>
      <c r="R132" s="18"/>
      <c r="S132" s="20"/>
      <c r="T132" s="20"/>
      <c r="U132" s="20"/>
      <c r="V132" s="18"/>
      <c r="W132" s="20"/>
      <c r="X132" s="20"/>
      <c r="Y132" s="20"/>
      <c r="Z132" s="18"/>
    </row>
    <row r="133" spans="1:26" x14ac:dyDescent="0.25">
      <c r="A133" s="11"/>
      <c r="B133" s="20"/>
      <c r="C133" s="20"/>
      <c r="D133" s="34" t="s">
        <v>435</v>
      </c>
      <c r="E133" s="34"/>
      <c r="F133" s="18"/>
      <c r="G133" s="20"/>
      <c r="H133" s="34" t="s">
        <v>437</v>
      </c>
      <c r="I133" s="34"/>
      <c r="J133" s="18"/>
      <c r="K133" s="20"/>
      <c r="L133" s="20"/>
      <c r="M133" s="20"/>
      <c r="N133" s="18"/>
      <c r="O133" s="20"/>
      <c r="P133" s="20"/>
      <c r="Q133" s="20"/>
      <c r="R133" s="18"/>
      <c r="S133" s="20"/>
      <c r="T133" s="20"/>
      <c r="U133" s="20"/>
      <c r="V133" s="18"/>
      <c r="W133" s="20"/>
      <c r="X133" s="20"/>
      <c r="Y133" s="20"/>
      <c r="Z133" s="18"/>
    </row>
    <row r="134" spans="1:26" ht="15.75" thickBot="1" x14ac:dyDescent="0.3">
      <c r="A134" s="11"/>
      <c r="B134" s="20"/>
      <c r="C134" s="20"/>
      <c r="D134" s="49" t="s">
        <v>436</v>
      </c>
      <c r="E134" s="49"/>
      <c r="F134" s="18"/>
      <c r="G134" s="20"/>
      <c r="H134" s="49" t="s">
        <v>436</v>
      </c>
      <c r="I134" s="49"/>
      <c r="J134" s="18"/>
      <c r="K134" s="20"/>
      <c r="L134" s="49" t="s">
        <v>438</v>
      </c>
      <c r="M134" s="49"/>
      <c r="N134" s="18"/>
      <c r="O134" s="20"/>
      <c r="P134" s="49" t="s">
        <v>439</v>
      </c>
      <c r="Q134" s="49"/>
      <c r="R134" s="18"/>
      <c r="S134" s="20"/>
      <c r="T134" s="49" t="s">
        <v>440</v>
      </c>
      <c r="U134" s="49"/>
      <c r="V134" s="18"/>
      <c r="W134" s="20"/>
      <c r="X134" s="49" t="s">
        <v>212</v>
      </c>
      <c r="Y134" s="49"/>
      <c r="Z134" s="13"/>
    </row>
    <row r="135" spans="1:26" ht="15.75" thickTop="1" x14ac:dyDescent="0.25">
      <c r="A135" s="11"/>
      <c r="B135" s="10"/>
      <c r="C135" s="10"/>
      <c r="D135" s="22"/>
      <c r="E135" s="34" t="s">
        <v>297</v>
      </c>
      <c r="F135" s="34"/>
      <c r="G135" s="34"/>
      <c r="H135" s="34"/>
      <c r="I135" s="34"/>
      <c r="J135" s="34"/>
      <c r="K135" s="34"/>
      <c r="L135" s="34"/>
      <c r="M135" s="34"/>
      <c r="N135" s="34"/>
      <c r="O135" s="34"/>
      <c r="P135" s="34"/>
      <c r="Q135" s="34"/>
      <c r="R135" s="34"/>
      <c r="S135" s="34"/>
      <c r="T135" s="34"/>
      <c r="U135" s="34"/>
      <c r="V135" s="34"/>
      <c r="W135" s="34"/>
      <c r="X135" s="34"/>
      <c r="Y135" s="34"/>
      <c r="Z135" s="13"/>
    </row>
    <row r="136" spans="1:26" x14ac:dyDescent="0.25">
      <c r="A136" s="11"/>
      <c r="B136" s="10"/>
      <c r="C136" s="10"/>
      <c r="D136" s="22"/>
      <c r="E136" s="17"/>
      <c r="F136" s="13"/>
      <c r="G136" s="10"/>
      <c r="H136" s="22"/>
      <c r="I136" s="17"/>
      <c r="J136" s="13"/>
      <c r="K136" s="10"/>
      <c r="L136" s="22"/>
      <c r="M136" s="17"/>
      <c r="N136" s="13"/>
      <c r="O136" s="10"/>
      <c r="P136" s="22"/>
      <c r="Q136" s="17"/>
      <c r="R136" s="13"/>
      <c r="S136" s="10"/>
      <c r="T136" s="22"/>
      <c r="U136" s="17"/>
      <c r="V136" s="13"/>
      <c r="W136" s="10"/>
      <c r="X136" s="22"/>
      <c r="Y136" s="17"/>
      <c r="Z136" s="13"/>
    </row>
    <row r="137" spans="1:26" x14ac:dyDescent="0.25">
      <c r="A137" s="11"/>
      <c r="B137" s="22" t="s">
        <v>491</v>
      </c>
      <c r="C137" s="10"/>
      <c r="D137" s="22"/>
      <c r="E137" s="17"/>
      <c r="F137" s="13"/>
      <c r="G137" s="10"/>
      <c r="H137" s="22"/>
      <c r="I137" s="17"/>
      <c r="J137" s="13"/>
      <c r="K137" s="10"/>
      <c r="L137" s="22"/>
      <c r="M137" s="17"/>
      <c r="N137" s="13"/>
      <c r="O137" s="10"/>
      <c r="P137" s="22"/>
      <c r="Q137" s="17"/>
      <c r="R137" s="13"/>
      <c r="S137" s="10"/>
      <c r="T137" s="22"/>
      <c r="U137" s="17"/>
      <c r="V137" s="13"/>
      <c r="W137" s="10"/>
      <c r="X137" s="22"/>
      <c r="Y137" s="17"/>
      <c r="Z137" s="13"/>
    </row>
    <row r="138" spans="1:26" x14ac:dyDescent="0.25">
      <c r="A138" s="11"/>
      <c r="B138" s="23" t="s">
        <v>492</v>
      </c>
      <c r="C138" s="22"/>
      <c r="D138" s="22" t="s">
        <v>216</v>
      </c>
      <c r="E138" s="25">
        <v>155364</v>
      </c>
      <c r="F138" s="13"/>
      <c r="G138" s="22"/>
      <c r="H138" s="22" t="s">
        <v>216</v>
      </c>
      <c r="I138" s="25">
        <v>15214</v>
      </c>
      <c r="J138" s="13"/>
      <c r="K138" s="22"/>
      <c r="L138" s="22" t="s">
        <v>216</v>
      </c>
      <c r="M138" s="25">
        <v>7141</v>
      </c>
      <c r="N138" s="13"/>
      <c r="O138" s="22"/>
      <c r="P138" s="22" t="s">
        <v>216</v>
      </c>
      <c r="Q138" s="25">
        <v>44218</v>
      </c>
      <c r="R138" s="13"/>
      <c r="S138" s="22"/>
      <c r="T138" s="22" t="s">
        <v>216</v>
      </c>
      <c r="U138" s="17">
        <v>770</v>
      </c>
      <c r="V138" s="13"/>
      <c r="W138" s="22"/>
      <c r="X138" s="22" t="s">
        <v>216</v>
      </c>
      <c r="Y138" s="25">
        <v>222707</v>
      </c>
      <c r="Z138" s="13"/>
    </row>
    <row r="139" spans="1:26" x14ac:dyDescent="0.25">
      <c r="A139" s="11"/>
      <c r="B139" s="23" t="s">
        <v>493</v>
      </c>
      <c r="C139" s="22"/>
      <c r="D139" s="22"/>
      <c r="E139" s="17" t="s">
        <v>255</v>
      </c>
      <c r="F139" s="13"/>
      <c r="G139" s="22"/>
      <c r="H139" s="22"/>
      <c r="I139" s="17" t="s">
        <v>255</v>
      </c>
      <c r="J139" s="13"/>
      <c r="K139" s="22"/>
      <c r="L139" s="22"/>
      <c r="M139" s="17" t="s">
        <v>255</v>
      </c>
      <c r="N139" s="13"/>
      <c r="O139" s="22"/>
      <c r="P139" s="22"/>
      <c r="Q139" s="17" t="s">
        <v>255</v>
      </c>
      <c r="R139" s="13"/>
      <c r="S139" s="22"/>
      <c r="T139" s="22"/>
      <c r="U139" s="17" t="s">
        <v>255</v>
      </c>
      <c r="V139" s="13"/>
      <c r="W139" s="22"/>
      <c r="X139" s="22"/>
      <c r="Y139" s="17" t="s">
        <v>255</v>
      </c>
      <c r="Z139" s="13"/>
    </row>
    <row r="140" spans="1:26" x14ac:dyDescent="0.25">
      <c r="A140" s="11"/>
      <c r="B140" s="23" t="s">
        <v>494</v>
      </c>
      <c r="C140" s="22"/>
      <c r="D140" s="22"/>
      <c r="E140" s="25">
        <v>2519</v>
      </c>
      <c r="F140" s="13"/>
      <c r="G140" s="22"/>
      <c r="H140" s="22"/>
      <c r="I140" s="17">
        <v>95</v>
      </c>
      <c r="J140" s="13"/>
      <c r="K140" s="22"/>
      <c r="L140" s="22"/>
      <c r="M140" s="17" t="s">
        <v>255</v>
      </c>
      <c r="N140" s="13"/>
      <c r="O140" s="22"/>
      <c r="P140" s="22"/>
      <c r="Q140" s="25">
        <v>1570</v>
      </c>
      <c r="R140" s="13"/>
      <c r="S140" s="22"/>
      <c r="T140" s="22"/>
      <c r="U140" s="17" t="s">
        <v>255</v>
      </c>
      <c r="V140" s="13"/>
      <c r="W140" s="22"/>
      <c r="X140" s="22"/>
      <c r="Y140" s="25">
        <v>4184</v>
      </c>
      <c r="Z140" s="13"/>
    </row>
    <row r="141" spans="1:26" x14ac:dyDescent="0.25">
      <c r="A141" s="11"/>
      <c r="B141" s="23" t="s">
        <v>495</v>
      </c>
      <c r="C141" s="22"/>
      <c r="D141" s="22"/>
      <c r="E141" s="17" t="s">
        <v>255</v>
      </c>
      <c r="F141" s="13"/>
      <c r="G141" s="22"/>
      <c r="H141" s="22"/>
      <c r="I141" s="17" t="s">
        <v>255</v>
      </c>
      <c r="J141" s="13"/>
      <c r="K141" s="22"/>
      <c r="L141" s="22"/>
      <c r="M141" s="17" t="s">
        <v>255</v>
      </c>
      <c r="N141" s="13"/>
      <c r="O141" s="22"/>
      <c r="P141" s="22"/>
      <c r="Q141" s="17" t="s">
        <v>255</v>
      </c>
      <c r="R141" s="13"/>
      <c r="S141" s="22"/>
      <c r="T141" s="22"/>
      <c r="U141" s="17" t="s">
        <v>255</v>
      </c>
      <c r="V141" s="13"/>
      <c r="W141" s="22"/>
      <c r="X141" s="22"/>
      <c r="Y141" s="17" t="s">
        <v>255</v>
      </c>
      <c r="Z141" s="13"/>
    </row>
    <row r="142" spans="1:26" ht="15.75" thickBot="1" x14ac:dyDescent="0.3">
      <c r="A142" s="11"/>
      <c r="B142" s="23" t="s">
        <v>496</v>
      </c>
      <c r="C142" s="22"/>
      <c r="D142" s="26"/>
      <c r="E142" s="28" t="s">
        <v>255</v>
      </c>
      <c r="F142" s="13"/>
      <c r="G142" s="22"/>
      <c r="H142" s="26"/>
      <c r="I142" s="28" t="s">
        <v>255</v>
      </c>
      <c r="J142" s="13"/>
      <c r="K142" s="22"/>
      <c r="L142" s="26"/>
      <c r="M142" s="28" t="s">
        <v>255</v>
      </c>
      <c r="N142" s="13"/>
      <c r="O142" s="22"/>
      <c r="P142" s="26"/>
      <c r="Q142" s="28" t="s">
        <v>255</v>
      </c>
      <c r="R142" s="13"/>
      <c r="S142" s="22"/>
      <c r="T142" s="26"/>
      <c r="U142" s="28" t="s">
        <v>255</v>
      </c>
      <c r="V142" s="13"/>
      <c r="W142" s="22"/>
      <c r="X142" s="26"/>
      <c r="Y142" s="28" t="s">
        <v>255</v>
      </c>
      <c r="Z142" s="13"/>
    </row>
    <row r="143" spans="1:26" ht="16.5" thickTop="1" thickBot="1" x14ac:dyDescent="0.3">
      <c r="A143" s="11"/>
      <c r="B143" s="23" t="s">
        <v>212</v>
      </c>
      <c r="C143" s="22"/>
      <c r="D143" s="29" t="s">
        <v>216</v>
      </c>
      <c r="E143" s="30">
        <v>157883</v>
      </c>
      <c r="F143" s="13"/>
      <c r="G143" s="22"/>
      <c r="H143" s="29" t="s">
        <v>216</v>
      </c>
      <c r="I143" s="30">
        <v>15309</v>
      </c>
      <c r="J143" s="13"/>
      <c r="K143" s="22"/>
      <c r="L143" s="29" t="s">
        <v>216</v>
      </c>
      <c r="M143" s="30">
        <v>7141</v>
      </c>
      <c r="N143" s="13"/>
      <c r="O143" s="22"/>
      <c r="P143" s="29" t="s">
        <v>216</v>
      </c>
      <c r="Q143" s="30">
        <v>45788</v>
      </c>
      <c r="R143" s="13"/>
      <c r="S143" s="22"/>
      <c r="T143" s="29" t="s">
        <v>216</v>
      </c>
      <c r="U143" s="41">
        <v>770</v>
      </c>
      <c r="V143" s="13"/>
      <c r="W143" s="22"/>
      <c r="X143" s="29" t="s">
        <v>216</v>
      </c>
      <c r="Y143" s="30">
        <v>226891</v>
      </c>
      <c r="Z143" s="13"/>
    </row>
    <row r="144" spans="1:26" ht="15.75" thickTop="1" x14ac:dyDescent="0.25">
      <c r="A144" s="11"/>
      <c r="B144" s="10"/>
      <c r="C144" s="10"/>
      <c r="D144" s="22"/>
      <c r="E144" s="17"/>
      <c r="F144" s="13"/>
      <c r="G144" s="10"/>
      <c r="H144" s="22"/>
      <c r="I144" s="17"/>
      <c r="J144" s="13"/>
      <c r="K144" s="10"/>
      <c r="L144" s="22"/>
      <c r="M144" s="17"/>
      <c r="N144" s="13"/>
      <c r="O144" s="10"/>
      <c r="P144" s="22"/>
      <c r="Q144" s="17"/>
      <c r="R144" s="13"/>
      <c r="S144" s="10"/>
      <c r="T144" s="22"/>
      <c r="U144" s="17"/>
      <c r="V144" s="13"/>
      <c r="W144" s="10"/>
      <c r="X144" s="22"/>
      <c r="Y144" s="17"/>
      <c r="Z144" s="13"/>
    </row>
    <row r="145" spans="1:30" x14ac:dyDescent="0.25">
      <c r="A145" s="11"/>
      <c r="B145" s="10"/>
      <c r="C145" s="10"/>
      <c r="D145" s="22"/>
      <c r="E145" s="57" t="s">
        <v>498</v>
      </c>
      <c r="F145" s="57"/>
      <c r="G145" s="57"/>
      <c r="H145" s="57"/>
      <c r="I145" s="57"/>
      <c r="J145" s="57"/>
      <c r="K145" s="57"/>
      <c r="L145" s="57"/>
      <c r="M145" s="57"/>
      <c r="N145" s="57"/>
      <c r="O145" s="57"/>
      <c r="P145" s="57"/>
      <c r="Q145" s="57"/>
      <c r="R145" s="57"/>
      <c r="S145" s="57"/>
      <c r="T145" s="57"/>
      <c r="U145" s="57"/>
      <c r="V145" s="57"/>
      <c r="W145" s="57"/>
      <c r="X145" s="57"/>
      <c r="Y145" s="57"/>
      <c r="Z145" s="13"/>
    </row>
    <row r="146" spans="1:30" x14ac:dyDescent="0.25">
      <c r="A146" s="11"/>
      <c r="B146" s="10"/>
      <c r="C146" s="22"/>
      <c r="D146" s="34" t="s">
        <v>461</v>
      </c>
      <c r="E146" s="34"/>
      <c r="F146" s="18"/>
      <c r="G146" s="20"/>
      <c r="H146" s="20"/>
      <c r="I146" s="20"/>
      <c r="J146" s="18"/>
      <c r="K146" s="20"/>
      <c r="L146" s="20"/>
      <c r="M146" s="20"/>
      <c r="N146" s="18"/>
      <c r="O146" s="20"/>
      <c r="P146" s="20"/>
      <c r="Q146" s="20"/>
      <c r="R146" s="18"/>
      <c r="S146" s="20"/>
      <c r="T146" s="20"/>
      <c r="U146" s="20"/>
      <c r="V146" s="18"/>
      <c r="W146" s="20"/>
      <c r="X146" s="20"/>
      <c r="Y146" s="20"/>
      <c r="Z146" s="18"/>
    </row>
    <row r="147" spans="1:30" x14ac:dyDescent="0.25">
      <c r="A147" s="11"/>
      <c r="B147" s="20"/>
      <c r="C147" s="20"/>
      <c r="D147" s="34" t="s">
        <v>435</v>
      </c>
      <c r="E147" s="34"/>
      <c r="F147" s="18"/>
      <c r="G147" s="20"/>
      <c r="H147" s="34" t="s">
        <v>437</v>
      </c>
      <c r="I147" s="34"/>
      <c r="J147" s="18"/>
      <c r="K147" s="20"/>
      <c r="L147" s="20"/>
      <c r="M147" s="20"/>
      <c r="N147" s="18"/>
      <c r="O147" s="20"/>
      <c r="P147" s="20"/>
      <c r="Q147" s="20"/>
      <c r="R147" s="18"/>
      <c r="S147" s="20"/>
      <c r="T147" s="20"/>
      <c r="U147" s="20"/>
      <c r="V147" s="18"/>
      <c r="W147" s="20"/>
      <c r="X147" s="20"/>
      <c r="Y147" s="20"/>
      <c r="Z147" s="18"/>
    </row>
    <row r="148" spans="1:30" ht="15.75" thickBot="1" x14ac:dyDescent="0.3">
      <c r="A148" s="11"/>
      <c r="B148" s="20"/>
      <c r="C148" s="20"/>
      <c r="D148" s="49" t="s">
        <v>436</v>
      </c>
      <c r="E148" s="49"/>
      <c r="F148" s="18"/>
      <c r="G148" s="20"/>
      <c r="H148" s="49" t="s">
        <v>436</v>
      </c>
      <c r="I148" s="49"/>
      <c r="J148" s="18"/>
      <c r="K148" s="20"/>
      <c r="L148" s="49" t="s">
        <v>438</v>
      </c>
      <c r="M148" s="49"/>
      <c r="N148" s="18"/>
      <c r="O148" s="20"/>
      <c r="P148" s="49" t="s">
        <v>439</v>
      </c>
      <c r="Q148" s="49"/>
      <c r="R148" s="18"/>
      <c r="S148" s="20"/>
      <c r="T148" s="49" t="s">
        <v>440</v>
      </c>
      <c r="U148" s="49"/>
      <c r="V148" s="18"/>
      <c r="W148" s="20"/>
      <c r="X148" s="49" t="s">
        <v>212</v>
      </c>
      <c r="Y148" s="49"/>
      <c r="Z148" s="13"/>
    </row>
    <row r="149" spans="1:30" ht="15.75" thickTop="1" x14ac:dyDescent="0.25">
      <c r="A149" s="11"/>
      <c r="B149" s="10"/>
      <c r="C149" s="10"/>
      <c r="D149" s="22"/>
      <c r="E149" s="34" t="s">
        <v>297</v>
      </c>
      <c r="F149" s="34"/>
      <c r="G149" s="34"/>
      <c r="H149" s="34"/>
      <c r="I149" s="34"/>
      <c r="J149" s="34"/>
      <c r="K149" s="34"/>
      <c r="L149" s="34"/>
      <c r="M149" s="34"/>
      <c r="N149" s="34"/>
      <c r="O149" s="34"/>
      <c r="P149" s="34"/>
      <c r="Q149" s="34"/>
      <c r="R149" s="34"/>
      <c r="S149" s="34"/>
      <c r="T149" s="34"/>
      <c r="U149" s="34"/>
      <c r="V149" s="34"/>
      <c r="W149" s="34"/>
      <c r="X149" s="34"/>
      <c r="Y149" s="34"/>
      <c r="Z149" s="13"/>
    </row>
    <row r="150" spans="1:30" x14ac:dyDescent="0.25">
      <c r="A150" s="11"/>
      <c r="B150" s="10"/>
      <c r="C150" s="10"/>
      <c r="D150" s="22"/>
      <c r="E150" s="17"/>
      <c r="F150" s="13"/>
      <c r="G150" s="10"/>
      <c r="H150" s="22"/>
      <c r="I150" s="17"/>
      <c r="J150" s="13"/>
      <c r="K150" s="10"/>
      <c r="L150" s="22"/>
      <c r="M150" s="17"/>
      <c r="N150" s="13"/>
      <c r="O150" s="10"/>
      <c r="P150" s="22"/>
      <c r="Q150" s="17"/>
      <c r="R150" s="13"/>
      <c r="S150" s="10"/>
      <c r="T150" s="22"/>
      <c r="U150" s="17"/>
      <c r="V150" s="13"/>
      <c r="W150" s="10"/>
      <c r="X150" s="22"/>
      <c r="Y150" s="17"/>
      <c r="Z150" s="13"/>
    </row>
    <row r="151" spans="1:30" x14ac:dyDescent="0.25">
      <c r="A151" s="11"/>
      <c r="B151" s="22" t="s">
        <v>491</v>
      </c>
      <c r="C151" s="10"/>
      <c r="D151" s="22"/>
      <c r="E151" s="17"/>
      <c r="F151" s="13"/>
      <c r="G151" s="10"/>
      <c r="H151" s="22"/>
      <c r="I151" s="17"/>
      <c r="J151" s="13"/>
      <c r="K151" s="10"/>
      <c r="L151" s="22"/>
      <c r="M151" s="17"/>
      <c r="N151" s="13"/>
      <c r="O151" s="10"/>
      <c r="P151" s="22"/>
      <c r="Q151" s="17"/>
      <c r="R151" s="13"/>
      <c r="S151" s="10"/>
      <c r="T151" s="22"/>
      <c r="U151" s="17"/>
      <c r="V151" s="13"/>
      <c r="W151" s="10"/>
      <c r="X151" s="22"/>
      <c r="Y151" s="17"/>
      <c r="Z151" s="13"/>
    </row>
    <row r="152" spans="1:30" x14ac:dyDescent="0.25">
      <c r="A152" s="11"/>
      <c r="B152" s="23" t="s">
        <v>492</v>
      </c>
      <c r="C152" s="22"/>
      <c r="D152" s="22" t="s">
        <v>216</v>
      </c>
      <c r="E152" s="25">
        <v>68852</v>
      </c>
      <c r="F152" s="13"/>
      <c r="G152" s="22"/>
      <c r="H152" s="22" t="s">
        <v>216</v>
      </c>
      <c r="I152" s="25">
        <v>5068</v>
      </c>
      <c r="J152" s="13"/>
      <c r="K152" s="22"/>
      <c r="L152" s="22" t="s">
        <v>216</v>
      </c>
      <c r="M152" s="17" t="s">
        <v>255</v>
      </c>
      <c r="N152" s="13"/>
      <c r="O152" s="22"/>
      <c r="P152" s="22" t="s">
        <v>216</v>
      </c>
      <c r="Q152" s="25">
        <v>20704</v>
      </c>
      <c r="R152" s="13"/>
      <c r="S152" s="22"/>
      <c r="T152" s="22" t="s">
        <v>216</v>
      </c>
      <c r="U152" s="17">
        <v>66</v>
      </c>
      <c r="V152" s="13"/>
      <c r="W152" s="22"/>
      <c r="X152" s="22" t="s">
        <v>216</v>
      </c>
      <c r="Y152" s="25">
        <v>94690</v>
      </c>
      <c r="Z152" s="13"/>
    </row>
    <row r="153" spans="1:30" x14ac:dyDescent="0.25">
      <c r="A153" s="11"/>
      <c r="B153" s="23" t="s">
        <v>493</v>
      </c>
      <c r="C153" s="22"/>
      <c r="D153" s="22"/>
      <c r="E153" s="17" t="s">
        <v>255</v>
      </c>
      <c r="F153" s="13"/>
      <c r="G153" s="22"/>
      <c r="H153" s="22"/>
      <c r="I153" s="17" t="s">
        <v>255</v>
      </c>
      <c r="J153" s="13"/>
      <c r="K153" s="22"/>
      <c r="L153" s="22"/>
      <c r="M153" s="17" t="s">
        <v>255</v>
      </c>
      <c r="N153" s="13"/>
      <c r="O153" s="22"/>
      <c r="P153" s="22"/>
      <c r="Q153" s="17" t="s">
        <v>255</v>
      </c>
      <c r="R153" s="13"/>
      <c r="S153" s="22"/>
      <c r="T153" s="22"/>
      <c r="U153" s="17" t="s">
        <v>255</v>
      </c>
      <c r="V153" s="13"/>
      <c r="W153" s="22"/>
      <c r="X153" s="22"/>
      <c r="Y153" s="17" t="s">
        <v>255</v>
      </c>
      <c r="Z153" s="13"/>
    </row>
    <row r="154" spans="1:30" x14ac:dyDescent="0.25">
      <c r="A154" s="11"/>
      <c r="B154" s="23" t="s">
        <v>494</v>
      </c>
      <c r="C154" s="22"/>
      <c r="D154" s="22"/>
      <c r="E154" s="25">
        <v>3243</v>
      </c>
      <c r="F154" s="13"/>
      <c r="G154" s="22"/>
      <c r="H154" s="22"/>
      <c r="I154" s="17" t="s">
        <v>255</v>
      </c>
      <c r="J154" s="13"/>
      <c r="K154" s="22"/>
      <c r="L154" s="22"/>
      <c r="M154" s="17" t="s">
        <v>255</v>
      </c>
      <c r="N154" s="13"/>
      <c r="O154" s="22"/>
      <c r="P154" s="22"/>
      <c r="Q154" s="25">
        <v>4104</v>
      </c>
      <c r="R154" s="13"/>
      <c r="S154" s="22"/>
      <c r="T154" s="22"/>
      <c r="U154" s="17">
        <v>124</v>
      </c>
      <c r="V154" s="13"/>
      <c r="W154" s="22"/>
      <c r="X154" s="22"/>
      <c r="Y154" s="25">
        <v>7471</v>
      </c>
      <c r="Z154" s="13"/>
    </row>
    <row r="155" spans="1:30" x14ac:dyDescent="0.25">
      <c r="A155" s="11"/>
      <c r="B155" s="23" t="s">
        <v>495</v>
      </c>
      <c r="C155" s="22"/>
      <c r="D155" s="22"/>
      <c r="E155" s="17" t="s">
        <v>255</v>
      </c>
      <c r="F155" s="13"/>
      <c r="G155" s="22"/>
      <c r="H155" s="22"/>
      <c r="I155" s="17" t="s">
        <v>255</v>
      </c>
      <c r="J155" s="13"/>
      <c r="K155" s="22"/>
      <c r="L155" s="22"/>
      <c r="M155" s="17" t="s">
        <v>255</v>
      </c>
      <c r="N155" s="13"/>
      <c r="O155" s="22"/>
      <c r="P155" s="22"/>
      <c r="Q155" s="17" t="s">
        <v>255</v>
      </c>
      <c r="R155" s="13"/>
      <c r="S155" s="22"/>
      <c r="T155" s="22"/>
      <c r="U155" s="17" t="s">
        <v>255</v>
      </c>
      <c r="V155" s="13"/>
      <c r="W155" s="22"/>
      <c r="X155" s="22"/>
      <c r="Y155" s="17" t="s">
        <v>255</v>
      </c>
      <c r="Z155" s="13"/>
    </row>
    <row r="156" spans="1:30" ht="15.75" thickBot="1" x14ac:dyDescent="0.3">
      <c r="A156" s="11"/>
      <c r="B156" s="23" t="s">
        <v>496</v>
      </c>
      <c r="C156" s="22"/>
      <c r="D156" s="26"/>
      <c r="E156" s="28" t="s">
        <v>255</v>
      </c>
      <c r="F156" s="13"/>
      <c r="G156" s="22"/>
      <c r="H156" s="26"/>
      <c r="I156" s="28" t="s">
        <v>255</v>
      </c>
      <c r="J156" s="13"/>
      <c r="K156" s="22"/>
      <c r="L156" s="26"/>
      <c r="M156" s="28" t="s">
        <v>255</v>
      </c>
      <c r="N156" s="13"/>
      <c r="O156" s="22"/>
      <c r="P156" s="26"/>
      <c r="Q156" s="28" t="s">
        <v>255</v>
      </c>
      <c r="R156" s="13"/>
      <c r="S156" s="22"/>
      <c r="T156" s="26"/>
      <c r="U156" s="28" t="s">
        <v>255</v>
      </c>
      <c r="V156" s="13"/>
      <c r="W156" s="22"/>
      <c r="X156" s="26"/>
      <c r="Y156" s="28" t="s">
        <v>255</v>
      </c>
      <c r="Z156" s="13"/>
    </row>
    <row r="157" spans="1:30" ht="15.75" thickTop="1" x14ac:dyDescent="0.25">
      <c r="A157" s="11"/>
      <c r="B157" s="10"/>
      <c r="C157" s="10"/>
      <c r="D157" s="22"/>
      <c r="E157" s="17"/>
      <c r="F157" s="13"/>
      <c r="G157" s="10"/>
      <c r="H157" s="22"/>
      <c r="I157" s="17"/>
      <c r="J157" s="13"/>
      <c r="K157" s="10"/>
      <c r="L157" s="22"/>
      <c r="M157" s="17"/>
      <c r="N157" s="13"/>
      <c r="O157" s="10"/>
      <c r="P157" s="22"/>
      <c r="Q157" s="17"/>
      <c r="R157" s="13"/>
      <c r="S157" s="10"/>
      <c r="T157" s="22"/>
      <c r="U157" s="17"/>
      <c r="V157" s="13"/>
      <c r="W157" s="10"/>
      <c r="X157" s="22"/>
      <c r="Y157" s="17"/>
      <c r="Z157" s="13"/>
    </row>
    <row r="158" spans="1:30" ht="15.75" thickBot="1" x14ac:dyDescent="0.3">
      <c r="A158" s="11"/>
      <c r="B158" s="23" t="s">
        <v>212</v>
      </c>
      <c r="C158" s="22"/>
      <c r="D158" s="29" t="s">
        <v>216</v>
      </c>
      <c r="E158" s="30">
        <v>72095</v>
      </c>
      <c r="F158" s="13"/>
      <c r="G158" s="22"/>
      <c r="H158" s="29" t="s">
        <v>216</v>
      </c>
      <c r="I158" s="30">
        <v>5068</v>
      </c>
      <c r="J158" s="13"/>
      <c r="K158" s="22"/>
      <c r="L158" s="29" t="s">
        <v>216</v>
      </c>
      <c r="M158" s="41" t="s">
        <v>255</v>
      </c>
      <c r="N158" s="13"/>
      <c r="O158" s="22"/>
      <c r="P158" s="29" t="s">
        <v>216</v>
      </c>
      <c r="Q158" s="30">
        <v>24808</v>
      </c>
      <c r="R158" s="13"/>
      <c r="S158" s="22"/>
      <c r="T158" s="29" t="s">
        <v>216</v>
      </c>
      <c r="U158" s="41">
        <v>190</v>
      </c>
      <c r="V158" s="13"/>
      <c r="W158" s="22"/>
      <c r="X158" s="29" t="s">
        <v>216</v>
      </c>
      <c r="Y158" s="30">
        <v>102161</v>
      </c>
      <c r="Z158" s="13"/>
    </row>
    <row r="159" spans="1:30" ht="15.75" thickTop="1" x14ac:dyDescent="0.25">
      <c r="A159" s="11"/>
      <c r="B159" s="38"/>
      <c r="C159" s="38"/>
      <c r="D159" s="38"/>
      <c r="E159" s="38"/>
      <c r="F159" s="38"/>
      <c r="G159" s="38"/>
      <c r="H159" s="38"/>
      <c r="I159" s="38"/>
      <c r="J159" s="38"/>
      <c r="K159" s="38"/>
      <c r="L159" s="38"/>
      <c r="M159" s="38"/>
      <c r="N159" s="38"/>
      <c r="O159" s="38"/>
      <c r="P159" s="38"/>
      <c r="Q159" s="38"/>
      <c r="R159" s="38"/>
      <c r="S159" s="38"/>
      <c r="T159" s="38"/>
      <c r="U159" s="38"/>
      <c r="V159" s="38"/>
      <c r="W159" s="38"/>
      <c r="X159" s="38"/>
      <c r="Y159" s="38"/>
      <c r="Z159" s="38"/>
      <c r="AA159" s="38"/>
      <c r="AB159" s="38"/>
      <c r="AC159" s="38"/>
      <c r="AD159" s="38"/>
    </row>
    <row r="160" spans="1:30" x14ac:dyDescent="0.25">
      <c r="A160" s="11"/>
      <c r="B160" s="37"/>
      <c r="C160" s="37"/>
      <c r="D160" s="37"/>
      <c r="E160" s="37"/>
      <c r="F160" s="37"/>
      <c r="G160" s="37"/>
      <c r="H160" s="37"/>
      <c r="I160" s="37"/>
      <c r="J160" s="37"/>
      <c r="K160" s="37"/>
      <c r="L160" s="37"/>
      <c r="M160" s="37"/>
      <c r="N160" s="37"/>
      <c r="O160" s="37"/>
      <c r="P160" s="37"/>
      <c r="Q160" s="37"/>
      <c r="R160" s="37"/>
      <c r="S160" s="37"/>
      <c r="T160" s="37"/>
      <c r="U160" s="37"/>
      <c r="V160" s="37"/>
      <c r="W160" s="37"/>
      <c r="X160" s="37"/>
      <c r="Y160" s="37"/>
      <c r="Z160" s="37"/>
      <c r="AA160" s="37"/>
      <c r="AB160" s="37"/>
      <c r="AC160" s="37"/>
      <c r="AD160" s="37"/>
    </row>
    <row r="161" spans="1:30" x14ac:dyDescent="0.25">
      <c r="A161" s="11"/>
      <c r="B161" s="10"/>
      <c r="C161" s="10"/>
      <c r="D161" s="34" t="s">
        <v>499</v>
      </c>
      <c r="E161" s="34"/>
      <c r="F161" s="34"/>
      <c r="G161" s="34"/>
      <c r="H161" s="34"/>
      <c r="I161" s="34"/>
      <c r="J161" s="34"/>
      <c r="K161" s="34"/>
      <c r="L161" s="34"/>
      <c r="M161" s="34"/>
      <c r="N161" s="34"/>
      <c r="O161" s="34"/>
      <c r="P161" s="34"/>
      <c r="Q161" s="34"/>
      <c r="R161" s="34"/>
      <c r="S161" s="34"/>
      <c r="T161" s="34"/>
      <c r="U161" s="34"/>
      <c r="V161" s="34"/>
      <c r="W161" s="34"/>
      <c r="X161" s="34"/>
      <c r="Y161" s="34"/>
      <c r="Z161" s="13"/>
    </row>
    <row r="162" spans="1:30" x14ac:dyDescent="0.25">
      <c r="A162" s="11"/>
      <c r="B162" s="10"/>
      <c r="C162" s="22"/>
      <c r="D162" s="34" t="s">
        <v>461</v>
      </c>
      <c r="E162" s="34"/>
      <c r="F162" s="18"/>
      <c r="G162" s="20"/>
      <c r="H162" s="34"/>
      <c r="I162" s="34"/>
      <c r="J162" s="18"/>
      <c r="K162" s="20"/>
      <c r="L162" s="34"/>
      <c r="M162" s="34"/>
      <c r="N162" s="18"/>
      <c r="O162" s="20"/>
      <c r="P162" s="34"/>
      <c r="Q162" s="34"/>
      <c r="R162" s="18"/>
      <c r="S162" s="20"/>
      <c r="T162" s="34"/>
      <c r="U162" s="34"/>
      <c r="V162" s="18"/>
      <c r="W162" s="20"/>
      <c r="X162" s="34"/>
      <c r="Y162" s="34"/>
      <c r="Z162" s="18"/>
    </row>
    <row r="163" spans="1:30" x14ac:dyDescent="0.25">
      <c r="A163" s="11"/>
      <c r="B163" s="20"/>
      <c r="C163" s="20"/>
      <c r="D163" s="34" t="s">
        <v>435</v>
      </c>
      <c r="E163" s="34"/>
      <c r="F163" s="18"/>
      <c r="G163" s="20"/>
      <c r="H163" s="34" t="s">
        <v>437</v>
      </c>
      <c r="I163" s="34"/>
      <c r="J163" s="18"/>
      <c r="K163" s="20"/>
      <c r="L163" s="34"/>
      <c r="M163" s="34"/>
      <c r="N163" s="18"/>
      <c r="O163" s="20"/>
      <c r="P163" s="34"/>
      <c r="Q163" s="34"/>
      <c r="R163" s="18"/>
      <c r="S163" s="20"/>
      <c r="T163" s="34"/>
      <c r="U163" s="34"/>
      <c r="V163" s="18"/>
      <c r="W163" s="20"/>
      <c r="X163" s="34"/>
      <c r="Y163" s="34"/>
      <c r="Z163" s="18"/>
    </row>
    <row r="164" spans="1:30" ht="15.75" thickBot="1" x14ac:dyDescent="0.3">
      <c r="A164" s="11"/>
      <c r="B164" s="20"/>
      <c r="C164" s="20"/>
      <c r="D164" s="49" t="s">
        <v>436</v>
      </c>
      <c r="E164" s="49"/>
      <c r="F164" s="18"/>
      <c r="G164" s="20"/>
      <c r="H164" s="49" t="s">
        <v>436</v>
      </c>
      <c r="I164" s="49"/>
      <c r="J164" s="18"/>
      <c r="K164" s="20"/>
      <c r="L164" s="49" t="s">
        <v>438</v>
      </c>
      <c r="M164" s="49"/>
      <c r="N164" s="18"/>
      <c r="O164" s="20"/>
      <c r="P164" s="49" t="s">
        <v>439</v>
      </c>
      <c r="Q164" s="49"/>
      <c r="R164" s="18"/>
      <c r="S164" s="20"/>
      <c r="T164" s="49" t="s">
        <v>440</v>
      </c>
      <c r="U164" s="49"/>
      <c r="V164" s="18"/>
      <c r="W164" s="20"/>
      <c r="X164" s="49" t="s">
        <v>212</v>
      </c>
      <c r="Y164" s="49"/>
      <c r="Z164" s="13"/>
    </row>
    <row r="165" spans="1:30" ht="15.75" thickTop="1" x14ac:dyDescent="0.25">
      <c r="A165" s="11"/>
      <c r="B165" s="10"/>
      <c r="C165" s="10"/>
      <c r="D165" s="34" t="s">
        <v>297</v>
      </c>
      <c r="E165" s="34"/>
      <c r="F165" s="34"/>
      <c r="G165" s="34"/>
      <c r="H165" s="34"/>
      <c r="I165" s="34"/>
      <c r="J165" s="34"/>
      <c r="K165" s="34"/>
      <c r="L165" s="34"/>
      <c r="M165" s="34"/>
      <c r="N165" s="34"/>
      <c r="O165" s="34"/>
      <c r="P165" s="34"/>
      <c r="Q165" s="34"/>
      <c r="R165" s="34"/>
      <c r="S165" s="34"/>
      <c r="T165" s="34"/>
      <c r="U165" s="34"/>
      <c r="V165" s="34"/>
      <c r="W165" s="34"/>
      <c r="X165" s="34"/>
      <c r="Y165" s="34"/>
      <c r="Z165" s="13"/>
    </row>
    <row r="166" spans="1:30" x14ac:dyDescent="0.25">
      <c r="A166" s="11"/>
      <c r="B166" s="10"/>
      <c r="C166" s="10"/>
      <c r="D166" s="37"/>
      <c r="E166" s="37"/>
      <c r="F166" s="13"/>
      <c r="G166" s="10"/>
      <c r="H166" s="37"/>
      <c r="I166" s="37"/>
      <c r="J166" s="13"/>
      <c r="K166" s="10"/>
      <c r="L166" s="37"/>
      <c r="M166" s="37"/>
      <c r="N166" s="13"/>
      <c r="O166" s="10"/>
      <c r="P166" s="37"/>
      <c r="Q166" s="37"/>
      <c r="R166" s="13"/>
      <c r="S166" s="10"/>
      <c r="T166" s="37"/>
      <c r="U166" s="37"/>
      <c r="V166" s="13"/>
      <c r="W166" s="10"/>
      <c r="X166" s="37"/>
      <c r="Y166" s="37"/>
      <c r="Z166" s="13"/>
    </row>
    <row r="167" spans="1:30" x14ac:dyDescent="0.25">
      <c r="A167" s="11"/>
      <c r="B167" s="22" t="s">
        <v>491</v>
      </c>
      <c r="C167" s="10"/>
      <c r="D167" s="37"/>
      <c r="E167" s="37"/>
      <c r="F167" s="13"/>
      <c r="G167" s="10"/>
      <c r="H167" s="37"/>
      <c r="I167" s="37"/>
      <c r="J167" s="13"/>
      <c r="K167" s="10"/>
      <c r="L167" s="37"/>
      <c r="M167" s="37"/>
      <c r="N167" s="13"/>
      <c r="O167" s="10"/>
      <c r="P167" s="37"/>
      <c r="Q167" s="37"/>
      <c r="R167" s="13"/>
      <c r="S167" s="10"/>
      <c r="T167" s="37"/>
      <c r="U167" s="37"/>
      <c r="V167" s="13"/>
      <c r="W167" s="10"/>
      <c r="X167" s="37"/>
      <c r="Y167" s="37"/>
      <c r="Z167" s="13"/>
    </row>
    <row r="168" spans="1:30" x14ac:dyDescent="0.25">
      <c r="A168" s="11"/>
      <c r="B168" s="23" t="s">
        <v>492</v>
      </c>
      <c r="C168" s="22"/>
      <c r="D168" s="22" t="s">
        <v>216</v>
      </c>
      <c r="E168" s="25">
        <v>74410</v>
      </c>
      <c r="F168" s="13"/>
      <c r="G168" s="22"/>
      <c r="H168" s="22" t="s">
        <v>216</v>
      </c>
      <c r="I168" s="25">
        <v>7496</v>
      </c>
      <c r="J168" s="13"/>
      <c r="K168" s="22"/>
      <c r="L168" s="22" t="s">
        <v>216</v>
      </c>
      <c r="M168" s="17" t="s">
        <v>255</v>
      </c>
      <c r="N168" s="13"/>
      <c r="O168" s="22"/>
      <c r="P168" s="22" t="s">
        <v>216</v>
      </c>
      <c r="Q168" s="25">
        <v>25076</v>
      </c>
      <c r="R168" s="13"/>
      <c r="S168" s="22"/>
      <c r="T168" s="22" t="s">
        <v>216</v>
      </c>
      <c r="U168" s="25">
        <v>1490</v>
      </c>
      <c r="V168" s="13"/>
      <c r="W168" s="22"/>
      <c r="X168" s="22" t="s">
        <v>216</v>
      </c>
      <c r="Y168" s="25">
        <v>108472</v>
      </c>
      <c r="Z168" s="13"/>
    </row>
    <row r="169" spans="1:30" x14ac:dyDescent="0.25">
      <c r="A169" s="11"/>
      <c r="B169" s="23" t="s">
        <v>493</v>
      </c>
      <c r="C169" s="22"/>
      <c r="D169" s="22"/>
      <c r="E169" s="17" t="s">
        <v>255</v>
      </c>
      <c r="F169" s="13"/>
      <c r="G169" s="22"/>
      <c r="H169" s="22"/>
      <c r="I169" s="17" t="s">
        <v>255</v>
      </c>
      <c r="J169" s="13"/>
      <c r="K169" s="22"/>
      <c r="L169" s="22"/>
      <c r="M169" s="17" t="s">
        <v>255</v>
      </c>
      <c r="N169" s="13"/>
      <c r="O169" s="22"/>
      <c r="P169" s="22"/>
      <c r="Q169" s="17" t="s">
        <v>255</v>
      </c>
      <c r="R169" s="13"/>
      <c r="S169" s="22"/>
      <c r="T169" s="22"/>
      <c r="U169" s="17" t="s">
        <v>255</v>
      </c>
      <c r="V169" s="13"/>
      <c r="W169" s="22"/>
      <c r="X169" s="22"/>
      <c r="Y169" s="17" t="s">
        <v>255</v>
      </c>
      <c r="Z169" s="13"/>
    </row>
    <row r="170" spans="1:30" x14ac:dyDescent="0.25">
      <c r="A170" s="11"/>
      <c r="B170" s="23" t="s">
        <v>494</v>
      </c>
      <c r="C170" s="22"/>
      <c r="D170" s="22"/>
      <c r="E170" s="25">
        <v>3943</v>
      </c>
      <c r="F170" s="13"/>
      <c r="G170" s="22"/>
      <c r="H170" s="22"/>
      <c r="I170" s="17" t="s">
        <v>255</v>
      </c>
      <c r="J170" s="13"/>
      <c r="K170" s="22"/>
      <c r="L170" s="22"/>
      <c r="M170" s="17" t="s">
        <v>255</v>
      </c>
      <c r="N170" s="13"/>
      <c r="O170" s="22"/>
      <c r="P170" s="22"/>
      <c r="Q170" s="25">
        <v>1891</v>
      </c>
      <c r="R170" s="13"/>
      <c r="S170" s="22"/>
      <c r="T170" s="22"/>
      <c r="U170" s="17">
        <v>18</v>
      </c>
      <c r="V170" s="13"/>
      <c r="W170" s="22"/>
      <c r="X170" s="22"/>
      <c r="Y170" s="25">
        <v>5852</v>
      </c>
      <c r="Z170" s="13"/>
    </row>
    <row r="171" spans="1:30" x14ac:dyDescent="0.25">
      <c r="A171" s="11"/>
      <c r="B171" s="23" t="s">
        <v>495</v>
      </c>
      <c r="C171" s="22"/>
      <c r="D171" s="22"/>
      <c r="E171" s="17" t="s">
        <v>255</v>
      </c>
      <c r="F171" s="13"/>
      <c r="G171" s="22"/>
      <c r="H171" s="22"/>
      <c r="I171" s="17" t="s">
        <v>255</v>
      </c>
      <c r="J171" s="13"/>
      <c r="K171" s="22"/>
      <c r="L171" s="22"/>
      <c r="M171" s="17" t="s">
        <v>255</v>
      </c>
      <c r="N171" s="13"/>
      <c r="O171" s="22"/>
      <c r="P171" s="22"/>
      <c r="Q171" s="17" t="s">
        <v>255</v>
      </c>
      <c r="R171" s="13"/>
      <c r="S171" s="22"/>
      <c r="T171" s="22"/>
      <c r="U171" s="17" t="s">
        <v>255</v>
      </c>
      <c r="V171" s="13"/>
      <c r="W171" s="22"/>
      <c r="X171" s="22"/>
      <c r="Y171" s="17" t="s">
        <v>255</v>
      </c>
      <c r="Z171" s="13"/>
    </row>
    <row r="172" spans="1:30" ht="15.75" thickBot="1" x14ac:dyDescent="0.3">
      <c r="A172" s="11"/>
      <c r="B172" s="23" t="s">
        <v>496</v>
      </c>
      <c r="C172" s="22"/>
      <c r="D172" s="26"/>
      <c r="E172" s="28" t="s">
        <v>255</v>
      </c>
      <c r="F172" s="13"/>
      <c r="G172" s="22"/>
      <c r="H172" s="26"/>
      <c r="I172" s="28" t="s">
        <v>255</v>
      </c>
      <c r="J172" s="13"/>
      <c r="K172" s="22"/>
      <c r="L172" s="26"/>
      <c r="M172" s="28" t="s">
        <v>255</v>
      </c>
      <c r="N172" s="13"/>
      <c r="O172" s="22"/>
      <c r="P172" s="26"/>
      <c r="Q172" s="28" t="s">
        <v>255</v>
      </c>
      <c r="R172" s="13"/>
      <c r="S172" s="22"/>
      <c r="T172" s="26"/>
      <c r="U172" s="28" t="s">
        <v>255</v>
      </c>
      <c r="V172" s="13"/>
      <c r="W172" s="22"/>
      <c r="X172" s="26"/>
      <c r="Y172" s="28" t="s">
        <v>255</v>
      </c>
      <c r="Z172" s="13"/>
    </row>
    <row r="173" spans="1:30" ht="16.5" thickTop="1" thickBot="1" x14ac:dyDescent="0.3">
      <c r="A173" s="11"/>
      <c r="B173" s="23" t="s">
        <v>212</v>
      </c>
      <c r="C173" s="22"/>
      <c r="D173" s="29" t="s">
        <v>216</v>
      </c>
      <c r="E173" s="30">
        <v>78353</v>
      </c>
      <c r="F173" s="13"/>
      <c r="G173" s="22"/>
      <c r="H173" s="29" t="s">
        <v>216</v>
      </c>
      <c r="I173" s="30">
        <v>7496</v>
      </c>
      <c r="J173" s="13"/>
      <c r="K173" s="22"/>
      <c r="L173" s="29" t="s">
        <v>216</v>
      </c>
      <c r="M173" s="41" t="s">
        <v>255</v>
      </c>
      <c r="N173" s="13"/>
      <c r="O173" s="22"/>
      <c r="P173" s="29" t="s">
        <v>216</v>
      </c>
      <c r="Q173" s="30">
        <v>26967</v>
      </c>
      <c r="R173" s="13"/>
      <c r="S173" s="22"/>
      <c r="T173" s="29" t="s">
        <v>216</v>
      </c>
      <c r="U173" s="30">
        <v>1508</v>
      </c>
      <c r="V173" s="13"/>
      <c r="W173" s="22"/>
      <c r="X173" s="29" t="s">
        <v>216</v>
      </c>
      <c r="Y173" s="30">
        <v>114324</v>
      </c>
      <c r="Z173" s="13"/>
    </row>
    <row r="174" spans="1:30" ht="15.75" thickTop="1" x14ac:dyDescent="0.25">
      <c r="A174" s="11" t="s">
        <v>586</v>
      </c>
      <c r="B174" s="36" t="s">
        <v>5</v>
      </c>
      <c r="C174" s="36"/>
      <c r="D174" s="36"/>
      <c r="E174" s="36"/>
      <c r="F174" s="36"/>
      <c r="G174" s="36"/>
      <c r="H174" s="36"/>
      <c r="I174" s="36"/>
      <c r="J174" s="36"/>
      <c r="K174" s="36"/>
      <c r="L174" s="36"/>
      <c r="M174" s="36"/>
      <c r="N174" s="36"/>
      <c r="O174" s="36"/>
      <c r="P174" s="36"/>
      <c r="Q174" s="36"/>
      <c r="R174" s="36"/>
      <c r="S174" s="36"/>
      <c r="T174" s="36"/>
      <c r="U174" s="36"/>
      <c r="V174" s="36"/>
      <c r="W174" s="36"/>
      <c r="X174" s="36"/>
      <c r="Y174" s="36"/>
      <c r="Z174" s="36"/>
      <c r="AA174" s="36"/>
      <c r="AB174" s="36"/>
      <c r="AC174" s="36"/>
      <c r="AD174" s="36"/>
    </row>
    <row r="175" spans="1:30" x14ac:dyDescent="0.25">
      <c r="A175" s="11"/>
      <c r="B175" s="4"/>
      <c r="C175" s="21"/>
      <c r="D175" s="34" t="s">
        <v>501</v>
      </c>
      <c r="E175" s="34"/>
      <c r="F175" s="34"/>
      <c r="G175" s="34"/>
      <c r="H175" s="34"/>
      <c r="I175" s="34"/>
      <c r="J175" s="34"/>
      <c r="K175" s="34"/>
      <c r="L175" s="34"/>
      <c r="M175" s="34"/>
      <c r="N175" s="34"/>
      <c r="O175" s="34"/>
      <c r="P175" s="34"/>
      <c r="Q175" s="34"/>
      <c r="R175" s="34"/>
      <c r="S175" s="34"/>
      <c r="T175" s="34"/>
      <c r="U175" s="34"/>
      <c r="V175" s="34"/>
      <c r="W175" s="34"/>
      <c r="X175" s="34"/>
      <c r="Y175" s="34"/>
      <c r="Z175" s="34"/>
      <c r="AA175" s="34"/>
      <c r="AB175" s="34"/>
      <c r="AC175" s="34"/>
      <c r="AD175" s="13"/>
    </row>
    <row r="176" spans="1:30" x14ac:dyDescent="0.25">
      <c r="A176" s="11"/>
      <c r="B176" s="10"/>
      <c r="C176" s="10"/>
      <c r="D176" s="57" t="s">
        <v>502</v>
      </c>
      <c r="E176" s="57"/>
      <c r="F176" s="57"/>
      <c r="G176" s="57"/>
      <c r="H176" s="57"/>
      <c r="I176" s="57"/>
      <c r="J176" s="57"/>
      <c r="K176" s="57"/>
      <c r="L176" s="57"/>
      <c r="M176" s="57"/>
      <c r="N176" s="57"/>
      <c r="O176" s="57"/>
      <c r="P176" s="57"/>
      <c r="Q176" s="57"/>
      <c r="R176" s="57"/>
      <c r="S176" s="57"/>
      <c r="T176" s="57"/>
      <c r="U176" s="57"/>
      <c r="V176" s="57"/>
      <c r="W176" s="57"/>
      <c r="X176" s="57"/>
      <c r="Y176" s="57"/>
      <c r="Z176" s="57"/>
      <c r="AA176" s="57"/>
      <c r="AB176" s="57"/>
      <c r="AC176" s="57"/>
      <c r="AD176" s="13"/>
    </row>
    <row r="177" spans="1:30" x14ac:dyDescent="0.25">
      <c r="A177" s="11"/>
      <c r="B177" s="10"/>
      <c r="C177" s="10"/>
      <c r="D177" s="37"/>
      <c r="E177" s="37"/>
      <c r="F177" s="13"/>
      <c r="G177" s="10"/>
      <c r="H177" s="37"/>
      <c r="I177" s="37"/>
      <c r="J177" s="13"/>
      <c r="K177" s="10"/>
      <c r="L177" s="37"/>
      <c r="M177" s="37"/>
      <c r="N177" s="13"/>
      <c r="O177" s="10"/>
      <c r="P177" s="37"/>
      <c r="Q177" s="37"/>
      <c r="R177" s="13"/>
      <c r="S177" s="10"/>
      <c r="T177" s="37"/>
      <c r="U177" s="37"/>
      <c r="V177" s="13"/>
      <c r="W177" s="10"/>
      <c r="X177" s="37"/>
      <c r="Y177" s="37"/>
      <c r="Z177" s="13"/>
      <c r="AA177" s="22"/>
      <c r="AB177" s="34" t="s">
        <v>503</v>
      </c>
      <c r="AC177" s="34"/>
      <c r="AD177" s="13"/>
    </row>
    <row r="178" spans="1:30" x14ac:dyDescent="0.25">
      <c r="A178" s="11"/>
      <c r="B178" s="10"/>
      <c r="C178" s="10"/>
      <c r="D178" s="37"/>
      <c r="E178" s="37"/>
      <c r="F178" s="13"/>
      <c r="G178" s="10"/>
      <c r="H178" s="37"/>
      <c r="I178" s="37"/>
      <c r="J178" s="13"/>
      <c r="K178" s="10"/>
      <c r="L178" s="37"/>
      <c r="M178" s="37"/>
      <c r="N178" s="13"/>
      <c r="O178" s="10"/>
      <c r="P178" s="37"/>
      <c r="Q178" s="37"/>
      <c r="R178" s="13"/>
      <c r="S178" s="10"/>
      <c r="T178" s="37"/>
      <c r="U178" s="37"/>
      <c r="V178" s="13"/>
      <c r="W178" s="10"/>
      <c r="X178" s="37"/>
      <c r="Y178" s="37"/>
      <c r="Z178" s="13"/>
      <c r="AA178" s="22"/>
      <c r="AB178" s="34" t="s">
        <v>504</v>
      </c>
      <c r="AC178" s="34"/>
      <c r="AD178" s="13"/>
    </row>
    <row r="179" spans="1:30" x14ac:dyDescent="0.25">
      <c r="A179" s="11"/>
      <c r="B179" s="10"/>
      <c r="C179" s="22"/>
      <c r="D179" s="34" t="s">
        <v>505</v>
      </c>
      <c r="E179" s="34"/>
      <c r="F179" s="18"/>
      <c r="G179" s="20"/>
      <c r="H179" s="34" t="s">
        <v>506</v>
      </c>
      <c r="I179" s="34"/>
      <c r="J179" s="18"/>
      <c r="K179" s="20"/>
      <c r="L179" s="34" t="s">
        <v>507</v>
      </c>
      <c r="M179" s="34"/>
      <c r="N179" s="18"/>
      <c r="O179" s="20"/>
      <c r="P179" s="34" t="s">
        <v>508</v>
      </c>
      <c r="Q179" s="34"/>
      <c r="R179" s="18"/>
      <c r="S179" s="20"/>
      <c r="T179" s="34"/>
      <c r="U179" s="34"/>
      <c r="V179" s="18"/>
      <c r="W179" s="20"/>
      <c r="X179" s="34" t="s">
        <v>212</v>
      </c>
      <c r="Y179" s="34"/>
      <c r="Z179" s="18"/>
      <c r="AA179" s="20"/>
      <c r="AB179" s="34" t="s">
        <v>509</v>
      </c>
      <c r="AC179" s="34"/>
      <c r="AD179" s="18"/>
    </row>
    <row r="180" spans="1:30" ht="15.75" thickBot="1" x14ac:dyDescent="0.3">
      <c r="A180" s="11"/>
      <c r="B180" s="20"/>
      <c r="C180" s="20"/>
      <c r="D180" s="49" t="s">
        <v>510</v>
      </c>
      <c r="E180" s="49"/>
      <c r="F180" s="18"/>
      <c r="G180" s="20"/>
      <c r="H180" s="49" t="s">
        <v>511</v>
      </c>
      <c r="I180" s="49"/>
      <c r="J180" s="18"/>
      <c r="K180" s="20"/>
      <c r="L180" s="49" t="s">
        <v>512</v>
      </c>
      <c r="M180" s="49"/>
      <c r="N180" s="18"/>
      <c r="O180" s="20"/>
      <c r="P180" s="49" t="s">
        <v>513</v>
      </c>
      <c r="Q180" s="49"/>
      <c r="R180" s="18"/>
      <c r="S180" s="20"/>
      <c r="T180" s="49" t="s">
        <v>514</v>
      </c>
      <c r="U180" s="49"/>
      <c r="V180" s="18"/>
      <c r="W180" s="20"/>
      <c r="X180" s="49" t="s">
        <v>84</v>
      </c>
      <c r="Y180" s="49"/>
      <c r="Z180" s="18"/>
      <c r="AA180" s="20"/>
      <c r="AB180" s="49" t="s">
        <v>513</v>
      </c>
      <c r="AC180" s="49"/>
      <c r="AD180" s="13"/>
    </row>
    <row r="181" spans="1:30" ht="15.75" thickTop="1" x14ac:dyDescent="0.25">
      <c r="A181" s="11"/>
      <c r="B181" s="10"/>
      <c r="C181" s="10"/>
      <c r="D181" s="57" t="s">
        <v>289</v>
      </c>
      <c r="E181" s="57"/>
      <c r="F181" s="57"/>
      <c r="G181" s="57"/>
      <c r="H181" s="57"/>
      <c r="I181" s="57"/>
      <c r="J181" s="57"/>
      <c r="K181" s="57"/>
      <c r="L181" s="57"/>
      <c r="M181" s="57"/>
      <c r="N181" s="57"/>
      <c r="O181" s="57"/>
      <c r="P181" s="57"/>
      <c r="Q181" s="57"/>
      <c r="R181" s="57"/>
      <c r="S181" s="57"/>
      <c r="T181" s="57"/>
      <c r="U181" s="57"/>
      <c r="V181" s="57"/>
      <c r="W181" s="57"/>
      <c r="X181" s="57"/>
      <c r="Y181" s="57"/>
      <c r="Z181" s="57"/>
      <c r="AA181" s="57"/>
      <c r="AB181" s="57"/>
      <c r="AC181" s="57"/>
      <c r="AD181" s="13"/>
    </row>
    <row r="182" spans="1:30" x14ac:dyDescent="0.25">
      <c r="A182" s="11"/>
      <c r="B182" s="10"/>
      <c r="C182" s="10"/>
      <c r="D182" s="37"/>
      <c r="E182" s="37"/>
      <c r="F182" s="13"/>
      <c r="G182" s="10"/>
      <c r="H182" s="37"/>
      <c r="I182" s="37"/>
      <c r="J182" s="13"/>
      <c r="K182" s="10"/>
      <c r="L182" s="37"/>
      <c r="M182" s="37"/>
      <c r="N182" s="13"/>
      <c r="O182" s="10"/>
      <c r="P182" s="37"/>
      <c r="Q182" s="37"/>
      <c r="R182" s="13"/>
      <c r="S182" s="10"/>
      <c r="T182" s="37"/>
      <c r="U182" s="37"/>
      <c r="V182" s="13"/>
      <c r="W182" s="10"/>
      <c r="X182" s="37"/>
      <c r="Y182" s="37"/>
      <c r="Z182" s="13"/>
      <c r="AA182" s="10"/>
      <c r="AB182" s="37"/>
      <c r="AC182" s="37"/>
      <c r="AD182" s="13"/>
    </row>
    <row r="183" spans="1:30" x14ac:dyDescent="0.25">
      <c r="A183" s="11"/>
      <c r="B183" s="22" t="s">
        <v>515</v>
      </c>
      <c r="C183" s="10"/>
      <c r="D183" s="37"/>
      <c r="E183" s="37"/>
      <c r="F183" s="13"/>
      <c r="G183" s="10"/>
      <c r="H183" s="37"/>
      <c r="I183" s="37"/>
      <c r="J183" s="13"/>
      <c r="K183" s="10"/>
      <c r="L183" s="37"/>
      <c r="M183" s="37"/>
      <c r="N183" s="13"/>
      <c r="O183" s="10"/>
      <c r="P183" s="37"/>
      <c r="Q183" s="37"/>
      <c r="R183" s="13"/>
      <c r="S183" s="10"/>
      <c r="T183" s="37"/>
      <c r="U183" s="37"/>
      <c r="V183" s="13"/>
      <c r="W183" s="10"/>
      <c r="X183" s="37"/>
      <c r="Y183" s="37"/>
      <c r="Z183" s="13"/>
      <c r="AA183" s="10"/>
      <c r="AB183" s="37"/>
      <c r="AC183" s="37"/>
      <c r="AD183" s="13"/>
    </row>
    <row r="184" spans="1:30" x14ac:dyDescent="0.25">
      <c r="A184" s="11"/>
      <c r="B184" s="23" t="s">
        <v>516</v>
      </c>
      <c r="C184" s="10"/>
      <c r="D184" s="37"/>
      <c r="E184" s="37"/>
      <c r="F184" s="13"/>
      <c r="G184" s="10"/>
      <c r="H184" s="37"/>
      <c r="I184" s="37"/>
      <c r="J184" s="13"/>
      <c r="K184" s="10"/>
      <c r="L184" s="37"/>
      <c r="M184" s="37"/>
      <c r="N184" s="13"/>
      <c r="O184" s="10"/>
      <c r="P184" s="37"/>
      <c r="Q184" s="37"/>
      <c r="R184" s="13"/>
      <c r="S184" s="10"/>
      <c r="T184" s="37"/>
      <c r="U184" s="37"/>
      <c r="V184" s="13"/>
      <c r="W184" s="10"/>
      <c r="X184" s="37"/>
      <c r="Y184" s="37"/>
      <c r="Z184" s="13"/>
      <c r="AA184" s="10"/>
      <c r="AB184" s="37"/>
      <c r="AC184" s="37"/>
      <c r="AD184" s="13"/>
    </row>
    <row r="185" spans="1:30" x14ac:dyDescent="0.25">
      <c r="A185" s="11"/>
      <c r="B185" s="47" t="s">
        <v>436</v>
      </c>
      <c r="C185" s="22"/>
      <c r="D185" s="22" t="s">
        <v>216</v>
      </c>
      <c r="E185" s="17">
        <v>912</v>
      </c>
      <c r="F185" s="13"/>
      <c r="G185" s="22"/>
      <c r="H185" s="22" t="s">
        <v>216</v>
      </c>
      <c r="I185" s="25">
        <v>1223</v>
      </c>
      <c r="J185" s="13"/>
      <c r="K185" s="22"/>
      <c r="L185" s="22" t="s">
        <v>216</v>
      </c>
      <c r="M185" s="25">
        <v>2135</v>
      </c>
      <c r="N185" s="13"/>
      <c r="O185" s="22"/>
      <c r="P185" s="22" t="s">
        <v>216</v>
      </c>
      <c r="Q185" s="25">
        <v>158395</v>
      </c>
      <c r="R185" s="13"/>
      <c r="S185" s="22"/>
      <c r="T185" s="22" t="s">
        <v>216</v>
      </c>
      <c r="U185" s="25">
        <v>1223</v>
      </c>
      <c r="V185" s="13"/>
      <c r="W185" s="22"/>
      <c r="X185" s="22" t="s">
        <v>216</v>
      </c>
      <c r="Y185" s="25">
        <v>160530</v>
      </c>
      <c r="Z185" s="13"/>
      <c r="AA185" s="22"/>
      <c r="AB185" s="22" t="s">
        <v>216</v>
      </c>
      <c r="AC185" s="17" t="s">
        <v>255</v>
      </c>
      <c r="AD185" s="13"/>
    </row>
    <row r="186" spans="1:30" x14ac:dyDescent="0.25">
      <c r="A186" s="11"/>
      <c r="B186" s="23" t="s">
        <v>437</v>
      </c>
      <c r="C186" s="10"/>
      <c r="D186" s="22"/>
      <c r="E186" s="17"/>
      <c r="F186" s="13"/>
      <c r="G186" s="10"/>
      <c r="H186" s="22"/>
      <c r="I186" s="17"/>
      <c r="J186" s="13"/>
      <c r="K186" s="10"/>
      <c r="L186" s="22"/>
      <c r="M186" s="17"/>
      <c r="N186" s="13"/>
      <c r="O186" s="10"/>
      <c r="P186" s="22"/>
      <c r="Q186" s="17"/>
      <c r="R186" s="13"/>
      <c r="S186" s="10"/>
      <c r="T186" s="22"/>
      <c r="U186" s="17"/>
      <c r="V186" s="13"/>
      <c r="W186" s="10"/>
      <c r="X186" s="22"/>
      <c r="Y186" s="17"/>
      <c r="Z186" s="13"/>
      <c r="AA186" s="10"/>
      <c r="AB186" s="22"/>
      <c r="AC186" s="17"/>
      <c r="AD186" s="13"/>
    </row>
    <row r="187" spans="1:30" x14ac:dyDescent="0.25">
      <c r="A187" s="11"/>
      <c r="B187" s="47" t="s">
        <v>436</v>
      </c>
      <c r="C187" s="22"/>
      <c r="D187" s="22"/>
      <c r="E187" s="17" t="s">
        <v>255</v>
      </c>
      <c r="F187" s="13"/>
      <c r="G187" s="22"/>
      <c r="H187" s="22"/>
      <c r="I187" s="17">
        <v>95</v>
      </c>
      <c r="J187" s="13"/>
      <c r="K187" s="22"/>
      <c r="L187" s="22"/>
      <c r="M187" s="17">
        <v>95</v>
      </c>
      <c r="N187" s="13"/>
      <c r="O187" s="22"/>
      <c r="P187" s="22"/>
      <c r="Q187" s="25">
        <v>14058</v>
      </c>
      <c r="R187" s="13"/>
      <c r="S187" s="22"/>
      <c r="T187" s="22"/>
      <c r="U187" s="17">
        <v>95</v>
      </c>
      <c r="V187" s="13"/>
      <c r="W187" s="22"/>
      <c r="X187" s="22"/>
      <c r="Y187" s="25">
        <v>14153</v>
      </c>
      <c r="Z187" s="13"/>
      <c r="AA187" s="22"/>
      <c r="AB187" s="22"/>
      <c r="AC187" s="17" t="s">
        <v>255</v>
      </c>
      <c r="AD187" s="13"/>
    </row>
    <row r="188" spans="1:30" x14ac:dyDescent="0.25">
      <c r="A188" s="11"/>
      <c r="B188" s="23" t="s">
        <v>438</v>
      </c>
      <c r="C188" s="22"/>
      <c r="D188" s="22"/>
      <c r="E188" s="17" t="s">
        <v>255</v>
      </c>
      <c r="F188" s="13"/>
      <c r="G188" s="22"/>
      <c r="H188" s="22"/>
      <c r="I188" s="17" t="s">
        <v>255</v>
      </c>
      <c r="J188" s="13"/>
      <c r="K188" s="22"/>
      <c r="L188" s="22"/>
      <c r="M188" s="17" t="s">
        <v>255</v>
      </c>
      <c r="N188" s="13"/>
      <c r="O188" s="22"/>
      <c r="P188" s="22"/>
      <c r="Q188" s="25">
        <v>6921</v>
      </c>
      <c r="R188" s="13"/>
      <c r="S188" s="22"/>
      <c r="T188" s="22"/>
      <c r="U188" s="17" t="s">
        <v>255</v>
      </c>
      <c r="V188" s="13"/>
      <c r="W188" s="22"/>
      <c r="X188" s="22"/>
      <c r="Y188" s="25">
        <v>6921</v>
      </c>
      <c r="Z188" s="13"/>
      <c r="AA188" s="22"/>
      <c r="AB188" s="22"/>
      <c r="AC188" s="17" t="s">
        <v>255</v>
      </c>
      <c r="AD188" s="13"/>
    </row>
    <row r="189" spans="1:30" x14ac:dyDescent="0.25">
      <c r="A189" s="11"/>
      <c r="B189" s="23" t="s">
        <v>439</v>
      </c>
      <c r="C189" s="22"/>
      <c r="D189" s="22"/>
      <c r="E189" s="17" t="s">
        <v>255</v>
      </c>
      <c r="F189" s="13"/>
      <c r="G189" s="22"/>
      <c r="H189" s="22"/>
      <c r="I189" s="17">
        <v>165</v>
      </c>
      <c r="J189" s="13"/>
      <c r="K189" s="22"/>
      <c r="L189" s="22"/>
      <c r="M189" s="17">
        <v>165</v>
      </c>
      <c r="N189" s="13"/>
      <c r="O189" s="22"/>
      <c r="P189" s="22"/>
      <c r="Q189" s="25">
        <v>47628</v>
      </c>
      <c r="R189" s="13"/>
      <c r="S189" s="22"/>
      <c r="T189" s="22"/>
      <c r="U189" s="17">
        <v>165</v>
      </c>
      <c r="V189" s="13"/>
      <c r="W189" s="22"/>
      <c r="X189" s="22"/>
      <c r="Y189" s="25">
        <v>47793</v>
      </c>
      <c r="Z189" s="13"/>
      <c r="AA189" s="22"/>
      <c r="AB189" s="22"/>
      <c r="AC189" s="17" t="s">
        <v>255</v>
      </c>
      <c r="AD189" s="13"/>
    </row>
    <row r="190" spans="1:30" ht="15.75" thickBot="1" x14ac:dyDescent="0.3">
      <c r="A190" s="11"/>
      <c r="B190" s="22" t="s">
        <v>440</v>
      </c>
      <c r="C190" s="22"/>
      <c r="D190" s="26"/>
      <c r="E190" s="28" t="s">
        <v>255</v>
      </c>
      <c r="F190" s="13"/>
      <c r="G190" s="22"/>
      <c r="H190" s="26"/>
      <c r="I190" s="28" t="s">
        <v>255</v>
      </c>
      <c r="J190" s="13"/>
      <c r="K190" s="22"/>
      <c r="L190" s="26"/>
      <c r="M190" s="28" t="s">
        <v>255</v>
      </c>
      <c r="N190" s="13"/>
      <c r="O190" s="22"/>
      <c r="P190" s="26"/>
      <c r="Q190" s="28">
        <v>786</v>
      </c>
      <c r="R190" s="13"/>
      <c r="S190" s="22"/>
      <c r="T190" s="26"/>
      <c r="U190" s="28" t="s">
        <v>255</v>
      </c>
      <c r="V190" s="13"/>
      <c r="W190" s="22"/>
      <c r="X190" s="26"/>
      <c r="Y190" s="28">
        <v>786</v>
      </c>
      <c r="Z190" s="13"/>
      <c r="AA190" s="22"/>
      <c r="AB190" s="26"/>
      <c r="AC190" s="28" t="s">
        <v>255</v>
      </c>
      <c r="AD190" s="13"/>
    </row>
    <row r="191" spans="1:30" ht="15.75" thickTop="1" x14ac:dyDescent="0.25">
      <c r="A191" s="11"/>
      <c r="B191" s="10"/>
      <c r="C191" s="10"/>
      <c r="D191" s="22"/>
      <c r="E191" s="17"/>
      <c r="F191" s="13"/>
      <c r="G191" s="10"/>
      <c r="H191" s="22"/>
      <c r="I191" s="17"/>
      <c r="J191" s="13"/>
      <c r="K191" s="10"/>
      <c r="L191" s="22"/>
      <c r="M191" s="17"/>
      <c r="N191" s="13"/>
      <c r="O191" s="10"/>
      <c r="P191" s="22"/>
      <c r="Q191" s="17"/>
      <c r="R191" s="13"/>
      <c r="S191" s="10"/>
      <c r="T191" s="22"/>
      <c r="U191" s="17"/>
      <c r="V191" s="13"/>
      <c r="W191" s="10"/>
      <c r="X191" s="22"/>
      <c r="Y191" s="17"/>
      <c r="Z191" s="13"/>
      <c r="AA191" s="10"/>
      <c r="AB191" s="22"/>
      <c r="AC191" s="17"/>
      <c r="AD191" s="13"/>
    </row>
    <row r="192" spans="1:30" ht="15.75" thickBot="1" x14ac:dyDescent="0.3">
      <c r="A192" s="11"/>
      <c r="B192" s="22" t="s">
        <v>212</v>
      </c>
      <c r="C192" s="22"/>
      <c r="D192" s="29" t="s">
        <v>216</v>
      </c>
      <c r="E192" s="41">
        <v>912</v>
      </c>
      <c r="F192" s="13"/>
      <c r="G192" s="22"/>
      <c r="H192" s="29" t="s">
        <v>216</v>
      </c>
      <c r="I192" s="30">
        <v>1483</v>
      </c>
      <c r="J192" s="13"/>
      <c r="K192" s="22"/>
      <c r="L192" s="29" t="s">
        <v>216</v>
      </c>
      <c r="M192" s="30">
        <v>2395</v>
      </c>
      <c r="N192" s="13"/>
      <c r="O192" s="22"/>
      <c r="P192" s="29" t="s">
        <v>216</v>
      </c>
      <c r="Q192" s="30">
        <v>227788</v>
      </c>
      <c r="R192" s="13"/>
      <c r="S192" s="22"/>
      <c r="T192" s="29" t="s">
        <v>216</v>
      </c>
      <c r="U192" s="30">
        <v>1483</v>
      </c>
      <c r="V192" s="13"/>
      <c r="W192" s="22"/>
      <c r="X192" s="29" t="s">
        <v>216</v>
      </c>
      <c r="Y192" s="30">
        <v>230183</v>
      </c>
      <c r="Z192" s="13"/>
      <c r="AA192" s="22"/>
      <c r="AB192" s="29" t="s">
        <v>216</v>
      </c>
      <c r="AC192" s="41" t="s">
        <v>255</v>
      </c>
      <c r="AD192" s="13"/>
    </row>
    <row r="193" spans="1:30" ht="15.75" thickTop="1" x14ac:dyDescent="0.25">
      <c r="A193" s="11"/>
      <c r="B193" s="10"/>
      <c r="C193" s="10"/>
      <c r="D193" s="22"/>
      <c r="E193" s="17"/>
      <c r="F193" s="13"/>
      <c r="G193" s="10"/>
      <c r="H193" s="22"/>
      <c r="I193" s="17"/>
      <c r="J193" s="13"/>
      <c r="K193" s="10"/>
      <c r="L193" s="22"/>
      <c r="M193" s="17"/>
      <c r="N193" s="13"/>
      <c r="O193" s="10"/>
      <c r="P193" s="22"/>
      <c r="Q193" s="17"/>
      <c r="R193" s="13"/>
      <c r="S193" s="10"/>
      <c r="T193" s="22"/>
      <c r="U193" s="17"/>
      <c r="V193" s="13"/>
      <c r="W193" s="10"/>
      <c r="X193" s="22"/>
      <c r="Y193" s="17"/>
      <c r="Z193" s="13"/>
      <c r="AA193" s="10"/>
      <c r="AB193" s="22"/>
      <c r="AC193" s="17"/>
      <c r="AD193" s="13"/>
    </row>
    <row r="194" spans="1:30" x14ac:dyDescent="0.25">
      <c r="A194" s="11"/>
      <c r="B194" s="10"/>
      <c r="C194" s="22"/>
      <c r="D194" s="34" t="s">
        <v>501</v>
      </c>
      <c r="E194" s="34"/>
      <c r="F194" s="34"/>
      <c r="G194" s="34"/>
      <c r="H194" s="34"/>
      <c r="I194" s="34"/>
      <c r="J194" s="34"/>
      <c r="K194" s="34"/>
      <c r="L194" s="34"/>
      <c r="M194" s="34"/>
      <c r="N194" s="34"/>
      <c r="O194" s="34"/>
      <c r="P194" s="34"/>
      <c r="Q194" s="34"/>
      <c r="R194" s="34"/>
      <c r="S194" s="34"/>
      <c r="T194" s="34"/>
      <c r="U194" s="34"/>
      <c r="V194" s="34"/>
      <c r="W194" s="34"/>
      <c r="X194" s="34"/>
      <c r="Y194" s="34"/>
      <c r="Z194" s="34"/>
      <c r="AA194" s="34"/>
      <c r="AB194" s="34"/>
      <c r="AC194" s="34"/>
      <c r="AD194" s="13"/>
    </row>
    <row r="195" spans="1:30" x14ac:dyDescent="0.25">
      <c r="A195" s="11"/>
      <c r="B195" s="10"/>
      <c r="C195" s="10"/>
      <c r="D195" s="22"/>
      <c r="E195" s="34" t="s">
        <v>517</v>
      </c>
      <c r="F195" s="34"/>
      <c r="G195" s="34"/>
      <c r="H195" s="34"/>
      <c r="I195" s="34"/>
      <c r="J195" s="34"/>
      <c r="K195" s="34"/>
      <c r="L195" s="34"/>
      <c r="M195" s="34"/>
      <c r="N195" s="34"/>
      <c r="O195" s="34"/>
      <c r="P195" s="34"/>
      <c r="Q195" s="34"/>
      <c r="R195" s="34"/>
      <c r="S195" s="34"/>
      <c r="T195" s="34"/>
      <c r="U195" s="34"/>
      <c r="V195" s="34"/>
      <c r="W195" s="34"/>
      <c r="X195" s="34"/>
      <c r="Y195" s="34"/>
      <c r="Z195" s="34"/>
      <c r="AA195" s="34"/>
      <c r="AB195" s="34"/>
      <c r="AC195" s="34"/>
      <c r="AD195" s="13"/>
    </row>
    <row r="196" spans="1:30" x14ac:dyDescent="0.25">
      <c r="A196" s="11"/>
      <c r="B196" s="10"/>
      <c r="C196" s="10"/>
      <c r="D196" s="22"/>
      <c r="E196" s="17"/>
      <c r="F196" s="13"/>
      <c r="G196" s="10"/>
      <c r="H196" s="22"/>
      <c r="I196" s="17"/>
      <c r="J196" s="13"/>
      <c r="K196" s="10"/>
      <c r="L196" s="22"/>
      <c r="M196" s="17"/>
      <c r="N196" s="13"/>
      <c r="O196" s="10"/>
      <c r="P196" s="22"/>
      <c r="Q196" s="17"/>
      <c r="R196" s="13"/>
      <c r="S196" s="10"/>
      <c r="T196" s="22"/>
      <c r="U196" s="17"/>
      <c r="V196" s="13"/>
      <c r="W196" s="10"/>
      <c r="X196" s="22"/>
      <c r="Y196" s="17"/>
      <c r="Z196" s="13"/>
      <c r="AA196" s="22"/>
      <c r="AB196" s="34" t="s">
        <v>503</v>
      </c>
      <c r="AC196" s="34"/>
      <c r="AD196" s="13"/>
    </row>
    <row r="197" spans="1:30" x14ac:dyDescent="0.25">
      <c r="A197" s="11"/>
      <c r="B197" s="10"/>
      <c r="C197" s="10"/>
      <c r="D197" s="22"/>
      <c r="E197" s="17"/>
      <c r="F197" s="13"/>
      <c r="G197" s="10"/>
      <c r="H197" s="22"/>
      <c r="I197" s="17"/>
      <c r="J197" s="13"/>
      <c r="K197" s="10"/>
      <c r="L197" s="22"/>
      <c r="M197" s="17"/>
      <c r="N197" s="13"/>
      <c r="O197" s="10"/>
      <c r="P197" s="22"/>
      <c r="Q197" s="17"/>
      <c r="R197" s="13"/>
      <c r="S197" s="10"/>
      <c r="T197" s="22"/>
      <c r="U197" s="17"/>
      <c r="V197" s="13"/>
      <c r="W197" s="10"/>
      <c r="X197" s="22"/>
      <c r="Y197" s="17"/>
      <c r="Z197" s="13"/>
      <c r="AA197" s="22"/>
      <c r="AB197" s="34" t="s">
        <v>504</v>
      </c>
      <c r="AC197" s="34"/>
      <c r="AD197" s="13"/>
    </row>
    <row r="198" spans="1:30" x14ac:dyDescent="0.25">
      <c r="A198" s="11"/>
      <c r="B198" s="10"/>
      <c r="C198" s="10"/>
      <c r="D198" s="22"/>
      <c r="E198" s="20" t="s">
        <v>505</v>
      </c>
      <c r="F198" s="13"/>
      <c r="G198" s="10"/>
      <c r="H198" s="22"/>
      <c r="I198" s="20" t="s">
        <v>506</v>
      </c>
      <c r="J198" s="13"/>
      <c r="K198" s="10"/>
      <c r="L198" s="22"/>
      <c r="M198" s="59" t="s">
        <v>507</v>
      </c>
      <c r="N198" s="13"/>
      <c r="O198" s="10"/>
      <c r="P198" s="22"/>
      <c r="Q198" s="59" t="s">
        <v>508</v>
      </c>
      <c r="R198" s="13"/>
      <c r="S198" s="10"/>
      <c r="T198" s="22"/>
      <c r="U198" s="17"/>
      <c r="V198" s="13"/>
      <c r="W198" s="10"/>
      <c r="X198" s="22"/>
      <c r="Y198" s="20" t="s">
        <v>518</v>
      </c>
      <c r="Z198" s="13"/>
      <c r="AA198" s="22"/>
      <c r="AB198" s="34" t="s">
        <v>509</v>
      </c>
      <c r="AC198" s="34"/>
      <c r="AD198" s="13"/>
    </row>
    <row r="199" spans="1:30" ht="15.75" thickBot="1" x14ac:dyDescent="0.3">
      <c r="A199" s="11"/>
      <c r="B199" s="10"/>
      <c r="C199" s="10"/>
      <c r="D199" s="26"/>
      <c r="E199" s="48" t="s">
        <v>510</v>
      </c>
      <c r="F199" s="13"/>
      <c r="G199" s="10"/>
      <c r="H199" s="26"/>
      <c r="I199" s="48" t="s">
        <v>511</v>
      </c>
      <c r="J199" s="13"/>
      <c r="K199" s="10"/>
      <c r="L199" s="26"/>
      <c r="M199" s="48" t="s">
        <v>512</v>
      </c>
      <c r="N199" s="13"/>
      <c r="O199" s="10"/>
      <c r="P199" s="26"/>
      <c r="Q199" s="48" t="s">
        <v>519</v>
      </c>
      <c r="R199" s="13"/>
      <c r="S199" s="10"/>
      <c r="T199" s="26"/>
      <c r="U199" s="65" t="s">
        <v>514</v>
      </c>
      <c r="V199" s="13"/>
      <c r="W199" s="10"/>
      <c r="X199" s="26"/>
      <c r="Y199" s="48" t="s">
        <v>520</v>
      </c>
      <c r="Z199" s="13"/>
      <c r="AA199" s="22"/>
      <c r="AB199" s="49" t="s">
        <v>513</v>
      </c>
      <c r="AC199" s="49"/>
      <c r="AD199" s="13"/>
    </row>
    <row r="200" spans="1:30" ht="15.75" thickTop="1" x14ac:dyDescent="0.25">
      <c r="A200" s="11"/>
      <c r="B200" s="10"/>
      <c r="C200" s="10"/>
      <c r="D200" s="22"/>
      <c r="E200" s="57" t="s">
        <v>289</v>
      </c>
      <c r="F200" s="57"/>
      <c r="G200" s="57"/>
      <c r="H200" s="57"/>
      <c r="I200" s="57"/>
      <c r="J200" s="57"/>
      <c r="K200" s="57"/>
      <c r="L200" s="57"/>
      <c r="M200" s="57"/>
      <c r="N200" s="57"/>
      <c r="O200" s="57"/>
      <c r="P200" s="57"/>
      <c r="Q200" s="57"/>
      <c r="R200" s="57"/>
      <c r="S200" s="57"/>
      <c r="T200" s="57"/>
      <c r="U200" s="57"/>
      <c r="V200" s="57"/>
      <c r="W200" s="57"/>
      <c r="X200" s="57"/>
      <c r="Y200" s="57"/>
      <c r="Z200" s="57"/>
      <c r="AA200" s="57"/>
      <c r="AB200" s="57"/>
      <c r="AC200" s="57"/>
      <c r="AD200" s="13"/>
    </row>
    <row r="201" spans="1:30" x14ac:dyDescent="0.25">
      <c r="A201" s="11"/>
      <c r="B201" s="22" t="s">
        <v>515</v>
      </c>
      <c r="C201" s="10"/>
      <c r="D201" s="22"/>
      <c r="E201" s="17"/>
      <c r="F201" s="13"/>
      <c r="G201" s="10"/>
      <c r="H201" s="22"/>
      <c r="I201" s="17"/>
      <c r="J201" s="13"/>
      <c r="K201" s="10"/>
      <c r="L201" s="22"/>
      <c r="M201" s="17"/>
      <c r="N201" s="13"/>
      <c r="O201" s="10"/>
      <c r="P201" s="22"/>
      <c r="Q201" s="17"/>
      <c r="R201" s="13"/>
      <c r="S201" s="10"/>
      <c r="T201" s="22"/>
      <c r="U201" s="17"/>
      <c r="V201" s="13"/>
      <c r="W201" s="10"/>
      <c r="X201" s="22"/>
      <c r="Y201" s="17"/>
      <c r="Z201" s="13"/>
      <c r="AA201" s="10"/>
      <c r="AB201" s="22"/>
      <c r="AC201" s="17"/>
      <c r="AD201" s="13"/>
    </row>
    <row r="202" spans="1:30" x14ac:dyDescent="0.25">
      <c r="A202" s="11"/>
      <c r="B202" s="23" t="s">
        <v>516</v>
      </c>
      <c r="C202" s="10"/>
      <c r="D202" s="22"/>
      <c r="E202" s="17"/>
      <c r="F202" s="13"/>
      <c r="G202" s="10"/>
      <c r="H202" s="22"/>
      <c r="I202" s="17"/>
      <c r="J202" s="13"/>
      <c r="K202" s="10"/>
      <c r="L202" s="22"/>
      <c r="M202" s="17"/>
      <c r="N202" s="13"/>
      <c r="O202" s="10"/>
      <c r="P202" s="22"/>
      <c r="Q202" s="17"/>
      <c r="R202" s="13"/>
      <c r="S202" s="10"/>
      <c r="T202" s="22"/>
      <c r="U202" s="17"/>
      <c r="V202" s="13"/>
      <c r="W202" s="10"/>
      <c r="X202" s="22"/>
      <c r="Y202" s="17"/>
      <c r="Z202" s="13"/>
      <c r="AA202" s="10"/>
      <c r="AB202" s="22"/>
      <c r="AC202" s="17"/>
      <c r="AD202" s="13"/>
    </row>
    <row r="203" spans="1:30" x14ac:dyDescent="0.25">
      <c r="A203" s="11"/>
      <c r="B203" s="47" t="s">
        <v>436</v>
      </c>
      <c r="C203" s="22"/>
      <c r="D203" s="22" t="s">
        <v>216</v>
      </c>
      <c r="E203" s="25">
        <v>1915</v>
      </c>
      <c r="F203" s="13"/>
      <c r="G203" s="22"/>
      <c r="H203" s="22" t="s">
        <v>216</v>
      </c>
      <c r="I203" s="25">
        <v>2207</v>
      </c>
      <c r="J203" s="13"/>
      <c r="K203" s="22"/>
      <c r="L203" s="22" t="s">
        <v>216</v>
      </c>
      <c r="M203" s="25">
        <v>4122</v>
      </c>
      <c r="N203" s="13"/>
      <c r="O203" s="22"/>
      <c r="P203" s="22" t="s">
        <v>216</v>
      </c>
      <c r="Q203" s="25">
        <v>153761</v>
      </c>
      <c r="R203" s="13"/>
      <c r="S203" s="22"/>
      <c r="T203" s="22" t="s">
        <v>216</v>
      </c>
      <c r="U203" s="25">
        <v>2207</v>
      </c>
      <c r="V203" s="13"/>
      <c r="W203" s="22"/>
      <c r="X203" s="22" t="s">
        <v>216</v>
      </c>
      <c r="Y203" s="25">
        <v>157883</v>
      </c>
      <c r="Z203" s="13"/>
      <c r="AA203" s="22"/>
      <c r="AB203" s="22"/>
      <c r="AC203" s="17" t="s">
        <v>255</v>
      </c>
      <c r="AD203" s="13"/>
    </row>
    <row r="204" spans="1:30" x14ac:dyDescent="0.25">
      <c r="A204" s="11"/>
      <c r="B204" s="23" t="s">
        <v>437</v>
      </c>
      <c r="C204" s="22"/>
      <c r="D204" s="22"/>
      <c r="E204" s="17" t="s">
        <v>255</v>
      </c>
      <c r="F204" s="13"/>
      <c r="G204" s="22"/>
      <c r="H204" s="22"/>
      <c r="I204" s="17">
        <v>95</v>
      </c>
      <c r="J204" s="13"/>
      <c r="K204" s="22"/>
      <c r="L204" s="22"/>
      <c r="M204" s="17">
        <v>95</v>
      </c>
      <c r="N204" s="13"/>
      <c r="O204" s="22"/>
      <c r="P204" s="22"/>
      <c r="Q204" s="25">
        <v>15214</v>
      </c>
      <c r="R204" s="13"/>
      <c r="S204" s="22"/>
      <c r="T204" s="22"/>
      <c r="U204" s="17">
        <v>95</v>
      </c>
      <c r="V204" s="13"/>
      <c r="W204" s="22"/>
      <c r="X204" s="22"/>
      <c r="Y204" s="25">
        <v>15309</v>
      </c>
      <c r="Z204" s="13"/>
      <c r="AA204" s="22"/>
      <c r="AB204" s="22"/>
      <c r="AC204" s="17" t="s">
        <v>255</v>
      </c>
      <c r="AD204" s="13"/>
    </row>
    <row r="205" spans="1:30" x14ac:dyDescent="0.25">
      <c r="A205" s="11"/>
      <c r="B205" s="23" t="s">
        <v>438</v>
      </c>
      <c r="C205" s="22"/>
      <c r="D205" s="22"/>
      <c r="E205" s="17" t="s">
        <v>255</v>
      </c>
      <c r="F205" s="13"/>
      <c r="G205" s="22"/>
      <c r="H205" s="22"/>
      <c r="I205" s="17" t="s">
        <v>255</v>
      </c>
      <c r="J205" s="13"/>
      <c r="K205" s="22"/>
      <c r="L205" s="22"/>
      <c r="M205" s="17" t="s">
        <v>255</v>
      </c>
      <c r="N205" s="13"/>
      <c r="O205" s="22"/>
      <c r="P205" s="22"/>
      <c r="Q205" s="25">
        <v>7141</v>
      </c>
      <c r="R205" s="13"/>
      <c r="S205" s="22"/>
      <c r="T205" s="22"/>
      <c r="U205" s="17" t="s">
        <v>255</v>
      </c>
      <c r="V205" s="13"/>
      <c r="W205" s="22"/>
      <c r="X205" s="22"/>
      <c r="Y205" s="25">
        <v>7141</v>
      </c>
      <c r="Z205" s="13"/>
      <c r="AA205" s="22"/>
      <c r="AB205" s="22"/>
      <c r="AC205" s="17" t="s">
        <v>255</v>
      </c>
      <c r="AD205" s="13"/>
    </row>
    <row r="206" spans="1:30" x14ac:dyDescent="0.25">
      <c r="A206" s="11"/>
      <c r="B206" s="23" t="s">
        <v>439</v>
      </c>
      <c r="C206" s="22"/>
      <c r="D206" s="22"/>
      <c r="E206" s="17" t="s">
        <v>255</v>
      </c>
      <c r="F206" s="13"/>
      <c r="G206" s="22"/>
      <c r="H206" s="22"/>
      <c r="I206" s="17">
        <v>679</v>
      </c>
      <c r="J206" s="13"/>
      <c r="K206" s="22"/>
      <c r="L206" s="22"/>
      <c r="M206" s="17">
        <v>679</v>
      </c>
      <c r="N206" s="13"/>
      <c r="O206" s="22"/>
      <c r="P206" s="22"/>
      <c r="Q206" s="25">
        <v>45109</v>
      </c>
      <c r="R206" s="13"/>
      <c r="S206" s="22"/>
      <c r="T206" s="22"/>
      <c r="U206" s="17">
        <v>679</v>
      </c>
      <c r="V206" s="13"/>
      <c r="W206" s="22"/>
      <c r="X206" s="22"/>
      <c r="Y206" s="25">
        <v>45788</v>
      </c>
      <c r="Z206" s="13"/>
      <c r="AA206" s="22"/>
      <c r="AB206" s="22"/>
      <c r="AC206" s="17" t="s">
        <v>255</v>
      </c>
      <c r="AD206" s="13"/>
    </row>
    <row r="207" spans="1:30" ht="15.75" thickBot="1" x14ac:dyDescent="0.3">
      <c r="A207" s="11"/>
      <c r="B207" s="67" t="s">
        <v>440</v>
      </c>
      <c r="C207" s="22"/>
      <c r="D207" s="26"/>
      <c r="E207" s="28" t="s">
        <v>255</v>
      </c>
      <c r="F207" s="13"/>
      <c r="G207" s="22"/>
      <c r="H207" s="26"/>
      <c r="I207" s="28" t="s">
        <v>255</v>
      </c>
      <c r="J207" s="13"/>
      <c r="K207" s="22"/>
      <c r="L207" s="26"/>
      <c r="M207" s="28" t="s">
        <v>255</v>
      </c>
      <c r="N207" s="13"/>
      <c r="O207" s="22"/>
      <c r="P207" s="26"/>
      <c r="Q207" s="28">
        <v>770</v>
      </c>
      <c r="R207" s="13"/>
      <c r="S207" s="22"/>
      <c r="T207" s="26"/>
      <c r="U207" s="28" t="s">
        <v>255</v>
      </c>
      <c r="V207" s="13"/>
      <c r="W207" s="22"/>
      <c r="X207" s="26"/>
      <c r="Y207" s="28">
        <v>770</v>
      </c>
      <c r="Z207" s="13"/>
      <c r="AA207" s="22"/>
      <c r="AB207" s="26"/>
      <c r="AC207" s="28" t="s">
        <v>255</v>
      </c>
      <c r="AD207" s="13"/>
    </row>
    <row r="208" spans="1:30" ht="16.5" thickTop="1" thickBot="1" x14ac:dyDescent="0.3">
      <c r="A208" s="11"/>
      <c r="B208" s="22" t="s">
        <v>212</v>
      </c>
      <c r="C208" s="22"/>
      <c r="D208" s="29" t="s">
        <v>216</v>
      </c>
      <c r="E208" s="30">
        <v>1915</v>
      </c>
      <c r="F208" s="13"/>
      <c r="G208" s="22"/>
      <c r="H208" s="29" t="s">
        <v>216</v>
      </c>
      <c r="I208" s="30">
        <v>2981</v>
      </c>
      <c r="J208" s="13"/>
      <c r="K208" s="22"/>
      <c r="L208" s="29" t="s">
        <v>216</v>
      </c>
      <c r="M208" s="30">
        <v>4896</v>
      </c>
      <c r="N208" s="13"/>
      <c r="O208" s="22"/>
      <c r="P208" s="26" t="s">
        <v>216</v>
      </c>
      <c r="Q208" s="30">
        <v>221995</v>
      </c>
      <c r="R208" s="13"/>
      <c r="S208" s="22"/>
      <c r="T208" s="29" t="s">
        <v>216</v>
      </c>
      <c r="U208" s="30">
        <v>2981</v>
      </c>
      <c r="V208" s="13"/>
      <c r="W208" s="22"/>
      <c r="X208" s="29" t="s">
        <v>216</v>
      </c>
      <c r="Y208" s="30">
        <v>226891</v>
      </c>
      <c r="Z208" s="13"/>
      <c r="AA208" s="22"/>
      <c r="AB208" s="29"/>
      <c r="AC208" s="41" t="s">
        <v>255</v>
      </c>
      <c r="AD208" s="13"/>
    </row>
    <row r="209" spans="1:30" ht="15.75" thickTop="1" x14ac:dyDescent="0.25">
      <c r="A209" s="11"/>
      <c r="B209" s="38" t="s">
        <v>521</v>
      </c>
      <c r="C209" s="38"/>
      <c r="D209" s="38"/>
      <c r="E209" s="38"/>
      <c r="F209" s="38"/>
      <c r="G209" s="38"/>
      <c r="H209" s="38"/>
      <c r="I209" s="38"/>
      <c r="J209" s="38"/>
      <c r="K209" s="38"/>
      <c r="L209" s="38"/>
      <c r="M209" s="38"/>
      <c r="N209" s="38"/>
      <c r="O209" s="38"/>
      <c r="P209" s="38"/>
      <c r="Q209" s="38"/>
      <c r="R209" s="38"/>
      <c r="S209" s="38"/>
      <c r="T209" s="38"/>
      <c r="U209" s="38"/>
      <c r="V209" s="38"/>
      <c r="W209" s="38"/>
      <c r="X209" s="38"/>
      <c r="Y209" s="38"/>
      <c r="Z209" s="38"/>
      <c r="AA209" s="38"/>
      <c r="AB209" s="38"/>
      <c r="AC209" s="38"/>
      <c r="AD209" s="38"/>
    </row>
    <row r="210" spans="1:30" x14ac:dyDescent="0.25">
      <c r="A210" s="11"/>
      <c r="B210" s="10"/>
      <c r="C210" s="22"/>
      <c r="D210" s="34" t="s">
        <v>522</v>
      </c>
      <c r="E210" s="34"/>
      <c r="F210" s="34"/>
      <c r="G210" s="34"/>
      <c r="H210" s="34"/>
      <c r="I210" s="34"/>
      <c r="J210" s="34"/>
      <c r="K210" s="34"/>
      <c r="L210" s="34"/>
      <c r="M210" s="34"/>
      <c r="N210" s="34"/>
      <c r="O210" s="34"/>
      <c r="P210" s="34"/>
      <c r="Q210" s="34"/>
      <c r="R210" s="34"/>
      <c r="S210" s="34"/>
      <c r="T210" s="34"/>
      <c r="U210" s="34"/>
      <c r="V210" s="34"/>
      <c r="W210" s="34"/>
      <c r="X210" s="34"/>
      <c r="Y210" s="34"/>
      <c r="Z210" s="34"/>
      <c r="AA210" s="34"/>
      <c r="AB210" s="34"/>
      <c r="AC210" s="34"/>
      <c r="AD210" s="13"/>
    </row>
    <row r="211" spans="1:30" x14ac:dyDescent="0.25">
      <c r="A211" s="11"/>
      <c r="B211" s="10"/>
      <c r="C211" s="10"/>
      <c r="D211" s="57" t="s">
        <v>502</v>
      </c>
      <c r="E211" s="57"/>
      <c r="F211" s="57"/>
      <c r="G211" s="57"/>
      <c r="H211" s="57"/>
      <c r="I211" s="57"/>
      <c r="J211" s="57"/>
      <c r="K211" s="57"/>
      <c r="L211" s="57"/>
      <c r="M211" s="57"/>
      <c r="N211" s="57"/>
      <c r="O211" s="57"/>
      <c r="P211" s="57"/>
      <c r="Q211" s="57"/>
      <c r="R211" s="57"/>
      <c r="S211" s="57"/>
      <c r="T211" s="57"/>
      <c r="U211" s="57"/>
      <c r="V211" s="57"/>
      <c r="W211" s="57"/>
      <c r="X211" s="57"/>
      <c r="Y211" s="57"/>
      <c r="Z211" s="57"/>
      <c r="AA211" s="57"/>
      <c r="AB211" s="57"/>
      <c r="AC211" s="57"/>
      <c r="AD211" s="13"/>
    </row>
    <row r="212" spans="1:30" x14ac:dyDescent="0.25">
      <c r="A212" s="11"/>
      <c r="B212" s="10"/>
      <c r="C212" s="10"/>
      <c r="D212" s="37"/>
      <c r="E212" s="37"/>
      <c r="F212" s="13"/>
      <c r="G212" s="10"/>
      <c r="H212" s="37"/>
      <c r="I212" s="37"/>
      <c r="J212" s="13"/>
      <c r="K212" s="10"/>
      <c r="L212" s="37"/>
      <c r="M212" s="37"/>
      <c r="N212" s="13"/>
      <c r="O212" s="10"/>
      <c r="P212" s="37"/>
      <c r="Q212" s="37"/>
      <c r="R212" s="13"/>
      <c r="S212" s="10"/>
      <c r="T212" s="37"/>
      <c r="U212" s="37"/>
      <c r="V212" s="13"/>
      <c r="W212" s="10"/>
      <c r="X212" s="37"/>
      <c r="Y212" s="37"/>
      <c r="Z212" s="13"/>
      <c r="AA212" s="22"/>
      <c r="AB212" s="34" t="s">
        <v>503</v>
      </c>
      <c r="AC212" s="34"/>
      <c r="AD212" s="13"/>
    </row>
    <row r="213" spans="1:30" x14ac:dyDescent="0.25">
      <c r="A213" s="11"/>
      <c r="B213" s="10"/>
      <c r="C213" s="10"/>
      <c r="D213" s="37"/>
      <c r="E213" s="37"/>
      <c r="F213" s="13"/>
      <c r="G213" s="10"/>
      <c r="H213" s="37"/>
      <c r="I213" s="37"/>
      <c r="J213" s="13"/>
      <c r="K213" s="10"/>
      <c r="L213" s="37"/>
      <c r="M213" s="37"/>
      <c r="N213" s="13"/>
      <c r="O213" s="10"/>
      <c r="P213" s="37"/>
      <c r="Q213" s="37"/>
      <c r="R213" s="13"/>
      <c r="S213" s="10"/>
      <c r="T213" s="37"/>
      <c r="U213" s="37"/>
      <c r="V213" s="13"/>
      <c r="W213" s="10"/>
      <c r="X213" s="37"/>
      <c r="Y213" s="37"/>
      <c r="Z213" s="13"/>
      <c r="AA213" s="22"/>
      <c r="AB213" s="34" t="s">
        <v>504</v>
      </c>
      <c r="AC213" s="34"/>
      <c r="AD213" s="13"/>
    </row>
    <row r="214" spans="1:30" x14ac:dyDescent="0.25">
      <c r="A214" s="11"/>
      <c r="B214" s="10"/>
      <c r="C214" s="22"/>
      <c r="D214" s="34" t="s">
        <v>505</v>
      </c>
      <c r="E214" s="34"/>
      <c r="F214" s="18"/>
      <c r="G214" s="20"/>
      <c r="H214" s="34" t="s">
        <v>506</v>
      </c>
      <c r="I214" s="34"/>
      <c r="J214" s="18"/>
      <c r="K214" s="20"/>
      <c r="L214" s="34" t="s">
        <v>507</v>
      </c>
      <c r="M214" s="34"/>
      <c r="N214" s="18"/>
      <c r="O214" s="20"/>
      <c r="P214" s="34" t="s">
        <v>508</v>
      </c>
      <c r="Q214" s="34"/>
      <c r="R214" s="18"/>
      <c r="S214" s="20"/>
      <c r="T214" s="34"/>
      <c r="U214" s="34"/>
      <c r="V214" s="18"/>
      <c r="W214" s="20"/>
      <c r="X214" s="34" t="s">
        <v>212</v>
      </c>
      <c r="Y214" s="34"/>
      <c r="Z214" s="18"/>
      <c r="AA214" s="20"/>
      <c r="AB214" s="34" t="s">
        <v>509</v>
      </c>
      <c r="AC214" s="34"/>
      <c r="AD214" s="18"/>
    </row>
    <row r="215" spans="1:30" ht="15.75" thickBot="1" x14ac:dyDescent="0.3">
      <c r="A215" s="11"/>
      <c r="B215" s="20"/>
      <c r="C215" s="20"/>
      <c r="D215" s="49" t="s">
        <v>510</v>
      </c>
      <c r="E215" s="49"/>
      <c r="F215" s="18"/>
      <c r="G215" s="20"/>
      <c r="H215" s="49" t="s">
        <v>511</v>
      </c>
      <c r="I215" s="49"/>
      <c r="J215" s="18"/>
      <c r="K215" s="20"/>
      <c r="L215" s="49" t="s">
        <v>512</v>
      </c>
      <c r="M215" s="49"/>
      <c r="N215" s="18"/>
      <c r="O215" s="20"/>
      <c r="P215" s="49" t="s">
        <v>513</v>
      </c>
      <c r="Q215" s="49"/>
      <c r="R215" s="18"/>
      <c r="S215" s="20"/>
      <c r="T215" s="49" t="s">
        <v>514</v>
      </c>
      <c r="U215" s="49"/>
      <c r="V215" s="18"/>
      <c r="W215" s="20"/>
      <c r="X215" s="49" t="s">
        <v>84</v>
      </c>
      <c r="Y215" s="49"/>
      <c r="Z215" s="18"/>
      <c r="AA215" s="20"/>
      <c r="AB215" s="49" t="s">
        <v>513</v>
      </c>
      <c r="AC215" s="49"/>
      <c r="AD215" s="13"/>
    </row>
    <row r="216" spans="1:30" ht="15.75" thickTop="1" x14ac:dyDescent="0.25">
      <c r="A216" s="11"/>
      <c r="B216" s="10"/>
      <c r="C216" s="10"/>
      <c r="D216" s="68"/>
      <c r="E216" s="68"/>
      <c r="F216" s="13"/>
      <c r="G216" s="10"/>
      <c r="H216" s="68"/>
      <c r="I216" s="68"/>
      <c r="J216" s="13"/>
      <c r="K216" s="10"/>
      <c r="L216" s="68"/>
      <c r="M216" s="68"/>
      <c r="N216" s="13"/>
      <c r="O216" s="22"/>
      <c r="P216" s="38" t="s">
        <v>297</v>
      </c>
      <c r="Q216" s="38"/>
      <c r="R216" s="38"/>
      <c r="S216" s="38"/>
      <c r="T216" s="38"/>
      <c r="U216" s="38"/>
      <c r="V216" s="13"/>
      <c r="W216" s="10"/>
      <c r="X216" s="68"/>
      <c r="Y216" s="68"/>
      <c r="Z216" s="13"/>
      <c r="AA216" s="10"/>
      <c r="AB216" s="68"/>
      <c r="AC216" s="68"/>
      <c r="AD216" s="13"/>
    </row>
    <row r="217" spans="1:30" x14ac:dyDescent="0.25">
      <c r="A217" s="11"/>
      <c r="B217" s="22" t="s">
        <v>515</v>
      </c>
      <c r="C217" s="10"/>
      <c r="D217" s="37"/>
      <c r="E217" s="37"/>
      <c r="F217" s="13"/>
      <c r="G217" s="10"/>
      <c r="H217" s="37"/>
      <c r="I217" s="37"/>
      <c r="J217" s="13"/>
      <c r="K217" s="10"/>
      <c r="L217" s="37"/>
      <c r="M217" s="37"/>
      <c r="N217" s="13"/>
      <c r="O217" s="10"/>
      <c r="P217" s="37"/>
      <c r="Q217" s="37"/>
      <c r="R217" s="13"/>
      <c r="S217" s="10"/>
      <c r="T217" s="37"/>
      <c r="U217" s="37"/>
      <c r="V217" s="13"/>
      <c r="W217" s="10"/>
      <c r="X217" s="37"/>
      <c r="Y217" s="37"/>
      <c r="Z217" s="13"/>
      <c r="AA217" s="10"/>
      <c r="AB217" s="37"/>
      <c r="AC217" s="37"/>
      <c r="AD217" s="13"/>
    </row>
    <row r="218" spans="1:30" x14ac:dyDescent="0.25">
      <c r="A218" s="11"/>
      <c r="B218" s="23" t="s">
        <v>516</v>
      </c>
      <c r="C218" s="10"/>
      <c r="D218" s="37"/>
      <c r="E218" s="37"/>
      <c r="F218" s="13"/>
      <c r="G218" s="10"/>
      <c r="H218" s="37"/>
      <c r="I218" s="37"/>
      <c r="J218" s="13"/>
      <c r="K218" s="10"/>
      <c r="L218" s="37"/>
      <c r="M218" s="37"/>
      <c r="N218" s="13"/>
      <c r="O218" s="10"/>
      <c r="P218" s="37"/>
      <c r="Q218" s="37"/>
      <c r="R218" s="13"/>
      <c r="S218" s="10"/>
      <c r="T218" s="37"/>
      <c r="U218" s="37"/>
      <c r="V218" s="13"/>
      <c r="W218" s="10"/>
      <c r="X218" s="37"/>
      <c r="Y218" s="37"/>
      <c r="Z218" s="13"/>
      <c r="AA218" s="10"/>
      <c r="AB218" s="37"/>
      <c r="AC218" s="37"/>
      <c r="AD218" s="13"/>
    </row>
    <row r="219" spans="1:30" x14ac:dyDescent="0.25">
      <c r="A219" s="11"/>
      <c r="B219" s="47" t="s">
        <v>436</v>
      </c>
      <c r="C219" s="22"/>
      <c r="D219" s="22" t="s">
        <v>216</v>
      </c>
      <c r="E219" s="17">
        <v>312</v>
      </c>
      <c r="F219" s="13"/>
      <c r="G219" s="22"/>
      <c r="H219" s="22" t="s">
        <v>216</v>
      </c>
      <c r="I219" s="25">
        <v>2707</v>
      </c>
      <c r="J219" s="13"/>
      <c r="K219" s="22"/>
      <c r="L219" s="22" t="s">
        <v>216</v>
      </c>
      <c r="M219" s="25">
        <v>3019</v>
      </c>
      <c r="N219" s="13"/>
      <c r="O219" s="22"/>
      <c r="P219" s="22" t="s">
        <v>216</v>
      </c>
      <c r="Q219" s="25">
        <v>69076</v>
      </c>
      <c r="R219" s="13"/>
      <c r="S219" s="22"/>
      <c r="T219" s="22" t="s">
        <v>216</v>
      </c>
      <c r="U219" s="25">
        <v>2707</v>
      </c>
      <c r="V219" s="13"/>
      <c r="W219" s="22"/>
      <c r="X219" s="22" t="s">
        <v>216</v>
      </c>
      <c r="Y219" s="25">
        <v>72095</v>
      </c>
      <c r="Z219" s="13"/>
      <c r="AA219" s="22"/>
      <c r="AB219" s="22" t="s">
        <v>216</v>
      </c>
      <c r="AC219" s="17" t="s">
        <v>255</v>
      </c>
      <c r="AD219" s="13"/>
    </row>
    <row r="220" spans="1:30" x14ac:dyDescent="0.25">
      <c r="A220" s="11"/>
      <c r="B220" s="23" t="s">
        <v>437</v>
      </c>
      <c r="C220" s="10"/>
      <c r="D220" s="22"/>
      <c r="E220" s="17"/>
      <c r="F220" s="13"/>
      <c r="G220" s="10"/>
      <c r="H220" s="22"/>
      <c r="I220" s="17"/>
      <c r="J220" s="13"/>
      <c r="K220" s="10"/>
      <c r="L220" s="22"/>
      <c r="M220" s="17"/>
      <c r="N220" s="13"/>
      <c r="O220" s="10"/>
      <c r="P220" s="22"/>
      <c r="Q220" s="17"/>
      <c r="R220" s="13"/>
      <c r="S220" s="10"/>
      <c r="T220" s="22"/>
      <c r="U220" s="17"/>
      <c r="V220" s="13"/>
      <c r="W220" s="10"/>
      <c r="X220" s="22"/>
      <c r="Y220" s="17"/>
      <c r="Z220" s="13"/>
      <c r="AA220" s="10"/>
      <c r="AB220" s="22"/>
      <c r="AC220" s="17"/>
      <c r="AD220" s="13"/>
    </row>
    <row r="221" spans="1:30" x14ac:dyDescent="0.25">
      <c r="A221" s="11"/>
      <c r="B221" s="47" t="s">
        <v>436</v>
      </c>
      <c r="C221" s="22"/>
      <c r="D221" s="22"/>
      <c r="E221" s="17" t="s">
        <v>255</v>
      </c>
      <c r="F221" s="13"/>
      <c r="G221" s="22"/>
      <c r="H221" s="22"/>
      <c r="I221" s="17" t="s">
        <v>255</v>
      </c>
      <c r="J221" s="13"/>
      <c r="K221" s="22"/>
      <c r="L221" s="22"/>
      <c r="M221" s="17" t="s">
        <v>255</v>
      </c>
      <c r="N221" s="13"/>
      <c r="O221" s="22"/>
      <c r="P221" s="22"/>
      <c r="Q221" s="25">
        <v>5068</v>
      </c>
      <c r="R221" s="13"/>
      <c r="S221" s="22"/>
      <c r="T221" s="22"/>
      <c r="U221" s="17" t="s">
        <v>255</v>
      </c>
      <c r="V221" s="13"/>
      <c r="W221" s="22"/>
      <c r="X221" s="22"/>
      <c r="Y221" s="25">
        <v>5068</v>
      </c>
      <c r="Z221" s="13"/>
      <c r="AA221" s="22"/>
      <c r="AB221" s="22"/>
      <c r="AC221" s="17" t="s">
        <v>255</v>
      </c>
      <c r="AD221" s="13"/>
    </row>
    <row r="222" spans="1:30" x14ac:dyDescent="0.25">
      <c r="A222" s="11"/>
      <c r="B222" s="23" t="s">
        <v>438</v>
      </c>
      <c r="C222" s="22"/>
      <c r="D222" s="22"/>
      <c r="E222" s="17" t="s">
        <v>255</v>
      </c>
      <c r="F222" s="13"/>
      <c r="G222" s="22"/>
      <c r="H222" s="22"/>
      <c r="I222" s="17" t="s">
        <v>255</v>
      </c>
      <c r="J222" s="13"/>
      <c r="K222" s="22"/>
      <c r="L222" s="22"/>
      <c r="M222" s="17" t="s">
        <v>255</v>
      </c>
      <c r="N222" s="13"/>
      <c r="O222" s="22"/>
      <c r="P222" s="22"/>
      <c r="Q222" s="17" t="s">
        <v>255</v>
      </c>
      <c r="R222" s="13"/>
      <c r="S222" s="22"/>
      <c r="T222" s="22"/>
      <c r="U222" s="17" t="s">
        <v>255</v>
      </c>
      <c r="V222" s="13"/>
      <c r="W222" s="22"/>
      <c r="X222" s="22"/>
      <c r="Y222" s="17" t="s">
        <v>255</v>
      </c>
      <c r="Z222" s="13"/>
      <c r="AA222" s="22"/>
      <c r="AB222" s="22"/>
      <c r="AC222" s="17" t="s">
        <v>255</v>
      </c>
      <c r="AD222" s="13"/>
    </row>
    <row r="223" spans="1:30" x14ac:dyDescent="0.25">
      <c r="A223" s="11"/>
      <c r="B223" s="23" t="s">
        <v>439</v>
      </c>
      <c r="C223" s="22"/>
      <c r="D223" s="22"/>
      <c r="E223" s="17" t="s">
        <v>255</v>
      </c>
      <c r="F223" s="13"/>
      <c r="G223" s="22"/>
      <c r="H223" s="22"/>
      <c r="I223" s="17">
        <v>519</v>
      </c>
      <c r="J223" s="13"/>
      <c r="K223" s="22"/>
      <c r="L223" s="22"/>
      <c r="M223" s="17">
        <v>519</v>
      </c>
      <c r="N223" s="13"/>
      <c r="O223" s="22"/>
      <c r="P223" s="22"/>
      <c r="Q223" s="25">
        <v>24289</v>
      </c>
      <c r="R223" s="13"/>
      <c r="S223" s="22"/>
      <c r="T223" s="22"/>
      <c r="U223" s="17">
        <v>519</v>
      </c>
      <c r="V223" s="13"/>
      <c r="W223" s="22"/>
      <c r="X223" s="22"/>
      <c r="Y223" s="25">
        <v>24808</v>
      </c>
      <c r="Z223" s="13"/>
      <c r="AA223" s="22"/>
      <c r="AB223" s="22"/>
      <c r="AC223" s="17" t="s">
        <v>255</v>
      </c>
      <c r="AD223" s="13"/>
    </row>
    <row r="224" spans="1:30" ht="15.75" thickBot="1" x14ac:dyDescent="0.3">
      <c r="A224" s="11"/>
      <c r="B224" s="22" t="s">
        <v>440</v>
      </c>
      <c r="C224" s="22"/>
      <c r="D224" s="26"/>
      <c r="E224" s="28" t="s">
        <v>255</v>
      </c>
      <c r="F224" s="13"/>
      <c r="G224" s="22"/>
      <c r="H224" s="26"/>
      <c r="I224" s="28">
        <v>123</v>
      </c>
      <c r="J224" s="13"/>
      <c r="K224" s="22"/>
      <c r="L224" s="26"/>
      <c r="M224" s="28">
        <v>123</v>
      </c>
      <c r="N224" s="13"/>
      <c r="O224" s="22"/>
      <c r="P224" s="26"/>
      <c r="Q224" s="28">
        <v>67</v>
      </c>
      <c r="R224" s="13"/>
      <c r="S224" s="22"/>
      <c r="T224" s="26"/>
      <c r="U224" s="28">
        <v>123</v>
      </c>
      <c r="V224" s="13"/>
      <c r="W224" s="22"/>
      <c r="X224" s="26"/>
      <c r="Y224" s="28">
        <v>190</v>
      </c>
      <c r="Z224" s="13"/>
      <c r="AA224" s="22"/>
      <c r="AB224" s="26"/>
      <c r="AC224" s="28" t="s">
        <v>255</v>
      </c>
      <c r="AD224" s="13"/>
    </row>
    <row r="225" spans="1:30" ht="16.5" thickTop="1" thickBot="1" x14ac:dyDescent="0.3">
      <c r="A225" s="11"/>
      <c r="B225" s="22" t="s">
        <v>212</v>
      </c>
      <c r="C225" s="22"/>
      <c r="D225" s="29" t="s">
        <v>216</v>
      </c>
      <c r="E225" s="41">
        <v>312</v>
      </c>
      <c r="F225" s="13"/>
      <c r="G225" s="22"/>
      <c r="H225" s="29" t="s">
        <v>216</v>
      </c>
      <c r="I225" s="30">
        <v>3349</v>
      </c>
      <c r="J225" s="13"/>
      <c r="K225" s="22"/>
      <c r="L225" s="29" t="s">
        <v>216</v>
      </c>
      <c r="M225" s="30">
        <v>3661</v>
      </c>
      <c r="N225" s="13"/>
      <c r="O225" s="22"/>
      <c r="P225" s="29" t="s">
        <v>216</v>
      </c>
      <c r="Q225" s="30">
        <v>98500</v>
      </c>
      <c r="R225" s="13"/>
      <c r="S225" s="22"/>
      <c r="T225" s="29" t="s">
        <v>216</v>
      </c>
      <c r="U225" s="30">
        <v>3349</v>
      </c>
      <c r="V225" s="13"/>
      <c r="W225" s="22"/>
      <c r="X225" s="29" t="s">
        <v>216</v>
      </c>
      <c r="Y225" s="30">
        <v>102161</v>
      </c>
      <c r="Z225" s="13"/>
      <c r="AA225" s="22"/>
      <c r="AB225" s="29" t="s">
        <v>216</v>
      </c>
      <c r="AC225" s="41" t="s">
        <v>255</v>
      </c>
      <c r="AD225" s="13"/>
    </row>
    <row r="226" spans="1:30" ht="15.75" thickTop="1" x14ac:dyDescent="0.25">
      <c r="A226" s="11"/>
      <c r="B226" s="10"/>
      <c r="C226" s="10"/>
      <c r="D226" s="22"/>
      <c r="E226" s="17"/>
      <c r="F226" s="13"/>
      <c r="G226" s="10"/>
      <c r="H226" s="22"/>
      <c r="I226" s="17"/>
      <c r="J226" s="13"/>
      <c r="K226" s="10"/>
      <c r="L226" s="22"/>
      <c r="M226" s="17"/>
      <c r="N226" s="13"/>
      <c r="O226" s="10"/>
      <c r="P226" s="22"/>
      <c r="Q226" s="17"/>
      <c r="R226" s="13"/>
      <c r="S226" s="10"/>
      <c r="T226" s="22"/>
      <c r="U226" s="17"/>
      <c r="V226" s="13"/>
      <c r="W226" s="10"/>
      <c r="X226" s="22"/>
      <c r="Y226" s="17"/>
      <c r="Z226" s="13"/>
      <c r="AA226" s="10"/>
      <c r="AB226" s="22"/>
      <c r="AC226" s="17"/>
      <c r="AD226" s="13"/>
    </row>
    <row r="227" spans="1:30" x14ac:dyDescent="0.25">
      <c r="A227" s="11"/>
      <c r="B227" s="10"/>
      <c r="C227" s="22"/>
      <c r="D227" s="34" t="s">
        <v>522</v>
      </c>
      <c r="E227" s="34"/>
      <c r="F227" s="34"/>
      <c r="G227" s="34"/>
      <c r="H227" s="34"/>
      <c r="I227" s="34"/>
      <c r="J227" s="34"/>
      <c r="K227" s="34"/>
      <c r="L227" s="34"/>
      <c r="M227" s="34"/>
      <c r="N227" s="34"/>
      <c r="O227" s="34"/>
      <c r="P227" s="34"/>
      <c r="Q227" s="34"/>
      <c r="R227" s="34"/>
      <c r="S227" s="34"/>
      <c r="T227" s="34"/>
      <c r="U227" s="34"/>
      <c r="V227" s="34"/>
      <c r="W227" s="34"/>
      <c r="X227" s="34"/>
      <c r="Y227" s="34"/>
      <c r="Z227" s="34"/>
      <c r="AA227" s="34"/>
      <c r="AB227" s="34"/>
      <c r="AC227" s="34"/>
      <c r="AD227" s="13"/>
    </row>
    <row r="228" spans="1:30" x14ac:dyDescent="0.25">
      <c r="A228" s="11"/>
      <c r="B228" s="10"/>
      <c r="C228" s="10"/>
      <c r="D228" s="22"/>
      <c r="E228" s="57" t="s">
        <v>523</v>
      </c>
      <c r="F228" s="57"/>
      <c r="G228" s="57"/>
      <c r="H228" s="57"/>
      <c r="I228" s="57"/>
      <c r="J228" s="57"/>
      <c r="K228" s="57"/>
      <c r="L228" s="57"/>
      <c r="M228" s="57"/>
      <c r="N228" s="57"/>
      <c r="O228" s="57"/>
      <c r="P228" s="57"/>
      <c r="Q228" s="57"/>
      <c r="R228" s="57"/>
      <c r="S228" s="57"/>
      <c r="T228" s="57"/>
      <c r="U228" s="57"/>
      <c r="V228" s="57"/>
      <c r="W228" s="57"/>
      <c r="X228" s="57"/>
      <c r="Y228" s="57"/>
      <c r="Z228" s="57"/>
      <c r="AA228" s="57"/>
      <c r="AB228" s="57"/>
      <c r="AC228" s="57"/>
      <c r="AD228" s="13"/>
    </row>
    <row r="229" spans="1:30" x14ac:dyDescent="0.25">
      <c r="A229" s="11"/>
      <c r="B229" s="10"/>
      <c r="C229" s="10"/>
      <c r="D229" s="22"/>
      <c r="E229" s="20"/>
      <c r="F229" s="18"/>
      <c r="G229" s="20"/>
      <c r="H229" s="20"/>
      <c r="I229" s="20"/>
      <c r="J229" s="18"/>
      <c r="K229" s="20"/>
      <c r="L229" s="20"/>
      <c r="M229" s="20"/>
      <c r="N229" s="18"/>
      <c r="O229" s="20"/>
      <c r="P229" s="20"/>
      <c r="Q229" s="20"/>
      <c r="R229" s="18"/>
      <c r="S229" s="20"/>
      <c r="T229" s="20"/>
      <c r="U229" s="20"/>
      <c r="V229" s="18"/>
      <c r="W229" s="20"/>
      <c r="X229" s="20"/>
      <c r="Y229" s="20"/>
      <c r="Z229" s="18"/>
      <c r="AA229" s="20"/>
      <c r="AB229" s="34" t="s">
        <v>503</v>
      </c>
      <c r="AC229" s="34"/>
      <c r="AD229" s="18"/>
    </row>
    <row r="230" spans="1:30" x14ac:dyDescent="0.25">
      <c r="A230" s="11"/>
      <c r="B230" s="20"/>
      <c r="C230" s="20"/>
      <c r="D230" s="20"/>
      <c r="E230" s="20"/>
      <c r="F230" s="18"/>
      <c r="G230" s="20"/>
      <c r="H230" s="20"/>
      <c r="I230" s="20"/>
      <c r="J230" s="18"/>
      <c r="K230" s="20"/>
      <c r="L230" s="20"/>
      <c r="M230" s="20"/>
      <c r="N230" s="18"/>
      <c r="O230" s="20"/>
      <c r="P230" s="20"/>
      <c r="Q230" s="20"/>
      <c r="R230" s="18"/>
      <c r="S230" s="20"/>
      <c r="T230" s="20"/>
      <c r="U230" s="20"/>
      <c r="V230" s="18"/>
      <c r="W230" s="20"/>
      <c r="X230" s="20"/>
      <c r="Y230" s="20"/>
      <c r="Z230" s="18"/>
      <c r="AA230" s="20"/>
      <c r="AB230" s="34" t="s">
        <v>504</v>
      </c>
      <c r="AC230" s="34"/>
      <c r="AD230" s="18"/>
    </row>
    <row r="231" spans="1:30" x14ac:dyDescent="0.25">
      <c r="A231" s="11"/>
      <c r="B231" s="20"/>
      <c r="C231" s="20"/>
      <c r="D231" s="34" t="s">
        <v>505</v>
      </c>
      <c r="E231" s="34"/>
      <c r="F231" s="18"/>
      <c r="G231" s="20"/>
      <c r="H231" s="34" t="s">
        <v>506</v>
      </c>
      <c r="I231" s="34"/>
      <c r="J231" s="18"/>
      <c r="K231" s="20"/>
      <c r="L231" s="34" t="s">
        <v>507</v>
      </c>
      <c r="M231" s="34"/>
      <c r="N231" s="18"/>
      <c r="O231" s="20"/>
      <c r="P231" s="34" t="s">
        <v>508</v>
      </c>
      <c r="Q231" s="34"/>
      <c r="R231" s="18"/>
      <c r="S231" s="20"/>
      <c r="T231" s="20"/>
      <c r="U231" s="20"/>
      <c r="V231" s="18"/>
      <c r="W231" s="20"/>
      <c r="X231" s="34" t="s">
        <v>518</v>
      </c>
      <c r="Y231" s="34"/>
      <c r="Z231" s="18"/>
      <c r="AA231" s="20"/>
      <c r="AB231" s="34" t="s">
        <v>509</v>
      </c>
      <c r="AC231" s="34"/>
      <c r="AD231" s="18"/>
    </row>
    <row r="232" spans="1:30" ht="15.75" thickBot="1" x14ac:dyDescent="0.3">
      <c r="A232" s="11"/>
      <c r="B232" s="10"/>
      <c r="C232" s="10"/>
      <c r="D232" s="49" t="s">
        <v>510</v>
      </c>
      <c r="E232" s="49"/>
      <c r="F232" s="13"/>
      <c r="G232" s="10"/>
      <c r="H232" s="49" t="s">
        <v>511</v>
      </c>
      <c r="I232" s="49"/>
      <c r="J232" s="13"/>
      <c r="K232" s="10"/>
      <c r="L232" s="49" t="s">
        <v>512</v>
      </c>
      <c r="M232" s="49"/>
      <c r="N232" s="13"/>
      <c r="O232" s="10"/>
      <c r="P232" s="66" t="s">
        <v>513</v>
      </c>
      <c r="Q232" s="66"/>
      <c r="R232" s="13"/>
      <c r="S232" s="10"/>
      <c r="T232" s="49" t="s">
        <v>514</v>
      </c>
      <c r="U232" s="49"/>
      <c r="V232" s="13"/>
      <c r="W232" s="10"/>
      <c r="X232" s="49" t="s">
        <v>520</v>
      </c>
      <c r="Y232" s="49"/>
      <c r="Z232" s="13"/>
      <c r="AA232" s="10"/>
      <c r="AB232" s="49" t="s">
        <v>513</v>
      </c>
      <c r="AC232" s="49"/>
      <c r="AD232" s="13"/>
    </row>
    <row r="233" spans="1:30" ht="15.75" thickTop="1" x14ac:dyDescent="0.25">
      <c r="A233" s="11"/>
      <c r="B233" s="10"/>
      <c r="C233" s="10"/>
      <c r="D233" s="22"/>
      <c r="E233" s="17"/>
      <c r="F233" s="13"/>
      <c r="G233" s="10"/>
      <c r="H233" s="22"/>
      <c r="I233" s="17"/>
      <c r="J233" s="13"/>
      <c r="K233" s="10"/>
      <c r="L233" s="22"/>
      <c r="M233" s="17"/>
      <c r="N233" s="13"/>
      <c r="O233" s="10"/>
      <c r="P233" s="38" t="s">
        <v>297</v>
      </c>
      <c r="Q233" s="38"/>
      <c r="R233" s="38"/>
      <c r="S233" s="38"/>
      <c r="T233" s="38"/>
      <c r="U233" s="38"/>
      <c r="V233" s="13"/>
      <c r="W233" s="10"/>
      <c r="X233" s="22"/>
      <c r="Y233" s="17"/>
      <c r="Z233" s="13"/>
      <c r="AA233" s="10"/>
      <c r="AB233" s="22"/>
      <c r="AC233" s="17"/>
      <c r="AD233" s="13"/>
    </row>
    <row r="234" spans="1:30" x14ac:dyDescent="0.25">
      <c r="A234" s="11"/>
      <c r="B234" s="22" t="s">
        <v>515</v>
      </c>
      <c r="C234" s="10"/>
      <c r="D234" s="22"/>
      <c r="E234" s="17"/>
      <c r="F234" s="13"/>
      <c r="G234" s="10"/>
      <c r="H234" s="22"/>
      <c r="I234" s="17"/>
      <c r="J234" s="13"/>
      <c r="K234" s="10"/>
      <c r="L234" s="22"/>
      <c r="M234" s="17"/>
      <c r="N234" s="13"/>
      <c r="O234" s="10"/>
      <c r="P234" s="22"/>
      <c r="Q234" s="17"/>
      <c r="R234" s="13"/>
      <c r="S234" s="10"/>
      <c r="T234" s="22"/>
      <c r="U234" s="17"/>
      <c r="V234" s="13"/>
      <c r="W234" s="10"/>
      <c r="X234" s="22"/>
      <c r="Y234" s="17"/>
      <c r="Z234" s="13"/>
      <c r="AA234" s="10"/>
      <c r="AB234" s="22"/>
      <c r="AC234" s="17"/>
      <c r="AD234" s="13"/>
    </row>
    <row r="235" spans="1:30" x14ac:dyDescent="0.25">
      <c r="A235" s="11"/>
      <c r="B235" s="23" t="s">
        <v>516</v>
      </c>
      <c r="C235" s="10"/>
      <c r="D235" s="22"/>
      <c r="E235" s="17"/>
      <c r="F235" s="13"/>
      <c r="G235" s="10"/>
      <c r="H235" s="22"/>
      <c r="I235" s="17"/>
      <c r="J235" s="13"/>
      <c r="K235" s="10"/>
      <c r="L235" s="22"/>
      <c r="M235" s="17"/>
      <c r="N235" s="13"/>
      <c r="O235" s="10"/>
      <c r="P235" s="22"/>
      <c r="Q235" s="17"/>
      <c r="R235" s="13"/>
      <c r="S235" s="10"/>
      <c r="T235" s="22"/>
      <c r="U235" s="17"/>
      <c r="V235" s="13"/>
      <c r="W235" s="10"/>
      <c r="X235" s="22"/>
      <c r="Y235" s="17"/>
      <c r="Z235" s="13"/>
      <c r="AA235" s="10"/>
      <c r="AB235" s="22"/>
      <c r="AC235" s="17"/>
      <c r="AD235" s="13"/>
    </row>
    <row r="236" spans="1:30" x14ac:dyDescent="0.25">
      <c r="A236" s="11"/>
      <c r="B236" s="47" t="s">
        <v>436</v>
      </c>
      <c r="C236" s="22"/>
      <c r="D236" s="22" t="s">
        <v>216</v>
      </c>
      <c r="E236" s="25">
        <v>2221</v>
      </c>
      <c r="F236" s="13"/>
      <c r="G236" s="22"/>
      <c r="H236" s="22" t="s">
        <v>216</v>
      </c>
      <c r="I236" s="25">
        <v>3287</v>
      </c>
      <c r="J236" s="13"/>
      <c r="K236" s="22"/>
      <c r="L236" s="22" t="s">
        <v>216</v>
      </c>
      <c r="M236" s="25">
        <v>5508</v>
      </c>
      <c r="N236" s="13"/>
      <c r="O236" s="22"/>
      <c r="P236" s="22" t="s">
        <v>216</v>
      </c>
      <c r="Q236" s="25">
        <v>72845</v>
      </c>
      <c r="R236" s="13"/>
      <c r="S236" s="22"/>
      <c r="T236" s="22" t="s">
        <v>216</v>
      </c>
      <c r="U236" s="25">
        <v>3287</v>
      </c>
      <c r="V236" s="13"/>
      <c r="W236" s="22"/>
      <c r="X236" s="22" t="s">
        <v>216</v>
      </c>
      <c r="Y236" s="25">
        <v>78353</v>
      </c>
      <c r="Z236" s="13"/>
      <c r="AA236" s="22"/>
      <c r="AB236" s="22" t="s">
        <v>216</v>
      </c>
      <c r="AC236" s="17" t="s">
        <v>255</v>
      </c>
      <c r="AD236" s="13"/>
    </row>
    <row r="237" spans="1:30" x14ac:dyDescent="0.25">
      <c r="A237" s="11"/>
      <c r="B237" s="23" t="s">
        <v>437</v>
      </c>
      <c r="C237" s="22"/>
      <c r="D237" s="22"/>
      <c r="E237" s="17">
        <v>56</v>
      </c>
      <c r="F237" s="13"/>
      <c r="G237" s="22"/>
      <c r="H237" s="22"/>
      <c r="I237" s="17" t="s">
        <v>255</v>
      </c>
      <c r="J237" s="13"/>
      <c r="K237" s="22"/>
      <c r="L237" s="22"/>
      <c r="M237" s="17">
        <v>56</v>
      </c>
      <c r="N237" s="13"/>
      <c r="O237" s="22"/>
      <c r="P237" s="22"/>
      <c r="Q237" s="25">
        <v>7440</v>
      </c>
      <c r="R237" s="13"/>
      <c r="S237" s="22"/>
      <c r="T237" s="22"/>
      <c r="U237" s="17" t="s">
        <v>255</v>
      </c>
      <c r="V237" s="13"/>
      <c r="W237" s="22"/>
      <c r="X237" s="22"/>
      <c r="Y237" s="25">
        <v>7496</v>
      </c>
      <c r="Z237" s="13"/>
      <c r="AA237" s="22"/>
      <c r="AB237" s="22"/>
      <c r="AC237" s="17" t="s">
        <v>255</v>
      </c>
      <c r="AD237" s="13"/>
    </row>
    <row r="238" spans="1:30" x14ac:dyDescent="0.25">
      <c r="A238" s="11"/>
      <c r="B238" s="23" t="s">
        <v>438</v>
      </c>
      <c r="C238" s="22"/>
      <c r="D238" s="22"/>
      <c r="E238" s="17" t="s">
        <v>255</v>
      </c>
      <c r="F238" s="13"/>
      <c r="G238" s="22"/>
      <c r="H238" s="22"/>
      <c r="I238" s="17" t="s">
        <v>255</v>
      </c>
      <c r="J238" s="13"/>
      <c r="K238" s="22"/>
      <c r="L238" s="22"/>
      <c r="M238" s="17" t="s">
        <v>255</v>
      </c>
      <c r="N238" s="13"/>
      <c r="O238" s="22"/>
      <c r="P238" s="22"/>
      <c r="Q238" s="17" t="s">
        <v>255</v>
      </c>
      <c r="R238" s="13"/>
      <c r="S238" s="22"/>
      <c r="T238" s="22"/>
      <c r="U238" s="17" t="s">
        <v>255</v>
      </c>
      <c r="V238" s="13"/>
      <c r="W238" s="22"/>
      <c r="X238" s="22"/>
      <c r="Y238" s="17" t="s">
        <v>255</v>
      </c>
      <c r="Z238" s="13"/>
      <c r="AA238" s="22"/>
      <c r="AB238" s="22"/>
      <c r="AC238" s="17" t="s">
        <v>255</v>
      </c>
      <c r="AD238" s="13"/>
    </row>
    <row r="239" spans="1:30" x14ac:dyDescent="0.25">
      <c r="A239" s="11"/>
      <c r="B239" s="23" t="s">
        <v>439</v>
      </c>
      <c r="C239" s="22"/>
      <c r="D239" s="22"/>
      <c r="E239" s="17">
        <v>336</v>
      </c>
      <c r="F239" s="13"/>
      <c r="G239" s="22"/>
      <c r="H239" s="22"/>
      <c r="I239" s="17">
        <v>676</v>
      </c>
      <c r="J239" s="13"/>
      <c r="K239" s="22"/>
      <c r="L239" s="22"/>
      <c r="M239" s="25">
        <v>1012</v>
      </c>
      <c r="N239" s="13"/>
      <c r="O239" s="22"/>
      <c r="P239" s="22"/>
      <c r="Q239" s="25">
        <v>25955</v>
      </c>
      <c r="R239" s="13"/>
      <c r="S239" s="22"/>
      <c r="T239" s="22"/>
      <c r="U239" s="17">
        <v>676</v>
      </c>
      <c r="V239" s="13"/>
      <c r="W239" s="22"/>
      <c r="X239" s="22"/>
      <c r="Y239" s="25">
        <v>26967</v>
      </c>
      <c r="Z239" s="13"/>
      <c r="AA239" s="22"/>
      <c r="AB239" s="22"/>
      <c r="AC239" s="17" t="s">
        <v>255</v>
      </c>
      <c r="AD239" s="13"/>
    </row>
    <row r="240" spans="1:30" ht="15.75" thickBot="1" x14ac:dyDescent="0.3">
      <c r="A240" s="11"/>
      <c r="B240" s="22" t="s">
        <v>440</v>
      </c>
      <c r="C240" s="22"/>
      <c r="D240" s="26"/>
      <c r="E240" s="28">
        <v>10</v>
      </c>
      <c r="F240" s="13"/>
      <c r="G240" s="22"/>
      <c r="H240" s="26"/>
      <c r="I240" s="28">
        <v>18</v>
      </c>
      <c r="J240" s="13"/>
      <c r="K240" s="22"/>
      <c r="L240" s="26"/>
      <c r="M240" s="28">
        <v>28</v>
      </c>
      <c r="N240" s="13"/>
      <c r="O240" s="22"/>
      <c r="P240" s="26"/>
      <c r="Q240" s="27">
        <v>1480</v>
      </c>
      <c r="R240" s="13"/>
      <c r="S240" s="22"/>
      <c r="T240" s="26"/>
      <c r="U240" s="28">
        <v>18</v>
      </c>
      <c r="V240" s="13"/>
      <c r="W240" s="22"/>
      <c r="X240" s="26"/>
      <c r="Y240" s="27">
        <v>1508</v>
      </c>
      <c r="Z240" s="13"/>
      <c r="AA240" s="22"/>
      <c r="AB240" s="26"/>
      <c r="AC240" s="28" t="s">
        <v>255</v>
      </c>
      <c r="AD240" s="13"/>
    </row>
    <row r="241" spans="1:30" ht="16.5" thickTop="1" thickBot="1" x14ac:dyDescent="0.3">
      <c r="A241" s="11"/>
      <c r="B241" s="22" t="s">
        <v>212</v>
      </c>
      <c r="C241" s="22"/>
      <c r="D241" s="29" t="s">
        <v>216</v>
      </c>
      <c r="E241" s="30">
        <v>2623</v>
      </c>
      <c r="F241" s="13"/>
      <c r="G241" s="22"/>
      <c r="H241" s="29" t="s">
        <v>216</v>
      </c>
      <c r="I241" s="30">
        <v>3981</v>
      </c>
      <c r="J241" s="13"/>
      <c r="K241" s="22"/>
      <c r="L241" s="29" t="s">
        <v>216</v>
      </c>
      <c r="M241" s="30">
        <v>6604</v>
      </c>
      <c r="N241" s="13"/>
      <c r="O241" s="22"/>
      <c r="P241" s="29" t="s">
        <v>216</v>
      </c>
      <c r="Q241" s="30">
        <v>107720</v>
      </c>
      <c r="R241" s="13"/>
      <c r="S241" s="22"/>
      <c r="T241" s="29" t="s">
        <v>216</v>
      </c>
      <c r="U241" s="30">
        <v>3981</v>
      </c>
      <c r="V241" s="13"/>
      <c r="W241" s="22"/>
      <c r="X241" s="29" t="s">
        <v>216</v>
      </c>
      <c r="Y241" s="30">
        <v>114324</v>
      </c>
      <c r="Z241" s="13"/>
      <c r="AA241" s="22"/>
      <c r="AB241" s="29" t="s">
        <v>216</v>
      </c>
      <c r="AC241" s="41" t="s">
        <v>255</v>
      </c>
      <c r="AD241" s="13"/>
    </row>
    <row r="242" spans="1:30" ht="15.75" thickTop="1" x14ac:dyDescent="0.25">
      <c r="A242" s="11" t="s">
        <v>587</v>
      </c>
      <c r="B242" s="36" t="s">
        <v>5</v>
      </c>
      <c r="C242" s="36"/>
      <c r="D242" s="36"/>
      <c r="E242" s="36"/>
      <c r="F242" s="36"/>
      <c r="G242" s="36"/>
      <c r="H242" s="36"/>
      <c r="I242" s="36"/>
      <c r="J242" s="36"/>
      <c r="K242" s="36"/>
      <c r="L242" s="36"/>
      <c r="M242" s="36"/>
      <c r="N242" s="36"/>
      <c r="O242" s="36"/>
      <c r="P242" s="36"/>
      <c r="Q242" s="36"/>
      <c r="R242" s="36"/>
      <c r="S242" s="36"/>
      <c r="T242" s="36"/>
      <c r="U242" s="36"/>
      <c r="V242" s="36"/>
      <c r="W242" s="36"/>
      <c r="X242" s="36"/>
      <c r="Y242" s="36"/>
      <c r="Z242" s="36"/>
      <c r="AA242" s="36"/>
      <c r="AB242" s="36"/>
      <c r="AC242" s="36"/>
      <c r="AD242" s="36"/>
    </row>
    <row r="243" spans="1:30" x14ac:dyDescent="0.25">
      <c r="A243" s="11"/>
      <c r="B243" s="36"/>
      <c r="C243" s="36"/>
      <c r="D243" s="34" t="s">
        <v>524</v>
      </c>
      <c r="E243" s="34"/>
      <c r="F243" s="34"/>
      <c r="G243" s="34"/>
      <c r="H243" s="34"/>
      <c r="I243" s="34"/>
      <c r="J243" s="34"/>
      <c r="K243" s="34"/>
      <c r="L243" s="34"/>
      <c r="M243" s="34"/>
      <c r="N243" s="34"/>
      <c r="O243" s="34"/>
      <c r="P243" s="34"/>
      <c r="Q243" s="34"/>
      <c r="R243" s="34"/>
      <c r="S243" s="34"/>
      <c r="T243" s="34"/>
      <c r="U243" s="34"/>
      <c r="V243" s="39"/>
    </row>
    <row r="244" spans="1:30" x14ac:dyDescent="0.25">
      <c r="A244" s="11"/>
      <c r="B244" s="36"/>
      <c r="C244" s="36"/>
      <c r="D244" s="34" t="s">
        <v>525</v>
      </c>
      <c r="E244" s="34"/>
      <c r="F244" s="34"/>
      <c r="G244" s="34"/>
      <c r="H244" s="34"/>
      <c r="I244" s="34"/>
      <c r="J244" s="34"/>
      <c r="K244" s="34"/>
      <c r="L244" s="34"/>
      <c r="M244" s="34"/>
      <c r="N244" s="34"/>
      <c r="O244" s="34"/>
      <c r="P244" s="34"/>
      <c r="Q244" s="34"/>
      <c r="R244" s="34"/>
      <c r="S244" s="34"/>
      <c r="T244" s="34"/>
      <c r="U244" s="34"/>
      <c r="V244" s="39"/>
    </row>
    <row r="245" spans="1:30" x14ac:dyDescent="0.25">
      <c r="A245" s="11"/>
      <c r="B245" s="10"/>
      <c r="C245" s="10"/>
      <c r="D245" s="37"/>
      <c r="E245" s="37"/>
      <c r="F245" s="37"/>
      <c r="G245" s="37"/>
      <c r="H245" s="37"/>
      <c r="I245" s="37"/>
      <c r="J245" s="37"/>
      <c r="K245" s="37"/>
      <c r="L245" s="37"/>
      <c r="M245" s="37"/>
      <c r="N245" s="37"/>
      <c r="O245" s="37"/>
      <c r="P245" s="37"/>
      <c r="Q245" s="37"/>
      <c r="R245" s="37"/>
      <c r="S245" s="37"/>
      <c r="T245" s="37"/>
      <c r="U245" s="37"/>
      <c r="V245" s="13"/>
    </row>
    <row r="246" spans="1:30" x14ac:dyDescent="0.25">
      <c r="A246" s="11"/>
      <c r="B246" s="10"/>
      <c r="C246" s="10"/>
      <c r="D246" s="37"/>
      <c r="E246" s="37"/>
      <c r="F246" s="18"/>
      <c r="G246" s="20"/>
      <c r="H246" s="34" t="s">
        <v>526</v>
      </c>
      <c r="I246" s="34"/>
      <c r="J246" s="18"/>
      <c r="K246" s="20"/>
      <c r="L246" s="34"/>
      <c r="M246" s="34"/>
      <c r="N246" s="18"/>
      <c r="O246" s="20"/>
      <c r="P246" s="34" t="s">
        <v>527</v>
      </c>
      <c r="Q246" s="34"/>
      <c r="R246" s="18"/>
      <c r="S246" s="20"/>
      <c r="T246" s="34" t="s">
        <v>528</v>
      </c>
      <c r="U246" s="34"/>
      <c r="V246" s="18"/>
    </row>
    <row r="247" spans="1:30" x14ac:dyDescent="0.25">
      <c r="A247" s="11"/>
      <c r="B247" s="20"/>
      <c r="C247" s="20"/>
      <c r="D247" s="34" t="s">
        <v>503</v>
      </c>
      <c r="E247" s="34"/>
      <c r="F247" s="18"/>
      <c r="G247" s="20"/>
      <c r="H247" s="34" t="s">
        <v>529</v>
      </c>
      <c r="I247" s="34"/>
      <c r="J247" s="18"/>
      <c r="K247" s="20"/>
      <c r="L247" s="34" t="s">
        <v>530</v>
      </c>
      <c r="M247" s="34"/>
      <c r="N247" s="18"/>
      <c r="O247" s="20"/>
      <c r="P247" s="34" t="s">
        <v>503</v>
      </c>
      <c r="Q247" s="34"/>
      <c r="R247" s="18"/>
      <c r="S247" s="20"/>
      <c r="T247" s="34" t="s">
        <v>531</v>
      </c>
      <c r="U247" s="34"/>
      <c r="V247" s="18"/>
    </row>
    <row r="248" spans="1:30" ht="15.75" thickBot="1" x14ac:dyDescent="0.3">
      <c r="A248" s="11"/>
      <c r="B248" s="20"/>
      <c r="C248" s="20"/>
      <c r="D248" s="49" t="s">
        <v>504</v>
      </c>
      <c r="E248" s="49"/>
      <c r="F248" s="18"/>
      <c r="G248" s="20"/>
      <c r="H248" s="49" t="s">
        <v>532</v>
      </c>
      <c r="I248" s="49"/>
      <c r="J248" s="18"/>
      <c r="K248" s="20"/>
      <c r="L248" s="49" t="s">
        <v>533</v>
      </c>
      <c r="M248" s="49"/>
      <c r="N248" s="18"/>
      <c r="O248" s="20"/>
      <c r="P248" s="49" t="s">
        <v>504</v>
      </c>
      <c r="Q248" s="49"/>
      <c r="R248" s="18"/>
      <c r="S248" s="20"/>
      <c r="T248" s="49" t="s">
        <v>534</v>
      </c>
      <c r="U248" s="49"/>
      <c r="V248" s="13"/>
    </row>
    <row r="249" spans="1:30" ht="15.75" thickTop="1" x14ac:dyDescent="0.25">
      <c r="A249" s="11"/>
      <c r="B249" s="10"/>
      <c r="C249" s="10"/>
      <c r="D249" s="57" t="s">
        <v>535</v>
      </c>
      <c r="E249" s="57"/>
      <c r="F249" s="57"/>
      <c r="G249" s="57"/>
      <c r="H249" s="57"/>
      <c r="I249" s="57"/>
      <c r="J249" s="57"/>
      <c r="K249" s="57"/>
      <c r="L249" s="57"/>
      <c r="M249" s="57"/>
      <c r="N249" s="57"/>
      <c r="O249" s="57"/>
      <c r="P249" s="57"/>
      <c r="Q249" s="57"/>
      <c r="R249" s="57"/>
      <c r="S249" s="57"/>
      <c r="T249" s="57"/>
      <c r="U249" s="57"/>
      <c r="V249" s="13"/>
    </row>
    <row r="250" spans="1:30" x14ac:dyDescent="0.25">
      <c r="A250" s="11"/>
      <c r="B250" s="22" t="s">
        <v>441</v>
      </c>
      <c r="C250" s="10"/>
      <c r="D250" s="37"/>
      <c r="E250" s="37"/>
      <c r="F250" s="13"/>
      <c r="G250" s="10"/>
      <c r="H250" s="37"/>
      <c r="I250" s="37"/>
      <c r="J250" s="13"/>
      <c r="K250" s="10"/>
      <c r="L250" s="37"/>
      <c r="M250" s="37"/>
      <c r="N250" s="13"/>
      <c r="O250" s="10"/>
      <c r="P250" s="37"/>
      <c r="Q250" s="37"/>
      <c r="R250" s="13"/>
      <c r="S250" s="10"/>
      <c r="T250" s="37"/>
      <c r="U250" s="37"/>
      <c r="V250" s="13"/>
    </row>
    <row r="251" spans="1:30" ht="26.25" x14ac:dyDescent="0.25">
      <c r="A251" s="11"/>
      <c r="B251" s="23" t="s">
        <v>536</v>
      </c>
      <c r="C251" s="10"/>
      <c r="D251" s="37"/>
      <c r="E251" s="37"/>
      <c r="F251" s="13"/>
      <c r="G251" s="10"/>
      <c r="H251" s="37"/>
      <c r="I251" s="37"/>
      <c r="J251" s="13"/>
      <c r="K251" s="10"/>
      <c r="L251" s="37"/>
      <c r="M251" s="37"/>
      <c r="N251" s="13"/>
      <c r="O251" s="10"/>
      <c r="P251" s="37"/>
      <c r="Q251" s="37"/>
      <c r="R251" s="13"/>
      <c r="S251" s="10"/>
      <c r="T251" s="37"/>
      <c r="U251" s="37"/>
      <c r="V251" s="13"/>
    </row>
    <row r="252" spans="1:30" x14ac:dyDescent="0.25">
      <c r="A252" s="11"/>
      <c r="B252" s="23" t="s">
        <v>515</v>
      </c>
      <c r="C252" s="10"/>
      <c r="D252" s="37"/>
      <c r="E252" s="37"/>
      <c r="F252" s="13"/>
      <c r="G252" s="10"/>
      <c r="H252" s="37"/>
      <c r="I252" s="37"/>
      <c r="J252" s="13"/>
      <c r="K252" s="10"/>
      <c r="L252" s="37"/>
      <c r="M252" s="37"/>
      <c r="N252" s="13"/>
      <c r="O252" s="10"/>
      <c r="P252" s="37"/>
      <c r="Q252" s="37"/>
      <c r="R252" s="13"/>
      <c r="S252" s="10"/>
      <c r="T252" s="37"/>
      <c r="U252" s="37"/>
      <c r="V252" s="13"/>
    </row>
    <row r="253" spans="1:30" x14ac:dyDescent="0.25">
      <c r="A253" s="11"/>
      <c r="B253" s="69" t="s">
        <v>516</v>
      </c>
      <c r="C253" s="10"/>
      <c r="D253" s="37"/>
      <c r="E253" s="37"/>
      <c r="F253" s="13"/>
      <c r="G253" s="10"/>
      <c r="H253" s="37"/>
      <c r="I253" s="37"/>
      <c r="J253" s="13"/>
      <c r="K253" s="10"/>
      <c r="L253" s="37"/>
      <c r="M253" s="37"/>
      <c r="N253" s="13"/>
      <c r="O253" s="10"/>
      <c r="P253" s="37"/>
      <c r="Q253" s="37"/>
      <c r="R253" s="13"/>
      <c r="S253" s="10"/>
      <c r="T253" s="37"/>
      <c r="U253" s="37"/>
      <c r="V253" s="13"/>
    </row>
    <row r="254" spans="1:30" x14ac:dyDescent="0.25">
      <c r="A254" s="11"/>
      <c r="B254" s="61" t="s">
        <v>436</v>
      </c>
      <c r="C254" s="22"/>
      <c r="D254" s="22" t="s">
        <v>216</v>
      </c>
      <c r="E254" s="25">
        <v>4285</v>
      </c>
      <c r="F254" s="13"/>
      <c r="G254" s="22"/>
      <c r="H254" s="22" t="s">
        <v>216</v>
      </c>
      <c r="I254" s="25">
        <v>4285</v>
      </c>
      <c r="J254" s="13"/>
      <c r="K254" s="22"/>
      <c r="L254" s="22" t="s">
        <v>216</v>
      </c>
      <c r="M254" s="17" t="s">
        <v>255</v>
      </c>
      <c r="N254" s="13"/>
      <c r="O254" s="22"/>
      <c r="P254" s="22" t="s">
        <v>216</v>
      </c>
      <c r="Q254" s="25">
        <v>3732</v>
      </c>
      <c r="R254" s="13"/>
      <c r="S254" s="22"/>
      <c r="T254" s="22" t="s">
        <v>216</v>
      </c>
      <c r="U254" s="17">
        <v>96</v>
      </c>
      <c r="V254" s="13"/>
    </row>
    <row r="255" spans="1:30" x14ac:dyDescent="0.25">
      <c r="A255" s="11"/>
      <c r="B255" s="69" t="s">
        <v>437</v>
      </c>
      <c r="C255" s="22"/>
      <c r="D255" s="22"/>
      <c r="E255" s="17">
        <v>361</v>
      </c>
      <c r="F255" s="13"/>
      <c r="G255" s="22"/>
      <c r="H255" s="22"/>
      <c r="I255" s="17">
        <v>361</v>
      </c>
      <c r="J255" s="13"/>
      <c r="K255" s="22"/>
      <c r="L255" s="22"/>
      <c r="M255" s="17" t="s">
        <v>255</v>
      </c>
      <c r="N255" s="13"/>
      <c r="O255" s="22"/>
      <c r="P255" s="22"/>
      <c r="Q255" s="17">
        <v>709</v>
      </c>
      <c r="R255" s="13"/>
      <c r="S255" s="22"/>
      <c r="T255" s="22"/>
      <c r="U255" s="17">
        <v>35</v>
      </c>
      <c r="V255" s="13"/>
    </row>
    <row r="256" spans="1:30" x14ac:dyDescent="0.25">
      <c r="A256" s="11"/>
      <c r="B256" s="69" t="s">
        <v>438</v>
      </c>
      <c r="C256" s="22"/>
      <c r="D256" s="22"/>
      <c r="E256" s="17" t="s">
        <v>255</v>
      </c>
      <c r="F256" s="13"/>
      <c r="G256" s="22"/>
      <c r="H256" s="22"/>
      <c r="I256" s="17" t="s">
        <v>255</v>
      </c>
      <c r="J256" s="13"/>
      <c r="K256" s="22"/>
      <c r="L256" s="22"/>
      <c r="M256" s="17" t="s">
        <v>255</v>
      </c>
      <c r="N256" s="13"/>
      <c r="O256" s="22"/>
      <c r="P256" s="22"/>
      <c r="Q256" s="17" t="s">
        <v>255</v>
      </c>
      <c r="R256" s="13"/>
      <c r="S256" s="22"/>
      <c r="T256" s="22"/>
      <c r="U256" s="17" t="s">
        <v>255</v>
      </c>
      <c r="V256" s="13"/>
    </row>
    <row r="257" spans="1:22" x14ac:dyDescent="0.25">
      <c r="A257" s="11"/>
      <c r="B257" s="69" t="s">
        <v>439</v>
      </c>
      <c r="C257" s="22"/>
      <c r="D257" s="22"/>
      <c r="E257" s="25">
        <v>6419</v>
      </c>
      <c r="F257" s="13"/>
      <c r="G257" s="22"/>
      <c r="H257" s="22"/>
      <c r="I257" s="25">
        <v>6419</v>
      </c>
      <c r="J257" s="13"/>
      <c r="K257" s="22"/>
      <c r="L257" s="22"/>
      <c r="M257" s="17" t="s">
        <v>255</v>
      </c>
      <c r="N257" s="13"/>
      <c r="O257" s="22"/>
      <c r="P257" s="22"/>
      <c r="Q257" s="25">
        <v>6505</v>
      </c>
      <c r="R257" s="13"/>
      <c r="S257" s="22"/>
      <c r="T257" s="22"/>
      <c r="U257" s="17">
        <v>250</v>
      </c>
      <c r="V257" s="13"/>
    </row>
    <row r="258" spans="1:22" ht="15.75" thickBot="1" x14ac:dyDescent="0.3">
      <c r="A258" s="11"/>
      <c r="B258" s="47" t="s">
        <v>440</v>
      </c>
      <c r="C258" s="22"/>
      <c r="D258" s="26"/>
      <c r="E258" s="28">
        <v>2</v>
      </c>
      <c r="F258" s="13"/>
      <c r="G258" s="22"/>
      <c r="H258" s="26"/>
      <c r="I258" s="28">
        <v>2</v>
      </c>
      <c r="J258" s="13"/>
      <c r="K258" s="22"/>
      <c r="L258" s="26"/>
      <c r="M258" s="28" t="s">
        <v>255</v>
      </c>
      <c r="N258" s="13"/>
      <c r="O258" s="22"/>
      <c r="P258" s="26"/>
      <c r="Q258" s="28">
        <v>1</v>
      </c>
      <c r="R258" s="13"/>
      <c r="S258" s="22"/>
      <c r="T258" s="26"/>
      <c r="U258" s="28" t="s">
        <v>255</v>
      </c>
      <c r="V258" s="13"/>
    </row>
    <row r="259" spans="1:22" ht="16.5" thickTop="1" thickBot="1" x14ac:dyDescent="0.3">
      <c r="A259" s="11"/>
      <c r="B259" s="47" t="s">
        <v>212</v>
      </c>
      <c r="C259" s="22"/>
      <c r="D259" s="29" t="s">
        <v>216</v>
      </c>
      <c r="E259" s="30">
        <v>11067</v>
      </c>
      <c r="F259" s="13"/>
      <c r="G259" s="22"/>
      <c r="H259" s="29" t="s">
        <v>216</v>
      </c>
      <c r="I259" s="30">
        <v>11067</v>
      </c>
      <c r="J259" s="13"/>
      <c r="K259" s="22"/>
      <c r="L259" s="29" t="s">
        <v>216</v>
      </c>
      <c r="M259" s="41" t="s">
        <v>255</v>
      </c>
      <c r="N259" s="13"/>
      <c r="O259" s="22"/>
      <c r="P259" s="29" t="s">
        <v>216</v>
      </c>
      <c r="Q259" s="30">
        <v>10947</v>
      </c>
      <c r="R259" s="13"/>
      <c r="S259" s="22"/>
      <c r="T259" s="29" t="s">
        <v>216</v>
      </c>
      <c r="U259" s="41">
        <v>381</v>
      </c>
      <c r="V259" s="13"/>
    </row>
    <row r="260" spans="1:22" ht="15.75" thickTop="1" x14ac:dyDescent="0.25">
      <c r="A260" s="11"/>
      <c r="B260" s="22" t="s">
        <v>441</v>
      </c>
      <c r="C260" s="10"/>
      <c r="D260" s="22"/>
      <c r="E260" s="17"/>
      <c r="F260" s="13"/>
      <c r="G260" s="10"/>
      <c r="H260" s="22"/>
      <c r="I260" s="17"/>
      <c r="J260" s="13"/>
      <c r="K260" s="10"/>
      <c r="L260" s="22"/>
      <c r="M260" s="17"/>
      <c r="N260" s="13"/>
      <c r="O260" s="10"/>
      <c r="P260" s="22"/>
      <c r="Q260" s="17"/>
      <c r="R260" s="13"/>
      <c r="S260" s="10"/>
      <c r="T260" s="22"/>
      <c r="U260" s="17"/>
      <c r="V260" s="13"/>
    </row>
    <row r="261" spans="1:22" ht="26.25" x14ac:dyDescent="0.25">
      <c r="A261" s="11"/>
      <c r="B261" s="23" t="s">
        <v>537</v>
      </c>
      <c r="C261" s="10"/>
      <c r="D261" s="22"/>
      <c r="E261" s="17"/>
      <c r="F261" s="13"/>
      <c r="G261" s="10"/>
      <c r="H261" s="22"/>
      <c r="I261" s="17"/>
      <c r="J261" s="13"/>
      <c r="K261" s="10"/>
      <c r="L261" s="22"/>
      <c r="M261" s="17"/>
      <c r="N261" s="13"/>
      <c r="O261" s="10"/>
      <c r="P261" s="22"/>
      <c r="Q261" s="17"/>
      <c r="R261" s="13"/>
      <c r="S261" s="10"/>
      <c r="T261" s="22"/>
      <c r="U261" s="17"/>
      <c r="V261" s="13"/>
    </row>
    <row r="262" spans="1:22" x14ac:dyDescent="0.25">
      <c r="A262" s="11"/>
      <c r="B262" s="47" t="s">
        <v>515</v>
      </c>
      <c r="C262" s="10"/>
      <c r="D262" s="22"/>
      <c r="E262" s="17"/>
      <c r="F262" s="13"/>
      <c r="G262" s="10"/>
      <c r="H262" s="22"/>
      <c r="I262" s="17"/>
      <c r="J262" s="13"/>
      <c r="K262" s="10"/>
      <c r="L262" s="22"/>
      <c r="M262" s="17"/>
      <c r="N262" s="13"/>
      <c r="O262" s="10"/>
      <c r="P262" s="22"/>
      <c r="Q262" s="17"/>
      <c r="R262" s="13"/>
      <c r="S262" s="10"/>
      <c r="T262" s="22"/>
      <c r="U262" s="17"/>
      <c r="V262" s="13"/>
    </row>
    <row r="263" spans="1:22" x14ac:dyDescent="0.25">
      <c r="A263" s="11"/>
      <c r="B263" s="69" t="s">
        <v>516</v>
      </c>
      <c r="C263" s="10"/>
      <c r="D263" s="22"/>
      <c r="E263" s="17"/>
      <c r="F263" s="13"/>
      <c r="G263" s="10"/>
      <c r="H263" s="22"/>
      <c r="I263" s="17"/>
      <c r="J263" s="13"/>
      <c r="K263" s="10"/>
      <c r="L263" s="22"/>
      <c r="M263" s="17"/>
      <c r="N263" s="13"/>
      <c r="O263" s="10"/>
      <c r="P263" s="22"/>
      <c r="Q263" s="17"/>
      <c r="R263" s="13"/>
      <c r="S263" s="10"/>
      <c r="T263" s="22"/>
      <c r="U263" s="17"/>
      <c r="V263" s="13"/>
    </row>
    <row r="264" spans="1:22" x14ac:dyDescent="0.25">
      <c r="A264" s="11"/>
      <c r="B264" s="61" t="s">
        <v>436</v>
      </c>
      <c r="C264" s="22"/>
      <c r="D264" s="22" t="s">
        <v>216</v>
      </c>
      <c r="E264" s="17">
        <v>21</v>
      </c>
      <c r="F264" s="13"/>
      <c r="G264" s="22"/>
      <c r="H264" s="22" t="s">
        <v>216</v>
      </c>
      <c r="I264" s="17">
        <v>35</v>
      </c>
      <c r="J264" s="13"/>
      <c r="K264" s="22"/>
      <c r="L264" s="22" t="s">
        <v>216</v>
      </c>
      <c r="M264" s="17">
        <v>14</v>
      </c>
      <c r="N264" s="13"/>
      <c r="O264" s="22"/>
      <c r="P264" s="22" t="s">
        <v>216</v>
      </c>
      <c r="Q264" s="17">
        <v>10</v>
      </c>
      <c r="R264" s="13"/>
      <c r="S264" s="22"/>
      <c r="T264" s="22" t="s">
        <v>216</v>
      </c>
      <c r="U264" s="17" t="s">
        <v>255</v>
      </c>
      <c r="V264" s="13"/>
    </row>
    <row r="265" spans="1:22" x14ac:dyDescent="0.25">
      <c r="A265" s="11"/>
      <c r="B265" s="69" t="s">
        <v>437</v>
      </c>
      <c r="C265" s="22"/>
      <c r="D265" s="22"/>
      <c r="E265" s="17" t="s">
        <v>255</v>
      </c>
      <c r="F265" s="13"/>
      <c r="G265" s="22"/>
      <c r="H265" s="22"/>
      <c r="I265" s="17" t="s">
        <v>255</v>
      </c>
      <c r="J265" s="13"/>
      <c r="K265" s="22"/>
      <c r="L265" s="22"/>
      <c r="M265" s="17" t="s">
        <v>255</v>
      </c>
      <c r="N265" s="13"/>
      <c r="O265" s="22"/>
      <c r="P265" s="22"/>
      <c r="Q265" s="17" t="s">
        <v>255</v>
      </c>
      <c r="R265" s="13"/>
      <c r="S265" s="22"/>
      <c r="T265" s="22"/>
      <c r="U265" s="17" t="s">
        <v>255</v>
      </c>
      <c r="V265" s="13"/>
    </row>
    <row r="266" spans="1:22" x14ac:dyDescent="0.25">
      <c r="A266" s="11"/>
      <c r="B266" s="69" t="s">
        <v>438</v>
      </c>
      <c r="C266" s="22"/>
      <c r="D266" s="22"/>
      <c r="E266" s="17" t="s">
        <v>255</v>
      </c>
      <c r="F266" s="13"/>
      <c r="G266" s="22"/>
      <c r="H266" s="22"/>
      <c r="I266" s="17" t="s">
        <v>255</v>
      </c>
      <c r="J266" s="13"/>
      <c r="K266" s="22"/>
      <c r="L266" s="22"/>
      <c r="M266" s="17" t="s">
        <v>255</v>
      </c>
      <c r="N266" s="13"/>
      <c r="O266" s="22"/>
      <c r="P266" s="22"/>
      <c r="Q266" s="17" t="s">
        <v>255</v>
      </c>
      <c r="R266" s="13"/>
      <c r="S266" s="22"/>
      <c r="T266" s="22"/>
      <c r="U266" s="17" t="s">
        <v>255</v>
      </c>
      <c r="V266" s="13"/>
    </row>
    <row r="267" spans="1:22" x14ac:dyDescent="0.25">
      <c r="A267" s="11"/>
      <c r="B267" s="69" t="s">
        <v>439</v>
      </c>
      <c r="C267" s="22"/>
      <c r="D267" s="22"/>
      <c r="E267" s="17" t="s">
        <v>255</v>
      </c>
      <c r="F267" s="13"/>
      <c r="G267" s="22"/>
      <c r="H267" s="22"/>
      <c r="I267" s="17" t="s">
        <v>255</v>
      </c>
      <c r="J267" s="13"/>
      <c r="K267" s="22"/>
      <c r="L267" s="22"/>
      <c r="M267" s="17" t="s">
        <v>255</v>
      </c>
      <c r="N267" s="13"/>
      <c r="O267" s="22"/>
      <c r="P267" s="22"/>
      <c r="Q267" s="17" t="s">
        <v>255</v>
      </c>
      <c r="R267" s="13"/>
      <c r="S267" s="22"/>
      <c r="T267" s="22"/>
      <c r="U267" s="17" t="s">
        <v>255</v>
      </c>
      <c r="V267" s="13"/>
    </row>
    <row r="268" spans="1:22" ht="15.75" thickBot="1" x14ac:dyDescent="0.3">
      <c r="A268" s="11"/>
      <c r="B268" s="47" t="s">
        <v>440</v>
      </c>
      <c r="C268" s="22"/>
      <c r="D268" s="26"/>
      <c r="E268" s="28" t="s">
        <v>255</v>
      </c>
      <c r="F268" s="13"/>
      <c r="G268" s="22"/>
      <c r="H268" s="26"/>
      <c r="I268" s="28" t="s">
        <v>255</v>
      </c>
      <c r="J268" s="13"/>
      <c r="K268" s="22"/>
      <c r="L268" s="26"/>
      <c r="M268" s="28" t="s">
        <v>255</v>
      </c>
      <c r="N268" s="13"/>
      <c r="O268" s="22"/>
      <c r="P268" s="26"/>
      <c r="Q268" s="28" t="s">
        <v>255</v>
      </c>
      <c r="R268" s="13"/>
      <c r="S268" s="22"/>
      <c r="T268" s="26"/>
      <c r="U268" s="28" t="s">
        <v>255</v>
      </c>
      <c r="V268" s="13"/>
    </row>
    <row r="269" spans="1:22" ht="16.5" thickTop="1" thickBot="1" x14ac:dyDescent="0.3">
      <c r="A269" s="11"/>
      <c r="B269" s="47" t="s">
        <v>212</v>
      </c>
      <c r="C269" s="22"/>
      <c r="D269" s="29" t="s">
        <v>216</v>
      </c>
      <c r="E269" s="41">
        <v>21</v>
      </c>
      <c r="F269" s="13"/>
      <c r="G269" s="22"/>
      <c r="H269" s="29" t="s">
        <v>216</v>
      </c>
      <c r="I269" s="41">
        <v>35</v>
      </c>
      <c r="J269" s="13"/>
      <c r="K269" s="22"/>
      <c r="L269" s="29" t="s">
        <v>216</v>
      </c>
      <c r="M269" s="41">
        <v>14</v>
      </c>
      <c r="N269" s="13"/>
      <c r="O269" s="22"/>
      <c r="P269" s="29" t="s">
        <v>216</v>
      </c>
      <c r="Q269" s="41">
        <v>10</v>
      </c>
      <c r="R269" s="13"/>
      <c r="S269" s="22"/>
      <c r="T269" s="29" t="s">
        <v>216</v>
      </c>
      <c r="U269" s="41" t="s">
        <v>255</v>
      </c>
      <c r="V269" s="13"/>
    </row>
    <row r="270" spans="1:22" ht="15.75" thickTop="1" x14ac:dyDescent="0.25">
      <c r="A270" s="11"/>
      <c r="B270" s="22" t="s">
        <v>441</v>
      </c>
      <c r="C270" s="10"/>
      <c r="D270" s="22"/>
      <c r="E270" s="17"/>
      <c r="F270" s="13"/>
      <c r="G270" s="10"/>
      <c r="H270" s="22"/>
      <c r="I270" s="17"/>
      <c r="J270" s="13"/>
      <c r="K270" s="10"/>
      <c r="L270" s="22"/>
      <c r="M270" s="17"/>
      <c r="N270" s="13"/>
      <c r="O270" s="10"/>
      <c r="P270" s="22"/>
      <c r="Q270" s="17"/>
      <c r="R270" s="13"/>
      <c r="S270" s="10"/>
      <c r="T270" s="22"/>
      <c r="U270" s="17"/>
      <c r="V270" s="13"/>
    </row>
    <row r="271" spans="1:22" ht="26.25" x14ac:dyDescent="0.25">
      <c r="A271" s="11"/>
      <c r="B271" s="23" t="s">
        <v>538</v>
      </c>
      <c r="C271" s="10"/>
      <c r="D271" s="22"/>
      <c r="E271" s="17"/>
      <c r="F271" s="13"/>
      <c r="G271" s="10"/>
      <c r="H271" s="22"/>
      <c r="I271" s="17"/>
      <c r="J271" s="13"/>
      <c r="K271" s="10"/>
      <c r="L271" s="22"/>
      <c r="M271" s="17"/>
      <c r="N271" s="13"/>
      <c r="O271" s="10"/>
      <c r="P271" s="22"/>
      <c r="Q271" s="17"/>
      <c r="R271" s="13"/>
      <c r="S271" s="10"/>
      <c r="T271" s="22"/>
      <c r="U271" s="17"/>
      <c r="V271" s="13"/>
    </row>
    <row r="272" spans="1:22" x14ac:dyDescent="0.25">
      <c r="A272" s="11"/>
      <c r="B272" s="47" t="s">
        <v>515</v>
      </c>
      <c r="C272" s="10"/>
      <c r="D272" s="22"/>
      <c r="E272" s="17"/>
      <c r="F272" s="13"/>
      <c r="G272" s="10"/>
      <c r="H272" s="22"/>
      <c r="I272" s="17"/>
      <c r="J272" s="13"/>
      <c r="K272" s="10"/>
      <c r="L272" s="22"/>
      <c r="M272" s="17"/>
      <c r="N272" s="13"/>
      <c r="O272" s="10"/>
      <c r="P272" s="22"/>
      <c r="Q272" s="17"/>
      <c r="R272" s="13"/>
      <c r="S272" s="10"/>
      <c r="T272" s="22"/>
      <c r="U272" s="17"/>
      <c r="V272" s="13"/>
    </row>
    <row r="273" spans="1:22" x14ac:dyDescent="0.25">
      <c r="A273" s="11"/>
      <c r="B273" s="69" t="s">
        <v>516</v>
      </c>
      <c r="C273" s="22"/>
      <c r="D273" s="22" t="s">
        <v>216</v>
      </c>
      <c r="E273" s="25">
        <v>1874</v>
      </c>
      <c r="F273" s="13"/>
      <c r="G273" s="22"/>
      <c r="H273" s="22" t="s">
        <v>216</v>
      </c>
      <c r="I273" s="25">
        <v>1874</v>
      </c>
      <c r="J273" s="13"/>
      <c r="K273" s="22"/>
      <c r="L273" s="22" t="s">
        <v>216</v>
      </c>
      <c r="M273" s="17" t="s">
        <v>255</v>
      </c>
      <c r="N273" s="13"/>
      <c r="O273" s="22"/>
      <c r="P273" s="22" t="s">
        <v>216</v>
      </c>
      <c r="Q273" s="25">
        <v>2260</v>
      </c>
      <c r="R273" s="13"/>
      <c r="S273" s="22"/>
      <c r="T273" s="22" t="s">
        <v>216</v>
      </c>
      <c r="U273" s="17">
        <v>12</v>
      </c>
      <c r="V273" s="13"/>
    </row>
    <row r="274" spans="1:22" x14ac:dyDescent="0.25">
      <c r="A274" s="11"/>
      <c r="B274" s="61" t="s">
        <v>436</v>
      </c>
      <c r="C274" s="10"/>
      <c r="D274" s="22"/>
      <c r="E274" s="17"/>
      <c r="F274" s="13"/>
      <c r="G274" s="10"/>
      <c r="H274" s="22"/>
      <c r="I274" s="17"/>
      <c r="J274" s="13"/>
      <c r="K274" s="10"/>
      <c r="L274" s="22"/>
      <c r="M274" s="17"/>
      <c r="N274" s="13"/>
      <c r="O274" s="10"/>
      <c r="P274" s="22"/>
      <c r="Q274" s="17"/>
      <c r="R274" s="13"/>
      <c r="S274" s="10"/>
      <c r="T274" s="22"/>
      <c r="U274" s="17"/>
      <c r="V274" s="13"/>
    </row>
    <row r="275" spans="1:22" x14ac:dyDescent="0.25">
      <c r="A275" s="11"/>
      <c r="B275" s="69" t="s">
        <v>437</v>
      </c>
      <c r="C275" s="10"/>
      <c r="D275" s="22"/>
      <c r="E275" s="17"/>
      <c r="F275" s="13"/>
      <c r="G275" s="10"/>
      <c r="H275" s="22"/>
      <c r="I275" s="17"/>
      <c r="J275" s="13"/>
      <c r="K275" s="10"/>
      <c r="L275" s="22"/>
      <c r="M275" s="17"/>
      <c r="N275" s="13"/>
      <c r="O275" s="10"/>
      <c r="P275" s="22"/>
      <c r="Q275" s="17"/>
      <c r="R275" s="13"/>
      <c r="S275" s="10"/>
      <c r="T275" s="22"/>
      <c r="U275" s="17"/>
      <c r="V275" s="13"/>
    </row>
    <row r="276" spans="1:22" x14ac:dyDescent="0.25">
      <c r="A276" s="11"/>
      <c r="B276" s="61" t="s">
        <v>436</v>
      </c>
      <c r="C276" s="22"/>
      <c r="D276" s="22"/>
      <c r="E276" s="17" t="s">
        <v>255</v>
      </c>
      <c r="F276" s="13"/>
      <c r="G276" s="22"/>
      <c r="H276" s="22"/>
      <c r="I276" s="17" t="s">
        <v>255</v>
      </c>
      <c r="J276" s="13"/>
      <c r="K276" s="22"/>
      <c r="L276" s="22"/>
      <c r="M276" s="17" t="s">
        <v>255</v>
      </c>
      <c r="N276" s="13"/>
      <c r="O276" s="22"/>
      <c r="P276" s="22"/>
      <c r="Q276" s="17" t="s">
        <v>255</v>
      </c>
      <c r="R276" s="13"/>
      <c r="S276" s="22"/>
      <c r="T276" s="22"/>
      <c r="U276" s="17" t="s">
        <v>255</v>
      </c>
      <c r="V276" s="13"/>
    </row>
    <row r="277" spans="1:22" x14ac:dyDescent="0.25">
      <c r="A277" s="11"/>
      <c r="B277" s="69" t="s">
        <v>438</v>
      </c>
      <c r="C277" s="22"/>
      <c r="D277" s="22"/>
      <c r="E277" s="17" t="s">
        <v>255</v>
      </c>
      <c r="F277" s="13"/>
      <c r="G277" s="22"/>
      <c r="H277" s="22"/>
      <c r="I277" s="17" t="s">
        <v>255</v>
      </c>
      <c r="J277" s="13"/>
      <c r="K277" s="22"/>
      <c r="L277" s="22"/>
      <c r="M277" s="17" t="s">
        <v>255</v>
      </c>
      <c r="N277" s="13"/>
      <c r="O277" s="22"/>
      <c r="P277" s="22"/>
      <c r="Q277" s="17" t="s">
        <v>255</v>
      </c>
      <c r="R277" s="13"/>
      <c r="S277" s="22"/>
      <c r="T277" s="22"/>
      <c r="U277" s="17" t="s">
        <v>255</v>
      </c>
      <c r="V277" s="13"/>
    </row>
    <row r="278" spans="1:22" x14ac:dyDescent="0.25">
      <c r="A278" s="11"/>
      <c r="B278" s="69" t="s">
        <v>439</v>
      </c>
      <c r="C278" s="22"/>
      <c r="D278" s="22"/>
      <c r="E278" s="17">
        <v>519</v>
      </c>
      <c r="F278" s="13"/>
      <c r="G278" s="22"/>
      <c r="H278" s="22"/>
      <c r="I278" s="17">
        <v>519</v>
      </c>
      <c r="J278" s="13"/>
      <c r="K278" s="22"/>
      <c r="L278" s="22"/>
      <c r="M278" s="17" t="s">
        <v>255</v>
      </c>
      <c r="N278" s="13"/>
      <c r="O278" s="22"/>
      <c r="P278" s="22"/>
      <c r="Q278" s="17">
        <v>259</v>
      </c>
      <c r="R278" s="13"/>
      <c r="S278" s="22"/>
      <c r="T278" s="22"/>
      <c r="U278" s="17">
        <v>7</v>
      </c>
      <c r="V278" s="13"/>
    </row>
    <row r="279" spans="1:22" ht="15.75" thickBot="1" x14ac:dyDescent="0.3">
      <c r="A279" s="11"/>
      <c r="B279" s="47" t="s">
        <v>440</v>
      </c>
      <c r="C279" s="22"/>
      <c r="D279" s="26"/>
      <c r="E279" s="28">
        <v>123</v>
      </c>
      <c r="F279" s="13"/>
      <c r="G279" s="22"/>
      <c r="H279" s="26"/>
      <c r="I279" s="28">
        <v>123</v>
      </c>
      <c r="J279" s="13"/>
      <c r="K279" s="22"/>
      <c r="L279" s="26"/>
      <c r="M279" s="28" t="s">
        <v>255</v>
      </c>
      <c r="N279" s="13"/>
      <c r="O279" s="22"/>
      <c r="P279" s="26"/>
      <c r="Q279" s="28">
        <v>70</v>
      </c>
      <c r="R279" s="13"/>
      <c r="S279" s="22"/>
      <c r="T279" s="26"/>
      <c r="U279" s="28">
        <v>1</v>
      </c>
      <c r="V279" s="13"/>
    </row>
    <row r="280" spans="1:22" ht="16.5" thickTop="1" thickBot="1" x14ac:dyDescent="0.3">
      <c r="A280" s="11"/>
      <c r="B280" s="47" t="s">
        <v>212</v>
      </c>
      <c r="C280" s="22"/>
      <c r="D280" s="29" t="s">
        <v>216</v>
      </c>
      <c r="E280" s="30">
        <v>2516</v>
      </c>
      <c r="F280" s="13"/>
      <c r="G280" s="22"/>
      <c r="H280" s="29" t="s">
        <v>216</v>
      </c>
      <c r="I280" s="30">
        <v>2516</v>
      </c>
      <c r="J280" s="13"/>
      <c r="K280" s="22"/>
      <c r="L280" s="29" t="s">
        <v>216</v>
      </c>
      <c r="M280" s="41" t="s">
        <v>255</v>
      </c>
      <c r="N280" s="13"/>
      <c r="O280" s="22"/>
      <c r="P280" s="29" t="s">
        <v>216</v>
      </c>
      <c r="Q280" s="30">
        <v>2589</v>
      </c>
      <c r="R280" s="13"/>
      <c r="S280" s="22"/>
      <c r="T280" s="29" t="s">
        <v>216</v>
      </c>
      <c r="U280" s="41">
        <v>20</v>
      </c>
      <c r="V280" s="13"/>
    </row>
    <row r="281" spans="1:22" ht="27" thickTop="1" x14ac:dyDescent="0.25">
      <c r="A281" s="11"/>
      <c r="B281" s="22" t="s">
        <v>539</v>
      </c>
      <c r="C281" s="10"/>
      <c r="D281" s="22"/>
      <c r="E281" s="17"/>
      <c r="F281" s="13"/>
      <c r="G281" s="10"/>
      <c r="H281" s="22"/>
      <c r="I281" s="17"/>
      <c r="J281" s="13"/>
      <c r="K281" s="10"/>
      <c r="L281" s="22"/>
      <c r="M281" s="17"/>
      <c r="N281" s="13"/>
      <c r="O281" s="10"/>
      <c r="P281" s="22"/>
      <c r="Q281" s="17"/>
      <c r="R281" s="13"/>
      <c r="S281" s="10"/>
      <c r="T281" s="22"/>
      <c r="U281" s="17"/>
      <c r="V281" s="13"/>
    </row>
    <row r="282" spans="1:22" x14ac:dyDescent="0.25">
      <c r="A282" s="11"/>
      <c r="B282" s="47" t="s">
        <v>515</v>
      </c>
      <c r="C282" s="10"/>
      <c r="D282" s="22"/>
      <c r="E282" s="17"/>
      <c r="F282" s="13"/>
      <c r="G282" s="10"/>
      <c r="H282" s="22"/>
      <c r="I282" s="17"/>
      <c r="J282" s="13"/>
      <c r="K282" s="10"/>
      <c r="L282" s="22"/>
      <c r="M282" s="17"/>
      <c r="N282" s="13"/>
      <c r="O282" s="10"/>
      <c r="P282" s="22"/>
      <c r="Q282" s="17"/>
      <c r="R282" s="13"/>
      <c r="S282" s="10"/>
      <c r="T282" s="22"/>
      <c r="U282" s="17"/>
      <c r="V282" s="13"/>
    </row>
    <row r="283" spans="1:22" x14ac:dyDescent="0.25">
      <c r="A283" s="11"/>
      <c r="B283" s="69" t="s">
        <v>516</v>
      </c>
      <c r="C283" s="22"/>
      <c r="D283" s="22" t="s">
        <v>216</v>
      </c>
      <c r="E283" s="17">
        <v>411</v>
      </c>
      <c r="F283" s="13"/>
      <c r="G283" s="22"/>
      <c r="H283" s="22" t="s">
        <v>216</v>
      </c>
      <c r="I283" s="17">
        <v>540</v>
      </c>
      <c r="J283" s="13"/>
      <c r="K283" s="22"/>
      <c r="L283" s="22" t="s">
        <v>216</v>
      </c>
      <c r="M283" s="17">
        <v>129</v>
      </c>
      <c r="N283" s="13"/>
      <c r="O283" s="22"/>
      <c r="P283" s="22" t="s">
        <v>216</v>
      </c>
      <c r="Q283" s="17">
        <v>206</v>
      </c>
      <c r="R283" s="13"/>
      <c r="S283" s="22"/>
      <c r="T283" s="22" t="s">
        <v>216</v>
      </c>
      <c r="U283" s="17">
        <v>8</v>
      </c>
      <c r="V283" s="13"/>
    </row>
    <row r="284" spans="1:22" x14ac:dyDescent="0.25">
      <c r="A284" s="11"/>
      <c r="B284" s="61" t="s">
        <v>436</v>
      </c>
      <c r="C284" s="10"/>
      <c r="D284" s="22"/>
      <c r="E284" s="17"/>
      <c r="F284" s="13"/>
      <c r="G284" s="10"/>
      <c r="H284" s="22"/>
      <c r="I284" s="17"/>
      <c r="J284" s="13"/>
      <c r="K284" s="10"/>
      <c r="L284" s="22"/>
      <c r="M284" s="17"/>
      <c r="N284" s="13"/>
      <c r="O284" s="10"/>
      <c r="P284" s="22"/>
      <c r="Q284" s="17"/>
      <c r="R284" s="13"/>
      <c r="S284" s="10"/>
      <c r="T284" s="22"/>
      <c r="U284" s="17"/>
      <c r="V284" s="13"/>
    </row>
    <row r="285" spans="1:22" x14ac:dyDescent="0.25">
      <c r="A285" s="11"/>
      <c r="B285" s="69" t="s">
        <v>437</v>
      </c>
      <c r="C285" s="10"/>
      <c r="D285" s="22"/>
      <c r="E285" s="17"/>
      <c r="F285" s="13"/>
      <c r="G285" s="10"/>
      <c r="H285" s="22"/>
      <c r="I285" s="17"/>
      <c r="J285" s="13"/>
      <c r="K285" s="10"/>
      <c r="L285" s="22"/>
      <c r="M285" s="17"/>
      <c r="N285" s="13"/>
      <c r="O285" s="10"/>
      <c r="P285" s="22"/>
      <c r="Q285" s="17"/>
      <c r="R285" s="13"/>
      <c r="S285" s="10"/>
      <c r="T285" s="22"/>
      <c r="U285" s="17"/>
      <c r="V285" s="13"/>
    </row>
    <row r="286" spans="1:22" x14ac:dyDescent="0.25">
      <c r="A286" s="11"/>
      <c r="B286" s="61" t="s">
        <v>436</v>
      </c>
      <c r="C286" s="22"/>
      <c r="D286" s="22"/>
      <c r="E286" s="17" t="s">
        <v>255</v>
      </c>
      <c r="F286" s="13"/>
      <c r="G286" s="22"/>
      <c r="H286" s="22"/>
      <c r="I286" s="17" t="s">
        <v>255</v>
      </c>
      <c r="J286" s="13"/>
      <c r="K286" s="22"/>
      <c r="L286" s="22"/>
      <c r="M286" s="17" t="s">
        <v>255</v>
      </c>
      <c r="N286" s="13"/>
      <c r="O286" s="22"/>
      <c r="P286" s="22"/>
      <c r="Q286" s="17" t="s">
        <v>255</v>
      </c>
      <c r="R286" s="13"/>
      <c r="S286" s="22"/>
      <c r="T286" s="22"/>
      <c r="U286" s="17" t="s">
        <v>255</v>
      </c>
      <c r="V286" s="13"/>
    </row>
    <row r="287" spans="1:22" x14ac:dyDescent="0.25">
      <c r="A287" s="11"/>
      <c r="B287" s="69" t="s">
        <v>438</v>
      </c>
      <c r="C287" s="22"/>
      <c r="D287" s="22"/>
      <c r="E287" s="17" t="s">
        <v>255</v>
      </c>
      <c r="F287" s="13"/>
      <c r="G287" s="22"/>
      <c r="H287" s="22"/>
      <c r="I287" s="17" t="s">
        <v>255</v>
      </c>
      <c r="J287" s="13"/>
      <c r="K287" s="22"/>
      <c r="L287" s="22"/>
      <c r="M287" s="17" t="s">
        <v>255</v>
      </c>
      <c r="N287" s="13"/>
      <c r="O287" s="22"/>
      <c r="P287" s="22"/>
      <c r="Q287" s="17" t="s">
        <v>255</v>
      </c>
      <c r="R287" s="13"/>
      <c r="S287" s="22"/>
      <c r="T287" s="22"/>
      <c r="U287" s="17" t="s">
        <v>255</v>
      </c>
      <c r="V287" s="13"/>
    </row>
    <row r="288" spans="1:22" x14ac:dyDescent="0.25">
      <c r="A288" s="11"/>
      <c r="B288" s="69" t="s">
        <v>439</v>
      </c>
      <c r="C288" s="22"/>
      <c r="D288" s="22"/>
      <c r="E288" s="17" t="s">
        <v>255</v>
      </c>
      <c r="F288" s="13"/>
      <c r="G288" s="22"/>
      <c r="H288" s="22"/>
      <c r="I288" s="17" t="s">
        <v>255</v>
      </c>
      <c r="J288" s="13"/>
      <c r="K288" s="22"/>
      <c r="L288" s="22"/>
      <c r="M288" s="17" t="s">
        <v>255</v>
      </c>
      <c r="N288" s="13"/>
      <c r="O288" s="22"/>
      <c r="P288" s="22"/>
      <c r="Q288" s="17" t="s">
        <v>255</v>
      </c>
      <c r="R288" s="13"/>
      <c r="S288" s="22"/>
      <c r="T288" s="22"/>
      <c r="U288" s="17" t="s">
        <v>255</v>
      </c>
      <c r="V288" s="13"/>
    </row>
    <row r="289" spans="1:30" ht="15.75" thickBot="1" x14ac:dyDescent="0.3">
      <c r="A289" s="11"/>
      <c r="B289" s="47" t="s">
        <v>440</v>
      </c>
      <c r="C289" s="22"/>
      <c r="D289" s="26"/>
      <c r="E289" s="28" t="s">
        <v>255</v>
      </c>
      <c r="F289" s="13"/>
      <c r="G289" s="22"/>
      <c r="H289" s="26"/>
      <c r="I289" s="28" t="s">
        <v>255</v>
      </c>
      <c r="J289" s="13"/>
      <c r="K289" s="22"/>
      <c r="L289" s="26"/>
      <c r="M289" s="28" t="s">
        <v>255</v>
      </c>
      <c r="N289" s="13"/>
      <c r="O289" s="22"/>
      <c r="P289" s="26"/>
      <c r="Q289" s="28" t="s">
        <v>255</v>
      </c>
      <c r="R289" s="13"/>
      <c r="S289" s="22"/>
      <c r="T289" s="26"/>
      <c r="U289" s="28" t="s">
        <v>255</v>
      </c>
      <c r="V289" s="13"/>
    </row>
    <row r="290" spans="1:30" ht="16.5" thickTop="1" thickBot="1" x14ac:dyDescent="0.3">
      <c r="A290" s="11"/>
      <c r="B290" s="47" t="s">
        <v>212</v>
      </c>
      <c r="C290" s="22"/>
      <c r="D290" s="29" t="s">
        <v>216</v>
      </c>
      <c r="E290" s="41">
        <v>411</v>
      </c>
      <c r="F290" s="13"/>
      <c r="G290" s="22"/>
      <c r="H290" s="29" t="s">
        <v>216</v>
      </c>
      <c r="I290" s="41">
        <v>540</v>
      </c>
      <c r="J290" s="13"/>
      <c r="K290" s="22"/>
      <c r="L290" s="29" t="s">
        <v>216</v>
      </c>
      <c r="M290" s="41">
        <v>129</v>
      </c>
      <c r="N290" s="13"/>
      <c r="O290" s="22"/>
      <c r="P290" s="29" t="s">
        <v>216</v>
      </c>
      <c r="Q290" s="41">
        <v>206</v>
      </c>
      <c r="R290" s="13"/>
      <c r="S290" s="22"/>
      <c r="T290" s="29" t="s">
        <v>216</v>
      </c>
      <c r="U290" s="41">
        <v>8</v>
      </c>
      <c r="V290" s="13"/>
    </row>
    <row r="291" spans="1:30" ht="15.75" thickTop="1" x14ac:dyDescent="0.25">
      <c r="A291" s="11"/>
      <c r="B291" s="37"/>
      <c r="C291" s="37"/>
      <c r="D291" s="37"/>
      <c r="E291" s="37"/>
      <c r="F291" s="37"/>
      <c r="G291" s="37"/>
      <c r="H291" s="37"/>
      <c r="I291" s="37"/>
      <c r="J291" s="37"/>
      <c r="K291" s="37"/>
      <c r="L291" s="37"/>
      <c r="M291" s="37"/>
      <c r="N291" s="37"/>
      <c r="O291" s="37"/>
      <c r="P291" s="37"/>
      <c r="Q291" s="37"/>
      <c r="R291" s="37"/>
      <c r="S291" s="37"/>
      <c r="T291" s="37"/>
      <c r="U291" s="37"/>
      <c r="V291" s="37"/>
      <c r="W291" s="37"/>
      <c r="X291" s="37"/>
      <c r="Y291" s="37"/>
      <c r="Z291" s="37"/>
      <c r="AA291" s="37"/>
      <c r="AB291" s="37"/>
      <c r="AC291" s="37"/>
      <c r="AD291" s="37"/>
    </row>
    <row r="292" spans="1:30" x14ac:dyDescent="0.25">
      <c r="A292" s="11"/>
      <c r="B292" s="10"/>
      <c r="C292" s="10"/>
      <c r="D292" s="37"/>
      <c r="E292" s="37"/>
      <c r="F292" s="18"/>
      <c r="G292" s="20"/>
      <c r="H292" s="34" t="s">
        <v>526</v>
      </c>
      <c r="I292" s="34"/>
      <c r="J292" s="18"/>
      <c r="K292" s="20"/>
      <c r="L292" s="34"/>
      <c r="M292" s="34"/>
      <c r="N292" s="18"/>
      <c r="O292" s="20"/>
      <c r="P292" s="34" t="s">
        <v>527</v>
      </c>
      <c r="Q292" s="34"/>
      <c r="R292" s="18"/>
      <c r="S292" s="20"/>
      <c r="T292" s="34" t="s">
        <v>528</v>
      </c>
      <c r="U292" s="34"/>
      <c r="V292" s="18"/>
    </row>
    <row r="293" spans="1:30" x14ac:dyDescent="0.25">
      <c r="A293" s="11"/>
      <c r="B293" s="20"/>
      <c r="C293" s="20"/>
      <c r="D293" s="34" t="s">
        <v>503</v>
      </c>
      <c r="E293" s="34"/>
      <c r="F293" s="18"/>
      <c r="G293" s="20"/>
      <c r="H293" s="34" t="s">
        <v>529</v>
      </c>
      <c r="I293" s="34"/>
      <c r="J293" s="18"/>
      <c r="K293" s="20"/>
      <c r="L293" s="34" t="s">
        <v>530</v>
      </c>
      <c r="M293" s="34"/>
      <c r="N293" s="18"/>
      <c r="O293" s="20"/>
      <c r="P293" s="34" t="s">
        <v>503</v>
      </c>
      <c r="Q293" s="34"/>
      <c r="R293" s="18"/>
      <c r="S293" s="20"/>
      <c r="T293" s="34" t="s">
        <v>531</v>
      </c>
      <c r="U293" s="34"/>
      <c r="V293" s="18"/>
    </row>
    <row r="294" spans="1:30" ht="15.75" thickBot="1" x14ac:dyDescent="0.3">
      <c r="A294" s="11"/>
      <c r="B294" s="20"/>
      <c r="C294" s="20"/>
      <c r="D294" s="49" t="s">
        <v>504</v>
      </c>
      <c r="E294" s="49"/>
      <c r="F294" s="18"/>
      <c r="G294" s="20"/>
      <c r="H294" s="49" t="s">
        <v>532</v>
      </c>
      <c r="I294" s="49"/>
      <c r="J294" s="18"/>
      <c r="K294" s="20"/>
      <c r="L294" s="49" t="s">
        <v>533</v>
      </c>
      <c r="M294" s="49"/>
      <c r="N294" s="18"/>
      <c r="O294" s="20"/>
      <c r="P294" s="49" t="s">
        <v>504</v>
      </c>
      <c r="Q294" s="49"/>
      <c r="R294" s="18"/>
      <c r="S294" s="20"/>
      <c r="T294" s="49" t="s">
        <v>534</v>
      </c>
      <c r="U294" s="49"/>
      <c r="V294" s="13"/>
    </row>
    <row r="295" spans="1:30" ht="15.75" thickTop="1" x14ac:dyDescent="0.25">
      <c r="A295" s="11"/>
      <c r="B295" s="10"/>
      <c r="C295" s="10"/>
      <c r="D295" s="34" t="s">
        <v>297</v>
      </c>
      <c r="E295" s="34"/>
      <c r="F295" s="34"/>
      <c r="G295" s="34"/>
      <c r="H295" s="34"/>
      <c r="I295" s="34"/>
      <c r="J295" s="34"/>
      <c r="K295" s="34"/>
      <c r="L295" s="34"/>
      <c r="M295" s="34"/>
      <c r="N295" s="34"/>
      <c r="O295" s="34"/>
      <c r="P295" s="34"/>
      <c r="Q295" s="34"/>
      <c r="R295" s="34"/>
      <c r="S295" s="34"/>
      <c r="T295" s="34"/>
      <c r="U295" s="34"/>
      <c r="V295" s="13"/>
    </row>
    <row r="296" spans="1:30" ht="26.25" x14ac:dyDescent="0.25">
      <c r="A296" s="11"/>
      <c r="B296" s="22" t="s">
        <v>540</v>
      </c>
      <c r="C296" s="10"/>
      <c r="D296" s="37"/>
      <c r="E296" s="37"/>
      <c r="F296" s="13"/>
      <c r="G296" s="10"/>
      <c r="H296" s="37"/>
      <c r="I296" s="37"/>
      <c r="J296" s="13"/>
      <c r="K296" s="10"/>
      <c r="L296" s="37"/>
      <c r="M296" s="37"/>
      <c r="N296" s="13"/>
      <c r="O296" s="10"/>
      <c r="P296" s="37"/>
      <c r="Q296" s="37"/>
      <c r="R296" s="13"/>
      <c r="S296" s="10"/>
      <c r="T296" s="37"/>
      <c r="U296" s="37"/>
      <c r="V296" s="13"/>
    </row>
    <row r="297" spans="1:30" x14ac:dyDescent="0.25">
      <c r="A297" s="11"/>
      <c r="B297" s="47" t="s">
        <v>515</v>
      </c>
      <c r="C297" s="10"/>
      <c r="D297" s="37"/>
      <c r="E297" s="37"/>
      <c r="F297" s="13"/>
      <c r="G297" s="10"/>
      <c r="H297" s="37"/>
      <c r="I297" s="37"/>
      <c r="J297" s="13"/>
      <c r="K297" s="10"/>
      <c r="L297" s="37"/>
      <c r="M297" s="37"/>
      <c r="N297" s="13"/>
      <c r="O297" s="10"/>
      <c r="P297" s="37"/>
      <c r="Q297" s="37"/>
      <c r="R297" s="13"/>
      <c r="S297" s="10"/>
      <c r="T297" s="37"/>
      <c r="U297" s="37"/>
      <c r="V297" s="13"/>
    </row>
    <row r="298" spans="1:30" x14ac:dyDescent="0.25">
      <c r="A298" s="11"/>
      <c r="B298" s="69" t="s">
        <v>516</v>
      </c>
      <c r="C298" s="22"/>
      <c r="D298" s="22" t="s">
        <v>216</v>
      </c>
      <c r="E298" s="17">
        <v>924</v>
      </c>
      <c r="F298" s="13"/>
      <c r="G298" s="22"/>
      <c r="H298" s="22" t="s">
        <v>216</v>
      </c>
      <c r="I298" s="17">
        <v>924</v>
      </c>
      <c r="J298" s="13"/>
      <c r="K298" s="22"/>
      <c r="L298" s="22" t="s">
        <v>216</v>
      </c>
      <c r="M298" s="17" t="s">
        <v>255</v>
      </c>
      <c r="N298" s="13"/>
      <c r="O298" s="22"/>
      <c r="P298" s="22" t="s">
        <v>216</v>
      </c>
      <c r="Q298" s="25">
        <v>1566</v>
      </c>
      <c r="R298" s="13"/>
      <c r="S298" s="22"/>
      <c r="T298" s="22" t="s">
        <v>216</v>
      </c>
      <c r="U298" s="17">
        <v>15</v>
      </c>
      <c r="V298" s="13"/>
    </row>
    <row r="299" spans="1:30" x14ac:dyDescent="0.25">
      <c r="A299" s="11"/>
      <c r="B299" s="69" t="s">
        <v>436</v>
      </c>
      <c r="C299" s="10"/>
      <c r="D299" s="22"/>
      <c r="E299" s="17"/>
      <c r="F299" s="13"/>
      <c r="G299" s="10"/>
      <c r="H299" s="22"/>
      <c r="I299" s="17"/>
      <c r="J299" s="13"/>
      <c r="K299" s="10"/>
      <c r="L299" s="22"/>
      <c r="M299" s="17"/>
      <c r="N299" s="13"/>
      <c r="O299" s="10"/>
      <c r="P299" s="22"/>
      <c r="Q299" s="17"/>
      <c r="R299" s="13"/>
      <c r="S299" s="10"/>
      <c r="T299" s="22"/>
      <c r="U299" s="17"/>
      <c r="V299" s="13"/>
    </row>
    <row r="300" spans="1:30" x14ac:dyDescent="0.25">
      <c r="A300" s="11"/>
      <c r="B300" s="69" t="s">
        <v>437</v>
      </c>
      <c r="C300" s="10"/>
      <c r="D300" s="22"/>
      <c r="E300" s="17"/>
      <c r="F300" s="13"/>
      <c r="G300" s="10"/>
      <c r="H300" s="22"/>
      <c r="I300" s="17"/>
      <c r="J300" s="13"/>
      <c r="K300" s="10"/>
      <c r="L300" s="22"/>
      <c r="M300" s="17"/>
      <c r="N300" s="13"/>
      <c r="O300" s="10"/>
      <c r="P300" s="22"/>
      <c r="Q300" s="17"/>
      <c r="R300" s="13"/>
      <c r="S300" s="10"/>
      <c r="T300" s="22"/>
      <c r="U300" s="17"/>
      <c r="V300" s="13"/>
    </row>
    <row r="301" spans="1:30" x14ac:dyDescent="0.25">
      <c r="A301" s="11"/>
      <c r="B301" s="69" t="s">
        <v>436</v>
      </c>
      <c r="C301" s="22"/>
      <c r="D301" s="22"/>
      <c r="E301" s="17" t="s">
        <v>255</v>
      </c>
      <c r="F301" s="13"/>
      <c r="G301" s="22"/>
      <c r="H301" s="22"/>
      <c r="I301" s="17" t="s">
        <v>255</v>
      </c>
      <c r="J301" s="13"/>
      <c r="K301" s="22"/>
      <c r="L301" s="22"/>
      <c r="M301" s="17" t="s">
        <v>255</v>
      </c>
      <c r="N301" s="13"/>
      <c r="O301" s="22"/>
      <c r="P301" s="22"/>
      <c r="Q301" s="17">
        <v>48</v>
      </c>
      <c r="R301" s="13"/>
      <c r="S301" s="22"/>
      <c r="T301" s="22"/>
      <c r="U301" s="17" t="s">
        <v>255</v>
      </c>
      <c r="V301" s="13"/>
    </row>
    <row r="302" spans="1:30" x14ac:dyDescent="0.25">
      <c r="A302" s="11"/>
      <c r="B302" s="47" t="s">
        <v>438</v>
      </c>
      <c r="C302" s="22"/>
      <c r="D302" s="22"/>
      <c r="E302" s="17" t="s">
        <v>255</v>
      </c>
      <c r="F302" s="13"/>
      <c r="G302" s="22"/>
      <c r="H302" s="22"/>
      <c r="I302" s="17" t="s">
        <v>255</v>
      </c>
      <c r="J302" s="13"/>
      <c r="K302" s="22"/>
      <c r="L302" s="22"/>
      <c r="M302" s="17" t="s">
        <v>255</v>
      </c>
      <c r="N302" s="13"/>
      <c r="O302" s="22"/>
      <c r="P302" s="22"/>
      <c r="Q302" s="17" t="s">
        <v>255</v>
      </c>
      <c r="R302" s="13"/>
      <c r="S302" s="22"/>
      <c r="T302" s="22"/>
      <c r="U302" s="17" t="s">
        <v>255</v>
      </c>
      <c r="V302" s="13"/>
    </row>
    <row r="303" spans="1:30" x14ac:dyDescent="0.25">
      <c r="A303" s="11"/>
      <c r="B303" s="47" t="s">
        <v>439</v>
      </c>
      <c r="C303" s="22"/>
      <c r="D303" s="22"/>
      <c r="E303" s="17">
        <v>118</v>
      </c>
      <c r="F303" s="13"/>
      <c r="G303" s="22"/>
      <c r="H303" s="22"/>
      <c r="I303" s="17">
        <v>118</v>
      </c>
      <c r="J303" s="13"/>
      <c r="K303" s="22"/>
      <c r="L303" s="22"/>
      <c r="M303" s="17" t="s">
        <v>255</v>
      </c>
      <c r="N303" s="13"/>
      <c r="O303" s="22"/>
      <c r="P303" s="22"/>
      <c r="Q303" s="17">
        <v>398</v>
      </c>
      <c r="R303" s="13"/>
      <c r="S303" s="22"/>
      <c r="T303" s="22"/>
      <c r="U303" s="17">
        <v>5</v>
      </c>
      <c r="V303" s="13"/>
    </row>
    <row r="304" spans="1:30" ht="15.75" thickBot="1" x14ac:dyDescent="0.3">
      <c r="A304" s="11"/>
      <c r="B304" s="47" t="s">
        <v>440</v>
      </c>
      <c r="C304" s="22"/>
      <c r="D304" s="26"/>
      <c r="E304" s="28" t="s">
        <v>255</v>
      </c>
      <c r="F304" s="13"/>
      <c r="G304" s="22"/>
      <c r="H304" s="26"/>
      <c r="I304" s="28" t="s">
        <v>255</v>
      </c>
      <c r="J304" s="13"/>
      <c r="K304" s="22"/>
      <c r="L304" s="26"/>
      <c r="M304" s="28" t="s">
        <v>255</v>
      </c>
      <c r="N304" s="13"/>
      <c r="O304" s="22"/>
      <c r="P304" s="26"/>
      <c r="Q304" s="28" t="s">
        <v>255</v>
      </c>
      <c r="R304" s="13"/>
      <c r="S304" s="22"/>
      <c r="T304" s="26"/>
      <c r="U304" s="28" t="s">
        <v>255</v>
      </c>
      <c r="V304" s="13"/>
    </row>
    <row r="305" spans="1:22" ht="16.5" thickTop="1" thickBot="1" x14ac:dyDescent="0.3">
      <c r="A305" s="11"/>
      <c r="B305" s="23" t="s">
        <v>212</v>
      </c>
      <c r="C305" s="22"/>
      <c r="D305" s="29" t="s">
        <v>216</v>
      </c>
      <c r="E305" s="30">
        <v>1042</v>
      </c>
      <c r="F305" s="13"/>
      <c r="G305" s="22"/>
      <c r="H305" s="29" t="s">
        <v>216</v>
      </c>
      <c r="I305" s="30">
        <v>1042</v>
      </c>
      <c r="J305" s="13"/>
      <c r="K305" s="22"/>
      <c r="L305" s="29" t="s">
        <v>216</v>
      </c>
      <c r="M305" s="41" t="s">
        <v>255</v>
      </c>
      <c r="N305" s="13"/>
      <c r="O305" s="22"/>
      <c r="P305" s="29" t="s">
        <v>216</v>
      </c>
      <c r="Q305" s="30">
        <v>2012</v>
      </c>
      <c r="R305" s="13"/>
      <c r="S305" s="22"/>
      <c r="T305" s="29" t="s">
        <v>216</v>
      </c>
      <c r="U305" s="41">
        <v>20</v>
      </c>
      <c r="V305" s="13"/>
    </row>
    <row r="306" spans="1:22" ht="27" thickTop="1" x14ac:dyDescent="0.25">
      <c r="A306" s="11"/>
      <c r="B306" s="22" t="s">
        <v>541</v>
      </c>
      <c r="C306" s="10"/>
      <c r="D306" s="22"/>
      <c r="E306" s="17"/>
      <c r="F306" s="13"/>
      <c r="G306" s="10"/>
      <c r="H306" s="22"/>
      <c r="I306" s="17"/>
      <c r="J306" s="13"/>
      <c r="K306" s="10"/>
      <c r="L306" s="22"/>
      <c r="M306" s="17"/>
      <c r="N306" s="13"/>
      <c r="O306" s="10"/>
      <c r="P306" s="22"/>
      <c r="Q306" s="17"/>
      <c r="R306" s="13"/>
      <c r="S306" s="10"/>
      <c r="T306" s="22"/>
      <c r="U306" s="17"/>
      <c r="V306" s="13"/>
    </row>
    <row r="307" spans="1:22" x14ac:dyDescent="0.25">
      <c r="A307" s="11"/>
      <c r="B307" s="47" t="s">
        <v>515</v>
      </c>
      <c r="C307" s="10"/>
      <c r="D307" s="22"/>
      <c r="E307" s="17"/>
      <c r="F307" s="13"/>
      <c r="G307" s="10"/>
      <c r="H307" s="22"/>
      <c r="I307" s="17"/>
      <c r="J307" s="13"/>
      <c r="K307" s="10"/>
      <c r="L307" s="22"/>
      <c r="M307" s="17"/>
      <c r="N307" s="13"/>
      <c r="O307" s="10"/>
      <c r="P307" s="22"/>
      <c r="Q307" s="17"/>
      <c r="R307" s="13"/>
      <c r="S307" s="10"/>
      <c r="T307" s="22"/>
      <c r="U307" s="17"/>
      <c r="V307" s="13"/>
    </row>
    <row r="308" spans="1:22" x14ac:dyDescent="0.25">
      <c r="A308" s="11"/>
      <c r="B308" s="69" t="s">
        <v>516</v>
      </c>
      <c r="C308" s="22"/>
      <c r="D308" s="22" t="s">
        <v>216</v>
      </c>
      <c r="E308" s="17">
        <v>241</v>
      </c>
      <c r="F308" s="13"/>
      <c r="G308" s="22"/>
      <c r="H308" s="22" t="s">
        <v>216</v>
      </c>
      <c r="I308" s="17">
        <v>430</v>
      </c>
      <c r="J308" s="13"/>
      <c r="K308" s="22"/>
      <c r="L308" s="22" t="s">
        <v>216</v>
      </c>
      <c r="M308" s="17">
        <v>189</v>
      </c>
      <c r="N308" s="13"/>
      <c r="O308" s="22"/>
      <c r="P308" s="22" t="s">
        <v>216</v>
      </c>
      <c r="Q308" s="17">
        <v>121</v>
      </c>
      <c r="R308" s="13"/>
      <c r="S308" s="22"/>
      <c r="T308" s="22" t="s">
        <v>216</v>
      </c>
      <c r="U308" s="17">
        <v>5</v>
      </c>
      <c r="V308" s="13"/>
    </row>
    <row r="309" spans="1:22" x14ac:dyDescent="0.25">
      <c r="A309" s="11"/>
      <c r="B309" s="69" t="s">
        <v>436</v>
      </c>
      <c r="C309" s="10"/>
      <c r="D309" s="22"/>
      <c r="E309" s="17"/>
      <c r="F309" s="13"/>
      <c r="G309" s="10"/>
      <c r="H309" s="22"/>
      <c r="I309" s="17"/>
      <c r="J309" s="13"/>
      <c r="K309" s="10"/>
      <c r="L309" s="22"/>
      <c r="M309" s="17"/>
      <c r="N309" s="13"/>
      <c r="O309" s="10"/>
      <c r="P309" s="22"/>
      <c r="Q309" s="17"/>
      <c r="R309" s="13"/>
      <c r="S309" s="10"/>
      <c r="T309" s="22"/>
      <c r="U309" s="17"/>
      <c r="V309" s="13"/>
    </row>
    <row r="310" spans="1:22" x14ac:dyDescent="0.25">
      <c r="A310" s="11"/>
      <c r="B310" s="47" t="s">
        <v>437</v>
      </c>
      <c r="C310" s="10"/>
      <c r="D310" s="22"/>
      <c r="E310" s="17"/>
      <c r="F310" s="13"/>
      <c r="G310" s="10"/>
      <c r="H310" s="22"/>
      <c r="I310" s="17"/>
      <c r="J310" s="13"/>
      <c r="K310" s="10"/>
      <c r="L310" s="22"/>
      <c r="M310" s="17"/>
      <c r="N310" s="13"/>
      <c r="O310" s="10"/>
      <c r="P310" s="22"/>
      <c r="Q310" s="17"/>
      <c r="R310" s="13"/>
      <c r="S310" s="10"/>
      <c r="T310" s="22"/>
      <c r="U310" s="17"/>
      <c r="V310" s="13"/>
    </row>
    <row r="311" spans="1:22" x14ac:dyDescent="0.25">
      <c r="A311" s="11"/>
      <c r="B311" s="69" t="s">
        <v>436</v>
      </c>
      <c r="C311" s="22"/>
      <c r="D311" s="22"/>
      <c r="E311" s="17">
        <v>94</v>
      </c>
      <c r="F311" s="13"/>
      <c r="G311" s="22"/>
      <c r="H311" s="22"/>
      <c r="I311" s="17">
        <v>95</v>
      </c>
      <c r="J311" s="13"/>
      <c r="K311" s="22"/>
      <c r="L311" s="22"/>
      <c r="M311" s="17">
        <v>1</v>
      </c>
      <c r="N311" s="13"/>
      <c r="O311" s="22"/>
      <c r="P311" s="22"/>
      <c r="Q311" s="17">
        <v>47</v>
      </c>
      <c r="R311" s="13"/>
      <c r="S311" s="22"/>
      <c r="T311" s="22"/>
      <c r="U311" s="17" t="s">
        <v>255</v>
      </c>
      <c r="V311" s="13"/>
    </row>
    <row r="312" spans="1:22" x14ac:dyDescent="0.25">
      <c r="A312" s="11"/>
      <c r="B312" s="47" t="s">
        <v>438</v>
      </c>
      <c r="C312" s="22"/>
      <c r="D312" s="22"/>
      <c r="E312" s="17" t="s">
        <v>255</v>
      </c>
      <c r="F312" s="13"/>
      <c r="G312" s="22"/>
      <c r="H312" s="22"/>
      <c r="I312" s="17" t="s">
        <v>255</v>
      </c>
      <c r="J312" s="13"/>
      <c r="K312" s="22"/>
      <c r="L312" s="22"/>
      <c r="M312" s="17" t="s">
        <v>255</v>
      </c>
      <c r="N312" s="13"/>
      <c r="O312" s="22"/>
      <c r="P312" s="22"/>
      <c r="Q312" s="17" t="s">
        <v>255</v>
      </c>
      <c r="R312" s="13"/>
      <c r="S312" s="22"/>
      <c r="T312" s="22"/>
      <c r="U312" s="17" t="s">
        <v>255</v>
      </c>
      <c r="V312" s="13"/>
    </row>
    <row r="313" spans="1:22" x14ac:dyDescent="0.25">
      <c r="A313" s="11"/>
      <c r="B313" s="47" t="s">
        <v>439</v>
      </c>
      <c r="C313" s="22"/>
      <c r="D313" s="22"/>
      <c r="E313" s="17">
        <v>38</v>
      </c>
      <c r="F313" s="13"/>
      <c r="G313" s="22"/>
      <c r="H313" s="22"/>
      <c r="I313" s="17">
        <v>46</v>
      </c>
      <c r="J313" s="13"/>
      <c r="K313" s="22"/>
      <c r="L313" s="22"/>
      <c r="M313" s="17">
        <v>8</v>
      </c>
      <c r="N313" s="13"/>
      <c r="O313" s="22"/>
      <c r="P313" s="22"/>
      <c r="Q313" s="17">
        <v>19</v>
      </c>
      <c r="R313" s="13"/>
      <c r="S313" s="22"/>
      <c r="T313" s="22"/>
      <c r="U313" s="17" t="s">
        <v>255</v>
      </c>
      <c r="V313" s="13"/>
    </row>
    <row r="314" spans="1:22" ht="15.75" thickBot="1" x14ac:dyDescent="0.3">
      <c r="A314" s="11"/>
      <c r="B314" s="47" t="s">
        <v>440</v>
      </c>
      <c r="C314" s="22"/>
      <c r="D314" s="26"/>
      <c r="E314" s="28" t="s">
        <v>255</v>
      </c>
      <c r="F314" s="13"/>
      <c r="G314" s="22"/>
      <c r="H314" s="26"/>
      <c r="I314" s="28" t="s">
        <v>255</v>
      </c>
      <c r="J314" s="13"/>
      <c r="K314" s="22"/>
      <c r="L314" s="26"/>
      <c r="M314" s="28" t="s">
        <v>255</v>
      </c>
      <c r="N314" s="13"/>
      <c r="O314" s="22"/>
      <c r="P314" s="26"/>
      <c r="Q314" s="28" t="s">
        <v>255</v>
      </c>
      <c r="R314" s="13"/>
      <c r="S314" s="22"/>
      <c r="T314" s="26"/>
      <c r="U314" s="28" t="s">
        <v>255</v>
      </c>
      <c r="V314" s="13"/>
    </row>
    <row r="315" spans="1:22" ht="16.5" thickTop="1" thickBot="1" x14ac:dyDescent="0.3">
      <c r="A315" s="11"/>
      <c r="B315" s="47" t="s">
        <v>212</v>
      </c>
      <c r="C315" s="22"/>
      <c r="D315" s="29" t="s">
        <v>216</v>
      </c>
      <c r="E315" s="41">
        <v>373</v>
      </c>
      <c r="F315" s="13"/>
      <c r="G315" s="22"/>
      <c r="H315" s="29" t="s">
        <v>216</v>
      </c>
      <c r="I315" s="41">
        <v>571</v>
      </c>
      <c r="J315" s="13"/>
      <c r="K315" s="22"/>
      <c r="L315" s="29" t="s">
        <v>216</v>
      </c>
      <c r="M315" s="41">
        <v>198</v>
      </c>
      <c r="N315" s="13"/>
      <c r="O315" s="22"/>
      <c r="P315" s="29" t="s">
        <v>216</v>
      </c>
      <c r="Q315" s="41">
        <v>187</v>
      </c>
      <c r="R315" s="13"/>
      <c r="S315" s="22"/>
      <c r="T315" s="29" t="s">
        <v>216</v>
      </c>
      <c r="U315" s="41">
        <v>5</v>
      </c>
      <c r="V315" s="13"/>
    </row>
    <row r="316" spans="1:22" ht="15.75" thickTop="1" x14ac:dyDescent="0.25">
      <c r="A316" s="11"/>
      <c r="B316" s="22" t="s">
        <v>542</v>
      </c>
      <c r="C316" s="22"/>
      <c r="D316" s="22"/>
      <c r="E316" s="17"/>
      <c r="F316" s="13"/>
      <c r="G316" s="22"/>
      <c r="H316" s="22"/>
      <c r="I316" s="17"/>
      <c r="J316" s="13"/>
      <c r="K316" s="22"/>
      <c r="L316" s="22"/>
      <c r="M316" s="17"/>
      <c r="N316" s="13"/>
      <c r="O316" s="22"/>
      <c r="P316" s="22"/>
      <c r="Q316" s="17"/>
      <c r="R316" s="13"/>
      <c r="S316" s="22"/>
      <c r="T316" s="22"/>
      <c r="U316" s="17"/>
      <c r="V316" s="13"/>
    </row>
    <row r="317" spans="1:22" x14ac:dyDescent="0.25">
      <c r="A317" s="11"/>
      <c r="B317" s="70" t="s">
        <v>543</v>
      </c>
      <c r="C317" s="10"/>
      <c r="D317" s="22"/>
      <c r="E317" s="17"/>
      <c r="F317" s="13"/>
      <c r="G317" s="10"/>
      <c r="H317" s="22"/>
      <c r="I317" s="17"/>
      <c r="J317" s="13"/>
      <c r="K317" s="10"/>
      <c r="L317" s="22"/>
      <c r="M317" s="17"/>
      <c r="N317" s="13"/>
      <c r="O317" s="10"/>
      <c r="P317" s="22"/>
      <c r="Q317" s="17"/>
      <c r="R317" s="13"/>
      <c r="S317" s="10"/>
      <c r="T317" s="22"/>
      <c r="U317" s="17"/>
      <c r="V317" s="13"/>
    </row>
    <row r="318" spans="1:22" x14ac:dyDescent="0.25">
      <c r="A318" s="11"/>
      <c r="B318" s="69" t="s">
        <v>516</v>
      </c>
      <c r="C318" s="22"/>
      <c r="D318" s="22" t="s">
        <v>216</v>
      </c>
      <c r="E318" s="25">
        <v>7756</v>
      </c>
      <c r="F318" s="13"/>
      <c r="G318" s="22"/>
      <c r="H318" s="22" t="s">
        <v>216</v>
      </c>
      <c r="I318" s="25">
        <v>8088</v>
      </c>
      <c r="J318" s="13"/>
      <c r="K318" s="22"/>
      <c r="L318" s="22" t="s">
        <v>216</v>
      </c>
      <c r="M318" s="17">
        <v>332</v>
      </c>
      <c r="N318" s="13"/>
      <c r="O318" s="22"/>
      <c r="P318" s="22" t="s">
        <v>216</v>
      </c>
      <c r="Q318" s="25">
        <v>7895</v>
      </c>
      <c r="R318" s="13"/>
      <c r="S318" s="22"/>
      <c r="T318" s="22" t="s">
        <v>216</v>
      </c>
      <c r="U318" s="17">
        <v>136</v>
      </c>
      <c r="V318" s="13"/>
    </row>
    <row r="319" spans="1:22" x14ac:dyDescent="0.25">
      <c r="A319" s="11"/>
      <c r="B319" s="69" t="s">
        <v>436</v>
      </c>
      <c r="C319" s="10"/>
      <c r="D319" s="22"/>
      <c r="E319" s="17"/>
      <c r="F319" s="13"/>
      <c r="G319" s="10"/>
      <c r="H319" s="22"/>
      <c r="I319" s="17"/>
      <c r="J319" s="13"/>
      <c r="K319" s="10"/>
      <c r="L319" s="22"/>
      <c r="M319" s="17"/>
      <c r="N319" s="13"/>
      <c r="O319" s="10"/>
      <c r="P319" s="22"/>
      <c r="Q319" s="17"/>
      <c r="R319" s="13"/>
      <c r="S319" s="10"/>
      <c r="T319" s="22"/>
      <c r="U319" s="17"/>
      <c r="V319" s="13"/>
    </row>
    <row r="320" spans="1:22" x14ac:dyDescent="0.25">
      <c r="A320" s="11"/>
      <c r="B320" s="47" t="s">
        <v>437</v>
      </c>
      <c r="C320" s="10"/>
      <c r="D320" s="22"/>
      <c r="E320" s="17"/>
      <c r="F320" s="13"/>
      <c r="G320" s="10"/>
      <c r="H320" s="22"/>
      <c r="I320" s="17"/>
      <c r="J320" s="13"/>
      <c r="K320" s="10"/>
      <c r="L320" s="22"/>
      <c r="M320" s="17"/>
      <c r="N320" s="13"/>
      <c r="O320" s="10"/>
      <c r="P320" s="22"/>
      <c r="Q320" s="17"/>
      <c r="R320" s="13"/>
      <c r="S320" s="10"/>
      <c r="T320" s="22"/>
      <c r="U320" s="17"/>
      <c r="V320" s="13"/>
    </row>
    <row r="321" spans="1:30" x14ac:dyDescent="0.25">
      <c r="A321" s="11"/>
      <c r="B321" s="69" t="s">
        <v>436</v>
      </c>
      <c r="C321" s="22"/>
      <c r="D321" s="22"/>
      <c r="E321" s="17">
        <v>455</v>
      </c>
      <c r="F321" s="13"/>
      <c r="G321" s="22"/>
      <c r="H321" s="22"/>
      <c r="I321" s="17">
        <v>456</v>
      </c>
      <c r="J321" s="13"/>
      <c r="K321" s="22"/>
      <c r="L321" s="22"/>
      <c r="M321" s="17">
        <v>1</v>
      </c>
      <c r="N321" s="13"/>
      <c r="O321" s="22"/>
      <c r="P321" s="22"/>
      <c r="Q321" s="17">
        <v>804</v>
      </c>
      <c r="R321" s="13"/>
      <c r="S321" s="22"/>
      <c r="T321" s="22"/>
      <c r="U321" s="17">
        <v>35</v>
      </c>
      <c r="V321" s="13"/>
    </row>
    <row r="322" spans="1:30" x14ac:dyDescent="0.25">
      <c r="A322" s="11"/>
      <c r="B322" s="47" t="s">
        <v>438</v>
      </c>
      <c r="C322" s="22"/>
      <c r="D322" s="22"/>
      <c r="E322" s="17" t="s">
        <v>255</v>
      </c>
      <c r="F322" s="13"/>
      <c r="G322" s="22"/>
      <c r="H322" s="22"/>
      <c r="I322" s="17" t="s">
        <v>255</v>
      </c>
      <c r="J322" s="13"/>
      <c r="K322" s="22"/>
      <c r="L322" s="22"/>
      <c r="M322" s="17" t="s">
        <v>255</v>
      </c>
      <c r="N322" s="13"/>
      <c r="O322" s="22"/>
      <c r="P322" s="22"/>
      <c r="Q322" s="17" t="s">
        <v>255</v>
      </c>
      <c r="R322" s="13"/>
      <c r="S322" s="22"/>
      <c r="T322" s="22"/>
      <c r="U322" s="17" t="s">
        <v>255</v>
      </c>
      <c r="V322" s="13"/>
    </row>
    <row r="323" spans="1:30" x14ac:dyDescent="0.25">
      <c r="A323" s="11"/>
      <c r="B323" s="47" t="s">
        <v>439</v>
      </c>
      <c r="C323" s="22"/>
      <c r="D323" s="22"/>
      <c r="E323" s="25">
        <v>7094</v>
      </c>
      <c r="F323" s="13"/>
      <c r="G323" s="22"/>
      <c r="H323" s="22"/>
      <c r="I323" s="25">
        <v>7102</v>
      </c>
      <c r="J323" s="13"/>
      <c r="K323" s="22"/>
      <c r="L323" s="22"/>
      <c r="M323" s="17">
        <v>8</v>
      </c>
      <c r="N323" s="13"/>
      <c r="O323" s="22"/>
      <c r="P323" s="22"/>
      <c r="Q323" s="25">
        <v>7181</v>
      </c>
      <c r="R323" s="13"/>
      <c r="S323" s="22"/>
      <c r="T323" s="22"/>
      <c r="U323" s="17">
        <v>262</v>
      </c>
      <c r="V323" s="13"/>
    </row>
    <row r="324" spans="1:30" ht="15.75" thickBot="1" x14ac:dyDescent="0.3">
      <c r="A324" s="11"/>
      <c r="B324" s="47" t="s">
        <v>440</v>
      </c>
      <c r="C324" s="22"/>
      <c r="D324" s="26"/>
      <c r="E324" s="28">
        <v>125</v>
      </c>
      <c r="F324" s="13"/>
      <c r="G324" s="22"/>
      <c r="H324" s="26"/>
      <c r="I324" s="28">
        <v>125</v>
      </c>
      <c r="J324" s="13"/>
      <c r="K324" s="22"/>
      <c r="L324" s="26"/>
      <c r="M324" s="28" t="s">
        <v>255</v>
      </c>
      <c r="N324" s="13"/>
      <c r="O324" s="22"/>
      <c r="P324" s="26"/>
      <c r="Q324" s="28">
        <v>71</v>
      </c>
      <c r="R324" s="13"/>
      <c r="S324" s="22"/>
      <c r="T324" s="26"/>
      <c r="U324" s="28">
        <v>1</v>
      </c>
      <c r="V324" s="13"/>
    </row>
    <row r="325" spans="1:30" ht="16.5" thickTop="1" thickBot="1" x14ac:dyDescent="0.3">
      <c r="A325" s="11"/>
      <c r="B325" s="47" t="s">
        <v>212</v>
      </c>
      <c r="C325" s="22"/>
      <c r="D325" s="29" t="s">
        <v>216</v>
      </c>
      <c r="E325" s="30">
        <v>15430</v>
      </c>
      <c r="F325" s="13"/>
      <c r="G325" s="22"/>
      <c r="H325" s="29" t="s">
        <v>216</v>
      </c>
      <c r="I325" s="30">
        <v>15771</v>
      </c>
      <c r="J325" s="13"/>
      <c r="K325" s="22"/>
      <c r="L325" s="29" t="s">
        <v>216</v>
      </c>
      <c r="M325" s="41">
        <v>341</v>
      </c>
      <c r="N325" s="13"/>
      <c r="O325" s="22"/>
      <c r="P325" s="29" t="s">
        <v>216</v>
      </c>
      <c r="Q325" s="30">
        <v>15951</v>
      </c>
      <c r="R325" s="13"/>
      <c r="S325" s="22"/>
      <c r="T325" s="29" t="s">
        <v>216</v>
      </c>
      <c r="U325" s="41">
        <v>434</v>
      </c>
      <c r="V325" s="13"/>
    </row>
    <row r="326" spans="1:30" ht="15.75" thickTop="1" x14ac:dyDescent="0.25">
      <c r="A326" s="11"/>
      <c r="B326" s="37"/>
      <c r="C326" s="37"/>
      <c r="D326" s="37"/>
      <c r="E326" s="37"/>
      <c r="F326" s="37"/>
      <c r="G326" s="37"/>
      <c r="H326" s="37"/>
      <c r="I326" s="37"/>
      <c r="J326" s="37"/>
      <c r="K326" s="37"/>
      <c r="L326" s="37"/>
      <c r="M326" s="37"/>
      <c r="N326" s="37"/>
      <c r="O326" s="37"/>
      <c r="P326" s="37"/>
      <c r="Q326" s="37"/>
      <c r="R326" s="37"/>
      <c r="S326" s="37"/>
      <c r="T326" s="37"/>
      <c r="U326" s="37"/>
      <c r="V326" s="37"/>
      <c r="W326" s="37"/>
      <c r="X326" s="37"/>
      <c r="Y326" s="37"/>
      <c r="Z326" s="37"/>
      <c r="AA326" s="37"/>
      <c r="AB326" s="37"/>
      <c r="AC326" s="37"/>
      <c r="AD326" s="37"/>
    </row>
    <row r="327" spans="1:30" x14ac:dyDescent="0.25">
      <c r="A327" s="11"/>
      <c r="B327" s="37"/>
      <c r="C327" s="37"/>
      <c r="D327" s="34" t="s">
        <v>524</v>
      </c>
      <c r="E327" s="34"/>
      <c r="F327" s="34"/>
      <c r="G327" s="34"/>
      <c r="H327" s="34"/>
      <c r="I327" s="34"/>
      <c r="J327" s="34"/>
      <c r="K327" s="34"/>
      <c r="L327" s="34"/>
      <c r="M327" s="34"/>
      <c r="N327" s="34"/>
      <c r="O327" s="34"/>
      <c r="P327" s="34"/>
      <c r="Q327" s="34"/>
      <c r="R327" s="34"/>
      <c r="S327" s="34"/>
      <c r="T327" s="34"/>
      <c r="U327" s="34"/>
      <c r="V327" s="33"/>
    </row>
    <row r="328" spans="1:30" x14ac:dyDescent="0.25">
      <c r="A328" s="11"/>
      <c r="B328" s="37"/>
      <c r="C328" s="37"/>
      <c r="D328" s="34" t="s">
        <v>517</v>
      </c>
      <c r="E328" s="34"/>
      <c r="F328" s="34"/>
      <c r="G328" s="34"/>
      <c r="H328" s="34"/>
      <c r="I328" s="34"/>
      <c r="J328" s="34"/>
      <c r="K328" s="34"/>
      <c r="L328" s="34"/>
      <c r="M328" s="34"/>
      <c r="N328" s="34"/>
      <c r="O328" s="34"/>
      <c r="P328" s="34"/>
      <c r="Q328" s="34"/>
      <c r="R328" s="34"/>
      <c r="S328" s="34"/>
      <c r="T328" s="34"/>
      <c r="U328" s="34"/>
      <c r="V328" s="33"/>
    </row>
    <row r="329" spans="1:30" x14ac:dyDescent="0.25">
      <c r="A329" s="11"/>
      <c r="B329" s="20"/>
      <c r="C329" s="20"/>
      <c r="D329" s="34"/>
      <c r="E329" s="34"/>
      <c r="F329" s="18"/>
      <c r="G329" s="20"/>
      <c r="H329" s="34" t="s">
        <v>526</v>
      </c>
      <c r="I329" s="34"/>
      <c r="J329" s="18"/>
      <c r="K329" s="20"/>
      <c r="L329" s="34"/>
      <c r="M329" s="34"/>
      <c r="N329" s="18"/>
      <c r="O329" s="20"/>
      <c r="P329" s="34" t="s">
        <v>527</v>
      </c>
      <c r="Q329" s="34"/>
      <c r="R329" s="18"/>
      <c r="S329" s="20"/>
      <c r="T329" s="34" t="s">
        <v>528</v>
      </c>
      <c r="U329" s="34"/>
      <c r="V329" s="18"/>
    </row>
    <row r="330" spans="1:30" x14ac:dyDescent="0.25">
      <c r="A330" s="11"/>
      <c r="B330" s="20"/>
      <c r="C330" s="20"/>
      <c r="D330" s="34" t="s">
        <v>503</v>
      </c>
      <c r="E330" s="34"/>
      <c r="F330" s="18"/>
      <c r="G330" s="20"/>
      <c r="H330" s="34" t="s">
        <v>529</v>
      </c>
      <c r="I330" s="34"/>
      <c r="J330" s="18"/>
      <c r="K330" s="20"/>
      <c r="L330" s="34" t="s">
        <v>530</v>
      </c>
      <c r="M330" s="34"/>
      <c r="N330" s="18"/>
      <c r="O330" s="20"/>
      <c r="P330" s="34" t="s">
        <v>503</v>
      </c>
      <c r="Q330" s="34"/>
      <c r="R330" s="18"/>
      <c r="S330" s="20"/>
      <c r="T330" s="34" t="s">
        <v>531</v>
      </c>
      <c r="U330" s="34"/>
      <c r="V330" s="18"/>
    </row>
    <row r="331" spans="1:30" ht="15.75" thickBot="1" x14ac:dyDescent="0.3">
      <c r="A331" s="11"/>
      <c r="B331" s="20"/>
      <c r="C331" s="20"/>
      <c r="D331" s="49" t="s">
        <v>504</v>
      </c>
      <c r="E331" s="49"/>
      <c r="F331" s="18"/>
      <c r="G331" s="20"/>
      <c r="H331" s="49" t="s">
        <v>532</v>
      </c>
      <c r="I331" s="49"/>
      <c r="J331" s="18"/>
      <c r="K331" s="20"/>
      <c r="L331" s="49" t="s">
        <v>533</v>
      </c>
      <c r="M331" s="49"/>
      <c r="N331" s="18"/>
      <c r="O331" s="20"/>
      <c r="P331" s="49" t="s">
        <v>504</v>
      </c>
      <c r="Q331" s="49"/>
      <c r="R331" s="18"/>
      <c r="S331" s="20"/>
      <c r="T331" s="49" t="s">
        <v>534</v>
      </c>
      <c r="U331" s="49"/>
      <c r="V331" s="18"/>
    </row>
    <row r="332" spans="1:30" ht="15.75" thickTop="1" x14ac:dyDescent="0.25">
      <c r="A332" s="11"/>
      <c r="B332" s="20"/>
      <c r="C332" s="20"/>
      <c r="D332" s="34" t="s">
        <v>297</v>
      </c>
      <c r="E332" s="34"/>
      <c r="F332" s="34"/>
      <c r="G332" s="34"/>
      <c r="H332" s="34"/>
      <c r="I332" s="34"/>
      <c r="J332" s="34"/>
      <c r="K332" s="34"/>
      <c r="L332" s="34"/>
      <c r="M332" s="34"/>
      <c r="N332" s="34"/>
      <c r="O332" s="34"/>
      <c r="P332" s="34"/>
      <c r="Q332" s="34"/>
      <c r="R332" s="34"/>
      <c r="S332" s="34"/>
      <c r="T332" s="34"/>
      <c r="U332" s="34"/>
      <c r="V332" s="13"/>
    </row>
    <row r="333" spans="1:30" x14ac:dyDescent="0.25">
      <c r="A333" s="11"/>
      <c r="B333" s="10"/>
      <c r="C333" s="10"/>
      <c r="D333" s="37"/>
      <c r="E333" s="37"/>
      <c r="F333" s="13"/>
      <c r="G333" s="10"/>
      <c r="H333" s="37"/>
      <c r="I333" s="37"/>
      <c r="J333" s="13"/>
      <c r="K333" s="10"/>
      <c r="L333" s="37"/>
      <c r="M333" s="37"/>
      <c r="N333" s="13"/>
      <c r="O333" s="10"/>
      <c r="P333" s="37"/>
      <c r="Q333" s="37"/>
      <c r="R333" s="13"/>
      <c r="S333" s="10"/>
      <c r="T333" s="37"/>
      <c r="U333" s="37"/>
      <c r="V333" s="13"/>
    </row>
    <row r="334" spans="1:30" x14ac:dyDescent="0.25">
      <c r="A334" s="11"/>
      <c r="B334" s="22" t="s">
        <v>441</v>
      </c>
      <c r="C334" s="10"/>
      <c r="D334" s="37"/>
      <c r="E334" s="37"/>
      <c r="F334" s="13"/>
      <c r="G334" s="10"/>
      <c r="H334" s="37"/>
      <c r="I334" s="37"/>
      <c r="J334" s="13"/>
      <c r="K334" s="10"/>
      <c r="L334" s="37"/>
      <c r="M334" s="37"/>
      <c r="N334" s="13"/>
      <c r="O334" s="10"/>
      <c r="P334" s="37"/>
      <c r="Q334" s="37"/>
      <c r="R334" s="13"/>
      <c r="S334" s="10"/>
      <c r="T334" s="37"/>
      <c r="U334" s="37"/>
      <c r="V334" s="13"/>
    </row>
    <row r="335" spans="1:30" ht="26.25" x14ac:dyDescent="0.25">
      <c r="A335" s="11"/>
      <c r="B335" s="23" t="s">
        <v>544</v>
      </c>
      <c r="C335" s="10"/>
      <c r="D335" s="37"/>
      <c r="E335" s="37"/>
      <c r="F335" s="13"/>
      <c r="G335" s="10"/>
      <c r="H335" s="37"/>
      <c r="I335" s="37"/>
      <c r="J335" s="13"/>
      <c r="K335" s="10"/>
      <c r="L335" s="37"/>
      <c r="M335" s="37"/>
      <c r="N335" s="13"/>
      <c r="O335" s="10"/>
      <c r="P335" s="37"/>
      <c r="Q335" s="37"/>
      <c r="R335" s="13"/>
      <c r="S335" s="10"/>
      <c r="T335" s="37"/>
      <c r="U335" s="37"/>
      <c r="V335" s="13"/>
    </row>
    <row r="336" spans="1:30" x14ac:dyDescent="0.25">
      <c r="A336" s="11"/>
      <c r="B336" s="47" t="s">
        <v>515</v>
      </c>
      <c r="C336" s="10"/>
      <c r="D336" s="37"/>
      <c r="E336" s="37"/>
      <c r="F336" s="13"/>
      <c r="G336" s="10"/>
      <c r="H336" s="37"/>
      <c r="I336" s="37"/>
      <c r="J336" s="13"/>
      <c r="K336" s="10"/>
      <c r="L336" s="37"/>
      <c r="M336" s="37"/>
      <c r="N336" s="13"/>
      <c r="O336" s="10"/>
      <c r="P336" s="37"/>
      <c r="Q336" s="37"/>
      <c r="R336" s="13"/>
      <c r="S336" s="10"/>
      <c r="T336" s="37"/>
      <c r="U336" s="37"/>
      <c r="V336" s="13"/>
    </row>
    <row r="337" spans="1:22" x14ac:dyDescent="0.25">
      <c r="A337" s="11"/>
      <c r="B337" s="69" t="s">
        <v>516</v>
      </c>
      <c r="C337" s="10"/>
      <c r="D337" s="37"/>
      <c r="E337" s="37"/>
      <c r="F337" s="13"/>
      <c r="G337" s="10"/>
      <c r="H337" s="37"/>
      <c r="I337" s="37"/>
      <c r="J337" s="13"/>
      <c r="K337" s="10"/>
      <c r="L337" s="37"/>
      <c r="M337" s="37"/>
      <c r="N337" s="13"/>
      <c r="O337" s="10"/>
      <c r="P337" s="37"/>
      <c r="Q337" s="37"/>
      <c r="R337" s="13"/>
      <c r="S337" s="10"/>
      <c r="T337" s="37"/>
      <c r="U337" s="37"/>
      <c r="V337" s="13"/>
    </row>
    <row r="338" spans="1:22" x14ac:dyDescent="0.25">
      <c r="A338" s="11"/>
      <c r="B338" s="61" t="s">
        <v>436</v>
      </c>
      <c r="C338" s="22"/>
      <c r="D338" s="22" t="s">
        <v>216</v>
      </c>
      <c r="E338" s="25">
        <v>3180</v>
      </c>
      <c r="F338" s="13"/>
      <c r="G338" s="22"/>
      <c r="H338" s="22" t="s">
        <v>216</v>
      </c>
      <c r="I338" s="25">
        <v>3180</v>
      </c>
      <c r="J338" s="13"/>
      <c r="K338" s="22"/>
      <c r="L338" s="22" t="s">
        <v>216</v>
      </c>
      <c r="M338" s="17" t="s">
        <v>255</v>
      </c>
      <c r="N338" s="13"/>
      <c r="O338" s="22"/>
      <c r="P338" s="22" t="s">
        <v>216</v>
      </c>
      <c r="Q338" s="25">
        <v>3556</v>
      </c>
      <c r="R338" s="13"/>
      <c r="S338" s="22"/>
      <c r="T338" s="22" t="s">
        <v>216</v>
      </c>
      <c r="U338" s="17">
        <v>192</v>
      </c>
      <c r="V338" s="13"/>
    </row>
    <row r="339" spans="1:22" x14ac:dyDescent="0.25">
      <c r="A339" s="11"/>
      <c r="B339" s="69" t="s">
        <v>437</v>
      </c>
      <c r="C339" s="22"/>
      <c r="D339" s="22"/>
      <c r="E339" s="25">
        <v>1056</v>
      </c>
      <c r="F339" s="13"/>
      <c r="G339" s="22"/>
      <c r="H339" s="22"/>
      <c r="I339" s="25">
        <v>1056</v>
      </c>
      <c r="J339" s="13"/>
      <c r="K339" s="22"/>
      <c r="L339" s="22"/>
      <c r="M339" s="17" t="s">
        <v>255</v>
      </c>
      <c r="N339" s="13"/>
      <c r="O339" s="22"/>
      <c r="P339" s="22"/>
      <c r="Q339" s="25">
        <v>1059</v>
      </c>
      <c r="R339" s="13"/>
      <c r="S339" s="22"/>
      <c r="T339" s="22"/>
      <c r="U339" s="17">
        <v>22</v>
      </c>
      <c r="V339" s="13"/>
    </row>
    <row r="340" spans="1:22" x14ac:dyDescent="0.25">
      <c r="A340" s="11"/>
      <c r="B340" s="69" t="s">
        <v>438</v>
      </c>
      <c r="C340" s="22"/>
      <c r="D340" s="22"/>
      <c r="E340" s="17" t="s">
        <v>255</v>
      </c>
      <c r="F340" s="13"/>
      <c r="G340" s="22"/>
      <c r="H340" s="22"/>
      <c r="I340" s="17" t="s">
        <v>255</v>
      </c>
      <c r="J340" s="13"/>
      <c r="K340" s="22"/>
      <c r="L340" s="22"/>
      <c r="M340" s="17" t="s">
        <v>255</v>
      </c>
      <c r="N340" s="13"/>
      <c r="O340" s="22"/>
      <c r="P340" s="22"/>
      <c r="Q340" s="17" t="s">
        <v>255</v>
      </c>
      <c r="R340" s="13"/>
      <c r="S340" s="22"/>
      <c r="T340" s="22"/>
      <c r="U340" s="17" t="s">
        <v>255</v>
      </c>
      <c r="V340" s="13"/>
    </row>
    <row r="341" spans="1:22" x14ac:dyDescent="0.25">
      <c r="A341" s="11"/>
      <c r="B341" s="69" t="s">
        <v>439</v>
      </c>
      <c r="C341" s="22"/>
      <c r="D341" s="22"/>
      <c r="E341" s="25">
        <v>6591</v>
      </c>
      <c r="F341" s="13"/>
      <c r="G341" s="22"/>
      <c r="H341" s="22"/>
      <c r="I341" s="25">
        <v>6591</v>
      </c>
      <c r="J341" s="13"/>
      <c r="K341" s="22"/>
      <c r="L341" s="22"/>
      <c r="M341" s="17" t="s">
        <v>255</v>
      </c>
      <c r="N341" s="13"/>
      <c r="O341" s="22"/>
      <c r="P341" s="22"/>
      <c r="Q341" s="25">
        <v>7556</v>
      </c>
      <c r="R341" s="13"/>
      <c r="S341" s="22"/>
      <c r="T341" s="22"/>
      <c r="U341" s="17">
        <v>436</v>
      </c>
      <c r="V341" s="13"/>
    </row>
    <row r="342" spans="1:22" ht="15.75" thickBot="1" x14ac:dyDescent="0.3">
      <c r="A342" s="11"/>
      <c r="B342" s="47" t="s">
        <v>440</v>
      </c>
      <c r="C342" s="22"/>
      <c r="D342" s="26"/>
      <c r="E342" s="28" t="s">
        <v>255</v>
      </c>
      <c r="F342" s="13"/>
      <c r="G342" s="22"/>
      <c r="H342" s="26"/>
      <c r="I342" s="28" t="s">
        <v>255</v>
      </c>
      <c r="J342" s="13"/>
      <c r="K342" s="22"/>
      <c r="L342" s="26"/>
      <c r="M342" s="28" t="s">
        <v>255</v>
      </c>
      <c r="N342" s="13"/>
      <c r="O342" s="22"/>
      <c r="P342" s="26"/>
      <c r="Q342" s="28">
        <v>41</v>
      </c>
      <c r="R342" s="13"/>
      <c r="S342" s="22"/>
      <c r="T342" s="26"/>
      <c r="U342" s="28" t="s">
        <v>255</v>
      </c>
      <c r="V342" s="13"/>
    </row>
    <row r="343" spans="1:22" ht="16.5" thickTop="1" thickBot="1" x14ac:dyDescent="0.3">
      <c r="A343" s="11"/>
      <c r="B343" s="47" t="s">
        <v>212</v>
      </c>
      <c r="C343" s="22"/>
      <c r="D343" s="29" t="s">
        <v>216</v>
      </c>
      <c r="E343" s="30">
        <v>10827</v>
      </c>
      <c r="F343" s="13"/>
      <c r="G343" s="22"/>
      <c r="H343" s="29" t="s">
        <v>216</v>
      </c>
      <c r="I343" s="30">
        <v>10827</v>
      </c>
      <c r="J343" s="13"/>
      <c r="K343" s="22"/>
      <c r="L343" s="29" t="s">
        <v>216</v>
      </c>
      <c r="M343" s="41" t="s">
        <v>255</v>
      </c>
      <c r="N343" s="13"/>
      <c r="O343" s="22"/>
      <c r="P343" s="29" t="s">
        <v>216</v>
      </c>
      <c r="Q343" s="30">
        <v>12212</v>
      </c>
      <c r="R343" s="13"/>
      <c r="S343" s="22"/>
      <c r="T343" s="29" t="s">
        <v>216</v>
      </c>
      <c r="U343" s="41">
        <v>650</v>
      </c>
      <c r="V343" s="13"/>
    </row>
    <row r="344" spans="1:22" ht="15.75" thickTop="1" x14ac:dyDescent="0.25">
      <c r="A344" s="11"/>
      <c r="B344" s="22" t="s">
        <v>441</v>
      </c>
      <c r="C344" s="10"/>
      <c r="D344" s="22"/>
      <c r="E344" s="17"/>
      <c r="F344" s="13"/>
      <c r="G344" s="10"/>
      <c r="H344" s="22"/>
      <c r="I344" s="17"/>
      <c r="J344" s="13"/>
      <c r="K344" s="10"/>
      <c r="L344" s="22"/>
      <c r="M344" s="17"/>
      <c r="N344" s="13"/>
      <c r="O344" s="10"/>
      <c r="P344" s="22"/>
      <c r="Q344" s="17"/>
      <c r="R344" s="13"/>
      <c r="S344" s="10"/>
      <c r="T344" s="22"/>
      <c r="U344" s="17"/>
      <c r="V344" s="13"/>
    </row>
    <row r="345" spans="1:22" ht="26.25" x14ac:dyDescent="0.25">
      <c r="A345" s="11"/>
      <c r="B345" s="23" t="s">
        <v>545</v>
      </c>
      <c r="C345" s="10"/>
      <c r="D345" s="22"/>
      <c r="E345" s="17"/>
      <c r="F345" s="13"/>
      <c r="G345" s="10"/>
      <c r="H345" s="22"/>
      <c r="I345" s="17"/>
      <c r="J345" s="13"/>
      <c r="K345" s="10"/>
      <c r="L345" s="22"/>
      <c r="M345" s="17"/>
      <c r="N345" s="13"/>
      <c r="O345" s="10"/>
      <c r="P345" s="22"/>
      <c r="Q345" s="17"/>
      <c r="R345" s="13"/>
      <c r="S345" s="10"/>
      <c r="T345" s="22"/>
      <c r="U345" s="17"/>
      <c r="V345" s="13"/>
    </row>
    <row r="346" spans="1:22" x14ac:dyDescent="0.25">
      <c r="A346" s="11"/>
      <c r="B346" s="47" t="s">
        <v>515</v>
      </c>
      <c r="C346" s="10"/>
      <c r="D346" s="22"/>
      <c r="E346" s="17"/>
      <c r="F346" s="13"/>
      <c r="G346" s="10"/>
      <c r="H346" s="22"/>
      <c r="I346" s="17"/>
      <c r="J346" s="13"/>
      <c r="K346" s="10"/>
      <c r="L346" s="22"/>
      <c r="M346" s="17"/>
      <c r="N346" s="13"/>
      <c r="O346" s="10"/>
      <c r="P346" s="22"/>
      <c r="Q346" s="17"/>
      <c r="R346" s="13"/>
      <c r="S346" s="10"/>
      <c r="T346" s="22"/>
      <c r="U346" s="17"/>
      <c r="V346" s="13"/>
    </row>
    <row r="347" spans="1:22" x14ac:dyDescent="0.25">
      <c r="A347" s="11"/>
      <c r="B347" s="69" t="s">
        <v>516</v>
      </c>
      <c r="C347" s="10"/>
      <c r="D347" s="22"/>
      <c r="E347" s="17"/>
      <c r="F347" s="13"/>
      <c r="G347" s="10"/>
      <c r="H347" s="22"/>
      <c r="I347" s="17"/>
      <c r="J347" s="13"/>
      <c r="K347" s="10"/>
      <c r="L347" s="22"/>
      <c r="M347" s="17"/>
      <c r="N347" s="13"/>
      <c r="O347" s="10"/>
      <c r="P347" s="22"/>
      <c r="Q347" s="17"/>
      <c r="R347" s="13"/>
      <c r="S347" s="10"/>
      <c r="T347" s="22"/>
      <c r="U347" s="17"/>
      <c r="V347" s="13"/>
    </row>
    <row r="348" spans="1:22" x14ac:dyDescent="0.25">
      <c r="A348" s="11"/>
      <c r="B348" s="61" t="s">
        <v>436</v>
      </c>
      <c r="C348" s="22"/>
      <c r="D348" s="22" t="s">
        <v>216</v>
      </c>
      <c r="E348" s="17" t="s">
        <v>255</v>
      </c>
      <c r="F348" s="13"/>
      <c r="G348" s="22"/>
      <c r="H348" s="22" t="s">
        <v>216</v>
      </c>
      <c r="I348" s="17" t="s">
        <v>255</v>
      </c>
      <c r="J348" s="13"/>
      <c r="K348" s="22"/>
      <c r="L348" s="22" t="s">
        <v>216</v>
      </c>
      <c r="M348" s="17" t="s">
        <v>255</v>
      </c>
      <c r="N348" s="13"/>
      <c r="O348" s="22"/>
      <c r="P348" s="22" t="s">
        <v>216</v>
      </c>
      <c r="Q348" s="17">
        <v>7</v>
      </c>
      <c r="R348" s="13"/>
      <c r="S348" s="22"/>
      <c r="T348" s="22" t="s">
        <v>216</v>
      </c>
      <c r="U348" s="17" t="s">
        <v>255</v>
      </c>
      <c r="V348" s="13"/>
    </row>
    <row r="349" spans="1:22" x14ac:dyDescent="0.25">
      <c r="A349" s="11"/>
      <c r="B349" s="69" t="s">
        <v>437</v>
      </c>
      <c r="C349" s="22"/>
      <c r="D349" s="22"/>
      <c r="E349" s="17" t="s">
        <v>255</v>
      </c>
      <c r="F349" s="13"/>
      <c r="G349" s="22"/>
      <c r="H349" s="22"/>
      <c r="I349" s="17" t="s">
        <v>255</v>
      </c>
      <c r="J349" s="13"/>
      <c r="K349" s="22"/>
      <c r="L349" s="22"/>
      <c r="M349" s="17" t="s">
        <v>255</v>
      </c>
      <c r="N349" s="13"/>
      <c r="O349" s="22"/>
      <c r="P349" s="22"/>
      <c r="Q349" s="17" t="s">
        <v>255</v>
      </c>
      <c r="R349" s="13"/>
      <c r="S349" s="22"/>
      <c r="T349" s="22"/>
      <c r="U349" s="17" t="s">
        <v>255</v>
      </c>
      <c r="V349" s="13"/>
    </row>
    <row r="350" spans="1:22" x14ac:dyDescent="0.25">
      <c r="A350" s="11"/>
      <c r="B350" s="69" t="s">
        <v>438</v>
      </c>
      <c r="C350" s="22"/>
      <c r="D350" s="22"/>
      <c r="E350" s="17" t="s">
        <v>255</v>
      </c>
      <c r="F350" s="13"/>
      <c r="G350" s="22"/>
      <c r="H350" s="22"/>
      <c r="I350" s="17" t="s">
        <v>255</v>
      </c>
      <c r="J350" s="13"/>
      <c r="K350" s="22"/>
      <c r="L350" s="22"/>
      <c r="M350" s="17" t="s">
        <v>255</v>
      </c>
      <c r="N350" s="13"/>
      <c r="O350" s="22"/>
      <c r="P350" s="22"/>
      <c r="Q350" s="17" t="s">
        <v>255</v>
      </c>
      <c r="R350" s="13"/>
      <c r="S350" s="22"/>
      <c r="T350" s="22"/>
      <c r="U350" s="17" t="s">
        <v>255</v>
      </c>
      <c r="V350" s="13"/>
    </row>
    <row r="351" spans="1:22" x14ac:dyDescent="0.25">
      <c r="A351" s="11"/>
      <c r="B351" s="69" t="s">
        <v>439</v>
      </c>
      <c r="C351" s="22"/>
      <c r="D351" s="22"/>
      <c r="E351" s="17" t="s">
        <v>255</v>
      </c>
      <c r="F351" s="13"/>
      <c r="G351" s="22"/>
      <c r="H351" s="22"/>
      <c r="I351" s="17" t="s">
        <v>255</v>
      </c>
      <c r="J351" s="13"/>
      <c r="K351" s="22"/>
      <c r="L351" s="22"/>
      <c r="M351" s="17" t="s">
        <v>255</v>
      </c>
      <c r="N351" s="13"/>
      <c r="O351" s="22"/>
      <c r="P351" s="22"/>
      <c r="Q351" s="17" t="s">
        <v>255</v>
      </c>
      <c r="R351" s="13"/>
      <c r="S351" s="22"/>
      <c r="T351" s="22"/>
      <c r="U351" s="17" t="s">
        <v>255</v>
      </c>
      <c r="V351" s="13"/>
    </row>
    <row r="352" spans="1:22" ht="15.75" thickBot="1" x14ac:dyDescent="0.3">
      <c r="A352" s="11"/>
      <c r="B352" s="47" t="s">
        <v>440</v>
      </c>
      <c r="C352" s="22"/>
      <c r="D352" s="26"/>
      <c r="E352" s="28" t="s">
        <v>255</v>
      </c>
      <c r="F352" s="13"/>
      <c r="G352" s="22"/>
      <c r="H352" s="26"/>
      <c r="I352" s="28" t="s">
        <v>255</v>
      </c>
      <c r="J352" s="13"/>
      <c r="K352" s="22"/>
      <c r="L352" s="26"/>
      <c r="M352" s="28" t="s">
        <v>255</v>
      </c>
      <c r="N352" s="13"/>
      <c r="O352" s="22"/>
      <c r="P352" s="26"/>
      <c r="Q352" s="28" t="s">
        <v>255</v>
      </c>
      <c r="R352" s="13"/>
      <c r="S352" s="22"/>
      <c r="T352" s="26"/>
      <c r="U352" s="28" t="s">
        <v>255</v>
      </c>
      <c r="V352" s="13"/>
    </row>
    <row r="353" spans="1:22" ht="16.5" thickTop="1" thickBot="1" x14ac:dyDescent="0.3">
      <c r="A353" s="11"/>
      <c r="B353" s="47" t="s">
        <v>212</v>
      </c>
      <c r="C353" s="22"/>
      <c r="D353" s="29" t="s">
        <v>216</v>
      </c>
      <c r="E353" s="41" t="s">
        <v>255</v>
      </c>
      <c r="F353" s="13"/>
      <c r="G353" s="22"/>
      <c r="H353" s="29" t="s">
        <v>216</v>
      </c>
      <c r="I353" s="41" t="s">
        <v>255</v>
      </c>
      <c r="J353" s="13"/>
      <c r="K353" s="22"/>
      <c r="L353" s="29" t="s">
        <v>216</v>
      </c>
      <c r="M353" s="41" t="s">
        <v>255</v>
      </c>
      <c r="N353" s="13"/>
      <c r="O353" s="22"/>
      <c r="P353" s="29" t="s">
        <v>216</v>
      </c>
      <c r="Q353" s="41">
        <v>7</v>
      </c>
      <c r="R353" s="13"/>
      <c r="S353" s="22"/>
      <c r="T353" s="29" t="s">
        <v>216</v>
      </c>
      <c r="U353" s="41" t="s">
        <v>255</v>
      </c>
      <c r="V353" s="13"/>
    </row>
    <row r="354" spans="1:22" ht="15.75" thickTop="1" x14ac:dyDescent="0.25">
      <c r="A354" s="11"/>
      <c r="B354" s="22" t="s">
        <v>441</v>
      </c>
      <c r="C354" s="10"/>
      <c r="D354" s="22"/>
      <c r="E354" s="17"/>
      <c r="F354" s="13"/>
      <c r="G354" s="10"/>
      <c r="H354" s="22"/>
      <c r="I354" s="17"/>
      <c r="J354" s="13"/>
      <c r="K354" s="10"/>
      <c r="L354" s="22"/>
      <c r="M354" s="17"/>
      <c r="N354" s="13"/>
      <c r="O354" s="10"/>
      <c r="P354" s="22"/>
      <c r="Q354" s="17"/>
      <c r="R354" s="13"/>
      <c r="S354" s="10"/>
      <c r="T354" s="22"/>
      <c r="U354" s="17"/>
      <c r="V354" s="13"/>
    </row>
    <row r="355" spans="1:22" ht="26.25" x14ac:dyDescent="0.25">
      <c r="A355" s="11"/>
      <c r="B355" s="23" t="s">
        <v>538</v>
      </c>
      <c r="C355" s="10"/>
      <c r="D355" s="22"/>
      <c r="E355" s="17"/>
      <c r="F355" s="13"/>
      <c r="G355" s="10"/>
      <c r="H355" s="22"/>
      <c r="I355" s="17"/>
      <c r="J355" s="13"/>
      <c r="K355" s="10"/>
      <c r="L355" s="22"/>
      <c r="M355" s="17"/>
      <c r="N355" s="13"/>
      <c r="O355" s="10"/>
      <c r="P355" s="22"/>
      <c r="Q355" s="17"/>
      <c r="R355" s="13"/>
      <c r="S355" s="10"/>
      <c r="T355" s="22"/>
      <c r="U355" s="17"/>
      <c r="V355" s="13"/>
    </row>
    <row r="356" spans="1:22" x14ac:dyDescent="0.25">
      <c r="A356" s="11"/>
      <c r="B356" s="47" t="s">
        <v>515</v>
      </c>
      <c r="C356" s="10"/>
      <c r="D356" s="22"/>
      <c r="E356" s="17"/>
      <c r="F356" s="13"/>
      <c r="G356" s="10"/>
      <c r="H356" s="22"/>
      <c r="I356" s="17"/>
      <c r="J356" s="13"/>
      <c r="K356" s="10"/>
      <c r="L356" s="22"/>
      <c r="M356" s="17"/>
      <c r="N356" s="13"/>
      <c r="O356" s="10"/>
      <c r="P356" s="22"/>
      <c r="Q356" s="17"/>
      <c r="R356" s="13"/>
      <c r="S356" s="10"/>
      <c r="T356" s="22"/>
      <c r="U356" s="17"/>
      <c r="V356" s="13"/>
    </row>
    <row r="357" spans="1:22" x14ac:dyDescent="0.25">
      <c r="A357" s="11"/>
      <c r="B357" s="69" t="s">
        <v>516</v>
      </c>
      <c r="C357" s="22"/>
      <c r="D357" s="22" t="s">
        <v>216</v>
      </c>
      <c r="E357" s="25">
        <v>2646</v>
      </c>
      <c r="F357" s="13"/>
      <c r="G357" s="22"/>
      <c r="H357" s="22" t="s">
        <v>216</v>
      </c>
      <c r="I357" s="25">
        <v>2646</v>
      </c>
      <c r="J357" s="13"/>
      <c r="K357" s="22"/>
      <c r="L357" s="22" t="s">
        <v>216</v>
      </c>
      <c r="M357" s="17" t="s">
        <v>255</v>
      </c>
      <c r="N357" s="13"/>
      <c r="O357" s="22"/>
      <c r="P357" s="22" t="s">
        <v>216</v>
      </c>
      <c r="Q357" s="25">
        <v>2185</v>
      </c>
      <c r="R357" s="13"/>
      <c r="S357" s="22"/>
      <c r="T357" s="22" t="s">
        <v>216</v>
      </c>
      <c r="U357" s="17">
        <v>107</v>
      </c>
      <c r="V357" s="13"/>
    </row>
    <row r="358" spans="1:22" x14ac:dyDescent="0.25">
      <c r="A358" s="11"/>
      <c r="B358" s="61" t="s">
        <v>436</v>
      </c>
      <c r="C358" s="10"/>
      <c r="D358" s="22"/>
      <c r="E358" s="17"/>
      <c r="F358" s="13"/>
      <c r="G358" s="10"/>
      <c r="H358" s="22"/>
      <c r="I358" s="17"/>
      <c r="J358" s="13"/>
      <c r="K358" s="10"/>
      <c r="L358" s="22"/>
      <c r="M358" s="17"/>
      <c r="N358" s="13"/>
      <c r="O358" s="10"/>
      <c r="P358" s="22"/>
      <c r="Q358" s="17"/>
      <c r="R358" s="13"/>
      <c r="S358" s="10"/>
      <c r="T358" s="22"/>
      <c r="U358" s="17"/>
      <c r="V358" s="13"/>
    </row>
    <row r="359" spans="1:22" x14ac:dyDescent="0.25">
      <c r="A359" s="11"/>
      <c r="B359" s="69" t="s">
        <v>437</v>
      </c>
      <c r="C359" s="10"/>
      <c r="D359" s="22"/>
      <c r="E359" s="17"/>
      <c r="F359" s="13"/>
      <c r="G359" s="10"/>
      <c r="H359" s="22"/>
      <c r="I359" s="17"/>
      <c r="J359" s="13"/>
      <c r="K359" s="10"/>
      <c r="L359" s="22"/>
      <c r="M359" s="17"/>
      <c r="N359" s="13"/>
      <c r="O359" s="10"/>
      <c r="P359" s="22"/>
      <c r="Q359" s="17"/>
      <c r="R359" s="13"/>
      <c r="S359" s="10"/>
      <c r="T359" s="22"/>
      <c r="U359" s="17"/>
      <c r="V359" s="13"/>
    </row>
    <row r="360" spans="1:22" x14ac:dyDescent="0.25">
      <c r="A360" s="11"/>
      <c r="B360" s="61" t="s">
        <v>436</v>
      </c>
      <c r="C360" s="22"/>
      <c r="D360" s="22"/>
      <c r="E360" s="17" t="s">
        <v>255</v>
      </c>
      <c r="F360" s="13"/>
      <c r="G360" s="22"/>
      <c r="H360" s="22"/>
      <c r="I360" s="17" t="s">
        <v>255</v>
      </c>
      <c r="J360" s="13"/>
      <c r="K360" s="22"/>
      <c r="L360" s="22"/>
      <c r="M360" s="17" t="s">
        <v>255</v>
      </c>
      <c r="N360" s="13"/>
      <c r="O360" s="22"/>
      <c r="P360" s="22"/>
      <c r="Q360" s="17" t="s">
        <v>255</v>
      </c>
      <c r="R360" s="13"/>
      <c r="S360" s="22"/>
      <c r="T360" s="22"/>
      <c r="U360" s="17" t="s">
        <v>255</v>
      </c>
      <c r="V360" s="13"/>
    </row>
    <row r="361" spans="1:22" x14ac:dyDescent="0.25">
      <c r="A361" s="11"/>
      <c r="B361" s="69" t="s">
        <v>438</v>
      </c>
      <c r="C361" s="22"/>
      <c r="D361" s="22"/>
      <c r="E361" s="17" t="s">
        <v>255</v>
      </c>
      <c r="F361" s="13"/>
      <c r="G361" s="22"/>
      <c r="H361" s="22"/>
      <c r="I361" s="17" t="s">
        <v>255</v>
      </c>
      <c r="J361" s="13"/>
      <c r="K361" s="22"/>
      <c r="L361" s="22"/>
      <c r="M361" s="17" t="s">
        <v>255</v>
      </c>
      <c r="N361" s="13"/>
      <c r="O361" s="22"/>
      <c r="P361" s="22"/>
      <c r="Q361" s="17" t="s">
        <v>255</v>
      </c>
      <c r="R361" s="13"/>
      <c r="S361" s="22"/>
      <c r="T361" s="22"/>
      <c r="U361" s="17" t="s">
        <v>255</v>
      </c>
      <c r="V361" s="13"/>
    </row>
    <row r="362" spans="1:22" x14ac:dyDescent="0.25">
      <c r="A362" s="11"/>
      <c r="B362" s="69" t="s">
        <v>439</v>
      </c>
      <c r="C362" s="22"/>
      <c r="D362" s="22"/>
      <c r="E362" s="17" t="s">
        <v>255</v>
      </c>
      <c r="F362" s="13"/>
      <c r="G362" s="22"/>
      <c r="H362" s="22"/>
      <c r="I362" s="17" t="s">
        <v>255</v>
      </c>
      <c r="J362" s="13"/>
      <c r="K362" s="22"/>
      <c r="L362" s="22"/>
      <c r="M362" s="17" t="s">
        <v>255</v>
      </c>
      <c r="N362" s="13"/>
      <c r="O362" s="22"/>
      <c r="P362" s="22"/>
      <c r="Q362" s="17" t="s">
        <v>255</v>
      </c>
      <c r="R362" s="13"/>
      <c r="S362" s="22"/>
      <c r="T362" s="22"/>
      <c r="U362" s="17" t="s">
        <v>255</v>
      </c>
      <c r="V362" s="13"/>
    </row>
    <row r="363" spans="1:22" ht="15.75" thickBot="1" x14ac:dyDescent="0.3">
      <c r="A363" s="11"/>
      <c r="B363" s="47" t="s">
        <v>440</v>
      </c>
      <c r="C363" s="22"/>
      <c r="D363" s="26"/>
      <c r="E363" s="28">
        <v>16</v>
      </c>
      <c r="F363" s="13"/>
      <c r="G363" s="22"/>
      <c r="H363" s="26"/>
      <c r="I363" s="28">
        <v>16</v>
      </c>
      <c r="J363" s="13"/>
      <c r="K363" s="22"/>
      <c r="L363" s="26"/>
      <c r="M363" s="28" t="s">
        <v>255</v>
      </c>
      <c r="N363" s="13"/>
      <c r="O363" s="22"/>
      <c r="P363" s="26"/>
      <c r="Q363" s="28">
        <v>28</v>
      </c>
      <c r="R363" s="13"/>
      <c r="S363" s="22"/>
      <c r="T363" s="26"/>
      <c r="U363" s="28">
        <v>1</v>
      </c>
      <c r="V363" s="13"/>
    </row>
    <row r="364" spans="1:22" ht="16.5" thickTop="1" thickBot="1" x14ac:dyDescent="0.3">
      <c r="A364" s="11"/>
      <c r="B364" s="47" t="s">
        <v>212</v>
      </c>
      <c r="C364" s="22"/>
      <c r="D364" s="29" t="s">
        <v>216</v>
      </c>
      <c r="E364" s="30">
        <v>2662</v>
      </c>
      <c r="F364" s="13"/>
      <c r="G364" s="22"/>
      <c r="H364" s="29" t="s">
        <v>216</v>
      </c>
      <c r="I364" s="30">
        <v>2662</v>
      </c>
      <c r="J364" s="13"/>
      <c r="K364" s="22"/>
      <c r="L364" s="29" t="s">
        <v>216</v>
      </c>
      <c r="M364" s="41" t="s">
        <v>255</v>
      </c>
      <c r="N364" s="13"/>
      <c r="O364" s="22"/>
      <c r="P364" s="29" t="s">
        <v>216</v>
      </c>
      <c r="Q364" s="30">
        <v>2213</v>
      </c>
      <c r="R364" s="13"/>
      <c r="S364" s="22"/>
      <c r="T364" s="29" t="s">
        <v>216</v>
      </c>
      <c r="U364" s="41">
        <v>108</v>
      </c>
      <c r="V364" s="13"/>
    </row>
    <row r="365" spans="1:22" ht="27" thickTop="1" x14ac:dyDescent="0.25">
      <c r="A365" s="11"/>
      <c r="B365" s="22" t="s">
        <v>539</v>
      </c>
      <c r="C365" s="10"/>
      <c r="D365" s="22"/>
      <c r="E365" s="17"/>
      <c r="F365" s="13"/>
      <c r="G365" s="10"/>
      <c r="H365" s="22"/>
      <c r="I365" s="17"/>
      <c r="J365" s="13"/>
      <c r="K365" s="10"/>
      <c r="L365" s="22"/>
      <c r="M365" s="17"/>
      <c r="N365" s="13"/>
      <c r="O365" s="10"/>
      <c r="P365" s="22"/>
      <c r="Q365" s="17"/>
      <c r="R365" s="13"/>
      <c r="S365" s="10"/>
      <c r="T365" s="22"/>
      <c r="U365" s="17"/>
      <c r="V365" s="13"/>
    </row>
    <row r="366" spans="1:22" x14ac:dyDescent="0.25">
      <c r="A366" s="11"/>
      <c r="B366" s="47" t="s">
        <v>515</v>
      </c>
      <c r="C366" s="10"/>
      <c r="D366" s="22"/>
      <c r="E366" s="17"/>
      <c r="F366" s="13"/>
      <c r="G366" s="10"/>
      <c r="H366" s="22"/>
      <c r="I366" s="17"/>
      <c r="J366" s="13"/>
      <c r="K366" s="10"/>
      <c r="L366" s="22"/>
      <c r="M366" s="17"/>
      <c r="N366" s="13"/>
      <c r="O366" s="10"/>
      <c r="P366" s="22"/>
      <c r="Q366" s="17"/>
      <c r="R366" s="13"/>
      <c r="S366" s="10"/>
      <c r="T366" s="22"/>
      <c r="U366" s="17"/>
      <c r="V366" s="13"/>
    </row>
    <row r="367" spans="1:22" x14ac:dyDescent="0.25">
      <c r="A367" s="11"/>
      <c r="B367" s="69" t="s">
        <v>516</v>
      </c>
      <c r="C367" s="22"/>
      <c r="D367" s="22" t="s">
        <v>216</v>
      </c>
      <c r="E367" s="17" t="s">
        <v>255</v>
      </c>
      <c r="F367" s="13"/>
      <c r="G367" s="22"/>
      <c r="H367" s="22" t="s">
        <v>216</v>
      </c>
      <c r="I367" s="17" t="s">
        <v>255</v>
      </c>
      <c r="J367" s="13"/>
      <c r="K367" s="22"/>
      <c r="L367" s="22" t="s">
        <v>216</v>
      </c>
      <c r="M367" s="17" t="s">
        <v>255</v>
      </c>
      <c r="N367" s="13"/>
      <c r="O367" s="22"/>
      <c r="P367" s="22" t="s">
        <v>216</v>
      </c>
      <c r="Q367" s="17">
        <v>74</v>
      </c>
      <c r="R367" s="13"/>
      <c r="S367" s="22"/>
      <c r="T367" s="22" t="s">
        <v>216</v>
      </c>
      <c r="U367" s="17" t="s">
        <v>255</v>
      </c>
      <c r="V367" s="13"/>
    </row>
    <row r="368" spans="1:22" x14ac:dyDescent="0.25">
      <c r="A368" s="11"/>
      <c r="B368" s="61" t="s">
        <v>436</v>
      </c>
      <c r="C368" s="10"/>
      <c r="D368" s="22"/>
      <c r="E368" s="17"/>
      <c r="F368" s="13"/>
      <c r="G368" s="10"/>
      <c r="H368" s="22"/>
      <c r="I368" s="17"/>
      <c r="J368" s="13"/>
      <c r="K368" s="10"/>
      <c r="L368" s="22"/>
      <c r="M368" s="17"/>
      <c r="N368" s="13"/>
      <c r="O368" s="10"/>
      <c r="P368" s="22"/>
      <c r="Q368" s="17"/>
      <c r="R368" s="13"/>
      <c r="S368" s="10"/>
      <c r="T368" s="22"/>
      <c r="U368" s="17"/>
      <c r="V368" s="13"/>
    </row>
    <row r="369" spans="1:30" x14ac:dyDescent="0.25">
      <c r="A369" s="11"/>
      <c r="B369" s="69" t="s">
        <v>437</v>
      </c>
      <c r="C369" s="10"/>
      <c r="D369" s="22"/>
      <c r="E369" s="17"/>
      <c r="F369" s="13"/>
      <c r="G369" s="10"/>
      <c r="H369" s="22"/>
      <c r="I369" s="17"/>
      <c r="J369" s="13"/>
      <c r="K369" s="10"/>
      <c r="L369" s="22"/>
      <c r="M369" s="17"/>
      <c r="N369" s="13"/>
      <c r="O369" s="10"/>
      <c r="P369" s="22"/>
      <c r="Q369" s="17"/>
      <c r="R369" s="13"/>
      <c r="S369" s="10"/>
      <c r="T369" s="22"/>
      <c r="U369" s="17"/>
      <c r="V369" s="13"/>
    </row>
    <row r="370" spans="1:30" x14ac:dyDescent="0.25">
      <c r="A370" s="11"/>
      <c r="B370" s="61" t="s">
        <v>436</v>
      </c>
      <c r="C370" s="22"/>
      <c r="D370" s="22"/>
      <c r="E370" s="17" t="s">
        <v>255</v>
      </c>
      <c r="F370" s="13"/>
      <c r="G370" s="22"/>
      <c r="H370" s="22"/>
      <c r="I370" s="17" t="s">
        <v>255</v>
      </c>
      <c r="J370" s="13"/>
      <c r="K370" s="22"/>
      <c r="L370" s="22"/>
      <c r="M370" s="17" t="s">
        <v>255</v>
      </c>
      <c r="N370" s="13"/>
      <c r="O370" s="22"/>
      <c r="P370" s="22"/>
      <c r="Q370" s="17" t="s">
        <v>255</v>
      </c>
      <c r="R370" s="13"/>
      <c r="S370" s="22"/>
      <c r="T370" s="22"/>
      <c r="U370" s="17" t="s">
        <v>255</v>
      </c>
      <c r="V370" s="13"/>
    </row>
    <row r="371" spans="1:30" x14ac:dyDescent="0.25">
      <c r="A371" s="11"/>
      <c r="B371" s="69" t="s">
        <v>438</v>
      </c>
      <c r="C371" s="22"/>
      <c r="D371" s="22"/>
      <c r="E371" s="17" t="s">
        <v>255</v>
      </c>
      <c r="F371" s="13"/>
      <c r="G371" s="22"/>
      <c r="H371" s="22"/>
      <c r="I371" s="17" t="s">
        <v>255</v>
      </c>
      <c r="J371" s="13"/>
      <c r="K371" s="22"/>
      <c r="L371" s="22"/>
      <c r="M371" s="17" t="s">
        <v>255</v>
      </c>
      <c r="N371" s="13"/>
      <c r="O371" s="22"/>
      <c r="P371" s="22"/>
      <c r="Q371" s="17" t="s">
        <v>255</v>
      </c>
      <c r="R371" s="13"/>
      <c r="S371" s="22"/>
      <c r="T371" s="22"/>
      <c r="U371" s="17" t="s">
        <v>255</v>
      </c>
      <c r="V371" s="13"/>
    </row>
    <row r="372" spans="1:30" x14ac:dyDescent="0.25">
      <c r="A372" s="11"/>
      <c r="B372" s="69" t="s">
        <v>439</v>
      </c>
      <c r="C372" s="22"/>
      <c r="D372" s="22"/>
      <c r="E372" s="17" t="s">
        <v>255</v>
      </c>
      <c r="F372" s="13"/>
      <c r="G372" s="22"/>
      <c r="H372" s="22"/>
      <c r="I372" s="17" t="s">
        <v>255</v>
      </c>
      <c r="J372" s="13"/>
      <c r="K372" s="22"/>
      <c r="L372" s="22"/>
      <c r="M372" s="17" t="s">
        <v>255</v>
      </c>
      <c r="N372" s="13"/>
      <c r="O372" s="22"/>
      <c r="P372" s="22"/>
      <c r="Q372" s="17" t="s">
        <v>255</v>
      </c>
      <c r="R372" s="13"/>
      <c r="S372" s="22"/>
      <c r="T372" s="22"/>
      <c r="U372" s="17" t="s">
        <v>255</v>
      </c>
      <c r="V372" s="13"/>
    </row>
    <row r="373" spans="1:30" ht="15.75" thickBot="1" x14ac:dyDescent="0.3">
      <c r="A373" s="11"/>
      <c r="B373" s="47" t="s">
        <v>440</v>
      </c>
      <c r="C373" s="22"/>
      <c r="D373" s="26"/>
      <c r="E373" s="28" t="s">
        <v>255</v>
      </c>
      <c r="F373" s="13"/>
      <c r="G373" s="22"/>
      <c r="H373" s="26"/>
      <c r="I373" s="28" t="s">
        <v>255</v>
      </c>
      <c r="J373" s="13"/>
      <c r="K373" s="22"/>
      <c r="L373" s="26"/>
      <c r="M373" s="28" t="s">
        <v>255</v>
      </c>
      <c r="N373" s="13"/>
      <c r="O373" s="22"/>
      <c r="P373" s="26"/>
      <c r="Q373" s="28" t="s">
        <v>255</v>
      </c>
      <c r="R373" s="13"/>
      <c r="S373" s="22"/>
      <c r="T373" s="26"/>
      <c r="U373" s="28" t="s">
        <v>255</v>
      </c>
      <c r="V373" s="13"/>
    </row>
    <row r="374" spans="1:30" ht="16.5" thickTop="1" thickBot="1" x14ac:dyDescent="0.3">
      <c r="A374" s="11"/>
      <c r="B374" s="47" t="s">
        <v>212</v>
      </c>
      <c r="C374" s="22"/>
      <c r="D374" s="29" t="s">
        <v>216</v>
      </c>
      <c r="E374" s="41" t="s">
        <v>255</v>
      </c>
      <c r="F374" s="13"/>
      <c r="G374" s="22"/>
      <c r="H374" s="29" t="s">
        <v>216</v>
      </c>
      <c r="I374" s="41" t="s">
        <v>255</v>
      </c>
      <c r="J374" s="13"/>
      <c r="K374" s="22"/>
      <c r="L374" s="29" t="s">
        <v>216</v>
      </c>
      <c r="M374" s="41" t="s">
        <v>255</v>
      </c>
      <c r="N374" s="13"/>
      <c r="O374" s="22"/>
      <c r="P374" s="29" t="s">
        <v>216</v>
      </c>
      <c r="Q374" s="41">
        <v>74</v>
      </c>
      <c r="R374" s="13"/>
      <c r="S374" s="22"/>
      <c r="T374" s="29" t="s">
        <v>216</v>
      </c>
      <c r="U374" s="41" t="s">
        <v>255</v>
      </c>
      <c r="V374" s="13"/>
    </row>
    <row r="375" spans="1:30" ht="15.75" thickTop="1" x14ac:dyDescent="0.25">
      <c r="A375" s="11"/>
      <c r="B375" s="37"/>
      <c r="C375" s="37"/>
      <c r="D375" s="37"/>
      <c r="E375" s="37"/>
      <c r="F375" s="37"/>
      <c r="G375" s="37"/>
      <c r="H375" s="37"/>
      <c r="I375" s="37"/>
      <c r="J375" s="37"/>
      <c r="K375" s="37"/>
      <c r="L375" s="37"/>
      <c r="M375" s="37"/>
      <c r="N375" s="37"/>
      <c r="O375" s="37"/>
      <c r="P375" s="37"/>
      <c r="Q375" s="37"/>
      <c r="R375" s="37"/>
      <c r="S375" s="37"/>
      <c r="T375" s="37"/>
      <c r="U375" s="37"/>
      <c r="V375" s="37"/>
      <c r="W375" s="37"/>
      <c r="X375" s="37"/>
      <c r="Y375" s="37"/>
      <c r="Z375" s="37"/>
      <c r="AA375" s="37"/>
      <c r="AB375" s="37"/>
      <c r="AC375" s="37"/>
      <c r="AD375" s="37"/>
    </row>
    <row r="376" spans="1:30" x14ac:dyDescent="0.25">
      <c r="A376" s="11"/>
      <c r="B376" s="10"/>
      <c r="C376" s="10"/>
      <c r="D376" s="37"/>
      <c r="E376" s="37"/>
      <c r="F376" s="18"/>
      <c r="G376" s="20"/>
      <c r="H376" s="34" t="s">
        <v>526</v>
      </c>
      <c r="I376" s="34"/>
      <c r="J376" s="18"/>
      <c r="K376" s="20"/>
      <c r="L376" s="34"/>
      <c r="M376" s="34"/>
      <c r="N376" s="18"/>
      <c r="O376" s="20"/>
      <c r="P376" s="34" t="s">
        <v>527</v>
      </c>
      <c r="Q376" s="34"/>
      <c r="R376" s="18"/>
      <c r="S376" s="20"/>
      <c r="T376" s="34" t="s">
        <v>528</v>
      </c>
      <c r="U376" s="34"/>
      <c r="V376" s="18"/>
    </row>
    <row r="377" spans="1:30" x14ac:dyDescent="0.25">
      <c r="A377" s="11"/>
      <c r="B377" s="20"/>
      <c r="C377" s="20"/>
      <c r="D377" s="34" t="s">
        <v>503</v>
      </c>
      <c r="E377" s="34"/>
      <c r="F377" s="18"/>
      <c r="G377" s="20"/>
      <c r="H377" s="34" t="s">
        <v>529</v>
      </c>
      <c r="I377" s="34"/>
      <c r="J377" s="18"/>
      <c r="K377" s="20"/>
      <c r="L377" s="34" t="s">
        <v>530</v>
      </c>
      <c r="M377" s="34"/>
      <c r="N377" s="18"/>
      <c r="O377" s="20"/>
      <c r="P377" s="34" t="s">
        <v>503</v>
      </c>
      <c r="Q377" s="34"/>
      <c r="R377" s="18"/>
      <c r="S377" s="20"/>
      <c r="T377" s="34" t="s">
        <v>531</v>
      </c>
      <c r="U377" s="34"/>
      <c r="V377" s="18"/>
    </row>
    <row r="378" spans="1:30" ht="15.75" thickBot="1" x14ac:dyDescent="0.3">
      <c r="A378" s="11"/>
      <c r="B378" s="20"/>
      <c r="C378" s="20"/>
      <c r="D378" s="49" t="s">
        <v>504</v>
      </c>
      <c r="E378" s="49"/>
      <c r="F378" s="18"/>
      <c r="G378" s="20"/>
      <c r="H378" s="49" t="s">
        <v>532</v>
      </c>
      <c r="I378" s="49"/>
      <c r="J378" s="18"/>
      <c r="K378" s="20"/>
      <c r="L378" s="49" t="s">
        <v>533</v>
      </c>
      <c r="M378" s="49"/>
      <c r="N378" s="18"/>
      <c r="O378" s="20"/>
      <c r="P378" s="49" t="s">
        <v>504</v>
      </c>
      <c r="Q378" s="49"/>
      <c r="R378" s="18"/>
      <c r="S378" s="20"/>
      <c r="T378" s="49" t="s">
        <v>534</v>
      </c>
      <c r="U378" s="49"/>
      <c r="V378" s="13"/>
    </row>
    <row r="379" spans="1:30" ht="15.75" thickTop="1" x14ac:dyDescent="0.25">
      <c r="A379" s="11"/>
      <c r="B379" s="10"/>
      <c r="C379" s="10"/>
      <c r="D379" s="34" t="s">
        <v>297</v>
      </c>
      <c r="E379" s="34"/>
      <c r="F379" s="34"/>
      <c r="G379" s="34"/>
      <c r="H379" s="34"/>
      <c r="I379" s="34"/>
      <c r="J379" s="34"/>
      <c r="K379" s="34"/>
      <c r="L379" s="34"/>
      <c r="M379" s="34"/>
      <c r="N379" s="34"/>
      <c r="O379" s="34"/>
      <c r="P379" s="34"/>
      <c r="Q379" s="34"/>
      <c r="R379" s="34"/>
      <c r="S379" s="34"/>
      <c r="T379" s="34"/>
      <c r="U379" s="34"/>
      <c r="V379" s="13"/>
    </row>
    <row r="380" spans="1:30" x14ac:dyDescent="0.25">
      <c r="A380" s="11"/>
      <c r="B380" s="10"/>
      <c r="C380" s="10"/>
      <c r="D380" s="37"/>
      <c r="E380" s="37"/>
      <c r="F380" s="13"/>
      <c r="G380" s="10"/>
      <c r="H380" s="37"/>
      <c r="I380" s="37"/>
      <c r="J380" s="13"/>
      <c r="K380" s="10"/>
      <c r="L380" s="37"/>
      <c r="M380" s="37"/>
      <c r="N380" s="13"/>
      <c r="O380" s="10"/>
      <c r="P380" s="37"/>
      <c r="Q380" s="37"/>
      <c r="R380" s="13"/>
      <c r="S380" s="10"/>
      <c r="T380" s="37"/>
      <c r="U380" s="37"/>
      <c r="V380" s="13"/>
    </row>
    <row r="381" spans="1:30" ht="26.25" x14ac:dyDescent="0.25">
      <c r="A381" s="11"/>
      <c r="B381" s="22" t="s">
        <v>540</v>
      </c>
      <c r="C381" s="10"/>
      <c r="D381" s="37"/>
      <c r="E381" s="37"/>
      <c r="F381" s="13"/>
      <c r="G381" s="10"/>
      <c r="H381" s="37"/>
      <c r="I381" s="37"/>
      <c r="J381" s="13"/>
      <c r="K381" s="10"/>
      <c r="L381" s="37"/>
      <c r="M381" s="37"/>
      <c r="N381" s="13"/>
      <c r="O381" s="10"/>
      <c r="P381" s="37"/>
      <c r="Q381" s="37"/>
      <c r="R381" s="13"/>
      <c r="S381" s="10"/>
      <c r="T381" s="37"/>
      <c r="U381" s="37"/>
      <c r="V381" s="13"/>
    </row>
    <row r="382" spans="1:30" x14ac:dyDescent="0.25">
      <c r="A382" s="11"/>
      <c r="B382" s="47" t="s">
        <v>515</v>
      </c>
      <c r="C382" s="10"/>
      <c r="D382" s="37"/>
      <c r="E382" s="37"/>
      <c r="F382" s="13"/>
      <c r="G382" s="10"/>
      <c r="H382" s="37"/>
      <c r="I382" s="37"/>
      <c r="J382" s="13"/>
      <c r="K382" s="10"/>
      <c r="L382" s="37"/>
      <c r="M382" s="37"/>
      <c r="N382" s="13"/>
      <c r="O382" s="10"/>
      <c r="P382" s="37"/>
      <c r="Q382" s="37"/>
      <c r="R382" s="13"/>
      <c r="S382" s="10"/>
      <c r="T382" s="37"/>
      <c r="U382" s="37"/>
      <c r="V382" s="13"/>
    </row>
    <row r="383" spans="1:30" x14ac:dyDescent="0.25">
      <c r="A383" s="11"/>
      <c r="B383" s="69" t="s">
        <v>516</v>
      </c>
      <c r="C383" s="10"/>
      <c r="D383" s="37"/>
      <c r="E383" s="37"/>
      <c r="F383" s="13"/>
      <c r="G383" s="10"/>
      <c r="H383" s="37"/>
      <c r="I383" s="37"/>
      <c r="J383" s="13"/>
      <c r="K383" s="10"/>
      <c r="L383" s="37"/>
      <c r="M383" s="37"/>
      <c r="N383" s="13"/>
      <c r="O383" s="10"/>
      <c r="P383" s="37"/>
      <c r="Q383" s="37"/>
      <c r="R383" s="13"/>
      <c r="S383" s="10"/>
      <c r="T383" s="37"/>
      <c r="U383" s="37"/>
      <c r="V383" s="13"/>
    </row>
    <row r="384" spans="1:30" x14ac:dyDescent="0.25">
      <c r="A384" s="11"/>
      <c r="B384" s="61" t="s">
        <v>436</v>
      </c>
      <c r="C384" s="22"/>
      <c r="D384" s="22" t="s">
        <v>216</v>
      </c>
      <c r="E384" s="25">
        <v>2207</v>
      </c>
      <c r="F384" s="13"/>
      <c r="G384" s="22"/>
      <c r="H384" s="22" t="s">
        <v>216</v>
      </c>
      <c r="I384" s="25">
        <v>2207</v>
      </c>
      <c r="J384" s="13"/>
      <c r="K384" s="22"/>
      <c r="L384" s="22" t="s">
        <v>216</v>
      </c>
      <c r="M384" s="17" t="s">
        <v>255</v>
      </c>
      <c r="N384" s="13"/>
      <c r="O384" s="22"/>
      <c r="P384" s="22" t="s">
        <v>216</v>
      </c>
      <c r="Q384" s="25">
        <v>2847</v>
      </c>
      <c r="R384" s="13"/>
      <c r="S384" s="22"/>
      <c r="T384" s="22" t="s">
        <v>216</v>
      </c>
      <c r="U384" s="17">
        <v>32</v>
      </c>
      <c r="V384" s="13"/>
    </row>
    <row r="385" spans="1:22" x14ac:dyDescent="0.25">
      <c r="A385" s="11"/>
      <c r="B385" s="69" t="s">
        <v>437</v>
      </c>
      <c r="C385" s="22"/>
      <c r="D385" s="22"/>
      <c r="E385" s="17">
        <v>95</v>
      </c>
      <c r="F385" s="13"/>
      <c r="G385" s="22"/>
      <c r="H385" s="22"/>
      <c r="I385" s="17">
        <v>95</v>
      </c>
      <c r="J385" s="13"/>
      <c r="K385" s="22"/>
      <c r="L385" s="22"/>
      <c r="M385" s="17" t="s">
        <v>255</v>
      </c>
      <c r="N385" s="13"/>
      <c r="O385" s="22"/>
      <c r="P385" s="22"/>
      <c r="Q385" s="17">
        <v>95</v>
      </c>
      <c r="R385" s="13"/>
      <c r="S385" s="22"/>
      <c r="T385" s="22"/>
      <c r="U385" s="17" t="s">
        <v>255</v>
      </c>
      <c r="V385" s="13"/>
    </row>
    <row r="386" spans="1:22" x14ac:dyDescent="0.25">
      <c r="A386" s="11"/>
      <c r="B386" s="69" t="s">
        <v>438</v>
      </c>
      <c r="C386" s="22"/>
      <c r="D386" s="22"/>
      <c r="E386" s="17" t="s">
        <v>255</v>
      </c>
      <c r="F386" s="13"/>
      <c r="G386" s="22"/>
      <c r="H386" s="22"/>
      <c r="I386" s="17" t="s">
        <v>255</v>
      </c>
      <c r="J386" s="13"/>
      <c r="K386" s="22"/>
      <c r="L386" s="22"/>
      <c r="M386" s="17" t="s">
        <v>255</v>
      </c>
      <c r="N386" s="13"/>
      <c r="O386" s="22"/>
      <c r="P386" s="22"/>
      <c r="Q386" s="17" t="s">
        <v>255</v>
      </c>
      <c r="R386" s="13"/>
      <c r="S386" s="22"/>
      <c r="T386" s="22"/>
      <c r="U386" s="17" t="s">
        <v>255</v>
      </c>
      <c r="V386" s="13"/>
    </row>
    <row r="387" spans="1:22" x14ac:dyDescent="0.25">
      <c r="A387" s="11"/>
      <c r="B387" s="69" t="s">
        <v>439</v>
      </c>
      <c r="C387" s="22"/>
      <c r="D387" s="22"/>
      <c r="E387" s="17">
        <v>679</v>
      </c>
      <c r="F387" s="13"/>
      <c r="G387" s="22"/>
      <c r="H387" s="22"/>
      <c r="I387" s="17">
        <v>679</v>
      </c>
      <c r="J387" s="13"/>
      <c r="K387" s="22"/>
      <c r="L387" s="22"/>
      <c r="M387" s="17" t="s">
        <v>255</v>
      </c>
      <c r="N387" s="13"/>
      <c r="O387" s="22"/>
      <c r="P387" s="22"/>
      <c r="Q387" s="17">
        <v>537</v>
      </c>
      <c r="R387" s="13"/>
      <c r="S387" s="22"/>
      <c r="T387" s="22"/>
      <c r="U387" s="17">
        <v>35</v>
      </c>
      <c r="V387" s="13"/>
    </row>
    <row r="388" spans="1:22" ht="15.75" thickBot="1" x14ac:dyDescent="0.3">
      <c r="A388" s="11"/>
      <c r="B388" s="47" t="s">
        <v>440</v>
      </c>
      <c r="C388" s="22"/>
      <c r="D388" s="26"/>
      <c r="E388" s="28" t="s">
        <v>255</v>
      </c>
      <c r="F388" s="13"/>
      <c r="G388" s="22"/>
      <c r="H388" s="26"/>
      <c r="I388" s="28" t="s">
        <v>255</v>
      </c>
      <c r="J388" s="13"/>
      <c r="K388" s="22"/>
      <c r="L388" s="26"/>
      <c r="M388" s="28" t="s">
        <v>255</v>
      </c>
      <c r="N388" s="13"/>
      <c r="O388" s="22"/>
      <c r="P388" s="26"/>
      <c r="Q388" s="28" t="s">
        <v>255</v>
      </c>
      <c r="R388" s="13"/>
      <c r="S388" s="22"/>
      <c r="T388" s="26"/>
      <c r="U388" s="28" t="s">
        <v>255</v>
      </c>
      <c r="V388" s="13"/>
    </row>
    <row r="389" spans="1:22" ht="16.5" thickTop="1" thickBot="1" x14ac:dyDescent="0.3">
      <c r="A389" s="11"/>
      <c r="B389" s="47" t="s">
        <v>212</v>
      </c>
      <c r="C389" s="22"/>
      <c r="D389" s="29" t="s">
        <v>216</v>
      </c>
      <c r="E389" s="30">
        <v>2981</v>
      </c>
      <c r="F389" s="13"/>
      <c r="G389" s="22"/>
      <c r="H389" s="29" t="s">
        <v>216</v>
      </c>
      <c r="I389" s="30">
        <v>2981</v>
      </c>
      <c r="J389" s="13"/>
      <c r="K389" s="22"/>
      <c r="L389" s="29" t="s">
        <v>216</v>
      </c>
      <c r="M389" s="41" t="s">
        <v>255</v>
      </c>
      <c r="N389" s="13"/>
      <c r="O389" s="22"/>
      <c r="P389" s="29" t="s">
        <v>216</v>
      </c>
      <c r="Q389" s="30">
        <v>3479</v>
      </c>
      <c r="R389" s="13"/>
      <c r="S389" s="22"/>
      <c r="T389" s="29" t="s">
        <v>216</v>
      </c>
      <c r="U389" s="41">
        <v>67</v>
      </c>
      <c r="V389" s="13"/>
    </row>
    <row r="390" spans="1:22" ht="27" thickTop="1" x14ac:dyDescent="0.25">
      <c r="A390" s="11"/>
      <c r="B390" s="22" t="s">
        <v>541</v>
      </c>
      <c r="C390" s="10"/>
      <c r="D390" s="22"/>
      <c r="E390" s="17"/>
      <c r="F390" s="13"/>
      <c r="G390" s="10"/>
      <c r="H390" s="22"/>
      <c r="I390" s="17"/>
      <c r="J390" s="13"/>
      <c r="K390" s="10"/>
      <c r="L390" s="22"/>
      <c r="M390" s="17"/>
      <c r="N390" s="13"/>
      <c r="O390" s="10"/>
      <c r="P390" s="22"/>
      <c r="Q390" s="17"/>
      <c r="R390" s="13"/>
      <c r="S390" s="10"/>
      <c r="T390" s="22"/>
      <c r="U390" s="17"/>
      <c r="V390" s="13"/>
    </row>
    <row r="391" spans="1:22" x14ac:dyDescent="0.25">
      <c r="A391" s="11"/>
      <c r="B391" s="70" t="s">
        <v>543</v>
      </c>
      <c r="C391" s="10"/>
      <c r="D391" s="22"/>
      <c r="E391" s="17"/>
      <c r="F391" s="13"/>
      <c r="G391" s="10"/>
      <c r="H391" s="22"/>
      <c r="I391" s="17"/>
      <c r="J391" s="13"/>
      <c r="K391" s="10"/>
      <c r="L391" s="22"/>
      <c r="M391" s="17"/>
      <c r="N391" s="13"/>
      <c r="O391" s="10"/>
      <c r="P391" s="22"/>
      <c r="Q391" s="17"/>
      <c r="R391" s="13"/>
      <c r="S391" s="10"/>
      <c r="T391" s="22"/>
      <c r="U391" s="17"/>
      <c r="V391" s="13"/>
    </row>
    <row r="392" spans="1:22" x14ac:dyDescent="0.25">
      <c r="A392" s="11"/>
      <c r="B392" s="69" t="s">
        <v>516</v>
      </c>
      <c r="C392" s="10"/>
      <c r="D392" s="22"/>
      <c r="E392" s="17"/>
      <c r="F392" s="13"/>
      <c r="G392" s="10"/>
      <c r="H392" s="22"/>
      <c r="I392" s="17"/>
      <c r="J392" s="13"/>
      <c r="K392" s="10"/>
      <c r="L392" s="22"/>
      <c r="M392" s="17"/>
      <c r="N392" s="13"/>
      <c r="O392" s="10"/>
      <c r="P392" s="22"/>
      <c r="Q392" s="17"/>
      <c r="R392" s="13"/>
      <c r="S392" s="10"/>
      <c r="T392" s="22"/>
      <c r="U392" s="17"/>
      <c r="V392" s="13"/>
    </row>
    <row r="393" spans="1:22" x14ac:dyDescent="0.25">
      <c r="A393" s="11"/>
      <c r="B393" s="61" t="s">
        <v>436</v>
      </c>
      <c r="C393" s="22"/>
      <c r="D393" s="22" t="s">
        <v>216</v>
      </c>
      <c r="E393" s="17" t="s">
        <v>255</v>
      </c>
      <c r="F393" s="13"/>
      <c r="G393" s="22"/>
      <c r="H393" s="22" t="s">
        <v>216</v>
      </c>
      <c r="I393" s="17" t="s">
        <v>255</v>
      </c>
      <c r="J393" s="13"/>
      <c r="K393" s="22"/>
      <c r="L393" s="22" t="s">
        <v>216</v>
      </c>
      <c r="M393" s="17" t="s">
        <v>255</v>
      </c>
      <c r="N393" s="13"/>
      <c r="O393" s="22"/>
      <c r="P393" s="22" t="s">
        <v>216</v>
      </c>
      <c r="Q393" s="17">
        <v>473</v>
      </c>
      <c r="R393" s="13"/>
      <c r="S393" s="22"/>
      <c r="T393" s="22" t="s">
        <v>216</v>
      </c>
      <c r="U393" s="17" t="s">
        <v>255</v>
      </c>
      <c r="V393" s="13"/>
    </row>
    <row r="394" spans="1:22" x14ac:dyDescent="0.25">
      <c r="A394" s="11"/>
      <c r="B394" s="69" t="s">
        <v>437</v>
      </c>
      <c r="C394" s="22"/>
      <c r="D394" s="22"/>
      <c r="E394" s="17" t="s">
        <v>255</v>
      </c>
      <c r="F394" s="13"/>
      <c r="G394" s="22"/>
      <c r="H394" s="22"/>
      <c r="I394" s="17" t="s">
        <v>255</v>
      </c>
      <c r="J394" s="13"/>
      <c r="K394" s="22"/>
      <c r="L394" s="22"/>
      <c r="M394" s="17" t="s">
        <v>255</v>
      </c>
      <c r="N394" s="13"/>
      <c r="O394" s="22"/>
      <c r="P394" s="22"/>
      <c r="Q394" s="17" t="s">
        <v>255</v>
      </c>
      <c r="R394" s="13"/>
      <c r="S394" s="22"/>
      <c r="T394" s="22"/>
      <c r="U394" s="17" t="s">
        <v>255</v>
      </c>
      <c r="V394" s="13"/>
    </row>
    <row r="395" spans="1:22" x14ac:dyDescent="0.25">
      <c r="A395" s="11"/>
      <c r="B395" s="69" t="s">
        <v>438</v>
      </c>
      <c r="C395" s="22"/>
      <c r="D395" s="22"/>
      <c r="E395" s="17" t="s">
        <v>255</v>
      </c>
      <c r="F395" s="13"/>
      <c r="G395" s="22"/>
      <c r="H395" s="22"/>
      <c r="I395" s="17" t="s">
        <v>255</v>
      </c>
      <c r="J395" s="13"/>
      <c r="K395" s="22"/>
      <c r="L395" s="22"/>
      <c r="M395" s="17" t="s">
        <v>255</v>
      </c>
      <c r="N395" s="13"/>
      <c r="O395" s="22"/>
      <c r="P395" s="22"/>
      <c r="Q395" s="17" t="s">
        <v>255</v>
      </c>
      <c r="R395" s="13"/>
      <c r="S395" s="22"/>
      <c r="T395" s="22"/>
      <c r="U395" s="17" t="s">
        <v>255</v>
      </c>
      <c r="V395" s="13"/>
    </row>
    <row r="396" spans="1:22" x14ac:dyDescent="0.25">
      <c r="A396" s="11"/>
      <c r="B396" s="47" t="s">
        <v>439</v>
      </c>
      <c r="C396" s="22"/>
      <c r="D396" s="22"/>
      <c r="E396" s="17" t="s">
        <v>255</v>
      </c>
      <c r="F396" s="13"/>
      <c r="G396" s="22"/>
      <c r="H396" s="22"/>
      <c r="I396" s="17" t="s">
        <v>255</v>
      </c>
      <c r="J396" s="13"/>
      <c r="K396" s="22"/>
      <c r="L396" s="22"/>
      <c r="M396" s="17" t="s">
        <v>255</v>
      </c>
      <c r="N396" s="13"/>
      <c r="O396" s="22"/>
      <c r="P396" s="22"/>
      <c r="Q396" s="17">
        <v>81</v>
      </c>
      <c r="R396" s="13"/>
      <c r="S396" s="22"/>
      <c r="T396" s="22"/>
      <c r="U396" s="17" t="s">
        <v>255</v>
      </c>
      <c r="V396" s="13"/>
    </row>
    <row r="397" spans="1:22" ht="15.75" thickBot="1" x14ac:dyDescent="0.3">
      <c r="A397" s="11"/>
      <c r="B397" s="47" t="s">
        <v>440</v>
      </c>
      <c r="C397" s="22"/>
      <c r="D397" s="26"/>
      <c r="E397" s="28" t="s">
        <v>255</v>
      </c>
      <c r="F397" s="13"/>
      <c r="G397" s="22"/>
      <c r="H397" s="26"/>
      <c r="I397" s="28" t="s">
        <v>255</v>
      </c>
      <c r="J397" s="13"/>
      <c r="K397" s="22"/>
      <c r="L397" s="26"/>
      <c r="M397" s="28" t="s">
        <v>255</v>
      </c>
      <c r="N397" s="13"/>
      <c r="O397" s="22"/>
      <c r="P397" s="26"/>
      <c r="Q397" s="28" t="s">
        <v>255</v>
      </c>
      <c r="R397" s="13"/>
      <c r="S397" s="22"/>
      <c r="T397" s="26"/>
      <c r="U397" s="28" t="s">
        <v>255</v>
      </c>
      <c r="V397" s="13"/>
    </row>
    <row r="398" spans="1:22" ht="16.5" thickTop="1" thickBot="1" x14ac:dyDescent="0.3">
      <c r="A398" s="11"/>
      <c r="B398" s="47" t="s">
        <v>212</v>
      </c>
      <c r="C398" s="22"/>
      <c r="D398" s="29" t="s">
        <v>216</v>
      </c>
      <c r="E398" s="41" t="s">
        <v>255</v>
      </c>
      <c r="F398" s="13"/>
      <c r="G398" s="22"/>
      <c r="H398" s="29" t="s">
        <v>216</v>
      </c>
      <c r="I398" s="41" t="s">
        <v>255</v>
      </c>
      <c r="J398" s="13"/>
      <c r="K398" s="22"/>
      <c r="L398" s="29" t="s">
        <v>216</v>
      </c>
      <c r="M398" s="41" t="s">
        <v>255</v>
      </c>
      <c r="N398" s="13"/>
      <c r="O398" s="22"/>
      <c r="P398" s="29" t="s">
        <v>216</v>
      </c>
      <c r="Q398" s="41">
        <v>554</v>
      </c>
      <c r="R398" s="13"/>
      <c r="S398" s="22"/>
      <c r="T398" s="29" t="s">
        <v>216</v>
      </c>
      <c r="U398" s="41" t="s">
        <v>255</v>
      </c>
      <c r="V398" s="13"/>
    </row>
    <row r="399" spans="1:22" ht="15.75" thickTop="1" x14ac:dyDescent="0.25">
      <c r="A399" s="11"/>
      <c r="B399" s="22" t="s">
        <v>542</v>
      </c>
      <c r="C399" s="10"/>
      <c r="D399" s="22"/>
      <c r="E399" s="17"/>
      <c r="F399" s="13"/>
      <c r="G399" s="10"/>
      <c r="H399" s="22"/>
      <c r="I399" s="17"/>
      <c r="J399" s="13"/>
      <c r="K399" s="10"/>
      <c r="L399" s="22"/>
      <c r="M399" s="17"/>
      <c r="N399" s="13"/>
      <c r="O399" s="10"/>
      <c r="P399" s="22"/>
      <c r="Q399" s="17"/>
      <c r="R399" s="13"/>
      <c r="S399" s="10"/>
      <c r="T399" s="22"/>
      <c r="U399" s="17"/>
      <c r="V399" s="13"/>
    </row>
    <row r="400" spans="1:22" x14ac:dyDescent="0.25">
      <c r="A400" s="11"/>
      <c r="B400" s="47" t="s">
        <v>515</v>
      </c>
      <c r="C400" s="10"/>
      <c r="D400" s="22"/>
      <c r="E400" s="17"/>
      <c r="F400" s="13"/>
      <c r="G400" s="10"/>
      <c r="H400" s="22"/>
      <c r="I400" s="17"/>
      <c r="J400" s="13"/>
      <c r="K400" s="10"/>
      <c r="L400" s="22"/>
      <c r="M400" s="17"/>
      <c r="N400" s="13"/>
      <c r="O400" s="10"/>
      <c r="P400" s="22"/>
      <c r="Q400" s="17"/>
      <c r="R400" s="13"/>
      <c r="S400" s="10"/>
      <c r="T400" s="22"/>
      <c r="U400" s="17"/>
      <c r="V400" s="13"/>
    </row>
    <row r="401" spans="1:30" x14ac:dyDescent="0.25">
      <c r="A401" s="11"/>
      <c r="B401" s="69" t="s">
        <v>516</v>
      </c>
      <c r="C401" s="10"/>
      <c r="D401" s="22"/>
      <c r="E401" s="17"/>
      <c r="F401" s="13"/>
      <c r="G401" s="10"/>
      <c r="H401" s="22"/>
      <c r="I401" s="17"/>
      <c r="J401" s="13"/>
      <c r="K401" s="10"/>
      <c r="L401" s="22"/>
      <c r="M401" s="17"/>
      <c r="N401" s="13"/>
      <c r="O401" s="10"/>
      <c r="P401" s="22"/>
      <c r="Q401" s="17"/>
      <c r="R401" s="13"/>
      <c r="S401" s="10"/>
      <c r="T401" s="22"/>
      <c r="U401" s="17"/>
      <c r="V401" s="13"/>
    </row>
    <row r="402" spans="1:30" x14ac:dyDescent="0.25">
      <c r="A402" s="11"/>
      <c r="B402" s="61" t="s">
        <v>436</v>
      </c>
      <c r="C402" s="22"/>
      <c r="D402" s="22" t="s">
        <v>216</v>
      </c>
      <c r="E402" s="25">
        <v>8033</v>
      </c>
      <c r="F402" s="13"/>
      <c r="G402" s="22"/>
      <c r="H402" s="22" t="s">
        <v>216</v>
      </c>
      <c r="I402" s="25">
        <v>8033</v>
      </c>
      <c r="J402" s="13"/>
      <c r="K402" s="22"/>
      <c r="L402" s="22" t="s">
        <v>216</v>
      </c>
      <c r="M402" s="17" t="s">
        <v>255</v>
      </c>
      <c r="N402" s="13"/>
      <c r="O402" s="22"/>
      <c r="P402" s="22" t="s">
        <v>216</v>
      </c>
      <c r="Q402" s="25">
        <v>9142</v>
      </c>
      <c r="R402" s="13"/>
      <c r="S402" s="22"/>
      <c r="T402" s="22" t="s">
        <v>216</v>
      </c>
      <c r="U402" s="17">
        <v>331</v>
      </c>
      <c r="V402" s="13"/>
    </row>
    <row r="403" spans="1:30" x14ac:dyDescent="0.25">
      <c r="A403" s="11"/>
      <c r="B403" s="69" t="s">
        <v>437</v>
      </c>
      <c r="C403" s="22"/>
      <c r="D403" s="22"/>
      <c r="E403" s="25">
        <v>1151</v>
      </c>
      <c r="F403" s="13"/>
      <c r="G403" s="22"/>
      <c r="H403" s="22"/>
      <c r="I403" s="25">
        <v>1151</v>
      </c>
      <c r="J403" s="13"/>
      <c r="K403" s="22"/>
      <c r="L403" s="22"/>
      <c r="M403" s="17" t="s">
        <v>255</v>
      </c>
      <c r="N403" s="13"/>
      <c r="O403" s="22"/>
      <c r="P403" s="22"/>
      <c r="Q403" s="25">
        <v>1154</v>
      </c>
      <c r="R403" s="13"/>
      <c r="S403" s="22"/>
      <c r="T403" s="22"/>
      <c r="U403" s="17">
        <v>22</v>
      </c>
      <c r="V403" s="13"/>
    </row>
    <row r="404" spans="1:30" x14ac:dyDescent="0.25">
      <c r="A404" s="11"/>
      <c r="B404" s="69" t="s">
        <v>438</v>
      </c>
      <c r="C404" s="22"/>
      <c r="D404" s="22"/>
      <c r="E404" s="17" t="s">
        <v>255</v>
      </c>
      <c r="F404" s="13"/>
      <c r="G404" s="22"/>
      <c r="H404" s="22"/>
      <c r="I404" s="17" t="s">
        <v>255</v>
      </c>
      <c r="J404" s="13"/>
      <c r="K404" s="22"/>
      <c r="L404" s="22"/>
      <c r="M404" s="17" t="s">
        <v>255</v>
      </c>
      <c r="N404" s="13"/>
      <c r="O404" s="22"/>
      <c r="P404" s="22"/>
      <c r="Q404" s="17" t="s">
        <v>255</v>
      </c>
      <c r="R404" s="13"/>
      <c r="S404" s="22"/>
      <c r="T404" s="22"/>
      <c r="U404" s="17" t="s">
        <v>255</v>
      </c>
      <c r="V404" s="13"/>
    </row>
    <row r="405" spans="1:30" x14ac:dyDescent="0.25">
      <c r="A405" s="11"/>
      <c r="B405" s="69" t="s">
        <v>439</v>
      </c>
      <c r="C405" s="22"/>
      <c r="D405" s="22"/>
      <c r="E405" s="25">
        <v>7270</v>
      </c>
      <c r="F405" s="13"/>
      <c r="G405" s="22"/>
      <c r="H405" s="22"/>
      <c r="I405" s="25">
        <v>7270</v>
      </c>
      <c r="J405" s="13"/>
      <c r="K405" s="22"/>
      <c r="L405" s="22"/>
      <c r="M405" s="17" t="s">
        <v>255</v>
      </c>
      <c r="N405" s="13"/>
      <c r="O405" s="22"/>
      <c r="P405" s="22"/>
      <c r="Q405" s="25">
        <v>8174</v>
      </c>
      <c r="R405" s="13"/>
      <c r="S405" s="22"/>
      <c r="T405" s="22"/>
      <c r="U405" s="17">
        <v>471</v>
      </c>
      <c r="V405" s="13"/>
    </row>
    <row r="406" spans="1:30" ht="15.75" thickBot="1" x14ac:dyDescent="0.3">
      <c r="A406" s="11"/>
      <c r="B406" s="47" t="s">
        <v>440</v>
      </c>
      <c r="C406" s="22"/>
      <c r="D406" s="26"/>
      <c r="E406" s="28">
        <v>16</v>
      </c>
      <c r="F406" s="13"/>
      <c r="G406" s="22"/>
      <c r="H406" s="26"/>
      <c r="I406" s="28">
        <v>16</v>
      </c>
      <c r="J406" s="13"/>
      <c r="K406" s="22"/>
      <c r="L406" s="26"/>
      <c r="M406" s="28" t="s">
        <v>255</v>
      </c>
      <c r="N406" s="13"/>
      <c r="O406" s="22"/>
      <c r="P406" s="26"/>
      <c r="Q406" s="28">
        <v>69</v>
      </c>
      <c r="R406" s="13"/>
      <c r="S406" s="22"/>
      <c r="T406" s="26"/>
      <c r="U406" s="28">
        <v>1</v>
      </c>
      <c r="V406" s="13"/>
    </row>
    <row r="407" spans="1:30" ht="16.5" thickTop="1" thickBot="1" x14ac:dyDescent="0.3">
      <c r="A407" s="11"/>
      <c r="B407" s="47" t="s">
        <v>212</v>
      </c>
      <c r="C407" s="22"/>
      <c r="D407" s="29" t="s">
        <v>216</v>
      </c>
      <c r="E407" s="30">
        <v>16470</v>
      </c>
      <c r="F407" s="13"/>
      <c r="G407" s="22"/>
      <c r="H407" s="29" t="s">
        <v>216</v>
      </c>
      <c r="I407" s="30">
        <v>16470</v>
      </c>
      <c r="J407" s="13"/>
      <c r="K407" s="22"/>
      <c r="L407" s="29" t="s">
        <v>216</v>
      </c>
      <c r="M407" s="41" t="s">
        <v>255</v>
      </c>
      <c r="N407" s="13"/>
      <c r="O407" s="22"/>
      <c r="P407" s="29" t="s">
        <v>216</v>
      </c>
      <c r="Q407" s="30">
        <v>18539</v>
      </c>
      <c r="R407" s="13"/>
      <c r="S407" s="22"/>
      <c r="T407" s="29" t="s">
        <v>216</v>
      </c>
      <c r="U407" s="41">
        <v>825</v>
      </c>
      <c r="V407" s="13"/>
    </row>
    <row r="408" spans="1:30" ht="15.75" thickTop="1" x14ac:dyDescent="0.25">
      <c r="A408" s="11" t="s">
        <v>588</v>
      </c>
      <c r="B408" s="36" t="s">
        <v>5</v>
      </c>
      <c r="C408" s="36"/>
      <c r="D408" s="36"/>
      <c r="E408" s="36"/>
      <c r="F408" s="36"/>
      <c r="G408" s="36"/>
      <c r="H408" s="36"/>
      <c r="I408" s="36"/>
      <c r="J408" s="36"/>
      <c r="K408" s="36"/>
      <c r="L408" s="36"/>
      <c r="M408" s="36"/>
      <c r="N408" s="36"/>
      <c r="O408" s="36"/>
      <c r="P408" s="36"/>
      <c r="Q408" s="36"/>
      <c r="R408" s="36"/>
      <c r="S408" s="36"/>
      <c r="T408" s="36"/>
      <c r="U408" s="36"/>
      <c r="V408" s="36"/>
      <c r="W408" s="36"/>
      <c r="X408" s="36"/>
      <c r="Y408" s="36"/>
      <c r="Z408" s="36"/>
      <c r="AA408" s="36"/>
      <c r="AB408" s="36"/>
      <c r="AC408" s="36"/>
      <c r="AD408" s="36"/>
    </row>
    <row r="409" spans="1:30" ht="15" customHeight="1" x14ac:dyDescent="0.25">
      <c r="A409" s="11"/>
      <c r="B409" s="36"/>
      <c r="C409" s="36"/>
      <c r="D409" s="81" t="s">
        <v>546</v>
      </c>
      <c r="E409" s="81"/>
      <c r="F409" s="81"/>
      <c r="G409" s="81"/>
      <c r="H409" s="81"/>
      <c r="I409" s="81"/>
      <c r="J409" s="81"/>
      <c r="K409" s="81"/>
      <c r="L409" s="81"/>
      <c r="M409" s="81"/>
      <c r="N409" s="82"/>
    </row>
    <row r="410" spans="1:30" ht="15" customHeight="1" x14ac:dyDescent="0.25">
      <c r="A410" s="11"/>
      <c r="B410" s="36"/>
      <c r="C410" s="36"/>
      <c r="D410" s="81" t="s">
        <v>525</v>
      </c>
      <c r="E410" s="81"/>
      <c r="F410" s="81"/>
      <c r="G410" s="81"/>
      <c r="H410" s="81"/>
      <c r="I410" s="81"/>
      <c r="J410" s="81"/>
      <c r="K410" s="81"/>
      <c r="L410" s="81"/>
      <c r="M410" s="81"/>
      <c r="N410" s="82"/>
    </row>
    <row r="411" spans="1:30" x14ac:dyDescent="0.25">
      <c r="A411" s="11"/>
      <c r="B411" s="4"/>
      <c r="C411" s="4"/>
      <c r="D411" s="36"/>
      <c r="E411" s="36"/>
      <c r="F411" s="36"/>
      <c r="G411" s="36"/>
      <c r="H411" s="36"/>
      <c r="I411" s="36"/>
      <c r="J411" s="36"/>
      <c r="K411" s="36"/>
      <c r="L411" s="36"/>
      <c r="M411" s="36"/>
      <c r="N411" s="12"/>
    </row>
    <row r="412" spans="1:30" x14ac:dyDescent="0.25">
      <c r="A412" s="11"/>
      <c r="B412" s="4"/>
      <c r="C412" s="4"/>
      <c r="D412" s="36"/>
      <c r="E412" s="36"/>
      <c r="F412" s="14"/>
      <c r="G412" s="19"/>
      <c r="H412" s="83" t="s">
        <v>547</v>
      </c>
      <c r="I412" s="83"/>
      <c r="J412" s="14"/>
      <c r="K412" s="19"/>
      <c r="L412" s="83" t="s">
        <v>548</v>
      </c>
      <c r="M412" s="83"/>
      <c r="N412" s="14"/>
    </row>
    <row r="413" spans="1:30" ht="15" customHeight="1" x14ac:dyDescent="0.25">
      <c r="A413" s="11"/>
      <c r="B413" s="19"/>
      <c r="C413" s="19"/>
      <c r="D413" s="81"/>
      <c r="E413" s="81"/>
      <c r="F413" s="14"/>
      <c r="G413" s="19"/>
      <c r="H413" s="81" t="s">
        <v>549</v>
      </c>
      <c r="I413" s="81"/>
      <c r="J413" s="14"/>
      <c r="K413" s="19"/>
      <c r="L413" s="81" t="s">
        <v>549</v>
      </c>
      <c r="M413" s="81"/>
      <c r="N413" s="14"/>
    </row>
    <row r="414" spans="1:30" ht="15" customHeight="1" x14ac:dyDescent="0.25">
      <c r="A414" s="11"/>
      <c r="B414" s="19"/>
      <c r="C414" s="19"/>
      <c r="D414" s="81" t="s">
        <v>320</v>
      </c>
      <c r="E414" s="81"/>
      <c r="F414" s="14"/>
      <c r="G414" s="19"/>
      <c r="H414" s="83" t="s">
        <v>503</v>
      </c>
      <c r="I414" s="83"/>
      <c r="J414" s="14"/>
      <c r="K414" s="19"/>
      <c r="L414" s="81" t="s">
        <v>503</v>
      </c>
      <c r="M414" s="81"/>
      <c r="N414" s="14"/>
    </row>
    <row r="415" spans="1:30" ht="15.75" thickBot="1" x14ac:dyDescent="0.3">
      <c r="A415" s="11"/>
      <c r="B415" s="19"/>
      <c r="C415" s="19"/>
      <c r="D415" s="84" t="s">
        <v>550</v>
      </c>
      <c r="E415" s="84"/>
      <c r="F415" s="14"/>
      <c r="G415" s="19"/>
      <c r="H415" s="84" t="s">
        <v>504</v>
      </c>
      <c r="I415" s="84"/>
      <c r="J415" s="14"/>
      <c r="K415" s="19"/>
      <c r="L415" s="84" t="s">
        <v>504</v>
      </c>
      <c r="M415" s="84"/>
      <c r="N415" s="14"/>
    </row>
    <row r="416" spans="1:30" ht="15.75" thickTop="1" x14ac:dyDescent="0.25">
      <c r="A416" s="11"/>
      <c r="B416" s="19"/>
      <c r="C416" s="19"/>
      <c r="D416" s="81" t="s">
        <v>325</v>
      </c>
      <c r="E416" s="81"/>
      <c r="F416" s="81"/>
      <c r="G416" s="81"/>
      <c r="H416" s="81"/>
      <c r="I416" s="81"/>
      <c r="J416" s="81"/>
      <c r="K416" s="81"/>
      <c r="L416" s="81"/>
      <c r="M416" s="81"/>
      <c r="N416" s="12"/>
    </row>
    <row r="417" spans="1:30" x14ac:dyDescent="0.25">
      <c r="A417" s="11"/>
      <c r="B417" s="21" t="s">
        <v>551</v>
      </c>
      <c r="C417" s="4"/>
      <c r="D417" s="36"/>
      <c r="E417" s="36"/>
      <c r="F417" s="12"/>
      <c r="G417" s="4"/>
      <c r="H417" s="36"/>
      <c r="I417" s="36"/>
      <c r="J417" s="12"/>
      <c r="K417" s="4"/>
      <c r="L417" s="36"/>
      <c r="M417" s="36"/>
      <c r="N417" s="12"/>
    </row>
    <row r="418" spans="1:30" x14ac:dyDescent="0.25">
      <c r="A418" s="11"/>
      <c r="B418" s="21" t="s">
        <v>515</v>
      </c>
      <c r="C418" s="4"/>
      <c r="D418" s="36"/>
      <c r="E418" s="36"/>
      <c r="F418" s="12"/>
      <c r="G418" s="4"/>
      <c r="H418" s="36"/>
      <c r="I418" s="36"/>
      <c r="J418" s="12"/>
      <c r="K418" s="4"/>
      <c r="L418" s="36"/>
      <c r="M418" s="36"/>
      <c r="N418" s="12"/>
    </row>
    <row r="419" spans="1:30" x14ac:dyDescent="0.25">
      <c r="A419" s="11"/>
      <c r="B419" s="21" t="s">
        <v>552</v>
      </c>
      <c r="C419" s="21"/>
      <c r="D419" s="21"/>
      <c r="E419" s="16">
        <v>5</v>
      </c>
      <c r="F419" s="12"/>
      <c r="G419" s="21"/>
      <c r="H419" s="21" t="s">
        <v>216</v>
      </c>
      <c r="I419" s="24">
        <v>2320</v>
      </c>
      <c r="J419" s="12"/>
      <c r="K419" s="21"/>
      <c r="L419" s="21" t="s">
        <v>216</v>
      </c>
      <c r="M419" s="24">
        <v>2323</v>
      </c>
      <c r="N419" s="12"/>
    </row>
    <row r="420" spans="1:30" x14ac:dyDescent="0.25">
      <c r="A420" s="11"/>
      <c r="B420" s="21" t="s">
        <v>553</v>
      </c>
      <c r="C420" s="21"/>
      <c r="D420" s="21"/>
      <c r="E420" s="16" t="s">
        <v>255</v>
      </c>
      <c r="F420" s="12"/>
      <c r="G420" s="21"/>
      <c r="H420" s="21"/>
      <c r="I420" s="16" t="s">
        <v>255</v>
      </c>
      <c r="J420" s="12"/>
      <c r="K420" s="21"/>
      <c r="L420" s="21"/>
      <c r="M420" s="16" t="s">
        <v>255</v>
      </c>
      <c r="N420" s="12"/>
    </row>
    <row r="421" spans="1:30" x14ac:dyDescent="0.25">
      <c r="A421" s="11"/>
      <c r="B421" s="21" t="s">
        <v>438</v>
      </c>
      <c r="C421" s="21"/>
      <c r="D421" s="21"/>
      <c r="E421" s="16" t="s">
        <v>255</v>
      </c>
      <c r="F421" s="12"/>
      <c r="G421" s="21"/>
      <c r="H421" s="21"/>
      <c r="I421" s="16" t="s">
        <v>255</v>
      </c>
      <c r="J421" s="12"/>
      <c r="K421" s="21"/>
      <c r="L421" s="21"/>
      <c r="M421" s="16" t="s">
        <v>255</v>
      </c>
      <c r="N421" s="12"/>
    </row>
    <row r="422" spans="1:30" x14ac:dyDescent="0.25">
      <c r="A422" s="11"/>
      <c r="B422" s="21" t="s">
        <v>439</v>
      </c>
      <c r="C422" s="21"/>
      <c r="D422" s="21"/>
      <c r="E422" s="16">
        <v>1</v>
      </c>
      <c r="F422" s="12"/>
      <c r="G422" s="21"/>
      <c r="H422" s="21"/>
      <c r="I422" s="16">
        <v>100</v>
      </c>
      <c r="J422" s="12"/>
      <c r="K422" s="21"/>
      <c r="L422" s="21"/>
      <c r="M422" s="16">
        <v>100</v>
      </c>
      <c r="N422" s="12"/>
    </row>
    <row r="423" spans="1:30" x14ac:dyDescent="0.25">
      <c r="A423" s="11"/>
      <c r="B423" s="21" t="s">
        <v>440</v>
      </c>
      <c r="C423" s="21"/>
      <c r="D423" s="21"/>
      <c r="E423" s="16" t="s">
        <v>255</v>
      </c>
      <c r="F423" s="12"/>
      <c r="G423" s="21"/>
      <c r="H423" s="21"/>
      <c r="I423" s="16" t="s">
        <v>255</v>
      </c>
      <c r="J423" s="12"/>
      <c r="K423" s="21"/>
      <c r="L423" s="21"/>
      <c r="M423" s="16" t="s">
        <v>255</v>
      </c>
      <c r="N423" s="12"/>
    </row>
    <row r="424" spans="1:30" x14ac:dyDescent="0.25">
      <c r="A424" s="11"/>
      <c r="B424" s="38"/>
      <c r="C424" s="38"/>
      <c r="D424" s="38"/>
      <c r="E424" s="38"/>
      <c r="F424" s="38"/>
      <c r="G424" s="38"/>
      <c r="H424" s="38"/>
      <c r="I424" s="38"/>
      <c r="J424" s="38"/>
      <c r="K424" s="38"/>
      <c r="L424" s="38"/>
      <c r="M424" s="38"/>
      <c r="N424" s="38"/>
      <c r="O424" s="38"/>
      <c r="P424" s="38"/>
      <c r="Q424" s="38"/>
      <c r="R424" s="38"/>
      <c r="S424" s="38"/>
      <c r="T424" s="38"/>
      <c r="U424" s="38"/>
      <c r="V424" s="38"/>
      <c r="W424" s="38"/>
      <c r="X424" s="38"/>
      <c r="Y424" s="38"/>
      <c r="Z424" s="38"/>
      <c r="AA424" s="38"/>
      <c r="AB424" s="38"/>
      <c r="AC424" s="38"/>
      <c r="AD424" s="38"/>
    </row>
    <row r="425" spans="1:30" x14ac:dyDescent="0.25">
      <c r="A425" s="11"/>
      <c r="B425" s="4"/>
      <c r="C425" s="4"/>
      <c r="D425" s="21"/>
      <c r="E425" s="16"/>
      <c r="F425" s="12"/>
      <c r="G425" s="4"/>
      <c r="H425" s="21"/>
      <c r="I425" s="16"/>
      <c r="J425" s="12"/>
      <c r="K425" s="4"/>
      <c r="L425" s="21"/>
      <c r="M425" s="16"/>
      <c r="N425" s="12"/>
    </row>
    <row r="426" spans="1:30" x14ac:dyDescent="0.25">
      <c r="A426" s="11"/>
      <c r="B426" s="36"/>
      <c r="C426" s="36"/>
      <c r="D426" s="83" t="s">
        <v>546</v>
      </c>
      <c r="E426" s="83"/>
      <c r="F426" s="83"/>
      <c r="G426" s="83"/>
      <c r="H426" s="83"/>
      <c r="I426" s="83"/>
      <c r="J426" s="82"/>
      <c r="K426" s="36"/>
      <c r="L426" s="80"/>
      <c r="M426" s="85"/>
      <c r="N426" s="82"/>
    </row>
    <row r="427" spans="1:30" x14ac:dyDescent="0.25">
      <c r="A427" s="11"/>
      <c r="B427" s="36"/>
      <c r="C427" s="36"/>
      <c r="D427" s="83" t="s">
        <v>554</v>
      </c>
      <c r="E427" s="83"/>
      <c r="F427" s="83"/>
      <c r="G427" s="83"/>
      <c r="H427" s="83"/>
      <c r="I427" s="83"/>
      <c r="J427" s="82"/>
      <c r="K427" s="36"/>
      <c r="L427" s="80"/>
      <c r="M427" s="85"/>
      <c r="N427" s="82"/>
    </row>
    <row r="428" spans="1:30" x14ac:dyDescent="0.25">
      <c r="A428" s="11"/>
      <c r="B428" s="4"/>
      <c r="C428" s="4"/>
      <c r="D428" s="80"/>
      <c r="E428" s="80"/>
      <c r="F428" s="80"/>
      <c r="G428" s="80"/>
      <c r="H428" s="80"/>
      <c r="I428" s="80"/>
      <c r="J428" s="12"/>
      <c r="K428" s="4"/>
      <c r="L428" s="21"/>
      <c r="M428" s="16"/>
      <c r="N428" s="12"/>
    </row>
    <row r="429" spans="1:30" ht="15" customHeight="1" x14ac:dyDescent="0.25">
      <c r="A429" s="11"/>
      <c r="B429" s="4"/>
      <c r="C429" s="21"/>
      <c r="D429" s="81" t="s">
        <v>320</v>
      </c>
      <c r="E429" s="81"/>
      <c r="F429" s="14"/>
      <c r="G429" s="19"/>
      <c r="H429" s="83" t="s">
        <v>503</v>
      </c>
      <c r="I429" s="83"/>
      <c r="J429" s="14"/>
      <c r="K429" s="19"/>
      <c r="L429" s="19"/>
      <c r="M429" s="19"/>
      <c r="N429" s="14"/>
    </row>
    <row r="430" spans="1:30" ht="15.75" thickBot="1" x14ac:dyDescent="0.3">
      <c r="A430" s="11"/>
      <c r="B430" s="19"/>
      <c r="C430" s="19"/>
      <c r="D430" s="84" t="s">
        <v>550</v>
      </c>
      <c r="E430" s="84"/>
      <c r="F430" s="14"/>
      <c r="G430" s="19"/>
      <c r="H430" s="84" t="s">
        <v>504</v>
      </c>
      <c r="I430" s="84"/>
      <c r="J430" s="12"/>
      <c r="K430" s="4"/>
      <c r="L430" s="21"/>
      <c r="M430" s="16"/>
      <c r="N430" s="12"/>
    </row>
    <row r="431" spans="1:30" ht="15.75" thickTop="1" x14ac:dyDescent="0.25">
      <c r="A431" s="11"/>
      <c r="B431" s="21" t="s">
        <v>551</v>
      </c>
      <c r="C431" s="4"/>
      <c r="D431" s="21"/>
      <c r="E431" s="16"/>
      <c r="F431" s="12"/>
      <c r="G431" s="4"/>
      <c r="H431" s="21"/>
      <c r="I431" s="16"/>
      <c r="J431" s="12"/>
      <c r="K431" s="4"/>
      <c r="L431" s="21"/>
      <c r="M431" s="16"/>
      <c r="N431" s="12"/>
    </row>
    <row r="432" spans="1:30" x14ac:dyDescent="0.25">
      <c r="A432" s="11"/>
      <c r="B432" s="21" t="s">
        <v>555</v>
      </c>
      <c r="C432" s="4"/>
      <c r="D432" s="21"/>
      <c r="E432" s="16"/>
      <c r="F432" s="12"/>
      <c r="G432" s="4"/>
      <c r="H432" s="21"/>
      <c r="I432" s="16"/>
      <c r="J432" s="12"/>
      <c r="K432" s="4"/>
      <c r="L432" s="21"/>
      <c r="M432" s="16"/>
      <c r="N432" s="12"/>
    </row>
    <row r="433" spans="1:30" x14ac:dyDescent="0.25">
      <c r="A433" s="11"/>
      <c r="B433" s="4"/>
      <c r="C433" s="4"/>
      <c r="D433" s="21"/>
      <c r="E433" s="16"/>
      <c r="F433" s="12"/>
      <c r="G433" s="4"/>
      <c r="H433" s="21"/>
      <c r="I433" s="16"/>
      <c r="J433" s="12"/>
      <c r="K433" s="4"/>
      <c r="L433" s="21"/>
      <c r="M433" s="16"/>
      <c r="N433" s="12"/>
    </row>
    <row r="434" spans="1:30" x14ac:dyDescent="0.25">
      <c r="A434" s="11"/>
      <c r="B434" s="21" t="s">
        <v>515</v>
      </c>
      <c r="C434" s="4"/>
      <c r="D434" s="21"/>
      <c r="E434" s="16"/>
      <c r="F434" s="12"/>
      <c r="G434" s="4"/>
      <c r="H434" s="21"/>
      <c r="I434" s="16"/>
      <c r="J434" s="12"/>
      <c r="K434" s="4"/>
      <c r="L434" s="21"/>
      <c r="M434" s="16"/>
      <c r="N434" s="12"/>
    </row>
    <row r="435" spans="1:30" x14ac:dyDescent="0.25">
      <c r="A435" s="11"/>
      <c r="B435" s="21" t="s">
        <v>552</v>
      </c>
      <c r="C435" s="21"/>
      <c r="D435" s="21"/>
      <c r="E435" s="16">
        <v>4</v>
      </c>
      <c r="F435" s="12"/>
      <c r="G435" s="21"/>
      <c r="H435" s="21" t="s">
        <v>216</v>
      </c>
      <c r="I435" s="24">
        <v>1827</v>
      </c>
      <c r="J435" s="12"/>
      <c r="K435" s="4"/>
      <c r="L435" s="21"/>
      <c r="M435" s="16"/>
      <c r="N435" s="12"/>
    </row>
    <row r="436" spans="1:30" x14ac:dyDescent="0.25">
      <c r="A436" s="11"/>
      <c r="B436" s="21" t="s">
        <v>553</v>
      </c>
      <c r="C436" s="21"/>
      <c r="D436" s="21"/>
      <c r="E436" s="16" t="s">
        <v>255</v>
      </c>
      <c r="F436" s="12"/>
      <c r="G436" s="21"/>
      <c r="H436" s="21"/>
      <c r="I436" s="16" t="s">
        <v>255</v>
      </c>
      <c r="J436" s="12"/>
      <c r="K436" s="4"/>
      <c r="L436" s="21"/>
      <c r="M436" s="16"/>
      <c r="N436" s="12"/>
    </row>
    <row r="437" spans="1:30" x14ac:dyDescent="0.25">
      <c r="A437" s="11"/>
      <c r="B437" s="21" t="s">
        <v>438</v>
      </c>
      <c r="C437" s="21"/>
      <c r="D437" s="21"/>
      <c r="E437" s="16" t="s">
        <v>255</v>
      </c>
      <c r="F437" s="12"/>
      <c r="G437" s="21"/>
      <c r="H437" s="21"/>
      <c r="I437" s="16" t="s">
        <v>255</v>
      </c>
      <c r="J437" s="12"/>
      <c r="K437" s="4"/>
      <c r="L437" s="21"/>
      <c r="M437" s="16"/>
      <c r="N437" s="12"/>
    </row>
    <row r="438" spans="1:30" x14ac:dyDescent="0.25">
      <c r="A438" s="11"/>
      <c r="B438" s="21" t="s">
        <v>439</v>
      </c>
      <c r="C438" s="21"/>
      <c r="D438" s="21"/>
      <c r="E438" s="16">
        <v>1</v>
      </c>
      <c r="F438" s="12"/>
      <c r="G438" s="21"/>
      <c r="H438" s="21"/>
      <c r="I438" s="16">
        <v>99</v>
      </c>
      <c r="J438" s="12"/>
      <c r="K438" s="4"/>
      <c r="L438" s="21"/>
      <c r="M438" s="16"/>
      <c r="N438" s="12"/>
    </row>
    <row r="439" spans="1:30" x14ac:dyDescent="0.25">
      <c r="A439" s="11"/>
      <c r="B439" s="21" t="s">
        <v>440</v>
      </c>
      <c r="C439" s="21"/>
      <c r="D439" s="21"/>
      <c r="E439" s="16" t="s">
        <v>255</v>
      </c>
      <c r="F439" s="12"/>
      <c r="G439" s="21"/>
      <c r="H439" s="21"/>
      <c r="I439" s="16" t="s">
        <v>255</v>
      </c>
      <c r="J439" s="12"/>
      <c r="K439" s="4"/>
      <c r="L439" s="21"/>
      <c r="M439" s="16"/>
      <c r="N439" s="12"/>
    </row>
    <row r="440" spans="1:30" x14ac:dyDescent="0.25">
      <c r="A440" s="11"/>
      <c r="B440" s="38"/>
      <c r="C440" s="38"/>
      <c r="D440" s="38"/>
      <c r="E440" s="38"/>
      <c r="F440" s="38"/>
      <c r="G440" s="38"/>
      <c r="H440" s="38"/>
      <c r="I440" s="38"/>
      <c r="J440" s="38"/>
      <c r="K440" s="38"/>
      <c r="L440" s="38"/>
      <c r="M440" s="38"/>
      <c r="N440" s="38"/>
      <c r="O440" s="38"/>
      <c r="P440" s="38"/>
      <c r="Q440" s="38"/>
      <c r="R440" s="38"/>
      <c r="S440" s="38"/>
      <c r="T440" s="38"/>
      <c r="U440" s="38"/>
      <c r="V440" s="38"/>
      <c r="W440" s="38"/>
      <c r="X440" s="38"/>
      <c r="Y440" s="38"/>
      <c r="Z440" s="38"/>
      <c r="AA440" s="38"/>
      <c r="AB440" s="38"/>
      <c r="AC440" s="38"/>
      <c r="AD440" s="38"/>
    </row>
    <row r="441" spans="1:30" x14ac:dyDescent="0.25">
      <c r="A441" s="11"/>
      <c r="B441" s="10"/>
      <c r="C441" s="10"/>
      <c r="D441" s="37"/>
      <c r="E441" s="37"/>
      <c r="F441" s="18"/>
      <c r="G441" s="34"/>
      <c r="H441" s="34"/>
      <c r="I441" s="34"/>
      <c r="J441" s="18"/>
      <c r="K441" s="20"/>
      <c r="L441" s="33"/>
      <c r="M441" s="33"/>
      <c r="N441" s="18"/>
    </row>
    <row r="442" spans="1:30" x14ac:dyDescent="0.25">
      <c r="A442" s="11"/>
      <c r="B442" s="37"/>
      <c r="C442" s="37"/>
      <c r="D442" s="34" t="s">
        <v>546</v>
      </c>
      <c r="E442" s="34"/>
      <c r="F442" s="34"/>
      <c r="G442" s="34"/>
      <c r="H442" s="34"/>
      <c r="I442" s="34"/>
      <c r="J442" s="34"/>
      <c r="K442" s="34"/>
      <c r="L442" s="34"/>
      <c r="M442" s="34"/>
      <c r="N442" s="33"/>
    </row>
    <row r="443" spans="1:30" x14ac:dyDescent="0.25">
      <c r="A443" s="11"/>
      <c r="B443" s="37"/>
      <c r="C443" s="37"/>
      <c r="D443" s="34" t="s">
        <v>589</v>
      </c>
      <c r="E443" s="34"/>
      <c r="F443" s="34"/>
      <c r="G443" s="34"/>
      <c r="H443" s="34"/>
      <c r="I443" s="34"/>
      <c r="J443" s="34"/>
      <c r="K443" s="34"/>
      <c r="L443" s="34"/>
      <c r="M443" s="34"/>
      <c r="N443" s="33"/>
    </row>
    <row r="444" spans="1:30" x14ac:dyDescent="0.25">
      <c r="A444" s="11"/>
      <c r="B444" s="10"/>
      <c r="C444" s="10"/>
      <c r="D444" s="37"/>
      <c r="E444" s="37"/>
      <c r="F444" s="37"/>
      <c r="G444" s="37"/>
      <c r="H444" s="37"/>
      <c r="I444" s="37"/>
      <c r="J444" s="37"/>
      <c r="K444" s="37"/>
      <c r="L444" s="37"/>
      <c r="M444" s="37"/>
      <c r="N444" s="18"/>
    </row>
    <row r="445" spans="1:30" x14ac:dyDescent="0.25">
      <c r="A445" s="11"/>
      <c r="B445" s="10"/>
      <c r="C445" s="10"/>
      <c r="D445" s="37"/>
      <c r="E445" s="37"/>
      <c r="F445" s="18"/>
      <c r="G445" s="34" t="s">
        <v>547</v>
      </c>
      <c r="H445" s="34"/>
      <c r="I445" s="34"/>
      <c r="J445" s="18"/>
      <c r="K445" s="20"/>
      <c r="L445" s="33" t="s">
        <v>548</v>
      </c>
      <c r="M445" s="33"/>
      <c r="N445" s="18"/>
    </row>
    <row r="446" spans="1:30" x14ac:dyDescent="0.25">
      <c r="A446" s="11"/>
      <c r="B446" s="20"/>
      <c r="C446" s="20"/>
      <c r="D446" s="34"/>
      <c r="E446" s="34"/>
      <c r="F446" s="18"/>
      <c r="G446" s="34" t="s">
        <v>590</v>
      </c>
      <c r="H446" s="34"/>
      <c r="I446" s="34"/>
      <c r="J446" s="18"/>
      <c r="K446" s="20"/>
      <c r="L446" s="34" t="s">
        <v>549</v>
      </c>
      <c r="M446" s="34"/>
      <c r="N446" s="18"/>
    </row>
    <row r="447" spans="1:30" x14ac:dyDescent="0.25">
      <c r="A447" s="11"/>
      <c r="B447" s="20"/>
      <c r="C447" s="20"/>
      <c r="D447" s="34" t="s">
        <v>320</v>
      </c>
      <c r="E447" s="34"/>
      <c r="F447" s="18"/>
      <c r="G447" s="34" t="s">
        <v>591</v>
      </c>
      <c r="H447" s="34"/>
      <c r="I447" s="34"/>
      <c r="J447" s="18"/>
      <c r="K447" s="20"/>
      <c r="L447" s="34" t="s">
        <v>503</v>
      </c>
      <c r="M447" s="34"/>
      <c r="N447" s="18"/>
    </row>
    <row r="448" spans="1:30" ht="15.75" thickBot="1" x14ac:dyDescent="0.3">
      <c r="A448" s="11"/>
      <c r="B448" s="20"/>
      <c r="C448" s="20"/>
      <c r="D448" s="49" t="s">
        <v>550</v>
      </c>
      <c r="E448" s="49"/>
      <c r="F448" s="18"/>
      <c r="G448" s="49" t="s">
        <v>504</v>
      </c>
      <c r="H448" s="49"/>
      <c r="I448" s="49"/>
      <c r="J448" s="18"/>
      <c r="K448" s="20"/>
      <c r="L448" s="49" t="s">
        <v>504</v>
      </c>
      <c r="M448" s="49"/>
      <c r="N448" s="13"/>
    </row>
    <row r="449" spans="1:14" ht="15.75" thickTop="1" x14ac:dyDescent="0.25">
      <c r="A449" s="11"/>
      <c r="B449" s="22" t="s">
        <v>551</v>
      </c>
      <c r="C449" s="10"/>
      <c r="D449" s="34" t="s">
        <v>592</v>
      </c>
      <c r="E449" s="34"/>
      <c r="F449" s="34"/>
      <c r="G449" s="34"/>
      <c r="H449" s="34"/>
      <c r="I449" s="34"/>
      <c r="J449" s="34"/>
      <c r="K449" s="34"/>
      <c r="L449" s="34"/>
      <c r="M449" s="34"/>
      <c r="N449" s="13"/>
    </row>
    <row r="450" spans="1:14" x14ac:dyDescent="0.25">
      <c r="A450" s="11"/>
      <c r="B450" s="22" t="s">
        <v>515</v>
      </c>
      <c r="C450" s="10"/>
      <c r="D450" s="37"/>
      <c r="E450" s="37"/>
      <c r="F450" s="13"/>
      <c r="G450" s="10"/>
      <c r="H450" s="37"/>
      <c r="I450" s="37"/>
      <c r="J450" s="13"/>
      <c r="K450" s="10"/>
      <c r="L450" s="37"/>
      <c r="M450" s="37"/>
      <c r="N450" s="13"/>
    </row>
    <row r="451" spans="1:14" x14ac:dyDescent="0.25">
      <c r="A451" s="11"/>
      <c r="B451" s="22" t="s">
        <v>552</v>
      </c>
      <c r="C451" s="22"/>
      <c r="D451" s="22"/>
      <c r="E451" s="17">
        <v>4</v>
      </c>
      <c r="F451" s="13"/>
      <c r="G451" s="22"/>
      <c r="H451" s="22" t="s">
        <v>216</v>
      </c>
      <c r="I451" s="17">
        <v>316</v>
      </c>
      <c r="J451" s="13"/>
      <c r="K451" s="22"/>
      <c r="L451" s="22" t="s">
        <v>216</v>
      </c>
      <c r="M451" s="17">
        <v>312</v>
      </c>
      <c r="N451" s="13"/>
    </row>
    <row r="452" spans="1:14" x14ac:dyDescent="0.25">
      <c r="A452" s="11"/>
      <c r="B452" s="22" t="s">
        <v>553</v>
      </c>
      <c r="C452" s="22"/>
      <c r="D452" s="22"/>
      <c r="E452" s="17" t="s">
        <v>255</v>
      </c>
      <c r="F452" s="13"/>
      <c r="G452" s="22"/>
      <c r="H452" s="22"/>
      <c r="I452" s="17" t="s">
        <v>255</v>
      </c>
      <c r="J452" s="13"/>
      <c r="K452" s="22"/>
      <c r="L452" s="22"/>
      <c r="M452" s="17" t="s">
        <v>255</v>
      </c>
      <c r="N452" s="13"/>
    </row>
    <row r="453" spans="1:14" x14ac:dyDescent="0.25">
      <c r="A453" s="11"/>
      <c r="B453" s="22" t="s">
        <v>438</v>
      </c>
      <c r="C453" s="22"/>
      <c r="D453" s="22"/>
      <c r="E453" s="17" t="s">
        <v>255</v>
      </c>
      <c r="F453" s="13"/>
      <c r="G453" s="22"/>
      <c r="H453" s="22"/>
      <c r="I453" s="17" t="s">
        <v>255</v>
      </c>
      <c r="J453" s="13"/>
      <c r="K453" s="22"/>
      <c r="L453" s="22"/>
      <c r="M453" s="17" t="s">
        <v>255</v>
      </c>
      <c r="N453" s="13"/>
    </row>
    <row r="454" spans="1:14" x14ac:dyDescent="0.25">
      <c r="A454" s="11"/>
      <c r="B454" s="22" t="s">
        <v>439</v>
      </c>
      <c r="C454" s="22"/>
      <c r="D454" s="22"/>
      <c r="E454" s="17">
        <v>4</v>
      </c>
      <c r="F454" s="13"/>
      <c r="G454" s="22"/>
      <c r="H454" s="22"/>
      <c r="I454" s="25">
        <v>1863</v>
      </c>
      <c r="J454" s="13"/>
      <c r="K454" s="22"/>
      <c r="L454" s="22"/>
      <c r="M454" s="25">
        <v>1849</v>
      </c>
      <c r="N454" s="13"/>
    </row>
    <row r="455" spans="1:14" x14ac:dyDescent="0.25">
      <c r="A455" s="11"/>
      <c r="B455" s="22" t="s">
        <v>440</v>
      </c>
      <c r="C455" s="22"/>
      <c r="D455" s="22"/>
      <c r="E455" s="17" t="s">
        <v>255</v>
      </c>
      <c r="F455" s="13"/>
      <c r="G455" s="22"/>
      <c r="H455" s="22"/>
      <c r="I455" s="17" t="s">
        <v>255</v>
      </c>
      <c r="J455" s="13"/>
      <c r="K455" s="22"/>
      <c r="L455" s="22"/>
      <c r="M455" s="17" t="s">
        <v>255</v>
      </c>
      <c r="N455" s="13"/>
    </row>
    <row r="456" spans="1:14" x14ac:dyDescent="0.25">
      <c r="A456" s="11"/>
      <c r="B456" s="10"/>
      <c r="C456" s="10"/>
      <c r="D456" s="22"/>
      <c r="E456" s="17"/>
      <c r="F456" s="13"/>
      <c r="G456" s="10"/>
      <c r="H456" s="22"/>
      <c r="I456" s="17"/>
      <c r="J456" s="13"/>
      <c r="K456" s="10"/>
      <c r="L456" s="22"/>
      <c r="M456" s="17"/>
      <c r="N456" s="13"/>
    </row>
    <row r="457" spans="1:14" x14ac:dyDescent="0.25">
      <c r="A457" s="11"/>
      <c r="B457" s="10"/>
      <c r="C457" s="22"/>
      <c r="D457" s="34" t="s">
        <v>320</v>
      </c>
      <c r="E457" s="34"/>
      <c r="F457" s="18"/>
      <c r="G457" s="34" t="s">
        <v>503</v>
      </c>
      <c r="H457" s="34"/>
      <c r="I457" s="34"/>
      <c r="J457" s="18"/>
      <c r="K457" s="20"/>
      <c r="L457" s="20"/>
      <c r="M457" s="20"/>
      <c r="N457" s="18"/>
    </row>
    <row r="458" spans="1:14" ht="15.75" thickBot="1" x14ac:dyDescent="0.3">
      <c r="A458" s="11"/>
      <c r="B458" s="20"/>
      <c r="C458" s="20"/>
      <c r="D458" s="49" t="s">
        <v>550</v>
      </c>
      <c r="E458" s="49"/>
      <c r="F458" s="18"/>
      <c r="G458" s="49" t="s">
        <v>504</v>
      </c>
      <c r="H458" s="49"/>
      <c r="I458" s="49"/>
      <c r="J458" s="13"/>
      <c r="K458" s="10"/>
      <c r="L458" s="22"/>
      <c r="M458" s="17"/>
      <c r="N458" s="13"/>
    </row>
    <row r="459" spans="1:14" ht="15.75" thickTop="1" x14ac:dyDescent="0.25">
      <c r="A459" s="11"/>
      <c r="B459" s="22" t="s">
        <v>551</v>
      </c>
      <c r="C459" s="10"/>
      <c r="D459" s="22"/>
      <c r="E459" s="17"/>
      <c r="F459" s="13"/>
      <c r="G459" s="10"/>
      <c r="H459" s="22"/>
      <c r="I459" s="17"/>
      <c r="J459" s="13"/>
      <c r="K459" s="10"/>
      <c r="L459" s="22"/>
      <c r="M459" s="17"/>
      <c r="N459" s="13"/>
    </row>
    <row r="460" spans="1:14" x14ac:dyDescent="0.25">
      <c r="A460" s="11"/>
      <c r="B460" s="22" t="s">
        <v>555</v>
      </c>
      <c r="C460" s="10"/>
      <c r="D460" s="22"/>
      <c r="E460" s="17"/>
      <c r="F460" s="13"/>
      <c r="G460" s="10"/>
      <c r="H460" s="22"/>
      <c r="I460" s="17"/>
      <c r="J460" s="13"/>
      <c r="K460" s="10"/>
      <c r="L460" s="22"/>
      <c r="M460" s="17"/>
      <c r="N460" s="13"/>
    </row>
    <row r="461" spans="1:14" x14ac:dyDescent="0.25">
      <c r="A461" s="11"/>
      <c r="B461" s="10"/>
      <c r="C461" s="10"/>
      <c r="D461" s="22"/>
      <c r="E461" s="17"/>
      <c r="F461" s="13"/>
      <c r="G461" s="10"/>
      <c r="H461" s="22"/>
      <c r="I461" s="17"/>
      <c r="J461" s="13"/>
      <c r="K461" s="10"/>
      <c r="L461" s="22"/>
      <c r="M461" s="17"/>
      <c r="N461" s="13"/>
    </row>
    <row r="462" spans="1:14" x14ac:dyDescent="0.25">
      <c r="A462" s="11"/>
      <c r="B462" s="22" t="s">
        <v>515</v>
      </c>
      <c r="C462" s="10"/>
      <c r="D462" s="22"/>
      <c r="E462" s="17"/>
      <c r="F462" s="13"/>
      <c r="G462" s="10"/>
      <c r="H462" s="22"/>
      <c r="I462" s="17"/>
      <c r="J462" s="13"/>
      <c r="K462" s="10"/>
      <c r="L462" s="22"/>
      <c r="M462" s="17"/>
      <c r="N462" s="13"/>
    </row>
    <row r="463" spans="1:14" x14ac:dyDescent="0.25">
      <c r="A463" s="11"/>
      <c r="B463" s="22" t="s">
        <v>552</v>
      </c>
      <c r="C463" s="22"/>
      <c r="D463" s="22"/>
      <c r="E463" s="17" t="s">
        <v>255</v>
      </c>
      <c r="F463" s="13"/>
      <c r="G463" s="22"/>
      <c r="H463" s="22" t="s">
        <v>216</v>
      </c>
      <c r="I463" s="17" t="s">
        <v>255</v>
      </c>
      <c r="J463" s="13"/>
      <c r="K463" s="10"/>
      <c r="L463" s="22"/>
      <c r="M463" s="17"/>
      <c r="N463" s="13"/>
    </row>
    <row r="464" spans="1:14" x14ac:dyDescent="0.25">
      <c r="A464" s="11"/>
      <c r="B464" s="22" t="s">
        <v>553</v>
      </c>
      <c r="C464" s="22"/>
      <c r="D464" s="22"/>
      <c r="E464" s="17" t="s">
        <v>255</v>
      </c>
      <c r="F464" s="13"/>
      <c r="G464" s="22"/>
      <c r="H464" s="22"/>
      <c r="I464" s="17" t="s">
        <v>255</v>
      </c>
      <c r="J464" s="13"/>
      <c r="K464" s="10"/>
      <c r="L464" s="22"/>
      <c r="M464" s="17"/>
      <c r="N464" s="13"/>
    </row>
    <row r="465" spans="1:14" x14ac:dyDescent="0.25">
      <c r="A465" s="11"/>
      <c r="B465" s="22" t="s">
        <v>438</v>
      </c>
      <c r="C465" s="22"/>
      <c r="D465" s="22"/>
      <c r="E465" s="17" t="s">
        <v>255</v>
      </c>
      <c r="F465" s="13"/>
      <c r="G465" s="22"/>
      <c r="H465" s="22"/>
      <c r="I465" s="17" t="s">
        <v>255</v>
      </c>
      <c r="J465" s="13"/>
      <c r="K465" s="10"/>
      <c r="L465" s="22"/>
      <c r="M465" s="17"/>
      <c r="N465" s="13"/>
    </row>
    <row r="466" spans="1:14" x14ac:dyDescent="0.25">
      <c r="A466" s="11"/>
      <c r="B466" s="22" t="s">
        <v>439</v>
      </c>
      <c r="C466" s="22"/>
      <c r="D466" s="22"/>
      <c r="E466" s="17">
        <v>1</v>
      </c>
      <c r="F466" s="13"/>
      <c r="G466" s="22"/>
      <c r="H466" s="22"/>
      <c r="I466" s="17">
        <v>754</v>
      </c>
      <c r="J466" s="13"/>
      <c r="K466" s="10"/>
      <c r="L466" s="22"/>
      <c r="M466" s="17"/>
      <c r="N466" s="13"/>
    </row>
    <row r="467" spans="1:14" x14ac:dyDescent="0.25">
      <c r="A467" s="11"/>
      <c r="B467" s="22" t="s">
        <v>440</v>
      </c>
      <c r="C467" s="22"/>
      <c r="D467" s="22"/>
      <c r="E467" s="17" t="s">
        <v>255</v>
      </c>
      <c r="F467" s="13"/>
      <c r="G467" s="22"/>
      <c r="H467" s="22"/>
      <c r="I467" s="17" t="s">
        <v>255</v>
      </c>
      <c r="J467" s="13"/>
      <c r="K467" s="10"/>
    </row>
  </sheetData>
  <mergeCells count="588">
    <mergeCell ref="A242:A407"/>
    <mergeCell ref="B242:AD242"/>
    <mergeCell ref="B291:AD291"/>
    <mergeCell ref="B326:AD326"/>
    <mergeCell ref="B375:AD375"/>
    <mergeCell ref="A408:A467"/>
    <mergeCell ref="B408:AD408"/>
    <mergeCell ref="B424:AD424"/>
    <mergeCell ref="B440:AD440"/>
    <mergeCell ref="A115:A173"/>
    <mergeCell ref="B115:AD115"/>
    <mergeCell ref="B159:AD159"/>
    <mergeCell ref="B160:AD160"/>
    <mergeCell ref="A174:A241"/>
    <mergeCell ref="B174:AD174"/>
    <mergeCell ref="B209:AD209"/>
    <mergeCell ref="B19:AD19"/>
    <mergeCell ref="A32:A114"/>
    <mergeCell ref="B32:AD32"/>
    <mergeCell ref="B71:AD71"/>
    <mergeCell ref="B72:AD72"/>
    <mergeCell ref="B113:AD113"/>
    <mergeCell ref="B114:AD114"/>
    <mergeCell ref="D458:E458"/>
    <mergeCell ref="G458:I458"/>
    <mergeCell ref="A1:A2"/>
    <mergeCell ref="B1:AD1"/>
    <mergeCell ref="B2:AD2"/>
    <mergeCell ref="B3:AD3"/>
    <mergeCell ref="A4:A18"/>
    <mergeCell ref="B4:AD4"/>
    <mergeCell ref="B16:AD16"/>
    <mergeCell ref="A19:A31"/>
    <mergeCell ref="D449:M449"/>
    <mergeCell ref="D450:E450"/>
    <mergeCell ref="H450:I450"/>
    <mergeCell ref="L450:M450"/>
    <mergeCell ref="D457:E457"/>
    <mergeCell ref="G457:I457"/>
    <mergeCell ref="D447:E447"/>
    <mergeCell ref="G447:I447"/>
    <mergeCell ref="L447:M447"/>
    <mergeCell ref="D448:E448"/>
    <mergeCell ref="G448:I448"/>
    <mergeCell ref="L448:M448"/>
    <mergeCell ref="N442:N443"/>
    <mergeCell ref="D444:M444"/>
    <mergeCell ref="D445:E445"/>
    <mergeCell ref="G445:I445"/>
    <mergeCell ref="L445:M445"/>
    <mergeCell ref="D446:E446"/>
    <mergeCell ref="G446:I446"/>
    <mergeCell ref="L446:M446"/>
    <mergeCell ref="D430:E430"/>
    <mergeCell ref="H430:I430"/>
    <mergeCell ref="D441:E441"/>
    <mergeCell ref="G441:I441"/>
    <mergeCell ref="L441:M441"/>
    <mergeCell ref="B442:B443"/>
    <mergeCell ref="C442:C443"/>
    <mergeCell ref="D442:M442"/>
    <mergeCell ref="D443:M443"/>
    <mergeCell ref="L426:L427"/>
    <mergeCell ref="M426:M427"/>
    <mergeCell ref="N426:N427"/>
    <mergeCell ref="D428:I428"/>
    <mergeCell ref="D429:E429"/>
    <mergeCell ref="H429:I429"/>
    <mergeCell ref="B426:B427"/>
    <mergeCell ref="C426:C427"/>
    <mergeCell ref="D426:I426"/>
    <mergeCell ref="D427:I427"/>
    <mergeCell ref="J426:J427"/>
    <mergeCell ref="K426:K427"/>
    <mergeCell ref="D416:M416"/>
    <mergeCell ref="D417:E417"/>
    <mergeCell ref="H417:I417"/>
    <mergeCell ref="L417:M417"/>
    <mergeCell ref="D418:E418"/>
    <mergeCell ref="H418:I418"/>
    <mergeCell ref="L418:M418"/>
    <mergeCell ref="D414:E414"/>
    <mergeCell ref="H414:I414"/>
    <mergeCell ref="L414:M414"/>
    <mergeCell ref="D415:E415"/>
    <mergeCell ref="H415:I415"/>
    <mergeCell ref="L415:M415"/>
    <mergeCell ref="D412:E412"/>
    <mergeCell ref="H412:I412"/>
    <mergeCell ref="L412:M412"/>
    <mergeCell ref="D413:E413"/>
    <mergeCell ref="H413:I413"/>
    <mergeCell ref="L413:M413"/>
    <mergeCell ref="B409:B410"/>
    <mergeCell ref="C409:C410"/>
    <mergeCell ref="D409:M409"/>
    <mergeCell ref="D410:M410"/>
    <mergeCell ref="N409:N410"/>
    <mergeCell ref="D411:M411"/>
    <mergeCell ref="D382:E382"/>
    <mergeCell ref="H382:I382"/>
    <mergeCell ref="L382:M382"/>
    <mergeCell ref="P382:Q382"/>
    <mergeCell ref="T382:U382"/>
    <mergeCell ref="D383:E383"/>
    <mergeCell ref="H383:I383"/>
    <mergeCell ref="L383:M383"/>
    <mergeCell ref="P383:Q383"/>
    <mergeCell ref="T383:U383"/>
    <mergeCell ref="D380:E380"/>
    <mergeCell ref="H380:I380"/>
    <mergeCell ref="L380:M380"/>
    <mergeCell ref="P380:Q380"/>
    <mergeCell ref="T380:U380"/>
    <mergeCell ref="D381:E381"/>
    <mergeCell ref="H381:I381"/>
    <mergeCell ref="L381:M381"/>
    <mergeCell ref="P381:Q381"/>
    <mergeCell ref="T381:U381"/>
    <mergeCell ref="D378:E378"/>
    <mergeCell ref="H378:I378"/>
    <mergeCell ref="L378:M378"/>
    <mergeCell ref="P378:Q378"/>
    <mergeCell ref="T378:U378"/>
    <mergeCell ref="D379:U379"/>
    <mergeCell ref="D376:E376"/>
    <mergeCell ref="H376:I376"/>
    <mergeCell ref="L376:M376"/>
    <mergeCell ref="P376:Q376"/>
    <mergeCell ref="T376:U376"/>
    <mergeCell ref="D377:E377"/>
    <mergeCell ref="H377:I377"/>
    <mergeCell ref="L377:M377"/>
    <mergeCell ref="P377:Q377"/>
    <mergeCell ref="T377:U377"/>
    <mergeCell ref="D336:E336"/>
    <mergeCell ref="H336:I336"/>
    <mergeCell ref="L336:M336"/>
    <mergeCell ref="P336:Q336"/>
    <mergeCell ref="T336:U336"/>
    <mergeCell ref="D337:E337"/>
    <mergeCell ref="H337:I337"/>
    <mergeCell ref="L337:M337"/>
    <mergeCell ref="P337:Q337"/>
    <mergeCell ref="T337:U337"/>
    <mergeCell ref="D334:E334"/>
    <mergeCell ref="H334:I334"/>
    <mergeCell ref="L334:M334"/>
    <mergeCell ref="P334:Q334"/>
    <mergeCell ref="T334:U334"/>
    <mergeCell ref="D335:E335"/>
    <mergeCell ref="H335:I335"/>
    <mergeCell ref="L335:M335"/>
    <mergeCell ref="P335:Q335"/>
    <mergeCell ref="T335:U335"/>
    <mergeCell ref="D332:U332"/>
    <mergeCell ref="D333:E333"/>
    <mergeCell ref="H333:I333"/>
    <mergeCell ref="L333:M333"/>
    <mergeCell ref="P333:Q333"/>
    <mergeCell ref="T333:U333"/>
    <mergeCell ref="D330:E330"/>
    <mergeCell ref="H330:I330"/>
    <mergeCell ref="L330:M330"/>
    <mergeCell ref="P330:Q330"/>
    <mergeCell ref="T330:U330"/>
    <mergeCell ref="D331:E331"/>
    <mergeCell ref="H331:I331"/>
    <mergeCell ref="L331:M331"/>
    <mergeCell ref="P331:Q331"/>
    <mergeCell ref="T331:U331"/>
    <mergeCell ref="V327:V328"/>
    <mergeCell ref="D329:E329"/>
    <mergeCell ref="H329:I329"/>
    <mergeCell ref="L329:M329"/>
    <mergeCell ref="P329:Q329"/>
    <mergeCell ref="T329:U329"/>
    <mergeCell ref="D297:E297"/>
    <mergeCell ref="H297:I297"/>
    <mergeCell ref="L297:M297"/>
    <mergeCell ref="P297:Q297"/>
    <mergeCell ref="T297:U297"/>
    <mergeCell ref="B327:B328"/>
    <mergeCell ref="C327:C328"/>
    <mergeCell ref="D327:U327"/>
    <mergeCell ref="D328:U328"/>
    <mergeCell ref="D295:U295"/>
    <mergeCell ref="D296:E296"/>
    <mergeCell ref="H296:I296"/>
    <mergeCell ref="L296:M296"/>
    <mergeCell ref="P296:Q296"/>
    <mergeCell ref="T296:U296"/>
    <mergeCell ref="D293:E293"/>
    <mergeCell ref="H293:I293"/>
    <mergeCell ref="L293:M293"/>
    <mergeCell ref="P293:Q293"/>
    <mergeCell ref="T293:U293"/>
    <mergeCell ref="D294:E294"/>
    <mergeCell ref="H294:I294"/>
    <mergeCell ref="L294:M294"/>
    <mergeCell ref="P294:Q294"/>
    <mergeCell ref="T294:U294"/>
    <mergeCell ref="D253:E253"/>
    <mergeCell ref="H253:I253"/>
    <mergeCell ref="L253:M253"/>
    <mergeCell ref="P253:Q253"/>
    <mergeCell ref="T253:U253"/>
    <mergeCell ref="D292:E292"/>
    <mergeCell ref="H292:I292"/>
    <mergeCell ref="L292:M292"/>
    <mergeCell ref="P292:Q292"/>
    <mergeCell ref="T292:U292"/>
    <mergeCell ref="D251:E251"/>
    <mergeCell ref="H251:I251"/>
    <mergeCell ref="L251:M251"/>
    <mergeCell ref="P251:Q251"/>
    <mergeCell ref="T251:U251"/>
    <mergeCell ref="D252:E252"/>
    <mergeCell ref="H252:I252"/>
    <mergeCell ref="L252:M252"/>
    <mergeCell ref="P252:Q252"/>
    <mergeCell ref="T252:U252"/>
    <mergeCell ref="D249:U249"/>
    <mergeCell ref="D250:E250"/>
    <mergeCell ref="H250:I250"/>
    <mergeCell ref="L250:M250"/>
    <mergeCell ref="P250:Q250"/>
    <mergeCell ref="T250:U250"/>
    <mergeCell ref="D247:E247"/>
    <mergeCell ref="H247:I247"/>
    <mergeCell ref="L247:M247"/>
    <mergeCell ref="P247:Q247"/>
    <mergeCell ref="T247:U247"/>
    <mergeCell ref="D248:E248"/>
    <mergeCell ref="H248:I248"/>
    <mergeCell ref="L248:M248"/>
    <mergeCell ref="P248:Q248"/>
    <mergeCell ref="T248:U248"/>
    <mergeCell ref="D245:U245"/>
    <mergeCell ref="D246:E246"/>
    <mergeCell ref="H246:I246"/>
    <mergeCell ref="L246:M246"/>
    <mergeCell ref="P246:Q246"/>
    <mergeCell ref="T246:U246"/>
    <mergeCell ref="AB232:AC232"/>
    <mergeCell ref="P233:U233"/>
    <mergeCell ref="B243:B244"/>
    <mergeCell ref="C243:C244"/>
    <mergeCell ref="D243:U243"/>
    <mergeCell ref="D244:U244"/>
    <mergeCell ref="V243:V244"/>
    <mergeCell ref="D232:E232"/>
    <mergeCell ref="H232:I232"/>
    <mergeCell ref="L232:M232"/>
    <mergeCell ref="P232:Q232"/>
    <mergeCell ref="T232:U232"/>
    <mergeCell ref="X232:Y232"/>
    <mergeCell ref="D227:AC227"/>
    <mergeCell ref="E228:AC228"/>
    <mergeCell ref="AB229:AC229"/>
    <mergeCell ref="AB230:AC230"/>
    <mergeCell ref="D231:E231"/>
    <mergeCell ref="H231:I231"/>
    <mergeCell ref="L231:M231"/>
    <mergeCell ref="P231:Q231"/>
    <mergeCell ref="X231:Y231"/>
    <mergeCell ref="AB231:AC231"/>
    <mergeCell ref="AB217:AC217"/>
    <mergeCell ref="D218:E218"/>
    <mergeCell ref="H218:I218"/>
    <mergeCell ref="L218:M218"/>
    <mergeCell ref="P218:Q218"/>
    <mergeCell ref="T218:U218"/>
    <mergeCell ref="X218:Y218"/>
    <mergeCell ref="AB218:AC218"/>
    <mergeCell ref="D217:E217"/>
    <mergeCell ref="H217:I217"/>
    <mergeCell ref="L217:M217"/>
    <mergeCell ref="P217:Q217"/>
    <mergeCell ref="T217:U217"/>
    <mergeCell ref="X217:Y217"/>
    <mergeCell ref="AB215:AC215"/>
    <mergeCell ref="D216:E216"/>
    <mergeCell ref="H216:I216"/>
    <mergeCell ref="L216:M216"/>
    <mergeCell ref="P216:U216"/>
    <mergeCell ref="X216:Y216"/>
    <mergeCell ref="AB216:AC216"/>
    <mergeCell ref="D215:E215"/>
    <mergeCell ref="H215:I215"/>
    <mergeCell ref="L215:M215"/>
    <mergeCell ref="P215:Q215"/>
    <mergeCell ref="T215:U215"/>
    <mergeCell ref="X215:Y215"/>
    <mergeCell ref="AB213:AC213"/>
    <mergeCell ref="D214:E214"/>
    <mergeCell ref="H214:I214"/>
    <mergeCell ref="L214:M214"/>
    <mergeCell ref="P214:Q214"/>
    <mergeCell ref="T214:U214"/>
    <mergeCell ref="X214:Y214"/>
    <mergeCell ref="AB214:AC214"/>
    <mergeCell ref="D213:E213"/>
    <mergeCell ref="H213:I213"/>
    <mergeCell ref="L213:M213"/>
    <mergeCell ref="P213:Q213"/>
    <mergeCell ref="T213:U213"/>
    <mergeCell ref="X213:Y213"/>
    <mergeCell ref="E200:AC200"/>
    <mergeCell ref="D210:AC210"/>
    <mergeCell ref="D211:AC211"/>
    <mergeCell ref="D212:E212"/>
    <mergeCell ref="H212:I212"/>
    <mergeCell ref="L212:M212"/>
    <mergeCell ref="P212:Q212"/>
    <mergeCell ref="T212:U212"/>
    <mergeCell ref="X212:Y212"/>
    <mergeCell ref="AB212:AC212"/>
    <mergeCell ref="D194:AC194"/>
    <mergeCell ref="E195:AC195"/>
    <mergeCell ref="AB196:AC196"/>
    <mergeCell ref="AB197:AC197"/>
    <mergeCell ref="AB198:AC198"/>
    <mergeCell ref="AB199:AC199"/>
    <mergeCell ref="AB183:AC183"/>
    <mergeCell ref="D184:E184"/>
    <mergeCell ref="H184:I184"/>
    <mergeCell ref="L184:M184"/>
    <mergeCell ref="P184:Q184"/>
    <mergeCell ref="T184:U184"/>
    <mergeCell ref="X184:Y184"/>
    <mergeCell ref="AB184:AC184"/>
    <mergeCell ref="D183:E183"/>
    <mergeCell ref="H183:I183"/>
    <mergeCell ref="L183:M183"/>
    <mergeCell ref="P183:Q183"/>
    <mergeCell ref="T183:U183"/>
    <mergeCell ref="X183:Y183"/>
    <mergeCell ref="AB180:AC180"/>
    <mergeCell ref="D181:AC181"/>
    <mergeCell ref="D182:E182"/>
    <mergeCell ref="H182:I182"/>
    <mergeCell ref="L182:M182"/>
    <mergeCell ref="P182:Q182"/>
    <mergeCell ref="T182:U182"/>
    <mergeCell ref="X182:Y182"/>
    <mergeCell ref="AB182:AC182"/>
    <mergeCell ref="D180:E180"/>
    <mergeCell ref="H180:I180"/>
    <mergeCell ref="L180:M180"/>
    <mergeCell ref="P180:Q180"/>
    <mergeCell ref="T180:U180"/>
    <mergeCell ref="X180:Y180"/>
    <mergeCell ref="AB178:AC178"/>
    <mergeCell ref="D179:E179"/>
    <mergeCell ref="H179:I179"/>
    <mergeCell ref="L179:M179"/>
    <mergeCell ref="P179:Q179"/>
    <mergeCell ref="T179:U179"/>
    <mergeCell ref="X179:Y179"/>
    <mergeCell ref="AB179:AC179"/>
    <mergeCell ref="D178:E178"/>
    <mergeCell ref="H178:I178"/>
    <mergeCell ref="L178:M178"/>
    <mergeCell ref="P178:Q178"/>
    <mergeCell ref="T178:U178"/>
    <mergeCell ref="X178:Y178"/>
    <mergeCell ref="D175:AC175"/>
    <mergeCell ref="D176:AC176"/>
    <mergeCell ref="D177:E177"/>
    <mergeCell ref="H177:I177"/>
    <mergeCell ref="L177:M177"/>
    <mergeCell ref="P177:Q177"/>
    <mergeCell ref="T177:U177"/>
    <mergeCell ref="X177:Y177"/>
    <mergeCell ref="AB177:AC177"/>
    <mergeCell ref="D167:E167"/>
    <mergeCell ref="H167:I167"/>
    <mergeCell ref="L167:M167"/>
    <mergeCell ref="P167:Q167"/>
    <mergeCell ref="T167:U167"/>
    <mergeCell ref="X167:Y167"/>
    <mergeCell ref="D165:Y165"/>
    <mergeCell ref="D166:E166"/>
    <mergeCell ref="H166:I166"/>
    <mergeCell ref="L166:M166"/>
    <mergeCell ref="P166:Q166"/>
    <mergeCell ref="T166:U166"/>
    <mergeCell ref="X166:Y166"/>
    <mergeCell ref="D164:E164"/>
    <mergeCell ref="H164:I164"/>
    <mergeCell ref="L164:M164"/>
    <mergeCell ref="P164:Q164"/>
    <mergeCell ref="T164:U164"/>
    <mergeCell ref="X164:Y164"/>
    <mergeCell ref="D163:E163"/>
    <mergeCell ref="H163:I163"/>
    <mergeCell ref="L163:M163"/>
    <mergeCell ref="P163:Q163"/>
    <mergeCell ref="T163:U163"/>
    <mergeCell ref="X163:Y163"/>
    <mergeCell ref="X148:Y148"/>
    <mergeCell ref="E149:Y149"/>
    <mergeCell ref="D161:Y161"/>
    <mergeCell ref="D162:E162"/>
    <mergeCell ref="H162:I162"/>
    <mergeCell ref="L162:M162"/>
    <mergeCell ref="P162:Q162"/>
    <mergeCell ref="T162:U162"/>
    <mergeCell ref="X162:Y162"/>
    <mergeCell ref="E135:Y135"/>
    <mergeCell ref="E145:Y145"/>
    <mergeCell ref="D146:E146"/>
    <mergeCell ref="D147:E147"/>
    <mergeCell ref="H147:I147"/>
    <mergeCell ref="D148:E148"/>
    <mergeCell ref="H148:I148"/>
    <mergeCell ref="L148:M148"/>
    <mergeCell ref="P148:Q148"/>
    <mergeCell ref="T148:U148"/>
    <mergeCell ref="E131:Y131"/>
    <mergeCell ref="D132:E132"/>
    <mergeCell ref="D133:E133"/>
    <mergeCell ref="H133:I133"/>
    <mergeCell ref="D134:E134"/>
    <mergeCell ref="H134:I134"/>
    <mergeCell ref="L134:M134"/>
    <mergeCell ref="P134:Q134"/>
    <mergeCell ref="T134:U134"/>
    <mergeCell ref="X134:Y134"/>
    <mergeCell ref="D122:E122"/>
    <mergeCell ref="H122:I122"/>
    <mergeCell ref="L122:M122"/>
    <mergeCell ref="P122:Q122"/>
    <mergeCell ref="T122:U122"/>
    <mergeCell ref="X122:Y122"/>
    <mergeCell ref="D120:Y120"/>
    <mergeCell ref="D121:E121"/>
    <mergeCell ref="H121:I121"/>
    <mergeCell ref="L121:M121"/>
    <mergeCell ref="P121:Q121"/>
    <mergeCell ref="T121:U121"/>
    <mergeCell ref="X121:Y121"/>
    <mergeCell ref="D119:E119"/>
    <mergeCell ref="H119:I119"/>
    <mergeCell ref="L119:M119"/>
    <mergeCell ref="P119:Q119"/>
    <mergeCell ref="T119:U119"/>
    <mergeCell ref="X119:Y119"/>
    <mergeCell ref="D118:E118"/>
    <mergeCell ref="H118:I118"/>
    <mergeCell ref="L118:M118"/>
    <mergeCell ref="P118:Q118"/>
    <mergeCell ref="T118:U118"/>
    <mergeCell ref="X118:Y118"/>
    <mergeCell ref="D116:Y116"/>
    <mergeCell ref="D117:E117"/>
    <mergeCell ref="H117:I117"/>
    <mergeCell ref="L117:M117"/>
    <mergeCell ref="P117:Q117"/>
    <mergeCell ref="T117:U117"/>
    <mergeCell ref="X117:Y117"/>
    <mergeCell ref="D81:E81"/>
    <mergeCell ref="H81:I81"/>
    <mergeCell ref="L81:M81"/>
    <mergeCell ref="P81:Q81"/>
    <mergeCell ref="T81:U81"/>
    <mergeCell ref="X81:Y81"/>
    <mergeCell ref="D80:E80"/>
    <mergeCell ref="H80:I80"/>
    <mergeCell ref="L80:M80"/>
    <mergeCell ref="P80:Q80"/>
    <mergeCell ref="T80:U80"/>
    <mergeCell ref="X80:Y80"/>
    <mergeCell ref="X75:Y77"/>
    <mergeCell ref="Z75:Z77"/>
    <mergeCell ref="D78:Y78"/>
    <mergeCell ref="D79:E79"/>
    <mergeCell ref="H79:I79"/>
    <mergeCell ref="L79:M79"/>
    <mergeCell ref="P79:Q79"/>
    <mergeCell ref="T79:U79"/>
    <mergeCell ref="X79:Y79"/>
    <mergeCell ref="P75:Q77"/>
    <mergeCell ref="R75:R77"/>
    <mergeCell ref="S75:S77"/>
    <mergeCell ref="T75:U77"/>
    <mergeCell ref="V75:V77"/>
    <mergeCell ref="W75:W77"/>
    <mergeCell ref="H77:I77"/>
    <mergeCell ref="J75:J77"/>
    <mergeCell ref="K75:K77"/>
    <mergeCell ref="L75:M77"/>
    <mergeCell ref="N75:N77"/>
    <mergeCell ref="O75:O77"/>
    <mergeCell ref="D74:Y74"/>
    <mergeCell ref="B75:B77"/>
    <mergeCell ref="C75:C77"/>
    <mergeCell ref="D75:E75"/>
    <mergeCell ref="D76:E76"/>
    <mergeCell ref="D77:E77"/>
    <mergeCell ref="F75:F77"/>
    <mergeCell ref="G75:G77"/>
    <mergeCell ref="H75:I75"/>
    <mergeCell ref="H76:I76"/>
    <mergeCell ref="D73:E73"/>
    <mergeCell ref="H73:I73"/>
    <mergeCell ref="L73:M73"/>
    <mergeCell ref="P73:Q73"/>
    <mergeCell ref="T73:U73"/>
    <mergeCell ref="X73:Y73"/>
    <mergeCell ref="D39:E39"/>
    <mergeCell ref="H39:I39"/>
    <mergeCell ref="L39:M39"/>
    <mergeCell ref="P39:Q39"/>
    <mergeCell ref="T39:U39"/>
    <mergeCell ref="X39:Y39"/>
    <mergeCell ref="D37:Y37"/>
    <mergeCell ref="D38:E38"/>
    <mergeCell ref="H38:I38"/>
    <mergeCell ref="L38:M38"/>
    <mergeCell ref="P38:Q38"/>
    <mergeCell ref="T38:U38"/>
    <mergeCell ref="X38:Y38"/>
    <mergeCell ref="S34:S36"/>
    <mergeCell ref="T34:U36"/>
    <mergeCell ref="V34:V36"/>
    <mergeCell ref="W34:W36"/>
    <mergeCell ref="X34:Y36"/>
    <mergeCell ref="Z34:Z36"/>
    <mergeCell ref="K34:K36"/>
    <mergeCell ref="L34:M36"/>
    <mergeCell ref="N34:N36"/>
    <mergeCell ref="O34:O36"/>
    <mergeCell ref="P34:Q36"/>
    <mergeCell ref="R34:R36"/>
    <mergeCell ref="F34:F36"/>
    <mergeCell ref="G34:G36"/>
    <mergeCell ref="H34:I34"/>
    <mergeCell ref="H35:I35"/>
    <mergeCell ref="H36:I36"/>
    <mergeCell ref="J34:J36"/>
    <mergeCell ref="D23:E23"/>
    <mergeCell ref="H23:I23"/>
    <mergeCell ref="D24:E24"/>
    <mergeCell ref="H24:I24"/>
    <mergeCell ref="D33:Y33"/>
    <mergeCell ref="B34:B36"/>
    <mergeCell ref="C34:C36"/>
    <mergeCell ref="D34:E34"/>
    <mergeCell ref="D35:E35"/>
    <mergeCell ref="D36:E36"/>
    <mergeCell ref="D20:E20"/>
    <mergeCell ref="H20:I20"/>
    <mergeCell ref="D21:E21"/>
    <mergeCell ref="H21:I21"/>
    <mergeCell ref="D22:E22"/>
    <mergeCell ref="H22:I22"/>
    <mergeCell ref="D9:E9"/>
    <mergeCell ref="H9:I9"/>
    <mergeCell ref="L9:M9"/>
    <mergeCell ref="P9:Q9"/>
    <mergeCell ref="T9:U9"/>
    <mergeCell ref="X9:Y9"/>
    <mergeCell ref="T5:U7"/>
    <mergeCell ref="V5:V7"/>
    <mergeCell ref="W5:W7"/>
    <mergeCell ref="X5:Y7"/>
    <mergeCell ref="Z5:Z7"/>
    <mergeCell ref="D8:Y8"/>
    <mergeCell ref="L5:M7"/>
    <mergeCell ref="N5:N7"/>
    <mergeCell ref="O5:O7"/>
    <mergeCell ref="P5:Q7"/>
    <mergeCell ref="R5:R7"/>
    <mergeCell ref="S5:S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593</v>
      </c>
      <c r="B1" s="7" t="s">
        <v>2</v>
      </c>
    </row>
    <row r="2" spans="1:2" ht="30" x14ac:dyDescent="0.25">
      <c r="A2" s="1" t="s">
        <v>27</v>
      </c>
      <c r="B2" s="7"/>
    </row>
    <row r="3" spans="1:2" x14ac:dyDescent="0.25">
      <c r="A3" s="3" t="s">
        <v>594</v>
      </c>
      <c r="B3" s="4" t="s">
        <v>5</v>
      </c>
    </row>
    <row r="4" spans="1:2" x14ac:dyDescent="0.25">
      <c r="A4" s="2" t="s">
        <v>595</v>
      </c>
      <c r="B4" s="8">
        <v>163416</v>
      </c>
    </row>
    <row r="5" spans="1:2" x14ac:dyDescent="0.25">
      <c r="A5" s="2" t="s">
        <v>596</v>
      </c>
      <c r="B5" s="5">
        <v>80870</v>
      </c>
    </row>
    <row r="6" spans="1:2" x14ac:dyDescent="0.25">
      <c r="A6" s="2" t="s">
        <v>597</v>
      </c>
      <c r="B6" s="5">
        <v>26984</v>
      </c>
    </row>
    <row r="7" spans="1:2" x14ac:dyDescent="0.25">
      <c r="A7" s="2" t="s">
        <v>598</v>
      </c>
      <c r="B7" s="5">
        <v>2613</v>
      </c>
    </row>
    <row r="8" spans="1:2" x14ac:dyDescent="0.25">
      <c r="A8" s="2" t="s">
        <v>212</v>
      </c>
      <c r="B8" s="5">
        <v>273883</v>
      </c>
    </row>
    <row r="9" spans="1:2" ht="30" x14ac:dyDescent="0.25">
      <c r="A9" s="2" t="s">
        <v>54</v>
      </c>
      <c r="B9" s="4" t="s">
        <v>5</v>
      </c>
    </row>
    <row r="10" spans="1:2" x14ac:dyDescent="0.25">
      <c r="A10" s="3" t="s">
        <v>594</v>
      </c>
      <c r="B10" s="4" t="s">
        <v>5</v>
      </c>
    </row>
    <row r="11" spans="1:2" x14ac:dyDescent="0.25">
      <c r="A11" s="2" t="s">
        <v>595</v>
      </c>
      <c r="B11" s="4">
        <v>237</v>
      </c>
    </row>
    <row r="12" spans="1:2" x14ac:dyDescent="0.25">
      <c r="A12" s="2" t="s">
        <v>596</v>
      </c>
      <c r="B12" s="5">
        <v>11623</v>
      </c>
    </row>
    <row r="13" spans="1:2" x14ac:dyDescent="0.25">
      <c r="A13" s="2" t="s">
        <v>597</v>
      </c>
      <c r="B13" s="5">
        <v>1915</v>
      </c>
    </row>
    <row r="14" spans="1:2" x14ac:dyDescent="0.25">
      <c r="A14" s="2" t="s">
        <v>598</v>
      </c>
      <c r="B14" s="5">
        <v>2412</v>
      </c>
    </row>
    <row r="15" spans="1:2" x14ac:dyDescent="0.25">
      <c r="A15" s="2" t="s">
        <v>212</v>
      </c>
      <c r="B15" s="5">
        <v>16187</v>
      </c>
    </row>
    <row r="16" spans="1:2" x14ac:dyDescent="0.25">
      <c r="A16" s="2" t="s">
        <v>599</v>
      </c>
      <c r="B16" s="4" t="s">
        <v>5</v>
      </c>
    </row>
    <row r="17" spans="1:2" x14ac:dyDescent="0.25">
      <c r="A17" s="3" t="s">
        <v>594</v>
      </c>
      <c r="B17" s="4" t="s">
        <v>5</v>
      </c>
    </row>
    <row r="18" spans="1:2" x14ac:dyDescent="0.25">
      <c r="A18" s="2" t="s">
        <v>595</v>
      </c>
      <c r="B18" s="5">
        <v>130121</v>
      </c>
    </row>
    <row r="19" spans="1:2" x14ac:dyDescent="0.25">
      <c r="A19" s="2" t="s">
        <v>596</v>
      </c>
      <c r="B19" s="5">
        <v>69114</v>
      </c>
    </row>
    <row r="20" spans="1:2" x14ac:dyDescent="0.25">
      <c r="A20" s="2" t="s">
        <v>597</v>
      </c>
      <c r="B20" s="5">
        <v>24950</v>
      </c>
    </row>
    <row r="21" spans="1:2" x14ac:dyDescent="0.25">
      <c r="A21" s="2" t="s">
        <v>598</v>
      </c>
      <c r="B21" s="4">
        <v>27</v>
      </c>
    </row>
    <row r="22" spans="1:2" x14ac:dyDescent="0.25">
      <c r="A22" s="2" t="s">
        <v>212</v>
      </c>
      <c r="B22" s="5">
        <v>224212</v>
      </c>
    </row>
    <row r="23" spans="1:2" x14ac:dyDescent="0.25">
      <c r="A23" s="2" t="s">
        <v>600</v>
      </c>
      <c r="B23" s="4" t="s">
        <v>5</v>
      </c>
    </row>
    <row r="24" spans="1:2" x14ac:dyDescent="0.25">
      <c r="A24" s="3" t="s">
        <v>594</v>
      </c>
      <c r="B24" s="4" t="s">
        <v>5</v>
      </c>
    </row>
    <row r="25" spans="1:2" x14ac:dyDescent="0.25">
      <c r="A25" s="2" t="s">
        <v>595</v>
      </c>
      <c r="B25" s="4">
        <v>103</v>
      </c>
    </row>
    <row r="26" spans="1:2" x14ac:dyDescent="0.25">
      <c r="A26" s="2" t="s">
        <v>596</v>
      </c>
      <c r="B26" s="4">
        <v>133</v>
      </c>
    </row>
    <row r="27" spans="1:2" x14ac:dyDescent="0.25">
      <c r="A27" s="2" t="s">
        <v>597</v>
      </c>
      <c r="B27" s="4">
        <v>119</v>
      </c>
    </row>
    <row r="28" spans="1:2" x14ac:dyDescent="0.25">
      <c r="A28" s="2" t="s">
        <v>598</v>
      </c>
      <c r="B28" s="4">
        <v>174</v>
      </c>
    </row>
    <row r="29" spans="1:2" x14ac:dyDescent="0.25">
      <c r="A29" s="2" t="s">
        <v>212</v>
      </c>
      <c r="B29" s="4">
        <v>529</v>
      </c>
    </row>
    <row r="30" spans="1:2" x14ac:dyDescent="0.25">
      <c r="A30" s="2" t="s">
        <v>601</v>
      </c>
      <c r="B30" s="4" t="s">
        <v>5</v>
      </c>
    </row>
    <row r="31" spans="1:2" x14ac:dyDescent="0.25">
      <c r="A31" s="3" t="s">
        <v>594</v>
      </c>
      <c r="B31" s="4" t="s">
        <v>5</v>
      </c>
    </row>
    <row r="32" spans="1:2" x14ac:dyDescent="0.25">
      <c r="A32" s="2" t="s">
        <v>595</v>
      </c>
      <c r="B32" s="4">
        <v>575</v>
      </c>
    </row>
    <row r="33" spans="1:2" x14ac:dyDescent="0.25">
      <c r="A33" s="2" t="s">
        <v>596</v>
      </c>
      <c r="B33" s="4" t="s">
        <v>61</v>
      </c>
    </row>
    <row r="34" spans="1:2" x14ac:dyDescent="0.25">
      <c r="A34" s="2" t="s">
        <v>597</v>
      </c>
      <c r="B34" s="4" t="s">
        <v>61</v>
      </c>
    </row>
    <row r="35" spans="1:2" x14ac:dyDescent="0.25">
      <c r="A35" s="2" t="s">
        <v>598</v>
      </c>
      <c r="B35" s="4" t="s">
        <v>61</v>
      </c>
    </row>
    <row r="36" spans="1:2" x14ac:dyDescent="0.25">
      <c r="A36" s="2" t="s">
        <v>212</v>
      </c>
      <c r="B36" s="4">
        <v>575</v>
      </c>
    </row>
    <row r="37" spans="1:2" ht="30" x14ac:dyDescent="0.25">
      <c r="A37" s="2" t="s">
        <v>602</v>
      </c>
      <c r="B37" s="4" t="s">
        <v>5</v>
      </c>
    </row>
    <row r="38" spans="1:2" x14ac:dyDescent="0.25">
      <c r="A38" s="3" t="s">
        <v>594</v>
      </c>
      <c r="B38" s="4" t="s">
        <v>5</v>
      </c>
    </row>
    <row r="39" spans="1:2" x14ac:dyDescent="0.25">
      <c r="A39" s="2" t="s">
        <v>595</v>
      </c>
      <c r="B39" s="5">
        <v>2068</v>
      </c>
    </row>
    <row r="40" spans="1:2" x14ac:dyDescent="0.25">
      <c r="A40" s="2" t="s">
        <v>596</v>
      </c>
      <c r="B40" s="4" t="s">
        <v>61</v>
      </c>
    </row>
    <row r="41" spans="1:2" x14ac:dyDescent="0.25">
      <c r="A41" s="2" t="s">
        <v>597</v>
      </c>
      <c r="B41" s="4" t="s">
        <v>61</v>
      </c>
    </row>
    <row r="42" spans="1:2" x14ac:dyDescent="0.25">
      <c r="A42" s="2" t="s">
        <v>598</v>
      </c>
      <c r="B42" s="4" t="s">
        <v>61</v>
      </c>
    </row>
    <row r="43" spans="1:2" x14ac:dyDescent="0.25">
      <c r="A43" s="2" t="s">
        <v>212</v>
      </c>
      <c r="B43" s="5">
        <v>2068</v>
      </c>
    </row>
    <row r="44" spans="1:2" x14ac:dyDescent="0.25">
      <c r="A44" s="2" t="s">
        <v>603</v>
      </c>
      <c r="B44" s="4" t="s">
        <v>5</v>
      </c>
    </row>
    <row r="45" spans="1:2" x14ac:dyDescent="0.25">
      <c r="A45" s="3" t="s">
        <v>594</v>
      </c>
      <c r="B45" s="4" t="s">
        <v>5</v>
      </c>
    </row>
    <row r="46" spans="1:2" x14ac:dyDescent="0.25">
      <c r="A46" s="2" t="s">
        <v>595</v>
      </c>
      <c r="B46" s="5">
        <v>26248</v>
      </c>
    </row>
    <row r="47" spans="1:2" x14ac:dyDescent="0.25">
      <c r="A47" s="2" t="s">
        <v>596</v>
      </c>
      <c r="B47" s="4" t="s">
        <v>61</v>
      </c>
    </row>
    <row r="48" spans="1:2" x14ac:dyDescent="0.25">
      <c r="A48" s="2" t="s">
        <v>597</v>
      </c>
      <c r="B48" s="4" t="s">
        <v>61</v>
      </c>
    </row>
    <row r="49" spans="1:2" x14ac:dyDescent="0.25">
      <c r="A49" s="2" t="s">
        <v>598</v>
      </c>
      <c r="B49" s="4" t="s">
        <v>61</v>
      </c>
    </row>
    <row r="50" spans="1:2" x14ac:dyDescent="0.25">
      <c r="A50" s="2" t="s">
        <v>212</v>
      </c>
      <c r="B50" s="5">
        <v>26248</v>
      </c>
    </row>
    <row r="51" spans="1:2" x14ac:dyDescent="0.25">
      <c r="A51" s="2" t="s">
        <v>604</v>
      </c>
      <c r="B51" s="4" t="s">
        <v>5</v>
      </c>
    </row>
    <row r="52" spans="1:2" x14ac:dyDescent="0.25">
      <c r="A52" s="3" t="s">
        <v>594</v>
      </c>
      <c r="B52" s="4" t="s">
        <v>5</v>
      </c>
    </row>
    <row r="53" spans="1:2" x14ac:dyDescent="0.25">
      <c r="A53" s="2" t="s">
        <v>595</v>
      </c>
      <c r="B53" s="5">
        <v>1243</v>
      </c>
    </row>
    <row r="54" spans="1:2" x14ac:dyDescent="0.25">
      <c r="A54" s="2" t="s">
        <v>596</v>
      </c>
      <c r="B54" s="4" t="s">
        <v>61</v>
      </c>
    </row>
    <row r="55" spans="1:2" x14ac:dyDescent="0.25">
      <c r="A55" s="2" t="s">
        <v>597</v>
      </c>
      <c r="B55" s="4" t="s">
        <v>61</v>
      </c>
    </row>
    <row r="56" spans="1:2" x14ac:dyDescent="0.25">
      <c r="A56" s="2" t="s">
        <v>598</v>
      </c>
      <c r="B56" s="4" t="s">
        <v>61</v>
      </c>
    </row>
    <row r="57" spans="1:2" x14ac:dyDescent="0.25">
      <c r="A57" s="2" t="s">
        <v>212</v>
      </c>
      <c r="B57" s="5">
        <v>1243</v>
      </c>
    </row>
    <row r="58" spans="1:2" x14ac:dyDescent="0.25">
      <c r="A58" s="2" t="s">
        <v>605</v>
      </c>
      <c r="B58" s="4" t="s">
        <v>5</v>
      </c>
    </row>
    <row r="59" spans="1:2" x14ac:dyDescent="0.25">
      <c r="A59" s="3" t="s">
        <v>594</v>
      </c>
      <c r="B59" s="4" t="s">
        <v>5</v>
      </c>
    </row>
    <row r="60" spans="1:2" x14ac:dyDescent="0.25">
      <c r="A60" s="2" t="s">
        <v>595</v>
      </c>
      <c r="B60" s="5">
        <v>2821</v>
      </c>
    </row>
    <row r="61" spans="1:2" x14ac:dyDescent="0.25">
      <c r="A61" s="2" t="s">
        <v>596</v>
      </c>
      <c r="B61" s="4" t="s">
        <v>61</v>
      </c>
    </row>
    <row r="62" spans="1:2" x14ac:dyDescent="0.25">
      <c r="A62" s="2" t="s">
        <v>597</v>
      </c>
      <c r="B62" s="4" t="s">
        <v>61</v>
      </c>
    </row>
    <row r="63" spans="1:2" x14ac:dyDescent="0.25">
      <c r="A63" s="2" t="s">
        <v>598</v>
      </c>
      <c r="B63" s="4" t="s">
        <v>61</v>
      </c>
    </row>
    <row r="64" spans="1:2" x14ac:dyDescent="0.25">
      <c r="A64" s="2" t="s">
        <v>212</v>
      </c>
      <c r="B64" s="8">
        <v>2821</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5" width="35.42578125" bestFit="1" customWidth="1"/>
  </cols>
  <sheetData>
    <row r="1" spans="1:5" ht="15" customHeight="1" x14ac:dyDescent="0.25">
      <c r="A1" s="1" t="s">
        <v>606</v>
      </c>
      <c r="B1" s="7" t="s">
        <v>1</v>
      </c>
      <c r="C1" s="7"/>
      <c r="D1" s="1"/>
      <c r="E1" s="1"/>
    </row>
    <row r="2" spans="1:5" x14ac:dyDescent="0.25">
      <c r="A2" s="1" t="s">
        <v>607</v>
      </c>
      <c r="B2" s="7" t="s">
        <v>2</v>
      </c>
      <c r="C2" s="7" t="s">
        <v>82</v>
      </c>
      <c r="D2" s="1" t="s">
        <v>2</v>
      </c>
      <c r="E2" s="1" t="s">
        <v>28</v>
      </c>
    </row>
    <row r="3" spans="1:5" x14ac:dyDescent="0.25">
      <c r="A3" s="1"/>
      <c r="B3" s="7"/>
      <c r="C3" s="7"/>
      <c r="D3" s="1" t="s">
        <v>608</v>
      </c>
      <c r="E3" s="1" t="s">
        <v>608</v>
      </c>
    </row>
    <row r="4" spans="1:5" ht="30" x14ac:dyDescent="0.25">
      <c r="A4" s="3" t="s">
        <v>609</v>
      </c>
      <c r="B4" s="4" t="s">
        <v>5</v>
      </c>
      <c r="C4" s="4" t="s">
        <v>5</v>
      </c>
      <c r="D4" s="4" t="s">
        <v>5</v>
      </c>
      <c r="E4" s="4" t="s">
        <v>5</v>
      </c>
    </row>
    <row r="5" spans="1:5" ht="30" x14ac:dyDescent="0.25">
      <c r="A5" s="2" t="s">
        <v>610</v>
      </c>
      <c r="B5" s="4" t="s">
        <v>5</v>
      </c>
      <c r="C5" s="4" t="s">
        <v>5</v>
      </c>
      <c r="D5" s="9">
        <v>16.2</v>
      </c>
      <c r="E5" s="9">
        <v>19.3</v>
      </c>
    </row>
    <row r="6" spans="1:5" ht="45" x14ac:dyDescent="0.25">
      <c r="A6" s="2" t="s">
        <v>611</v>
      </c>
      <c r="B6" s="4" t="s">
        <v>5</v>
      </c>
      <c r="C6" s="4" t="s">
        <v>5</v>
      </c>
      <c r="D6" s="4">
        <v>123.6</v>
      </c>
      <c r="E6" s="4">
        <v>121.1</v>
      </c>
    </row>
    <row r="7" spans="1:5" x14ac:dyDescent="0.25">
      <c r="A7" s="2" t="s">
        <v>612</v>
      </c>
      <c r="B7" s="4">
        <v>35.4</v>
      </c>
      <c r="C7" s="4">
        <v>61.8</v>
      </c>
      <c r="D7" s="4" t="s">
        <v>5</v>
      </c>
      <c r="E7" s="4" t="s">
        <v>5</v>
      </c>
    </row>
    <row r="8" spans="1:5" x14ac:dyDescent="0.25">
      <c r="A8" s="2" t="s">
        <v>613</v>
      </c>
      <c r="B8" s="9">
        <v>-5.5</v>
      </c>
      <c r="C8" s="9">
        <v>-13.3</v>
      </c>
      <c r="D8" s="4" t="s">
        <v>5</v>
      </c>
      <c r="E8" s="4" t="s">
        <v>5</v>
      </c>
    </row>
  </sheetData>
  <mergeCells count="3">
    <mergeCell ref="B1:C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9</v>
      </c>
      <c r="B1" s="7" t="s">
        <v>2</v>
      </c>
      <c r="C1" s="7" t="s">
        <v>28</v>
      </c>
    </row>
    <row r="2" spans="1:3" ht="30" x14ac:dyDescent="0.25">
      <c r="A2" s="1" t="s">
        <v>70</v>
      </c>
      <c r="B2" s="7"/>
      <c r="C2" s="7"/>
    </row>
    <row r="3" spans="1:3" ht="30" x14ac:dyDescent="0.25">
      <c r="A3" s="3" t="s">
        <v>71</v>
      </c>
      <c r="B3" s="4" t="s">
        <v>5</v>
      </c>
      <c r="C3" s="4" t="s">
        <v>5</v>
      </c>
    </row>
    <row r="4" spans="1:3" ht="45" x14ac:dyDescent="0.25">
      <c r="A4" s="2" t="s">
        <v>72</v>
      </c>
      <c r="B4" s="8">
        <v>2987</v>
      </c>
      <c r="C4" s="8">
        <v>3230</v>
      </c>
    </row>
    <row r="5" spans="1:3" x14ac:dyDescent="0.25">
      <c r="A5" s="2" t="s">
        <v>73</v>
      </c>
      <c r="B5" s="5">
        <v>5000000</v>
      </c>
      <c r="C5" s="5">
        <v>5000000</v>
      </c>
    </row>
    <row r="6" spans="1:3" ht="30" x14ac:dyDescent="0.25">
      <c r="A6" s="2" t="s">
        <v>74</v>
      </c>
      <c r="B6" s="9">
        <v>0.01</v>
      </c>
      <c r="C6" s="9">
        <v>0.01</v>
      </c>
    </row>
    <row r="7" spans="1:3" x14ac:dyDescent="0.25">
      <c r="A7" s="2" t="s">
        <v>75</v>
      </c>
      <c r="B7" s="4" t="s">
        <v>61</v>
      </c>
      <c r="C7" s="4" t="s">
        <v>61</v>
      </c>
    </row>
    <row r="8" spans="1:3" x14ac:dyDescent="0.25">
      <c r="A8" s="2" t="s">
        <v>76</v>
      </c>
      <c r="B8" s="5">
        <v>30000000</v>
      </c>
      <c r="C8" s="5">
        <v>30000000</v>
      </c>
    </row>
    <row r="9" spans="1:3" ht="30" x14ac:dyDescent="0.25">
      <c r="A9" s="2" t="s">
        <v>77</v>
      </c>
      <c r="B9" s="9">
        <v>0.01</v>
      </c>
      <c r="C9" s="9">
        <v>0.01</v>
      </c>
    </row>
    <row r="10" spans="1:3" x14ac:dyDescent="0.25">
      <c r="A10" s="2" t="s">
        <v>78</v>
      </c>
      <c r="B10" s="5">
        <v>6707803</v>
      </c>
      <c r="C10" s="5">
        <v>68348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14</v>
      </c>
      <c r="B1" s="7" t="s">
        <v>2</v>
      </c>
      <c r="C1" s="7" t="s">
        <v>82</v>
      </c>
    </row>
    <row r="2" spans="1:3" x14ac:dyDescent="0.25">
      <c r="A2" s="1" t="s">
        <v>607</v>
      </c>
      <c r="B2" s="7"/>
      <c r="C2" s="7"/>
    </row>
    <row r="3" spans="1:3" ht="30" x14ac:dyDescent="0.25">
      <c r="A3" s="3" t="s">
        <v>615</v>
      </c>
      <c r="B3" s="4" t="s">
        <v>5</v>
      </c>
      <c r="C3" s="4" t="s">
        <v>5</v>
      </c>
    </row>
    <row r="4" spans="1:3" x14ac:dyDescent="0.25">
      <c r="A4" s="2" t="s">
        <v>616</v>
      </c>
      <c r="B4" s="9">
        <v>78.3</v>
      </c>
      <c r="C4" s="9">
        <v>77.8</v>
      </c>
    </row>
    <row r="5" spans="1:3" x14ac:dyDescent="0.25">
      <c r="A5" s="2" t="s">
        <v>617</v>
      </c>
      <c r="B5" s="86">
        <v>0.13700000000000001</v>
      </c>
      <c r="C5" s="86">
        <v>0.13300000000000001</v>
      </c>
    </row>
    <row r="6" spans="1:3" ht="30" x14ac:dyDescent="0.25">
      <c r="A6" s="2" t="s">
        <v>618</v>
      </c>
      <c r="B6" s="9">
        <v>34.9</v>
      </c>
      <c r="C6" s="4" t="s">
        <v>5</v>
      </c>
    </row>
    <row r="7" spans="1:3" ht="30" x14ac:dyDescent="0.25">
      <c r="A7" s="2" t="s">
        <v>619</v>
      </c>
      <c r="B7" s="86">
        <v>0.06</v>
      </c>
      <c r="C7" s="4" t="s">
        <v>5</v>
      </c>
    </row>
    <row r="8" spans="1:3" ht="45" x14ac:dyDescent="0.25">
      <c r="A8" s="2" t="s">
        <v>620</v>
      </c>
      <c r="B8" s="86">
        <v>0.1</v>
      </c>
      <c r="C8" s="4" t="s">
        <v>5</v>
      </c>
    </row>
    <row r="9" spans="1:3" x14ac:dyDescent="0.25">
      <c r="A9" s="2" t="s">
        <v>621</v>
      </c>
      <c r="B9" s="86">
        <v>0.26500000000000001</v>
      </c>
      <c r="C9" s="86">
        <v>0.2570000000000000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22</v>
      </c>
      <c r="B1" s="7" t="s">
        <v>81</v>
      </c>
      <c r="C1" s="7"/>
      <c r="D1" s="7" t="s">
        <v>1</v>
      </c>
      <c r="E1" s="7"/>
    </row>
    <row r="2" spans="1:5" x14ac:dyDescent="0.25">
      <c r="A2" s="7"/>
      <c r="B2" s="1" t="s">
        <v>2</v>
      </c>
      <c r="C2" s="1" t="s">
        <v>82</v>
      </c>
      <c r="D2" s="1" t="s">
        <v>2</v>
      </c>
      <c r="E2" s="1" t="s">
        <v>82</v>
      </c>
    </row>
    <row r="3" spans="1:5" x14ac:dyDescent="0.25">
      <c r="A3" s="3" t="s">
        <v>230</v>
      </c>
      <c r="B3" s="4" t="s">
        <v>5</v>
      </c>
      <c r="C3" s="4" t="s">
        <v>5</v>
      </c>
      <c r="D3" s="4" t="s">
        <v>5</v>
      </c>
      <c r="E3" s="4" t="s">
        <v>5</v>
      </c>
    </row>
    <row r="4" spans="1:5" ht="30" x14ac:dyDescent="0.25">
      <c r="A4" s="2" t="s">
        <v>623</v>
      </c>
      <c r="B4" s="5">
        <v>6607066</v>
      </c>
      <c r="C4" s="5">
        <v>6905946</v>
      </c>
      <c r="D4" s="5">
        <v>6630407</v>
      </c>
      <c r="E4" s="5">
        <v>7101890</v>
      </c>
    </row>
    <row r="5" spans="1:5" ht="30" x14ac:dyDescent="0.25">
      <c r="A5" s="2" t="s">
        <v>624</v>
      </c>
      <c r="B5" s="5">
        <v>5911</v>
      </c>
      <c r="C5" s="5">
        <v>7692</v>
      </c>
      <c r="D5" s="5">
        <v>4991</v>
      </c>
      <c r="E5" s="5">
        <v>6872</v>
      </c>
    </row>
    <row r="6" spans="1:5" ht="30" x14ac:dyDescent="0.25">
      <c r="A6" s="2" t="s">
        <v>625</v>
      </c>
      <c r="B6" s="5">
        <v>6612977</v>
      </c>
      <c r="C6" s="5">
        <v>6913638</v>
      </c>
      <c r="D6" s="5">
        <v>6635398</v>
      </c>
      <c r="E6" s="5">
        <v>710876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 bestFit="1" customWidth="1"/>
    <col min="2" max="3" width="12" bestFit="1" customWidth="1"/>
  </cols>
  <sheetData>
    <row r="1" spans="1:3" x14ac:dyDescent="0.25">
      <c r="A1" s="1" t="s">
        <v>626</v>
      </c>
      <c r="B1" s="1" t="s">
        <v>2</v>
      </c>
      <c r="C1" s="1" t="s">
        <v>82</v>
      </c>
    </row>
    <row r="2" spans="1:3" x14ac:dyDescent="0.25">
      <c r="A2" s="3" t="s">
        <v>230</v>
      </c>
      <c r="B2" s="4" t="s">
        <v>5</v>
      </c>
      <c r="C2" s="4" t="s">
        <v>5</v>
      </c>
    </row>
    <row r="3" spans="1:3" x14ac:dyDescent="0.25">
      <c r="A3" s="2" t="s">
        <v>627</v>
      </c>
      <c r="B3" s="5">
        <v>168300</v>
      </c>
      <c r="C3" s="5">
        <v>20825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28</v>
      </c>
      <c r="B1" s="1" t="s">
        <v>1</v>
      </c>
      <c r="C1" s="1" t="s">
        <v>629</v>
      </c>
    </row>
    <row r="2" spans="1:3" x14ac:dyDescent="0.25">
      <c r="A2" s="7"/>
      <c r="B2" s="1" t="s">
        <v>2</v>
      </c>
      <c r="C2" s="1" t="s">
        <v>28</v>
      </c>
    </row>
    <row r="3" spans="1:3" x14ac:dyDescent="0.25">
      <c r="A3" s="2" t="s">
        <v>630</v>
      </c>
      <c r="B3" s="4" t="s">
        <v>5</v>
      </c>
      <c r="C3" s="4" t="s">
        <v>5</v>
      </c>
    </row>
    <row r="4" spans="1:3" x14ac:dyDescent="0.25">
      <c r="A4" s="3" t="s">
        <v>251</v>
      </c>
      <c r="B4" s="4" t="s">
        <v>5</v>
      </c>
      <c r="C4" s="4" t="s">
        <v>5</v>
      </c>
    </row>
    <row r="5" spans="1:3" x14ac:dyDescent="0.25">
      <c r="A5" s="2" t="s">
        <v>253</v>
      </c>
      <c r="B5" s="5">
        <v>369939</v>
      </c>
      <c r="C5" s="5">
        <v>370339</v>
      </c>
    </row>
    <row r="6" spans="1:3" x14ac:dyDescent="0.25">
      <c r="A6" s="2" t="s">
        <v>254</v>
      </c>
      <c r="B6" s="4" t="s">
        <v>61</v>
      </c>
      <c r="C6" s="4" t="s">
        <v>61</v>
      </c>
    </row>
    <row r="7" spans="1:3" x14ac:dyDescent="0.25">
      <c r="A7" s="2" t="s">
        <v>256</v>
      </c>
      <c r="B7" s="4" t="s">
        <v>61</v>
      </c>
      <c r="C7" s="4" t="s">
        <v>61</v>
      </c>
    </row>
    <row r="8" spans="1:3" x14ac:dyDescent="0.25">
      <c r="A8" s="2" t="s">
        <v>257</v>
      </c>
      <c r="B8" s="4" t="s">
        <v>61</v>
      </c>
      <c r="C8" s="4">
        <v>-400</v>
      </c>
    </row>
    <row r="9" spans="1:3" x14ac:dyDescent="0.25">
      <c r="A9" s="2" t="s">
        <v>260</v>
      </c>
      <c r="B9" s="5">
        <v>369939</v>
      </c>
      <c r="C9" s="5">
        <v>369939</v>
      </c>
    </row>
    <row r="10" spans="1:3" x14ac:dyDescent="0.25">
      <c r="A10" s="2" t="s">
        <v>261</v>
      </c>
      <c r="B10" s="5">
        <v>363791</v>
      </c>
      <c r="C10" s="5">
        <v>359177</v>
      </c>
    </row>
    <row r="11" spans="1:3" ht="30" x14ac:dyDescent="0.25">
      <c r="A11" s="2" t="s">
        <v>262</v>
      </c>
      <c r="B11" s="5">
        <v>363791</v>
      </c>
      <c r="C11" s="5">
        <v>359177</v>
      </c>
    </row>
    <row r="12" spans="1:3" x14ac:dyDescent="0.25">
      <c r="A12" s="3" t="s">
        <v>631</v>
      </c>
      <c r="B12" s="4" t="s">
        <v>5</v>
      </c>
      <c r="C12" s="4" t="s">
        <v>5</v>
      </c>
    </row>
    <row r="13" spans="1:3" x14ac:dyDescent="0.25">
      <c r="A13" s="2" t="s">
        <v>253</v>
      </c>
      <c r="B13" s="9">
        <v>12.8</v>
      </c>
      <c r="C13" s="9">
        <v>12.8</v>
      </c>
    </row>
    <row r="14" spans="1:3" x14ac:dyDescent="0.25">
      <c r="A14" s="2" t="s">
        <v>254</v>
      </c>
      <c r="B14" s="4" t="s">
        <v>61</v>
      </c>
      <c r="C14" s="4" t="s">
        <v>61</v>
      </c>
    </row>
    <row r="15" spans="1:3" x14ac:dyDescent="0.25">
      <c r="A15" s="2" t="s">
        <v>256</v>
      </c>
      <c r="B15" s="4" t="s">
        <v>61</v>
      </c>
      <c r="C15" s="4" t="s">
        <v>61</v>
      </c>
    </row>
    <row r="16" spans="1:3" x14ac:dyDescent="0.25">
      <c r="A16" s="2" t="s">
        <v>257</v>
      </c>
      <c r="B16" s="4" t="s">
        <v>61</v>
      </c>
      <c r="C16" s="9">
        <v>8.3000000000000007</v>
      </c>
    </row>
    <row r="17" spans="1:3" x14ac:dyDescent="0.25">
      <c r="A17" s="2" t="s">
        <v>260</v>
      </c>
      <c r="B17" s="9">
        <v>12.8</v>
      </c>
      <c r="C17" s="9">
        <v>12.8</v>
      </c>
    </row>
    <row r="18" spans="1:3" x14ac:dyDescent="0.25">
      <c r="A18" s="2" t="s">
        <v>261</v>
      </c>
      <c r="B18" s="9">
        <v>12.74</v>
      </c>
      <c r="C18" s="9">
        <v>12.91</v>
      </c>
    </row>
    <row r="19" spans="1:3" x14ac:dyDescent="0.25">
      <c r="A19" s="2" t="s">
        <v>263</v>
      </c>
      <c r="B19" s="4" t="s">
        <v>61</v>
      </c>
      <c r="C19" s="4" t="s">
        <v>6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30" customHeight="1" x14ac:dyDescent="0.25">
      <c r="A1" s="7" t="s">
        <v>632</v>
      </c>
      <c r="B1" s="1" t="s">
        <v>1</v>
      </c>
      <c r="C1" s="1"/>
      <c r="D1" s="1"/>
    </row>
    <row r="2" spans="1:4" x14ac:dyDescent="0.25">
      <c r="A2" s="7"/>
      <c r="B2" s="1" t="s">
        <v>2</v>
      </c>
      <c r="C2" s="1" t="s">
        <v>28</v>
      </c>
      <c r="D2" s="1" t="s">
        <v>633</v>
      </c>
    </row>
    <row r="3" spans="1:4" x14ac:dyDescent="0.25">
      <c r="A3" s="2" t="s">
        <v>630</v>
      </c>
      <c r="B3" s="4" t="s">
        <v>5</v>
      </c>
      <c r="C3" s="4" t="s">
        <v>5</v>
      </c>
      <c r="D3" s="4" t="s">
        <v>5</v>
      </c>
    </row>
    <row r="4" spans="1:4" ht="45" x14ac:dyDescent="0.25">
      <c r="A4" s="3" t="s">
        <v>634</v>
      </c>
      <c r="B4" s="4" t="s">
        <v>5</v>
      </c>
      <c r="C4" s="4" t="s">
        <v>5</v>
      </c>
      <c r="D4" s="4" t="s">
        <v>5</v>
      </c>
    </row>
    <row r="5" spans="1:4" x14ac:dyDescent="0.25">
      <c r="A5" s="2" t="s">
        <v>266</v>
      </c>
      <c r="B5" s="5">
        <v>369939</v>
      </c>
      <c r="C5" s="5">
        <v>369939</v>
      </c>
      <c r="D5" s="5">
        <v>370339</v>
      </c>
    </row>
    <row r="6" spans="1:4" x14ac:dyDescent="0.25">
      <c r="A6" s="2" t="s">
        <v>635</v>
      </c>
      <c r="B6" s="9">
        <v>8.3000000000000007</v>
      </c>
      <c r="C6" s="4" t="s">
        <v>5</v>
      </c>
      <c r="D6" s="4" t="s">
        <v>5</v>
      </c>
    </row>
    <row r="7" spans="1:4" x14ac:dyDescent="0.25">
      <c r="A7" s="2" t="s">
        <v>636</v>
      </c>
      <c r="B7" s="9">
        <v>15.9</v>
      </c>
      <c r="C7" s="4" t="s">
        <v>5</v>
      </c>
      <c r="D7" s="4" t="s">
        <v>5</v>
      </c>
    </row>
    <row r="8" spans="1:4" x14ac:dyDescent="0.25">
      <c r="A8" s="2" t="s">
        <v>269</v>
      </c>
      <c r="B8" s="9">
        <v>12.8</v>
      </c>
      <c r="C8" s="9">
        <v>12.8</v>
      </c>
      <c r="D8" s="9">
        <v>12.8</v>
      </c>
    </row>
    <row r="9" spans="1:4" ht="30" x14ac:dyDescent="0.25">
      <c r="A9" s="2" t="s">
        <v>270</v>
      </c>
      <c r="B9" s="4" t="s">
        <v>637</v>
      </c>
      <c r="C9" s="4" t="s">
        <v>5</v>
      </c>
      <c r="D9"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38</v>
      </c>
      <c r="B1" s="1" t="s">
        <v>1</v>
      </c>
      <c r="C1" s="1" t="s">
        <v>629</v>
      </c>
    </row>
    <row r="2" spans="1:3" ht="30" x14ac:dyDescent="0.25">
      <c r="A2" s="1" t="s">
        <v>70</v>
      </c>
      <c r="B2" s="1" t="s">
        <v>2</v>
      </c>
      <c r="C2" s="1" t="s">
        <v>633</v>
      </c>
    </row>
    <row r="3" spans="1:3" x14ac:dyDescent="0.25">
      <c r="A3" s="2" t="s">
        <v>630</v>
      </c>
      <c r="B3" s="4" t="s">
        <v>5</v>
      </c>
      <c r="C3" s="4" t="s">
        <v>5</v>
      </c>
    </row>
    <row r="4" spans="1:3" ht="45" x14ac:dyDescent="0.25">
      <c r="A4" s="3" t="s">
        <v>634</v>
      </c>
      <c r="B4" s="4" t="s">
        <v>5</v>
      </c>
      <c r="C4" s="4" t="s">
        <v>5</v>
      </c>
    </row>
    <row r="5" spans="1:3" ht="30" x14ac:dyDescent="0.25">
      <c r="A5" s="2" t="s">
        <v>639</v>
      </c>
      <c r="B5" s="5">
        <v>416517</v>
      </c>
      <c r="C5" s="4" t="s">
        <v>5</v>
      </c>
    </row>
    <row r="6" spans="1:3" ht="30" x14ac:dyDescent="0.25">
      <c r="A6" s="2" t="s">
        <v>640</v>
      </c>
      <c r="B6" s="4" t="s">
        <v>5</v>
      </c>
      <c r="C6" s="5">
        <v>5600</v>
      </c>
    </row>
    <row r="7" spans="1:3" x14ac:dyDescent="0.25">
      <c r="A7" s="2" t="s">
        <v>641</v>
      </c>
      <c r="B7" s="4" t="s">
        <v>5</v>
      </c>
      <c r="C7" s="4" t="s">
        <v>642</v>
      </c>
    </row>
    <row r="8" spans="1:3" ht="30" x14ac:dyDescent="0.25">
      <c r="A8" s="2" t="s">
        <v>643</v>
      </c>
      <c r="B8" s="4" t="s">
        <v>5</v>
      </c>
      <c r="C8" s="86">
        <v>8.6E-3</v>
      </c>
    </row>
    <row r="9" spans="1:3" ht="30" x14ac:dyDescent="0.25">
      <c r="A9" s="2" t="s">
        <v>644</v>
      </c>
      <c r="B9" s="8">
        <v>7000</v>
      </c>
      <c r="C9" s="4" t="s">
        <v>5</v>
      </c>
    </row>
    <row r="10" spans="1:3" ht="45" x14ac:dyDescent="0.25">
      <c r="A10" s="2" t="s">
        <v>645</v>
      </c>
      <c r="B10" s="8">
        <v>20000</v>
      </c>
      <c r="C10" s="4" t="s">
        <v>5</v>
      </c>
    </row>
    <row r="11" spans="1:3" ht="45" x14ac:dyDescent="0.25">
      <c r="A11" s="2" t="s">
        <v>646</v>
      </c>
      <c r="B11" s="4" t="s">
        <v>647</v>
      </c>
      <c r="C11"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648</v>
      </c>
      <c r="B1" s="7" t="s">
        <v>2</v>
      </c>
      <c r="C1" s="7" t="s">
        <v>28</v>
      </c>
    </row>
    <row r="2" spans="1:3" ht="30" x14ac:dyDescent="0.25">
      <c r="A2" s="1" t="s">
        <v>27</v>
      </c>
      <c r="B2" s="7"/>
      <c r="C2" s="7"/>
    </row>
    <row r="3" spans="1:3" x14ac:dyDescent="0.25">
      <c r="A3" s="3" t="s">
        <v>305</v>
      </c>
      <c r="B3" s="4" t="s">
        <v>5</v>
      </c>
      <c r="C3" s="4" t="s">
        <v>5</v>
      </c>
    </row>
    <row r="4" spans="1:3" x14ac:dyDescent="0.25">
      <c r="A4" s="2" t="s">
        <v>649</v>
      </c>
      <c r="B4" s="8">
        <v>148258</v>
      </c>
      <c r="C4" s="8">
        <v>165018</v>
      </c>
    </row>
    <row r="5" spans="1:3" x14ac:dyDescent="0.25">
      <c r="A5" s="2" t="s">
        <v>650</v>
      </c>
      <c r="B5" s="4">
        <v>255</v>
      </c>
      <c r="C5" s="4">
        <v>741</v>
      </c>
    </row>
    <row r="6" spans="1:3" x14ac:dyDescent="0.25">
      <c r="A6" s="2" t="s">
        <v>651</v>
      </c>
      <c r="B6" s="5">
        <v>4390</v>
      </c>
      <c r="C6" s="5">
        <v>11817</v>
      </c>
    </row>
    <row r="7" spans="1:3" x14ac:dyDescent="0.25">
      <c r="A7" s="2" t="s">
        <v>652</v>
      </c>
      <c r="B7" s="5">
        <v>144123</v>
      </c>
      <c r="C7" s="5">
        <v>153942</v>
      </c>
    </row>
    <row r="8" spans="1:3" x14ac:dyDescent="0.25">
      <c r="A8" s="2" t="s">
        <v>291</v>
      </c>
      <c r="B8" s="4" t="s">
        <v>5</v>
      </c>
      <c r="C8" s="4" t="s">
        <v>5</v>
      </c>
    </row>
    <row r="9" spans="1:3" x14ac:dyDescent="0.25">
      <c r="A9" s="3" t="s">
        <v>305</v>
      </c>
      <c r="B9" s="4" t="s">
        <v>5</v>
      </c>
      <c r="C9" s="4" t="s">
        <v>5</v>
      </c>
    </row>
    <row r="10" spans="1:3" x14ac:dyDescent="0.25">
      <c r="A10" s="2" t="s">
        <v>649</v>
      </c>
      <c r="B10" s="5">
        <v>145066</v>
      </c>
      <c r="C10" s="5">
        <v>160063</v>
      </c>
    </row>
    <row r="11" spans="1:3" x14ac:dyDescent="0.25">
      <c r="A11" s="2" t="s">
        <v>650</v>
      </c>
      <c r="B11" s="4">
        <v>32</v>
      </c>
      <c r="C11" s="4" t="s">
        <v>61</v>
      </c>
    </row>
    <row r="12" spans="1:3" x14ac:dyDescent="0.25">
      <c r="A12" s="2" t="s">
        <v>651</v>
      </c>
      <c r="B12" s="5">
        <v>4377</v>
      </c>
      <c r="C12" s="5">
        <v>11714</v>
      </c>
    </row>
    <row r="13" spans="1:3" x14ac:dyDescent="0.25">
      <c r="A13" s="2" t="s">
        <v>652</v>
      </c>
      <c r="B13" s="5">
        <v>140721</v>
      </c>
      <c r="C13" s="5">
        <v>148349</v>
      </c>
    </row>
    <row r="14" spans="1:3" x14ac:dyDescent="0.25">
      <c r="A14" s="2" t="s">
        <v>292</v>
      </c>
      <c r="B14" s="4" t="s">
        <v>5</v>
      </c>
      <c r="C14" s="4" t="s">
        <v>5</v>
      </c>
    </row>
    <row r="15" spans="1:3" x14ac:dyDescent="0.25">
      <c r="A15" s="3" t="s">
        <v>305</v>
      </c>
      <c r="B15" s="4" t="s">
        <v>5</v>
      </c>
      <c r="C15" s="4" t="s">
        <v>5</v>
      </c>
    </row>
    <row r="16" spans="1:3" x14ac:dyDescent="0.25">
      <c r="A16" s="2" t="s">
        <v>649</v>
      </c>
      <c r="B16" s="5">
        <v>3034</v>
      </c>
      <c r="C16" s="5">
        <v>3035</v>
      </c>
    </row>
    <row r="17" spans="1:3" x14ac:dyDescent="0.25">
      <c r="A17" s="2" t="s">
        <v>650</v>
      </c>
      <c r="B17" s="4">
        <v>149</v>
      </c>
      <c r="C17" s="4">
        <v>83</v>
      </c>
    </row>
    <row r="18" spans="1:3" x14ac:dyDescent="0.25">
      <c r="A18" s="2" t="s">
        <v>651</v>
      </c>
      <c r="B18" s="4">
        <v>13</v>
      </c>
      <c r="C18" s="4">
        <v>103</v>
      </c>
    </row>
    <row r="19" spans="1:3" x14ac:dyDescent="0.25">
      <c r="A19" s="2" t="s">
        <v>652</v>
      </c>
      <c r="B19" s="5">
        <v>3170</v>
      </c>
      <c r="C19" s="5">
        <v>3015</v>
      </c>
    </row>
    <row r="20" spans="1:3" x14ac:dyDescent="0.25">
      <c r="A20" s="2" t="s">
        <v>293</v>
      </c>
      <c r="B20" s="4" t="s">
        <v>5</v>
      </c>
      <c r="C20" s="4" t="s">
        <v>5</v>
      </c>
    </row>
    <row r="21" spans="1:3" x14ac:dyDescent="0.25">
      <c r="A21" s="3" t="s">
        <v>305</v>
      </c>
      <c r="B21" s="4" t="s">
        <v>5</v>
      </c>
      <c r="C21" s="4" t="s">
        <v>5</v>
      </c>
    </row>
    <row r="22" spans="1:3" x14ac:dyDescent="0.25">
      <c r="A22" s="2" t="s">
        <v>649</v>
      </c>
      <c r="B22" s="4">
        <v>158</v>
      </c>
      <c r="C22" s="5">
        <v>1920</v>
      </c>
    </row>
    <row r="23" spans="1:3" x14ac:dyDescent="0.25">
      <c r="A23" s="2" t="s">
        <v>650</v>
      </c>
      <c r="B23" s="4">
        <v>74</v>
      </c>
      <c r="C23" s="4">
        <v>658</v>
      </c>
    </row>
    <row r="24" spans="1:3" x14ac:dyDescent="0.25">
      <c r="A24" s="2" t="s">
        <v>651</v>
      </c>
      <c r="B24" s="4" t="s">
        <v>61</v>
      </c>
      <c r="C24" s="4" t="s">
        <v>61</v>
      </c>
    </row>
    <row r="25" spans="1:3" x14ac:dyDescent="0.25">
      <c r="A25" s="2" t="s">
        <v>652</v>
      </c>
      <c r="B25" s="8">
        <v>232</v>
      </c>
      <c r="C25" s="8">
        <v>257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53</v>
      </c>
      <c r="B1" s="7" t="s">
        <v>2</v>
      </c>
      <c r="C1" s="7" t="s">
        <v>28</v>
      </c>
    </row>
    <row r="2" spans="1:3" ht="30" x14ac:dyDescent="0.25">
      <c r="A2" s="1" t="s">
        <v>27</v>
      </c>
      <c r="B2" s="7"/>
      <c r="C2" s="7"/>
    </row>
    <row r="3" spans="1:3" ht="30" x14ac:dyDescent="0.25">
      <c r="A3" s="3" t="s">
        <v>276</v>
      </c>
      <c r="B3" s="4" t="s">
        <v>5</v>
      </c>
      <c r="C3" s="4" t="s">
        <v>5</v>
      </c>
    </row>
    <row r="4" spans="1:3" x14ac:dyDescent="0.25">
      <c r="A4" s="2" t="s">
        <v>298</v>
      </c>
      <c r="B4" s="4" t="s">
        <v>61</v>
      </c>
      <c r="C4" s="4" t="s">
        <v>5</v>
      </c>
    </row>
    <row r="5" spans="1:3" x14ac:dyDescent="0.25">
      <c r="A5" s="2" t="s">
        <v>299</v>
      </c>
      <c r="B5" s="5">
        <v>55166</v>
      </c>
      <c r="C5" s="4" t="s">
        <v>5</v>
      </c>
    </row>
    <row r="6" spans="1:3" x14ac:dyDescent="0.25">
      <c r="A6" s="2" t="s">
        <v>300</v>
      </c>
      <c r="B6" s="5">
        <v>67213</v>
      </c>
      <c r="C6" s="4" t="s">
        <v>5</v>
      </c>
    </row>
    <row r="7" spans="1:3" x14ac:dyDescent="0.25">
      <c r="A7" s="2" t="s">
        <v>301</v>
      </c>
      <c r="B7" s="5">
        <v>25721</v>
      </c>
      <c r="C7" s="4" t="s">
        <v>5</v>
      </c>
    </row>
    <row r="8" spans="1:3" x14ac:dyDescent="0.25">
      <c r="A8" s="2" t="s">
        <v>212</v>
      </c>
      <c r="B8" s="5">
        <v>148100</v>
      </c>
      <c r="C8" s="4" t="s">
        <v>5</v>
      </c>
    </row>
    <row r="9" spans="1:3" x14ac:dyDescent="0.25">
      <c r="A9" s="2" t="s">
        <v>293</v>
      </c>
      <c r="B9" s="4">
        <v>158</v>
      </c>
      <c r="C9" s="4" t="s">
        <v>5</v>
      </c>
    </row>
    <row r="10" spans="1:3" ht="30" x14ac:dyDescent="0.25">
      <c r="A10" s="2" t="s">
        <v>654</v>
      </c>
      <c r="B10" s="8">
        <v>148258</v>
      </c>
      <c r="C10" s="8">
        <v>16501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655</v>
      </c>
      <c r="B1" s="7" t="s">
        <v>2</v>
      </c>
      <c r="C1" s="7" t="s">
        <v>28</v>
      </c>
    </row>
    <row r="2" spans="1:3" ht="30" x14ac:dyDescent="0.25">
      <c r="A2" s="1" t="s">
        <v>27</v>
      </c>
      <c r="B2" s="7"/>
      <c r="C2" s="7"/>
    </row>
    <row r="3" spans="1:3" x14ac:dyDescent="0.25">
      <c r="A3" s="3" t="s">
        <v>305</v>
      </c>
      <c r="B3" s="4" t="s">
        <v>5</v>
      </c>
      <c r="C3" s="4" t="s">
        <v>5</v>
      </c>
    </row>
    <row r="4" spans="1:3" x14ac:dyDescent="0.25">
      <c r="A4" s="2" t="s">
        <v>649</v>
      </c>
      <c r="B4" s="8">
        <v>148258</v>
      </c>
      <c r="C4" s="8">
        <v>165018</v>
      </c>
    </row>
    <row r="5" spans="1:3" x14ac:dyDescent="0.25">
      <c r="A5" s="2" t="s">
        <v>650</v>
      </c>
      <c r="B5" s="4">
        <v>255</v>
      </c>
      <c r="C5" s="4">
        <v>741</v>
      </c>
    </row>
    <row r="6" spans="1:3" x14ac:dyDescent="0.25">
      <c r="A6" s="2" t="s">
        <v>651</v>
      </c>
      <c r="B6" s="5">
        <v>4390</v>
      </c>
      <c r="C6" s="5">
        <v>11817</v>
      </c>
    </row>
    <row r="7" spans="1:3" x14ac:dyDescent="0.25">
      <c r="A7" s="2" t="s">
        <v>652</v>
      </c>
      <c r="B7" s="5">
        <v>144123</v>
      </c>
      <c r="C7" s="5">
        <v>153942</v>
      </c>
    </row>
    <row r="8" spans="1:3" x14ac:dyDescent="0.25">
      <c r="A8" s="2" t="s">
        <v>85</v>
      </c>
      <c r="B8" s="4" t="s">
        <v>5</v>
      </c>
      <c r="C8" s="4" t="s">
        <v>5</v>
      </c>
    </row>
    <row r="9" spans="1:3" x14ac:dyDescent="0.25">
      <c r="A9" s="3" t="s">
        <v>305</v>
      </c>
      <c r="B9" s="4" t="s">
        <v>5</v>
      </c>
      <c r="C9" s="4" t="s">
        <v>5</v>
      </c>
    </row>
    <row r="10" spans="1:3" x14ac:dyDescent="0.25">
      <c r="A10" s="2" t="s">
        <v>649</v>
      </c>
      <c r="B10" s="5">
        <v>8484</v>
      </c>
      <c r="C10" s="5">
        <v>9239</v>
      </c>
    </row>
    <row r="11" spans="1:3" x14ac:dyDescent="0.25">
      <c r="A11" s="2" t="s">
        <v>650</v>
      </c>
      <c r="B11" s="4">
        <v>186</v>
      </c>
      <c r="C11" s="4">
        <v>159</v>
      </c>
    </row>
    <row r="12" spans="1:3" x14ac:dyDescent="0.25">
      <c r="A12" s="2" t="s">
        <v>651</v>
      </c>
      <c r="B12" s="4">
        <v>3</v>
      </c>
      <c r="C12" s="4">
        <v>37</v>
      </c>
    </row>
    <row r="13" spans="1:3" x14ac:dyDescent="0.25">
      <c r="A13" s="2" t="s">
        <v>652</v>
      </c>
      <c r="B13" s="5">
        <v>8667</v>
      </c>
      <c r="C13" s="5">
        <v>9361</v>
      </c>
    </row>
    <row r="14" spans="1:3" x14ac:dyDescent="0.25">
      <c r="A14" s="3" t="s">
        <v>309</v>
      </c>
      <c r="B14" s="4" t="s">
        <v>5</v>
      </c>
      <c r="C14" s="4" t="s">
        <v>5</v>
      </c>
    </row>
    <row r="15" spans="1:3" x14ac:dyDescent="0.25">
      <c r="A15" s="2" t="s">
        <v>649</v>
      </c>
      <c r="B15" s="5">
        <v>2880</v>
      </c>
      <c r="C15" s="5">
        <v>3116</v>
      </c>
    </row>
    <row r="16" spans="1:3" x14ac:dyDescent="0.25">
      <c r="A16" s="2" t="s">
        <v>650</v>
      </c>
      <c r="B16" s="4">
        <v>107</v>
      </c>
      <c r="C16" s="4">
        <v>114</v>
      </c>
    </row>
    <row r="17" spans="1:3" x14ac:dyDescent="0.25">
      <c r="A17" s="2" t="s">
        <v>651</v>
      </c>
      <c r="B17" s="4" t="s">
        <v>61</v>
      </c>
      <c r="C17" s="4" t="s">
        <v>61</v>
      </c>
    </row>
    <row r="18" spans="1:3" x14ac:dyDescent="0.25">
      <c r="A18" s="2" t="s">
        <v>652</v>
      </c>
      <c r="B18" s="5">
        <v>2987</v>
      </c>
      <c r="C18" s="5">
        <v>3230</v>
      </c>
    </row>
    <row r="19" spans="1:3" ht="45" x14ac:dyDescent="0.25">
      <c r="A19" s="2" t="s">
        <v>656</v>
      </c>
      <c r="B19" s="4" t="s">
        <v>5</v>
      </c>
      <c r="C19" s="4" t="s">
        <v>5</v>
      </c>
    </row>
    <row r="20" spans="1:3" x14ac:dyDescent="0.25">
      <c r="A20" s="3" t="s">
        <v>305</v>
      </c>
      <c r="B20" s="4" t="s">
        <v>5</v>
      </c>
      <c r="C20" s="4" t="s">
        <v>5</v>
      </c>
    </row>
    <row r="21" spans="1:3" x14ac:dyDescent="0.25">
      <c r="A21" s="2" t="s">
        <v>649</v>
      </c>
      <c r="B21" s="4">
        <v>607</v>
      </c>
      <c r="C21" s="4">
        <v>677</v>
      </c>
    </row>
    <row r="22" spans="1:3" x14ac:dyDescent="0.25">
      <c r="A22" s="2" t="s">
        <v>650</v>
      </c>
      <c r="B22" s="4">
        <v>34</v>
      </c>
      <c r="C22" s="4">
        <v>34</v>
      </c>
    </row>
    <row r="23" spans="1:3" x14ac:dyDescent="0.25">
      <c r="A23" s="2" t="s">
        <v>651</v>
      </c>
      <c r="B23" s="4">
        <v>1</v>
      </c>
      <c r="C23" s="4">
        <v>1</v>
      </c>
    </row>
    <row r="24" spans="1:3" x14ac:dyDescent="0.25">
      <c r="A24" s="2" t="s">
        <v>652</v>
      </c>
      <c r="B24" s="4">
        <v>640</v>
      </c>
      <c r="C24" s="4">
        <v>710</v>
      </c>
    </row>
    <row r="25" spans="1:3" x14ac:dyDescent="0.25">
      <c r="A25" s="3" t="s">
        <v>309</v>
      </c>
      <c r="B25" s="4" t="s">
        <v>5</v>
      </c>
      <c r="C25" s="4" t="s">
        <v>5</v>
      </c>
    </row>
    <row r="26" spans="1:3" x14ac:dyDescent="0.25">
      <c r="A26" s="2" t="s">
        <v>649</v>
      </c>
      <c r="B26" s="4">
        <v>228</v>
      </c>
      <c r="C26" s="4">
        <v>253</v>
      </c>
    </row>
    <row r="27" spans="1:3" x14ac:dyDescent="0.25">
      <c r="A27" s="2" t="s">
        <v>650</v>
      </c>
      <c r="B27" s="4">
        <v>5</v>
      </c>
      <c r="C27" s="4">
        <v>8</v>
      </c>
    </row>
    <row r="28" spans="1:3" x14ac:dyDescent="0.25">
      <c r="A28" s="2" t="s">
        <v>651</v>
      </c>
      <c r="B28" s="4" t="s">
        <v>61</v>
      </c>
      <c r="C28" s="4" t="s">
        <v>61</v>
      </c>
    </row>
    <row r="29" spans="1:3" x14ac:dyDescent="0.25">
      <c r="A29" s="2" t="s">
        <v>652</v>
      </c>
      <c r="B29" s="4">
        <v>233</v>
      </c>
      <c r="C29" s="4">
        <v>261</v>
      </c>
    </row>
    <row r="30" spans="1:3" ht="45" x14ac:dyDescent="0.25">
      <c r="A30" s="2" t="s">
        <v>657</v>
      </c>
      <c r="B30" s="4" t="s">
        <v>5</v>
      </c>
      <c r="C30" s="4" t="s">
        <v>5</v>
      </c>
    </row>
    <row r="31" spans="1:3" x14ac:dyDescent="0.25">
      <c r="A31" s="3" t="s">
        <v>305</v>
      </c>
      <c r="B31" s="4" t="s">
        <v>5</v>
      </c>
      <c r="C31" s="4" t="s">
        <v>5</v>
      </c>
    </row>
    <row r="32" spans="1:3" x14ac:dyDescent="0.25">
      <c r="A32" s="2" t="s">
        <v>649</v>
      </c>
      <c r="B32" s="5">
        <v>5477</v>
      </c>
      <c r="C32" s="5">
        <v>5940</v>
      </c>
    </row>
    <row r="33" spans="1:3" x14ac:dyDescent="0.25">
      <c r="A33" s="2" t="s">
        <v>650</v>
      </c>
      <c r="B33" s="4">
        <v>76</v>
      </c>
      <c r="C33" s="4">
        <v>40</v>
      </c>
    </row>
    <row r="34" spans="1:3" x14ac:dyDescent="0.25">
      <c r="A34" s="2" t="s">
        <v>651</v>
      </c>
      <c r="B34" s="4">
        <v>2</v>
      </c>
      <c r="C34" s="4">
        <v>36</v>
      </c>
    </row>
    <row r="35" spans="1:3" x14ac:dyDescent="0.25">
      <c r="A35" s="2" t="s">
        <v>652</v>
      </c>
      <c r="B35" s="5">
        <v>5551</v>
      </c>
      <c r="C35" s="5">
        <v>5944</v>
      </c>
    </row>
    <row r="36" spans="1:3" x14ac:dyDescent="0.25">
      <c r="A36" s="3" t="s">
        <v>309</v>
      </c>
      <c r="B36" s="4" t="s">
        <v>5</v>
      </c>
      <c r="C36" s="4" t="s">
        <v>5</v>
      </c>
    </row>
    <row r="37" spans="1:3" x14ac:dyDescent="0.25">
      <c r="A37" s="2" t="s">
        <v>649</v>
      </c>
      <c r="B37" s="4">
        <v>173</v>
      </c>
      <c r="C37" s="4">
        <v>212</v>
      </c>
    </row>
    <row r="38" spans="1:3" x14ac:dyDescent="0.25">
      <c r="A38" s="2" t="s">
        <v>650</v>
      </c>
      <c r="B38" s="4">
        <v>3</v>
      </c>
      <c r="C38" s="4">
        <v>6</v>
      </c>
    </row>
    <row r="39" spans="1:3" x14ac:dyDescent="0.25">
      <c r="A39" s="2" t="s">
        <v>651</v>
      </c>
      <c r="B39" s="4" t="s">
        <v>61</v>
      </c>
      <c r="C39" s="4" t="s">
        <v>61</v>
      </c>
    </row>
    <row r="40" spans="1:3" x14ac:dyDescent="0.25">
      <c r="A40" s="2" t="s">
        <v>652</v>
      </c>
      <c r="B40" s="4">
        <v>176</v>
      </c>
      <c r="C40" s="4">
        <v>218</v>
      </c>
    </row>
    <row r="41" spans="1:3" ht="45" x14ac:dyDescent="0.25">
      <c r="A41" s="2" t="s">
        <v>658</v>
      </c>
      <c r="B41" s="4" t="s">
        <v>5</v>
      </c>
      <c r="C41" s="4" t="s">
        <v>5</v>
      </c>
    </row>
    <row r="42" spans="1:3" x14ac:dyDescent="0.25">
      <c r="A42" s="3" t="s">
        <v>305</v>
      </c>
      <c r="B42" s="4" t="s">
        <v>5</v>
      </c>
      <c r="C42" s="4" t="s">
        <v>5</v>
      </c>
    </row>
    <row r="43" spans="1:3" x14ac:dyDescent="0.25">
      <c r="A43" s="2" t="s">
        <v>649</v>
      </c>
      <c r="B43" s="5">
        <v>2400</v>
      </c>
      <c r="C43" s="5">
        <v>2622</v>
      </c>
    </row>
    <row r="44" spans="1:3" x14ac:dyDescent="0.25">
      <c r="A44" s="2" t="s">
        <v>650</v>
      </c>
      <c r="B44" s="4">
        <v>76</v>
      </c>
      <c r="C44" s="4">
        <v>85</v>
      </c>
    </row>
    <row r="45" spans="1:3" x14ac:dyDescent="0.25">
      <c r="A45" s="2" t="s">
        <v>651</v>
      </c>
      <c r="B45" s="4" t="s">
        <v>61</v>
      </c>
      <c r="C45" s="4" t="s">
        <v>61</v>
      </c>
    </row>
    <row r="46" spans="1:3" x14ac:dyDescent="0.25">
      <c r="A46" s="2" t="s">
        <v>652</v>
      </c>
      <c r="B46" s="5">
        <v>2476</v>
      </c>
      <c r="C46" s="5">
        <v>2707</v>
      </c>
    </row>
    <row r="47" spans="1:3" x14ac:dyDescent="0.25">
      <c r="A47" s="3" t="s">
        <v>309</v>
      </c>
      <c r="B47" s="4" t="s">
        <v>5</v>
      </c>
      <c r="C47" s="4" t="s">
        <v>5</v>
      </c>
    </row>
    <row r="48" spans="1:3" x14ac:dyDescent="0.25">
      <c r="A48" s="2" t="s">
        <v>649</v>
      </c>
      <c r="B48" s="5">
        <v>2479</v>
      </c>
      <c r="C48" s="5">
        <v>2651</v>
      </c>
    </row>
    <row r="49" spans="1:3" x14ac:dyDescent="0.25">
      <c r="A49" s="2" t="s">
        <v>650</v>
      </c>
      <c r="B49" s="4">
        <v>99</v>
      </c>
      <c r="C49" s="4">
        <v>100</v>
      </c>
    </row>
    <row r="50" spans="1:3" x14ac:dyDescent="0.25">
      <c r="A50" s="2" t="s">
        <v>651</v>
      </c>
      <c r="B50" s="4" t="s">
        <v>61</v>
      </c>
      <c r="C50" s="4" t="s">
        <v>61</v>
      </c>
    </row>
    <row r="51" spans="1:3" x14ac:dyDescent="0.25">
      <c r="A51" s="2" t="s">
        <v>652</v>
      </c>
      <c r="B51" s="8">
        <v>2578</v>
      </c>
      <c r="C51" s="8">
        <v>275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659</v>
      </c>
      <c r="B1" s="7" t="s">
        <v>2</v>
      </c>
    </row>
    <row r="2" spans="1:2" ht="30" x14ac:dyDescent="0.25">
      <c r="A2" s="1" t="s">
        <v>27</v>
      </c>
      <c r="B2" s="7"/>
    </row>
    <row r="3" spans="1:2" x14ac:dyDescent="0.25">
      <c r="A3" s="2" t="s">
        <v>85</v>
      </c>
      <c r="B3" s="4" t="s">
        <v>5</v>
      </c>
    </row>
    <row r="4" spans="1:2" ht="30" x14ac:dyDescent="0.25">
      <c r="A4" s="3" t="s">
        <v>660</v>
      </c>
      <c r="B4" s="4" t="s">
        <v>5</v>
      </c>
    </row>
    <row r="5" spans="1:2" x14ac:dyDescent="0.25">
      <c r="A5" s="2" t="s">
        <v>312</v>
      </c>
      <c r="B5" s="8">
        <v>771</v>
      </c>
    </row>
    <row r="6" spans="1:2" x14ac:dyDescent="0.25">
      <c r="A6" s="2" t="s">
        <v>313</v>
      </c>
      <c r="B6" s="5">
        <v>3257</v>
      </c>
    </row>
    <row r="7" spans="1:2" x14ac:dyDescent="0.25">
      <c r="A7" s="2" t="s">
        <v>314</v>
      </c>
      <c r="B7" s="5">
        <v>4491</v>
      </c>
    </row>
    <row r="8" spans="1:2" x14ac:dyDescent="0.25">
      <c r="A8" s="2" t="s">
        <v>315</v>
      </c>
      <c r="B8" s="5">
        <v>2845</v>
      </c>
    </row>
    <row r="9" spans="1:2" x14ac:dyDescent="0.25">
      <c r="A9" s="2" t="s">
        <v>212</v>
      </c>
      <c r="B9" s="8">
        <v>11364</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x14ac:dyDescent="0.25">
      <c r="A3" s="3" t="s">
        <v>83</v>
      </c>
      <c r="B3" s="4" t="s">
        <v>5</v>
      </c>
      <c r="C3" s="4" t="s">
        <v>5</v>
      </c>
      <c r="D3" s="4" t="s">
        <v>5</v>
      </c>
      <c r="E3" s="4" t="s">
        <v>5</v>
      </c>
    </row>
    <row r="4" spans="1:5" x14ac:dyDescent="0.25">
      <c r="A4" s="2" t="s">
        <v>84</v>
      </c>
      <c r="B4" s="8">
        <v>3668</v>
      </c>
      <c r="C4" s="8">
        <v>3944</v>
      </c>
      <c r="D4" s="8">
        <v>7412</v>
      </c>
      <c r="E4" s="8">
        <v>8018</v>
      </c>
    </row>
    <row r="5" spans="1:5" x14ac:dyDescent="0.25">
      <c r="A5" s="2" t="s">
        <v>85</v>
      </c>
      <c r="B5" s="4">
        <v>52</v>
      </c>
      <c r="C5" s="4">
        <v>41</v>
      </c>
      <c r="D5" s="4">
        <v>112</v>
      </c>
      <c r="E5" s="4">
        <v>82</v>
      </c>
    </row>
    <row r="6" spans="1:5" x14ac:dyDescent="0.25">
      <c r="A6" s="2" t="s">
        <v>86</v>
      </c>
      <c r="B6" s="4">
        <v>796</v>
      </c>
      <c r="C6" s="4">
        <v>777</v>
      </c>
      <c r="D6" s="5">
        <v>1547</v>
      </c>
      <c r="E6" s="5">
        <v>1645</v>
      </c>
    </row>
    <row r="7" spans="1:5" x14ac:dyDescent="0.25">
      <c r="A7" s="2" t="s">
        <v>87</v>
      </c>
      <c r="B7" s="4">
        <v>90</v>
      </c>
      <c r="C7" s="4">
        <v>98</v>
      </c>
      <c r="D7" s="4">
        <v>178</v>
      </c>
      <c r="E7" s="4">
        <v>196</v>
      </c>
    </row>
    <row r="8" spans="1:5" x14ac:dyDescent="0.25">
      <c r="A8" s="2" t="s">
        <v>88</v>
      </c>
      <c r="B8" s="5">
        <v>4606</v>
      </c>
      <c r="C8" s="5">
        <v>4860</v>
      </c>
      <c r="D8" s="5">
        <v>9249</v>
      </c>
      <c r="E8" s="5">
        <v>9941</v>
      </c>
    </row>
    <row r="9" spans="1:5" x14ac:dyDescent="0.25">
      <c r="A9" s="3" t="s">
        <v>89</v>
      </c>
      <c r="B9" s="4" t="s">
        <v>5</v>
      </c>
      <c r="C9" s="4" t="s">
        <v>5</v>
      </c>
      <c r="D9" s="4" t="s">
        <v>5</v>
      </c>
      <c r="E9" s="4" t="s">
        <v>5</v>
      </c>
    </row>
    <row r="10" spans="1:5" x14ac:dyDescent="0.25">
      <c r="A10" s="2" t="s">
        <v>53</v>
      </c>
      <c r="B10" s="4">
        <v>767</v>
      </c>
      <c r="C10" s="4">
        <v>920</v>
      </c>
      <c r="D10" s="5">
        <v>1538</v>
      </c>
      <c r="E10" s="5">
        <v>1887</v>
      </c>
    </row>
    <row r="11" spans="1:5" x14ac:dyDescent="0.25">
      <c r="A11" s="2" t="s">
        <v>90</v>
      </c>
      <c r="B11" s="4">
        <v>137</v>
      </c>
      <c r="C11" s="4">
        <v>183</v>
      </c>
      <c r="D11" s="4">
        <v>286</v>
      </c>
      <c r="E11" s="4">
        <v>377</v>
      </c>
    </row>
    <row r="12" spans="1:5" x14ac:dyDescent="0.25">
      <c r="A12" s="2" t="s">
        <v>91</v>
      </c>
      <c r="B12" s="4">
        <v>904</v>
      </c>
      <c r="C12" s="5">
        <v>1103</v>
      </c>
      <c r="D12" s="5">
        <v>1824</v>
      </c>
      <c r="E12" s="5">
        <v>2264</v>
      </c>
    </row>
    <row r="13" spans="1:5" x14ac:dyDescent="0.25">
      <c r="A13" s="2" t="s">
        <v>92</v>
      </c>
      <c r="B13" s="5">
        <v>3702</v>
      </c>
      <c r="C13" s="5">
        <v>3757</v>
      </c>
      <c r="D13" s="5">
        <v>7425</v>
      </c>
      <c r="E13" s="5">
        <v>7677</v>
      </c>
    </row>
    <row r="14" spans="1:5" x14ac:dyDescent="0.25">
      <c r="A14" s="2" t="s">
        <v>93</v>
      </c>
      <c r="B14" s="4">
        <v>355</v>
      </c>
      <c r="C14" s="4">
        <v>285</v>
      </c>
      <c r="D14" s="4">
        <v>555</v>
      </c>
      <c r="E14" s="4">
        <v>340</v>
      </c>
    </row>
    <row r="15" spans="1:5" ht="30" x14ac:dyDescent="0.25">
      <c r="A15" s="2" t="s">
        <v>94</v>
      </c>
      <c r="B15" s="5">
        <v>3347</v>
      </c>
      <c r="C15" s="5">
        <v>3472</v>
      </c>
      <c r="D15" s="5">
        <v>6870</v>
      </c>
      <c r="E15" s="5">
        <v>7337</v>
      </c>
    </row>
    <row r="16" spans="1:5" x14ac:dyDescent="0.25">
      <c r="A16" s="3" t="s">
        <v>95</v>
      </c>
      <c r="B16" s="4" t="s">
        <v>5</v>
      </c>
      <c r="C16" s="4" t="s">
        <v>5</v>
      </c>
      <c r="D16" s="4" t="s">
        <v>5</v>
      </c>
      <c r="E16" s="4" t="s">
        <v>5</v>
      </c>
    </row>
    <row r="17" spans="1:5" x14ac:dyDescent="0.25">
      <c r="A17" s="2" t="s">
        <v>96</v>
      </c>
      <c r="B17" s="4">
        <v>31</v>
      </c>
      <c r="C17" s="4">
        <v>31</v>
      </c>
      <c r="D17" s="4">
        <v>56</v>
      </c>
      <c r="E17" s="4">
        <v>73</v>
      </c>
    </row>
    <row r="18" spans="1:5" ht="30" x14ac:dyDescent="0.25">
      <c r="A18" s="2" t="s">
        <v>97</v>
      </c>
      <c r="B18" s="4" t="s">
        <v>5</v>
      </c>
      <c r="C18" s="4">
        <v>71</v>
      </c>
      <c r="D18" s="4">
        <v>25</v>
      </c>
      <c r="E18" s="4">
        <v>69</v>
      </c>
    </row>
    <row r="19" spans="1:5" ht="30" x14ac:dyDescent="0.25">
      <c r="A19" s="2" t="s">
        <v>98</v>
      </c>
      <c r="B19" s="4" t="s">
        <v>5</v>
      </c>
      <c r="C19" s="4">
        <v>-255</v>
      </c>
      <c r="D19" s="4" t="s">
        <v>5</v>
      </c>
      <c r="E19" s="4">
        <v>-255</v>
      </c>
    </row>
    <row r="20" spans="1:5" x14ac:dyDescent="0.25">
      <c r="A20" s="2" t="s">
        <v>99</v>
      </c>
      <c r="B20" s="4">
        <v>101</v>
      </c>
      <c r="C20" s="4">
        <v>187</v>
      </c>
      <c r="D20" s="4">
        <v>167</v>
      </c>
      <c r="E20" s="4">
        <v>425</v>
      </c>
    </row>
    <row r="21" spans="1:5" ht="30" x14ac:dyDescent="0.25">
      <c r="A21" s="2" t="s">
        <v>100</v>
      </c>
      <c r="B21" s="4">
        <v>281</v>
      </c>
      <c r="C21" s="4" t="s">
        <v>5</v>
      </c>
      <c r="D21" s="4">
        <v>722</v>
      </c>
      <c r="E21" s="4" t="s">
        <v>5</v>
      </c>
    </row>
    <row r="22" spans="1:5" x14ac:dyDescent="0.25">
      <c r="A22" s="2" t="s">
        <v>101</v>
      </c>
      <c r="B22" s="4">
        <v>117</v>
      </c>
      <c r="C22" s="4">
        <v>122</v>
      </c>
      <c r="D22" s="4">
        <v>233</v>
      </c>
      <c r="E22" s="4">
        <v>241</v>
      </c>
    </row>
    <row r="23" spans="1:5" x14ac:dyDescent="0.25">
      <c r="A23" s="2" t="s">
        <v>102</v>
      </c>
      <c r="B23" s="4">
        <v>401</v>
      </c>
      <c r="C23" s="4">
        <v>376</v>
      </c>
      <c r="D23" s="4">
        <v>771</v>
      </c>
      <c r="E23" s="4">
        <v>736</v>
      </c>
    </row>
    <row r="24" spans="1:5" x14ac:dyDescent="0.25">
      <c r="A24" s="2" t="s">
        <v>103</v>
      </c>
      <c r="B24" s="4">
        <v>26</v>
      </c>
      <c r="C24" s="4">
        <v>10</v>
      </c>
      <c r="D24" s="4">
        <v>37</v>
      </c>
      <c r="E24" s="4">
        <v>200</v>
      </c>
    </row>
    <row r="25" spans="1:5" x14ac:dyDescent="0.25">
      <c r="A25" s="2" t="s">
        <v>104</v>
      </c>
      <c r="B25" s="4">
        <v>957</v>
      </c>
      <c r="C25" s="4">
        <v>542</v>
      </c>
      <c r="D25" s="5">
        <v>2011</v>
      </c>
      <c r="E25" s="5">
        <v>1489</v>
      </c>
    </row>
    <row r="26" spans="1:5" ht="30" x14ac:dyDescent="0.25">
      <c r="A26" s="3" t="s">
        <v>105</v>
      </c>
      <c r="B26" s="4" t="s">
        <v>5</v>
      </c>
      <c r="C26" s="4" t="s">
        <v>5</v>
      </c>
      <c r="D26" s="4" t="s">
        <v>5</v>
      </c>
      <c r="E26" s="4" t="s">
        <v>5</v>
      </c>
    </row>
    <row r="27" spans="1:5" x14ac:dyDescent="0.25">
      <c r="A27" s="2" t="s">
        <v>106</v>
      </c>
      <c r="B27" s="5">
        <v>1408</v>
      </c>
      <c r="C27" s="5">
        <v>1640</v>
      </c>
      <c r="D27" s="5">
        <v>2882</v>
      </c>
      <c r="E27" s="5">
        <v>3323</v>
      </c>
    </row>
    <row r="28" spans="1:5" x14ac:dyDescent="0.25">
      <c r="A28" s="2" t="s">
        <v>107</v>
      </c>
      <c r="B28" s="4">
        <v>354</v>
      </c>
      <c r="C28" s="4">
        <v>428</v>
      </c>
      <c r="D28" s="4">
        <v>732</v>
      </c>
      <c r="E28" s="4">
        <v>832</v>
      </c>
    </row>
    <row r="29" spans="1:5" x14ac:dyDescent="0.25">
      <c r="A29" s="2" t="s">
        <v>108</v>
      </c>
      <c r="B29" s="4">
        <v>276</v>
      </c>
      <c r="C29" s="4">
        <v>359</v>
      </c>
      <c r="D29" s="4">
        <v>569</v>
      </c>
      <c r="E29" s="4">
        <v>727</v>
      </c>
    </row>
    <row r="30" spans="1:5" x14ac:dyDescent="0.25">
      <c r="A30" s="2" t="s">
        <v>109</v>
      </c>
      <c r="B30" s="4">
        <v>158</v>
      </c>
      <c r="C30" s="4">
        <v>150</v>
      </c>
      <c r="D30" s="4">
        <v>318</v>
      </c>
      <c r="E30" s="4">
        <v>298</v>
      </c>
    </row>
    <row r="31" spans="1:5" x14ac:dyDescent="0.25">
      <c r="A31" s="2" t="s">
        <v>110</v>
      </c>
      <c r="B31" s="4">
        <v>232</v>
      </c>
      <c r="C31" s="4">
        <v>277</v>
      </c>
      <c r="D31" s="4">
        <v>463</v>
      </c>
      <c r="E31" s="4">
        <v>492</v>
      </c>
    </row>
    <row r="32" spans="1:5" x14ac:dyDescent="0.25">
      <c r="A32" s="2" t="s">
        <v>111</v>
      </c>
      <c r="B32" s="4">
        <v>75</v>
      </c>
      <c r="C32" s="4">
        <v>75</v>
      </c>
      <c r="D32" s="4">
        <v>150</v>
      </c>
      <c r="E32" s="4">
        <v>150</v>
      </c>
    </row>
    <row r="33" spans="1:5" x14ac:dyDescent="0.25">
      <c r="A33" s="2" t="s">
        <v>112</v>
      </c>
      <c r="B33" s="4">
        <v>99</v>
      </c>
      <c r="C33" s="4">
        <v>111</v>
      </c>
      <c r="D33" s="4">
        <v>216</v>
      </c>
      <c r="E33" s="4">
        <v>219</v>
      </c>
    </row>
    <row r="34" spans="1:5" x14ac:dyDescent="0.25">
      <c r="A34" s="2" t="s">
        <v>113</v>
      </c>
      <c r="B34" s="4">
        <v>95</v>
      </c>
      <c r="C34" s="4">
        <v>95</v>
      </c>
      <c r="D34" s="4">
        <v>183</v>
      </c>
      <c r="E34" s="4">
        <v>185</v>
      </c>
    </row>
    <row r="35" spans="1:5" x14ac:dyDescent="0.25">
      <c r="A35" s="2" t="s">
        <v>114</v>
      </c>
      <c r="B35" s="4">
        <v>297</v>
      </c>
      <c r="C35" s="4">
        <v>155</v>
      </c>
      <c r="D35" s="4">
        <v>493</v>
      </c>
      <c r="E35" s="4">
        <v>256</v>
      </c>
    </row>
    <row r="36" spans="1:5" x14ac:dyDescent="0.25">
      <c r="A36" s="2" t="s">
        <v>115</v>
      </c>
      <c r="B36" s="4">
        <v>34</v>
      </c>
      <c r="C36" s="4">
        <v>47</v>
      </c>
      <c r="D36" s="4">
        <v>81</v>
      </c>
      <c r="E36" s="4">
        <v>112</v>
      </c>
    </row>
    <row r="37" spans="1:5" x14ac:dyDescent="0.25">
      <c r="A37" s="2" t="s">
        <v>103</v>
      </c>
      <c r="B37" s="4">
        <v>546</v>
      </c>
      <c r="C37" s="4">
        <v>359</v>
      </c>
      <c r="D37" s="4">
        <v>902</v>
      </c>
      <c r="E37" s="4">
        <v>789</v>
      </c>
    </row>
    <row r="38" spans="1:5" ht="30" x14ac:dyDescent="0.25">
      <c r="A38" s="2" t="s">
        <v>116</v>
      </c>
      <c r="B38" s="5">
        <v>3574</v>
      </c>
      <c r="C38" s="5">
        <v>3696</v>
      </c>
      <c r="D38" s="5">
        <v>6989</v>
      </c>
      <c r="E38" s="5">
        <v>7383</v>
      </c>
    </row>
    <row r="39" spans="1:5" x14ac:dyDescent="0.25">
      <c r="A39" s="2" t="s">
        <v>117</v>
      </c>
      <c r="B39" s="4">
        <v>730</v>
      </c>
      <c r="C39" s="4">
        <v>318</v>
      </c>
      <c r="D39" s="5">
        <v>1892</v>
      </c>
      <c r="E39" s="5">
        <v>1443</v>
      </c>
    </row>
    <row r="40" spans="1:5" x14ac:dyDescent="0.25">
      <c r="A40" s="3" t="s">
        <v>118</v>
      </c>
      <c r="B40" s="4" t="s">
        <v>5</v>
      </c>
      <c r="C40" s="4" t="s">
        <v>5</v>
      </c>
      <c r="D40" s="4" t="s">
        <v>5</v>
      </c>
      <c r="E40" s="4" t="s">
        <v>5</v>
      </c>
    </row>
    <row r="41" spans="1:5" x14ac:dyDescent="0.25">
      <c r="A41" s="2" t="s">
        <v>119</v>
      </c>
      <c r="B41" s="4">
        <v>-210</v>
      </c>
      <c r="C41" s="4">
        <v>-97</v>
      </c>
      <c r="D41" s="4">
        <v>145</v>
      </c>
      <c r="E41" s="4">
        <v>-97</v>
      </c>
    </row>
    <row r="42" spans="1:5" x14ac:dyDescent="0.25">
      <c r="A42" s="2" t="s">
        <v>120</v>
      </c>
      <c r="B42" s="4">
        <v>413</v>
      </c>
      <c r="C42" s="4">
        <v>150</v>
      </c>
      <c r="D42" s="4">
        <v>405</v>
      </c>
      <c r="E42" s="4">
        <v>484</v>
      </c>
    </row>
    <row r="43" spans="1:5" x14ac:dyDescent="0.25">
      <c r="A43" s="2" t="s">
        <v>121</v>
      </c>
      <c r="B43" s="4">
        <v>203</v>
      </c>
      <c r="C43" s="4">
        <v>53</v>
      </c>
      <c r="D43" s="4">
        <v>550</v>
      </c>
      <c r="E43" s="4">
        <v>387</v>
      </c>
    </row>
    <row r="44" spans="1:5" x14ac:dyDescent="0.25">
      <c r="A44" s="2" t="s">
        <v>122</v>
      </c>
      <c r="B44" s="8">
        <v>527</v>
      </c>
      <c r="C44" s="8">
        <v>265</v>
      </c>
      <c r="D44" s="8">
        <v>1342</v>
      </c>
      <c r="E44" s="8">
        <v>1056</v>
      </c>
    </row>
    <row r="45" spans="1:5" x14ac:dyDescent="0.25">
      <c r="A45" s="3" t="s">
        <v>123</v>
      </c>
      <c r="B45" s="4" t="s">
        <v>5</v>
      </c>
      <c r="C45" s="4" t="s">
        <v>5</v>
      </c>
      <c r="D45" s="4" t="s">
        <v>5</v>
      </c>
      <c r="E45" s="4" t="s">
        <v>5</v>
      </c>
    </row>
    <row r="46" spans="1:5" x14ac:dyDescent="0.25">
      <c r="A46" s="2" t="s">
        <v>124</v>
      </c>
      <c r="B46" s="9">
        <v>0.08</v>
      </c>
      <c r="C46" s="9">
        <v>0.04</v>
      </c>
      <c r="D46" s="9">
        <v>0.2</v>
      </c>
      <c r="E46" s="9">
        <v>0.15</v>
      </c>
    </row>
    <row r="47" spans="1:5" x14ac:dyDescent="0.25">
      <c r="A47" s="2" t="s">
        <v>125</v>
      </c>
      <c r="B47" s="9">
        <v>0.08</v>
      </c>
      <c r="C47" s="9">
        <v>0.04</v>
      </c>
      <c r="D47" s="9">
        <v>0.2</v>
      </c>
      <c r="E47" s="9">
        <v>0.15</v>
      </c>
    </row>
    <row r="48" spans="1:5" ht="30" x14ac:dyDescent="0.25">
      <c r="A48" s="2" t="s">
        <v>126</v>
      </c>
      <c r="B48" s="9">
        <v>0.09</v>
      </c>
      <c r="C48" s="9">
        <v>0.09</v>
      </c>
      <c r="D48" s="9">
        <v>0.18</v>
      </c>
      <c r="E48" s="9">
        <v>0.1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61</v>
      </c>
      <c r="B1" s="1" t="s">
        <v>2</v>
      </c>
    </row>
    <row r="2" spans="1:2" ht="30" x14ac:dyDescent="0.25">
      <c r="A2" s="1" t="s">
        <v>27</v>
      </c>
      <c r="B2" s="1" t="s">
        <v>662</v>
      </c>
    </row>
    <row r="3" spans="1:2" ht="30" x14ac:dyDescent="0.25">
      <c r="A3" s="3" t="s">
        <v>660</v>
      </c>
      <c r="B3" s="4" t="s">
        <v>5</v>
      </c>
    </row>
    <row r="4" spans="1:2" ht="45" x14ac:dyDescent="0.25">
      <c r="A4" s="2" t="s">
        <v>663</v>
      </c>
      <c r="B4" s="4">
        <v>23</v>
      </c>
    </row>
    <row r="5" spans="1:2" ht="30" x14ac:dyDescent="0.25">
      <c r="A5" s="2" t="s">
        <v>664</v>
      </c>
      <c r="B5" s="8">
        <v>26604</v>
      </c>
    </row>
    <row r="6" spans="1:2" ht="30" x14ac:dyDescent="0.25">
      <c r="A6" s="2" t="s">
        <v>665</v>
      </c>
      <c r="B6" s="4">
        <v>525</v>
      </c>
    </row>
    <row r="7" spans="1:2" ht="45" x14ac:dyDescent="0.25">
      <c r="A7" s="2" t="s">
        <v>666</v>
      </c>
      <c r="B7" s="4">
        <v>30</v>
      </c>
    </row>
    <row r="8" spans="1:2" ht="30" x14ac:dyDescent="0.25">
      <c r="A8" s="2" t="s">
        <v>667</v>
      </c>
      <c r="B8" s="5">
        <v>110032</v>
      </c>
    </row>
    <row r="9" spans="1:2" ht="30" x14ac:dyDescent="0.25">
      <c r="A9" s="2" t="s">
        <v>668</v>
      </c>
      <c r="B9" s="5">
        <v>3868</v>
      </c>
    </row>
    <row r="10" spans="1:2" ht="30" x14ac:dyDescent="0.25">
      <c r="A10" s="2" t="s">
        <v>669</v>
      </c>
      <c r="B10" s="4">
        <v>53</v>
      </c>
    </row>
    <row r="11" spans="1:2" ht="30" x14ac:dyDescent="0.25">
      <c r="A11" s="2" t="s">
        <v>670</v>
      </c>
      <c r="B11" s="5">
        <v>136636</v>
      </c>
    </row>
    <row r="12" spans="1:2" ht="30" x14ac:dyDescent="0.25">
      <c r="A12" s="2" t="s">
        <v>671</v>
      </c>
      <c r="B12" s="5">
        <v>4393</v>
      </c>
    </row>
    <row r="13" spans="1:2" x14ac:dyDescent="0.25">
      <c r="A13" s="2" t="s">
        <v>291</v>
      </c>
      <c r="B13" s="4" t="s">
        <v>5</v>
      </c>
    </row>
    <row r="14" spans="1:2" ht="30" x14ac:dyDescent="0.25">
      <c r="A14" s="3" t="s">
        <v>660</v>
      </c>
      <c r="B14" s="4" t="s">
        <v>5</v>
      </c>
    </row>
    <row r="15" spans="1:2" ht="45" x14ac:dyDescent="0.25">
      <c r="A15" s="2" t="s">
        <v>663</v>
      </c>
      <c r="B15" s="4">
        <v>5</v>
      </c>
    </row>
    <row r="16" spans="1:2" ht="30" x14ac:dyDescent="0.25">
      <c r="A16" s="2" t="s">
        <v>664</v>
      </c>
      <c r="B16" s="5">
        <v>26478</v>
      </c>
    </row>
    <row r="17" spans="1:2" ht="30" x14ac:dyDescent="0.25">
      <c r="A17" s="2" t="s">
        <v>665</v>
      </c>
      <c r="B17" s="4">
        <v>523</v>
      </c>
    </row>
    <row r="18" spans="1:2" ht="45" x14ac:dyDescent="0.25">
      <c r="A18" s="2" t="s">
        <v>666</v>
      </c>
      <c r="B18" s="4">
        <v>21</v>
      </c>
    </row>
    <row r="19" spans="1:2" ht="30" x14ac:dyDescent="0.25">
      <c r="A19" s="2" t="s">
        <v>667</v>
      </c>
      <c r="B19" s="5">
        <v>109232</v>
      </c>
    </row>
    <row r="20" spans="1:2" ht="30" x14ac:dyDescent="0.25">
      <c r="A20" s="2" t="s">
        <v>668</v>
      </c>
      <c r="B20" s="5">
        <v>3854</v>
      </c>
    </row>
    <row r="21" spans="1:2" ht="30" x14ac:dyDescent="0.25">
      <c r="A21" s="2" t="s">
        <v>669</v>
      </c>
      <c r="B21" s="4">
        <v>26</v>
      </c>
    </row>
    <row r="22" spans="1:2" ht="30" x14ac:dyDescent="0.25">
      <c r="A22" s="2" t="s">
        <v>670</v>
      </c>
      <c r="B22" s="5">
        <v>135710</v>
      </c>
    </row>
    <row r="23" spans="1:2" ht="30" x14ac:dyDescent="0.25">
      <c r="A23" s="2" t="s">
        <v>671</v>
      </c>
      <c r="B23" s="5">
        <v>4377</v>
      </c>
    </row>
    <row r="24" spans="1:2" x14ac:dyDescent="0.25">
      <c r="A24" s="2" t="s">
        <v>292</v>
      </c>
      <c r="B24" s="4" t="s">
        <v>5</v>
      </c>
    </row>
    <row r="25" spans="1:2" ht="30" x14ac:dyDescent="0.25">
      <c r="A25" s="3" t="s">
        <v>660</v>
      </c>
      <c r="B25" s="4" t="s">
        <v>5</v>
      </c>
    </row>
    <row r="26" spans="1:2" ht="45" x14ac:dyDescent="0.25">
      <c r="A26" s="2" t="s">
        <v>663</v>
      </c>
      <c r="B26" s="4" t="s">
        <v>61</v>
      </c>
    </row>
    <row r="27" spans="1:2" ht="30" x14ac:dyDescent="0.25">
      <c r="A27" s="2" t="s">
        <v>664</v>
      </c>
      <c r="B27" s="4" t="s">
        <v>61</v>
      </c>
    </row>
    <row r="28" spans="1:2" ht="30" x14ac:dyDescent="0.25">
      <c r="A28" s="2" t="s">
        <v>665</v>
      </c>
      <c r="B28" s="4" t="s">
        <v>61</v>
      </c>
    </row>
    <row r="29" spans="1:2" ht="45" x14ac:dyDescent="0.25">
      <c r="A29" s="2" t="s">
        <v>666</v>
      </c>
      <c r="B29" s="4">
        <v>1</v>
      </c>
    </row>
    <row r="30" spans="1:2" ht="30" x14ac:dyDescent="0.25">
      <c r="A30" s="2" t="s">
        <v>667</v>
      </c>
      <c r="B30" s="4">
        <v>702</v>
      </c>
    </row>
    <row r="31" spans="1:2" ht="30" x14ac:dyDescent="0.25">
      <c r="A31" s="2" t="s">
        <v>668</v>
      </c>
      <c r="B31" s="4">
        <v>13</v>
      </c>
    </row>
    <row r="32" spans="1:2" ht="30" x14ac:dyDescent="0.25">
      <c r="A32" s="2" t="s">
        <v>669</v>
      </c>
      <c r="B32" s="4">
        <v>1</v>
      </c>
    </row>
    <row r="33" spans="1:2" ht="30" x14ac:dyDescent="0.25">
      <c r="A33" s="2" t="s">
        <v>670</v>
      </c>
      <c r="B33" s="4">
        <v>702</v>
      </c>
    </row>
    <row r="34" spans="1:2" ht="30" x14ac:dyDescent="0.25">
      <c r="A34" s="2" t="s">
        <v>671</v>
      </c>
      <c r="B34" s="4">
        <v>13</v>
      </c>
    </row>
    <row r="35" spans="1:2" x14ac:dyDescent="0.25">
      <c r="A35" s="2" t="s">
        <v>327</v>
      </c>
      <c r="B35" s="4" t="s">
        <v>5</v>
      </c>
    </row>
    <row r="36" spans="1:2" ht="30" x14ac:dyDescent="0.25">
      <c r="A36" s="3" t="s">
        <v>660</v>
      </c>
      <c r="B36" s="4" t="s">
        <v>5</v>
      </c>
    </row>
    <row r="37" spans="1:2" ht="45" x14ac:dyDescent="0.25">
      <c r="A37" s="2" t="s">
        <v>663</v>
      </c>
      <c r="B37" s="4" t="s">
        <v>61</v>
      </c>
    </row>
    <row r="38" spans="1:2" ht="30" x14ac:dyDescent="0.25">
      <c r="A38" s="2" t="s">
        <v>664</v>
      </c>
      <c r="B38" s="4" t="s">
        <v>61</v>
      </c>
    </row>
    <row r="39" spans="1:2" ht="30" x14ac:dyDescent="0.25">
      <c r="A39" s="2" t="s">
        <v>665</v>
      </c>
      <c r="B39" s="4" t="s">
        <v>61</v>
      </c>
    </row>
    <row r="40" spans="1:2" ht="45" x14ac:dyDescent="0.25">
      <c r="A40" s="2" t="s">
        <v>666</v>
      </c>
      <c r="B40" s="4" t="s">
        <v>61</v>
      </c>
    </row>
    <row r="41" spans="1:2" ht="30" x14ac:dyDescent="0.25">
      <c r="A41" s="2" t="s">
        <v>667</v>
      </c>
      <c r="B41" s="4" t="s">
        <v>61</v>
      </c>
    </row>
    <row r="42" spans="1:2" ht="30" x14ac:dyDescent="0.25">
      <c r="A42" s="2" t="s">
        <v>668</v>
      </c>
      <c r="B42" s="4" t="s">
        <v>61</v>
      </c>
    </row>
    <row r="43" spans="1:2" ht="30" x14ac:dyDescent="0.25">
      <c r="A43" s="2" t="s">
        <v>669</v>
      </c>
      <c r="B43" s="4" t="s">
        <v>61</v>
      </c>
    </row>
    <row r="44" spans="1:2" ht="30" x14ac:dyDescent="0.25">
      <c r="A44" s="2" t="s">
        <v>670</v>
      </c>
      <c r="B44" s="4" t="s">
        <v>61</v>
      </c>
    </row>
    <row r="45" spans="1:2" ht="30" x14ac:dyDescent="0.25">
      <c r="A45" s="2" t="s">
        <v>671</v>
      </c>
      <c r="B45" s="4" t="s">
        <v>61</v>
      </c>
    </row>
    <row r="46" spans="1:2" x14ac:dyDescent="0.25">
      <c r="A46" s="2" t="s">
        <v>85</v>
      </c>
      <c r="B46" s="4" t="s">
        <v>5</v>
      </c>
    </row>
    <row r="47" spans="1:2" ht="30" x14ac:dyDescent="0.25">
      <c r="A47" s="3" t="s">
        <v>660</v>
      </c>
      <c r="B47" s="4" t="s">
        <v>5</v>
      </c>
    </row>
    <row r="48" spans="1:2" ht="45" x14ac:dyDescent="0.25">
      <c r="A48" s="2" t="s">
        <v>663</v>
      </c>
      <c r="B48" s="4">
        <v>18</v>
      </c>
    </row>
    <row r="49" spans="1:2" ht="30" x14ac:dyDescent="0.25">
      <c r="A49" s="2" t="s">
        <v>664</v>
      </c>
      <c r="B49" s="4">
        <v>126</v>
      </c>
    </row>
    <row r="50" spans="1:2" ht="30" x14ac:dyDescent="0.25">
      <c r="A50" s="2" t="s">
        <v>665</v>
      </c>
      <c r="B50" s="4">
        <v>2</v>
      </c>
    </row>
    <row r="51" spans="1:2" ht="45" x14ac:dyDescent="0.25">
      <c r="A51" s="2" t="s">
        <v>666</v>
      </c>
      <c r="B51" s="4">
        <v>8</v>
      </c>
    </row>
    <row r="52" spans="1:2" ht="30" x14ac:dyDescent="0.25">
      <c r="A52" s="2" t="s">
        <v>667</v>
      </c>
      <c r="B52" s="4">
        <v>98</v>
      </c>
    </row>
    <row r="53" spans="1:2" ht="30" x14ac:dyDescent="0.25">
      <c r="A53" s="2" t="s">
        <v>668</v>
      </c>
      <c r="B53" s="4">
        <v>1</v>
      </c>
    </row>
    <row r="54" spans="1:2" ht="30" x14ac:dyDescent="0.25">
      <c r="A54" s="2" t="s">
        <v>669</v>
      </c>
      <c r="B54" s="4">
        <v>26</v>
      </c>
    </row>
    <row r="55" spans="1:2" ht="30" x14ac:dyDescent="0.25">
      <c r="A55" s="2" t="s">
        <v>670</v>
      </c>
      <c r="B55" s="4">
        <v>224</v>
      </c>
    </row>
    <row r="56" spans="1:2" ht="30" x14ac:dyDescent="0.25">
      <c r="A56" s="2" t="s">
        <v>671</v>
      </c>
      <c r="B56" s="8">
        <v>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2</v>
      </c>
      <c r="B1" s="7" t="s">
        <v>81</v>
      </c>
      <c r="C1" s="7"/>
      <c r="D1" s="7" t="s">
        <v>1</v>
      </c>
      <c r="E1" s="7"/>
    </row>
    <row r="2" spans="1:5" ht="30" x14ac:dyDescent="0.25">
      <c r="A2" s="1" t="s">
        <v>27</v>
      </c>
      <c r="B2" s="1" t="s">
        <v>2</v>
      </c>
      <c r="C2" s="1" t="s">
        <v>82</v>
      </c>
      <c r="D2" s="1" t="s">
        <v>2</v>
      </c>
      <c r="E2" s="1" t="s">
        <v>82</v>
      </c>
    </row>
    <row r="3" spans="1:5" x14ac:dyDescent="0.25">
      <c r="A3" s="3" t="s">
        <v>332</v>
      </c>
      <c r="B3" s="4" t="s">
        <v>5</v>
      </c>
      <c r="C3" s="4" t="s">
        <v>5</v>
      </c>
      <c r="D3" s="4" t="s">
        <v>5</v>
      </c>
      <c r="E3" s="4" t="s">
        <v>5</v>
      </c>
    </row>
    <row r="4" spans="1:5" ht="30" x14ac:dyDescent="0.25">
      <c r="A4" s="2" t="s">
        <v>341</v>
      </c>
      <c r="B4" s="4" t="s">
        <v>5</v>
      </c>
      <c r="C4" s="4" t="s">
        <v>5</v>
      </c>
      <c r="D4" s="8">
        <v>643</v>
      </c>
      <c r="E4" s="8">
        <v>491</v>
      </c>
    </row>
    <row r="5" spans="1:5" ht="30" x14ac:dyDescent="0.25">
      <c r="A5" s="3" t="s">
        <v>342</v>
      </c>
      <c r="B5" s="4" t="s">
        <v>5</v>
      </c>
      <c r="C5" s="4" t="s">
        <v>5</v>
      </c>
      <c r="D5" s="4" t="s">
        <v>5</v>
      </c>
      <c r="E5" s="4" t="s">
        <v>5</v>
      </c>
    </row>
    <row r="6" spans="1:5" x14ac:dyDescent="0.25">
      <c r="A6" s="2" t="s">
        <v>343</v>
      </c>
      <c r="B6" s="4" t="s">
        <v>5</v>
      </c>
      <c r="C6" s="4" t="s">
        <v>5</v>
      </c>
      <c r="D6" s="4">
        <v>7</v>
      </c>
      <c r="E6" s="4">
        <v>2</v>
      </c>
    </row>
    <row r="7" spans="1:5" x14ac:dyDescent="0.25">
      <c r="A7" s="2" t="s">
        <v>344</v>
      </c>
      <c r="B7" s="4" t="s">
        <v>5</v>
      </c>
      <c r="C7" s="4" t="s">
        <v>5</v>
      </c>
      <c r="D7" s="4">
        <v>-20</v>
      </c>
      <c r="E7" s="4">
        <v>-22</v>
      </c>
    </row>
    <row r="8" spans="1:5" x14ac:dyDescent="0.25">
      <c r="A8" s="2" t="s">
        <v>347</v>
      </c>
      <c r="B8" s="4" t="s">
        <v>5</v>
      </c>
      <c r="C8" s="4" t="s">
        <v>5</v>
      </c>
      <c r="D8" s="4">
        <v>-79</v>
      </c>
      <c r="E8" s="4">
        <v>-82</v>
      </c>
    </row>
    <row r="9" spans="1:5" x14ac:dyDescent="0.25">
      <c r="A9" s="2" t="s">
        <v>350</v>
      </c>
      <c r="B9" s="4" t="s">
        <v>5</v>
      </c>
      <c r="C9" s="4" t="s">
        <v>5</v>
      </c>
      <c r="D9" s="4">
        <v>-1</v>
      </c>
      <c r="E9" s="4">
        <v>-2</v>
      </c>
    </row>
    <row r="10" spans="1:5" ht="30" x14ac:dyDescent="0.25">
      <c r="A10" s="2" t="s">
        <v>353</v>
      </c>
      <c r="B10" s="8">
        <v>203</v>
      </c>
      <c r="C10" s="8">
        <v>53</v>
      </c>
      <c r="D10" s="8">
        <v>550</v>
      </c>
      <c r="E10" s="8">
        <v>387</v>
      </c>
    </row>
    <row r="11" spans="1:5" x14ac:dyDescent="0.25">
      <c r="A11" s="2" t="s">
        <v>354</v>
      </c>
      <c r="B11" s="4" t="s">
        <v>5</v>
      </c>
      <c r="C11" s="4" t="s">
        <v>5</v>
      </c>
      <c r="D11" s="86">
        <v>0.29099999999999998</v>
      </c>
      <c r="E11" s="86">
        <v>0.2680000000000000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673</v>
      </c>
      <c r="B1" s="7" t="s">
        <v>1</v>
      </c>
      <c r="C1" s="7"/>
    </row>
    <row r="2" spans="1:3" x14ac:dyDescent="0.25">
      <c r="A2" s="7"/>
      <c r="B2" s="1" t="s">
        <v>2</v>
      </c>
      <c r="C2" s="1" t="s">
        <v>82</v>
      </c>
    </row>
    <row r="3" spans="1:3" x14ac:dyDescent="0.25">
      <c r="A3" s="3" t="s">
        <v>332</v>
      </c>
      <c r="B3" s="4" t="s">
        <v>5</v>
      </c>
      <c r="C3" s="4" t="s">
        <v>5</v>
      </c>
    </row>
    <row r="4" spans="1:3" x14ac:dyDescent="0.25">
      <c r="A4" s="2" t="s">
        <v>674</v>
      </c>
      <c r="B4" s="86">
        <v>0.34</v>
      </c>
      <c r="C4" s="86">
        <v>0.3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42578125" bestFit="1" customWidth="1"/>
  </cols>
  <sheetData>
    <row r="1" spans="1:2" x14ac:dyDescent="0.25">
      <c r="A1" s="1" t="s">
        <v>675</v>
      </c>
      <c r="B1" s="1" t="s">
        <v>1</v>
      </c>
    </row>
    <row r="2" spans="1:2" x14ac:dyDescent="0.25">
      <c r="A2" s="1" t="s">
        <v>607</v>
      </c>
      <c r="B2" s="1" t="s">
        <v>2</v>
      </c>
    </row>
    <row r="3" spans="1:2" x14ac:dyDescent="0.25">
      <c r="A3" s="3" t="s">
        <v>332</v>
      </c>
      <c r="B3" s="4" t="s">
        <v>5</v>
      </c>
    </row>
    <row r="4" spans="1:2" x14ac:dyDescent="0.25">
      <c r="A4" s="2" t="s">
        <v>676</v>
      </c>
      <c r="B4" s="9">
        <v>2.5</v>
      </c>
    </row>
    <row r="5" spans="1:2" ht="30" x14ac:dyDescent="0.25">
      <c r="A5" s="2" t="s">
        <v>677</v>
      </c>
      <c r="B5" s="4" t="s">
        <v>678</v>
      </c>
    </row>
    <row r="6" spans="1:2" ht="30" x14ac:dyDescent="0.25">
      <c r="A6" s="2" t="s">
        <v>679</v>
      </c>
      <c r="B6" s="9">
        <v>1.5</v>
      </c>
    </row>
    <row r="7" spans="1:2" ht="30" x14ac:dyDescent="0.25">
      <c r="A7" s="2" t="s">
        <v>680</v>
      </c>
      <c r="B7" s="4" t="s">
        <v>68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82</v>
      </c>
      <c r="B1" s="7" t="s">
        <v>2</v>
      </c>
      <c r="C1" s="7" t="s">
        <v>28</v>
      </c>
    </row>
    <row r="2" spans="1:3" ht="30" x14ac:dyDescent="0.25">
      <c r="A2" s="1" t="s">
        <v>27</v>
      </c>
      <c r="B2" s="7"/>
      <c r="C2" s="7"/>
    </row>
    <row r="3" spans="1:3" x14ac:dyDescent="0.25">
      <c r="A3" s="3" t="s">
        <v>375</v>
      </c>
      <c r="B3" s="4" t="s">
        <v>5</v>
      </c>
      <c r="C3" s="4" t="s">
        <v>5</v>
      </c>
    </row>
    <row r="4" spans="1:3" x14ac:dyDescent="0.25">
      <c r="A4" s="2" t="s">
        <v>86</v>
      </c>
      <c r="B4" s="8">
        <v>144123</v>
      </c>
      <c r="C4" s="8">
        <v>153942</v>
      </c>
    </row>
    <row r="5" spans="1:3" x14ac:dyDescent="0.25">
      <c r="A5" s="2" t="s">
        <v>377</v>
      </c>
      <c r="B5" s="5">
        <v>1060</v>
      </c>
      <c r="C5" s="5">
        <v>1173</v>
      </c>
    </row>
    <row r="6" spans="1:3" x14ac:dyDescent="0.25">
      <c r="A6" s="2" t="s">
        <v>378</v>
      </c>
      <c r="B6" s="5">
        <v>8651</v>
      </c>
      <c r="C6" s="5">
        <v>8651</v>
      </c>
    </row>
    <row r="7" spans="1:3" x14ac:dyDescent="0.25">
      <c r="A7" s="3" t="s">
        <v>379</v>
      </c>
      <c r="B7" s="4" t="s">
        <v>5</v>
      </c>
      <c r="C7" s="4" t="s">
        <v>5</v>
      </c>
    </row>
    <row r="8" spans="1:3" x14ac:dyDescent="0.25">
      <c r="A8" s="2" t="s">
        <v>53</v>
      </c>
      <c r="B8" s="5">
        <v>463889</v>
      </c>
      <c r="C8" s="5">
        <v>469387</v>
      </c>
    </row>
    <row r="9" spans="1:3" x14ac:dyDescent="0.25">
      <c r="A9" s="2" t="s">
        <v>56</v>
      </c>
      <c r="B9" s="4">
        <v>62</v>
      </c>
      <c r="C9" s="4">
        <v>71</v>
      </c>
    </row>
    <row r="10" spans="1:3" ht="30" x14ac:dyDescent="0.25">
      <c r="A10" s="2" t="s">
        <v>55</v>
      </c>
      <c r="B10" s="5">
        <v>1072</v>
      </c>
      <c r="C10" s="5">
        <v>2357</v>
      </c>
    </row>
    <row r="11" spans="1:3" x14ac:dyDescent="0.25">
      <c r="A11" s="2" t="s">
        <v>683</v>
      </c>
      <c r="B11" s="4" t="s">
        <v>5</v>
      </c>
      <c r="C11" s="4" t="s">
        <v>5</v>
      </c>
    </row>
    <row r="12" spans="1:3" x14ac:dyDescent="0.25">
      <c r="A12" s="3" t="s">
        <v>375</v>
      </c>
      <c r="B12" s="4" t="s">
        <v>5</v>
      </c>
      <c r="C12" s="4" t="s">
        <v>5</v>
      </c>
    </row>
    <row r="13" spans="1:3" x14ac:dyDescent="0.25">
      <c r="A13" s="2" t="s">
        <v>33</v>
      </c>
      <c r="B13" s="5">
        <v>39057</v>
      </c>
      <c r="C13" s="5">
        <v>22112</v>
      </c>
    </row>
    <row r="14" spans="1:3" x14ac:dyDescent="0.25">
      <c r="A14" s="2" t="s">
        <v>86</v>
      </c>
      <c r="B14" s="5">
        <v>144123</v>
      </c>
      <c r="C14" s="5">
        <v>153942</v>
      </c>
    </row>
    <row r="15" spans="1:3" x14ac:dyDescent="0.25">
      <c r="A15" s="2" t="s">
        <v>85</v>
      </c>
      <c r="B15" s="5">
        <v>11547</v>
      </c>
      <c r="C15" s="5">
        <v>12477</v>
      </c>
    </row>
    <row r="16" spans="1:3" ht="30" x14ac:dyDescent="0.25">
      <c r="A16" s="2" t="s">
        <v>684</v>
      </c>
      <c r="B16" s="5">
        <v>328187</v>
      </c>
      <c r="C16" s="5">
        <v>336837</v>
      </c>
    </row>
    <row r="17" spans="1:3" x14ac:dyDescent="0.25">
      <c r="A17" s="2" t="s">
        <v>377</v>
      </c>
      <c r="B17" s="5">
        <v>1869</v>
      </c>
      <c r="C17" s="5">
        <v>1971</v>
      </c>
    </row>
    <row r="18" spans="1:3" x14ac:dyDescent="0.25">
      <c r="A18" s="2" t="s">
        <v>378</v>
      </c>
      <c r="B18" s="5">
        <v>8651</v>
      </c>
      <c r="C18" s="5">
        <v>8651</v>
      </c>
    </row>
    <row r="19" spans="1:3" x14ac:dyDescent="0.25">
      <c r="A19" s="2" t="s">
        <v>685</v>
      </c>
      <c r="B19" s="5">
        <v>533434</v>
      </c>
      <c r="C19" s="5">
        <v>535990</v>
      </c>
    </row>
    <row r="20" spans="1:3" x14ac:dyDescent="0.25">
      <c r="A20" s="3" t="s">
        <v>379</v>
      </c>
      <c r="B20" s="4" t="s">
        <v>5</v>
      </c>
      <c r="C20" s="4" t="s">
        <v>5</v>
      </c>
    </row>
    <row r="21" spans="1:3" x14ac:dyDescent="0.25">
      <c r="A21" s="2" t="s">
        <v>53</v>
      </c>
      <c r="B21" s="5">
        <v>463889</v>
      </c>
      <c r="C21" s="5">
        <v>469387</v>
      </c>
    </row>
    <row r="22" spans="1:3" ht="30" x14ac:dyDescent="0.25">
      <c r="A22" s="2" t="s">
        <v>54</v>
      </c>
      <c r="B22" s="5">
        <v>16187</v>
      </c>
      <c r="C22" s="5">
        <v>19261</v>
      </c>
    </row>
    <row r="23" spans="1:3" x14ac:dyDescent="0.25">
      <c r="A23" s="2" t="s">
        <v>56</v>
      </c>
      <c r="B23" s="4">
        <v>62</v>
      </c>
      <c r="C23" s="4">
        <v>71</v>
      </c>
    </row>
    <row r="24" spans="1:3" ht="30" x14ac:dyDescent="0.25">
      <c r="A24" s="2" t="s">
        <v>55</v>
      </c>
      <c r="B24" s="5">
        <v>1072</v>
      </c>
      <c r="C24" s="5">
        <v>2357</v>
      </c>
    </row>
    <row r="25" spans="1:3" x14ac:dyDescent="0.25">
      <c r="A25" s="2" t="s">
        <v>686</v>
      </c>
      <c r="B25" s="5">
        <v>481210</v>
      </c>
      <c r="C25" s="5">
        <v>491076</v>
      </c>
    </row>
    <row r="26" spans="1:3" x14ac:dyDescent="0.25">
      <c r="A26" s="2" t="s">
        <v>687</v>
      </c>
      <c r="B26" s="4" t="s">
        <v>5</v>
      </c>
      <c r="C26" s="4" t="s">
        <v>5</v>
      </c>
    </row>
    <row r="27" spans="1:3" x14ac:dyDescent="0.25">
      <c r="A27" s="3" t="s">
        <v>375</v>
      </c>
      <c r="B27" s="4" t="s">
        <v>5</v>
      </c>
      <c r="C27" s="4" t="s">
        <v>5</v>
      </c>
    </row>
    <row r="28" spans="1:3" x14ac:dyDescent="0.25">
      <c r="A28" s="2" t="s">
        <v>33</v>
      </c>
      <c r="B28" s="5">
        <v>39057</v>
      </c>
      <c r="C28" s="5">
        <v>22112</v>
      </c>
    </row>
    <row r="29" spans="1:3" x14ac:dyDescent="0.25">
      <c r="A29" s="2" t="s">
        <v>86</v>
      </c>
      <c r="B29" s="5">
        <v>144123</v>
      </c>
      <c r="C29" s="5">
        <v>153942</v>
      </c>
    </row>
    <row r="30" spans="1:3" x14ac:dyDescent="0.25">
      <c r="A30" s="2" t="s">
        <v>85</v>
      </c>
      <c r="B30" s="5">
        <v>11654</v>
      </c>
      <c r="C30" s="5">
        <v>12591</v>
      </c>
    </row>
    <row r="31" spans="1:3" ht="30" x14ac:dyDescent="0.25">
      <c r="A31" s="2" t="s">
        <v>684</v>
      </c>
      <c r="B31" s="5">
        <v>349764</v>
      </c>
      <c r="C31" s="5">
        <v>362066</v>
      </c>
    </row>
    <row r="32" spans="1:3" x14ac:dyDescent="0.25">
      <c r="A32" s="2" t="s">
        <v>377</v>
      </c>
      <c r="B32" s="5">
        <v>1869</v>
      </c>
      <c r="C32" s="5">
        <v>1971</v>
      </c>
    </row>
    <row r="33" spans="1:3" x14ac:dyDescent="0.25">
      <c r="A33" s="2" t="s">
        <v>378</v>
      </c>
      <c r="B33" s="5">
        <v>8651</v>
      </c>
      <c r="C33" s="5">
        <v>8651</v>
      </c>
    </row>
    <row r="34" spans="1:3" x14ac:dyDescent="0.25">
      <c r="A34" s="2" t="s">
        <v>685</v>
      </c>
      <c r="B34" s="5">
        <v>555118</v>
      </c>
      <c r="C34" s="5">
        <v>561333</v>
      </c>
    </row>
    <row r="35" spans="1:3" x14ac:dyDescent="0.25">
      <c r="A35" s="3" t="s">
        <v>379</v>
      </c>
      <c r="B35" s="4" t="s">
        <v>5</v>
      </c>
      <c r="C35" s="4" t="s">
        <v>5</v>
      </c>
    </row>
    <row r="36" spans="1:3" x14ac:dyDescent="0.25">
      <c r="A36" s="2" t="s">
        <v>53</v>
      </c>
      <c r="B36" s="5">
        <v>462136</v>
      </c>
      <c r="C36" s="5">
        <v>468417</v>
      </c>
    </row>
    <row r="37" spans="1:3" ht="30" x14ac:dyDescent="0.25">
      <c r="A37" s="2" t="s">
        <v>54</v>
      </c>
      <c r="B37" s="5">
        <v>16543</v>
      </c>
      <c r="C37" s="5">
        <v>20207</v>
      </c>
    </row>
    <row r="38" spans="1:3" x14ac:dyDescent="0.25">
      <c r="A38" s="2" t="s">
        <v>56</v>
      </c>
      <c r="B38" s="4">
        <v>62</v>
      </c>
      <c r="C38" s="4">
        <v>71</v>
      </c>
    </row>
    <row r="39" spans="1:3" ht="30" x14ac:dyDescent="0.25">
      <c r="A39" s="2" t="s">
        <v>55</v>
      </c>
      <c r="B39" s="5">
        <v>1072</v>
      </c>
      <c r="C39" s="5">
        <v>2357</v>
      </c>
    </row>
    <row r="40" spans="1:3" x14ac:dyDescent="0.25">
      <c r="A40" s="2" t="s">
        <v>686</v>
      </c>
      <c r="B40" s="8">
        <v>479813</v>
      </c>
      <c r="C40" s="8">
        <v>49105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88</v>
      </c>
      <c r="B1" s="7" t="s">
        <v>2</v>
      </c>
      <c r="C1" s="7" t="s">
        <v>28</v>
      </c>
    </row>
    <row r="2" spans="1:3" ht="30" x14ac:dyDescent="0.25">
      <c r="A2" s="1" t="s">
        <v>27</v>
      </c>
      <c r="B2" s="7"/>
      <c r="C2" s="7"/>
    </row>
    <row r="3" spans="1:3" ht="45" x14ac:dyDescent="0.25">
      <c r="A3" s="3" t="s">
        <v>689</v>
      </c>
      <c r="B3" s="4" t="s">
        <v>5</v>
      </c>
      <c r="C3" s="4" t="s">
        <v>5</v>
      </c>
    </row>
    <row r="4" spans="1:3" x14ac:dyDescent="0.25">
      <c r="A4" s="2" t="s">
        <v>690</v>
      </c>
      <c r="B4" s="8">
        <v>144123</v>
      </c>
      <c r="C4" s="8">
        <v>153942</v>
      </c>
    </row>
    <row r="5" spans="1:3" x14ac:dyDescent="0.25">
      <c r="A5" s="2" t="s">
        <v>291</v>
      </c>
      <c r="B5" s="4" t="s">
        <v>5</v>
      </c>
      <c r="C5" s="4" t="s">
        <v>5</v>
      </c>
    </row>
    <row r="6" spans="1:3" ht="45" x14ac:dyDescent="0.25">
      <c r="A6" s="3" t="s">
        <v>689</v>
      </c>
      <c r="B6" s="4" t="s">
        <v>5</v>
      </c>
      <c r="C6" s="4" t="s">
        <v>5</v>
      </c>
    </row>
    <row r="7" spans="1:3" x14ac:dyDescent="0.25">
      <c r="A7" s="2" t="s">
        <v>690</v>
      </c>
      <c r="B7" s="5">
        <v>140721</v>
      </c>
      <c r="C7" s="5">
        <v>148349</v>
      </c>
    </row>
    <row r="8" spans="1:3" x14ac:dyDescent="0.25">
      <c r="A8" s="2" t="s">
        <v>292</v>
      </c>
      <c r="B8" s="4" t="s">
        <v>5</v>
      </c>
      <c r="C8" s="4" t="s">
        <v>5</v>
      </c>
    </row>
    <row r="9" spans="1:3" ht="45" x14ac:dyDescent="0.25">
      <c r="A9" s="3" t="s">
        <v>689</v>
      </c>
      <c r="B9" s="4" t="s">
        <v>5</v>
      </c>
      <c r="C9" s="4" t="s">
        <v>5</v>
      </c>
    </row>
    <row r="10" spans="1:3" x14ac:dyDescent="0.25">
      <c r="A10" s="2" t="s">
        <v>690</v>
      </c>
      <c r="B10" s="5">
        <v>3170</v>
      </c>
      <c r="C10" s="5">
        <v>3015</v>
      </c>
    </row>
    <row r="11" spans="1:3" x14ac:dyDescent="0.25">
      <c r="A11" s="2" t="s">
        <v>293</v>
      </c>
      <c r="B11" s="4" t="s">
        <v>5</v>
      </c>
      <c r="C11" s="4" t="s">
        <v>5</v>
      </c>
    </row>
    <row r="12" spans="1:3" ht="45" x14ac:dyDescent="0.25">
      <c r="A12" s="3" t="s">
        <v>689</v>
      </c>
      <c r="B12" s="4" t="s">
        <v>5</v>
      </c>
      <c r="C12" s="4" t="s">
        <v>5</v>
      </c>
    </row>
    <row r="13" spans="1:3" x14ac:dyDescent="0.25">
      <c r="A13" s="2" t="s">
        <v>690</v>
      </c>
      <c r="B13" s="4">
        <v>232</v>
      </c>
      <c r="C13" s="5">
        <v>2578</v>
      </c>
    </row>
    <row r="14" spans="1:3" x14ac:dyDescent="0.25">
      <c r="A14" s="2" t="s">
        <v>85</v>
      </c>
      <c r="B14" s="4" t="s">
        <v>5</v>
      </c>
      <c r="C14" s="4" t="s">
        <v>5</v>
      </c>
    </row>
    <row r="15" spans="1:3" ht="45" x14ac:dyDescent="0.25">
      <c r="A15" s="3" t="s">
        <v>689</v>
      </c>
      <c r="B15" s="4" t="s">
        <v>5</v>
      </c>
      <c r="C15" s="4" t="s">
        <v>5</v>
      </c>
    </row>
    <row r="16" spans="1:3" x14ac:dyDescent="0.25">
      <c r="A16" s="2" t="s">
        <v>690</v>
      </c>
      <c r="B16" s="5">
        <v>8667</v>
      </c>
      <c r="C16" s="5">
        <v>9361</v>
      </c>
    </row>
    <row r="17" spans="1:3" ht="45" x14ac:dyDescent="0.25">
      <c r="A17" s="2" t="s">
        <v>691</v>
      </c>
      <c r="B17" s="4" t="s">
        <v>5</v>
      </c>
      <c r="C17" s="4" t="s">
        <v>5</v>
      </c>
    </row>
    <row r="18" spans="1:3" ht="45" x14ac:dyDescent="0.25">
      <c r="A18" s="3" t="s">
        <v>689</v>
      </c>
      <c r="B18" s="4" t="s">
        <v>5</v>
      </c>
      <c r="C18" s="4" t="s">
        <v>5</v>
      </c>
    </row>
    <row r="19" spans="1:3" x14ac:dyDescent="0.25">
      <c r="A19" s="2" t="s">
        <v>690</v>
      </c>
      <c r="B19" s="4" t="s">
        <v>61</v>
      </c>
      <c r="C19" s="4" t="s">
        <v>61</v>
      </c>
    </row>
    <row r="20" spans="1:3" ht="45" x14ac:dyDescent="0.25">
      <c r="A20" s="2" t="s">
        <v>692</v>
      </c>
      <c r="B20" s="4" t="s">
        <v>5</v>
      </c>
      <c r="C20" s="4" t="s">
        <v>5</v>
      </c>
    </row>
    <row r="21" spans="1:3" ht="45" x14ac:dyDescent="0.25">
      <c r="A21" s="3" t="s">
        <v>689</v>
      </c>
      <c r="B21" s="4" t="s">
        <v>5</v>
      </c>
      <c r="C21" s="4" t="s">
        <v>5</v>
      </c>
    </row>
    <row r="22" spans="1:3" x14ac:dyDescent="0.25">
      <c r="A22" s="2" t="s">
        <v>690</v>
      </c>
      <c r="B22" s="4" t="s">
        <v>61</v>
      </c>
      <c r="C22" s="4" t="s">
        <v>61</v>
      </c>
    </row>
    <row r="23" spans="1:3" ht="45" x14ac:dyDescent="0.25">
      <c r="A23" s="2" t="s">
        <v>693</v>
      </c>
      <c r="B23" s="4" t="s">
        <v>5</v>
      </c>
      <c r="C23" s="4" t="s">
        <v>5</v>
      </c>
    </row>
    <row r="24" spans="1:3" ht="45" x14ac:dyDescent="0.25">
      <c r="A24" s="3" t="s">
        <v>689</v>
      </c>
      <c r="B24" s="4" t="s">
        <v>5</v>
      </c>
      <c r="C24" s="4" t="s">
        <v>5</v>
      </c>
    </row>
    <row r="25" spans="1:3" x14ac:dyDescent="0.25">
      <c r="A25" s="2" t="s">
        <v>690</v>
      </c>
      <c r="B25" s="4" t="s">
        <v>61</v>
      </c>
      <c r="C25" s="4" t="s">
        <v>61</v>
      </c>
    </row>
    <row r="26" spans="1:3" ht="45" x14ac:dyDescent="0.25">
      <c r="A26" s="2" t="s">
        <v>694</v>
      </c>
      <c r="B26" s="4" t="s">
        <v>5</v>
      </c>
      <c r="C26" s="4" t="s">
        <v>5</v>
      </c>
    </row>
    <row r="27" spans="1:3" ht="45" x14ac:dyDescent="0.25">
      <c r="A27" s="3" t="s">
        <v>689</v>
      </c>
      <c r="B27" s="4" t="s">
        <v>5</v>
      </c>
      <c r="C27" s="4" t="s">
        <v>5</v>
      </c>
    </row>
    <row r="28" spans="1:3" x14ac:dyDescent="0.25">
      <c r="A28" s="2" t="s">
        <v>690</v>
      </c>
      <c r="B28" s="4" t="s">
        <v>61</v>
      </c>
      <c r="C28" s="4" t="s">
        <v>61</v>
      </c>
    </row>
    <row r="29" spans="1:3" ht="45" x14ac:dyDescent="0.25">
      <c r="A29" s="2" t="s">
        <v>695</v>
      </c>
      <c r="B29" s="4" t="s">
        <v>5</v>
      </c>
      <c r="C29" s="4" t="s">
        <v>5</v>
      </c>
    </row>
    <row r="30" spans="1:3" ht="45" x14ac:dyDescent="0.25">
      <c r="A30" s="3" t="s">
        <v>689</v>
      </c>
      <c r="B30" s="4" t="s">
        <v>5</v>
      </c>
      <c r="C30" s="4" t="s">
        <v>5</v>
      </c>
    </row>
    <row r="31" spans="1:3" x14ac:dyDescent="0.25">
      <c r="A31" s="2" t="s">
        <v>690</v>
      </c>
      <c r="B31" s="5">
        <v>140721</v>
      </c>
      <c r="C31" s="5">
        <v>148349</v>
      </c>
    </row>
    <row r="32" spans="1:3" ht="30" x14ac:dyDescent="0.25">
      <c r="A32" s="2" t="s">
        <v>696</v>
      </c>
      <c r="B32" s="4" t="s">
        <v>5</v>
      </c>
      <c r="C32" s="4" t="s">
        <v>5</v>
      </c>
    </row>
    <row r="33" spans="1:3" ht="45" x14ac:dyDescent="0.25">
      <c r="A33" s="3" t="s">
        <v>689</v>
      </c>
      <c r="B33" s="4" t="s">
        <v>5</v>
      </c>
      <c r="C33" s="4" t="s">
        <v>5</v>
      </c>
    </row>
    <row r="34" spans="1:3" x14ac:dyDescent="0.25">
      <c r="A34" s="2" t="s">
        <v>690</v>
      </c>
      <c r="B34" s="5">
        <v>3170</v>
      </c>
      <c r="C34" s="5">
        <v>3015</v>
      </c>
    </row>
    <row r="35" spans="1:3" ht="30" x14ac:dyDescent="0.25">
      <c r="A35" s="2" t="s">
        <v>697</v>
      </c>
      <c r="B35" s="4" t="s">
        <v>5</v>
      </c>
      <c r="C35" s="4" t="s">
        <v>5</v>
      </c>
    </row>
    <row r="36" spans="1:3" ht="45" x14ac:dyDescent="0.25">
      <c r="A36" s="3" t="s">
        <v>689</v>
      </c>
      <c r="B36" s="4" t="s">
        <v>5</v>
      </c>
      <c r="C36" s="4" t="s">
        <v>5</v>
      </c>
    </row>
    <row r="37" spans="1:3" x14ac:dyDescent="0.25">
      <c r="A37" s="2" t="s">
        <v>690</v>
      </c>
      <c r="B37" s="4">
        <v>232</v>
      </c>
      <c r="C37" s="5">
        <v>2578</v>
      </c>
    </row>
    <row r="38" spans="1:3" ht="30" x14ac:dyDescent="0.25">
      <c r="A38" s="2" t="s">
        <v>698</v>
      </c>
      <c r="B38" s="4" t="s">
        <v>5</v>
      </c>
      <c r="C38" s="4" t="s">
        <v>5</v>
      </c>
    </row>
    <row r="39" spans="1:3" ht="45" x14ac:dyDescent="0.25">
      <c r="A39" s="3" t="s">
        <v>689</v>
      </c>
      <c r="B39" s="4" t="s">
        <v>5</v>
      </c>
      <c r="C39" s="4" t="s">
        <v>5</v>
      </c>
    </row>
    <row r="40" spans="1:3" x14ac:dyDescent="0.25">
      <c r="A40" s="2" t="s">
        <v>690</v>
      </c>
      <c r="B40" s="5">
        <v>8667</v>
      </c>
      <c r="C40" s="5">
        <v>9361</v>
      </c>
    </row>
    <row r="41" spans="1:3" ht="45" x14ac:dyDescent="0.25">
      <c r="A41" s="2" t="s">
        <v>699</v>
      </c>
      <c r="B41" s="4" t="s">
        <v>5</v>
      </c>
      <c r="C41" s="4" t="s">
        <v>5</v>
      </c>
    </row>
    <row r="42" spans="1:3" ht="45" x14ac:dyDescent="0.25">
      <c r="A42" s="3" t="s">
        <v>689</v>
      </c>
      <c r="B42" s="4" t="s">
        <v>5</v>
      </c>
      <c r="C42" s="4" t="s">
        <v>5</v>
      </c>
    </row>
    <row r="43" spans="1:3" x14ac:dyDescent="0.25">
      <c r="A43" s="2" t="s">
        <v>690</v>
      </c>
      <c r="B43" s="4" t="s">
        <v>61</v>
      </c>
      <c r="C43" s="4" t="s">
        <v>61</v>
      </c>
    </row>
    <row r="44" spans="1:3" ht="30" x14ac:dyDescent="0.25">
      <c r="A44" s="2" t="s">
        <v>700</v>
      </c>
      <c r="B44" s="4" t="s">
        <v>5</v>
      </c>
      <c r="C44" s="4" t="s">
        <v>5</v>
      </c>
    </row>
    <row r="45" spans="1:3" ht="45" x14ac:dyDescent="0.25">
      <c r="A45" s="3" t="s">
        <v>689</v>
      </c>
      <c r="B45" s="4" t="s">
        <v>5</v>
      </c>
      <c r="C45" s="4" t="s">
        <v>5</v>
      </c>
    </row>
    <row r="46" spans="1:3" x14ac:dyDescent="0.25">
      <c r="A46" s="2" t="s">
        <v>690</v>
      </c>
      <c r="B46" s="4" t="s">
        <v>61</v>
      </c>
      <c r="C46" s="4" t="s">
        <v>61</v>
      </c>
    </row>
    <row r="47" spans="1:3" ht="30" x14ac:dyDescent="0.25">
      <c r="A47" s="2" t="s">
        <v>701</v>
      </c>
      <c r="B47" s="4" t="s">
        <v>5</v>
      </c>
      <c r="C47" s="4" t="s">
        <v>5</v>
      </c>
    </row>
    <row r="48" spans="1:3" ht="45" x14ac:dyDescent="0.25">
      <c r="A48" s="3" t="s">
        <v>689</v>
      </c>
      <c r="B48" s="4" t="s">
        <v>5</v>
      </c>
      <c r="C48" s="4" t="s">
        <v>5</v>
      </c>
    </row>
    <row r="49" spans="1:3" x14ac:dyDescent="0.25">
      <c r="A49" s="2" t="s">
        <v>690</v>
      </c>
      <c r="B49" s="4" t="s">
        <v>61</v>
      </c>
      <c r="C49" s="4" t="s">
        <v>61</v>
      </c>
    </row>
    <row r="50" spans="1:3" ht="30" x14ac:dyDescent="0.25">
      <c r="A50" s="2" t="s">
        <v>702</v>
      </c>
      <c r="B50" s="4" t="s">
        <v>5</v>
      </c>
      <c r="C50" s="4" t="s">
        <v>5</v>
      </c>
    </row>
    <row r="51" spans="1:3" ht="45" x14ac:dyDescent="0.25">
      <c r="A51" s="3" t="s">
        <v>689</v>
      </c>
      <c r="B51" s="4" t="s">
        <v>5</v>
      </c>
      <c r="C51" s="4" t="s">
        <v>5</v>
      </c>
    </row>
    <row r="52" spans="1:3" x14ac:dyDescent="0.25">
      <c r="A52" s="2" t="s">
        <v>690</v>
      </c>
      <c r="B52" s="4" t="s">
        <v>61</v>
      </c>
      <c r="C52" s="4" t="s">
        <v>6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3</v>
      </c>
      <c r="B1" s="7" t="s">
        <v>2</v>
      </c>
      <c r="C1" s="7" t="s">
        <v>28</v>
      </c>
    </row>
    <row r="2" spans="1:3" ht="30" x14ac:dyDescent="0.25">
      <c r="A2" s="1" t="s">
        <v>27</v>
      </c>
      <c r="B2" s="7"/>
      <c r="C2" s="7"/>
    </row>
    <row r="3" spans="1:3" x14ac:dyDescent="0.25">
      <c r="A3" s="2" t="s">
        <v>212</v>
      </c>
      <c r="B3" s="4" t="s">
        <v>5</v>
      </c>
      <c r="C3" s="4" t="s">
        <v>5</v>
      </c>
    </row>
    <row r="4" spans="1:3" x14ac:dyDescent="0.25">
      <c r="A4" s="3" t="s">
        <v>413</v>
      </c>
      <c r="B4" s="4" t="s">
        <v>5</v>
      </c>
      <c r="C4" s="4" t="s">
        <v>5</v>
      </c>
    </row>
    <row r="5" spans="1:3" x14ac:dyDescent="0.25">
      <c r="A5" s="2" t="s">
        <v>33</v>
      </c>
      <c r="B5" s="8">
        <v>39057</v>
      </c>
      <c r="C5" s="8">
        <v>22112</v>
      </c>
    </row>
    <row r="6" spans="1:3" x14ac:dyDescent="0.25">
      <c r="A6" s="2" t="s">
        <v>85</v>
      </c>
      <c r="B6" s="5">
        <v>2987</v>
      </c>
      <c r="C6" s="5">
        <v>3230</v>
      </c>
    </row>
    <row r="7" spans="1:3" x14ac:dyDescent="0.25">
      <c r="A7" s="2" t="s">
        <v>37</v>
      </c>
      <c r="B7" s="5">
        <v>349764</v>
      </c>
      <c r="C7" s="5">
        <v>362066</v>
      </c>
    </row>
    <row r="8" spans="1:3" x14ac:dyDescent="0.25">
      <c r="A8" s="2" t="s">
        <v>378</v>
      </c>
      <c r="B8" s="5">
        <v>8651</v>
      </c>
      <c r="C8" s="5">
        <v>8651</v>
      </c>
    </row>
    <row r="9" spans="1:3" x14ac:dyDescent="0.25">
      <c r="A9" s="2" t="s">
        <v>377</v>
      </c>
      <c r="B9" s="5">
        <v>1869</v>
      </c>
      <c r="C9" s="5">
        <v>1971</v>
      </c>
    </row>
    <row r="10" spans="1:3" x14ac:dyDescent="0.25">
      <c r="A10" s="3" t="s">
        <v>414</v>
      </c>
      <c r="B10" s="4" t="s">
        <v>5</v>
      </c>
      <c r="C10" s="4" t="s">
        <v>5</v>
      </c>
    </row>
    <row r="11" spans="1:3" x14ac:dyDescent="0.25">
      <c r="A11" s="2" t="s">
        <v>53</v>
      </c>
      <c r="B11" s="5">
        <v>462136</v>
      </c>
      <c r="C11" s="5">
        <v>468417</v>
      </c>
    </row>
    <row r="12" spans="1:3" ht="30" x14ac:dyDescent="0.25">
      <c r="A12" s="2" t="s">
        <v>54</v>
      </c>
      <c r="B12" s="5">
        <v>16543</v>
      </c>
      <c r="C12" s="5">
        <v>20207</v>
      </c>
    </row>
    <row r="13" spans="1:3" ht="30" x14ac:dyDescent="0.25">
      <c r="A13" s="2" t="s">
        <v>55</v>
      </c>
      <c r="B13" s="5">
        <v>1072</v>
      </c>
      <c r="C13" s="5">
        <v>2357</v>
      </c>
    </row>
    <row r="14" spans="1:3" x14ac:dyDescent="0.25">
      <c r="A14" s="2" t="s">
        <v>56</v>
      </c>
      <c r="B14" s="4">
        <v>62</v>
      </c>
      <c r="C14" s="4">
        <v>71</v>
      </c>
    </row>
    <row r="15" spans="1:3" ht="30" x14ac:dyDescent="0.25">
      <c r="A15" s="2" t="s">
        <v>704</v>
      </c>
      <c r="B15" s="4" t="s">
        <v>5</v>
      </c>
      <c r="C15" s="4" t="s">
        <v>5</v>
      </c>
    </row>
    <row r="16" spans="1:3" x14ac:dyDescent="0.25">
      <c r="A16" s="3" t="s">
        <v>413</v>
      </c>
      <c r="B16" s="4" t="s">
        <v>5</v>
      </c>
      <c r="C16" s="4" t="s">
        <v>5</v>
      </c>
    </row>
    <row r="17" spans="1:3" x14ac:dyDescent="0.25">
      <c r="A17" s="2" t="s">
        <v>33</v>
      </c>
      <c r="B17" s="5">
        <v>39057</v>
      </c>
      <c r="C17" s="5">
        <v>22112</v>
      </c>
    </row>
    <row r="18" spans="1:3" x14ac:dyDescent="0.25">
      <c r="A18" s="2" t="s">
        <v>85</v>
      </c>
      <c r="B18" s="4" t="s">
        <v>61</v>
      </c>
      <c r="C18" s="4" t="s">
        <v>61</v>
      </c>
    </row>
    <row r="19" spans="1:3" x14ac:dyDescent="0.25">
      <c r="A19" s="2" t="s">
        <v>37</v>
      </c>
      <c r="B19" s="4" t="s">
        <v>61</v>
      </c>
      <c r="C19" s="4" t="s">
        <v>61</v>
      </c>
    </row>
    <row r="20" spans="1:3" x14ac:dyDescent="0.25">
      <c r="A20" s="2" t="s">
        <v>378</v>
      </c>
      <c r="B20" s="4" t="s">
        <v>61</v>
      </c>
      <c r="C20" s="4" t="s">
        <v>61</v>
      </c>
    </row>
    <row r="21" spans="1:3" x14ac:dyDescent="0.25">
      <c r="A21" s="2" t="s">
        <v>377</v>
      </c>
      <c r="B21" s="4" t="s">
        <v>61</v>
      </c>
      <c r="C21" s="4" t="s">
        <v>61</v>
      </c>
    </row>
    <row r="22" spans="1:3" x14ac:dyDescent="0.25">
      <c r="A22" s="3" t="s">
        <v>414</v>
      </c>
      <c r="B22" s="4" t="s">
        <v>5</v>
      </c>
      <c r="C22" s="4" t="s">
        <v>5</v>
      </c>
    </row>
    <row r="23" spans="1:3" x14ac:dyDescent="0.25">
      <c r="A23" s="2" t="s">
        <v>53</v>
      </c>
      <c r="B23" s="4" t="s">
        <v>61</v>
      </c>
      <c r="C23" s="4" t="s">
        <v>61</v>
      </c>
    </row>
    <row r="24" spans="1:3" ht="30" x14ac:dyDescent="0.25">
      <c r="A24" s="2" t="s">
        <v>54</v>
      </c>
      <c r="B24" s="4" t="s">
        <v>61</v>
      </c>
      <c r="C24" s="4" t="s">
        <v>61</v>
      </c>
    </row>
    <row r="25" spans="1:3" ht="30" x14ac:dyDescent="0.25">
      <c r="A25" s="2" t="s">
        <v>55</v>
      </c>
      <c r="B25" s="4" t="s">
        <v>61</v>
      </c>
      <c r="C25" s="4" t="s">
        <v>61</v>
      </c>
    </row>
    <row r="26" spans="1:3" x14ac:dyDescent="0.25">
      <c r="A26" s="2" t="s">
        <v>56</v>
      </c>
      <c r="B26" s="4" t="s">
        <v>61</v>
      </c>
      <c r="C26" s="4" t="s">
        <v>61</v>
      </c>
    </row>
    <row r="27" spans="1:3" ht="30" x14ac:dyDescent="0.25">
      <c r="A27" s="2" t="s">
        <v>705</v>
      </c>
      <c r="B27" s="4" t="s">
        <v>5</v>
      </c>
      <c r="C27" s="4" t="s">
        <v>5</v>
      </c>
    </row>
    <row r="28" spans="1:3" x14ac:dyDescent="0.25">
      <c r="A28" s="3" t="s">
        <v>413</v>
      </c>
      <c r="B28" s="4" t="s">
        <v>5</v>
      </c>
      <c r="C28" s="4" t="s">
        <v>5</v>
      </c>
    </row>
    <row r="29" spans="1:3" x14ac:dyDescent="0.25">
      <c r="A29" s="2" t="s">
        <v>33</v>
      </c>
      <c r="B29" s="4" t="s">
        <v>61</v>
      </c>
      <c r="C29" s="4" t="s">
        <v>61</v>
      </c>
    </row>
    <row r="30" spans="1:3" x14ac:dyDescent="0.25">
      <c r="A30" s="2" t="s">
        <v>85</v>
      </c>
      <c r="B30" s="5">
        <v>2987</v>
      </c>
      <c r="C30" s="5">
        <v>3230</v>
      </c>
    </row>
    <row r="31" spans="1:3" x14ac:dyDescent="0.25">
      <c r="A31" s="2" t="s">
        <v>37</v>
      </c>
      <c r="B31" s="5">
        <v>349764</v>
      </c>
      <c r="C31" s="5">
        <v>362066</v>
      </c>
    </row>
    <row r="32" spans="1:3" x14ac:dyDescent="0.25">
      <c r="A32" s="2" t="s">
        <v>378</v>
      </c>
      <c r="B32" s="5">
        <v>8651</v>
      </c>
      <c r="C32" s="5">
        <v>8651</v>
      </c>
    </row>
    <row r="33" spans="1:3" x14ac:dyDescent="0.25">
      <c r="A33" s="2" t="s">
        <v>377</v>
      </c>
      <c r="B33" s="5">
        <v>1869</v>
      </c>
      <c r="C33" s="5">
        <v>1971</v>
      </c>
    </row>
    <row r="34" spans="1:3" x14ac:dyDescent="0.25">
      <c r="A34" s="3" t="s">
        <v>414</v>
      </c>
      <c r="B34" s="4" t="s">
        <v>5</v>
      </c>
      <c r="C34" s="4" t="s">
        <v>5</v>
      </c>
    </row>
    <row r="35" spans="1:3" x14ac:dyDescent="0.25">
      <c r="A35" s="2" t="s">
        <v>53</v>
      </c>
      <c r="B35" s="5">
        <v>462136</v>
      </c>
      <c r="C35" s="5">
        <v>468417</v>
      </c>
    </row>
    <row r="36" spans="1:3" ht="30" x14ac:dyDescent="0.25">
      <c r="A36" s="2" t="s">
        <v>54</v>
      </c>
      <c r="B36" s="5">
        <v>16543</v>
      </c>
      <c r="C36" s="5">
        <v>20207</v>
      </c>
    </row>
    <row r="37" spans="1:3" ht="30" x14ac:dyDescent="0.25">
      <c r="A37" s="2" t="s">
        <v>55</v>
      </c>
      <c r="B37" s="5">
        <v>1072</v>
      </c>
      <c r="C37" s="5">
        <v>2357</v>
      </c>
    </row>
    <row r="38" spans="1:3" x14ac:dyDescent="0.25">
      <c r="A38" s="2" t="s">
        <v>56</v>
      </c>
      <c r="B38" s="4">
        <v>62</v>
      </c>
      <c r="C38" s="4">
        <v>71</v>
      </c>
    </row>
    <row r="39" spans="1:3" ht="30" x14ac:dyDescent="0.25">
      <c r="A39" s="2" t="s">
        <v>706</v>
      </c>
      <c r="B39" s="4" t="s">
        <v>5</v>
      </c>
      <c r="C39" s="4" t="s">
        <v>5</v>
      </c>
    </row>
    <row r="40" spans="1:3" x14ac:dyDescent="0.25">
      <c r="A40" s="3" t="s">
        <v>413</v>
      </c>
      <c r="B40" s="4" t="s">
        <v>5</v>
      </c>
      <c r="C40" s="4" t="s">
        <v>5</v>
      </c>
    </row>
    <row r="41" spans="1:3" x14ac:dyDescent="0.25">
      <c r="A41" s="2" t="s">
        <v>33</v>
      </c>
      <c r="B41" s="4" t="s">
        <v>61</v>
      </c>
      <c r="C41" s="4" t="s">
        <v>61</v>
      </c>
    </row>
    <row r="42" spans="1:3" x14ac:dyDescent="0.25">
      <c r="A42" s="2" t="s">
        <v>85</v>
      </c>
      <c r="B42" s="4" t="s">
        <v>61</v>
      </c>
      <c r="C42" s="4" t="s">
        <v>61</v>
      </c>
    </row>
    <row r="43" spans="1:3" x14ac:dyDescent="0.25">
      <c r="A43" s="2" t="s">
        <v>37</v>
      </c>
      <c r="B43" s="4" t="s">
        <v>61</v>
      </c>
      <c r="C43" s="4" t="s">
        <v>61</v>
      </c>
    </row>
    <row r="44" spans="1:3" x14ac:dyDescent="0.25">
      <c r="A44" s="2" t="s">
        <v>378</v>
      </c>
      <c r="B44" s="4" t="s">
        <v>61</v>
      </c>
      <c r="C44" s="4" t="s">
        <v>61</v>
      </c>
    </row>
    <row r="45" spans="1:3" x14ac:dyDescent="0.25">
      <c r="A45" s="2" t="s">
        <v>377</v>
      </c>
      <c r="B45" s="4" t="s">
        <v>61</v>
      </c>
      <c r="C45" s="4" t="s">
        <v>61</v>
      </c>
    </row>
    <row r="46" spans="1:3" x14ac:dyDescent="0.25">
      <c r="A46" s="3" t="s">
        <v>414</v>
      </c>
      <c r="B46" s="4" t="s">
        <v>5</v>
      </c>
      <c r="C46" s="4" t="s">
        <v>5</v>
      </c>
    </row>
    <row r="47" spans="1:3" x14ac:dyDescent="0.25">
      <c r="A47" s="2" t="s">
        <v>53</v>
      </c>
      <c r="B47" s="4" t="s">
        <v>61</v>
      </c>
      <c r="C47" s="4" t="s">
        <v>61</v>
      </c>
    </row>
    <row r="48" spans="1:3" ht="30" x14ac:dyDescent="0.25">
      <c r="A48" s="2" t="s">
        <v>54</v>
      </c>
      <c r="B48" s="4" t="s">
        <v>61</v>
      </c>
      <c r="C48" s="4" t="s">
        <v>61</v>
      </c>
    </row>
    <row r="49" spans="1:3" ht="30" x14ac:dyDescent="0.25">
      <c r="A49" s="2" t="s">
        <v>55</v>
      </c>
      <c r="B49" s="4" t="s">
        <v>61</v>
      </c>
      <c r="C49" s="4" t="s">
        <v>61</v>
      </c>
    </row>
    <row r="50" spans="1:3" x14ac:dyDescent="0.25">
      <c r="A50" s="2" t="s">
        <v>56</v>
      </c>
      <c r="B50" s="4" t="s">
        <v>61</v>
      </c>
      <c r="C50" s="4" t="s">
        <v>6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7</v>
      </c>
      <c r="B1" s="7" t="s">
        <v>2</v>
      </c>
      <c r="C1" s="7" t="s">
        <v>28</v>
      </c>
    </row>
    <row r="2" spans="1:3" ht="30" x14ac:dyDescent="0.25">
      <c r="A2" s="1" t="s">
        <v>27</v>
      </c>
      <c r="B2" s="7"/>
      <c r="C2" s="7"/>
    </row>
    <row r="3" spans="1:3" ht="45" x14ac:dyDescent="0.25">
      <c r="A3" s="3" t="s">
        <v>708</v>
      </c>
      <c r="B3" s="4" t="s">
        <v>5</v>
      </c>
      <c r="C3" s="4" t="s">
        <v>5</v>
      </c>
    </row>
    <row r="4" spans="1:3" ht="30" x14ac:dyDescent="0.25">
      <c r="A4" s="2" t="s">
        <v>709</v>
      </c>
      <c r="B4" s="8">
        <v>2790</v>
      </c>
      <c r="C4" s="8">
        <v>3284</v>
      </c>
    </row>
    <row r="5" spans="1:3" x14ac:dyDescent="0.25">
      <c r="A5" s="2" t="s">
        <v>710</v>
      </c>
      <c r="B5" s="4" t="s">
        <v>5</v>
      </c>
      <c r="C5" s="4" t="s">
        <v>5</v>
      </c>
    </row>
    <row r="6" spans="1:3" ht="45" x14ac:dyDescent="0.25">
      <c r="A6" s="3" t="s">
        <v>708</v>
      </c>
      <c r="B6" s="4" t="s">
        <v>5</v>
      </c>
      <c r="C6" s="4" t="s">
        <v>5</v>
      </c>
    </row>
    <row r="7" spans="1:3" ht="30" x14ac:dyDescent="0.25">
      <c r="A7" s="2" t="s">
        <v>709</v>
      </c>
      <c r="B7" s="5">
        <v>2800</v>
      </c>
      <c r="C7" s="5">
        <v>3300</v>
      </c>
    </row>
    <row r="8" spans="1:3" x14ac:dyDescent="0.25">
      <c r="A8" s="2" t="s">
        <v>711</v>
      </c>
      <c r="B8" s="4" t="s">
        <v>5</v>
      </c>
      <c r="C8" s="4" t="s">
        <v>5</v>
      </c>
    </row>
    <row r="9" spans="1:3" ht="45" x14ac:dyDescent="0.25">
      <c r="A9" s="3" t="s">
        <v>708</v>
      </c>
      <c r="B9" s="4" t="s">
        <v>5</v>
      </c>
      <c r="C9" s="4" t="s">
        <v>5</v>
      </c>
    </row>
    <row r="10" spans="1:3" x14ac:dyDescent="0.25">
      <c r="A10" s="2" t="s">
        <v>712</v>
      </c>
      <c r="B10" s="5">
        <v>15400</v>
      </c>
      <c r="C10" s="5">
        <v>16500</v>
      </c>
    </row>
    <row r="11" spans="1:3" ht="30" x14ac:dyDescent="0.25">
      <c r="A11" s="2" t="s">
        <v>709</v>
      </c>
      <c r="B11" s="8">
        <v>2800</v>
      </c>
      <c r="C11" s="8">
        <v>33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13</v>
      </c>
      <c r="B1" s="7" t="s">
        <v>2</v>
      </c>
      <c r="C1" s="7" t="s">
        <v>28</v>
      </c>
    </row>
    <row r="2" spans="1:3" ht="30" x14ac:dyDescent="0.25">
      <c r="A2" s="1" t="s">
        <v>27</v>
      </c>
      <c r="B2" s="7"/>
      <c r="C2" s="7"/>
    </row>
    <row r="3" spans="1:3" ht="30" x14ac:dyDescent="0.25">
      <c r="A3" s="3" t="s">
        <v>714</v>
      </c>
      <c r="B3" s="4" t="s">
        <v>5</v>
      </c>
      <c r="C3" s="4" t="s">
        <v>5</v>
      </c>
    </row>
    <row r="4" spans="1:3" x14ac:dyDescent="0.25">
      <c r="A4" s="2" t="s">
        <v>212</v>
      </c>
      <c r="B4" s="8">
        <v>459</v>
      </c>
      <c r="C4" s="8">
        <v>540</v>
      </c>
    </row>
    <row r="5" spans="1:3" x14ac:dyDescent="0.25">
      <c r="A5" s="2" t="s">
        <v>715</v>
      </c>
      <c r="B5" s="4" t="s">
        <v>5</v>
      </c>
      <c r="C5" s="4" t="s">
        <v>5</v>
      </c>
    </row>
    <row r="6" spans="1:3" ht="30" x14ac:dyDescent="0.25">
      <c r="A6" s="3" t="s">
        <v>714</v>
      </c>
      <c r="B6" s="4" t="s">
        <v>5</v>
      </c>
      <c r="C6" s="4" t="s">
        <v>5</v>
      </c>
    </row>
    <row r="7" spans="1:3" x14ac:dyDescent="0.25">
      <c r="A7" s="2">
        <v>2014</v>
      </c>
      <c r="B7" s="4">
        <v>68</v>
      </c>
      <c r="C7" s="4" t="s">
        <v>5</v>
      </c>
    </row>
    <row r="8" spans="1:3" x14ac:dyDescent="0.25">
      <c r="A8" s="2">
        <v>2015</v>
      </c>
      <c r="B8" s="4">
        <v>116</v>
      </c>
      <c r="C8" s="4" t="s">
        <v>5</v>
      </c>
    </row>
    <row r="9" spans="1:3" x14ac:dyDescent="0.25">
      <c r="A9" s="2">
        <v>2016</v>
      </c>
      <c r="B9" s="4">
        <v>110</v>
      </c>
      <c r="C9" s="4" t="s">
        <v>5</v>
      </c>
    </row>
    <row r="10" spans="1:3" x14ac:dyDescent="0.25">
      <c r="A10" s="2">
        <v>2017</v>
      </c>
      <c r="B10" s="4">
        <v>110</v>
      </c>
      <c r="C10" s="4" t="s">
        <v>5</v>
      </c>
    </row>
    <row r="11" spans="1:3" x14ac:dyDescent="0.25">
      <c r="A11" s="2">
        <v>2018</v>
      </c>
      <c r="B11" s="4">
        <v>55</v>
      </c>
      <c r="C11" s="4" t="s">
        <v>5</v>
      </c>
    </row>
    <row r="12" spans="1:3" x14ac:dyDescent="0.25">
      <c r="A12" s="2" t="s">
        <v>212</v>
      </c>
      <c r="B12" s="8">
        <v>459</v>
      </c>
      <c r="C12"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1.42578125" bestFit="1" customWidth="1"/>
    <col min="5" max="5" width="12.42578125" bestFit="1" customWidth="1"/>
  </cols>
  <sheetData>
    <row r="1" spans="1:5" ht="15" customHeight="1" x14ac:dyDescent="0.25">
      <c r="A1" s="7" t="s">
        <v>716</v>
      </c>
      <c r="B1" s="7" t="s">
        <v>2</v>
      </c>
      <c r="C1" s="7" t="s">
        <v>28</v>
      </c>
      <c r="D1" s="1" t="s">
        <v>717</v>
      </c>
      <c r="E1" s="1" t="s">
        <v>2</v>
      </c>
    </row>
    <row r="2" spans="1:5" x14ac:dyDescent="0.25">
      <c r="A2" s="7"/>
      <c r="B2" s="7"/>
      <c r="C2" s="7"/>
      <c r="D2" s="1" t="s">
        <v>718</v>
      </c>
      <c r="E2" s="1" t="s">
        <v>715</v>
      </c>
    </row>
    <row r="3" spans="1:5" ht="30" x14ac:dyDescent="0.25">
      <c r="A3" s="3" t="s">
        <v>714</v>
      </c>
      <c r="B3" s="4" t="s">
        <v>5</v>
      </c>
      <c r="C3" s="4" t="s">
        <v>5</v>
      </c>
      <c r="D3" s="4" t="s">
        <v>5</v>
      </c>
      <c r="E3" s="4" t="s">
        <v>5</v>
      </c>
    </row>
    <row r="4" spans="1:5" x14ac:dyDescent="0.25">
      <c r="A4" s="2" t="s">
        <v>719</v>
      </c>
      <c r="B4" s="4" t="s">
        <v>5</v>
      </c>
      <c r="C4" s="4" t="s">
        <v>5</v>
      </c>
      <c r="D4" s="8">
        <v>11600000</v>
      </c>
      <c r="E4" s="4" t="s">
        <v>5</v>
      </c>
    </row>
    <row r="5" spans="1:5" x14ac:dyDescent="0.25">
      <c r="A5" s="2" t="s">
        <v>45</v>
      </c>
      <c r="B5" s="5">
        <v>10309000</v>
      </c>
      <c r="C5" s="5">
        <v>10309000</v>
      </c>
      <c r="D5" s="4" t="s">
        <v>5</v>
      </c>
      <c r="E5" s="4" t="s">
        <v>5</v>
      </c>
    </row>
    <row r="6" spans="1:5" ht="30" x14ac:dyDescent="0.25">
      <c r="A6" s="2" t="s">
        <v>720</v>
      </c>
      <c r="B6" s="4" t="s">
        <v>5</v>
      </c>
      <c r="C6" s="4" t="s">
        <v>5</v>
      </c>
      <c r="D6" s="4" t="s">
        <v>5</v>
      </c>
      <c r="E6" s="5">
        <v>1300000</v>
      </c>
    </row>
    <row r="7" spans="1:5" ht="30" x14ac:dyDescent="0.25">
      <c r="A7" s="2" t="s">
        <v>721</v>
      </c>
      <c r="B7" s="4" t="s">
        <v>5</v>
      </c>
      <c r="C7" s="4" t="s">
        <v>5</v>
      </c>
      <c r="D7" s="4" t="s">
        <v>5</v>
      </c>
      <c r="E7" s="8">
        <v>839000</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7</v>
      </c>
      <c r="B1" s="7" t="s">
        <v>81</v>
      </c>
      <c r="C1" s="7"/>
      <c r="D1" s="7" t="s">
        <v>1</v>
      </c>
      <c r="E1" s="7"/>
    </row>
    <row r="2" spans="1:5" ht="30" x14ac:dyDescent="0.25">
      <c r="A2" s="1" t="s">
        <v>27</v>
      </c>
      <c r="B2" s="1" t="s">
        <v>2</v>
      </c>
      <c r="C2" s="1" t="s">
        <v>82</v>
      </c>
      <c r="D2" s="1" t="s">
        <v>2</v>
      </c>
      <c r="E2" s="1" t="s">
        <v>82</v>
      </c>
    </row>
    <row r="3" spans="1:5" ht="30" x14ac:dyDescent="0.25">
      <c r="A3" s="3" t="s">
        <v>128</v>
      </c>
      <c r="B3" s="4" t="s">
        <v>5</v>
      </c>
      <c r="C3" s="4" t="s">
        <v>5</v>
      </c>
      <c r="D3" s="4" t="s">
        <v>5</v>
      </c>
      <c r="E3" s="4" t="s">
        <v>5</v>
      </c>
    </row>
    <row r="4" spans="1:5" x14ac:dyDescent="0.25">
      <c r="A4" s="2" t="s">
        <v>129</v>
      </c>
      <c r="B4" s="8">
        <v>527</v>
      </c>
      <c r="C4" s="8">
        <v>265</v>
      </c>
      <c r="D4" s="8">
        <v>1342</v>
      </c>
      <c r="E4" s="8">
        <v>1056</v>
      </c>
    </row>
    <row r="5" spans="1:5" ht="30" x14ac:dyDescent="0.25">
      <c r="A5" s="3" t="s">
        <v>130</v>
      </c>
      <c r="B5" s="4" t="s">
        <v>5</v>
      </c>
      <c r="C5" s="4" t="s">
        <v>5</v>
      </c>
      <c r="D5" s="4" t="s">
        <v>5</v>
      </c>
      <c r="E5" s="4" t="s">
        <v>5</v>
      </c>
    </row>
    <row r="6" spans="1:5" ht="120" x14ac:dyDescent="0.25">
      <c r="A6" s="2" t="s">
        <v>131</v>
      </c>
      <c r="B6" s="5">
        <v>2713</v>
      </c>
      <c r="C6" s="5">
        <v>-5164</v>
      </c>
      <c r="D6" s="5">
        <v>4699</v>
      </c>
      <c r="E6" s="5">
        <v>-5461</v>
      </c>
    </row>
    <row r="7" spans="1:5" x14ac:dyDescent="0.25">
      <c r="A7" s="2" t="s">
        <v>132</v>
      </c>
      <c r="B7" s="5">
        <v>3240</v>
      </c>
      <c r="C7" s="5">
        <v>-4899</v>
      </c>
      <c r="D7" s="5">
        <v>6041</v>
      </c>
      <c r="E7" s="5">
        <v>-4405</v>
      </c>
    </row>
    <row r="8" spans="1:5" x14ac:dyDescent="0.25">
      <c r="A8" s="2" t="s">
        <v>133</v>
      </c>
      <c r="B8" s="8">
        <v>-2530</v>
      </c>
      <c r="C8" s="8">
        <v>-4861</v>
      </c>
      <c r="D8" s="8">
        <v>-2530</v>
      </c>
      <c r="E8" s="8">
        <v>-486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7.28515625" customWidth="1"/>
    <col min="3" max="3" width="8.7109375" customWidth="1"/>
    <col min="4" max="4" width="23.5703125" customWidth="1"/>
  </cols>
  <sheetData>
    <row r="1" spans="1:4" ht="45" x14ac:dyDescent="0.25">
      <c r="A1" s="1" t="s">
        <v>722</v>
      </c>
      <c r="B1" s="7" t="s">
        <v>2</v>
      </c>
      <c r="C1" s="7"/>
      <c r="D1" s="7" t="s">
        <v>28</v>
      </c>
    </row>
    <row r="2" spans="1:4" ht="30" x14ac:dyDescent="0.25">
      <c r="A2" s="1" t="s">
        <v>27</v>
      </c>
      <c r="B2" s="7"/>
      <c r="C2" s="7"/>
      <c r="D2" s="7"/>
    </row>
    <row r="3" spans="1:4" ht="30" x14ac:dyDescent="0.25">
      <c r="A3" s="3" t="s">
        <v>723</v>
      </c>
      <c r="B3" s="4" t="s">
        <v>5</v>
      </c>
      <c r="C3" s="4"/>
      <c r="D3" s="4" t="s">
        <v>5</v>
      </c>
    </row>
    <row r="4" spans="1:4" x14ac:dyDescent="0.25">
      <c r="A4" s="2" t="s">
        <v>441</v>
      </c>
      <c r="B4" s="8">
        <v>104011</v>
      </c>
      <c r="C4" s="4"/>
      <c r="D4" s="4" t="s">
        <v>5</v>
      </c>
    </row>
    <row r="5" spans="1:4" x14ac:dyDescent="0.25">
      <c r="A5" s="2" t="s">
        <v>442</v>
      </c>
      <c r="B5" s="5">
        <v>-1850</v>
      </c>
      <c r="C5" s="4"/>
      <c r="D5" s="4" t="s">
        <v>5</v>
      </c>
    </row>
    <row r="6" spans="1:4" x14ac:dyDescent="0.25">
      <c r="A6" s="2" t="s">
        <v>724</v>
      </c>
      <c r="B6" s="5">
        <v>102161</v>
      </c>
      <c r="C6" s="4"/>
      <c r="D6" s="4" t="s">
        <v>5</v>
      </c>
    </row>
    <row r="7" spans="1:4" ht="17.25" x14ac:dyDescent="0.25">
      <c r="A7" s="2" t="s">
        <v>725</v>
      </c>
      <c r="B7" s="5">
        <v>230183</v>
      </c>
      <c r="C7" s="87" t="s">
        <v>726</v>
      </c>
      <c r="D7" s="4" t="s">
        <v>5</v>
      </c>
    </row>
    <row r="8" spans="1:4" x14ac:dyDescent="0.25">
      <c r="A8" s="2" t="s">
        <v>450</v>
      </c>
      <c r="B8" s="5">
        <v>332344</v>
      </c>
      <c r="C8" s="4"/>
      <c r="D8" s="5">
        <v>341215</v>
      </c>
    </row>
    <row r="9" spans="1:4" x14ac:dyDescent="0.25">
      <c r="A9" s="2" t="s">
        <v>727</v>
      </c>
      <c r="B9" s="4" t="s">
        <v>5</v>
      </c>
      <c r="C9" s="4"/>
      <c r="D9" s="4" t="s">
        <v>5</v>
      </c>
    </row>
    <row r="10" spans="1:4" ht="30" x14ac:dyDescent="0.25">
      <c r="A10" s="3" t="s">
        <v>723</v>
      </c>
      <c r="B10" s="4" t="s">
        <v>5</v>
      </c>
      <c r="C10" s="4"/>
      <c r="D10" s="4" t="s">
        <v>5</v>
      </c>
    </row>
    <row r="11" spans="1:4" x14ac:dyDescent="0.25">
      <c r="A11" s="2" t="s">
        <v>441</v>
      </c>
      <c r="B11" s="5">
        <v>73312</v>
      </c>
      <c r="C11" s="4"/>
      <c r="D11" s="4" t="s">
        <v>5</v>
      </c>
    </row>
    <row r="12" spans="1:4" x14ac:dyDescent="0.25">
      <c r="A12" s="2" t="s">
        <v>442</v>
      </c>
      <c r="B12" s="5">
        <v>-1217</v>
      </c>
      <c r="C12" s="4"/>
      <c r="D12" s="4" t="s">
        <v>5</v>
      </c>
    </row>
    <row r="13" spans="1:4" x14ac:dyDescent="0.25">
      <c r="A13" s="2" t="s">
        <v>724</v>
      </c>
      <c r="B13" s="5">
        <v>72095</v>
      </c>
      <c r="C13" s="4"/>
      <c r="D13" s="4" t="s">
        <v>5</v>
      </c>
    </row>
    <row r="14" spans="1:4" ht="17.25" x14ac:dyDescent="0.25">
      <c r="A14" s="2" t="s">
        <v>725</v>
      </c>
      <c r="B14" s="5">
        <v>160530</v>
      </c>
      <c r="C14" s="87" t="s">
        <v>726</v>
      </c>
      <c r="D14" s="4" t="s">
        <v>5</v>
      </c>
    </row>
    <row r="15" spans="1:4" x14ac:dyDescent="0.25">
      <c r="A15" s="2" t="s">
        <v>450</v>
      </c>
      <c r="B15" s="5">
        <v>232625</v>
      </c>
      <c r="C15" s="4"/>
      <c r="D15" s="5">
        <v>236236</v>
      </c>
    </row>
    <row r="16" spans="1:4" x14ac:dyDescent="0.25">
      <c r="A16" s="2" t="s">
        <v>553</v>
      </c>
      <c r="B16" s="4" t="s">
        <v>5</v>
      </c>
      <c r="C16" s="4"/>
      <c r="D16" s="4" t="s">
        <v>5</v>
      </c>
    </row>
    <row r="17" spans="1:4" ht="30" x14ac:dyDescent="0.25">
      <c r="A17" s="3" t="s">
        <v>723</v>
      </c>
      <c r="B17" s="4" t="s">
        <v>5</v>
      </c>
      <c r="C17" s="4"/>
      <c r="D17" s="4" t="s">
        <v>5</v>
      </c>
    </row>
    <row r="18" spans="1:4" x14ac:dyDescent="0.25">
      <c r="A18" s="2" t="s">
        <v>441</v>
      </c>
      <c r="B18" s="5">
        <v>5166</v>
      </c>
      <c r="C18" s="4"/>
      <c r="D18" s="4" t="s">
        <v>5</v>
      </c>
    </row>
    <row r="19" spans="1:4" x14ac:dyDescent="0.25">
      <c r="A19" s="2" t="s">
        <v>442</v>
      </c>
      <c r="B19" s="4">
        <v>-98</v>
      </c>
      <c r="C19" s="4"/>
      <c r="D19" s="4" t="s">
        <v>5</v>
      </c>
    </row>
    <row r="20" spans="1:4" x14ac:dyDescent="0.25">
      <c r="A20" s="2" t="s">
        <v>724</v>
      </c>
      <c r="B20" s="5">
        <v>5068</v>
      </c>
      <c r="C20" s="4"/>
      <c r="D20" s="4" t="s">
        <v>5</v>
      </c>
    </row>
    <row r="21" spans="1:4" ht="17.25" x14ac:dyDescent="0.25">
      <c r="A21" s="2" t="s">
        <v>725</v>
      </c>
      <c r="B21" s="5">
        <v>14153</v>
      </c>
      <c r="C21" s="87" t="s">
        <v>726</v>
      </c>
      <c r="D21" s="4" t="s">
        <v>5</v>
      </c>
    </row>
    <row r="22" spans="1:4" x14ac:dyDescent="0.25">
      <c r="A22" s="2" t="s">
        <v>450</v>
      </c>
      <c r="B22" s="5">
        <v>19221</v>
      </c>
      <c r="C22" s="4"/>
      <c r="D22" s="5">
        <v>22805</v>
      </c>
    </row>
    <row r="23" spans="1:4" x14ac:dyDescent="0.25">
      <c r="A23" s="2" t="s">
        <v>438</v>
      </c>
      <c r="B23" s="4" t="s">
        <v>5</v>
      </c>
      <c r="C23" s="4"/>
      <c r="D23" s="4" t="s">
        <v>5</v>
      </c>
    </row>
    <row r="24" spans="1:4" ht="30" x14ac:dyDescent="0.25">
      <c r="A24" s="3" t="s">
        <v>723</v>
      </c>
      <c r="B24" s="4" t="s">
        <v>5</v>
      </c>
      <c r="C24" s="4"/>
      <c r="D24" s="4" t="s">
        <v>5</v>
      </c>
    </row>
    <row r="25" spans="1:4" x14ac:dyDescent="0.25">
      <c r="A25" s="2" t="s">
        <v>441</v>
      </c>
      <c r="B25" s="4" t="s">
        <v>61</v>
      </c>
      <c r="C25" s="4"/>
      <c r="D25" s="4" t="s">
        <v>5</v>
      </c>
    </row>
    <row r="26" spans="1:4" x14ac:dyDescent="0.25">
      <c r="A26" s="2" t="s">
        <v>442</v>
      </c>
      <c r="B26" s="4" t="s">
        <v>61</v>
      </c>
      <c r="C26" s="4"/>
      <c r="D26" s="4" t="s">
        <v>5</v>
      </c>
    </row>
    <row r="27" spans="1:4" x14ac:dyDescent="0.25">
      <c r="A27" s="2" t="s">
        <v>724</v>
      </c>
      <c r="B27" s="4" t="s">
        <v>61</v>
      </c>
      <c r="C27" s="4"/>
      <c r="D27" s="4" t="s">
        <v>5</v>
      </c>
    </row>
    <row r="28" spans="1:4" ht="17.25" x14ac:dyDescent="0.25">
      <c r="A28" s="2" t="s">
        <v>725</v>
      </c>
      <c r="B28" s="5">
        <v>6921</v>
      </c>
      <c r="C28" s="87" t="s">
        <v>728</v>
      </c>
      <c r="D28" s="4" t="s">
        <v>5</v>
      </c>
    </row>
    <row r="29" spans="1:4" x14ac:dyDescent="0.25">
      <c r="A29" s="2" t="s">
        <v>450</v>
      </c>
      <c r="B29" s="5">
        <v>6921</v>
      </c>
      <c r="C29" s="4"/>
      <c r="D29" s="5">
        <v>7141</v>
      </c>
    </row>
    <row r="30" spans="1:4" x14ac:dyDescent="0.25">
      <c r="A30" s="2" t="s">
        <v>439</v>
      </c>
      <c r="B30" s="4" t="s">
        <v>5</v>
      </c>
      <c r="C30" s="4"/>
      <c r="D30" s="4" t="s">
        <v>5</v>
      </c>
    </row>
    <row r="31" spans="1:4" ht="30" x14ac:dyDescent="0.25">
      <c r="A31" s="3" t="s">
        <v>723</v>
      </c>
      <c r="B31" s="4" t="s">
        <v>5</v>
      </c>
      <c r="C31" s="4"/>
      <c r="D31" s="4" t="s">
        <v>5</v>
      </c>
    </row>
    <row r="32" spans="1:4" x14ac:dyDescent="0.25">
      <c r="A32" s="2" t="s">
        <v>441</v>
      </c>
      <c r="B32" s="5">
        <v>25328</v>
      </c>
      <c r="C32" s="4"/>
      <c r="D32" s="4" t="s">
        <v>5</v>
      </c>
    </row>
    <row r="33" spans="1:4" x14ac:dyDescent="0.25">
      <c r="A33" s="2" t="s">
        <v>442</v>
      </c>
      <c r="B33" s="4">
        <v>-520</v>
      </c>
      <c r="C33" s="4"/>
      <c r="D33" s="4" t="s">
        <v>5</v>
      </c>
    </row>
    <row r="34" spans="1:4" x14ac:dyDescent="0.25">
      <c r="A34" s="2" t="s">
        <v>724</v>
      </c>
      <c r="B34" s="5">
        <v>24808</v>
      </c>
      <c r="C34" s="4"/>
      <c r="D34" s="4" t="s">
        <v>5</v>
      </c>
    </row>
    <row r="35" spans="1:4" ht="17.25" x14ac:dyDescent="0.25">
      <c r="A35" s="2" t="s">
        <v>725</v>
      </c>
      <c r="B35" s="5">
        <v>47793</v>
      </c>
      <c r="C35" s="87" t="s">
        <v>726</v>
      </c>
      <c r="D35" s="4" t="s">
        <v>5</v>
      </c>
    </row>
    <row r="36" spans="1:4" x14ac:dyDescent="0.25">
      <c r="A36" s="2" t="s">
        <v>450</v>
      </c>
      <c r="B36" s="5">
        <v>72601</v>
      </c>
      <c r="C36" s="4"/>
      <c r="D36" s="5">
        <v>72755</v>
      </c>
    </row>
    <row r="37" spans="1:4" x14ac:dyDescent="0.25">
      <c r="A37" s="2" t="s">
        <v>440</v>
      </c>
      <c r="B37" s="4" t="s">
        <v>5</v>
      </c>
      <c r="C37" s="4"/>
      <c r="D37" s="4" t="s">
        <v>5</v>
      </c>
    </row>
    <row r="38" spans="1:4" ht="30" x14ac:dyDescent="0.25">
      <c r="A38" s="3" t="s">
        <v>723</v>
      </c>
      <c r="B38" s="4" t="s">
        <v>5</v>
      </c>
      <c r="C38" s="4"/>
      <c r="D38" s="4" t="s">
        <v>5</v>
      </c>
    </row>
    <row r="39" spans="1:4" x14ac:dyDescent="0.25">
      <c r="A39" s="2" t="s">
        <v>441</v>
      </c>
      <c r="B39" s="4">
        <v>205</v>
      </c>
      <c r="C39" s="4"/>
      <c r="D39" s="4" t="s">
        <v>5</v>
      </c>
    </row>
    <row r="40" spans="1:4" x14ac:dyDescent="0.25">
      <c r="A40" s="2" t="s">
        <v>442</v>
      </c>
      <c r="B40" s="4">
        <v>-15</v>
      </c>
      <c r="C40" s="4"/>
      <c r="D40" s="4" t="s">
        <v>5</v>
      </c>
    </row>
    <row r="41" spans="1:4" x14ac:dyDescent="0.25">
      <c r="A41" s="2" t="s">
        <v>724</v>
      </c>
      <c r="B41" s="4">
        <v>190</v>
      </c>
      <c r="C41" s="4"/>
      <c r="D41" s="4" t="s">
        <v>5</v>
      </c>
    </row>
    <row r="42" spans="1:4" ht="17.25" x14ac:dyDescent="0.25">
      <c r="A42" s="2" t="s">
        <v>725</v>
      </c>
      <c r="B42" s="4">
        <v>786</v>
      </c>
      <c r="C42" s="87" t="s">
        <v>726</v>
      </c>
      <c r="D42" s="4" t="s">
        <v>5</v>
      </c>
    </row>
    <row r="43" spans="1:4" x14ac:dyDescent="0.25">
      <c r="A43" s="2" t="s">
        <v>450</v>
      </c>
      <c r="B43" s="8">
        <v>976</v>
      </c>
      <c r="C43" s="4"/>
      <c r="D43" s="8">
        <v>2278</v>
      </c>
    </row>
    <row r="44" spans="1:4" x14ac:dyDescent="0.25">
      <c r="A44" s="36"/>
      <c r="B44" s="36"/>
      <c r="C44" s="36"/>
      <c r="D44" s="36"/>
    </row>
    <row r="45" spans="1:4" ht="15" customHeight="1" x14ac:dyDescent="0.25">
      <c r="A45" s="2" t="s">
        <v>726</v>
      </c>
      <c r="B45" s="11" t="s">
        <v>451</v>
      </c>
      <c r="C45" s="11"/>
      <c r="D45" s="11"/>
    </row>
    <row r="46" spans="1:4" ht="15" customHeight="1" x14ac:dyDescent="0.25">
      <c r="A46" s="2" t="s">
        <v>729</v>
      </c>
      <c r="B46" s="11" t="s">
        <v>452</v>
      </c>
      <c r="C46" s="11"/>
      <c r="D46" s="11"/>
    </row>
  </sheetData>
  <mergeCells count="5">
    <mergeCell ref="B1:C2"/>
    <mergeCell ref="D1:D2"/>
    <mergeCell ref="A44:D44"/>
    <mergeCell ref="B45:D45"/>
    <mergeCell ref="B46:D4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30</v>
      </c>
      <c r="B1" s="7" t="s">
        <v>2</v>
      </c>
      <c r="C1" s="7" t="s">
        <v>28</v>
      </c>
    </row>
    <row r="2" spans="1:3" ht="30" x14ac:dyDescent="0.25">
      <c r="A2" s="1" t="s">
        <v>27</v>
      </c>
      <c r="B2" s="7"/>
      <c r="C2" s="7"/>
    </row>
    <row r="3" spans="1:3" ht="30" x14ac:dyDescent="0.25">
      <c r="A3" s="3" t="s">
        <v>723</v>
      </c>
      <c r="B3" s="4" t="s">
        <v>5</v>
      </c>
      <c r="C3" s="4" t="s">
        <v>5</v>
      </c>
    </row>
    <row r="4" spans="1:3" x14ac:dyDescent="0.25">
      <c r="A4" s="2" t="s">
        <v>441</v>
      </c>
      <c r="B4" s="8">
        <v>102161</v>
      </c>
      <c r="C4" s="8">
        <v>114324</v>
      </c>
    </row>
    <row r="5" spans="1:3" x14ac:dyDescent="0.25">
      <c r="A5" s="2" t="s">
        <v>458</v>
      </c>
      <c r="B5" s="4" t="s">
        <v>5</v>
      </c>
      <c r="C5" s="4" t="s">
        <v>5</v>
      </c>
    </row>
    <row r="6" spans="1:3" ht="30" x14ac:dyDescent="0.25">
      <c r="A6" s="3" t="s">
        <v>723</v>
      </c>
      <c r="B6" s="4" t="s">
        <v>5</v>
      </c>
      <c r="C6" s="4" t="s">
        <v>5</v>
      </c>
    </row>
    <row r="7" spans="1:3" x14ac:dyDescent="0.25">
      <c r="A7" s="2" t="s">
        <v>441</v>
      </c>
      <c r="B7" s="5">
        <v>72095</v>
      </c>
      <c r="C7" s="5">
        <v>78353</v>
      </c>
    </row>
    <row r="8" spans="1:3" x14ac:dyDescent="0.25">
      <c r="A8" s="2" t="s">
        <v>459</v>
      </c>
      <c r="B8" s="4" t="s">
        <v>5</v>
      </c>
      <c r="C8" s="4" t="s">
        <v>5</v>
      </c>
    </row>
    <row r="9" spans="1:3" ht="30" x14ac:dyDescent="0.25">
      <c r="A9" s="3" t="s">
        <v>723</v>
      </c>
      <c r="B9" s="4" t="s">
        <v>5</v>
      </c>
      <c r="C9" s="4" t="s">
        <v>5</v>
      </c>
    </row>
    <row r="10" spans="1:3" x14ac:dyDescent="0.25">
      <c r="A10" s="2" t="s">
        <v>441</v>
      </c>
      <c r="B10" s="5">
        <v>5068</v>
      </c>
      <c r="C10" s="5">
        <v>7496</v>
      </c>
    </row>
    <row r="11" spans="1:3" x14ac:dyDescent="0.25">
      <c r="A11" s="2" t="s">
        <v>438</v>
      </c>
      <c r="B11" s="4" t="s">
        <v>5</v>
      </c>
      <c r="C11" s="4" t="s">
        <v>5</v>
      </c>
    </row>
    <row r="12" spans="1:3" ht="30" x14ac:dyDescent="0.25">
      <c r="A12" s="3" t="s">
        <v>723</v>
      </c>
      <c r="B12" s="4" t="s">
        <v>5</v>
      </c>
      <c r="C12" s="4" t="s">
        <v>5</v>
      </c>
    </row>
    <row r="13" spans="1:3" x14ac:dyDescent="0.25">
      <c r="A13" s="2" t="s">
        <v>441</v>
      </c>
      <c r="B13" s="4" t="s">
        <v>61</v>
      </c>
      <c r="C13" s="4" t="s">
        <v>61</v>
      </c>
    </row>
    <row r="14" spans="1:3" x14ac:dyDescent="0.25">
      <c r="A14" s="2" t="s">
        <v>439</v>
      </c>
      <c r="B14" s="4" t="s">
        <v>5</v>
      </c>
      <c r="C14" s="4" t="s">
        <v>5</v>
      </c>
    </row>
    <row r="15" spans="1:3" ht="30" x14ac:dyDescent="0.25">
      <c r="A15" s="3" t="s">
        <v>723</v>
      </c>
      <c r="B15" s="4" t="s">
        <v>5</v>
      </c>
      <c r="C15" s="4" t="s">
        <v>5</v>
      </c>
    </row>
    <row r="16" spans="1:3" x14ac:dyDescent="0.25">
      <c r="A16" s="2" t="s">
        <v>441</v>
      </c>
      <c r="B16" s="5">
        <v>24808</v>
      </c>
      <c r="C16" s="5">
        <v>26967</v>
      </c>
    </row>
    <row r="17" spans="1:3" x14ac:dyDescent="0.25">
      <c r="A17" s="2" t="s">
        <v>440</v>
      </c>
      <c r="B17" s="4" t="s">
        <v>5</v>
      </c>
      <c r="C17" s="4" t="s">
        <v>5</v>
      </c>
    </row>
    <row r="18" spans="1:3" ht="30" x14ac:dyDescent="0.25">
      <c r="A18" s="3" t="s">
        <v>723</v>
      </c>
      <c r="B18" s="4" t="s">
        <v>5</v>
      </c>
      <c r="C18" s="4" t="s">
        <v>5</v>
      </c>
    </row>
    <row r="19" spans="1:3" x14ac:dyDescent="0.25">
      <c r="A19" s="2" t="s">
        <v>441</v>
      </c>
      <c r="B19" s="4">
        <v>190</v>
      </c>
      <c r="C19" s="5">
        <v>1508</v>
      </c>
    </row>
    <row r="20" spans="1:3" x14ac:dyDescent="0.25">
      <c r="A20" s="2" t="s">
        <v>731</v>
      </c>
      <c r="B20" s="4" t="s">
        <v>5</v>
      </c>
      <c r="C20" s="4" t="s">
        <v>5</v>
      </c>
    </row>
    <row r="21" spans="1:3" ht="30" x14ac:dyDescent="0.25">
      <c r="A21" s="3" t="s">
        <v>723</v>
      </c>
      <c r="B21" s="4" t="s">
        <v>5</v>
      </c>
      <c r="C21" s="4" t="s">
        <v>5</v>
      </c>
    </row>
    <row r="22" spans="1:3" x14ac:dyDescent="0.25">
      <c r="A22" s="2" t="s">
        <v>441</v>
      </c>
      <c r="B22" s="5">
        <v>91059</v>
      </c>
      <c r="C22" s="4" t="s">
        <v>5</v>
      </c>
    </row>
    <row r="23" spans="1:3" ht="30" x14ac:dyDescent="0.25">
      <c r="A23" s="2" t="s">
        <v>732</v>
      </c>
      <c r="B23" s="4" t="s">
        <v>5</v>
      </c>
      <c r="C23" s="4" t="s">
        <v>5</v>
      </c>
    </row>
    <row r="24" spans="1:3" ht="30" x14ac:dyDescent="0.25">
      <c r="A24" s="3" t="s">
        <v>723</v>
      </c>
      <c r="B24" s="4" t="s">
        <v>5</v>
      </c>
      <c r="C24" s="4" t="s">
        <v>5</v>
      </c>
    </row>
    <row r="25" spans="1:3" x14ac:dyDescent="0.25">
      <c r="A25" s="2" t="s">
        <v>441</v>
      </c>
      <c r="B25" s="5">
        <v>67775</v>
      </c>
      <c r="C25" s="4" t="s">
        <v>5</v>
      </c>
    </row>
    <row r="26" spans="1:3" ht="30" x14ac:dyDescent="0.25">
      <c r="A26" s="2" t="s">
        <v>733</v>
      </c>
      <c r="B26" s="4" t="s">
        <v>5</v>
      </c>
      <c r="C26" s="4" t="s">
        <v>5</v>
      </c>
    </row>
    <row r="27" spans="1:3" ht="30" x14ac:dyDescent="0.25">
      <c r="A27" s="3" t="s">
        <v>723</v>
      </c>
      <c r="B27" s="4" t="s">
        <v>5</v>
      </c>
      <c r="C27" s="4" t="s">
        <v>5</v>
      </c>
    </row>
    <row r="28" spans="1:3" x14ac:dyDescent="0.25">
      <c r="A28" s="2" t="s">
        <v>441</v>
      </c>
      <c r="B28" s="5">
        <v>4707</v>
      </c>
      <c r="C28" s="4" t="s">
        <v>5</v>
      </c>
    </row>
    <row r="29" spans="1:3" ht="30" x14ac:dyDescent="0.25">
      <c r="A29" s="2" t="s">
        <v>734</v>
      </c>
      <c r="B29" s="4" t="s">
        <v>5</v>
      </c>
      <c r="C29" s="4" t="s">
        <v>5</v>
      </c>
    </row>
    <row r="30" spans="1:3" ht="30" x14ac:dyDescent="0.25">
      <c r="A30" s="3" t="s">
        <v>723</v>
      </c>
      <c r="B30" s="4" t="s">
        <v>5</v>
      </c>
      <c r="C30" s="4" t="s">
        <v>5</v>
      </c>
    </row>
    <row r="31" spans="1:3" x14ac:dyDescent="0.25">
      <c r="A31" s="2" t="s">
        <v>441</v>
      </c>
      <c r="B31" s="4" t="s">
        <v>61</v>
      </c>
      <c r="C31" s="4" t="s">
        <v>5</v>
      </c>
    </row>
    <row r="32" spans="1:3" ht="30" x14ac:dyDescent="0.25">
      <c r="A32" s="2" t="s">
        <v>735</v>
      </c>
      <c r="B32" s="4" t="s">
        <v>5</v>
      </c>
      <c r="C32" s="4" t="s">
        <v>5</v>
      </c>
    </row>
    <row r="33" spans="1:3" ht="30" x14ac:dyDescent="0.25">
      <c r="A33" s="3" t="s">
        <v>723</v>
      </c>
      <c r="B33" s="4" t="s">
        <v>5</v>
      </c>
      <c r="C33" s="4" t="s">
        <v>5</v>
      </c>
    </row>
    <row r="34" spans="1:3" x14ac:dyDescent="0.25">
      <c r="A34" s="2" t="s">
        <v>441</v>
      </c>
      <c r="B34" s="5">
        <v>18389</v>
      </c>
      <c r="C34" s="4" t="s">
        <v>5</v>
      </c>
    </row>
    <row r="35" spans="1:3" ht="30" x14ac:dyDescent="0.25">
      <c r="A35" s="2" t="s">
        <v>736</v>
      </c>
      <c r="B35" s="4" t="s">
        <v>5</v>
      </c>
      <c r="C35" s="4" t="s">
        <v>5</v>
      </c>
    </row>
    <row r="36" spans="1:3" ht="30" x14ac:dyDescent="0.25">
      <c r="A36" s="3" t="s">
        <v>723</v>
      </c>
      <c r="B36" s="4" t="s">
        <v>5</v>
      </c>
      <c r="C36" s="4" t="s">
        <v>5</v>
      </c>
    </row>
    <row r="37" spans="1:3" x14ac:dyDescent="0.25">
      <c r="A37" s="2" t="s">
        <v>441</v>
      </c>
      <c r="B37" s="4">
        <v>188</v>
      </c>
      <c r="C37" s="4" t="s">
        <v>5</v>
      </c>
    </row>
    <row r="38" spans="1:3" x14ac:dyDescent="0.25">
      <c r="A38" s="2" t="s">
        <v>737</v>
      </c>
      <c r="B38" s="4" t="s">
        <v>5</v>
      </c>
      <c r="C38" s="4" t="s">
        <v>5</v>
      </c>
    </row>
    <row r="39" spans="1:3" ht="30" x14ac:dyDescent="0.25">
      <c r="A39" s="3" t="s">
        <v>723</v>
      </c>
      <c r="B39" s="4" t="s">
        <v>5</v>
      </c>
      <c r="C39" s="4" t="s">
        <v>5</v>
      </c>
    </row>
    <row r="40" spans="1:3" x14ac:dyDescent="0.25">
      <c r="A40" s="2" t="s">
        <v>441</v>
      </c>
      <c r="B40" s="5">
        <v>11102</v>
      </c>
      <c r="C40" s="4" t="s">
        <v>5</v>
      </c>
    </row>
    <row r="41" spans="1:3" ht="30" x14ac:dyDescent="0.25">
      <c r="A41" s="2" t="s">
        <v>738</v>
      </c>
      <c r="B41" s="4" t="s">
        <v>5</v>
      </c>
      <c r="C41" s="4" t="s">
        <v>5</v>
      </c>
    </row>
    <row r="42" spans="1:3" ht="30" x14ac:dyDescent="0.25">
      <c r="A42" s="3" t="s">
        <v>723</v>
      </c>
      <c r="B42" s="4" t="s">
        <v>5</v>
      </c>
      <c r="C42" s="4" t="s">
        <v>5</v>
      </c>
    </row>
    <row r="43" spans="1:3" x14ac:dyDescent="0.25">
      <c r="A43" s="2" t="s">
        <v>441</v>
      </c>
      <c r="B43" s="5">
        <v>4320</v>
      </c>
      <c r="C43" s="4" t="s">
        <v>5</v>
      </c>
    </row>
    <row r="44" spans="1:3" ht="30" x14ac:dyDescent="0.25">
      <c r="A44" s="2" t="s">
        <v>739</v>
      </c>
      <c r="B44" s="4" t="s">
        <v>5</v>
      </c>
      <c r="C44" s="4" t="s">
        <v>5</v>
      </c>
    </row>
    <row r="45" spans="1:3" ht="30" x14ac:dyDescent="0.25">
      <c r="A45" s="3" t="s">
        <v>723</v>
      </c>
      <c r="B45" s="4" t="s">
        <v>5</v>
      </c>
      <c r="C45" s="4" t="s">
        <v>5</v>
      </c>
    </row>
    <row r="46" spans="1:3" x14ac:dyDescent="0.25">
      <c r="A46" s="2" t="s">
        <v>441</v>
      </c>
      <c r="B46" s="4">
        <v>361</v>
      </c>
      <c r="C46" s="4" t="s">
        <v>5</v>
      </c>
    </row>
    <row r="47" spans="1:3" ht="30" x14ac:dyDescent="0.25">
      <c r="A47" s="2" t="s">
        <v>740</v>
      </c>
      <c r="B47" s="4" t="s">
        <v>5</v>
      </c>
      <c r="C47" s="4" t="s">
        <v>5</v>
      </c>
    </row>
    <row r="48" spans="1:3" ht="30" x14ac:dyDescent="0.25">
      <c r="A48" s="3" t="s">
        <v>723</v>
      </c>
      <c r="B48" s="4" t="s">
        <v>5</v>
      </c>
      <c r="C48" s="4" t="s">
        <v>5</v>
      </c>
    </row>
    <row r="49" spans="1:3" x14ac:dyDescent="0.25">
      <c r="A49" s="2" t="s">
        <v>441</v>
      </c>
      <c r="B49" s="4" t="s">
        <v>61</v>
      </c>
      <c r="C49" s="4" t="s">
        <v>5</v>
      </c>
    </row>
    <row r="50" spans="1:3" ht="30" x14ac:dyDescent="0.25">
      <c r="A50" s="2" t="s">
        <v>741</v>
      </c>
      <c r="B50" s="4" t="s">
        <v>5</v>
      </c>
      <c r="C50" s="4" t="s">
        <v>5</v>
      </c>
    </row>
    <row r="51" spans="1:3" ht="30" x14ac:dyDescent="0.25">
      <c r="A51" s="3" t="s">
        <v>723</v>
      </c>
      <c r="B51" s="4" t="s">
        <v>5</v>
      </c>
      <c r="C51" s="4" t="s">
        <v>5</v>
      </c>
    </row>
    <row r="52" spans="1:3" x14ac:dyDescent="0.25">
      <c r="A52" s="2" t="s">
        <v>441</v>
      </c>
      <c r="B52" s="5">
        <v>6419</v>
      </c>
      <c r="C52" s="4" t="s">
        <v>5</v>
      </c>
    </row>
    <row r="53" spans="1:3" ht="30" x14ac:dyDescent="0.25">
      <c r="A53" s="2" t="s">
        <v>742</v>
      </c>
      <c r="B53" s="4" t="s">
        <v>5</v>
      </c>
      <c r="C53" s="4" t="s">
        <v>5</v>
      </c>
    </row>
    <row r="54" spans="1:3" ht="30" x14ac:dyDescent="0.25">
      <c r="A54" s="3" t="s">
        <v>723</v>
      </c>
      <c r="B54" s="4" t="s">
        <v>5</v>
      </c>
      <c r="C54" s="4" t="s">
        <v>5</v>
      </c>
    </row>
    <row r="55" spans="1:3" x14ac:dyDescent="0.25">
      <c r="A55" s="2" t="s">
        <v>441</v>
      </c>
      <c r="B55" s="8">
        <v>2</v>
      </c>
      <c r="C55" s="4" t="s">
        <v>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1"/>
  <sheetViews>
    <sheetView showGridLines="0" workbookViewId="0"/>
  </sheetViews>
  <sheetFormatPr defaultRowHeight="15" x14ac:dyDescent="0.25"/>
  <cols>
    <col min="1" max="1" width="36.5703125" bestFit="1" customWidth="1"/>
    <col min="2" max="5" width="12" bestFit="1" customWidth="1"/>
    <col min="6" max="6" width="12.140625" customWidth="1"/>
    <col min="7" max="7" width="3.85546875" customWidth="1"/>
    <col min="8" max="8" width="12.28515625" customWidth="1"/>
    <col min="9" max="9" width="3.85546875" customWidth="1"/>
    <col min="10" max="10" width="21.5703125" customWidth="1"/>
    <col min="11" max="11" width="7.140625" customWidth="1"/>
    <col min="12" max="12" width="21.5703125" customWidth="1"/>
    <col min="13" max="13" width="7.140625" customWidth="1"/>
    <col min="14" max="14" width="16.42578125" customWidth="1"/>
    <col min="15" max="15" width="6.28515625" customWidth="1"/>
    <col min="16" max="16" width="16.7109375" customWidth="1"/>
    <col min="17" max="17" width="6" customWidth="1"/>
    <col min="18" max="18" width="11" customWidth="1"/>
    <col min="19" max="19" width="5" customWidth="1"/>
    <col min="20" max="20" width="11.140625" customWidth="1"/>
    <col min="21" max="21" width="5.140625" customWidth="1"/>
    <col min="22" max="22" width="11.85546875" customWidth="1"/>
    <col min="23" max="23" width="4.140625" customWidth="1"/>
    <col min="24" max="24" width="11.85546875" customWidth="1"/>
    <col min="25" max="25" width="4.28515625" customWidth="1"/>
    <col min="26" max="26" width="10.140625" customWidth="1"/>
    <col min="27" max="27" width="5.85546875" customWidth="1"/>
    <col min="28" max="28" width="11.140625" customWidth="1"/>
    <col min="29" max="29" width="5.140625" customWidth="1"/>
    <col min="30" max="31" width="26.5703125" bestFit="1" customWidth="1"/>
    <col min="32" max="33" width="29" bestFit="1" customWidth="1"/>
    <col min="34" max="41" width="26.5703125" bestFit="1" customWidth="1"/>
    <col min="42" max="43" width="26.28515625" bestFit="1" customWidth="1"/>
    <col min="44" max="45" width="29" bestFit="1" customWidth="1"/>
    <col min="46" max="53" width="26.28515625" bestFit="1" customWidth="1"/>
  </cols>
  <sheetData>
    <row r="1" spans="1:53" ht="15" customHeight="1" x14ac:dyDescent="0.25">
      <c r="A1" s="1" t="s">
        <v>743</v>
      </c>
      <c r="B1" s="7" t="s">
        <v>81</v>
      </c>
      <c r="C1" s="7"/>
      <c r="D1" s="7" t="s">
        <v>1</v>
      </c>
      <c r="E1" s="7"/>
      <c r="F1" s="7"/>
      <c r="G1" s="7"/>
      <c r="H1" s="7" t="s">
        <v>629</v>
      </c>
      <c r="I1" s="7"/>
      <c r="J1" s="7" t="s">
        <v>1</v>
      </c>
      <c r="K1" s="7"/>
      <c r="L1" s="7" t="s">
        <v>629</v>
      </c>
      <c r="M1" s="7"/>
      <c r="N1" s="7" t="s">
        <v>1</v>
      </c>
      <c r="O1" s="7"/>
      <c r="P1" s="7" t="s">
        <v>629</v>
      </c>
      <c r="Q1" s="7"/>
      <c r="R1" s="7" t="s">
        <v>1</v>
      </c>
      <c r="S1" s="7"/>
      <c r="T1" s="7" t="s">
        <v>629</v>
      </c>
      <c r="U1" s="7"/>
      <c r="V1" s="7" t="s">
        <v>1</v>
      </c>
      <c r="W1" s="7"/>
      <c r="X1" s="7" t="s">
        <v>629</v>
      </c>
      <c r="Y1" s="7"/>
      <c r="Z1" s="7" t="s">
        <v>1</v>
      </c>
      <c r="AA1" s="7"/>
      <c r="AB1" s="7" t="s">
        <v>629</v>
      </c>
      <c r="AC1" s="7"/>
      <c r="AD1" s="1"/>
      <c r="AE1" s="1"/>
      <c r="AF1" s="1"/>
      <c r="AG1" s="1"/>
      <c r="AH1" s="1"/>
      <c r="AI1" s="1"/>
      <c r="AJ1" s="1"/>
      <c r="AK1" s="1"/>
      <c r="AL1" s="1"/>
      <c r="AM1" s="1"/>
      <c r="AN1" s="1"/>
      <c r="AO1" s="1"/>
      <c r="AP1" s="1"/>
      <c r="AQ1" s="1"/>
      <c r="AR1" s="1"/>
      <c r="AS1" s="1"/>
      <c r="AT1" s="1"/>
      <c r="AU1" s="1"/>
      <c r="AV1" s="1"/>
      <c r="AW1" s="1"/>
      <c r="AX1" s="1"/>
      <c r="AY1" s="1"/>
      <c r="AZ1" s="1"/>
      <c r="BA1" s="1"/>
    </row>
    <row r="2" spans="1:53" ht="30" x14ac:dyDescent="0.25">
      <c r="A2" s="1" t="s">
        <v>27</v>
      </c>
      <c r="B2" s="7" t="s">
        <v>2</v>
      </c>
      <c r="C2" s="7" t="s">
        <v>82</v>
      </c>
      <c r="D2" s="7" t="s">
        <v>2</v>
      </c>
      <c r="E2" s="7" t="s">
        <v>82</v>
      </c>
      <c r="F2" s="7" t="s">
        <v>2</v>
      </c>
      <c r="G2" s="7"/>
      <c r="H2" s="7" t="s">
        <v>28</v>
      </c>
      <c r="I2" s="7"/>
      <c r="J2" s="7" t="s">
        <v>2</v>
      </c>
      <c r="K2" s="7"/>
      <c r="L2" s="7" t="s">
        <v>28</v>
      </c>
      <c r="M2" s="7"/>
      <c r="N2" s="7" t="s">
        <v>2</v>
      </c>
      <c r="O2" s="7"/>
      <c r="P2" s="7" t="s">
        <v>28</v>
      </c>
      <c r="Q2" s="7"/>
      <c r="R2" s="7" t="s">
        <v>2</v>
      </c>
      <c r="S2" s="7"/>
      <c r="T2" s="7" t="s">
        <v>28</v>
      </c>
      <c r="U2" s="7"/>
      <c r="V2" s="7" t="s">
        <v>2</v>
      </c>
      <c r="W2" s="7"/>
      <c r="X2" s="7" t="s">
        <v>28</v>
      </c>
      <c r="Y2" s="7"/>
      <c r="Z2" s="7" t="s">
        <v>2</v>
      </c>
      <c r="AA2" s="7"/>
      <c r="AB2" s="7" t="s">
        <v>28</v>
      </c>
      <c r="AC2" s="7"/>
      <c r="AD2" s="1" t="s">
        <v>2</v>
      </c>
      <c r="AE2" s="1" t="s">
        <v>28</v>
      </c>
      <c r="AF2" s="1" t="s">
        <v>2</v>
      </c>
      <c r="AG2" s="1" t="s">
        <v>28</v>
      </c>
      <c r="AH2" s="1" t="s">
        <v>2</v>
      </c>
      <c r="AI2" s="1" t="s">
        <v>28</v>
      </c>
      <c r="AJ2" s="1" t="s">
        <v>2</v>
      </c>
      <c r="AK2" s="1" t="s">
        <v>28</v>
      </c>
      <c r="AL2" s="1" t="s">
        <v>2</v>
      </c>
      <c r="AM2" s="1" t="s">
        <v>28</v>
      </c>
      <c r="AN2" s="1" t="s">
        <v>2</v>
      </c>
      <c r="AO2" s="1" t="s">
        <v>28</v>
      </c>
      <c r="AP2" s="1" t="s">
        <v>2</v>
      </c>
      <c r="AQ2" s="1" t="s">
        <v>28</v>
      </c>
      <c r="AR2" s="1" t="s">
        <v>2</v>
      </c>
      <c r="AS2" s="1" t="s">
        <v>28</v>
      </c>
      <c r="AT2" s="1" t="s">
        <v>2</v>
      </c>
      <c r="AU2" s="1" t="s">
        <v>28</v>
      </c>
      <c r="AV2" s="1" t="s">
        <v>2</v>
      </c>
      <c r="AW2" s="1" t="s">
        <v>28</v>
      </c>
      <c r="AX2" s="1" t="s">
        <v>2</v>
      </c>
      <c r="AY2" s="1" t="s">
        <v>28</v>
      </c>
      <c r="AZ2" s="1" t="s">
        <v>2</v>
      </c>
      <c r="BA2" s="1" t="s">
        <v>28</v>
      </c>
    </row>
    <row r="3" spans="1:53" ht="15" customHeight="1" x14ac:dyDescent="0.25">
      <c r="A3" s="1"/>
      <c r="B3" s="7"/>
      <c r="C3" s="7"/>
      <c r="D3" s="7"/>
      <c r="E3" s="7"/>
      <c r="F3" s="7" t="s">
        <v>744</v>
      </c>
      <c r="G3" s="7"/>
      <c r="H3" s="7" t="s">
        <v>744</v>
      </c>
      <c r="I3" s="7"/>
      <c r="J3" s="7" t="s">
        <v>744</v>
      </c>
      <c r="K3" s="7"/>
      <c r="L3" s="7" t="s">
        <v>744</v>
      </c>
      <c r="M3" s="7"/>
      <c r="N3" s="7" t="s">
        <v>744</v>
      </c>
      <c r="O3" s="7"/>
      <c r="P3" s="7" t="s">
        <v>744</v>
      </c>
      <c r="Q3" s="7"/>
      <c r="R3" s="7" t="s">
        <v>744</v>
      </c>
      <c r="S3" s="7"/>
      <c r="T3" s="7" t="s">
        <v>744</v>
      </c>
      <c r="U3" s="7"/>
      <c r="V3" s="7" t="s">
        <v>744</v>
      </c>
      <c r="W3" s="7"/>
      <c r="X3" s="7" t="s">
        <v>744</v>
      </c>
      <c r="Y3" s="7"/>
      <c r="Z3" s="7" t="s">
        <v>744</v>
      </c>
      <c r="AA3" s="7"/>
      <c r="AB3" s="7" t="s">
        <v>744</v>
      </c>
      <c r="AC3" s="7"/>
      <c r="AD3" s="1" t="s">
        <v>745</v>
      </c>
      <c r="AE3" s="1" t="s">
        <v>745</v>
      </c>
      <c r="AF3" s="1" t="s">
        <v>745</v>
      </c>
      <c r="AG3" s="1" t="s">
        <v>745</v>
      </c>
      <c r="AH3" s="1" t="s">
        <v>745</v>
      </c>
      <c r="AI3" s="1" t="s">
        <v>745</v>
      </c>
      <c r="AJ3" s="1" t="s">
        <v>745</v>
      </c>
      <c r="AK3" s="1" t="s">
        <v>745</v>
      </c>
      <c r="AL3" s="1" t="s">
        <v>745</v>
      </c>
      <c r="AM3" s="1" t="s">
        <v>745</v>
      </c>
      <c r="AN3" s="1" t="s">
        <v>745</v>
      </c>
      <c r="AO3" s="1" t="s">
        <v>745</v>
      </c>
      <c r="AP3" s="1" t="s">
        <v>746</v>
      </c>
      <c r="AQ3" s="1" t="s">
        <v>746</v>
      </c>
      <c r="AR3" s="1" t="s">
        <v>746</v>
      </c>
      <c r="AS3" s="1" t="s">
        <v>746</v>
      </c>
      <c r="AT3" s="1" t="s">
        <v>746</v>
      </c>
      <c r="AU3" s="1" t="s">
        <v>746</v>
      </c>
      <c r="AV3" s="1" t="s">
        <v>746</v>
      </c>
      <c r="AW3" s="1" t="s">
        <v>746</v>
      </c>
      <c r="AX3" s="1" t="s">
        <v>746</v>
      </c>
      <c r="AY3" s="1" t="s">
        <v>746</v>
      </c>
      <c r="AZ3" s="1" t="s">
        <v>746</v>
      </c>
      <c r="BA3" s="1" t="s">
        <v>746</v>
      </c>
    </row>
    <row r="4" spans="1:53" ht="15" customHeight="1" x14ac:dyDescent="0.25">
      <c r="A4" s="1"/>
      <c r="B4" s="7"/>
      <c r="C4" s="7"/>
      <c r="D4" s="7"/>
      <c r="E4" s="7"/>
      <c r="F4" s="7"/>
      <c r="G4" s="7"/>
      <c r="H4" s="7"/>
      <c r="I4" s="7"/>
      <c r="J4" s="7" t="s">
        <v>727</v>
      </c>
      <c r="K4" s="7"/>
      <c r="L4" s="7" t="s">
        <v>727</v>
      </c>
      <c r="M4" s="7"/>
      <c r="N4" s="7" t="s">
        <v>553</v>
      </c>
      <c r="O4" s="7"/>
      <c r="P4" s="7" t="s">
        <v>553</v>
      </c>
      <c r="Q4" s="7"/>
      <c r="R4" s="7" t="s">
        <v>438</v>
      </c>
      <c r="S4" s="7"/>
      <c r="T4" s="7" t="s">
        <v>438</v>
      </c>
      <c r="U4" s="7"/>
      <c r="V4" s="7" t="s">
        <v>439</v>
      </c>
      <c r="W4" s="7"/>
      <c r="X4" s="7" t="s">
        <v>439</v>
      </c>
      <c r="Y4" s="7"/>
      <c r="Z4" s="7" t="s">
        <v>440</v>
      </c>
      <c r="AA4" s="7"/>
      <c r="AB4" s="7" t="s">
        <v>440</v>
      </c>
      <c r="AC4" s="7"/>
      <c r="AD4" s="1"/>
      <c r="AE4" s="1"/>
      <c r="AF4" s="1" t="s">
        <v>727</v>
      </c>
      <c r="AG4" s="1" t="s">
        <v>727</v>
      </c>
      <c r="AH4" s="1" t="s">
        <v>553</v>
      </c>
      <c r="AI4" s="1" t="s">
        <v>553</v>
      </c>
      <c r="AJ4" s="1" t="s">
        <v>438</v>
      </c>
      <c r="AK4" s="1" t="s">
        <v>438</v>
      </c>
      <c r="AL4" s="1" t="s">
        <v>439</v>
      </c>
      <c r="AM4" s="1" t="s">
        <v>439</v>
      </c>
      <c r="AN4" s="1" t="s">
        <v>440</v>
      </c>
      <c r="AO4" s="1" t="s">
        <v>440</v>
      </c>
      <c r="AP4" s="1"/>
      <c r="AQ4" s="1"/>
      <c r="AR4" s="1" t="s">
        <v>727</v>
      </c>
      <c r="AS4" s="1" t="s">
        <v>727</v>
      </c>
      <c r="AT4" s="1" t="s">
        <v>553</v>
      </c>
      <c r="AU4" s="1" t="s">
        <v>553</v>
      </c>
      <c r="AV4" s="1" t="s">
        <v>438</v>
      </c>
      <c r="AW4" s="1" t="s">
        <v>438</v>
      </c>
      <c r="AX4" s="1" t="s">
        <v>439</v>
      </c>
      <c r="AY4" s="1" t="s">
        <v>439</v>
      </c>
      <c r="AZ4" s="1" t="s">
        <v>440</v>
      </c>
      <c r="BA4" s="1" t="s">
        <v>440</v>
      </c>
    </row>
    <row r="5" spans="1:53" x14ac:dyDescent="0.25">
      <c r="A5" s="3" t="s">
        <v>462</v>
      </c>
      <c r="B5" s="4" t="s">
        <v>5</v>
      </c>
      <c r="C5" s="4" t="s">
        <v>5</v>
      </c>
      <c r="D5" s="4" t="s">
        <v>5</v>
      </c>
      <c r="E5" s="4" t="s">
        <v>5</v>
      </c>
      <c r="F5" s="4" t="s">
        <v>5</v>
      </c>
      <c r="G5" s="4"/>
      <c r="H5" s="4" t="s">
        <v>5</v>
      </c>
      <c r="I5" s="4"/>
      <c r="J5" s="4" t="s">
        <v>5</v>
      </c>
      <c r="K5" s="4"/>
      <c r="L5" s="4" t="s">
        <v>5</v>
      </c>
      <c r="M5" s="4"/>
      <c r="N5" s="4" t="s">
        <v>5</v>
      </c>
      <c r="O5" s="4"/>
      <c r="P5" s="4" t="s">
        <v>5</v>
      </c>
      <c r="Q5" s="4"/>
      <c r="R5" s="4" t="s">
        <v>5</v>
      </c>
      <c r="S5" s="4"/>
      <c r="T5" s="4" t="s">
        <v>5</v>
      </c>
      <c r="U5" s="4"/>
      <c r="V5" s="4" t="s">
        <v>5</v>
      </c>
      <c r="W5" s="4"/>
      <c r="X5" s="4" t="s">
        <v>5</v>
      </c>
      <c r="Y5" s="4"/>
      <c r="Z5" s="4" t="s">
        <v>5</v>
      </c>
      <c r="AA5" s="4"/>
      <c r="AB5" s="4" t="s">
        <v>5</v>
      </c>
      <c r="AC5" s="4"/>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row>
    <row r="6" spans="1:53" x14ac:dyDescent="0.25">
      <c r="A6" s="2" t="s">
        <v>463</v>
      </c>
      <c r="B6" s="4" t="s">
        <v>5</v>
      </c>
      <c r="C6" s="4" t="s">
        <v>5</v>
      </c>
      <c r="D6" s="4" t="s">
        <v>5</v>
      </c>
      <c r="E6" s="4" t="s">
        <v>5</v>
      </c>
      <c r="F6" s="8">
        <v>1697</v>
      </c>
      <c r="G6" s="4"/>
      <c r="H6" s="8">
        <v>2160</v>
      </c>
      <c r="I6" s="4"/>
      <c r="J6" s="8">
        <v>1352</v>
      </c>
      <c r="K6" s="4"/>
      <c r="L6" s="8">
        <v>1823</v>
      </c>
      <c r="M6" s="4"/>
      <c r="N6" s="8">
        <v>194</v>
      </c>
      <c r="O6" s="4"/>
      <c r="P6" s="8">
        <v>172</v>
      </c>
      <c r="Q6" s="4"/>
      <c r="R6" s="8">
        <v>9</v>
      </c>
      <c r="S6" s="4"/>
      <c r="T6" s="8">
        <v>1</v>
      </c>
      <c r="U6" s="4"/>
      <c r="V6" s="8">
        <v>131</v>
      </c>
      <c r="W6" s="4"/>
      <c r="X6" s="8">
        <v>153</v>
      </c>
      <c r="Y6" s="4"/>
      <c r="Z6" s="8">
        <v>11</v>
      </c>
      <c r="AA6" s="4"/>
      <c r="AB6" s="8">
        <v>11</v>
      </c>
      <c r="AC6" s="4"/>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row>
    <row r="7" spans="1:53" x14ac:dyDescent="0.25">
      <c r="A7" s="2" t="s">
        <v>464</v>
      </c>
      <c r="B7" s="4">
        <v>355</v>
      </c>
      <c r="C7" s="4">
        <v>285</v>
      </c>
      <c r="D7" s="4">
        <v>555</v>
      </c>
      <c r="E7" s="4">
        <v>340</v>
      </c>
      <c r="F7" s="4">
        <v>555</v>
      </c>
      <c r="G7" s="4"/>
      <c r="H7" s="5">
        <v>1443</v>
      </c>
      <c r="I7" s="4"/>
      <c r="J7" s="4">
        <v>534</v>
      </c>
      <c r="K7" s="4"/>
      <c r="L7" s="5">
        <v>1426</v>
      </c>
      <c r="M7" s="4"/>
      <c r="N7" s="4">
        <v>-18</v>
      </c>
      <c r="O7" s="4"/>
      <c r="P7" s="4">
        <v>22</v>
      </c>
      <c r="Q7" s="4"/>
      <c r="R7" s="4">
        <v>-1</v>
      </c>
      <c r="S7" s="4"/>
      <c r="T7" s="4">
        <v>8</v>
      </c>
      <c r="U7" s="4"/>
      <c r="V7" s="4">
        <v>41</v>
      </c>
      <c r="W7" s="4"/>
      <c r="X7" s="4">
        <v>-14</v>
      </c>
      <c r="Y7" s="4"/>
      <c r="Z7" s="4">
        <v>-1</v>
      </c>
      <c r="AA7" s="4"/>
      <c r="AB7" s="4">
        <v>1</v>
      </c>
      <c r="AC7" s="4"/>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row>
    <row r="8" spans="1:53" x14ac:dyDescent="0.25">
      <c r="A8" s="2" t="s">
        <v>466</v>
      </c>
      <c r="B8" s="4" t="s">
        <v>5</v>
      </c>
      <c r="C8" s="4" t="s">
        <v>5</v>
      </c>
      <c r="D8" s="4" t="s">
        <v>5</v>
      </c>
      <c r="E8" s="4" t="s">
        <v>5</v>
      </c>
      <c r="F8" s="4">
        <v>-318</v>
      </c>
      <c r="G8" s="4"/>
      <c r="H8" s="5">
        <v>-1937</v>
      </c>
      <c r="I8" s="4"/>
      <c r="J8" s="4">
        <v>-279</v>
      </c>
      <c r="K8" s="4"/>
      <c r="L8" s="5">
        <v>-1928</v>
      </c>
      <c r="M8" s="4"/>
      <c r="N8" s="4" t="s">
        <v>61</v>
      </c>
      <c r="O8" s="4"/>
      <c r="P8" s="4" t="s">
        <v>61</v>
      </c>
      <c r="Q8" s="4"/>
      <c r="R8" s="4" t="s">
        <v>61</v>
      </c>
      <c r="S8" s="4"/>
      <c r="T8" s="4" t="s">
        <v>61</v>
      </c>
      <c r="U8" s="4"/>
      <c r="V8" s="4">
        <v>-39</v>
      </c>
      <c r="W8" s="4"/>
      <c r="X8" s="4">
        <v>-8</v>
      </c>
      <c r="Y8" s="4"/>
      <c r="Z8" s="4" t="s">
        <v>61</v>
      </c>
      <c r="AA8" s="4"/>
      <c r="AB8" s="4">
        <v>-1</v>
      </c>
      <c r="AC8" s="4"/>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row>
    <row r="9" spans="1:53" x14ac:dyDescent="0.25">
      <c r="A9" s="2" t="s">
        <v>470</v>
      </c>
      <c r="B9" s="4" t="s">
        <v>5</v>
      </c>
      <c r="C9" s="4" t="s">
        <v>5</v>
      </c>
      <c r="D9" s="4" t="s">
        <v>5</v>
      </c>
      <c r="E9" s="4" t="s">
        <v>5</v>
      </c>
      <c r="F9" s="4">
        <v>59</v>
      </c>
      <c r="G9" s="4"/>
      <c r="H9" s="4">
        <v>31</v>
      </c>
      <c r="I9" s="4"/>
      <c r="J9" s="4">
        <v>19</v>
      </c>
      <c r="K9" s="4"/>
      <c r="L9" s="4">
        <v>31</v>
      </c>
      <c r="M9" s="4"/>
      <c r="N9" s="4" t="s">
        <v>61</v>
      </c>
      <c r="O9" s="4"/>
      <c r="P9" s="4" t="s">
        <v>61</v>
      </c>
      <c r="Q9" s="4"/>
      <c r="R9" s="4" t="s">
        <v>61</v>
      </c>
      <c r="S9" s="4"/>
      <c r="T9" s="4" t="s">
        <v>61</v>
      </c>
      <c r="U9" s="4"/>
      <c r="V9" s="4">
        <v>40</v>
      </c>
      <c r="W9" s="4"/>
      <c r="X9" s="4" t="s">
        <v>61</v>
      </c>
      <c r="Y9" s="4"/>
      <c r="Z9" s="4" t="s">
        <v>61</v>
      </c>
      <c r="AA9" s="4"/>
      <c r="AB9" s="4" t="s">
        <v>61</v>
      </c>
      <c r="AC9" s="4"/>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row>
    <row r="10" spans="1:53" x14ac:dyDescent="0.25">
      <c r="A10" s="2" t="s">
        <v>450</v>
      </c>
      <c r="B10" s="4" t="s">
        <v>5</v>
      </c>
      <c r="C10" s="4" t="s">
        <v>5</v>
      </c>
      <c r="D10" s="4" t="s">
        <v>5</v>
      </c>
      <c r="E10" s="4" t="s">
        <v>5</v>
      </c>
      <c r="F10" s="5">
        <v>1993</v>
      </c>
      <c r="G10" s="4"/>
      <c r="H10" s="5">
        <v>1697</v>
      </c>
      <c r="I10" s="4"/>
      <c r="J10" s="5">
        <v>1626</v>
      </c>
      <c r="K10" s="4"/>
      <c r="L10" s="5">
        <v>1352</v>
      </c>
      <c r="M10" s="4"/>
      <c r="N10" s="4">
        <v>176</v>
      </c>
      <c r="O10" s="4"/>
      <c r="P10" s="4">
        <v>194</v>
      </c>
      <c r="Q10" s="4"/>
      <c r="R10" s="4">
        <v>8</v>
      </c>
      <c r="S10" s="4"/>
      <c r="T10" s="4">
        <v>9</v>
      </c>
      <c r="U10" s="4"/>
      <c r="V10" s="4">
        <v>173</v>
      </c>
      <c r="W10" s="4"/>
      <c r="X10" s="4">
        <v>131</v>
      </c>
      <c r="Y10" s="4"/>
      <c r="Z10" s="4">
        <v>10</v>
      </c>
      <c r="AA10" s="4"/>
      <c r="AB10" s="4">
        <v>11</v>
      </c>
      <c r="AC10" s="4"/>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row>
    <row r="11" spans="1:53" ht="45" x14ac:dyDescent="0.25">
      <c r="A11" s="3" t="s">
        <v>747</v>
      </c>
      <c r="B11" s="4" t="s">
        <v>5</v>
      </c>
      <c r="C11" s="4" t="s">
        <v>5</v>
      </c>
      <c r="D11" s="4" t="s">
        <v>5</v>
      </c>
      <c r="E11" s="4" t="s">
        <v>5</v>
      </c>
      <c r="F11" s="4" t="s">
        <v>5</v>
      </c>
      <c r="G11" s="4"/>
      <c r="H11" s="4" t="s">
        <v>5</v>
      </c>
      <c r="I11" s="4"/>
      <c r="J11" s="4" t="s">
        <v>5</v>
      </c>
      <c r="K11" s="4"/>
      <c r="L11" s="4" t="s">
        <v>5</v>
      </c>
      <c r="M11" s="4"/>
      <c r="N11" s="4" t="s">
        <v>5</v>
      </c>
      <c r="O11" s="4"/>
      <c r="P11" s="4" t="s">
        <v>5</v>
      </c>
      <c r="Q11" s="4"/>
      <c r="R11" s="4" t="s">
        <v>5</v>
      </c>
      <c r="S11" s="4"/>
      <c r="T11" s="4" t="s">
        <v>5</v>
      </c>
      <c r="U11" s="4"/>
      <c r="V11" s="4" t="s">
        <v>5</v>
      </c>
      <c r="W11" s="4"/>
      <c r="X11" s="4" t="s">
        <v>5</v>
      </c>
      <c r="Y11" s="4"/>
      <c r="Z11" s="4" t="s">
        <v>5</v>
      </c>
      <c r="AA11" s="4"/>
      <c r="AB11" s="4" t="s">
        <v>5</v>
      </c>
      <c r="AC11" s="4"/>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row>
    <row r="12" spans="1:53" x14ac:dyDescent="0.25">
      <c r="A12" s="2" t="s">
        <v>748</v>
      </c>
      <c r="B12" s="4" t="s">
        <v>5</v>
      </c>
      <c r="C12" s="4" t="s">
        <v>5</v>
      </c>
      <c r="D12" s="4" t="s">
        <v>5</v>
      </c>
      <c r="E12" s="4" t="s">
        <v>5</v>
      </c>
      <c r="F12" s="4" t="s">
        <v>5</v>
      </c>
      <c r="G12" s="4"/>
      <c r="H12" s="4" t="s">
        <v>5</v>
      </c>
      <c r="I12" s="4"/>
      <c r="J12" s="4" t="s">
        <v>5</v>
      </c>
      <c r="K12" s="4"/>
      <c r="L12" s="4" t="s">
        <v>5</v>
      </c>
      <c r="M12" s="4"/>
      <c r="N12" s="4" t="s">
        <v>5</v>
      </c>
      <c r="O12" s="4"/>
      <c r="P12" s="4" t="s">
        <v>5</v>
      </c>
      <c r="Q12" s="4"/>
      <c r="R12" s="4" t="s">
        <v>5</v>
      </c>
      <c r="S12" s="4"/>
      <c r="T12" s="4" t="s">
        <v>5</v>
      </c>
      <c r="U12" s="4"/>
      <c r="V12" s="4" t="s">
        <v>5</v>
      </c>
      <c r="W12" s="4"/>
      <c r="X12" s="4" t="s">
        <v>5</v>
      </c>
      <c r="Y12" s="4"/>
      <c r="Z12" s="4" t="s">
        <v>5</v>
      </c>
      <c r="AA12" s="4"/>
      <c r="AB12" s="4" t="s">
        <v>5</v>
      </c>
      <c r="AC12" s="4"/>
      <c r="AD12" s="4">
        <v>198</v>
      </c>
      <c r="AE12" s="4" t="s">
        <v>61</v>
      </c>
      <c r="AF12" s="4">
        <v>189</v>
      </c>
      <c r="AG12" s="4" t="s">
        <v>61</v>
      </c>
      <c r="AH12" s="4">
        <v>1</v>
      </c>
      <c r="AI12" s="4" t="s">
        <v>61</v>
      </c>
      <c r="AJ12" s="4" t="s">
        <v>61</v>
      </c>
      <c r="AK12" s="4" t="s">
        <v>61</v>
      </c>
      <c r="AL12" s="4">
        <v>8</v>
      </c>
      <c r="AM12" s="4" t="s">
        <v>61</v>
      </c>
      <c r="AN12" s="4" t="s">
        <v>61</v>
      </c>
      <c r="AO12" s="4" t="s">
        <v>61</v>
      </c>
      <c r="AP12" s="4">
        <v>143</v>
      </c>
      <c r="AQ12" s="4" t="s">
        <v>61</v>
      </c>
      <c r="AR12" s="4">
        <v>143</v>
      </c>
      <c r="AS12" s="4" t="s">
        <v>61</v>
      </c>
      <c r="AT12" s="4" t="s">
        <v>61</v>
      </c>
      <c r="AU12" s="4" t="s">
        <v>61</v>
      </c>
      <c r="AV12" s="4" t="s">
        <v>61</v>
      </c>
      <c r="AW12" s="4" t="s">
        <v>61</v>
      </c>
      <c r="AX12" s="4" t="s">
        <v>61</v>
      </c>
      <c r="AY12" s="4" t="s">
        <v>61</v>
      </c>
      <c r="AZ12" s="4" t="s">
        <v>61</v>
      </c>
      <c r="BA12" s="4" t="s">
        <v>61</v>
      </c>
    </row>
    <row r="13" spans="1:53" x14ac:dyDescent="0.25">
      <c r="A13" s="2" t="s">
        <v>749</v>
      </c>
      <c r="B13" s="4" t="s">
        <v>5</v>
      </c>
      <c r="C13" s="4" t="s">
        <v>5</v>
      </c>
      <c r="D13" s="4" t="s">
        <v>5</v>
      </c>
      <c r="E13" s="4" t="s">
        <v>5</v>
      </c>
      <c r="F13" s="4" t="s">
        <v>5</v>
      </c>
      <c r="G13" s="4"/>
      <c r="H13" s="4" t="s">
        <v>5</v>
      </c>
      <c r="I13" s="4"/>
      <c r="J13" s="4" t="s">
        <v>5</v>
      </c>
      <c r="K13" s="4"/>
      <c r="L13" s="4" t="s">
        <v>5</v>
      </c>
      <c r="M13" s="4"/>
      <c r="N13" s="4" t="s">
        <v>5</v>
      </c>
      <c r="O13" s="4"/>
      <c r="P13" s="4" t="s">
        <v>5</v>
      </c>
      <c r="Q13" s="4"/>
      <c r="R13" s="4" t="s">
        <v>5</v>
      </c>
      <c r="S13" s="4"/>
      <c r="T13" s="4" t="s">
        <v>5</v>
      </c>
      <c r="U13" s="4"/>
      <c r="V13" s="4" t="s">
        <v>5</v>
      </c>
      <c r="W13" s="4"/>
      <c r="X13" s="4" t="s">
        <v>5</v>
      </c>
      <c r="Y13" s="4"/>
      <c r="Z13" s="4" t="s">
        <v>5</v>
      </c>
      <c r="AA13" s="4"/>
      <c r="AB13" s="4" t="s">
        <v>5</v>
      </c>
      <c r="AC13" s="4"/>
      <c r="AD13" s="5">
        <v>1189</v>
      </c>
      <c r="AE13" s="5">
        <v>1284</v>
      </c>
      <c r="AF13" s="4">
        <v>831</v>
      </c>
      <c r="AG13" s="4">
        <v>939</v>
      </c>
      <c r="AH13" s="4">
        <v>175</v>
      </c>
      <c r="AI13" s="4">
        <v>194</v>
      </c>
      <c r="AJ13" s="4">
        <v>8</v>
      </c>
      <c r="AK13" s="4">
        <v>9</v>
      </c>
      <c r="AL13" s="4">
        <v>165</v>
      </c>
      <c r="AM13" s="4">
        <v>131</v>
      </c>
      <c r="AN13" s="4">
        <v>10</v>
      </c>
      <c r="AO13" s="4">
        <v>11</v>
      </c>
      <c r="AP13" s="4" t="s">
        <v>5</v>
      </c>
      <c r="AQ13" s="4" t="s">
        <v>5</v>
      </c>
      <c r="AR13" s="4" t="s">
        <v>5</v>
      </c>
      <c r="AS13" s="4" t="s">
        <v>5</v>
      </c>
      <c r="AT13" s="4" t="s">
        <v>5</v>
      </c>
      <c r="AU13" s="4" t="s">
        <v>5</v>
      </c>
      <c r="AV13" s="4" t="s">
        <v>5</v>
      </c>
      <c r="AW13" s="4" t="s">
        <v>5</v>
      </c>
      <c r="AX13" s="4" t="s">
        <v>5</v>
      </c>
      <c r="AY13" s="4" t="s">
        <v>5</v>
      </c>
      <c r="AZ13" s="4" t="s">
        <v>5</v>
      </c>
      <c r="BA13" s="4" t="s">
        <v>5</v>
      </c>
    </row>
    <row r="14" spans="1:53" ht="30" x14ac:dyDescent="0.25">
      <c r="A14" s="2" t="s">
        <v>750</v>
      </c>
      <c r="B14" s="4" t="s">
        <v>5</v>
      </c>
      <c r="C14" s="4" t="s">
        <v>5</v>
      </c>
      <c r="D14" s="4" t="s">
        <v>5</v>
      </c>
      <c r="E14" s="4" t="s">
        <v>5</v>
      </c>
      <c r="F14" s="4" t="s">
        <v>5</v>
      </c>
      <c r="G14" s="4"/>
      <c r="H14" s="4" t="s">
        <v>5</v>
      </c>
      <c r="I14" s="4"/>
      <c r="J14" s="4" t="s">
        <v>5</v>
      </c>
      <c r="K14" s="4"/>
      <c r="L14" s="4" t="s">
        <v>5</v>
      </c>
      <c r="M14" s="4"/>
      <c r="N14" s="4" t="s">
        <v>5</v>
      </c>
      <c r="O14" s="4"/>
      <c r="P14" s="4" t="s">
        <v>5</v>
      </c>
      <c r="Q14" s="4"/>
      <c r="R14" s="4" t="s">
        <v>5</v>
      </c>
      <c r="S14" s="4"/>
      <c r="T14" s="4" t="s">
        <v>5</v>
      </c>
      <c r="U14" s="4"/>
      <c r="V14" s="4" t="s">
        <v>5</v>
      </c>
      <c r="W14" s="4"/>
      <c r="X14" s="4" t="s">
        <v>5</v>
      </c>
      <c r="Y14" s="4"/>
      <c r="Z14" s="4" t="s">
        <v>5</v>
      </c>
      <c r="AA14" s="4"/>
      <c r="AB14" s="4" t="s">
        <v>5</v>
      </c>
      <c r="AC14" s="4"/>
      <c r="AD14" s="4" t="s">
        <v>5</v>
      </c>
      <c r="AE14" s="4" t="s">
        <v>5</v>
      </c>
      <c r="AF14" s="4" t="s">
        <v>5</v>
      </c>
      <c r="AG14" s="4" t="s">
        <v>5</v>
      </c>
      <c r="AH14" s="4" t="s">
        <v>5</v>
      </c>
      <c r="AI14" s="4" t="s">
        <v>5</v>
      </c>
      <c r="AJ14" s="4" t="s">
        <v>5</v>
      </c>
      <c r="AK14" s="4" t="s">
        <v>5</v>
      </c>
      <c r="AL14" s="4" t="s">
        <v>5</v>
      </c>
      <c r="AM14" s="4" t="s">
        <v>5</v>
      </c>
      <c r="AN14" s="4" t="s">
        <v>5</v>
      </c>
      <c r="AO14" s="4" t="s">
        <v>5</v>
      </c>
      <c r="AP14" s="4">
        <v>463</v>
      </c>
      <c r="AQ14" s="4">
        <v>413</v>
      </c>
      <c r="AR14" s="4">
        <v>463</v>
      </c>
      <c r="AS14" s="4">
        <v>413</v>
      </c>
      <c r="AT14" s="4" t="s">
        <v>61</v>
      </c>
      <c r="AU14" s="4" t="s">
        <v>61</v>
      </c>
      <c r="AV14" s="4" t="s">
        <v>61</v>
      </c>
      <c r="AW14" s="4" t="s">
        <v>61</v>
      </c>
      <c r="AX14" s="4" t="s">
        <v>61</v>
      </c>
      <c r="AY14" s="4" t="s">
        <v>61</v>
      </c>
      <c r="AZ14" s="4" t="s">
        <v>61</v>
      </c>
      <c r="BA14" s="4" t="s">
        <v>61</v>
      </c>
    </row>
    <row r="15" spans="1:53" x14ac:dyDescent="0.25">
      <c r="A15" s="2" t="s">
        <v>450</v>
      </c>
      <c r="B15" s="4" t="s">
        <v>5</v>
      </c>
      <c r="C15" s="4" t="s">
        <v>5</v>
      </c>
      <c r="D15" s="4" t="s">
        <v>5</v>
      </c>
      <c r="E15" s="4" t="s">
        <v>5</v>
      </c>
      <c r="F15" s="5">
        <v>332344</v>
      </c>
      <c r="G15" s="4"/>
      <c r="H15" s="5">
        <v>341215</v>
      </c>
      <c r="I15" s="4"/>
      <c r="J15" s="5">
        <v>232625</v>
      </c>
      <c r="K15" s="4"/>
      <c r="L15" s="5">
        <v>236236</v>
      </c>
      <c r="M15" s="4"/>
      <c r="N15" s="5">
        <v>19221</v>
      </c>
      <c r="O15" s="4"/>
      <c r="P15" s="5">
        <v>22805</v>
      </c>
      <c r="Q15" s="4"/>
      <c r="R15" s="5">
        <v>6921</v>
      </c>
      <c r="S15" s="4"/>
      <c r="T15" s="5">
        <v>7141</v>
      </c>
      <c r="U15" s="4"/>
      <c r="V15" s="5">
        <v>72601</v>
      </c>
      <c r="W15" s="4"/>
      <c r="X15" s="5">
        <v>72755</v>
      </c>
      <c r="Y15" s="4"/>
      <c r="Z15" s="4">
        <v>976</v>
      </c>
      <c r="AA15" s="4"/>
      <c r="AB15" s="5">
        <v>2278</v>
      </c>
      <c r="AC15" s="4"/>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row>
    <row r="16" spans="1:53" ht="17.25" x14ac:dyDescent="0.25">
      <c r="A16" s="2" t="s">
        <v>748</v>
      </c>
      <c r="B16" s="4" t="s">
        <v>5</v>
      </c>
      <c r="C16" s="4" t="s">
        <v>5</v>
      </c>
      <c r="D16" s="4" t="s">
        <v>5</v>
      </c>
      <c r="E16" s="4" t="s">
        <v>5</v>
      </c>
      <c r="F16" s="5">
        <v>92672</v>
      </c>
      <c r="G16" s="87" t="s">
        <v>726</v>
      </c>
      <c r="H16" s="5">
        <v>106478</v>
      </c>
      <c r="I16" s="87" t="s">
        <v>729</v>
      </c>
      <c r="J16" s="5">
        <v>69129</v>
      </c>
      <c r="K16" s="87" t="s">
        <v>726</v>
      </c>
      <c r="L16" s="5">
        <v>77380</v>
      </c>
      <c r="M16" s="87" t="s">
        <v>729</v>
      </c>
      <c r="N16" s="5">
        <v>4802</v>
      </c>
      <c r="O16" s="87" t="s">
        <v>726</v>
      </c>
      <c r="P16" s="5">
        <v>6535</v>
      </c>
      <c r="Q16" s="87" t="s">
        <v>729</v>
      </c>
      <c r="R16" s="4" t="s">
        <v>61</v>
      </c>
      <c r="S16" s="87" t="s">
        <v>726</v>
      </c>
      <c r="T16" s="4" t="s">
        <v>61</v>
      </c>
      <c r="U16" s="87" t="s">
        <v>729</v>
      </c>
      <c r="V16" s="5">
        <v>18553</v>
      </c>
      <c r="W16" s="87" t="s">
        <v>726</v>
      </c>
      <c r="X16" s="5">
        <v>21055</v>
      </c>
      <c r="Y16" s="87" t="s">
        <v>729</v>
      </c>
      <c r="Z16" s="4">
        <v>188</v>
      </c>
      <c r="AA16" s="87" t="s">
        <v>726</v>
      </c>
      <c r="AB16" s="5">
        <v>1508</v>
      </c>
      <c r="AC16" s="87" t="s">
        <v>729</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row>
    <row r="17" spans="1:53" x14ac:dyDescent="0.25">
      <c r="A17" s="2" t="s">
        <v>749</v>
      </c>
      <c r="B17" s="4" t="s">
        <v>5</v>
      </c>
      <c r="C17" s="4" t="s">
        <v>5</v>
      </c>
      <c r="D17" s="4" t="s">
        <v>5</v>
      </c>
      <c r="E17" s="4" t="s">
        <v>5</v>
      </c>
      <c r="F17" s="5">
        <v>228570</v>
      </c>
      <c r="G17" s="4"/>
      <c r="H17" s="5">
        <v>223910</v>
      </c>
      <c r="I17" s="4"/>
      <c r="J17" s="5">
        <v>159176</v>
      </c>
      <c r="K17" s="4"/>
      <c r="L17" s="5">
        <v>155676</v>
      </c>
      <c r="M17" s="4"/>
      <c r="N17" s="5">
        <v>14058</v>
      </c>
      <c r="O17" s="4"/>
      <c r="P17" s="5">
        <v>15214</v>
      </c>
      <c r="Q17" s="4"/>
      <c r="R17" s="5">
        <v>6921</v>
      </c>
      <c r="S17" s="4"/>
      <c r="T17" s="5">
        <v>7141</v>
      </c>
      <c r="U17" s="4"/>
      <c r="V17" s="5">
        <v>47629</v>
      </c>
      <c r="W17" s="4"/>
      <c r="X17" s="5">
        <v>45109</v>
      </c>
      <c r="Y17" s="4"/>
      <c r="Z17" s="4">
        <v>786</v>
      </c>
      <c r="AA17" s="4"/>
      <c r="AB17" s="4">
        <v>770</v>
      </c>
      <c r="AC17" s="4"/>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row>
    <row r="18" spans="1:53" ht="30" x14ac:dyDescent="0.25">
      <c r="A18" s="2" t="s">
        <v>750</v>
      </c>
      <c r="B18" s="4" t="s">
        <v>5</v>
      </c>
      <c r="C18" s="4" t="s">
        <v>5</v>
      </c>
      <c r="D18" s="4" t="s">
        <v>5</v>
      </c>
      <c r="E18" s="4" t="s">
        <v>5</v>
      </c>
      <c r="F18" s="8">
        <v>11102</v>
      </c>
      <c r="G18" s="4"/>
      <c r="H18" s="8">
        <v>10827</v>
      </c>
      <c r="I18" s="4"/>
      <c r="J18" s="8">
        <v>4320</v>
      </c>
      <c r="K18" s="4"/>
      <c r="L18" s="8">
        <v>3180</v>
      </c>
      <c r="M18" s="4"/>
      <c r="N18" s="8">
        <v>361</v>
      </c>
      <c r="O18" s="4"/>
      <c r="P18" s="8">
        <v>1056</v>
      </c>
      <c r="Q18" s="4"/>
      <c r="R18" s="4" t="s">
        <v>61</v>
      </c>
      <c r="S18" s="4"/>
      <c r="T18" s="4" t="s">
        <v>61</v>
      </c>
      <c r="U18" s="4"/>
      <c r="V18" s="8">
        <v>6419</v>
      </c>
      <c r="W18" s="4"/>
      <c r="X18" s="8">
        <v>6591</v>
      </c>
      <c r="Y18" s="4"/>
      <c r="Z18" s="8">
        <v>2</v>
      </c>
      <c r="AA18" s="4"/>
      <c r="AB18" s="4" t="s">
        <v>61</v>
      </c>
      <c r="AC18" s="4"/>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row>
    <row r="19" spans="1:53" x14ac:dyDescent="0.25">
      <c r="A19" s="36"/>
      <c r="B19" s="36"/>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c r="AF19" s="36"/>
      <c r="AG19" s="36"/>
      <c r="AH19" s="36"/>
      <c r="AI19" s="36"/>
      <c r="AJ19" s="36"/>
      <c r="AK19" s="36"/>
      <c r="AL19" s="36"/>
      <c r="AM19" s="36"/>
      <c r="AN19" s="36"/>
      <c r="AO19" s="36"/>
      <c r="AP19" s="36"/>
      <c r="AQ19" s="36"/>
      <c r="AR19" s="36"/>
      <c r="AS19" s="36"/>
      <c r="AT19" s="36"/>
      <c r="AU19" s="36"/>
      <c r="AV19" s="36"/>
      <c r="AW19" s="36"/>
      <c r="AX19" s="36"/>
      <c r="AY19" s="36"/>
      <c r="AZ19" s="36"/>
      <c r="BA19" s="36"/>
    </row>
    <row r="20" spans="1:53" ht="15" customHeight="1" x14ac:dyDescent="0.25">
      <c r="A20" s="2" t="s">
        <v>726</v>
      </c>
      <c r="B20" s="11" t="s">
        <v>751</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row>
    <row r="21" spans="1:53" ht="15" customHeight="1" x14ac:dyDescent="0.25">
      <c r="A21" s="2" t="s">
        <v>729</v>
      </c>
      <c r="B21" s="11" t="s">
        <v>752</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row>
  </sheetData>
  <mergeCells count="56">
    <mergeCell ref="A19:BA19"/>
    <mergeCell ref="B20:BA20"/>
    <mergeCell ref="B21:BA21"/>
    <mergeCell ref="Z2:AA2"/>
    <mergeCell ref="Z3:AA3"/>
    <mergeCell ref="Z4:AA4"/>
    <mergeCell ref="AB2:AC2"/>
    <mergeCell ref="AB3:AC3"/>
    <mergeCell ref="AB4:AC4"/>
    <mergeCell ref="V2:W2"/>
    <mergeCell ref="V3:W3"/>
    <mergeCell ref="V4:W4"/>
    <mergeCell ref="X2:Y2"/>
    <mergeCell ref="X3:Y3"/>
    <mergeCell ref="X4:Y4"/>
    <mergeCell ref="R2:S2"/>
    <mergeCell ref="R3:S3"/>
    <mergeCell ref="R4:S4"/>
    <mergeCell ref="T2:U2"/>
    <mergeCell ref="T3:U3"/>
    <mergeCell ref="T4:U4"/>
    <mergeCell ref="N2:O2"/>
    <mergeCell ref="N3:O3"/>
    <mergeCell ref="N4:O4"/>
    <mergeCell ref="P2:Q2"/>
    <mergeCell ref="P3:Q3"/>
    <mergeCell ref="P4:Q4"/>
    <mergeCell ref="H4:I4"/>
    <mergeCell ref="J2:K2"/>
    <mergeCell ref="J3:K3"/>
    <mergeCell ref="J4:K4"/>
    <mergeCell ref="L2:M2"/>
    <mergeCell ref="L3:M3"/>
    <mergeCell ref="L4:M4"/>
    <mergeCell ref="AB1:AC1"/>
    <mergeCell ref="B2:B4"/>
    <mergeCell ref="C2:C4"/>
    <mergeCell ref="D2:D4"/>
    <mergeCell ref="E2:E4"/>
    <mergeCell ref="F2:G2"/>
    <mergeCell ref="F3:G3"/>
    <mergeCell ref="F4:G4"/>
    <mergeCell ref="H2:I2"/>
    <mergeCell ref="H3:I3"/>
    <mergeCell ref="P1:Q1"/>
    <mergeCell ref="R1:S1"/>
    <mergeCell ref="T1:U1"/>
    <mergeCell ref="V1:W1"/>
    <mergeCell ref="X1:Y1"/>
    <mergeCell ref="Z1:AA1"/>
    <mergeCell ref="B1:C1"/>
    <mergeCell ref="D1:G1"/>
    <mergeCell ref="H1:I1"/>
    <mergeCell ref="J1:K1"/>
    <mergeCell ref="L1:M1"/>
    <mergeCell ref="N1:O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53</v>
      </c>
      <c r="B1" s="7" t="s">
        <v>2</v>
      </c>
      <c r="C1" s="7" t="s">
        <v>28</v>
      </c>
    </row>
    <row r="2" spans="1:3" ht="30" x14ac:dyDescent="0.25">
      <c r="A2" s="1" t="s">
        <v>27</v>
      </c>
      <c r="B2" s="7"/>
      <c r="C2" s="7"/>
    </row>
    <row r="3" spans="1:3" x14ac:dyDescent="0.25">
      <c r="A3" s="2" t="s">
        <v>744</v>
      </c>
      <c r="B3" s="4" t="s">
        <v>5</v>
      </c>
      <c r="C3" s="4" t="s">
        <v>5</v>
      </c>
    </row>
    <row r="4" spans="1:3" ht="30" x14ac:dyDescent="0.25">
      <c r="A4" s="3" t="s">
        <v>723</v>
      </c>
      <c r="B4" s="4" t="s">
        <v>5</v>
      </c>
      <c r="C4" s="4" t="s">
        <v>5</v>
      </c>
    </row>
    <row r="5" spans="1:3" x14ac:dyDescent="0.25">
      <c r="A5" s="2" t="s">
        <v>754</v>
      </c>
      <c r="B5" s="8">
        <v>91059</v>
      </c>
      <c r="C5" s="8">
        <v>10349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55</v>
      </c>
      <c r="B1" s="7" t="s">
        <v>2</v>
      </c>
      <c r="C1" s="7" t="s">
        <v>28</v>
      </c>
    </row>
    <row r="2" spans="1:3" ht="30" x14ac:dyDescent="0.25">
      <c r="A2" s="1" t="s">
        <v>27</v>
      </c>
      <c r="B2" s="7"/>
      <c r="C2" s="7"/>
    </row>
    <row r="3" spans="1:3" x14ac:dyDescent="0.25">
      <c r="A3" s="2" t="s">
        <v>745</v>
      </c>
      <c r="B3" s="4" t="s">
        <v>5</v>
      </c>
      <c r="C3" s="4" t="s">
        <v>5</v>
      </c>
    </row>
    <row r="4" spans="1:3" ht="30" x14ac:dyDescent="0.25">
      <c r="A4" s="3" t="s">
        <v>756</v>
      </c>
      <c r="B4" s="4" t="s">
        <v>5</v>
      </c>
      <c r="C4" s="4" t="s">
        <v>5</v>
      </c>
    </row>
    <row r="5" spans="1:3" x14ac:dyDescent="0.25">
      <c r="A5" s="2" t="s">
        <v>725</v>
      </c>
      <c r="B5" s="8">
        <v>230183</v>
      </c>
      <c r="C5" s="8">
        <v>226891</v>
      </c>
    </row>
    <row r="6" spans="1:3" ht="30" x14ac:dyDescent="0.25">
      <c r="A6" s="2" t="s">
        <v>757</v>
      </c>
      <c r="B6" s="4" t="s">
        <v>5</v>
      </c>
      <c r="C6" s="4" t="s">
        <v>5</v>
      </c>
    </row>
    <row r="7" spans="1:3" ht="30" x14ac:dyDescent="0.25">
      <c r="A7" s="3" t="s">
        <v>756</v>
      </c>
      <c r="B7" s="4" t="s">
        <v>5</v>
      </c>
      <c r="C7" s="4" t="s">
        <v>5</v>
      </c>
    </row>
    <row r="8" spans="1:3" x14ac:dyDescent="0.25">
      <c r="A8" s="2" t="s">
        <v>725</v>
      </c>
      <c r="B8" s="5">
        <v>160530</v>
      </c>
      <c r="C8" s="5">
        <v>157883</v>
      </c>
    </row>
    <row r="9" spans="1:3" ht="30" x14ac:dyDescent="0.25">
      <c r="A9" s="2" t="s">
        <v>758</v>
      </c>
      <c r="B9" s="4" t="s">
        <v>5</v>
      </c>
      <c r="C9" s="4" t="s">
        <v>5</v>
      </c>
    </row>
    <row r="10" spans="1:3" ht="30" x14ac:dyDescent="0.25">
      <c r="A10" s="3" t="s">
        <v>756</v>
      </c>
      <c r="B10" s="4" t="s">
        <v>5</v>
      </c>
      <c r="C10" s="4" t="s">
        <v>5</v>
      </c>
    </row>
    <row r="11" spans="1:3" x14ac:dyDescent="0.25">
      <c r="A11" s="2" t="s">
        <v>725</v>
      </c>
      <c r="B11" s="5">
        <v>14153</v>
      </c>
      <c r="C11" s="5">
        <v>15309</v>
      </c>
    </row>
    <row r="12" spans="1:3" ht="30" x14ac:dyDescent="0.25">
      <c r="A12" s="2" t="s">
        <v>759</v>
      </c>
      <c r="B12" s="4" t="s">
        <v>5</v>
      </c>
      <c r="C12" s="4" t="s">
        <v>5</v>
      </c>
    </row>
    <row r="13" spans="1:3" ht="30" x14ac:dyDescent="0.25">
      <c r="A13" s="3" t="s">
        <v>756</v>
      </c>
      <c r="B13" s="4" t="s">
        <v>5</v>
      </c>
      <c r="C13" s="4" t="s">
        <v>5</v>
      </c>
    </row>
    <row r="14" spans="1:3" x14ac:dyDescent="0.25">
      <c r="A14" s="2" t="s">
        <v>725</v>
      </c>
      <c r="B14" s="5">
        <v>6921</v>
      </c>
      <c r="C14" s="5">
        <v>7141</v>
      </c>
    </row>
    <row r="15" spans="1:3" ht="30" x14ac:dyDescent="0.25">
      <c r="A15" s="2" t="s">
        <v>760</v>
      </c>
      <c r="B15" s="4" t="s">
        <v>5</v>
      </c>
      <c r="C15" s="4" t="s">
        <v>5</v>
      </c>
    </row>
    <row r="16" spans="1:3" ht="30" x14ac:dyDescent="0.25">
      <c r="A16" s="3" t="s">
        <v>756</v>
      </c>
      <c r="B16" s="4" t="s">
        <v>5</v>
      </c>
      <c r="C16" s="4" t="s">
        <v>5</v>
      </c>
    </row>
    <row r="17" spans="1:3" x14ac:dyDescent="0.25">
      <c r="A17" s="2" t="s">
        <v>725</v>
      </c>
      <c r="B17" s="5">
        <v>47793</v>
      </c>
      <c r="C17" s="5">
        <v>45788</v>
      </c>
    </row>
    <row r="18" spans="1:3" ht="30" x14ac:dyDescent="0.25">
      <c r="A18" s="2" t="s">
        <v>761</v>
      </c>
      <c r="B18" s="4" t="s">
        <v>5</v>
      </c>
      <c r="C18" s="4" t="s">
        <v>5</v>
      </c>
    </row>
    <row r="19" spans="1:3" ht="30" x14ac:dyDescent="0.25">
      <c r="A19" s="3" t="s">
        <v>756</v>
      </c>
      <c r="B19" s="4" t="s">
        <v>5</v>
      </c>
      <c r="C19" s="4" t="s">
        <v>5</v>
      </c>
    </row>
    <row r="20" spans="1:3" x14ac:dyDescent="0.25">
      <c r="A20" s="2" t="s">
        <v>725</v>
      </c>
      <c r="B20" s="4">
        <v>786</v>
      </c>
      <c r="C20" s="4">
        <v>770</v>
      </c>
    </row>
    <row r="21" spans="1:3" x14ac:dyDescent="0.25">
      <c r="A21" s="2" t="s">
        <v>762</v>
      </c>
      <c r="B21" s="4" t="s">
        <v>5</v>
      </c>
      <c r="C21" s="4" t="s">
        <v>5</v>
      </c>
    </row>
    <row r="22" spans="1:3" ht="30" x14ac:dyDescent="0.25">
      <c r="A22" s="3" t="s">
        <v>756</v>
      </c>
      <c r="B22" s="4" t="s">
        <v>5</v>
      </c>
      <c r="C22" s="4" t="s">
        <v>5</v>
      </c>
    </row>
    <row r="23" spans="1:3" x14ac:dyDescent="0.25">
      <c r="A23" s="2" t="s">
        <v>725</v>
      </c>
      <c r="B23" s="5">
        <v>227370</v>
      </c>
      <c r="C23" s="5">
        <v>222707</v>
      </c>
    </row>
    <row r="24" spans="1:3" ht="30" x14ac:dyDescent="0.25">
      <c r="A24" s="2" t="s">
        <v>763</v>
      </c>
      <c r="B24" s="4" t="s">
        <v>5</v>
      </c>
      <c r="C24" s="4" t="s">
        <v>5</v>
      </c>
    </row>
    <row r="25" spans="1:3" ht="30" x14ac:dyDescent="0.25">
      <c r="A25" s="3" t="s">
        <v>756</v>
      </c>
      <c r="B25" s="4" t="s">
        <v>5</v>
      </c>
      <c r="C25" s="4" t="s">
        <v>5</v>
      </c>
    </row>
    <row r="26" spans="1:3" x14ac:dyDescent="0.25">
      <c r="A26" s="2" t="s">
        <v>725</v>
      </c>
      <c r="B26" s="5">
        <v>158852</v>
      </c>
      <c r="C26" s="5">
        <v>155364</v>
      </c>
    </row>
    <row r="27" spans="1:3" ht="30" x14ac:dyDescent="0.25">
      <c r="A27" s="2" t="s">
        <v>764</v>
      </c>
      <c r="B27" s="4" t="s">
        <v>5</v>
      </c>
      <c r="C27" s="4" t="s">
        <v>5</v>
      </c>
    </row>
    <row r="28" spans="1:3" ht="30" x14ac:dyDescent="0.25">
      <c r="A28" s="3" t="s">
        <v>756</v>
      </c>
      <c r="B28" s="4" t="s">
        <v>5</v>
      </c>
      <c r="C28" s="4" t="s">
        <v>5</v>
      </c>
    </row>
    <row r="29" spans="1:3" x14ac:dyDescent="0.25">
      <c r="A29" s="2" t="s">
        <v>725</v>
      </c>
      <c r="B29" s="5">
        <v>14058</v>
      </c>
      <c r="C29" s="5">
        <v>15214</v>
      </c>
    </row>
    <row r="30" spans="1:3" ht="30" x14ac:dyDescent="0.25">
      <c r="A30" s="2" t="s">
        <v>765</v>
      </c>
      <c r="B30" s="4" t="s">
        <v>5</v>
      </c>
      <c r="C30" s="4" t="s">
        <v>5</v>
      </c>
    </row>
    <row r="31" spans="1:3" ht="30" x14ac:dyDescent="0.25">
      <c r="A31" s="3" t="s">
        <v>756</v>
      </c>
      <c r="B31" s="4" t="s">
        <v>5</v>
      </c>
      <c r="C31" s="4" t="s">
        <v>5</v>
      </c>
    </row>
    <row r="32" spans="1:3" x14ac:dyDescent="0.25">
      <c r="A32" s="2" t="s">
        <v>725</v>
      </c>
      <c r="B32" s="5">
        <v>6921</v>
      </c>
      <c r="C32" s="5">
        <v>7141</v>
      </c>
    </row>
    <row r="33" spans="1:3" ht="30" x14ac:dyDescent="0.25">
      <c r="A33" s="2" t="s">
        <v>766</v>
      </c>
      <c r="B33" s="4" t="s">
        <v>5</v>
      </c>
      <c r="C33" s="4" t="s">
        <v>5</v>
      </c>
    </row>
    <row r="34" spans="1:3" ht="30" x14ac:dyDescent="0.25">
      <c r="A34" s="3" t="s">
        <v>756</v>
      </c>
      <c r="B34" s="4" t="s">
        <v>5</v>
      </c>
      <c r="C34" s="4" t="s">
        <v>5</v>
      </c>
    </row>
    <row r="35" spans="1:3" x14ac:dyDescent="0.25">
      <c r="A35" s="2" t="s">
        <v>725</v>
      </c>
      <c r="B35" s="5">
        <v>46753</v>
      </c>
      <c r="C35" s="5">
        <v>44218</v>
      </c>
    </row>
    <row r="36" spans="1:3" ht="30" x14ac:dyDescent="0.25">
      <c r="A36" s="2" t="s">
        <v>767</v>
      </c>
      <c r="B36" s="4" t="s">
        <v>5</v>
      </c>
      <c r="C36" s="4" t="s">
        <v>5</v>
      </c>
    </row>
    <row r="37" spans="1:3" ht="30" x14ac:dyDescent="0.25">
      <c r="A37" s="3" t="s">
        <v>756</v>
      </c>
      <c r="B37" s="4" t="s">
        <v>5</v>
      </c>
      <c r="C37" s="4" t="s">
        <v>5</v>
      </c>
    </row>
    <row r="38" spans="1:3" x14ac:dyDescent="0.25">
      <c r="A38" s="2" t="s">
        <v>725</v>
      </c>
      <c r="B38" s="4">
        <v>786</v>
      </c>
      <c r="C38" s="4">
        <v>770</v>
      </c>
    </row>
    <row r="39" spans="1:3" ht="30" x14ac:dyDescent="0.25">
      <c r="A39" s="2" t="s">
        <v>768</v>
      </c>
      <c r="B39" s="4" t="s">
        <v>5</v>
      </c>
      <c r="C39" s="4" t="s">
        <v>5</v>
      </c>
    </row>
    <row r="40" spans="1:3" ht="30" x14ac:dyDescent="0.25">
      <c r="A40" s="3" t="s">
        <v>756</v>
      </c>
      <c r="B40" s="4" t="s">
        <v>5</v>
      </c>
      <c r="C40" s="4" t="s">
        <v>5</v>
      </c>
    </row>
    <row r="41" spans="1:3" x14ac:dyDescent="0.25">
      <c r="A41" s="2" t="s">
        <v>725</v>
      </c>
      <c r="B41" s="4" t="s">
        <v>61</v>
      </c>
      <c r="C41" s="4" t="s">
        <v>61</v>
      </c>
    </row>
    <row r="42" spans="1:3" ht="45" x14ac:dyDescent="0.25">
      <c r="A42" s="2" t="s">
        <v>769</v>
      </c>
      <c r="B42" s="4" t="s">
        <v>5</v>
      </c>
      <c r="C42" s="4" t="s">
        <v>5</v>
      </c>
    </row>
    <row r="43" spans="1:3" ht="30" x14ac:dyDescent="0.25">
      <c r="A43" s="3" t="s">
        <v>756</v>
      </c>
      <c r="B43" s="4" t="s">
        <v>5</v>
      </c>
      <c r="C43" s="4" t="s">
        <v>5</v>
      </c>
    </row>
    <row r="44" spans="1:3" x14ac:dyDescent="0.25">
      <c r="A44" s="2" t="s">
        <v>725</v>
      </c>
      <c r="B44" s="4" t="s">
        <v>61</v>
      </c>
      <c r="C44" s="4" t="s">
        <v>61</v>
      </c>
    </row>
    <row r="45" spans="1:3" ht="30" x14ac:dyDescent="0.25">
      <c r="A45" s="2" t="s">
        <v>770</v>
      </c>
      <c r="B45" s="4" t="s">
        <v>5</v>
      </c>
      <c r="C45" s="4" t="s">
        <v>5</v>
      </c>
    </row>
    <row r="46" spans="1:3" ht="30" x14ac:dyDescent="0.25">
      <c r="A46" s="3" t="s">
        <v>756</v>
      </c>
      <c r="B46" s="4" t="s">
        <v>5</v>
      </c>
      <c r="C46" s="4" t="s">
        <v>5</v>
      </c>
    </row>
    <row r="47" spans="1:3" x14ac:dyDescent="0.25">
      <c r="A47" s="2" t="s">
        <v>725</v>
      </c>
      <c r="B47" s="4" t="s">
        <v>61</v>
      </c>
      <c r="C47" s="4" t="s">
        <v>61</v>
      </c>
    </row>
    <row r="48" spans="1:3" ht="30" x14ac:dyDescent="0.25">
      <c r="A48" s="2" t="s">
        <v>771</v>
      </c>
      <c r="B48" s="4" t="s">
        <v>5</v>
      </c>
      <c r="C48" s="4" t="s">
        <v>5</v>
      </c>
    </row>
    <row r="49" spans="1:3" ht="30" x14ac:dyDescent="0.25">
      <c r="A49" s="3" t="s">
        <v>756</v>
      </c>
      <c r="B49" s="4" t="s">
        <v>5</v>
      </c>
      <c r="C49" s="4" t="s">
        <v>5</v>
      </c>
    </row>
    <row r="50" spans="1:3" x14ac:dyDescent="0.25">
      <c r="A50" s="2" t="s">
        <v>725</v>
      </c>
      <c r="B50" s="4" t="s">
        <v>61</v>
      </c>
      <c r="C50" s="4" t="s">
        <v>61</v>
      </c>
    </row>
    <row r="51" spans="1:3" ht="30" x14ac:dyDescent="0.25">
      <c r="A51" s="2" t="s">
        <v>772</v>
      </c>
      <c r="B51" s="4" t="s">
        <v>5</v>
      </c>
      <c r="C51" s="4" t="s">
        <v>5</v>
      </c>
    </row>
    <row r="52" spans="1:3" ht="30" x14ac:dyDescent="0.25">
      <c r="A52" s="3" t="s">
        <v>756</v>
      </c>
      <c r="B52" s="4" t="s">
        <v>5</v>
      </c>
      <c r="C52" s="4" t="s">
        <v>5</v>
      </c>
    </row>
    <row r="53" spans="1:3" x14ac:dyDescent="0.25">
      <c r="A53" s="2" t="s">
        <v>725</v>
      </c>
      <c r="B53" s="4" t="s">
        <v>61</v>
      </c>
      <c r="C53" s="4" t="s">
        <v>61</v>
      </c>
    </row>
    <row r="54" spans="1:3" ht="30" x14ac:dyDescent="0.25">
      <c r="A54" s="2" t="s">
        <v>773</v>
      </c>
      <c r="B54" s="4" t="s">
        <v>5</v>
      </c>
      <c r="C54" s="4" t="s">
        <v>5</v>
      </c>
    </row>
    <row r="55" spans="1:3" ht="30" x14ac:dyDescent="0.25">
      <c r="A55" s="3" t="s">
        <v>756</v>
      </c>
      <c r="B55" s="4" t="s">
        <v>5</v>
      </c>
      <c r="C55" s="4" t="s">
        <v>5</v>
      </c>
    </row>
    <row r="56" spans="1:3" x14ac:dyDescent="0.25">
      <c r="A56" s="2" t="s">
        <v>725</v>
      </c>
      <c r="B56" s="4" t="s">
        <v>61</v>
      </c>
      <c r="C56" s="4" t="s">
        <v>61</v>
      </c>
    </row>
    <row r="57" spans="1:3" ht="30" x14ac:dyDescent="0.25">
      <c r="A57" s="2" t="s">
        <v>774</v>
      </c>
      <c r="B57" s="4" t="s">
        <v>5</v>
      </c>
      <c r="C57" s="4" t="s">
        <v>5</v>
      </c>
    </row>
    <row r="58" spans="1:3" ht="30" x14ac:dyDescent="0.25">
      <c r="A58" s="3" t="s">
        <v>756</v>
      </c>
      <c r="B58" s="4" t="s">
        <v>5</v>
      </c>
      <c r="C58" s="4" t="s">
        <v>5</v>
      </c>
    </row>
    <row r="59" spans="1:3" x14ac:dyDescent="0.25">
      <c r="A59" s="2" t="s">
        <v>725</v>
      </c>
      <c r="B59" s="5">
        <v>2813</v>
      </c>
      <c r="C59" s="5">
        <v>4184</v>
      </c>
    </row>
    <row r="60" spans="1:3" ht="45" x14ac:dyDescent="0.25">
      <c r="A60" s="2" t="s">
        <v>775</v>
      </c>
      <c r="B60" s="4" t="s">
        <v>5</v>
      </c>
      <c r="C60" s="4" t="s">
        <v>5</v>
      </c>
    </row>
    <row r="61" spans="1:3" ht="30" x14ac:dyDescent="0.25">
      <c r="A61" s="3" t="s">
        <v>756</v>
      </c>
      <c r="B61" s="4" t="s">
        <v>5</v>
      </c>
      <c r="C61" s="4" t="s">
        <v>5</v>
      </c>
    </row>
    <row r="62" spans="1:3" x14ac:dyDescent="0.25">
      <c r="A62" s="2" t="s">
        <v>725</v>
      </c>
      <c r="B62" s="5">
        <v>1678</v>
      </c>
      <c r="C62" s="5">
        <v>2519</v>
      </c>
    </row>
    <row r="63" spans="1:3" ht="30" x14ac:dyDescent="0.25">
      <c r="A63" s="2" t="s">
        <v>776</v>
      </c>
      <c r="B63" s="4" t="s">
        <v>5</v>
      </c>
      <c r="C63" s="4" t="s">
        <v>5</v>
      </c>
    </row>
    <row r="64" spans="1:3" ht="30" x14ac:dyDescent="0.25">
      <c r="A64" s="3" t="s">
        <v>756</v>
      </c>
      <c r="B64" s="4" t="s">
        <v>5</v>
      </c>
      <c r="C64" s="4" t="s">
        <v>5</v>
      </c>
    </row>
    <row r="65" spans="1:3" x14ac:dyDescent="0.25">
      <c r="A65" s="2" t="s">
        <v>725</v>
      </c>
      <c r="B65" s="4">
        <v>95</v>
      </c>
      <c r="C65" s="4">
        <v>95</v>
      </c>
    </row>
    <row r="66" spans="1:3" ht="30" x14ac:dyDescent="0.25">
      <c r="A66" s="2" t="s">
        <v>777</v>
      </c>
      <c r="B66" s="4" t="s">
        <v>5</v>
      </c>
      <c r="C66" s="4" t="s">
        <v>5</v>
      </c>
    </row>
    <row r="67" spans="1:3" ht="30" x14ac:dyDescent="0.25">
      <c r="A67" s="3" t="s">
        <v>756</v>
      </c>
      <c r="B67" s="4" t="s">
        <v>5</v>
      </c>
      <c r="C67" s="4" t="s">
        <v>5</v>
      </c>
    </row>
    <row r="68" spans="1:3" x14ac:dyDescent="0.25">
      <c r="A68" s="2" t="s">
        <v>725</v>
      </c>
      <c r="B68" s="4" t="s">
        <v>61</v>
      </c>
      <c r="C68" s="4" t="s">
        <v>61</v>
      </c>
    </row>
    <row r="69" spans="1:3" ht="30" x14ac:dyDescent="0.25">
      <c r="A69" s="2" t="s">
        <v>778</v>
      </c>
      <c r="B69" s="4" t="s">
        <v>5</v>
      </c>
      <c r="C69" s="4" t="s">
        <v>5</v>
      </c>
    </row>
    <row r="70" spans="1:3" ht="30" x14ac:dyDescent="0.25">
      <c r="A70" s="3" t="s">
        <v>756</v>
      </c>
      <c r="B70" s="4" t="s">
        <v>5</v>
      </c>
      <c r="C70" s="4" t="s">
        <v>5</v>
      </c>
    </row>
    <row r="71" spans="1:3" x14ac:dyDescent="0.25">
      <c r="A71" s="2" t="s">
        <v>725</v>
      </c>
      <c r="B71" s="5">
        <v>1040</v>
      </c>
      <c r="C71" s="5">
        <v>1570</v>
      </c>
    </row>
    <row r="72" spans="1:3" ht="30" x14ac:dyDescent="0.25">
      <c r="A72" s="2" t="s">
        <v>779</v>
      </c>
      <c r="B72" s="4" t="s">
        <v>5</v>
      </c>
      <c r="C72" s="4" t="s">
        <v>5</v>
      </c>
    </row>
    <row r="73" spans="1:3" ht="30" x14ac:dyDescent="0.25">
      <c r="A73" s="3" t="s">
        <v>756</v>
      </c>
      <c r="B73" s="4" t="s">
        <v>5</v>
      </c>
      <c r="C73" s="4" t="s">
        <v>5</v>
      </c>
    </row>
    <row r="74" spans="1:3" x14ac:dyDescent="0.25">
      <c r="A74" s="2" t="s">
        <v>725</v>
      </c>
      <c r="B74" s="4" t="s">
        <v>61</v>
      </c>
      <c r="C74" s="4" t="s">
        <v>61</v>
      </c>
    </row>
    <row r="75" spans="1:3" x14ac:dyDescent="0.25">
      <c r="A75" s="2" t="s">
        <v>780</v>
      </c>
      <c r="B75" s="4" t="s">
        <v>5</v>
      </c>
      <c r="C75" s="4" t="s">
        <v>5</v>
      </c>
    </row>
    <row r="76" spans="1:3" ht="30" x14ac:dyDescent="0.25">
      <c r="A76" s="3" t="s">
        <v>756</v>
      </c>
      <c r="B76" s="4" t="s">
        <v>5</v>
      </c>
      <c r="C76" s="4" t="s">
        <v>5</v>
      </c>
    </row>
    <row r="77" spans="1:3" x14ac:dyDescent="0.25">
      <c r="A77" s="2" t="s">
        <v>725</v>
      </c>
      <c r="B77" s="4" t="s">
        <v>61</v>
      </c>
      <c r="C77" s="4" t="s">
        <v>61</v>
      </c>
    </row>
    <row r="78" spans="1:3" ht="30" x14ac:dyDescent="0.25">
      <c r="A78" s="2" t="s">
        <v>781</v>
      </c>
      <c r="B78" s="4" t="s">
        <v>5</v>
      </c>
      <c r="C78" s="4" t="s">
        <v>5</v>
      </c>
    </row>
    <row r="79" spans="1:3" ht="30" x14ac:dyDescent="0.25">
      <c r="A79" s="3" t="s">
        <v>756</v>
      </c>
      <c r="B79" s="4" t="s">
        <v>5</v>
      </c>
      <c r="C79" s="4" t="s">
        <v>5</v>
      </c>
    </row>
    <row r="80" spans="1:3" x14ac:dyDescent="0.25">
      <c r="A80" s="2" t="s">
        <v>725</v>
      </c>
      <c r="B80" s="4" t="s">
        <v>61</v>
      </c>
      <c r="C80" s="4" t="s">
        <v>61</v>
      </c>
    </row>
    <row r="81" spans="1:3" ht="30" x14ac:dyDescent="0.25">
      <c r="A81" s="2" t="s">
        <v>782</v>
      </c>
      <c r="B81" s="4" t="s">
        <v>5</v>
      </c>
      <c r="C81" s="4" t="s">
        <v>5</v>
      </c>
    </row>
    <row r="82" spans="1:3" ht="30" x14ac:dyDescent="0.25">
      <c r="A82" s="3" t="s">
        <v>756</v>
      </c>
      <c r="B82" s="4" t="s">
        <v>5</v>
      </c>
      <c r="C82" s="4" t="s">
        <v>5</v>
      </c>
    </row>
    <row r="83" spans="1:3" x14ac:dyDescent="0.25">
      <c r="A83" s="2" t="s">
        <v>725</v>
      </c>
      <c r="B83" s="4" t="s">
        <v>61</v>
      </c>
      <c r="C83" s="4" t="s">
        <v>61</v>
      </c>
    </row>
    <row r="84" spans="1:3" ht="30" x14ac:dyDescent="0.25">
      <c r="A84" s="2" t="s">
        <v>783</v>
      </c>
      <c r="B84" s="4" t="s">
        <v>5</v>
      </c>
      <c r="C84" s="4" t="s">
        <v>5</v>
      </c>
    </row>
    <row r="85" spans="1:3" ht="30" x14ac:dyDescent="0.25">
      <c r="A85" s="3" t="s">
        <v>756</v>
      </c>
      <c r="B85" s="4" t="s">
        <v>5</v>
      </c>
      <c r="C85" s="4" t="s">
        <v>5</v>
      </c>
    </row>
    <row r="86" spans="1:3" x14ac:dyDescent="0.25">
      <c r="A86" s="2" t="s">
        <v>725</v>
      </c>
      <c r="B86" s="4" t="s">
        <v>61</v>
      </c>
      <c r="C86" s="4" t="s">
        <v>61</v>
      </c>
    </row>
    <row r="87" spans="1:3" ht="30" x14ac:dyDescent="0.25">
      <c r="A87" s="2" t="s">
        <v>784</v>
      </c>
      <c r="B87" s="4" t="s">
        <v>5</v>
      </c>
      <c r="C87" s="4" t="s">
        <v>5</v>
      </c>
    </row>
    <row r="88" spans="1:3" ht="30" x14ac:dyDescent="0.25">
      <c r="A88" s="3" t="s">
        <v>756</v>
      </c>
      <c r="B88" s="4" t="s">
        <v>5</v>
      </c>
      <c r="C88" s="4" t="s">
        <v>5</v>
      </c>
    </row>
    <row r="89" spans="1:3" x14ac:dyDescent="0.25">
      <c r="A89" s="2" t="s">
        <v>725</v>
      </c>
      <c r="B89" s="4" t="s">
        <v>61</v>
      </c>
      <c r="C89" s="4" t="s">
        <v>61</v>
      </c>
    </row>
    <row r="90" spans="1:3" ht="30" x14ac:dyDescent="0.25">
      <c r="A90" s="2" t="s">
        <v>785</v>
      </c>
      <c r="B90" s="4" t="s">
        <v>5</v>
      </c>
      <c r="C90" s="4" t="s">
        <v>5</v>
      </c>
    </row>
    <row r="91" spans="1:3" ht="30" x14ac:dyDescent="0.25">
      <c r="A91" s="3" t="s">
        <v>756</v>
      </c>
      <c r="B91" s="4" t="s">
        <v>5</v>
      </c>
      <c r="C91" s="4" t="s">
        <v>5</v>
      </c>
    </row>
    <row r="92" spans="1:3" x14ac:dyDescent="0.25">
      <c r="A92" s="2" t="s">
        <v>725</v>
      </c>
      <c r="B92" s="4" t="s">
        <v>61</v>
      </c>
      <c r="C92" s="4" t="s">
        <v>61</v>
      </c>
    </row>
    <row r="93" spans="1:3" x14ac:dyDescent="0.25">
      <c r="A93" s="2" t="s">
        <v>786</v>
      </c>
      <c r="B93" s="4" t="s">
        <v>5</v>
      </c>
      <c r="C93" s="4" t="s">
        <v>5</v>
      </c>
    </row>
    <row r="94" spans="1:3" ht="30" x14ac:dyDescent="0.25">
      <c r="A94" s="3" t="s">
        <v>756</v>
      </c>
      <c r="B94" s="4" t="s">
        <v>5</v>
      </c>
      <c r="C94" s="4" t="s">
        <v>5</v>
      </c>
    </row>
    <row r="95" spans="1:3" x14ac:dyDescent="0.25">
      <c r="A95" s="2" t="s">
        <v>725</v>
      </c>
      <c r="B95" s="4" t="s">
        <v>61</v>
      </c>
      <c r="C95" s="4" t="s">
        <v>61</v>
      </c>
    </row>
    <row r="96" spans="1:3" ht="30" x14ac:dyDescent="0.25">
      <c r="A96" s="2" t="s">
        <v>787</v>
      </c>
      <c r="B96" s="4" t="s">
        <v>5</v>
      </c>
      <c r="C96" s="4" t="s">
        <v>5</v>
      </c>
    </row>
    <row r="97" spans="1:3" ht="30" x14ac:dyDescent="0.25">
      <c r="A97" s="3" t="s">
        <v>756</v>
      </c>
      <c r="B97" s="4" t="s">
        <v>5</v>
      </c>
      <c r="C97" s="4" t="s">
        <v>5</v>
      </c>
    </row>
    <row r="98" spans="1:3" x14ac:dyDescent="0.25">
      <c r="A98" s="2" t="s">
        <v>725</v>
      </c>
      <c r="B98" s="4" t="s">
        <v>61</v>
      </c>
      <c r="C98" s="4" t="s">
        <v>61</v>
      </c>
    </row>
    <row r="99" spans="1:3" ht="30" x14ac:dyDescent="0.25">
      <c r="A99" s="2" t="s">
        <v>788</v>
      </c>
      <c r="B99" s="4" t="s">
        <v>5</v>
      </c>
      <c r="C99" s="4" t="s">
        <v>5</v>
      </c>
    </row>
    <row r="100" spans="1:3" ht="30" x14ac:dyDescent="0.25">
      <c r="A100" s="3" t="s">
        <v>756</v>
      </c>
      <c r="B100" s="4" t="s">
        <v>5</v>
      </c>
      <c r="C100" s="4" t="s">
        <v>5</v>
      </c>
    </row>
    <row r="101" spans="1:3" x14ac:dyDescent="0.25">
      <c r="A101" s="2" t="s">
        <v>725</v>
      </c>
      <c r="B101" s="4" t="s">
        <v>61</v>
      </c>
      <c r="C101" s="4" t="s">
        <v>61</v>
      </c>
    </row>
    <row r="102" spans="1:3" ht="30" x14ac:dyDescent="0.25">
      <c r="A102" s="2" t="s">
        <v>789</v>
      </c>
      <c r="B102" s="4" t="s">
        <v>5</v>
      </c>
      <c r="C102" s="4" t="s">
        <v>5</v>
      </c>
    </row>
    <row r="103" spans="1:3" ht="30" x14ac:dyDescent="0.25">
      <c r="A103" s="3" t="s">
        <v>756</v>
      </c>
      <c r="B103" s="4" t="s">
        <v>5</v>
      </c>
      <c r="C103" s="4" t="s">
        <v>5</v>
      </c>
    </row>
    <row r="104" spans="1:3" x14ac:dyDescent="0.25">
      <c r="A104" s="2" t="s">
        <v>725</v>
      </c>
      <c r="B104" s="4" t="s">
        <v>61</v>
      </c>
      <c r="C104" s="4" t="s">
        <v>61</v>
      </c>
    </row>
    <row r="105" spans="1:3" ht="30" x14ac:dyDescent="0.25">
      <c r="A105" s="2" t="s">
        <v>790</v>
      </c>
      <c r="B105" s="4" t="s">
        <v>5</v>
      </c>
      <c r="C105" s="4" t="s">
        <v>5</v>
      </c>
    </row>
    <row r="106" spans="1:3" ht="30" x14ac:dyDescent="0.25">
      <c r="A106" s="3" t="s">
        <v>756</v>
      </c>
      <c r="B106" s="4" t="s">
        <v>5</v>
      </c>
      <c r="C106" s="4" t="s">
        <v>5</v>
      </c>
    </row>
    <row r="107" spans="1:3" x14ac:dyDescent="0.25">
      <c r="A107" s="2" t="s">
        <v>725</v>
      </c>
      <c r="B107" s="4" t="s">
        <v>61</v>
      </c>
      <c r="C107" s="4" t="s">
        <v>61</v>
      </c>
    </row>
    <row r="108" spans="1:3" ht="30" x14ac:dyDescent="0.25">
      <c r="A108" s="2" t="s">
        <v>791</v>
      </c>
      <c r="B108" s="4" t="s">
        <v>5</v>
      </c>
      <c r="C108" s="4" t="s">
        <v>5</v>
      </c>
    </row>
    <row r="109" spans="1:3" ht="30" x14ac:dyDescent="0.25">
      <c r="A109" s="3" t="s">
        <v>756</v>
      </c>
      <c r="B109" s="4" t="s">
        <v>5</v>
      </c>
      <c r="C109" s="4" t="s">
        <v>5</v>
      </c>
    </row>
    <row r="110" spans="1:3" x14ac:dyDescent="0.25">
      <c r="A110" s="2" t="s">
        <v>725</v>
      </c>
      <c r="B110" s="4" t="s">
        <v>61</v>
      </c>
      <c r="C110" s="4" t="s">
        <v>61</v>
      </c>
    </row>
    <row r="111" spans="1:3" x14ac:dyDescent="0.25">
      <c r="A111" s="2" t="s">
        <v>746</v>
      </c>
      <c r="B111" s="4" t="s">
        <v>5</v>
      </c>
      <c r="C111" s="4" t="s">
        <v>5</v>
      </c>
    </row>
    <row r="112" spans="1:3" ht="30" x14ac:dyDescent="0.25">
      <c r="A112" s="3" t="s">
        <v>756</v>
      </c>
      <c r="B112" s="4" t="s">
        <v>5</v>
      </c>
      <c r="C112" s="4" t="s">
        <v>5</v>
      </c>
    </row>
    <row r="113" spans="1:3" x14ac:dyDescent="0.25">
      <c r="A113" s="2" t="s">
        <v>441</v>
      </c>
      <c r="B113" s="5">
        <v>102161</v>
      </c>
      <c r="C113" s="5">
        <v>114324</v>
      </c>
    </row>
    <row r="114" spans="1:3" ht="30" x14ac:dyDescent="0.25">
      <c r="A114" s="2" t="s">
        <v>792</v>
      </c>
      <c r="B114" s="4" t="s">
        <v>5</v>
      </c>
      <c r="C114" s="4" t="s">
        <v>5</v>
      </c>
    </row>
    <row r="115" spans="1:3" ht="30" x14ac:dyDescent="0.25">
      <c r="A115" s="3" t="s">
        <v>756</v>
      </c>
      <c r="B115" s="4" t="s">
        <v>5</v>
      </c>
      <c r="C115" s="4" t="s">
        <v>5</v>
      </c>
    </row>
    <row r="116" spans="1:3" x14ac:dyDescent="0.25">
      <c r="A116" s="2" t="s">
        <v>441</v>
      </c>
      <c r="B116" s="5">
        <v>72095</v>
      </c>
      <c r="C116" s="5">
        <v>78353</v>
      </c>
    </row>
    <row r="117" spans="1:3" ht="30" x14ac:dyDescent="0.25">
      <c r="A117" s="2" t="s">
        <v>793</v>
      </c>
      <c r="B117" s="4" t="s">
        <v>5</v>
      </c>
      <c r="C117" s="4" t="s">
        <v>5</v>
      </c>
    </row>
    <row r="118" spans="1:3" ht="30" x14ac:dyDescent="0.25">
      <c r="A118" s="3" t="s">
        <v>756</v>
      </c>
      <c r="B118" s="4" t="s">
        <v>5</v>
      </c>
      <c r="C118" s="4" t="s">
        <v>5</v>
      </c>
    </row>
    <row r="119" spans="1:3" x14ac:dyDescent="0.25">
      <c r="A119" s="2" t="s">
        <v>441</v>
      </c>
      <c r="B119" s="5">
        <v>5068</v>
      </c>
      <c r="C119" s="5">
        <v>7496</v>
      </c>
    </row>
    <row r="120" spans="1:3" ht="30" x14ac:dyDescent="0.25">
      <c r="A120" s="2" t="s">
        <v>794</v>
      </c>
      <c r="B120" s="4" t="s">
        <v>5</v>
      </c>
      <c r="C120" s="4" t="s">
        <v>5</v>
      </c>
    </row>
    <row r="121" spans="1:3" ht="30" x14ac:dyDescent="0.25">
      <c r="A121" s="3" t="s">
        <v>756</v>
      </c>
      <c r="B121" s="4" t="s">
        <v>5</v>
      </c>
      <c r="C121" s="4" t="s">
        <v>5</v>
      </c>
    </row>
    <row r="122" spans="1:3" x14ac:dyDescent="0.25">
      <c r="A122" s="2" t="s">
        <v>441</v>
      </c>
      <c r="B122" s="4" t="s">
        <v>61</v>
      </c>
      <c r="C122" s="4" t="s">
        <v>61</v>
      </c>
    </row>
    <row r="123" spans="1:3" ht="30" x14ac:dyDescent="0.25">
      <c r="A123" s="2" t="s">
        <v>795</v>
      </c>
      <c r="B123" s="4" t="s">
        <v>5</v>
      </c>
      <c r="C123" s="4" t="s">
        <v>5</v>
      </c>
    </row>
    <row r="124" spans="1:3" ht="30" x14ac:dyDescent="0.25">
      <c r="A124" s="3" t="s">
        <v>756</v>
      </c>
      <c r="B124" s="4" t="s">
        <v>5</v>
      </c>
      <c r="C124" s="4" t="s">
        <v>5</v>
      </c>
    </row>
    <row r="125" spans="1:3" x14ac:dyDescent="0.25">
      <c r="A125" s="2" t="s">
        <v>441</v>
      </c>
      <c r="B125" s="5">
        <v>24808</v>
      </c>
      <c r="C125" s="5">
        <v>26967</v>
      </c>
    </row>
    <row r="126" spans="1:3" ht="30" x14ac:dyDescent="0.25">
      <c r="A126" s="2" t="s">
        <v>796</v>
      </c>
      <c r="B126" s="4" t="s">
        <v>5</v>
      </c>
      <c r="C126" s="4" t="s">
        <v>5</v>
      </c>
    </row>
    <row r="127" spans="1:3" ht="30" x14ac:dyDescent="0.25">
      <c r="A127" s="3" t="s">
        <v>756</v>
      </c>
      <c r="B127" s="4" t="s">
        <v>5</v>
      </c>
      <c r="C127" s="4" t="s">
        <v>5</v>
      </c>
    </row>
    <row r="128" spans="1:3" x14ac:dyDescent="0.25">
      <c r="A128" s="2" t="s">
        <v>441</v>
      </c>
      <c r="B128" s="4">
        <v>190</v>
      </c>
      <c r="C128" s="5">
        <v>1508</v>
      </c>
    </row>
    <row r="129" spans="1:3" x14ac:dyDescent="0.25">
      <c r="A129" s="2" t="s">
        <v>797</v>
      </c>
      <c r="B129" s="4" t="s">
        <v>5</v>
      </c>
      <c r="C129" s="4" t="s">
        <v>5</v>
      </c>
    </row>
    <row r="130" spans="1:3" ht="30" x14ac:dyDescent="0.25">
      <c r="A130" s="3" t="s">
        <v>756</v>
      </c>
      <c r="B130" s="4" t="s">
        <v>5</v>
      </c>
      <c r="C130" s="4" t="s">
        <v>5</v>
      </c>
    </row>
    <row r="131" spans="1:3" x14ac:dyDescent="0.25">
      <c r="A131" s="2" t="s">
        <v>441</v>
      </c>
      <c r="B131" s="5">
        <v>94690</v>
      </c>
      <c r="C131" s="5">
        <v>108472</v>
      </c>
    </row>
    <row r="132" spans="1:3" ht="30" x14ac:dyDescent="0.25">
      <c r="A132" s="2" t="s">
        <v>798</v>
      </c>
      <c r="B132" s="4" t="s">
        <v>5</v>
      </c>
      <c r="C132" s="4" t="s">
        <v>5</v>
      </c>
    </row>
    <row r="133" spans="1:3" ht="30" x14ac:dyDescent="0.25">
      <c r="A133" s="3" t="s">
        <v>756</v>
      </c>
      <c r="B133" s="4" t="s">
        <v>5</v>
      </c>
      <c r="C133" s="4" t="s">
        <v>5</v>
      </c>
    </row>
    <row r="134" spans="1:3" x14ac:dyDescent="0.25">
      <c r="A134" s="2" t="s">
        <v>441</v>
      </c>
      <c r="B134" s="5">
        <v>68852</v>
      </c>
      <c r="C134" s="5">
        <v>74410</v>
      </c>
    </row>
    <row r="135" spans="1:3" ht="30" x14ac:dyDescent="0.25">
      <c r="A135" s="2" t="s">
        <v>799</v>
      </c>
      <c r="B135" s="4" t="s">
        <v>5</v>
      </c>
      <c r="C135" s="4" t="s">
        <v>5</v>
      </c>
    </row>
    <row r="136" spans="1:3" ht="30" x14ac:dyDescent="0.25">
      <c r="A136" s="3" t="s">
        <v>756</v>
      </c>
      <c r="B136" s="4" t="s">
        <v>5</v>
      </c>
      <c r="C136" s="4" t="s">
        <v>5</v>
      </c>
    </row>
    <row r="137" spans="1:3" x14ac:dyDescent="0.25">
      <c r="A137" s="2" t="s">
        <v>441</v>
      </c>
      <c r="B137" s="5">
        <v>5068</v>
      </c>
      <c r="C137" s="5">
        <v>7496</v>
      </c>
    </row>
    <row r="138" spans="1:3" ht="30" x14ac:dyDescent="0.25">
      <c r="A138" s="2" t="s">
        <v>800</v>
      </c>
      <c r="B138" s="4" t="s">
        <v>5</v>
      </c>
      <c r="C138" s="4" t="s">
        <v>5</v>
      </c>
    </row>
    <row r="139" spans="1:3" ht="30" x14ac:dyDescent="0.25">
      <c r="A139" s="3" t="s">
        <v>756</v>
      </c>
      <c r="B139" s="4" t="s">
        <v>5</v>
      </c>
      <c r="C139" s="4" t="s">
        <v>5</v>
      </c>
    </row>
    <row r="140" spans="1:3" x14ac:dyDescent="0.25">
      <c r="A140" s="2" t="s">
        <v>441</v>
      </c>
      <c r="B140" s="4" t="s">
        <v>61</v>
      </c>
      <c r="C140" s="4" t="s">
        <v>61</v>
      </c>
    </row>
    <row r="141" spans="1:3" ht="30" x14ac:dyDescent="0.25">
      <c r="A141" s="2" t="s">
        <v>801</v>
      </c>
      <c r="B141" s="4" t="s">
        <v>5</v>
      </c>
      <c r="C141" s="4" t="s">
        <v>5</v>
      </c>
    </row>
    <row r="142" spans="1:3" ht="30" x14ac:dyDescent="0.25">
      <c r="A142" s="3" t="s">
        <v>756</v>
      </c>
      <c r="B142" s="4" t="s">
        <v>5</v>
      </c>
      <c r="C142" s="4" t="s">
        <v>5</v>
      </c>
    </row>
    <row r="143" spans="1:3" x14ac:dyDescent="0.25">
      <c r="A143" s="2" t="s">
        <v>441</v>
      </c>
      <c r="B143" s="5">
        <v>20704</v>
      </c>
      <c r="C143" s="5">
        <v>25076</v>
      </c>
    </row>
    <row r="144" spans="1:3" ht="30" x14ac:dyDescent="0.25">
      <c r="A144" s="2" t="s">
        <v>802</v>
      </c>
      <c r="B144" s="4" t="s">
        <v>5</v>
      </c>
      <c r="C144" s="4" t="s">
        <v>5</v>
      </c>
    </row>
    <row r="145" spans="1:3" ht="30" x14ac:dyDescent="0.25">
      <c r="A145" s="3" t="s">
        <v>756</v>
      </c>
      <c r="B145" s="4" t="s">
        <v>5</v>
      </c>
      <c r="C145" s="4" t="s">
        <v>5</v>
      </c>
    </row>
    <row r="146" spans="1:3" x14ac:dyDescent="0.25">
      <c r="A146" s="2" t="s">
        <v>441</v>
      </c>
      <c r="B146" s="4">
        <v>66</v>
      </c>
      <c r="C146" s="5">
        <v>1490</v>
      </c>
    </row>
    <row r="147" spans="1:3" ht="30" x14ac:dyDescent="0.25">
      <c r="A147" s="2" t="s">
        <v>803</v>
      </c>
      <c r="B147" s="4" t="s">
        <v>5</v>
      </c>
      <c r="C147" s="4" t="s">
        <v>5</v>
      </c>
    </row>
    <row r="148" spans="1:3" ht="30" x14ac:dyDescent="0.25">
      <c r="A148" s="3" t="s">
        <v>756</v>
      </c>
      <c r="B148" s="4" t="s">
        <v>5</v>
      </c>
      <c r="C148" s="4" t="s">
        <v>5</v>
      </c>
    </row>
    <row r="149" spans="1:3" x14ac:dyDescent="0.25">
      <c r="A149" s="2" t="s">
        <v>441</v>
      </c>
      <c r="B149" s="4" t="s">
        <v>61</v>
      </c>
      <c r="C149" s="4" t="s">
        <v>61</v>
      </c>
    </row>
    <row r="150" spans="1:3" ht="45" x14ac:dyDescent="0.25">
      <c r="A150" s="2" t="s">
        <v>804</v>
      </c>
      <c r="B150" s="4" t="s">
        <v>5</v>
      </c>
      <c r="C150" s="4" t="s">
        <v>5</v>
      </c>
    </row>
    <row r="151" spans="1:3" ht="30" x14ac:dyDescent="0.25">
      <c r="A151" s="3" t="s">
        <v>756</v>
      </c>
      <c r="B151" s="4" t="s">
        <v>5</v>
      </c>
      <c r="C151" s="4" t="s">
        <v>5</v>
      </c>
    </row>
    <row r="152" spans="1:3" x14ac:dyDescent="0.25">
      <c r="A152" s="2" t="s">
        <v>441</v>
      </c>
      <c r="B152" s="4" t="s">
        <v>61</v>
      </c>
      <c r="C152" s="4" t="s">
        <v>61</v>
      </c>
    </row>
    <row r="153" spans="1:3" ht="30" x14ac:dyDescent="0.25">
      <c r="A153" s="2" t="s">
        <v>805</v>
      </c>
      <c r="B153" s="4" t="s">
        <v>5</v>
      </c>
      <c r="C153" s="4" t="s">
        <v>5</v>
      </c>
    </row>
    <row r="154" spans="1:3" ht="30" x14ac:dyDescent="0.25">
      <c r="A154" s="3" t="s">
        <v>756</v>
      </c>
      <c r="B154" s="4" t="s">
        <v>5</v>
      </c>
      <c r="C154" s="4" t="s">
        <v>5</v>
      </c>
    </row>
    <row r="155" spans="1:3" x14ac:dyDescent="0.25">
      <c r="A155" s="2" t="s">
        <v>441</v>
      </c>
      <c r="B155" s="4" t="s">
        <v>61</v>
      </c>
      <c r="C155" s="4" t="s">
        <v>61</v>
      </c>
    </row>
    <row r="156" spans="1:3" ht="30" x14ac:dyDescent="0.25">
      <c r="A156" s="2" t="s">
        <v>806</v>
      </c>
      <c r="B156" s="4" t="s">
        <v>5</v>
      </c>
      <c r="C156" s="4" t="s">
        <v>5</v>
      </c>
    </row>
    <row r="157" spans="1:3" ht="30" x14ac:dyDescent="0.25">
      <c r="A157" s="3" t="s">
        <v>756</v>
      </c>
      <c r="B157" s="4" t="s">
        <v>5</v>
      </c>
      <c r="C157" s="4" t="s">
        <v>5</v>
      </c>
    </row>
    <row r="158" spans="1:3" x14ac:dyDescent="0.25">
      <c r="A158" s="2" t="s">
        <v>441</v>
      </c>
      <c r="B158" s="4" t="s">
        <v>61</v>
      </c>
      <c r="C158" s="4" t="s">
        <v>61</v>
      </c>
    </row>
    <row r="159" spans="1:3" ht="30" x14ac:dyDescent="0.25">
      <c r="A159" s="2" t="s">
        <v>807</v>
      </c>
      <c r="B159" s="4" t="s">
        <v>5</v>
      </c>
      <c r="C159" s="4" t="s">
        <v>5</v>
      </c>
    </row>
    <row r="160" spans="1:3" ht="30" x14ac:dyDescent="0.25">
      <c r="A160" s="3" t="s">
        <v>756</v>
      </c>
      <c r="B160" s="4" t="s">
        <v>5</v>
      </c>
      <c r="C160" s="4" t="s">
        <v>5</v>
      </c>
    </row>
    <row r="161" spans="1:3" x14ac:dyDescent="0.25">
      <c r="A161" s="2" t="s">
        <v>441</v>
      </c>
      <c r="B161" s="4" t="s">
        <v>61</v>
      </c>
      <c r="C161" s="4" t="s">
        <v>61</v>
      </c>
    </row>
    <row r="162" spans="1:3" ht="30" x14ac:dyDescent="0.25">
      <c r="A162" s="2" t="s">
        <v>808</v>
      </c>
      <c r="B162" s="4" t="s">
        <v>5</v>
      </c>
      <c r="C162" s="4" t="s">
        <v>5</v>
      </c>
    </row>
    <row r="163" spans="1:3" ht="30" x14ac:dyDescent="0.25">
      <c r="A163" s="3" t="s">
        <v>756</v>
      </c>
      <c r="B163" s="4" t="s">
        <v>5</v>
      </c>
      <c r="C163" s="4" t="s">
        <v>5</v>
      </c>
    </row>
    <row r="164" spans="1:3" x14ac:dyDescent="0.25">
      <c r="A164" s="2" t="s">
        <v>441</v>
      </c>
      <c r="B164" s="4" t="s">
        <v>61</v>
      </c>
      <c r="C164" s="4" t="s">
        <v>61</v>
      </c>
    </row>
    <row r="165" spans="1:3" ht="30" x14ac:dyDescent="0.25">
      <c r="A165" s="2" t="s">
        <v>809</v>
      </c>
      <c r="B165" s="4" t="s">
        <v>5</v>
      </c>
      <c r="C165" s="4" t="s">
        <v>5</v>
      </c>
    </row>
    <row r="166" spans="1:3" ht="30" x14ac:dyDescent="0.25">
      <c r="A166" s="3" t="s">
        <v>756</v>
      </c>
      <c r="B166" s="4" t="s">
        <v>5</v>
      </c>
      <c r="C166" s="4" t="s">
        <v>5</v>
      </c>
    </row>
    <row r="167" spans="1:3" x14ac:dyDescent="0.25">
      <c r="A167" s="2" t="s">
        <v>441</v>
      </c>
      <c r="B167" s="5">
        <v>7471</v>
      </c>
      <c r="C167" s="5">
        <v>5852</v>
      </c>
    </row>
    <row r="168" spans="1:3" ht="45" x14ac:dyDescent="0.25">
      <c r="A168" s="2" t="s">
        <v>810</v>
      </c>
      <c r="B168" s="4" t="s">
        <v>5</v>
      </c>
      <c r="C168" s="4" t="s">
        <v>5</v>
      </c>
    </row>
    <row r="169" spans="1:3" ht="30" x14ac:dyDescent="0.25">
      <c r="A169" s="3" t="s">
        <v>756</v>
      </c>
      <c r="B169" s="4" t="s">
        <v>5</v>
      </c>
      <c r="C169" s="4" t="s">
        <v>5</v>
      </c>
    </row>
    <row r="170" spans="1:3" x14ac:dyDescent="0.25">
      <c r="A170" s="2" t="s">
        <v>441</v>
      </c>
      <c r="B170" s="5">
        <v>3243</v>
      </c>
      <c r="C170" s="5">
        <v>3943</v>
      </c>
    </row>
    <row r="171" spans="1:3" ht="30" x14ac:dyDescent="0.25">
      <c r="A171" s="2" t="s">
        <v>811</v>
      </c>
      <c r="B171" s="4" t="s">
        <v>5</v>
      </c>
      <c r="C171" s="4" t="s">
        <v>5</v>
      </c>
    </row>
    <row r="172" spans="1:3" ht="30" x14ac:dyDescent="0.25">
      <c r="A172" s="3" t="s">
        <v>756</v>
      </c>
      <c r="B172" s="4" t="s">
        <v>5</v>
      </c>
      <c r="C172" s="4" t="s">
        <v>5</v>
      </c>
    </row>
    <row r="173" spans="1:3" x14ac:dyDescent="0.25">
      <c r="A173" s="2" t="s">
        <v>441</v>
      </c>
      <c r="B173" s="4" t="s">
        <v>61</v>
      </c>
      <c r="C173" s="4" t="s">
        <v>61</v>
      </c>
    </row>
    <row r="174" spans="1:3" ht="30" x14ac:dyDescent="0.25">
      <c r="A174" s="2" t="s">
        <v>812</v>
      </c>
      <c r="B174" s="4" t="s">
        <v>5</v>
      </c>
      <c r="C174" s="4" t="s">
        <v>5</v>
      </c>
    </row>
    <row r="175" spans="1:3" ht="30" x14ac:dyDescent="0.25">
      <c r="A175" s="3" t="s">
        <v>756</v>
      </c>
      <c r="B175" s="4" t="s">
        <v>5</v>
      </c>
      <c r="C175" s="4" t="s">
        <v>5</v>
      </c>
    </row>
    <row r="176" spans="1:3" x14ac:dyDescent="0.25">
      <c r="A176" s="2" t="s">
        <v>441</v>
      </c>
      <c r="B176" s="4" t="s">
        <v>61</v>
      </c>
      <c r="C176" s="4" t="s">
        <v>61</v>
      </c>
    </row>
    <row r="177" spans="1:3" ht="30" x14ac:dyDescent="0.25">
      <c r="A177" s="2" t="s">
        <v>813</v>
      </c>
      <c r="B177" s="4" t="s">
        <v>5</v>
      </c>
      <c r="C177" s="4" t="s">
        <v>5</v>
      </c>
    </row>
    <row r="178" spans="1:3" ht="30" x14ac:dyDescent="0.25">
      <c r="A178" s="3" t="s">
        <v>756</v>
      </c>
      <c r="B178" s="4" t="s">
        <v>5</v>
      </c>
      <c r="C178" s="4" t="s">
        <v>5</v>
      </c>
    </row>
    <row r="179" spans="1:3" x14ac:dyDescent="0.25">
      <c r="A179" s="2" t="s">
        <v>441</v>
      </c>
      <c r="B179" s="5">
        <v>4104</v>
      </c>
      <c r="C179" s="5">
        <v>1891</v>
      </c>
    </row>
    <row r="180" spans="1:3" ht="30" x14ac:dyDescent="0.25">
      <c r="A180" s="2" t="s">
        <v>814</v>
      </c>
      <c r="B180" s="4" t="s">
        <v>5</v>
      </c>
      <c r="C180" s="4" t="s">
        <v>5</v>
      </c>
    </row>
    <row r="181" spans="1:3" ht="30" x14ac:dyDescent="0.25">
      <c r="A181" s="3" t="s">
        <v>756</v>
      </c>
      <c r="B181" s="4" t="s">
        <v>5</v>
      </c>
      <c r="C181" s="4" t="s">
        <v>5</v>
      </c>
    </row>
    <row r="182" spans="1:3" x14ac:dyDescent="0.25">
      <c r="A182" s="2" t="s">
        <v>441</v>
      </c>
      <c r="B182" s="4">
        <v>124</v>
      </c>
      <c r="C182" s="4">
        <v>18</v>
      </c>
    </row>
    <row r="183" spans="1:3" x14ac:dyDescent="0.25">
      <c r="A183" s="2" t="s">
        <v>815</v>
      </c>
      <c r="B183" s="4" t="s">
        <v>5</v>
      </c>
      <c r="C183" s="4" t="s">
        <v>5</v>
      </c>
    </row>
    <row r="184" spans="1:3" ht="30" x14ac:dyDescent="0.25">
      <c r="A184" s="3" t="s">
        <v>756</v>
      </c>
      <c r="B184" s="4" t="s">
        <v>5</v>
      </c>
      <c r="C184" s="4" t="s">
        <v>5</v>
      </c>
    </row>
    <row r="185" spans="1:3" x14ac:dyDescent="0.25">
      <c r="A185" s="2" t="s">
        <v>441</v>
      </c>
      <c r="B185" s="4" t="s">
        <v>61</v>
      </c>
      <c r="C185" s="4" t="s">
        <v>61</v>
      </c>
    </row>
    <row r="186" spans="1:3" ht="30" x14ac:dyDescent="0.25">
      <c r="A186" s="2" t="s">
        <v>816</v>
      </c>
      <c r="B186" s="4" t="s">
        <v>5</v>
      </c>
      <c r="C186" s="4" t="s">
        <v>5</v>
      </c>
    </row>
    <row r="187" spans="1:3" ht="30" x14ac:dyDescent="0.25">
      <c r="A187" s="3" t="s">
        <v>756</v>
      </c>
      <c r="B187" s="4" t="s">
        <v>5</v>
      </c>
      <c r="C187" s="4" t="s">
        <v>5</v>
      </c>
    </row>
    <row r="188" spans="1:3" x14ac:dyDescent="0.25">
      <c r="A188" s="2" t="s">
        <v>441</v>
      </c>
      <c r="B188" s="4" t="s">
        <v>61</v>
      </c>
      <c r="C188" s="4" t="s">
        <v>61</v>
      </c>
    </row>
    <row r="189" spans="1:3" ht="30" x14ac:dyDescent="0.25">
      <c r="A189" s="2" t="s">
        <v>817</v>
      </c>
      <c r="B189" s="4" t="s">
        <v>5</v>
      </c>
      <c r="C189" s="4" t="s">
        <v>5</v>
      </c>
    </row>
    <row r="190" spans="1:3" ht="30" x14ac:dyDescent="0.25">
      <c r="A190" s="3" t="s">
        <v>756</v>
      </c>
      <c r="B190" s="4" t="s">
        <v>5</v>
      </c>
      <c r="C190" s="4" t="s">
        <v>5</v>
      </c>
    </row>
    <row r="191" spans="1:3" x14ac:dyDescent="0.25">
      <c r="A191" s="2" t="s">
        <v>441</v>
      </c>
      <c r="B191" s="4" t="s">
        <v>61</v>
      </c>
      <c r="C191" s="4" t="s">
        <v>61</v>
      </c>
    </row>
    <row r="192" spans="1:3" ht="30" x14ac:dyDescent="0.25">
      <c r="A192" s="2" t="s">
        <v>818</v>
      </c>
      <c r="B192" s="4" t="s">
        <v>5</v>
      </c>
      <c r="C192" s="4" t="s">
        <v>5</v>
      </c>
    </row>
    <row r="193" spans="1:3" ht="30" x14ac:dyDescent="0.25">
      <c r="A193" s="3" t="s">
        <v>756</v>
      </c>
      <c r="B193" s="4" t="s">
        <v>5</v>
      </c>
      <c r="C193" s="4" t="s">
        <v>5</v>
      </c>
    </row>
    <row r="194" spans="1:3" x14ac:dyDescent="0.25">
      <c r="A194" s="2" t="s">
        <v>441</v>
      </c>
      <c r="B194" s="4" t="s">
        <v>61</v>
      </c>
      <c r="C194" s="4" t="s">
        <v>61</v>
      </c>
    </row>
    <row r="195" spans="1:3" ht="30" x14ac:dyDescent="0.25">
      <c r="A195" s="2" t="s">
        <v>819</v>
      </c>
      <c r="B195" s="4" t="s">
        <v>5</v>
      </c>
      <c r="C195" s="4" t="s">
        <v>5</v>
      </c>
    </row>
    <row r="196" spans="1:3" ht="30" x14ac:dyDescent="0.25">
      <c r="A196" s="3" t="s">
        <v>756</v>
      </c>
      <c r="B196" s="4" t="s">
        <v>5</v>
      </c>
      <c r="C196" s="4" t="s">
        <v>5</v>
      </c>
    </row>
    <row r="197" spans="1:3" x14ac:dyDescent="0.25">
      <c r="A197" s="2" t="s">
        <v>441</v>
      </c>
      <c r="B197" s="4" t="s">
        <v>61</v>
      </c>
      <c r="C197" s="4" t="s">
        <v>61</v>
      </c>
    </row>
    <row r="198" spans="1:3" ht="30" x14ac:dyDescent="0.25">
      <c r="A198" s="2" t="s">
        <v>820</v>
      </c>
      <c r="B198" s="4" t="s">
        <v>5</v>
      </c>
      <c r="C198" s="4" t="s">
        <v>5</v>
      </c>
    </row>
    <row r="199" spans="1:3" ht="30" x14ac:dyDescent="0.25">
      <c r="A199" s="3" t="s">
        <v>756</v>
      </c>
      <c r="B199" s="4" t="s">
        <v>5</v>
      </c>
      <c r="C199" s="4" t="s">
        <v>5</v>
      </c>
    </row>
    <row r="200" spans="1:3" x14ac:dyDescent="0.25">
      <c r="A200" s="2" t="s">
        <v>441</v>
      </c>
      <c r="B200" s="4" t="s">
        <v>61</v>
      </c>
      <c r="C200" s="4" t="s">
        <v>61</v>
      </c>
    </row>
    <row r="201" spans="1:3" x14ac:dyDescent="0.25">
      <c r="A201" s="2" t="s">
        <v>821</v>
      </c>
      <c r="B201" s="4" t="s">
        <v>5</v>
      </c>
      <c r="C201" s="4" t="s">
        <v>5</v>
      </c>
    </row>
    <row r="202" spans="1:3" ht="30" x14ac:dyDescent="0.25">
      <c r="A202" s="3" t="s">
        <v>756</v>
      </c>
      <c r="B202" s="4" t="s">
        <v>5</v>
      </c>
      <c r="C202" s="4" t="s">
        <v>5</v>
      </c>
    </row>
    <row r="203" spans="1:3" x14ac:dyDescent="0.25">
      <c r="A203" s="2" t="s">
        <v>441</v>
      </c>
      <c r="B203" s="4" t="s">
        <v>61</v>
      </c>
      <c r="C203" s="4" t="s">
        <v>61</v>
      </c>
    </row>
    <row r="204" spans="1:3" ht="30" x14ac:dyDescent="0.25">
      <c r="A204" s="2" t="s">
        <v>822</v>
      </c>
      <c r="B204" s="4" t="s">
        <v>5</v>
      </c>
      <c r="C204" s="4" t="s">
        <v>5</v>
      </c>
    </row>
    <row r="205" spans="1:3" ht="30" x14ac:dyDescent="0.25">
      <c r="A205" s="3" t="s">
        <v>756</v>
      </c>
      <c r="B205" s="4" t="s">
        <v>5</v>
      </c>
      <c r="C205" s="4" t="s">
        <v>5</v>
      </c>
    </row>
    <row r="206" spans="1:3" x14ac:dyDescent="0.25">
      <c r="A206" s="2" t="s">
        <v>441</v>
      </c>
      <c r="B206" s="4" t="s">
        <v>61</v>
      </c>
      <c r="C206" s="4" t="s">
        <v>61</v>
      </c>
    </row>
    <row r="207" spans="1:3" ht="30" x14ac:dyDescent="0.25">
      <c r="A207" s="2" t="s">
        <v>823</v>
      </c>
      <c r="B207" s="4" t="s">
        <v>5</v>
      </c>
      <c r="C207" s="4" t="s">
        <v>5</v>
      </c>
    </row>
    <row r="208" spans="1:3" ht="30" x14ac:dyDescent="0.25">
      <c r="A208" s="3" t="s">
        <v>756</v>
      </c>
      <c r="B208" s="4" t="s">
        <v>5</v>
      </c>
      <c r="C208" s="4" t="s">
        <v>5</v>
      </c>
    </row>
    <row r="209" spans="1:3" x14ac:dyDescent="0.25">
      <c r="A209" s="2" t="s">
        <v>441</v>
      </c>
      <c r="B209" s="4" t="s">
        <v>61</v>
      </c>
      <c r="C209" s="4" t="s">
        <v>61</v>
      </c>
    </row>
    <row r="210" spans="1:3" ht="30" x14ac:dyDescent="0.25">
      <c r="A210" s="2" t="s">
        <v>824</v>
      </c>
      <c r="B210" s="4" t="s">
        <v>5</v>
      </c>
      <c r="C210" s="4" t="s">
        <v>5</v>
      </c>
    </row>
    <row r="211" spans="1:3" ht="30" x14ac:dyDescent="0.25">
      <c r="A211" s="3" t="s">
        <v>756</v>
      </c>
      <c r="B211" s="4" t="s">
        <v>5</v>
      </c>
      <c r="C211" s="4" t="s">
        <v>5</v>
      </c>
    </row>
    <row r="212" spans="1:3" x14ac:dyDescent="0.25">
      <c r="A212" s="2" t="s">
        <v>441</v>
      </c>
      <c r="B212" s="4" t="s">
        <v>61</v>
      </c>
      <c r="C212" s="4" t="s">
        <v>61</v>
      </c>
    </row>
    <row r="213" spans="1:3" ht="30" x14ac:dyDescent="0.25">
      <c r="A213" s="2" t="s">
        <v>825</v>
      </c>
      <c r="B213" s="4" t="s">
        <v>5</v>
      </c>
      <c r="C213" s="4" t="s">
        <v>5</v>
      </c>
    </row>
    <row r="214" spans="1:3" ht="30" x14ac:dyDescent="0.25">
      <c r="A214" s="3" t="s">
        <v>756</v>
      </c>
      <c r="B214" s="4" t="s">
        <v>5</v>
      </c>
      <c r="C214" s="4" t="s">
        <v>5</v>
      </c>
    </row>
    <row r="215" spans="1:3" x14ac:dyDescent="0.25">
      <c r="A215" s="2" t="s">
        <v>441</v>
      </c>
      <c r="B215" s="4" t="s">
        <v>61</v>
      </c>
      <c r="C215" s="4" t="s">
        <v>61</v>
      </c>
    </row>
    <row r="216" spans="1:3" ht="30" x14ac:dyDescent="0.25">
      <c r="A216" s="2" t="s">
        <v>826</v>
      </c>
      <c r="B216" s="4" t="s">
        <v>5</v>
      </c>
      <c r="C216" s="4" t="s">
        <v>5</v>
      </c>
    </row>
    <row r="217" spans="1:3" ht="30" x14ac:dyDescent="0.25">
      <c r="A217" s="3" t="s">
        <v>756</v>
      </c>
      <c r="B217" s="4" t="s">
        <v>5</v>
      </c>
      <c r="C217" s="4" t="s">
        <v>5</v>
      </c>
    </row>
    <row r="218" spans="1:3" x14ac:dyDescent="0.25">
      <c r="A218" s="2" t="s">
        <v>441</v>
      </c>
      <c r="B218" s="4" t="s">
        <v>61</v>
      </c>
      <c r="C218" s="4" t="s">
        <v>6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27</v>
      </c>
      <c r="B1" s="7" t="s">
        <v>2</v>
      </c>
      <c r="C1" s="7" t="s">
        <v>28</v>
      </c>
    </row>
    <row r="2" spans="1:3" ht="30" x14ac:dyDescent="0.25">
      <c r="A2" s="1" t="s">
        <v>27</v>
      </c>
      <c r="B2" s="7"/>
      <c r="C2" s="7"/>
    </row>
    <row r="3" spans="1:3" x14ac:dyDescent="0.25">
      <c r="A3" s="2" t="s">
        <v>725</v>
      </c>
      <c r="B3" s="4" t="s">
        <v>5</v>
      </c>
      <c r="C3" s="4" t="s">
        <v>5</v>
      </c>
    </row>
    <row r="4" spans="1:3" ht="30" x14ac:dyDescent="0.25">
      <c r="A4" s="3" t="s">
        <v>723</v>
      </c>
      <c r="B4" s="4" t="s">
        <v>5</v>
      </c>
      <c r="C4" s="4" t="s">
        <v>5</v>
      </c>
    </row>
    <row r="5" spans="1:3" x14ac:dyDescent="0.25">
      <c r="A5" s="2" t="s">
        <v>828</v>
      </c>
      <c r="B5" s="8">
        <v>912</v>
      </c>
      <c r="C5" s="8">
        <v>1915</v>
      </c>
    </row>
    <row r="6" spans="1:3" x14ac:dyDescent="0.25">
      <c r="A6" s="2" t="s">
        <v>829</v>
      </c>
      <c r="B6" s="5">
        <v>1483</v>
      </c>
      <c r="C6" s="5">
        <v>2981</v>
      </c>
    </row>
    <row r="7" spans="1:3" x14ac:dyDescent="0.25">
      <c r="A7" s="2" t="s">
        <v>830</v>
      </c>
      <c r="B7" s="5">
        <v>2395</v>
      </c>
      <c r="C7" s="5">
        <v>4896</v>
      </c>
    </row>
    <row r="8" spans="1:3" x14ac:dyDescent="0.25">
      <c r="A8" s="2" t="s">
        <v>831</v>
      </c>
      <c r="B8" s="5">
        <v>227788</v>
      </c>
      <c r="C8" s="5">
        <v>221995</v>
      </c>
    </row>
    <row r="9" spans="1:3" x14ac:dyDescent="0.25">
      <c r="A9" s="2" t="s">
        <v>514</v>
      </c>
      <c r="B9" s="5">
        <v>1483</v>
      </c>
      <c r="C9" s="5">
        <v>2981</v>
      </c>
    </row>
    <row r="10" spans="1:3" x14ac:dyDescent="0.25">
      <c r="A10" s="2" t="s">
        <v>725</v>
      </c>
      <c r="B10" s="5">
        <v>230183</v>
      </c>
      <c r="C10" s="5">
        <v>226891</v>
      </c>
    </row>
    <row r="11" spans="1:3" ht="30" x14ac:dyDescent="0.25">
      <c r="A11" s="2" t="s">
        <v>832</v>
      </c>
      <c r="B11" s="4" t="s">
        <v>61</v>
      </c>
      <c r="C11" s="4" t="s">
        <v>61</v>
      </c>
    </row>
    <row r="12" spans="1:3" ht="30" x14ac:dyDescent="0.25">
      <c r="A12" s="2" t="s">
        <v>833</v>
      </c>
      <c r="B12" s="4" t="s">
        <v>5</v>
      </c>
      <c r="C12" s="4" t="s">
        <v>5</v>
      </c>
    </row>
    <row r="13" spans="1:3" ht="30" x14ac:dyDescent="0.25">
      <c r="A13" s="3" t="s">
        <v>723</v>
      </c>
      <c r="B13" s="4" t="s">
        <v>5</v>
      </c>
      <c r="C13" s="4" t="s">
        <v>5</v>
      </c>
    </row>
    <row r="14" spans="1:3" x14ac:dyDescent="0.25">
      <c r="A14" s="2" t="s">
        <v>828</v>
      </c>
      <c r="B14" s="4">
        <v>912</v>
      </c>
      <c r="C14" s="5">
        <v>1915</v>
      </c>
    </row>
    <row r="15" spans="1:3" x14ac:dyDescent="0.25">
      <c r="A15" s="2" t="s">
        <v>829</v>
      </c>
      <c r="B15" s="5">
        <v>1223</v>
      </c>
      <c r="C15" s="5">
        <v>2207</v>
      </c>
    </row>
    <row r="16" spans="1:3" x14ac:dyDescent="0.25">
      <c r="A16" s="2" t="s">
        <v>830</v>
      </c>
      <c r="B16" s="5">
        <v>2135</v>
      </c>
      <c r="C16" s="5">
        <v>4122</v>
      </c>
    </row>
    <row r="17" spans="1:3" x14ac:dyDescent="0.25">
      <c r="A17" s="2" t="s">
        <v>831</v>
      </c>
      <c r="B17" s="5">
        <v>158395</v>
      </c>
      <c r="C17" s="5">
        <v>153761</v>
      </c>
    </row>
    <row r="18" spans="1:3" x14ac:dyDescent="0.25">
      <c r="A18" s="2" t="s">
        <v>514</v>
      </c>
      <c r="B18" s="5">
        <v>1223</v>
      </c>
      <c r="C18" s="5">
        <v>2207</v>
      </c>
    </row>
    <row r="19" spans="1:3" x14ac:dyDescent="0.25">
      <c r="A19" s="2" t="s">
        <v>725</v>
      </c>
      <c r="B19" s="5">
        <v>160530</v>
      </c>
      <c r="C19" s="5">
        <v>157883</v>
      </c>
    </row>
    <row r="20" spans="1:3" ht="30" x14ac:dyDescent="0.25">
      <c r="A20" s="2" t="s">
        <v>832</v>
      </c>
      <c r="B20" s="4" t="s">
        <v>61</v>
      </c>
      <c r="C20" s="4" t="s">
        <v>61</v>
      </c>
    </row>
    <row r="21" spans="1:3" ht="30" x14ac:dyDescent="0.25">
      <c r="A21" s="2" t="s">
        <v>834</v>
      </c>
      <c r="B21" s="4" t="s">
        <v>5</v>
      </c>
      <c r="C21" s="4" t="s">
        <v>5</v>
      </c>
    </row>
    <row r="22" spans="1:3" ht="30" x14ac:dyDescent="0.25">
      <c r="A22" s="3" t="s">
        <v>723</v>
      </c>
      <c r="B22" s="4" t="s">
        <v>5</v>
      </c>
      <c r="C22" s="4" t="s">
        <v>5</v>
      </c>
    </row>
    <row r="23" spans="1:3" x14ac:dyDescent="0.25">
      <c r="A23" s="2" t="s">
        <v>828</v>
      </c>
      <c r="B23" s="4" t="s">
        <v>61</v>
      </c>
      <c r="C23" s="4" t="s">
        <v>61</v>
      </c>
    </row>
    <row r="24" spans="1:3" x14ac:dyDescent="0.25">
      <c r="A24" s="2" t="s">
        <v>829</v>
      </c>
      <c r="B24" s="4">
        <v>95</v>
      </c>
      <c r="C24" s="4">
        <v>95</v>
      </c>
    </row>
    <row r="25" spans="1:3" x14ac:dyDescent="0.25">
      <c r="A25" s="2" t="s">
        <v>830</v>
      </c>
      <c r="B25" s="4">
        <v>95</v>
      </c>
      <c r="C25" s="4">
        <v>95</v>
      </c>
    </row>
    <row r="26" spans="1:3" x14ac:dyDescent="0.25">
      <c r="A26" s="2" t="s">
        <v>831</v>
      </c>
      <c r="B26" s="5">
        <v>14058</v>
      </c>
      <c r="C26" s="5">
        <v>15214</v>
      </c>
    </row>
    <row r="27" spans="1:3" x14ac:dyDescent="0.25">
      <c r="A27" s="2" t="s">
        <v>514</v>
      </c>
      <c r="B27" s="4">
        <v>95</v>
      </c>
      <c r="C27" s="4">
        <v>95</v>
      </c>
    </row>
    <row r="28" spans="1:3" x14ac:dyDescent="0.25">
      <c r="A28" s="2" t="s">
        <v>725</v>
      </c>
      <c r="B28" s="5">
        <v>14153</v>
      </c>
      <c r="C28" s="5">
        <v>15309</v>
      </c>
    </row>
    <row r="29" spans="1:3" ht="30" x14ac:dyDescent="0.25">
      <c r="A29" s="2" t="s">
        <v>832</v>
      </c>
      <c r="B29" s="4" t="s">
        <v>61</v>
      </c>
      <c r="C29" s="4" t="s">
        <v>61</v>
      </c>
    </row>
    <row r="30" spans="1:3" x14ac:dyDescent="0.25">
      <c r="A30" s="2" t="s">
        <v>835</v>
      </c>
      <c r="B30" s="4" t="s">
        <v>5</v>
      </c>
      <c r="C30" s="4" t="s">
        <v>5</v>
      </c>
    </row>
    <row r="31" spans="1:3" ht="30" x14ac:dyDescent="0.25">
      <c r="A31" s="3" t="s">
        <v>723</v>
      </c>
      <c r="B31" s="4" t="s">
        <v>5</v>
      </c>
      <c r="C31" s="4" t="s">
        <v>5</v>
      </c>
    </row>
    <row r="32" spans="1:3" x14ac:dyDescent="0.25">
      <c r="A32" s="2" t="s">
        <v>828</v>
      </c>
      <c r="B32" s="4" t="s">
        <v>61</v>
      </c>
      <c r="C32" s="4" t="s">
        <v>61</v>
      </c>
    </row>
    <row r="33" spans="1:3" x14ac:dyDescent="0.25">
      <c r="A33" s="2" t="s">
        <v>829</v>
      </c>
      <c r="B33" s="4" t="s">
        <v>61</v>
      </c>
      <c r="C33" s="4" t="s">
        <v>61</v>
      </c>
    </row>
    <row r="34" spans="1:3" x14ac:dyDescent="0.25">
      <c r="A34" s="2" t="s">
        <v>830</v>
      </c>
      <c r="B34" s="4" t="s">
        <v>61</v>
      </c>
      <c r="C34" s="4" t="s">
        <v>61</v>
      </c>
    </row>
    <row r="35" spans="1:3" x14ac:dyDescent="0.25">
      <c r="A35" s="2" t="s">
        <v>831</v>
      </c>
      <c r="B35" s="5">
        <v>6921</v>
      </c>
      <c r="C35" s="5">
        <v>7141</v>
      </c>
    </row>
    <row r="36" spans="1:3" x14ac:dyDescent="0.25">
      <c r="A36" s="2" t="s">
        <v>514</v>
      </c>
      <c r="B36" s="4" t="s">
        <v>61</v>
      </c>
      <c r="C36" s="4" t="s">
        <v>61</v>
      </c>
    </row>
    <row r="37" spans="1:3" x14ac:dyDescent="0.25">
      <c r="A37" s="2" t="s">
        <v>725</v>
      </c>
      <c r="B37" s="5">
        <v>6921</v>
      </c>
      <c r="C37" s="5">
        <v>7141</v>
      </c>
    </row>
    <row r="38" spans="1:3" ht="30" x14ac:dyDescent="0.25">
      <c r="A38" s="2" t="s">
        <v>832</v>
      </c>
      <c r="B38" s="4" t="s">
        <v>61</v>
      </c>
      <c r="C38" s="4" t="s">
        <v>61</v>
      </c>
    </row>
    <row r="39" spans="1:3" x14ac:dyDescent="0.25">
      <c r="A39" s="2" t="s">
        <v>836</v>
      </c>
      <c r="B39" s="4" t="s">
        <v>5</v>
      </c>
      <c r="C39" s="4" t="s">
        <v>5</v>
      </c>
    </row>
    <row r="40" spans="1:3" ht="30" x14ac:dyDescent="0.25">
      <c r="A40" s="3" t="s">
        <v>723</v>
      </c>
      <c r="B40" s="4" t="s">
        <v>5</v>
      </c>
      <c r="C40" s="4" t="s">
        <v>5</v>
      </c>
    </row>
    <row r="41" spans="1:3" x14ac:dyDescent="0.25">
      <c r="A41" s="2" t="s">
        <v>828</v>
      </c>
      <c r="B41" s="4" t="s">
        <v>61</v>
      </c>
      <c r="C41" s="4" t="s">
        <v>61</v>
      </c>
    </row>
    <row r="42" spans="1:3" x14ac:dyDescent="0.25">
      <c r="A42" s="2" t="s">
        <v>829</v>
      </c>
      <c r="B42" s="4">
        <v>165</v>
      </c>
      <c r="C42" s="4">
        <v>679</v>
      </c>
    </row>
    <row r="43" spans="1:3" x14ac:dyDescent="0.25">
      <c r="A43" s="2" t="s">
        <v>830</v>
      </c>
      <c r="B43" s="4">
        <v>165</v>
      </c>
      <c r="C43" s="4">
        <v>679</v>
      </c>
    </row>
    <row r="44" spans="1:3" x14ac:dyDescent="0.25">
      <c r="A44" s="2" t="s">
        <v>831</v>
      </c>
      <c r="B44" s="5">
        <v>47628</v>
      </c>
      <c r="C44" s="5">
        <v>45109</v>
      </c>
    </row>
    <row r="45" spans="1:3" x14ac:dyDescent="0.25">
      <c r="A45" s="2" t="s">
        <v>514</v>
      </c>
      <c r="B45" s="4">
        <v>165</v>
      </c>
      <c r="C45" s="4">
        <v>679</v>
      </c>
    </row>
    <row r="46" spans="1:3" x14ac:dyDescent="0.25">
      <c r="A46" s="2" t="s">
        <v>725</v>
      </c>
      <c r="B46" s="5">
        <v>47793</v>
      </c>
      <c r="C46" s="5">
        <v>45788</v>
      </c>
    </row>
    <row r="47" spans="1:3" ht="30" x14ac:dyDescent="0.25">
      <c r="A47" s="2" t="s">
        <v>832</v>
      </c>
      <c r="B47" s="4" t="s">
        <v>61</v>
      </c>
      <c r="C47" s="4" t="s">
        <v>61</v>
      </c>
    </row>
    <row r="48" spans="1:3" x14ac:dyDescent="0.25">
      <c r="A48" s="2" t="s">
        <v>837</v>
      </c>
      <c r="B48" s="4" t="s">
        <v>5</v>
      </c>
      <c r="C48" s="4" t="s">
        <v>5</v>
      </c>
    </row>
    <row r="49" spans="1:3" ht="30" x14ac:dyDescent="0.25">
      <c r="A49" s="3" t="s">
        <v>723</v>
      </c>
      <c r="B49" s="4" t="s">
        <v>5</v>
      </c>
      <c r="C49" s="4" t="s">
        <v>5</v>
      </c>
    </row>
    <row r="50" spans="1:3" x14ac:dyDescent="0.25">
      <c r="A50" s="2" t="s">
        <v>828</v>
      </c>
      <c r="B50" s="4" t="s">
        <v>61</v>
      </c>
      <c r="C50" s="4" t="s">
        <v>61</v>
      </c>
    </row>
    <row r="51" spans="1:3" x14ac:dyDescent="0.25">
      <c r="A51" s="2" t="s">
        <v>829</v>
      </c>
      <c r="B51" s="4" t="s">
        <v>61</v>
      </c>
      <c r="C51" s="4" t="s">
        <v>61</v>
      </c>
    </row>
    <row r="52" spans="1:3" x14ac:dyDescent="0.25">
      <c r="A52" s="2" t="s">
        <v>830</v>
      </c>
      <c r="B52" s="4" t="s">
        <v>61</v>
      </c>
      <c r="C52" s="4" t="s">
        <v>61</v>
      </c>
    </row>
    <row r="53" spans="1:3" x14ac:dyDescent="0.25">
      <c r="A53" s="2" t="s">
        <v>831</v>
      </c>
      <c r="B53" s="4">
        <v>786</v>
      </c>
      <c r="C53" s="4">
        <v>770</v>
      </c>
    </row>
    <row r="54" spans="1:3" x14ac:dyDescent="0.25">
      <c r="A54" s="2" t="s">
        <v>514</v>
      </c>
      <c r="B54" s="4" t="s">
        <v>61</v>
      </c>
      <c r="C54" s="4" t="s">
        <v>61</v>
      </c>
    </row>
    <row r="55" spans="1:3" x14ac:dyDescent="0.25">
      <c r="A55" s="2" t="s">
        <v>725</v>
      </c>
      <c r="B55" s="4">
        <v>786</v>
      </c>
      <c r="C55" s="4">
        <v>770</v>
      </c>
    </row>
    <row r="56" spans="1:3" ht="30" x14ac:dyDescent="0.25">
      <c r="A56" s="2" t="s">
        <v>832</v>
      </c>
      <c r="B56" s="4" t="s">
        <v>61</v>
      </c>
      <c r="C56" s="4" t="s">
        <v>61</v>
      </c>
    </row>
    <row r="57" spans="1:3" x14ac:dyDescent="0.25">
      <c r="A57" s="2" t="s">
        <v>441</v>
      </c>
      <c r="B57" s="4" t="s">
        <v>5</v>
      </c>
      <c r="C57" s="4" t="s">
        <v>5</v>
      </c>
    </row>
    <row r="58" spans="1:3" ht="30" x14ac:dyDescent="0.25">
      <c r="A58" s="3" t="s">
        <v>723</v>
      </c>
      <c r="B58" s="4" t="s">
        <v>5</v>
      </c>
      <c r="C58" s="4" t="s">
        <v>5</v>
      </c>
    </row>
    <row r="59" spans="1:3" x14ac:dyDescent="0.25">
      <c r="A59" s="2" t="s">
        <v>828</v>
      </c>
      <c r="B59" s="4">
        <v>312</v>
      </c>
      <c r="C59" s="5">
        <v>2623</v>
      </c>
    </row>
    <row r="60" spans="1:3" x14ac:dyDescent="0.25">
      <c r="A60" s="2" t="s">
        <v>829</v>
      </c>
      <c r="B60" s="5">
        <v>3349</v>
      </c>
      <c r="C60" s="5">
        <v>3981</v>
      </c>
    </row>
    <row r="61" spans="1:3" x14ac:dyDescent="0.25">
      <c r="A61" s="2" t="s">
        <v>830</v>
      </c>
      <c r="B61" s="5">
        <v>3661</v>
      </c>
      <c r="C61" s="5">
        <v>6604</v>
      </c>
    </row>
    <row r="62" spans="1:3" x14ac:dyDescent="0.25">
      <c r="A62" s="2" t="s">
        <v>831</v>
      </c>
      <c r="B62" s="5">
        <v>98500</v>
      </c>
      <c r="C62" s="5">
        <v>107720</v>
      </c>
    </row>
    <row r="63" spans="1:3" x14ac:dyDescent="0.25">
      <c r="A63" s="2" t="s">
        <v>514</v>
      </c>
      <c r="B63" s="5">
        <v>3349</v>
      </c>
      <c r="C63" s="5">
        <v>3981</v>
      </c>
    </row>
    <row r="64" spans="1:3" x14ac:dyDescent="0.25">
      <c r="A64" s="2" t="s">
        <v>441</v>
      </c>
      <c r="B64" s="5">
        <v>102161</v>
      </c>
      <c r="C64" s="5">
        <v>114324</v>
      </c>
    </row>
    <row r="65" spans="1:3" ht="30" x14ac:dyDescent="0.25">
      <c r="A65" s="2" t="s">
        <v>832</v>
      </c>
      <c r="B65" s="4" t="s">
        <v>61</v>
      </c>
      <c r="C65" s="4" t="s">
        <v>61</v>
      </c>
    </row>
    <row r="66" spans="1:3" ht="30" x14ac:dyDescent="0.25">
      <c r="A66" s="2" t="s">
        <v>838</v>
      </c>
      <c r="B66" s="4" t="s">
        <v>5</v>
      </c>
      <c r="C66" s="4" t="s">
        <v>5</v>
      </c>
    </row>
    <row r="67" spans="1:3" ht="30" x14ac:dyDescent="0.25">
      <c r="A67" s="3" t="s">
        <v>723</v>
      </c>
      <c r="B67" s="4" t="s">
        <v>5</v>
      </c>
      <c r="C67" s="4" t="s">
        <v>5</v>
      </c>
    </row>
    <row r="68" spans="1:3" x14ac:dyDescent="0.25">
      <c r="A68" s="2" t="s">
        <v>828</v>
      </c>
      <c r="B68" s="4">
        <v>312</v>
      </c>
      <c r="C68" s="5">
        <v>2221</v>
      </c>
    </row>
    <row r="69" spans="1:3" x14ac:dyDescent="0.25">
      <c r="A69" s="2" t="s">
        <v>829</v>
      </c>
      <c r="B69" s="5">
        <v>2707</v>
      </c>
      <c r="C69" s="5">
        <v>3287</v>
      </c>
    </row>
    <row r="70" spans="1:3" x14ac:dyDescent="0.25">
      <c r="A70" s="2" t="s">
        <v>830</v>
      </c>
      <c r="B70" s="5">
        <v>3019</v>
      </c>
      <c r="C70" s="5">
        <v>5508</v>
      </c>
    </row>
    <row r="71" spans="1:3" x14ac:dyDescent="0.25">
      <c r="A71" s="2" t="s">
        <v>831</v>
      </c>
      <c r="B71" s="5">
        <v>69076</v>
      </c>
      <c r="C71" s="5">
        <v>72845</v>
      </c>
    </row>
    <row r="72" spans="1:3" x14ac:dyDescent="0.25">
      <c r="A72" s="2" t="s">
        <v>514</v>
      </c>
      <c r="B72" s="5">
        <v>2707</v>
      </c>
      <c r="C72" s="5">
        <v>3287</v>
      </c>
    </row>
    <row r="73" spans="1:3" x14ac:dyDescent="0.25">
      <c r="A73" s="2" t="s">
        <v>441</v>
      </c>
      <c r="B73" s="5">
        <v>72095</v>
      </c>
      <c r="C73" s="5">
        <v>78353</v>
      </c>
    </row>
    <row r="74" spans="1:3" ht="30" x14ac:dyDescent="0.25">
      <c r="A74" s="2" t="s">
        <v>832</v>
      </c>
      <c r="B74" s="4" t="s">
        <v>61</v>
      </c>
      <c r="C74" s="4" t="s">
        <v>61</v>
      </c>
    </row>
    <row r="75" spans="1:3" ht="30" x14ac:dyDescent="0.25">
      <c r="A75" s="2" t="s">
        <v>839</v>
      </c>
      <c r="B75" s="4" t="s">
        <v>5</v>
      </c>
      <c r="C75" s="4" t="s">
        <v>5</v>
      </c>
    </row>
    <row r="76" spans="1:3" ht="30" x14ac:dyDescent="0.25">
      <c r="A76" s="3" t="s">
        <v>723</v>
      </c>
      <c r="B76" s="4" t="s">
        <v>5</v>
      </c>
      <c r="C76" s="4" t="s">
        <v>5</v>
      </c>
    </row>
    <row r="77" spans="1:3" x14ac:dyDescent="0.25">
      <c r="A77" s="2" t="s">
        <v>828</v>
      </c>
      <c r="B77" s="4" t="s">
        <v>61</v>
      </c>
      <c r="C77" s="4">
        <v>56</v>
      </c>
    </row>
    <row r="78" spans="1:3" x14ac:dyDescent="0.25">
      <c r="A78" s="2" t="s">
        <v>829</v>
      </c>
      <c r="B78" s="4" t="s">
        <v>61</v>
      </c>
      <c r="C78" s="4" t="s">
        <v>61</v>
      </c>
    </row>
    <row r="79" spans="1:3" x14ac:dyDescent="0.25">
      <c r="A79" s="2" t="s">
        <v>830</v>
      </c>
      <c r="B79" s="4" t="s">
        <v>61</v>
      </c>
      <c r="C79" s="4">
        <v>56</v>
      </c>
    </row>
    <row r="80" spans="1:3" x14ac:dyDescent="0.25">
      <c r="A80" s="2" t="s">
        <v>831</v>
      </c>
      <c r="B80" s="5">
        <v>5068</v>
      </c>
      <c r="C80" s="5">
        <v>7440</v>
      </c>
    </row>
    <row r="81" spans="1:3" x14ac:dyDescent="0.25">
      <c r="A81" s="2" t="s">
        <v>514</v>
      </c>
      <c r="B81" s="4" t="s">
        <v>61</v>
      </c>
      <c r="C81" s="4" t="s">
        <v>61</v>
      </c>
    </row>
    <row r="82" spans="1:3" x14ac:dyDescent="0.25">
      <c r="A82" s="2" t="s">
        <v>441</v>
      </c>
      <c r="B82" s="5">
        <v>5068</v>
      </c>
      <c r="C82" s="5">
        <v>7496</v>
      </c>
    </row>
    <row r="83" spans="1:3" ht="30" x14ac:dyDescent="0.25">
      <c r="A83" s="2" t="s">
        <v>832</v>
      </c>
      <c r="B83" s="4" t="s">
        <v>61</v>
      </c>
      <c r="C83" s="4" t="s">
        <v>61</v>
      </c>
    </row>
    <row r="84" spans="1:3" x14ac:dyDescent="0.25">
      <c r="A84" s="2" t="s">
        <v>840</v>
      </c>
      <c r="B84" s="4" t="s">
        <v>5</v>
      </c>
      <c r="C84" s="4" t="s">
        <v>5</v>
      </c>
    </row>
    <row r="85" spans="1:3" ht="30" x14ac:dyDescent="0.25">
      <c r="A85" s="3" t="s">
        <v>723</v>
      </c>
      <c r="B85" s="4" t="s">
        <v>5</v>
      </c>
      <c r="C85" s="4" t="s">
        <v>5</v>
      </c>
    </row>
    <row r="86" spans="1:3" x14ac:dyDescent="0.25">
      <c r="A86" s="2" t="s">
        <v>828</v>
      </c>
      <c r="B86" s="4" t="s">
        <v>61</v>
      </c>
      <c r="C86" s="4" t="s">
        <v>61</v>
      </c>
    </row>
    <row r="87" spans="1:3" x14ac:dyDescent="0.25">
      <c r="A87" s="2" t="s">
        <v>829</v>
      </c>
      <c r="B87" s="4" t="s">
        <v>61</v>
      </c>
      <c r="C87" s="4" t="s">
        <v>61</v>
      </c>
    </row>
    <row r="88" spans="1:3" x14ac:dyDescent="0.25">
      <c r="A88" s="2" t="s">
        <v>830</v>
      </c>
      <c r="B88" s="4" t="s">
        <v>61</v>
      </c>
      <c r="C88" s="4" t="s">
        <v>61</v>
      </c>
    </row>
    <row r="89" spans="1:3" x14ac:dyDescent="0.25">
      <c r="A89" s="2" t="s">
        <v>831</v>
      </c>
      <c r="B89" s="4" t="s">
        <v>61</v>
      </c>
      <c r="C89" s="4" t="s">
        <v>61</v>
      </c>
    </row>
    <row r="90" spans="1:3" x14ac:dyDescent="0.25">
      <c r="A90" s="2" t="s">
        <v>514</v>
      </c>
      <c r="B90" s="4" t="s">
        <v>61</v>
      </c>
      <c r="C90" s="4" t="s">
        <v>61</v>
      </c>
    </row>
    <row r="91" spans="1:3" x14ac:dyDescent="0.25">
      <c r="A91" s="2" t="s">
        <v>441</v>
      </c>
      <c r="B91" s="4" t="s">
        <v>61</v>
      </c>
      <c r="C91" s="4" t="s">
        <v>61</v>
      </c>
    </row>
    <row r="92" spans="1:3" ht="30" x14ac:dyDescent="0.25">
      <c r="A92" s="2" t="s">
        <v>832</v>
      </c>
      <c r="B92" s="4" t="s">
        <v>61</v>
      </c>
      <c r="C92" s="4" t="s">
        <v>61</v>
      </c>
    </row>
    <row r="93" spans="1:3" x14ac:dyDescent="0.25">
      <c r="A93" s="2" t="s">
        <v>841</v>
      </c>
      <c r="B93" s="4" t="s">
        <v>5</v>
      </c>
      <c r="C93" s="4" t="s">
        <v>5</v>
      </c>
    </row>
    <row r="94" spans="1:3" ht="30" x14ac:dyDescent="0.25">
      <c r="A94" s="3" t="s">
        <v>723</v>
      </c>
      <c r="B94" s="4" t="s">
        <v>5</v>
      </c>
      <c r="C94" s="4" t="s">
        <v>5</v>
      </c>
    </row>
    <row r="95" spans="1:3" x14ac:dyDescent="0.25">
      <c r="A95" s="2" t="s">
        <v>828</v>
      </c>
      <c r="B95" s="4" t="s">
        <v>61</v>
      </c>
      <c r="C95" s="4">
        <v>336</v>
      </c>
    </row>
    <row r="96" spans="1:3" x14ac:dyDescent="0.25">
      <c r="A96" s="2" t="s">
        <v>829</v>
      </c>
      <c r="B96" s="4">
        <v>519</v>
      </c>
      <c r="C96" s="4">
        <v>676</v>
      </c>
    </row>
    <row r="97" spans="1:3" x14ac:dyDescent="0.25">
      <c r="A97" s="2" t="s">
        <v>830</v>
      </c>
      <c r="B97" s="4">
        <v>519</v>
      </c>
      <c r="C97" s="5">
        <v>1012</v>
      </c>
    </row>
    <row r="98" spans="1:3" x14ac:dyDescent="0.25">
      <c r="A98" s="2" t="s">
        <v>831</v>
      </c>
      <c r="B98" s="5">
        <v>24289</v>
      </c>
      <c r="C98" s="5">
        <v>25955</v>
      </c>
    </row>
    <row r="99" spans="1:3" x14ac:dyDescent="0.25">
      <c r="A99" s="2" t="s">
        <v>514</v>
      </c>
      <c r="B99" s="4">
        <v>519</v>
      </c>
      <c r="C99" s="4">
        <v>676</v>
      </c>
    </row>
    <row r="100" spans="1:3" x14ac:dyDescent="0.25">
      <c r="A100" s="2" t="s">
        <v>441</v>
      </c>
      <c r="B100" s="5">
        <v>24808</v>
      </c>
      <c r="C100" s="5">
        <v>26967</v>
      </c>
    </row>
    <row r="101" spans="1:3" ht="30" x14ac:dyDescent="0.25">
      <c r="A101" s="2" t="s">
        <v>832</v>
      </c>
      <c r="B101" s="4" t="s">
        <v>61</v>
      </c>
      <c r="C101" s="4" t="s">
        <v>61</v>
      </c>
    </row>
    <row r="102" spans="1:3" x14ac:dyDescent="0.25">
      <c r="A102" s="2" t="s">
        <v>842</v>
      </c>
      <c r="B102" s="4" t="s">
        <v>5</v>
      </c>
      <c r="C102" s="4" t="s">
        <v>5</v>
      </c>
    </row>
    <row r="103" spans="1:3" ht="30" x14ac:dyDescent="0.25">
      <c r="A103" s="3" t="s">
        <v>723</v>
      </c>
      <c r="B103" s="4" t="s">
        <v>5</v>
      </c>
      <c r="C103" s="4" t="s">
        <v>5</v>
      </c>
    </row>
    <row r="104" spans="1:3" x14ac:dyDescent="0.25">
      <c r="A104" s="2" t="s">
        <v>828</v>
      </c>
      <c r="B104" s="4" t="s">
        <v>61</v>
      </c>
      <c r="C104" s="4">
        <v>10</v>
      </c>
    </row>
    <row r="105" spans="1:3" x14ac:dyDescent="0.25">
      <c r="A105" s="2" t="s">
        <v>829</v>
      </c>
      <c r="B105" s="4">
        <v>123</v>
      </c>
      <c r="C105" s="4">
        <v>18</v>
      </c>
    </row>
    <row r="106" spans="1:3" x14ac:dyDescent="0.25">
      <c r="A106" s="2" t="s">
        <v>830</v>
      </c>
      <c r="B106" s="4">
        <v>123</v>
      </c>
      <c r="C106" s="4">
        <v>28</v>
      </c>
    </row>
    <row r="107" spans="1:3" x14ac:dyDescent="0.25">
      <c r="A107" s="2" t="s">
        <v>831</v>
      </c>
      <c r="B107" s="4">
        <v>67</v>
      </c>
      <c r="C107" s="5">
        <v>1480</v>
      </c>
    </row>
    <row r="108" spans="1:3" x14ac:dyDescent="0.25">
      <c r="A108" s="2" t="s">
        <v>514</v>
      </c>
      <c r="B108" s="4">
        <v>123</v>
      </c>
      <c r="C108" s="4">
        <v>18</v>
      </c>
    </row>
    <row r="109" spans="1:3" x14ac:dyDescent="0.25">
      <c r="A109" s="2" t="s">
        <v>441</v>
      </c>
      <c r="B109" s="4">
        <v>190</v>
      </c>
      <c r="C109" s="5">
        <v>1508</v>
      </c>
    </row>
    <row r="110" spans="1:3" ht="30" x14ac:dyDescent="0.25">
      <c r="A110" s="2" t="s">
        <v>832</v>
      </c>
      <c r="B110" s="4" t="s">
        <v>61</v>
      </c>
      <c r="C110" s="4" t="s">
        <v>6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43</v>
      </c>
      <c r="B1" s="1" t="s">
        <v>1</v>
      </c>
      <c r="C1" s="1" t="s">
        <v>629</v>
      </c>
    </row>
    <row r="2" spans="1:3" ht="30" x14ac:dyDescent="0.25">
      <c r="A2" s="1" t="s">
        <v>27</v>
      </c>
      <c r="B2" s="1" t="s">
        <v>2</v>
      </c>
      <c r="C2" s="1" t="s">
        <v>28</v>
      </c>
    </row>
    <row r="3" spans="1:3" x14ac:dyDescent="0.25">
      <c r="A3" s="2" t="s">
        <v>744</v>
      </c>
      <c r="B3" s="4" t="s">
        <v>5</v>
      </c>
      <c r="C3" s="4" t="s">
        <v>5</v>
      </c>
    </row>
    <row r="4" spans="1:3" ht="30" x14ac:dyDescent="0.25">
      <c r="A4" s="3" t="s">
        <v>844</v>
      </c>
      <c r="B4" s="4" t="s">
        <v>5</v>
      </c>
      <c r="C4" s="4" t="s">
        <v>5</v>
      </c>
    </row>
    <row r="5" spans="1:3" x14ac:dyDescent="0.25">
      <c r="A5" s="2" t="s">
        <v>845</v>
      </c>
      <c r="B5" s="8">
        <v>341</v>
      </c>
      <c r="C5" s="4" t="s">
        <v>61</v>
      </c>
    </row>
    <row r="6" spans="1:3" x14ac:dyDescent="0.25">
      <c r="A6" s="2" t="s">
        <v>846</v>
      </c>
      <c r="B6" s="5">
        <v>15430</v>
      </c>
      <c r="C6" s="5">
        <v>16470</v>
      </c>
    </row>
    <row r="7" spans="1:3" x14ac:dyDescent="0.25">
      <c r="A7" s="2" t="s">
        <v>847</v>
      </c>
      <c r="B7" s="5">
        <v>15771</v>
      </c>
      <c r="C7" s="5">
        <v>16470</v>
      </c>
    </row>
    <row r="8" spans="1:3" x14ac:dyDescent="0.25">
      <c r="A8" s="2" t="s">
        <v>848</v>
      </c>
      <c r="B8" s="5">
        <v>15951</v>
      </c>
      <c r="C8" s="5">
        <v>18539</v>
      </c>
    </row>
    <row r="9" spans="1:3" x14ac:dyDescent="0.25">
      <c r="A9" s="2" t="s">
        <v>849</v>
      </c>
      <c r="B9" s="4">
        <v>434</v>
      </c>
      <c r="C9" s="4">
        <v>825</v>
      </c>
    </row>
    <row r="10" spans="1:3" x14ac:dyDescent="0.25">
      <c r="A10" s="2" t="s">
        <v>441</v>
      </c>
      <c r="B10" s="4" t="s">
        <v>5</v>
      </c>
      <c r="C10" s="4" t="s">
        <v>5</v>
      </c>
    </row>
    <row r="11" spans="1:3" ht="30" x14ac:dyDescent="0.25">
      <c r="A11" s="3" t="s">
        <v>844</v>
      </c>
      <c r="B11" s="4" t="s">
        <v>5</v>
      </c>
      <c r="C11" s="4" t="s">
        <v>5</v>
      </c>
    </row>
    <row r="12" spans="1:3" ht="30" x14ac:dyDescent="0.25">
      <c r="A12" s="2" t="s">
        <v>850</v>
      </c>
      <c r="B12" s="4">
        <v>411</v>
      </c>
      <c r="C12" s="4" t="s">
        <v>61</v>
      </c>
    </row>
    <row r="13" spans="1:3" ht="30" x14ac:dyDescent="0.25">
      <c r="A13" s="2" t="s">
        <v>851</v>
      </c>
      <c r="B13" s="4">
        <v>540</v>
      </c>
      <c r="C13" s="4" t="s">
        <v>61</v>
      </c>
    </row>
    <row r="14" spans="1:3" x14ac:dyDescent="0.25">
      <c r="A14" s="2" t="s">
        <v>845</v>
      </c>
      <c r="B14" s="4">
        <v>129</v>
      </c>
      <c r="C14" s="4" t="s">
        <v>61</v>
      </c>
    </row>
    <row r="15" spans="1:3" ht="30" x14ac:dyDescent="0.25">
      <c r="A15" s="2" t="s">
        <v>852</v>
      </c>
      <c r="B15" s="4">
        <v>206</v>
      </c>
      <c r="C15" s="4">
        <v>74</v>
      </c>
    </row>
    <row r="16" spans="1:3" ht="30" x14ac:dyDescent="0.25">
      <c r="A16" s="2" t="s">
        <v>853</v>
      </c>
      <c r="B16" s="4">
        <v>8</v>
      </c>
      <c r="C16" s="4" t="s">
        <v>61</v>
      </c>
    </row>
    <row r="17" spans="1:3" ht="30" x14ac:dyDescent="0.25">
      <c r="A17" s="2" t="s">
        <v>854</v>
      </c>
      <c r="B17" s="4" t="s">
        <v>5</v>
      </c>
      <c r="C17" s="4" t="s">
        <v>5</v>
      </c>
    </row>
    <row r="18" spans="1:3" ht="30" x14ac:dyDescent="0.25">
      <c r="A18" s="3" t="s">
        <v>844</v>
      </c>
      <c r="B18" s="4" t="s">
        <v>5</v>
      </c>
      <c r="C18" s="4" t="s">
        <v>5</v>
      </c>
    </row>
    <row r="19" spans="1:3" ht="30" x14ac:dyDescent="0.25">
      <c r="A19" s="2" t="s">
        <v>855</v>
      </c>
      <c r="B19" s="5">
        <v>11067</v>
      </c>
      <c r="C19" s="5">
        <v>10827</v>
      </c>
    </row>
    <row r="20" spans="1:3" ht="30" x14ac:dyDescent="0.25">
      <c r="A20" s="2" t="s">
        <v>856</v>
      </c>
      <c r="B20" s="5">
        <v>11067</v>
      </c>
      <c r="C20" s="5">
        <v>10827</v>
      </c>
    </row>
    <row r="21" spans="1:3" ht="30" x14ac:dyDescent="0.25">
      <c r="A21" s="2" t="s">
        <v>857</v>
      </c>
      <c r="B21" s="4" t="s">
        <v>61</v>
      </c>
      <c r="C21" s="4" t="s">
        <v>61</v>
      </c>
    </row>
    <row r="22" spans="1:3" ht="30" x14ac:dyDescent="0.25">
      <c r="A22" s="2" t="s">
        <v>858</v>
      </c>
      <c r="B22" s="5">
        <v>10947</v>
      </c>
      <c r="C22" s="5">
        <v>12212</v>
      </c>
    </row>
    <row r="23" spans="1:3" ht="30" x14ac:dyDescent="0.25">
      <c r="A23" s="2" t="s">
        <v>859</v>
      </c>
      <c r="B23" s="4">
        <v>381</v>
      </c>
      <c r="C23" s="4">
        <v>650</v>
      </c>
    </row>
    <row r="24" spans="1:3" ht="30" x14ac:dyDescent="0.25">
      <c r="A24" s="2" t="s">
        <v>850</v>
      </c>
      <c r="B24" s="4">
        <v>21</v>
      </c>
      <c r="C24" s="4" t="s">
        <v>61</v>
      </c>
    </row>
    <row r="25" spans="1:3" ht="30" x14ac:dyDescent="0.25">
      <c r="A25" s="2" t="s">
        <v>851</v>
      </c>
      <c r="B25" s="4">
        <v>35</v>
      </c>
      <c r="C25" s="4" t="s">
        <v>61</v>
      </c>
    </row>
    <row r="26" spans="1:3" x14ac:dyDescent="0.25">
      <c r="A26" s="2" t="s">
        <v>845</v>
      </c>
      <c r="B26" s="4">
        <v>14</v>
      </c>
      <c r="C26" s="4" t="s">
        <v>61</v>
      </c>
    </row>
    <row r="27" spans="1:3" ht="30" x14ac:dyDescent="0.25">
      <c r="A27" s="2" t="s">
        <v>852</v>
      </c>
      <c r="B27" s="4">
        <v>10</v>
      </c>
      <c r="C27" s="4">
        <v>7</v>
      </c>
    </row>
    <row r="28" spans="1:3" ht="30" x14ac:dyDescent="0.25">
      <c r="A28" s="2" t="s">
        <v>853</v>
      </c>
      <c r="B28" s="4" t="s">
        <v>61</v>
      </c>
      <c r="C28" s="4" t="s">
        <v>61</v>
      </c>
    </row>
    <row r="29" spans="1:3" ht="30" x14ac:dyDescent="0.25">
      <c r="A29" s="2" t="s">
        <v>860</v>
      </c>
      <c r="B29" s="4" t="s">
        <v>5</v>
      </c>
      <c r="C29" s="4" t="s">
        <v>5</v>
      </c>
    </row>
    <row r="30" spans="1:3" ht="30" x14ac:dyDescent="0.25">
      <c r="A30" s="3" t="s">
        <v>844</v>
      </c>
      <c r="B30" s="4" t="s">
        <v>5</v>
      </c>
      <c r="C30" s="4" t="s">
        <v>5</v>
      </c>
    </row>
    <row r="31" spans="1:3" ht="30" x14ac:dyDescent="0.25">
      <c r="A31" s="2" t="s">
        <v>855</v>
      </c>
      <c r="B31" s="5">
        <v>2516</v>
      </c>
      <c r="C31" s="5">
        <v>2662</v>
      </c>
    </row>
    <row r="32" spans="1:3" ht="30" x14ac:dyDescent="0.25">
      <c r="A32" s="2" t="s">
        <v>856</v>
      </c>
      <c r="B32" s="5">
        <v>2516</v>
      </c>
      <c r="C32" s="5">
        <v>2662</v>
      </c>
    </row>
    <row r="33" spans="1:3" ht="30" x14ac:dyDescent="0.25">
      <c r="A33" s="2" t="s">
        <v>857</v>
      </c>
      <c r="B33" s="4" t="s">
        <v>61</v>
      </c>
      <c r="C33" s="4" t="s">
        <v>61</v>
      </c>
    </row>
    <row r="34" spans="1:3" ht="30" x14ac:dyDescent="0.25">
      <c r="A34" s="2" t="s">
        <v>858</v>
      </c>
      <c r="B34" s="5">
        <v>2589</v>
      </c>
      <c r="C34" s="5">
        <v>2213</v>
      </c>
    </row>
    <row r="35" spans="1:3" ht="30" x14ac:dyDescent="0.25">
      <c r="A35" s="2" t="s">
        <v>859</v>
      </c>
      <c r="B35" s="4">
        <v>20</v>
      </c>
      <c r="C35" s="4">
        <v>108</v>
      </c>
    </row>
    <row r="36" spans="1:3" x14ac:dyDescent="0.25">
      <c r="A36" s="2" t="s">
        <v>725</v>
      </c>
      <c r="B36" s="4" t="s">
        <v>5</v>
      </c>
      <c r="C36" s="4" t="s">
        <v>5</v>
      </c>
    </row>
    <row r="37" spans="1:3" ht="30" x14ac:dyDescent="0.25">
      <c r="A37" s="3" t="s">
        <v>844</v>
      </c>
      <c r="B37" s="4" t="s">
        <v>5</v>
      </c>
      <c r="C37" s="4" t="s">
        <v>5</v>
      </c>
    </row>
    <row r="38" spans="1:3" ht="30" x14ac:dyDescent="0.25">
      <c r="A38" s="2" t="s">
        <v>855</v>
      </c>
      <c r="B38" s="5">
        <v>1042</v>
      </c>
      <c r="C38" s="5">
        <v>2981</v>
      </c>
    </row>
    <row r="39" spans="1:3" ht="30" x14ac:dyDescent="0.25">
      <c r="A39" s="2" t="s">
        <v>856</v>
      </c>
      <c r="B39" s="5">
        <v>1042</v>
      </c>
      <c r="C39" s="5">
        <v>2981</v>
      </c>
    </row>
    <row r="40" spans="1:3" ht="30" x14ac:dyDescent="0.25">
      <c r="A40" s="2" t="s">
        <v>857</v>
      </c>
      <c r="B40" s="4" t="s">
        <v>61</v>
      </c>
      <c r="C40" s="4" t="s">
        <v>61</v>
      </c>
    </row>
    <row r="41" spans="1:3" ht="30" x14ac:dyDescent="0.25">
      <c r="A41" s="2" t="s">
        <v>858</v>
      </c>
      <c r="B41" s="5">
        <v>2012</v>
      </c>
      <c r="C41" s="5">
        <v>3479</v>
      </c>
    </row>
    <row r="42" spans="1:3" ht="30" x14ac:dyDescent="0.25">
      <c r="A42" s="2" t="s">
        <v>859</v>
      </c>
      <c r="B42" s="4">
        <v>20</v>
      </c>
      <c r="C42" s="4">
        <v>67</v>
      </c>
    </row>
    <row r="43" spans="1:3" ht="30" x14ac:dyDescent="0.25">
      <c r="A43" s="2" t="s">
        <v>850</v>
      </c>
      <c r="B43" s="4">
        <v>373</v>
      </c>
      <c r="C43" s="4" t="s">
        <v>61</v>
      </c>
    </row>
    <row r="44" spans="1:3" ht="30" x14ac:dyDescent="0.25">
      <c r="A44" s="2" t="s">
        <v>851</v>
      </c>
      <c r="B44" s="4">
        <v>571</v>
      </c>
      <c r="C44" s="4" t="s">
        <v>61</v>
      </c>
    </row>
    <row r="45" spans="1:3" x14ac:dyDescent="0.25">
      <c r="A45" s="2" t="s">
        <v>845</v>
      </c>
      <c r="B45" s="4">
        <v>198</v>
      </c>
      <c r="C45" s="4" t="s">
        <v>61</v>
      </c>
    </row>
    <row r="46" spans="1:3" ht="30" x14ac:dyDescent="0.25">
      <c r="A46" s="2" t="s">
        <v>852</v>
      </c>
      <c r="B46" s="4">
        <v>187</v>
      </c>
      <c r="C46" s="4">
        <v>554</v>
      </c>
    </row>
    <row r="47" spans="1:3" ht="30" x14ac:dyDescent="0.25">
      <c r="A47" s="2" t="s">
        <v>853</v>
      </c>
      <c r="B47" s="4">
        <v>5</v>
      </c>
      <c r="C47" s="4" t="s">
        <v>61</v>
      </c>
    </row>
    <row r="48" spans="1:3" ht="30" x14ac:dyDescent="0.25">
      <c r="A48" s="2" t="s">
        <v>861</v>
      </c>
      <c r="B48" s="4" t="s">
        <v>5</v>
      </c>
      <c r="C48" s="4" t="s">
        <v>5</v>
      </c>
    </row>
    <row r="49" spans="1:3" ht="30" x14ac:dyDescent="0.25">
      <c r="A49" s="3" t="s">
        <v>844</v>
      </c>
      <c r="B49" s="4" t="s">
        <v>5</v>
      </c>
      <c r="C49" s="4" t="s">
        <v>5</v>
      </c>
    </row>
    <row r="50" spans="1:3" x14ac:dyDescent="0.25">
      <c r="A50" s="2" t="s">
        <v>845</v>
      </c>
      <c r="B50" s="4">
        <v>332</v>
      </c>
      <c r="C50" s="4" t="s">
        <v>61</v>
      </c>
    </row>
    <row r="51" spans="1:3" x14ac:dyDescent="0.25">
      <c r="A51" s="2" t="s">
        <v>846</v>
      </c>
      <c r="B51" s="5">
        <v>7756</v>
      </c>
      <c r="C51" s="5">
        <v>8033</v>
      </c>
    </row>
    <row r="52" spans="1:3" x14ac:dyDescent="0.25">
      <c r="A52" s="2" t="s">
        <v>847</v>
      </c>
      <c r="B52" s="5">
        <v>8088</v>
      </c>
      <c r="C52" s="5">
        <v>8033</v>
      </c>
    </row>
    <row r="53" spans="1:3" x14ac:dyDescent="0.25">
      <c r="A53" s="2" t="s">
        <v>848</v>
      </c>
      <c r="B53" s="5">
        <v>7895</v>
      </c>
      <c r="C53" s="5">
        <v>9142</v>
      </c>
    </row>
    <row r="54" spans="1:3" x14ac:dyDescent="0.25">
      <c r="A54" s="2" t="s">
        <v>849</v>
      </c>
      <c r="B54" s="4">
        <v>136</v>
      </c>
      <c r="C54" s="4">
        <v>331</v>
      </c>
    </row>
    <row r="55" spans="1:3" ht="30" x14ac:dyDescent="0.25">
      <c r="A55" s="2" t="s">
        <v>862</v>
      </c>
      <c r="B55" s="4" t="s">
        <v>5</v>
      </c>
      <c r="C55" s="4" t="s">
        <v>5</v>
      </c>
    </row>
    <row r="56" spans="1:3" ht="30" x14ac:dyDescent="0.25">
      <c r="A56" s="3" t="s">
        <v>844</v>
      </c>
      <c r="B56" s="4" t="s">
        <v>5</v>
      </c>
      <c r="C56" s="4" t="s">
        <v>5</v>
      </c>
    </row>
    <row r="57" spans="1:3" ht="30" x14ac:dyDescent="0.25">
      <c r="A57" s="2" t="s">
        <v>850</v>
      </c>
      <c r="B57" s="4">
        <v>411</v>
      </c>
      <c r="C57" s="4" t="s">
        <v>61</v>
      </c>
    </row>
    <row r="58" spans="1:3" ht="30" x14ac:dyDescent="0.25">
      <c r="A58" s="2" t="s">
        <v>851</v>
      </c>
      <c r="B58" s="4">
        <v>540</v>
      </c>
      <c r="C58" s="4" t="s">
        <v>61</v>
      </c>
    </row>
    <row r="59" spans="1:3" x14ac:dyDescent="0.25">
      <c r="A59" s="2" t="s">
        <v>845</v>
      </c>
      <c r="B59" s="4">
        <v>129</v>
      </c>
      <c r="C59" s="4" t="s">
        <v>61</v>
      </c>
    </row>
    <row r="60" spans="1:3" ht="30" x14ac:dyDescent="0.25">
      <c r="A60" s="2" t="s">
        <v>852</v>
      </c>
      <c r="B60" s="4">
        <v>206</v>
      </c>
      <c r="C60" s="4">
        <v>74</v>
      </c>
    </row>
    <row r="61" spans="1:3" ht="30" x14ac:dyDescent="0.25">
      <c r="A61" s="2" t="s">
        <v>853</v>
      </c>
      <c r="B61" s="4">
        <v>8</v>
      </c>
      <c r="C61" s="4" t="s">
        <v>61</v>
      </c>
    </row>
    <row r="62" spans="1:3" ht="30" x14ac:dyDescent="0.25">
      <c r="A62" s="2" t="s">
        <v>863</v>
      </c>
      <c r="B62" s="4" t="s">
        <v>5</v>
      </c>
      <c r="C62" s="4" t="s">
        <v>5</v>
      </c>
    </row>
    <row r="63" spans="1:3" ht="30" x14ac:dyDescent="0.25">
      <c r="A63" s="3" t="s">
        <v>844</v>
      </c>
      <c r="B63" s="4" t="s">
        <v>5</v>
      </c>
      <c r="C63" s="4" t="s">
        <v>5</v>
      </c>
    </row>
    <row r="64" spans="1:3" ht="30" x14ac:dyDescent="0.25">
      <c r="A64" s="2" t="s">
        <v>855</v>
      </c>
      <c r="B64" s="5">
        <v>4285</v>
      </c>
      <c r="C64" s="5">
        <v>3180</v>
      </c>
    </row>
    <row r="65" spans="1:3" ht="30" x14ac:dyDescent="0.25">
      <c r="A65" s="2" t="s">
        <v>856</v>
      </c>
      <c r="B65" s="5">
        <v>4285</v>
      </c>
      <c r="C65" s="5">
        <v>3180</v>
      </c>
    </row>
    <row r="66" spans="1:3" ht="30" x14ac:dyDescent="0.25">
      <c r="A66" s="2" t="s">
        <v>857</v>
      </c>
      <c r="B66" s="4" t="s">
        <v>61</v>
      </c>
      <c r="C66" s="4" t="s">
        <v>61</v>
      </c>
    </row>
    <row r="67" spans="1:3" ht="30" x14ac:dyDescent="0.25">
      <c r="A67" s="2" t="s">
        <v>858</v>
      </c>
      <c r="B67" s="5">
        <v>3732</v>
      </c>
      <c r="C67" s="5">
        <v>3556</v>
      </c>
    </row>
    <row r="68" spans="1:3" ht="30" x14ac:dyDescent="0.25">
      <c r="A68" s="2" t="s">
        <v>859</v>
      </c>
      <c r="B68" s="4">
        <v>96</v>
      </c>
      <c r="C68" s="4">
        <v>192</v>
      </c>
    </row>
    <row r="69" spans="1:3" ht="30" x14ac:dyDescent="0.25">
      <c r="A69" s="2" t="s">
        <v>850</v>
      </c>
      <c r="B69" s="4">
        <v>21</v>
      </c>
      <c r="C69" s="4" t="s">
        <v>61</v>
      </c>
    </row>
    <row r="70" spans="1:3" ht="30" x14ac:dyDescent="0.25">
      <c r="A70" s="2" t="s">
        <v>851</v>
      </c>
      <c r="B70" s="4">
        <v>35</v>
      </c>
      <c r="C70" s="4" t="s">
        <v>61</v>
      </c>
    </row>
    <row r="71" spans="1:3" x14ac:dyDescent="0.25">
      <c r="A71" s="2" t="s">
        <v>845</v>
      </c>
      <c r="B71" s="4">
        <v>14</v>
      </c>
      <c r="C71" s="4" t="s">
        <v>61</v>
      </c>
    </row>
    <row r="72" spans="1:3" ht="30" x14ac:dyDescent="0.25">
      <c r="A72" s="2" t="s">
        <v>852</v>
      </c>
      <c r="B72" s="4">
        <v>10</v>
      </c>
      <c r="C72" s="4">
        <v>7</v>
      </c>
    </row>
    <row r="73" spans="1:3" ht="30" x14ac:dyDescent="0.25">
      <c r="A73" s="2" t="s">
        <v>853</v>
      </c>
      <c r="B73" s="4" t="s">
        <v>61</v>
      </c>
      <c r="C73" s="4" t="s">
        <v>61</v>
      </c>
    </row>
    <row r="74" spans="1:3" ht="30" x14ac:dyDescent="0.25">
      <c r="A74" s="2" t="s">
        <v>864</v>
      </c>
      <c r="B74" s="4" t="s">
        <v>5</v>
      </c>
      <c r="C74" s="4" t="s">
        <v>5</v>
      </c>
    </row>
    <row r="75" spans="1:3" ht="30" x14ac:dyDescent="0.25">
      <c r="A75" s="3" t="s">
        <v>844</v>
      </c>
      <c r="B75" s="4" t="s">
        <v>5</v>
      </c>
      <c r="C75" s="4" t="s">
        <v>5</v>
      </c>
    </row>
    <row r="76" spans="1:3" ht="30" x14ac:dyDescent="0.25">
      <c r="A76" s="2" t="s">
        <v>855</v>
      </c>
      <c r="B76" s="5">
        <v>1874</v>
      </c>
      <c r="C76" s="5">
        <v>2646</v>
      </c>
    </row>
    <row r="77" spans="1:3" ht="30" x14ac:dyDescent="0.25">
      <c r="A77" s="2" t="s">
        <v>856</v>
      </c>
      <c r="B77" s="5">
        <v>1874</v>
      </c>
      <c r="C77" s="5">
        <v>2646</v>
      </c>
    </row>
    <row r="78" spans="1:3" ht="30" x14ac:dyDescent="0.25">
      <c r="A78" s="2" t="s">
        <v>857</v>
      </c>
      <c r="B78" s="4" t="s">
        <v>61</v>
      </c>
      <c r="C78" s="4" t="s">
        <v>61</v>
      </c>
    </row>
    <row r="79" spans="1:3" ht="30" x14ac:dyDescent="0.25">
      <c r="A79" s="2" t="s">
        <v>858</v>
      </c>
      <c r="B79" s="5">
        <v>2260</v>
      </c>
      <c r="C79" s="5">
        <v>2185</v>
      </c>
    </row>
    <row r="80" spans="1:3" ht="30" x14ac:dyDescent="0.25">
      <c r="A80" s="2" t="s">
        <v>859</v>
      </c>
      <c r="B80" s="4">
        <v>12</v>
      </c>
      <c r="C80" s="4">
        <v>107</v>
      </c>
    </row>
    <row r="81" spans="1:3" ht="30" x14ac:dyDescent="0.25">
      <c r="A81" s="2" t="s">
        <v>865</v>
      </c>
      <c r="B81" s="4" t="s">
        <v>5</v>
      </c>
      <c r="C81" s="4" t="s">
        <v>5</v>
      </c>
    </row>
    <row r="82" spans="1:3" ht="30" x14ac:dyDescent="0.25">
      <c r="A82" s="3" t="s">
        <v>844</v>
      </c>
      <c r="B82" s="4" t="s">
        <v>5</v>
      </c>
      <c r="C82" s="4" t="s">
        <v>5</v>
      </c>
    </row>
    <row r="83" spans="1:3" ht="30" x14ac:dyDescent="0.25">
      <c r="A83" s="2" t="s">
        <v>855</v>
      </c>
      <c r="B83" s="4">
        <v>924</v>
      </c>
      <c r="C83" s="5">
        <v>2207</v>
      </c>
    </row>
    <row r="84" spans="1:3" ht="30" x14ac:dyDescent="0.25">
      <c r="A84" s="2" t="s">
        <v>856</v>
      </c>
      <c r="B84" s="4">
        <v>924</v>
      </c>
      <c r="C84" s="5">
        <v>2207</v>
      </c>
    </row>
    <row r="85" spans="1:3" ht="30" x14ac:dyDescent="0.25">
      <c r="A85" s="2" t="s">
        <v>857</v>
      </c>
      <c r="B85" s="4" t="s">
        <v>61</v>
      </c>
      <c r="C85" s="4" t="s">
        <v>61</v>
      </c>
    </row>
    <row r="86" spans="1:3" ht="30" x14ac:dyDescent="0.25">
      <c r="A86" s="2" t="s">
        <v>858</v>
      </c>
      <c r="B86" s="5">
        <v>1566</v>
      </c>
      <c r="C86" s="5">
        <v>2847</v>
      </c>
    </row>
    <row r="87" spans="1:3" ht="30" x14ac:dyDescent="0.25">
      <c r="A87" s="2" t="s">
        <v>859</v>
      </c>
      <c r="B87" s="4">
        <v>15</v>
      </c>
      <c r="C87" s="4">
        <v>32</v>
      </c>
    </row>
    <row r="88" spans="1:3" ht="30" x14ac:dyDescent="0.25">
      <c r="A88" s="2" t="s">
        <v>850</v>
      </c>
      <c r="B88" s="4">
        <v>241</v>
      </c>
      <c r="C88" s="4" t="s">
        <v>61</v>
      </c>
    </row>
    <row r="89" spans="1:3" ht="30" x14ac:dyDescent="0.25">
      <c r="A89" s="2" t="s">
        <v>851</v>
      </c>
      <c r="B89" s="4">
        <v>430</v>
      </c>
      <c r="C89" s="4" t="s">
        <v>61</v>
      </c>
    </row>
    <row r="90" spans="1:3" x14ac:dyDescent="0.25">
      <c r="A90" s="2" t="s">
        <v>845</v>
      </c>
      <c r="B90" s="4">
        <v>189</v>
      </c>
      <c r="C90" s="4" t="s">
        <v>61</v>
      </c>
    </row>
    <row r="91" spans="1:3" ht="30" x14ac:dyDescent="0.25">
      <c r="A91" s="2" t="s">
        <v>852</v>
      </c>
      <c r="B91" s="4">
        <v>121</v>
      </c>
      <c r="C91" s="4">
        <v>473</v>
      </c>
    </row>
    <row r="92" spans="1:3" ht="30" x14ac:dyDescent="0.25">
      <c r="A92" s="2" t="s">
        <v>853</v>
      </c>
      <c r="B92" s="4">
        <v>5</v>
      </c>
      <c r="C92" s="4" t="s">
        <v>61</v>
      </c>
    </row>
    <row r="93" spans="1:3" ht="30" x14ac:dyDescent="0.25">
      <c r="A93" s="2" t="s">
        <v>866</v>
      </c>
      <c r="B93" s="4" t="s">
        <v>5</v>
      </c>
      <c r="C93" s="4" t="s">
        <v>5</v>
      </c>
    </row>
    <row r="94" spans="1:3" ht="30" x14ac:dyDescent="0.25">
      <c r="A94" s="3" t="s">
        <v>844</v>
      </c>
      <c r="B94" s="4" t="s">
        <v>5</v>
      </c>
      <c r="C94" s="4" t="s">
        <v>5</v>
      </c>
    </row>
    <row r="95" spans="1:3" x14ac:dyDescent="0.25">
      <c r="A95" s="2" t="s">
        <v>845</v>
      </c>
      <c r="B95" s="4">
        <v>1</v>
      </c>
      <c r="C95" s="4" t="s">
        <v>61</v>
      </c>
    </row>
    <row r="96" spans="1:3" x14ac:dyDescent="0.25">
      <c r="A96" s="2" t="s">
        <v>846</v>
      </c>
      <c r="B96" s="4">
        <v>455</v>
      </c>
      <c r="C96" s="5">
        <v>1151</v>
      </c>
    </row>
    <row r="97" spans="1:3" x14ac:dyDescent="0.25">
      <c r="A97" s="2" t="s">
        <v>847</v>
      </c>
      <c r="B97" s="4">
        <v>456</v>
      </c>
      <c r="C97" s="5">
        <v>1151</v>
      </c>
    </row>
    <row r="98" spans="1:3" x14ac:dyDescent="0.25">
      <c r="A98" s="2" t="s">
        <v>848</v>
      </c>
      <c r="B98" s="4">
        <v>804</v>
      </c>
      <c r="C98" s="5">
        <v>1154</v>
      </c>
    </row>
    <row r="99" spans="1:3" x14ac:dyDescent="0.25">
      <c r="A99" s="2" t="s">
        <v>849</v>
      </c>
      <c r="B99" s="4">
        <v>35</v>
      </c>
      <c r="C99" s="4">
        <v>22</v>
      </c>
    </row>
    <row r="100" spans="1:3" ht="30" x14ac:dyDescent="0.25">
      <c r="A100" s="2" t="s">
        <v>867</v>
      </c>
      <c r="B100" s="4" t="s">
        <v>5</v>
      </c>
      <c r="C100" s="4" t="s">
        <v>5</v>
      </c>
    </row>
    <row r="101" spans="1:3" ht="30" x14ac:dyDescent="0.25">
      <c r="A101" s="3" t="s">
        <v>844</v>
      </c>
      <c r="B101" s="4" t="s">
        <v>5</v>
      </c>
      <c r="C101" s="4" t="s">
        <v>5</v>
      </c>
    </row>
    <row r="102" spans="1:3" ht="30" x14ac:dyDescent="0.25">
      <c r="A102" s="2" t="s">
        <v>850</v>
      </c>
      <c r="B102" s="4" t="s">
        <v>61</v>
      </c>
      <c r="C102" s="4" t="s">
        <v>61</v>
      </c>
    </row>
    <row r="103" spans="1:3" ht="30" x14ac:dyDescent="0.25">
      <c r="A103" s="2" t="s">
        <v>851</v>
      </c>
      <c r="B103" s="4" t="s">
        <v>61</v>
      </c>
      <c r="C103" s="4" t="s">
        <v>61</v>
      </c>
    </row>
    <row r="104" spans="1:3" x14ac:dyDescent="0.25">
      <c r="A104" s="2" t="s">
        <v>845</v>
      </c>
      <c r="B104" s="4" t="s">
        <v>61</v>
      </c>
      <c r="C104" s="4" t="s">
        <v>61</v>
      </c>
    </row>
    <row r="105" spans="1:3" ht="30" x14ac:dyDescent="0.25">
      <c r="A105" s="2" t="s">
        <v>852</v>
      </c>
      <c r="B105" s="4" t="s">
        <v>61</v>
      </c>
      <c r="C105" s="4" t="s">
        <v>61</v>
      </c>
    </row>
    <row r="106" spans="1:3" ht="30" x14ac:dyDescent="0.25">
      <c r="A106" s="2" t="s">
        <v>853</v>
      </c>
      <c r="B106" s="4" t="s">
        <v>61</v>
      </c>
      <c r="C106" s="4" t="s">
        <v>61</v>
      </c>
    </row>
    <row r="107" spans="1:3" ht="30" x14ac:dyDescent="0.25">
      <c r="A107" s="2" t="s">
        <v>868</v>
      </c>
      <c r="B107" s="4" t="s">
        <v>5</v>
      </c>
      <c r="C107" s="4" t="s">
        <v>5</v>
      </c>
    </row>
    <row r="108" spans="1:3" ht="30" x14ac:dyDescent="0.25">
      <c r="A108" s="3" t="s">
        <v>844</v>
      </c>
      <c r="B108" s="4" t="s">
        <v>5</v>
      </c>
      <c r="C108" s="4" t="s">
        <v>5</v>
      </c>
    </row>
    <row r="109" spans="1:3" ht="30" x14ac:dyDescent="0.25">
      <c r="A109" s="2" t="s">
        <v>855</v>
      </c>
      <c r="B109" s="4">
        <v>361</v>
      </c>
      <c r="C109" s="5">
        <v>1056</v>
      </c>
    </row>
    <row r="110" spans="1:3" ht="30" x14ac:dyDescent="0.25">
      <c r="A110" s="2" t="s">
        <v>856</v>
      </c>
      <c r="B110" s="4">
        <v>361</v>
      </c>
      <c r="C110" s="5">
        <v>1056</v>
      </c>
    </row>
    <row r="111" spans="1:3" ht="30" x14ac:dyDescent="0.25">
      <c r="A111" s="2" t="s">
        <v>857</v>
      </c>
      <c r="B111" s="4" t="s">
        <v>61</v>
      </c>
      <c r="C111" s="4" t="s">
        <v>61</v>
      </c>
    </row>
    <row r="112" spans="1:3" ht="30" x14ac:dyDescent="0.25">
      <c r="A112" s="2" t="s">
        <v>858</v>
      </c>
      <c r="B112" s="4">
        <v>709</v>
      </c>
      <c r="C112" s="5">
        <v>1059</v>
      </c>
    </row>
    <row r="113" spans="1:3" ht="30" x14ac:dyDescent="0.25">
      <c r="A113" s="2" t="s">
        <v>859</v>
      </c>
      <c r="B113" s="4">
        <v>35</v>
      </c>
      <c r="C113" s="4">
        <v>22</v>
      </c>
    </row>
    <row r="114" spans="1:3" ht="30" x14ac:dyDescent="0.25">
      <c r="A114" s="2" t="s">
        <v>850</v>
      </c>
      <c r="B114" s="4" t="s">
        <v>61</v>
      </c>
      <c r="C114" s="4" t="s">
        <v>61</v>
      </c>
    </row>
    <row r="115" spans="1:3" ht="30" x14ac:dyDescent="0.25">
      <c r="A115" s="2" t="s">
        <v>851</v>
      </c>
      <c r="B115" s="4" t="s">
        <v>61</v>
      </c>
      <c r="C115" s="4" t="s">
        <v>61</v>
      </c>
    </row>
    <row r="116" spans="1:3" x14ac:dyDescent="0.25">
      <c r="A116" s="2" t="s">
        <v>845</v>
      </c>
      <c r="B116" s="4" t="s">
        <v>61</v>
      </c>
      <c r="C116" s="4" t="s">
        <v>61</v>
      </c>
    </row>
    <row r="117" spans="1:3" ht="30" x14ac:dyDescent="0.25">
      <c r="A117" s="2" t="s">
        <v>852</v>
      </c>
      <c r="B117" s="4" t="s">
        <v>61</v>
      </c>
      <c r="C117" s="4" t="s">
        <v>61</v>
      </c>
    </row>
    <row r="118" spans="1:3" ht="30" x14ac:dyDescent="0.25">
      <c r="A118" s="2" t="s">
        <v>853</v>
      </c>
      <c r="B118" s="4" t="s">
        <v>61</v>
      </c>
      <c r="C118" s="4" t="s">
        <v>61</v>
      </c>
    </row>
    <row r="119" spans="1:3" ht="30" x14ac:dyDescent="0.25">
      <c r="A119" s="2" t="s">
        <v>869</v>
      </c>
      <c r="B119" s="4" t="s">
        <v>5</v>
      </c>
      <c r="C119" s="4" t="s">
        <v>5</v>
      </c>
    </row>
    <row r="120" spans="1:3" ht="30" x14ac:dyDescent="0.25">
      <c r="A120" s="3" t="s">
        <v>844</v>
      </c>
      <c r="B120" s="4" t="s">
        <v>5</v>
      </c>
      <c r="C120" s="4" t="s">
        <v>5</v>
      </c>
    </row>
    <row r="121" spans="1:3" ht="30" x14ac:dyDescent="0.25">
      <c r="A121" s="2" t="s">
        <v>855</v>
      </c>
      <c r="B121" s="4" t="s">
        <v>61</v>
      </c>
      <c r="C121" s="4" t="s">
        <v>61</v>
      </c>
    </row>
    <row r="122" spans="1:3" ht="30" x14ac:dyDescent="0.25">
      <c r="A122" s="2" t="s">
        <v>856</v>
      </c>
      <c r="B122" s="4" t="s">
        <v>61</v>
      </c>
      <c r="C122" s="4" t="s">
        <v>61</v>
      </c>
    </row>
    <row r="123" spans="1:3" ht="30" x14ac:dyDescent="0.25">
      <c r="A123" s="2" t="s">
        <v>857</v>
      </c>
      <c r="B123" s="4" t="s">
        <v>61</v>
      </c>
      <c r="C123" s="4" t="s">
        <v>61</v>
      </c>
    </row>
    <row r="124" spans="1:3" ht="30" x14ac:dyDescent="0.25">
      <c r="A124" s="2" t="s">
        <v>858</v>
      </c>
      <c r="B124" s="4" t="s">
        <v>61</v>
      </c>
      <c r="C124" s="4" t="s">
        <v>61</v>
      </c>
    </row>
    <row r="125" spans="1:3" ht="30" x14ac:dyDescent="0.25">
      <c r="A125" s="2" t="s">
        <v>859</v>
      </c>
      <c r="B125" s="4" t="s">
        <v>61</v>
      </c>
      <c r="C125" s="4" t="s">
        <v>61</v>
      </c>
    </row>
    <row r="126" spans="1:3" ht="30" x14ac:dyDescent="0.25">
      <c r="A126" s="2" t="s">
        <v>870</v>
      </c>
      <c r="B126" s="4" t="s">
        <v>5</v>
      </c>
      <c r="C126" s="4" t="s">
        <v>5</v>
      </c>
    </row>
    <row r="127" spans="1:3" ht="30" x14ac:dyDescent="0.25">
      <c r="A127" s="3" t="s">
        <v>844</v>
      </c>
      <c r="B127" s="4" t="s">
        <v>5</v>
      </c>
      <c r="C127" s="4" t="s">
        <v>5</v>
      </c>
    </row>
    <row r="128" spans="1:3" ht="30" x14ac:dyDescent="0.25">
      <c r="A128" s="2" t="s">
        <v>855</v>
      </c>
      <c r="B128" s="4" t="s">
        <v>61</v>
      </c>
      <c r="C128" s="4">
        <v>95</v>
      </c>
    </row>
    <row r="129" spans="1:3" ht="30" x14ac:dyDescent="0.25">
      <c r="A129" s="2" t="s">
        <v>856</v>
      </c>
      <c r="B129" s="4" t="s">
        <v>61</v>
      </c>
      <c r="C129" s="4">
        <v>95</v>
      </c>
    </row>
    <row r="130" spans="1:3" ht="30" x14ac:dyDescent="0.25">
      <c r="A130" s="2" t="s">
        <v>857</v>
      </c>
      <c r="B130" s="4" t="s">
        <v>61</v>
      </c>
      <c r="C130" s="4" t="s">
        <v>61</v>
      </c>
    </row>
    <row r="131" spans="1:3" ht="30" x14ac:dyDescent="0.25">
      <c r="A131" s="2" t="s">
        <v>858</v>
      </c>
      <c r="B131" s="4">
        <v>48</v>
      </c>
      <c r="C131" s="4">
        <v>95</v>
      </c>
    </row>
    <row r="132" spans="1:3" ht="30" x14ac:dyDescent="0.25">
      <c r="A132" s="2" t="s">
        <v>859</v>
      </c>
      <c r="B132" s="4" t="s">
        <v>61</v>
      </c>
      <c r="C132" s="4" t="s">
        <v>61</v>
      </c>
    </row>
    <row r="133" spans="1:3" ht="30" x14ac:dyDescent="0.25">
      <c r="A133" s="2" t="s">
        <v>850</v>
      </c>
      <c r="B133" s="4">
        <v>94</v>
      </c>
      <c r="C133" s="4" t="s">
        <v>61</v>
      </c>
    </row>
    <row r="134" spans="1:3" ht="30" x14ac:dyDescent="0.25">
      <c r="A134" s="2" t="s">
        <v>851</v>
      </c>
      <c r="B134" s="4">
        <v>95</v>
      </c>
      <c r="C134" s="4" t="s">
        <v>61</v>
      </c>
    </row>
    <row r="135" spans="1:3" x14ac:dyDescent="0.25">
      <c r="A135" s="2" t="s">
        <v>845</v>
      </c>
      <c r="B135" s="4">
        <v>1</v>
      </c>
      <c r="C135" s="4" t="s">
        <v>61</v>
      </c>
    </row>
    <row r="136" spans="1:3" ht="30" x14ac:dyDescent="0.25">
      <c r="A136" s="2" t="s">
        <v>852</v>
      </c>
      <c r="B136" s="4">
        <v>47</v>
      </c>
      <c r="C136" s="4" t="s">
        <v>61</v>
      </c>
    </row>
    <row r="137" spans="1:3" ht="30" x14ac:dyDescent="0.25">
      <c r="A137" s="2" t="s">
        <v>853</v>
      </c>
      <c r="B137" s="4" t="s">
        <v>61</v>
      </c>
      <c r="C137" s="4" t="s">
        <v>61</v>
      </c>
    </row>
    <row r="138" spans="1:3" x14ac:dyDescent="0.25">
      <c r="A138" s="2" t="s">
        <v>871</v>
      </c>
      <c r="B138" s="4" t="s">
        <v>5</v>
      </c>
      <c r="C138" s="4" t="s">
        <v>5</v>
      </c>
    </row>
    <row r="139" spans="1:3" ht="30" x14ac:dyDescent="0.25">
      <c r="A139" s="3" t="s">
        <v>844</v>
      </c>
      <c r="B139" s="4" t="s">
        <v>5</v>
      </c>
      <c r="C139" s="4" t="s">
        <v>5</v>
      </c>
    </row>
    <row r="140" spans="1:3" x14ac:dyDescent="0.25">
      <c r="A140" s="2" t="s">
        <v>845</v>
      </c>
      <c r="B140" s="4" t="s">
        <v>61</v>
      </c>
      <c r="C140" s="4" t="s">
        <v>61</v>
      </c>
    </row>
    <row r="141" spans="1:3" x14ac:dyDescent="0.25">
      <c r="A141" s="2" t="s">
        <v>846</v>
      </c>
      <c r="B141" s="4" t="s">
        <v>61</v>
      </c>
      <c r="C141" s="4" t="s">
        <v>61</v>
      </c>
    </row>
    <row r="142" spans="1:3" x14ac:dyDescent="0.25">
      <c r="A142" s="2" t="s">
        <v>847</v>
      </c>
      <c r="B142" s="4" t="s">
        <v>61</v>
      </c>
      <c r="C142" s="4" t="s">
        <v>61</v>
      </c>
    </row>
    <row r="143" spans="1:3" x14ac:dyDescent="0.25">
      <c r="A143" s="2" t="s">
        <v>848</v>
      </c>
      <c r="B143" s="4" t="s">
        <v>61</v>
      </c>
      <c r="C143" s="4" t="s">
        <v>61</v>
      </c>
    </row>
    <row r="144" spans="1:3" x14ac:dyDescent="0.25">
      <c r="A144" s="2" t="s">
        <v>849</v>
      </c>
      <c r="B144" s="4" t="s">
        <v>61</v>
      </c>
      <c r="C144" s="4" t="s">
        <v>61</v>
      </c>
    </row>
    <row r="145" spans="1:3" x14ac:dyDescent="0.25">
      <c r="A145" s="2" t="s">
        <v>872</v>
      </c>
      <c r="B145" s="4" t="s">
        <v>5</v>
      </c>
      <c r="C145" s="4" t="s">
        <v>5</v>
      </c>
    </row>
    <row r="146" spans="1:3" ht="30" x14ac:dyDescent="0.25">
      <c r="A146" s="3" t="s">
        <v>844</v>
      </c>
      <c r="B146" s="4" t="s">
        <v>5</v>
      </c>
      <c r="C146" s="4" t="s">
        <v>5</v>
      </c>
    </row>
    <row r="147" spans="1:3" ht="30" x14ac:dyDescent="0.25">
      <c r="A147" s="2" t="s">
        <v>850</v>
      </c>
      <c r="B147" s="4" t="s">
        <v>61</v>
      </c>
      <c r="C147" s="4" t="s">
        <v>61</v>
      </c>
    </row>
    <row r="148" spans="1:3" ht="30" x14ac:dyDescent="0.25">
      <c r="A148" s="2" t="s">
        <v>851</v>
      </c>
      <c r="B148" s="4" t="s">
        <v>61</v>
      </c>
      <c r="C148" s="4" t="s">
        <v>61</v>
      </c>
    </row>
    <row r="149" spans="1:3" x14ac:dyDescent="0.25">
      <c r="A149" s="2" t="s">
        <v>845</v>
      </c>
      <c r="B149" s="4" t="s">
        <v>61</v>
      </c>
      <c r="C149" s="4" t="s">
        <v>61</v>
      </c>
    </row>
    <row r="150" spans="1:3" ht="30" x14ac:dyDescent="0.25">
      <c r="A150" s="2" t="s">
        <v>852</v>
      </c>
      <c r="B150" s="4" t="s">
        <v>61</v>
      </c>
      <c r="C150" s="4" t="s">
        <v>61</v>
      </c>
    </row>
    <row r="151" spans="1:3" ht="30" x14ac:dyDescent="0.25">
      <c r="A151" s="2" t="s">
        <v>853</v>
      </c>
      <c r="B151" s="4" t="s">
        <v>61</v>
      </c>
      <c r="C151" s="4" t="s">
        <v>61</v>
      </c>
    </row>
    <row r="152" spans="1:3" ht="30" x14ac:dyDescent="0.25">
      <c r="A152" s="2" t="s">
        <v>873</v>
      </c>
      <c r="B152" s="4" t="s">
        <v>5</v>
      </c>
      <c r="C152" s="4" t="s">
        <v>5</v>
      </c>
    </row>
    <row r="153" spans="1:3" ht="30" x14ac:dyDescent="0.25">
      <c r="A153" s="3" t="s">
        <v>844</v>
      </c>
      <c r="B153" s="4" t="s">
        <v>5</v>
      </c>
      <c r="C153" s="4" t="s">
        <v>5</v>
      </c>
    </row>
    <row r="154" spans="1:3" ht="30" x14ac:dyDescent="0.25">
      <c r="A154" s="2" t="s">
        <v>855</v>
      </c>
      <c r="B154" s="4" t="s">
        <v>61</v>
      </c>
      <c r="C154" s="4" t="s">
        <v>61</v>
      </c>
    </row>
    <row r="155" spans="1:3" ht="30" x14ac:dyDescent="0.25">
      <c r="A155" s="2" t="s">
        <v>856</v>
      </c>
      <c r="B155" s="4" t="s">
        <v>61</v>
      </c>
      <c r="C155" s="4" t="s">
        <v>61</v>
      </c>
    </row>
    <row r="156" spans="1:3" ht="30" x14ac:dyDescent="0.25">
      <c r="A156" s="2" t="s">
        <v>857</v>
      </c>
      <c r="B156" s="4" t="s">
        <v>61</v>
      </c>
      <c r="C156" s="4" t="s">
        <v>61</v>
      </c>
    </row>
    <row r="157" spans="1:3" ht="30" x14ac:dyDescent="0.25">
      <c r="A157" s="2" t="s">
        <v>858</v>
      </c>
      <c r="B157" s="4" t="s">
        <v>61</v>
      </c>
      <c r="C157" s="4" t="s">
        <v>61</v>
      </c>
    </row>
    <row r="158" spans="1:3" ht="30" x14ac:dyDescent="0.25">
      <c r="A158" s="2" t="s">
        <v>859</v>
      </c>
      <c r="B158" s="4" t="s">
        <v>61</v>
      </c>
      <c r="C158" s="4" t="s">
        <v>61</v>
      </c>
    </row>
    <row r="159" spans="1:3" ht="30" x14ac:dyDescent="0.25">
      <c r="A159" s="2" t="s">
        <v>850</v>
      </c>
      <c r="B159" s="4" t="s">
        <v>61</v>
      </c>
      <c r="C159" s="4" t="s">
        <v>61</v>
      </c>
    </row>
    <row r="160" spans="1:3" ht="30" x14ac:dyDescent="0.25">
      <c r="A160" s="2" t="s">
        <v>851</v>
      </c>
      <c r="B160" s="4" t="s">
        <v>61</v>
      </c>
      <c r="C160" s="4" t="s">
        <v>61</v>
      </c>
    </row>
    <row r="161" spans="1:3" x14ac:dyDescent="0.25">
      <c r="A161" s="2" t="s">
        <v>845</v>
      </c>
      <c r="B161" s="4" t="s">
        <v>61</v>
      </c>
      <c r="C161" s="4" t="s">
        <v>61</v>
      </c>
    </row>
    <row r="162" spans="1:3" ht="30" x14ac:dyDescent="0.25">
      <c r="A162" s="2" t="s">
        <v>852</v>
      </c>
      <c r="B162" s="4" t="s">
        <v>61</v>
      </c>
      <c r="C162" s="4" t="s">
        <v>61</v>
      </c>
    </row>
    <row r="163" spans="1:3" ht="30" x14ac:dyDescent="0.25">
      <c r="A163" s="2" t="s">
        <v>853</v>
      </c>
      <c r="B163" s="4" t="s">
        <v>61</v>
      </c>
      <c r="C163" s="4" t="s">
        <v>61</v>
      </c>
    </row>
    <row r="164" spans="1:3" ht="30" x14ac:dyDescent="0.25">
      <c r="A164" s="2" t="s">
        <v>874</v>
      </c>
      <c r="B164" s="4" t="s">
        <v>5</v>
      </c>
      <c r="C164" s="4" t="s">
        <v>5</v>
      </c>
    </row>
    <row r="165" spans="1:3" ht="30" x14ac:dyDescent="0.25">
      <c r="A165" s="3" t="s">
        <v>844</v>
      </c>
      <c r="B165" s="4" t="s">
        <v>5</v>
      </c>
      <c r="C165" s="4" t="s">
        <v>5</v>
      </c>
    </row>
    <row r="166" spans="1:3" ht="30" x14ac:dyDescent="0.25">
      <c r="A166" s="2" t="s">
        <v>855</v>
      </c>
      <c r="B166" s="4" t="s">
        <v>61</v>
      </c>
      <c r="C166" s="4" t="s">
        <v>61</v>
      </c>
    </row>
    <row r="167" spans="1:3" ht="30" x14ac:dyDescent="0.25">
      <c r="A167" s="2" t="s">
        <v>856</v>
      </c>
      <c r="B167" s="4" t="s">
        <v>61</v>
      </c>
      <c r="C167" s="4" t="s">
        <v>61</v>
      </c>
    </row>
    <row r="168" spans="1:3" ht="30" x14ac:dyDescent="0.25">
      <c r="A168" s="2" t="s">
        <v>857</v>
      </c>
      <c r="B168" s="4" t="s">
        <v>61</v>
      </c>
      <c r="C168" s="4" t="s">
        <v>61</v>
      </c>
    </row>
    <row r="169" spans="1:3" ht="30" x14ac:dyDescent="0.25">
      <c r="A169" s="2" t="s">
        <v>858</v>
      </c>
      <c r="B169" s="4" t="s">
        <v>61</v>
      </c>
      <c r="C169" s="4" t="s">
        <v>61</v>
      </c>
    </row>
    <row r="170" spans="1:3" ht="30" x14ac:dyDescent="0.25">
      <c r="A170" s="2" t="s">
        <v>859</v>
      </c>
      <c r="B170" s="4" t="s">
        <v>61</v>
      </c>
      <c r="C170" s="4" t="s">
        <v>61</v>
      </c>
    </row>
    <row r="171" spans="1:3" x14ac:dyDescent="0.25">
      <c r="A171" s="2" t="s">
        <v>875</v>
      </c>
      <c r="B171" s="4" t="s">
        <v>5</v>
      </c>
      <c r="C171" s="4" t="s">
        <v>5</v>
      </c>
    </row>
    <row r="172" spans="1:3" ht="30" x14ac:dyDescent="0.25">
      <c r="A172" s="3" t="s">
        <v>844</v>
      </c>
      <c r="B172" s="4" t="s">
        <v>5</v>
      </c>
      <c r="C172" s="4" t="s">
        <v>5</v>
      </c>
    </row>
    <row r="173" spans="1:3" ht="30" x14ac:dyDescent="0.25">
      <c r="A173" s="2" t="s">
        <v>855</v>
      </c>
      <c r="B173" s="4" t="s">
        <v>61</v>
      </c>
      <c r="C173" s="4" t="s">
        <v>61</v>
      </c>
    </row>
    <row r="174" spans="1:3" ht="30" x14ac:dyDescent="0.25">
      <c r="A174" s="2" t="s">
        <v>856</v>
      </c>
      <c r="B174" s="4" t="s">
        <v>61</v>
      </c>
      <c r="C174" s="4" t="s">
        <v>61</v>
      </c>
    </row>
    <row r="175" spans="1:3" ht="30" x14ac:dyDescent="0.25">
      <c r="A175" s="2" t="s">
        <v>857</v>
      </c>
      <c r="B175" s="4" t="s">
        <v>61</v>
      </c>
      <c r="C175" s="4" t="s">
        <v>61</v>
      </c>
    </row>
    <row r="176" spans="1:3" ht="30" x14ac:dyDescent="0.25">
      <c r="A176" s="2" t="s">
        <v>858</v>
      </c>
      <c r="B176" s="4" t="s">
        <v>61</v>
      </c>
      <c r="C176" s="4" t="s">
        <v>61</v>
      </c>
    </row>
    <row r="177" spans="1:3" ht="30" x14ac:dyDescent="0.25">
      <c r="A177" s="2" t="s">
        <v>859</v>
      </c>
      <c r="B177" s="4" t="s">
        <v>61</v>
      </c>
      <c r="C177" s="4" t="s">
        <v>61</v>
      </c>
    </row>
    <row r="178" spans="1:3" ht="30" x14ac:dyDescent="0.25">
      <c r="A178" s="2" t="s">
        <v>850</v>
      </c>
      <c r="B178" s="4" t="s">
        <v>61</v>
      </c>
      <c r="C178" s="4" t="s">
        <v>61</v>
      </c>
    </row>
    <row r="179" spans="1:3" ht="30" x14ac:dyDescent="0.25">
      <c r="A179" s="2" t="s">
        <v>851</v>
      </c>
      <c r="B179" s="4" t="s">
        <v>61</v>
      </c>
      <c r="C179" s="4" t="s">
        <v>61</v>
      </c>
    </row>
    <row r="180" spans="1:3" x14ac:dyDescent="0.25">
      <c r="A180" s="2" t="s">
        <v>845</v>
      </c>
      <c r="B180" s="4" t="s">
        <v>61</v>
      </c>
      <c r="C180" s="4" t="s">
        <v>61</v>
      </c>
    </row>
    <row r="181" spans="1:3" ht="30" x14ac:dyDescent="0.25">
      <c r="A181" s="2" t="s">
        <v>852</v>
      </c>
      <c r="B181" s="4" t="s">
        <v>61</v>
      </c>
      <c r="C181" s="4" t="s">
        <v>61</v>
      </c>
    </row>
    <row r="182" spans="1:3" ht="30" x14ac:dyDescent="0.25">
      <c r="A182" s="2" t="s">
        <v>853</v>
      </c>
      <c r="B182" s="4" t="s">
        <v>61</v>
      </c>
      <c r="C182" s="4" t="s">
        <v>61</v>
      </c>
    </row>
    <row r="183" spans="1:3" x14ac:dyDescent="0.25">
      <c r="A183" s="2" t="s">
        <v>876</v>
      </c>
      <c r="B183" s="4" t="s">
        <v>5</v>
      </c>
      <c r="C183" s="4" t="s">
        <v>5</v>
      </c>
    </row>
    <row r="184" spans="1:3" ht="30" x14ac:dyDescent="0.25">
      <c r="A184" s="3" t="s">
        <v>844</v>
      </c>
      <c r="B184" s="4" t="s">
        <v>5</v>
      </c>
      <c r="C184" s="4" t="s">
        <v>5</v>
      </c>
    </row>
    <row r="185" spans="1:3" x14ac:dyDescent="0.25">
      <c r="A185" s="2" t="s">
        <v>845</v>
      </c>
      <c r="B185" s="4">
        <v>8</v>
      </c>
      <c r="C185" s="4" t="s">
        <v>61</v>
      </c>
    </row>
    <row r="186" spans="1:3" x14ac:dyDescent="0.25">
      <c r="A186" s="2" t="s">
        <v>846</v>
      </c>
      <c r="B186" s="5">
        <v>7094</v>
      </c>
      <c r="C186" s="5">
        <v>7270</v>
      </c>
    </row>
    <row r="187" spans="1:3" x14ac:dyDescent="0.25">
      <c r="A187" s="2" t="s">
        <v>847</v>
      </c>
      <c r="B187" s="5">
        <v>7102</v>
      </c>
      <c r="C187" s="5">
        <v>7270</v>
      </c>
    </row>
    <row r="188" spans="1:3" x14ac:dyDescent="0.25">
      <c r="A188" s="2" t="s">
        <v>848</v>
      </c>
      <c r="B188" s="5">
        <v>7181</v>
      </c>
      <c r="C188" s="5">
        <v>8174</v>
      </c>
    </row>
    <row r="189" spans="1:3" x14ac:dyDescent="0.25">
      <c r="A189" s="2" t="s">
        <v>849</v>
      </c>
      <c r="B189" s="4">
        <v>262</v>
      </c>
      <c r="C189" s="4">
        <v>471</v>
      </c>
    </row>
    <row r="190" spans="1:3" x14ac:dyDescent="0.25">
      <c r="A190" s="2" t="s">
        <v>877</v>
      </c>
      <c r="B190" s="4" t="s">
        <v>5</v>
      </c>
      <c r="C190" s="4" t="s">
        <v>5</v>
      </c>
    </row>
    <row r="191" spans="1:3" ht="30" x14ac:dyDescent="0.25">
      <c r="A191" s="3" t="s">
        <v>844</v>
      </c>
      <c r="B191" s="4" t="s">
        <v>5</v>
      </c>
      <c r="C191" s="4" t="s">
        <v>5</v>
      </c>
    </row>
    <row r="192" spans="1:3" ht="30" x14ac:dyDescent="0.25">
      <c r="A192" s="2" t="s">
        <v>850</v>
      </c>
      <c r="B192" s="4" t="s">
        <v>61</v>
      </c>
      <c r="C192" s="4" t="s">
        <v>61</v>
      </c>
    </row>
    <row r="193" spans="1:3" ht="30" x14ac:dyDescent="0.25">
      <c r="A193" s="2" t="s">
        <v>851</v>
      </c>
      <c r="B193" s="4" t="s">
        <v>61</v>
      </c>
      <c r="C193" s="4" t="s">
        <v>61</v>
      </c>
    </row>
    <row r="194" spans="1:3" x14ac:dyDescent="0.25">
      <c r="A194" s="2" t="s">
        <v>845</v>
      </c>
      <c r="B194" s="4" t="s">
        <v>61</v>
      </c>
      <c r="C194" s="4" t="s">
        <v>61</v>
      </c>
    </row>
    <row r="195" spans="1:3" ht="30" x14ac:dyDescent="0.25">
      <c r="A195" s="2" t="s">
        <v>852</v>
      </c>
      <c r="B195" s="4" t="s">
        <v>61</v>
      </c>
      <c r="C195" s="4" t="s">
        <v>61</v>
      </c>
    </row>
    <row r="196" spans="1:3" ht="30" x14ac:dyDescent="0.25">
      <c r="A196" s="2" t="s">
        <v>853</v>
      </c>
      <c r="B196" s="4" t="s">
        <v>61</v>
      </c>
      <c r="C196" s="4" t="s">
        <v>61</v>
      </c>
    </row>
    <row r="197" spans="1:3" ht="30" x14ac:dyDescent="0.25">
      <c r="A197" s="2" t="s">
        <v>878</v>
      </c>
      <c r="B197" s="4" t="s">
        <v>5</v>
      </c>
      <c r="C197" s="4" t="s">
        <v>5</v>
      </c>
    </row>
    <row r="198" spans="1:3" ht="30" x14ac:dyDescent="0.25">
      <c r="A198" s="3" t="s">
        <v>844</v>
      </c>
      <c r="B198" s="4" t="s">
        <v>5</v>
      </c>
      <c r="C198" s="4" t="s">
        <v>5</v>
      </c>
    </row>
    <row r="199" spans="1:3" ht="30" x14ac:dyDescent="0.25">
      <c r="A199" s="2" t="s">
        <v>855</v>
      </c>
      <c r="B199" s="5">
        <v>6419</v>
      </c>
      <c r="C199" s="5">
        <v>6591</v>
      </c>
    </row>
    <row r="200" spans="1:3" ht="30" x14ac:dyDescent="0.25">
      <c r="A200" s="2" t="s">
        <v>856</v>
      </c>
      <c r="B200" s="5">
        <v>6419</v>
      </c>
      <c r="C200" s="5">
        <v>6591</v>
      </c>
    </row>
    <row r="201" spans="1:3" ht="30" x14ac:dyDescent="0.25">
      <c r="A201" s="2" t="s">
        <v>857</v>
      </c>
      <c r="B201" s="4" t="s">
        <v>61</v>
      </c>
      <c r="C201" s="4" t="s">
        <v>61</v>
      </c>
    </row>
    <row r="202" spans="1:3" ht="30" x14ac:dyDescent="0.25">
      <c r="A202" s="2" t="s">
        <v>858</v>
      </c>
      <c r="B202" s="5">
        <v>6505</v>
      </c>
      <c r="C202" s="5">
        <v>7556</v>
      </c>
    </row>
    <row r="203" spans="1:3" ht="30" x14ac:dyDescent="0.25">
      <c r="A203" s="2" t="s">
        <v>859</v>
      </c>
      <c r="B203" s="4">
        <v>250</v>
      </c>
      <c r="C203" s="4">
        <v>436</v>
      </c>
    </row>
    <row r="204" spans="1:3" ht="30" x14ac:dyDescent="0.25">
      <c r="A204" s="2" t="s">
        <v>850</v>
      </c>
      <c r="B204" s="4" t="s">
        <v>61</v>
      </c>
      <c r="C204" s="4" t="s">
        <v>61</v>
      </c>
    </row>
    <row r="205" spans="1:3" ht="30" x14ac:dyDescent="0.25">
      <c r="A205" s="2" t="s">
        <v>851</v>
      </c>
      <c r="B205" s="4" t="s">
        <v>61</v>
      </c>
      <c r="C205" s="4" t="s">
        <v>61</v>
      </c>
    </row>
    <row r="206" spans="1:3" x14ac:dyDescent="0.25">
      <c r="A206" s="2" t="s">
        <v>845</v>
      </c>
      <c r="B206" s="4" t="s">
        <v>61</v>
      </c>
      <c r="C206" s="4" t="s">
        <v>61</v>
      </c>
    </row>
    <row r="207" spans="1:3" ht="30" x14ac:dyDescent="0.25">
      <c r="A207" s="2" t="s">
        <v>852</v>
      </c>
      <c r="B207" s="4" t="s">
        <v>61</v>
      </c>
      <c r="C207" s="4" t="s">
        <v>61</v>
      </c>
    </row>
    <row r="208" spans="1:3" ht="30" x14ac:dyDescent="0.25">
      <c r="A208" s="2" t="s">
        <v>853</v>
      </c>
      <c r="B208" s="4" t="s">
        <v>61</v>
      </c>
      <c r="C208" s="4" t="s">
        <v>61</v>
      </c>
    </row>
    <row r="209" spans="1:3" ht="30" x14ac:dyDescent="0.25">
      <c r="A209" s="2" t="s">
        <v>879</v>
      </c>
      <c r="B209" s="4" t="s">
        <v>5</v>
      </c>
      <c r="C209" s="4" t="s">
        <v>5</v>
      </c>
    </row>
    <row r="210" spans="1:3" ht="30" x14ac:dyDescent="0.25">
      <c r="A210" s="3" t="s">
        <v>844</v>
      </c>
      <c r="B210" s="4" t="s">
        <v>5</v>
      </c>
      <c r="C210" s="4" t="s">
        <v>5</v>
      </c>
    </row>
    <row r="211" spans="1:3" ht="30" x14ac:dyDescent="0.25">
      <c r="A211" s="2" t="s">
        <v>855</v>
      </c>
      <c r="B211" s="4">
        <v>519</v>
      </c>
      <c r="C211" s="4" t="s">
        <v>61</v>
      </c>
    </row>
    <row r="212" spans="1:3" ht="30" x14ac:dyDescent="0.25">
      <c r="A212" s="2" t="s">
        <v>856</v>
      </c>
      <c r="B212" s="4">
        <v>519</v>
      </c>
      <c r="C212" s="4" t="s">
        <v>61</v>
      </c>
    </row>
    <row r="213" spans="1:3" ht="30" x14ac:dyDescent="0.25">
      <c r="A213" s="2" t="s">
        <v>857</v>
      </c>
      <c r="B213" s="4" t="s">
        <v>61</v>
      </c>
      <c r="C213" s="4" t="s">
        <v>61</v>
      </c>
    </row>
    <row r="214" spans="1:3" ht="30" x14ac:dyDescent="0.25">
      <c r="A214" s="2" t="s">
        <v>858</v>
      </c>
      <c r="B214" s="4">
        <v>259</v>
      </c>
      <c r="C214" s="4" t="s">
        <v>61</v>
      </c>
    </row>
    <row r="215" spans="1:3" ht="30" x14ac:dyDescent="0.25">
      <c r="A215" s="2" t="s">
        <v>859</v>
      </c>
      <c r="B215" s="4">
        <v>7</v>
      </c>
      <c r="C215" s="4" t="s">
        <v>61</v>
      </c>
    </row>
    <row r="216" spans="1:3" x14ac:dyDescent="0.25">
      <c r="A216" s="2" t="s">
        <v>880</v>
      </c>
      <c r="B216" s="4" t="s">
        <v>5</v>
      </c>
      <c r="C216" s="4" t="s">
        <v>5</v>
      </c>
    </row>
    <row r="217" spans="1:3" ht="30" x14ac:dyDescent="0.25">
      <c r="A217" s="3" t="s">
        <v>844</v>
      </c>
      <c r="B217" s="4" t="s">
        <v>5</v>
      </c>
      <c r="C217" s="4" t="s">
        <v>5</v>
      </c>
    </row>
    <row r="218" spans="1:3" ht="30" x14ac:dyDescent="0.25">
      <c r="A218" s="2" t="s">
        <v>855</v>
      </c>
      <c r="B218" s="4">
        <v>118</v>
      </c>
      <c r="C218" s="4">
        <v>679</v>
      </c>
    </row>
    <row r="219" spans="1:3" ht="30" x14ac:dyDescent="0.25">
      <c r="A219" s="2" t="s">
        <v>856</v>
      </c>
      <c r="B219" s="4">
        <v>118</v>
      </c>
      <c r="C219" s="4">
        <v>679</v>
      </c>
    </row>
    <row r="220" spans="1:3" ht="30" x14ac:dyDescent="0.25">
      <c r="A220" s="2" t="s">
        <v>857</v>
      </c>
      <c r="B220" s="4" t="s">
        <v>61</v>
      </c>
      <c r="C220" s="4" t="s">
        <v>61</v>
      </c>
    </row>
    <row r="221" spans="1:3" ht="30" x14ac:dyDescent="0.25">
      <c r="A221" s="2" t="s">
        <v>858</v>
      </c>
      <c r="B221" s="4">
        <v>398</v>
      </c>
      <c r="C221" s="4">
        <v>537</v>
      </c>
    </row>
    <row r="222" spans="1:3" ht="30" x14ac:dyDescent="0.25">
      <c r="A222" s="2" t="s">
        <v>859</v>
      </c>
      <c r="B222" s="4">
        <v>5</v>
      </c>
      <c r="C222" s="4">
        <v>35</v>
      </c>
    </row>
    <row r="223" spans="1:3" ht="30" x14ac:dyDescent="0.25">
      <c r="A223" s="2" t="s">
        <v>850</v>
      </c>
      <c r="B223" s="4">
        <v>38</v>
      </c>
      <c r="C223" s="4" t="s">
        <v>61</v>
      </c>
    </row>
    <row r="224" spans="1:3" ht="30" x14ac:dyDescent="0.25">
      <c r="A224" s="2" t="s">
        <v>851</v>
      </c>
      <c r="B224" s="4">
        <v>46</v>
      </c>
      <c r="C224" s="4" t="s">
        <v>61</v>
      </c>
    </row>
    <row r="225" spans="1:3" x14ac:dyDescent="0.25">
      <c r="A225" s="2" t="s">
        <v>845</v>
      </c>
      <c r="B225" s="4">
        <v>8</v>
      </c>
      <c r="C225" s="4" t="s">
        <v>61</v>
      </c>
    </row>
    <row r="226" spans="1:3" ht="30" x14ac:dyDescent="0.25">
      <c r="A226" s="2" t="s">
        <v>852</v>
      </c>
      <c r="B226" s="4">
        <v>19</v>
      </c>
      <c r="C226" s="4">
        <v>81</v>
      </c>
    </row>
    <row r="227" spans="1:3" ht="30" x14ac:dyDescent="0.25">
      <c r="A227" s="2" t="s">
        <v>853</v>
      </c>
      <c r="B227" s="4" t="s">
        <v>61</v>
      </c>
      <c r="C227" s="4" t="s">
        <v>61</v>
      </c>
    </row>
    <row r="228" spans="1:3" x14ac:dyDescent="0.25">
      <c r="A228" s="2" t="s">
        <v>881</v>
      </c>
      <c r="B228" s="4" t="s">
        <v>5</v>
      </c>
      <c r="C228" s="4" t="s">
        <v>5</v>
      </c>
    </row>
    <row r="229" spans="1:3" ht="30" x14ac:dyDescent="0.25">
      <c r="A229" s="3" t="s">
        <v>844</v>
      </c>
      <c r="B229" s="4" t="s">
        <v>5</v>
      </c>
      <c r="C229" s="4" t="s">
        <v>5</v>
      </c>
    </row>
    <row r="230" spans="1:3" x14ac:dyDescent="0.25">
      <c r="A230" s="2" t="s">
        <v>845</v>
      </c>
      <c r="B230" s="4" t="s">
        <v>61</v>
      </c>
      <c r="C230" s="4" t="s">
        <v>61</v>
      </c>
    </row>
    <row r="231" spans="1:3" x14ac:dyDescent="0.25">
      <c r="A231" s="2" t="s">
        <v>846</v>
      </c>
      <c r="B231" s="4">
        <v>125</v>
      </c>
      <c r="C231" s="4">
        <v>16</v>
      </c>
    </row>
    <row r="232" spans="1:3" x14ac:dyDescent="0.25">
      <c r="A232" s="2" t="s">
        <v>847</v>
      </c>
      <c r="B232" s="4">
        <v>125</v>
      </c>
      <c r="C232" s="4">
        <v>16</v>
      </c>
    </row>
    <row r="233" spans="1:3" x14ac:dyDescent="0.25">
      <c r="A233" s="2" t="s">
        <v>848</v>
      </c>
      <c r="B233" s="4">
        <v>71</v>
      </c>
      <c r="C233" s="4">
        <v>69</v>
      </c>
    </row>
    <row r="234" spans="1:3" x14ac:dyDescent="0.25">
      <c r="A234" s="2" t="s">
        <v>849</v>
      </c>
      <c r="B234" s="4">
        <v>1</v>
      </c>
      <c r="C234" s="4">
        <v>1</v>
      </c>
    </row>
    <row r="235" spans="1:3" x14ac:dyDescent="0.25">
      <c r="A235" s="2" t="s">
        <v>882</v>
      </c>
      <c r="B235" s="4" t="s">
        <v>5</v>
      </c>
      <c r="C235" s="4" t="s">
        <v>5</v>
      </c>
    </row>
    <row r="236" spans="1:3" ht="30" x14ac:dyDescent="0.25">
      <c r="A236" s="3" t="s">
        <v>844</v>
      </c>
      <c r="B236" s="4" t="s">
        <v>5</v>
      </c>
      <c r="C236" s="4" t="s">
        <v>5</v>
      </c>
    </row>
    <row r="237" spans="1:3" ht="30" x14ac:dyDescent="0.25">
      <c r="A237" s="2" t="s">
        <v>850</v>
      </c>
      <c r="B237" s="4" t="s">
        <v>61</v>
      </c>
      <c r="C237" s="4" t="s">
        <v>61</v>
      </c>
    </row>
    <row r="238" spans="1:3" ht="30" x14ac:dyDescent="0.25">
      <c r="A238" s="2" t="s">
        <v>851</v>
      </c>
      <c r="B238" s="4" t="s">
        <v>61</v>
      </c>
      <c r="C238" s="4" t="s">
        <v>61</v>
      </c>
    </row>
    <row r="239" spans="1:3" x14ac:dyDescent="0.25">
      <c r="A239" s="2" t="s">
        <v>845</v>
      </c>
      <c r="B239" s="4" t="s">
        <v>61</v>
      </c>
      <c r="C239" s="4" t="s">
        <v>61</v>
      </c>
    </row>
    <row r="240" spans="1:3" ht="30" x14ac:dyDescent="0.25">
      <c r="A240" s="2" t="s">
        <v>852</v>
      </c>
      <c r="B240" s="4" t="s">
        <v>61</v>
      </c>
      <c r="C240" s="4" t="s">
        <v>61</v>
      </c>
    </row>
    <row r="241" spans="1:3" ht="30" x14ac:dyDescent="0.25">
      <c r="A241" s="2" t="s">
        <v>853</v>
      </c>
      <c r="B241" s="4" t="s">
        <v>61</v>
      </c>
      <c r="C241" s="4" t="s">
        <v>61</v>
      </c>
    </row>
    <row r="242" spans="1:3" ht="30" x14ac:dyDescent="0.25">
      <c r="A242" s="2" t="s">
        <v>883</v>
      </c>
      <c r="B242" s="4" t="s">
        <v>5</v>
      </c>
      <c r="C242" s="4" t="s">
        <v>5</v>
      </c>
    </row>
    <row r="243" spans="1:3" ht="30" x14ac:dyDescent="0.25">
      <c r="A243" s="3" t="s">
        <v>844</v>
      </c>
      <c r="B243" s="4" t="s">
        <v>5</v>
      </c>
      <c r="C243" s="4" t="s">
        <v>5</v>
      </c>
    </row>
    <row r="244" spans="1:3" ht="30" x14ac:dyDescent="0.25">
      <c r="A244" s="2" t="s">
        <v>855</v>
      </c>
      <c r="B244" s="4">
        <v>2</v>
      </c>
      <c r="C244" s="4" t="s">
        <v>61</v>
      </c>
    </row>
    <row r="245" spans="1:3" ht="30" x14ac:dyDescent="0.25">
      <c r="A245" s="2" t="s">
        <v>856</v>
      </c>
      <c r="B245" s="4">
        <v>2</v>
      </c>
      <c r="C245" s="4" t="s">
        <v>61</v>
      </c>
    </row>
    <row r="246" spans="1:3" ht="30" x14ac:dyDescent="0.25">
      <c r="A246" s="2" t="s">
        <v>857</v>
      </c>
      <c r="B246" s="4" t="s">
        <v>61</v>
      </c>
      <c r="C246" s="4" t="s">
        <v>61</v>
      </c>
    </row>
    <row r="247" spans="1:3" ht="30" x14ac:dyDescent="0.25">
      <c r="A247" s="2" t="s">
        <v>858</v>
      </c>
      <c r="B247" s="4">
        <v>1</v>
      </c>
      <c r="C247" s="4">
        <v>41</v>
      </c>
    </row>
    <row r="248" spans="1:3" ht="30" x14ac:dyDescent="0.25">
      <c r="A248" s="2" t="s">
        <v>859</v>
      </c>
      <c r="B248" s="4" t="s">
        <v>61</v>
      </c>
      <c r="C248" s="4" t="s">
        <v>61</v>
      </c>
    </row>
    <row r="249" spans="1:3" ht="30" x14ac:dyDescent="0.25">
      <c r="A249" s="2" t="s">
        <v>850</v>
      </c>
      <c r="B249" s="4" t="s">
        <v>61</v>
      </c>
      <c r="C249" s="4" t="s">
        <v>61</v>
      </c>
    </row>
    <row r="250" spans="1:3" ht="30" x14ac:dyDescent="0.25">
      <c r="A250" s="2" t="s">
        <v>851</v>
      </c>
      <c r="B250" s="4" t="s">
        <v>61</v>
      </c>
      <c r="C250" s="4" t="s">
        <v>61</v>
      </c>
    </row>
    <row r="251" spans="1:3" x14ac:dyDescent="0.25">
      <c r="A251" s="2" t="s">
        <v>845</v>
      </c>
      <c r="B251" s="4" t="s">
        <v>61</v>
      </c>
      <c r="C251" s="4" t="s">
        <v>61</v>
      </c>
    </row>
    <row r="252" spans="1:3" ht="30" x14ac:dyDescent="0.25">
      <c r="A252" s="2" t="s">
        <v>852</v>
      </c>
      <c r="B252" s="4" t="s">
        <v>61</v>
      </c>
      <c r="C252" s="4" t="s">
        <v>61</v>
      </c>
    </row>
    <row r="253" spans="1:3" ht="30" x14ac:dyDescent="0.25">
      <c r="A253" s="2" t="s">
        <v>853</v>
      </c>
      <c r="B253" s="4" t="s">
        <v>61</v>
      </c>
      <c r="C253" s="4" t="s">
        <v>61</v>
      </c>
    </row>
    <row r="254" spans="1:3" ht="30" x14ac:dyDescent="0.25">
      <c r="A254" s="2" t="s">
        <v>884</v>
      </c>
      <c r="B254" s="4" t="s">
        <v>5</v>
      </c>
      <c r="C254" s="4" t="s">
        <v>5</v>
      </c>
    </row>
    <row r="255" spans="1:3" ht="30" x14ac:dyDescent="0.25">
      <c r="A255" s="3" t="s">
        <v>844</v>
      </c>
      <c r="B255" s="4" t="s">
        <v>5</v>
      </c>
      <c r="C255" s="4" t="s">
        <v>5</v>
      </c>
    </row>
    <row r="256" spans="1:3" ht="30" x14ac:dyDescent="0.25">
      <c r="A256" s="2" t="s">
        <v>855</v>
      </c>
      <c r="B256" s="4">
        <v>123</v>
      </c>
      <c r="C256" s="4">
        <v>16</v>
      </c>
    </row>
    <row r="257" spans="1:3" ht="30" x14ac:dyDescent="0.25">
      <c r="A257" s="2" t="s">
        <v>856</v>
      </c>
      <c r="B257" s="4">
        <v>123</v>
      </c>
      <c r="C257" s="4">
        <v>16</v>
      </c>
    </row>
    <row r="258" spans="1:3" ht="30" x14ac:dyDescent="0.25">
      <c r="A258" s="2" t="s">
        <v>857</v>
      </c>
      <c r="B258" s="4" t="s">
        <v>61</v>
      </c>
      <c r="C258" s="4" t="s">
        <v>61</v>
      </c>
    </row>
    <row r="259" spans="1:3" ht="30" x14ac:dyDescent="0.25">
      <c r="A259" s="2" t="s">
        <v>858</v>
      </c>
      <c r="B259" s="4">
        <v>70</v>
      </c>
      <c r="C259" s="4">
        <v>28</v>
      </c>
    </row>
    <row r="260" spans="1:3" ht="30" x14ac:dyDescent="0.25">
      <c r="A260" s="2" t="s">
        <v>859</v>
      </c>
      <c r="B260" s="4">
        <v>1</v>
      </c>
      <c r="C260" s="4">
        <v>1</v>
      </c>
    </row>
    <row r="261" spans="1:3" x14ac:dyDescent="0.25">
      <c r="A261" s="2" t="s">
        <v>885</v>
      </c>
      <c r="B261" s="4" t="s">
        <v>5</v>
      </c>
      <c r="C261" s="4" t="s">
        <v>5</v>
      </c>
    </row>
    <row r="262" spans="1:3" ht="30" x14ac:dyDescent="0.25">
      <c r="A262" s="3" t="s">
        <v>844</v>
      </c>
      <c r="B262" s="4" t="s">
        <v>5</v>
      </c>
      <c r="C262" s="4" t="s">
        <v>5</v>
      </c>
    </row>
    <row r="263" spans="1:3" ht="30" x14ac:dyDescent="0.25">
      <c r="A263" s="2" t="s">
        <v>855</v>
      </c>
      <c r="B263" s="4" t="s">
        <v>61</v>
      </c>
      <c r="C263" s="4" t="s">
        <v>61</v>
      </c>
    </row>
    <row r="264" spans="1:3" ht="30" x14ac:dyDescent="0.25">
      <c r="A264" s="2" t="s">
        <v>856</v>
      </c>
      <c r="B264" s="4" t="s">
        <v>61</v>
      </c>
      <c r="C264" s="4" t="s">
        <v>61</v>
      </c>
    </row>
    <row r="265" spans="1:3" ht="30" x14ac:dyDescent="0.25">
      <c r="A265" s="2" t="s">
        <v>857</v>
      </c>
      <c r="B265" s="4" t="s">
        <v>61</v>
      </c>
      <c r="C265" s="4" t="s">
        <v>61</v>
      </c>
    </row>
    <row r="266" spans="1:3" ht="30" x14ac:dyDescent="0.25">
      <c r="A266" s="2" t="s">
        <v>858</v>
      </c>
      <c r="B266" s="4" t="s">
        <v>61</v>
      </c>
      <c r="C266" s="4" t="s">
        <v>61</v>
      </c>
    </row>
    <row r="267" spans="1:3" ht="30" x14ac:dyDescent="0.25">
      <c r="A267" s="2" t="s">
        <v>859</v>
      </c>
      <c r="B267" s="4" t="s">
        <v>61</v>
      </c>
      <c r="C267" s="4" t="s">
        <v>61</v>
      </c>
    </row>
    <row r="268" spans="1:3" ht="30" x14ac:dyDescent="0.25">
      <c r="A268" s="2" t="s">
        <v>850</v>
      </c>
      <c r="B268" s="4" t="s">
        <v>61</v>
      </c>
      <c r="C268" s="4" t="s">
        <v>61</v>
      </c>
    </row>
    <row r="269" spans="1:3" ht="30" x14ac:dyDescent="0.25">
      <c r="A269" s="2" t="s">
        <v>851</v>
      </c>
      <c r="B269" s="4" t="s">
        <v>61</v>
      </c>
      <c r="C269" s="4" t="s">
        <v>61</v>
      </c>
    </row>
    <row r="270" spans="1:3" x14ac:dyDescent="0.25">
      <c r="A270" s="2" t="s">
        <v>845</v>
      </c>
      <c r="B270" s="4" t="s">
        <v>61</v>
      </c>
      <c r="C270" s="4" t="s">
        <v>61</v>
      </c>
    </row>
    <row r="271" spans="1:3" ht="30" x14ac:dyDescent="0.25">
      <c r="A271" s="2" t="s">
        <v>852</v>
      </c>
      <c r="B271" s="4" t="s">
        <v>61</v>
      </c>
      <c r="C271" s="4" t="s">
        <v>61</v>
      </c>
    </row>
    <row r="272" spans="1:3" ht="30" x14ac:dyDescent="0.25">
      <c r="A272" s="2" t="s">
        <v>853</v>
      </c>
      <c r="B272" s="4" t="s">
        <v>61</v>
      </c>
      <c r="C272" s="4" t="s">
        <v>6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86</v>
      </c>
      <c r="B1" s="1" t="s">
        <v>1</v>
      </c>
      <c r="C1" s="1" t="s">
        <v>629</v>
      </c>
    </row>
    <row r="2" spans="1:3" ht="30" x14ac:dyDescent="0.25">
      <c r="A2" s="1" t="s">
        <v>27</v>
      </c>
      <c r="B2" s="1" t="s">
        <v>2</v>
      </c>
      <c r="C2" s="1" t="s">
        <v>28</v>
      </c>
    </row>
    <row r="3" spans="1:3" x14ac:dyDescent="0.25">
      <c r="A3" s="1"/>
      <c r="B3" s="1" t="s">
        <v>887</v>
      </c>
      <c r="C3" s="1" t="s">
        <v>887</v>
      </c>
    </row>
    <row r="4" spans="1:3" x14ac:dyDescent="0.25">
      <c r="A4" s="2" t="s">
        <v>552</v>
      </c>
      <c r="B4" s="4" t="s">
        <v>5</v>
      </c>
      <c r="C4" s="4" t="s">
        <v>5</v>
      </c>
    </row>
    <row r="5" spans="1:3" ht="30" x14ac:dyDescent="0.25">
      <c r="A5" s="3" t="s">
        <v>888</v>
      </c>
      <c r="B5" s="4" t="s">
        <v>5</v>
      </c>
      <c r="C5" s="4" t="s">
        <v>5</v>
      </c>
    </row>
    <row r="6" spans="1:3" x14ac:dyDescent="0.25">
      <c r="A6" s="2" t="s">
        <v>889</v>
      </c>
      <c r="B6" s="4">
        <v>5</v>
      </c>
      <c r="C6" s="4">
        <v>4</v>
      </c>
    </row>
    <row r="7" spans="1:3" ht="30" x14ac:dyDescent="0.25">
      <c r="A7" s="2" t="s">
        <v>890</v>
      </c>
      <c r="B7" s="8">
        <v>2320</v>
      </c>
      <c r="C7" s="8">
        <v>316</v>
      </c>
    </row>
    <row r="8" spans="1:3" ht="30" x14ac:dyDescent="0.25">
      <c r="A8" s="2" t="s">
        <v>891</v>
      </c>
      <c r="B8" s="5">
        <v>2323</v>
      </c>
      <c r="C8" s="4">
        <v>312</v>
      </c>
    </row>
    <row r="9" spans="1:3" ht="30" x14ac:dyDescent="0.25">
      <c r="A9" s="2" t="s">
        <v>892</v>
      </c>
      <c r="B9" s="4">
        <v>4</v>
      </c>
      <c r="C9" s="4" t="s">
        <v>61</v>
      </c>
    </row>
    <row r="10" spans="1:3" ht="30" x14ac:dyDescent="0.25">
      <c r="A10" s="2" t="s">
        <v>893</v>
      </c>
      <c r="B10" s="5">
        <v>1827</v>
      </c>
      <c r="C10" s="4" t="s">
        <v>61</v>
      </c>
    </row>
    <row r="11" spans="1:3" x14ac:dyDescent="0.25">
      <c r="A11" s="2" t="s">
        <v>553</v>
      </c>
      <c r="B11" s="4" t="s">
        <v>5</v>
      </c>
      <c r="C11" s="4" t="s">
        <v>5</v>
      </c>
    </row>
    <row r="12" spans="1:3" ht="30" x14ac:dyDescent="0.25">
      <c r="A12" s="3" t="s">
        <v>888</v>
      </c>
      <c r="B12" s="4" t="s">
        <v>5</v>
      </c>
      <c r="C12" s="4" t="s">
        <v>5</v>
      </c>
    </row>
    <row r="13" spans="1:3" x14ac:dyDescent="0.25">
      <c r="A13" s="2" t="s">
        <v>889</v>
      </c>
      <c r="B13" s="4" t="s">
        <v>61</v>
      </c>
      <c r="C13" s="4" t="s">
        <v>61</v>
      </c>
    </row>
    <row r="14" spans="1:3" ht="30" x14ac:dyDescent="0.25">
      <c r="A14" s="2" t="s">
        <v>890</v>
      </c>
      <c r="B14" s="4" t="s">
        <v>61</v>
      </c>
      <c r="C14" s="4" t="s">
        <v>61</v>
      </c>
    </row>
    <row r="15" spans="1:3" ht="30" x14ac:dyDescent="0.25">
      <c r="A15" s="2" t="s">
        <v>891</v>
      </c>
      <c r="B15" s="4" t="s">
        <v>61</v>
      </c>
      <c r="C15" s="4" t="s">
        <v>61</v>
      </c>
    </row>
    <row r="16" spans="1:3" ht="30" x14ac:dyDescent="0.25">
      <c r="A16" s="2" t="s">
        <v>892</v>
      </c>
      <c r="B16" s="4" t="s">
        <v>61</v>
      </c>
      <c r="C16" s="4" t="s">
        <v>61</v>
      </c>
    </row>
    <row r="17" spans="1:3" ht="30" x14ac:dyDescent="0.25">
      <c r="A17" s="2" t="s">
        <v>893</v>
      </c>
      <c r="B17" s="4" t="s">
        <v>61</v>
      </c>
      <c r="C17" s="4" t="s">
        <v>61</v>
      </c>
    </row>
    <row r="18" spans="1:3" x14ac:dyDescent="0.25">
      <c r="A18" s="2" t="s">
        <v>438</v>
      </c>
      <c r="B18" s="4" t="s">
        <v>5</v>
      </c>
      <c r="C18" s="4" t="s">
        <v>5</v>
      </c>
    </row>
    <row r="19" spans="1:3" ht="30" x14ac:dyDescent="0.25">
      <c r="A19" s="3" t="s">
        <v>888</v>
      </c>
      <c r="B19" s="4" t="s">
        <v>5</v>
      </c>
      <c r="C19" s="4" t="s">
        <v>5</v>
      </c>
    </row>
    <row r="20" spans="1:3" x14ac:dyDescent="0.25">
      <c r="A20" s="2" t="s">
        <v>889</v>
      </c>
      <c r="B20" s="4" t="s">
        <v>61</v>
      </c>
      <c r="C20" s="4" t="s">
        <v>61</v>
      </c>
    </row>
    <row r="21" spans="1:3" ht="30" x14ac:dyDescent="0.25">
      <c r="A21" s="2" t="s">
        <v>890</v>
      </c>
      <c r="B21" s="4" t="s">
        <v>61</v>
      </c>
      <c r="C21" s="4" t="s">
        <v>61</v>
      </c>
    </row>
    <row r="22" spans="1:3" ht="30" x14ac:dyDescent="0.25">
      <c r="A22" s="2" t="s">
        <v>891</v>
      </c>
      <c r="B22" s="4" t="s">
        <v>61</v>
      </c>
      <c r="C22" s="4" t="s">
        <v>61</v>
      </c>
    </row>
    <row r="23" spans="1:3" ht="30" x14ac:dyDescent="0.25">
      <c r="A23" s="2" t="s">
        <v>892</v>
      </c>
      <c r="B23" s="4" t="s">
        <v>61</v>
      </c>
      <c r="C23" s="4" t="s">
        <v>61</v>
      </c>
    </row>
    <row r="24" spans="1:3" ht="30" x14ac:dyDescent="0.25">
      <c r="A24" s="2" t="s">
        <v>893</v>
      </c>
      <c r="B24" s="4" t="s">
        <v>61</v>
      </c>
      <c r="C24" s="4" t="s">
        <v>61</v>
      </c>
    </row>
    <row r="25" spans="1:3" x14ac:dyDescent="0.25">
      <c r="A25" s="2" t="s">
        <v>439</v>
      </c>
      <c r="B25" s="4" t="s">
        <v>5</v>
      </c>
      <c r="C25" s="4" t="s">
        <v>5</v>
      </c>
    </row>
    <row r="26" spans="1:3" ht="30" x14ac:dyDescent="0.25">
      <c r="A26" s="3" t="s">
        <v>888</v>
      </c>
      <c r="B26" s="4" t="s">
        <v>5</v>
      </c>
      <c r="C26" s="4" t="s">
        <v>5</v>
      </c>
    </row>
    <row r="27" spans="1:3" x14ac:dyDescent="0.25">
      <c r="A27" s="2" t="s">
        <v>889</v>
      </c>
      <c r="B27" s="4">
        <v>1</v>
      </c>
      <c r="C27" s="4">
        <v>4</v>
      </c>
    </row>
    <row r="28" spans="1:3" ht="30" x14ac:dyDescent="0.25">
      <c r="A28" s="2" t="s">
        <v>890</v>
      </c>
      <c r="B28" s="4">
        <v>100</v>
      </c>
      <c r="C28" s="5">
        <v>1863</v>
      </c>
    </row>
    <row r="29" spans="1:3" ht="30" x14ac:dyDescent="0.25">
      <c r="A29" s="2" t="s">
        <v>891</v>
      </c>
      <c r="B29" s="4">
        <v>100</v>
      </c>
      <c r="C29" s="5">
        <v>1849</v>
      </c>
    </row>
    <row r="30" spans="1:3" ht="30" x14ac:dyDescent="0.25">
      <c r="A30" s="2" t="s">
        <v>892</v>
      </c>
      <c r="B30" s="4">
        <v>1</v>
      </c>
      <c r="C30" s="4">
        <v>1</v>
      </c>
    </row>
    <row r="31" spans="1:3" ht="30" x14ac:dyDescent="0.25">
      <c r="A31" s="2" t="s">
        <v>893</v>
      </c>
      <c r="B31" s="4">
        <v>99</v>
      </c>
      <c r="C31" s="4">
        <v>754</v>
      </c>
    </row>
    <row r="32" spans="1:3" x14ac:dyDescent="0.25">
      <c r="A32" s="2" t="s">
        <v>440</v>
      </c>
      <c r="B32" s="4" t="s">
        <v>5</v>
      </c>
      <c r="C32" s="4" t="s">
        <v>5</v>
      </c>
    </row>
    <row r="33" spans="1:3" ht="30" x14ac:dyDescent="0.25">
      <c r="A33" s="3" t="s">
        <v>888</v>
      </c>
      <c r="B33" s="4" t="s">
        <v>5</v>
      </c>
      <c r="C33" s="4" t="s">
        <v>5</v>
      </c>
    </row>
    <row r="34" spans="1:3" x14ac:dyDescent="0.25">
      <c r="A34" s="2" t="s">
        <v>889</v>
      </c>
      <c r="B34" s="4" t="s">
        <v>61</v>
      </c>
      <c r="C34" s="4" t="s">
        <v>61</v>
      </c>
    </row>
    <row r="35" spans="1:3" ht="30" x14ac:dyDescent="0.25">
      <c r="A35" s="2" t="s">
        <v>890</v>
      </c>
      <c r="B35" s="4" t="s">
        <v>61</v>
      </c>
      <c r="C35" s="4" t="s">
        <v>61</v>
      </c>
    </row>
    <row r="36" spans="1:3" ht="30" x14ac:dyDescent="0.25">
      <c r="A36" s="2" t="s">
        <v>891</v>
      </c>
      <c r="B36" s="4" t="s">
        <v>61</v>
      </c>
      <c r="C36" s="4" t="s">
        <v>61</v>
      </c>
    </row>
    <row r="37" spans="1:3" ht="30" x14ac:dyDescent="0.25">
      <c r="A37" s="2" t="s">
        <v>892</v>
      </c>
      <c r="B37" s="4" t="s">
        <v>61</v>
      </c>
      <c r="C37" s="4" t="s">
        <v>61</v>
      </c>
    </row>
    <row r="38" spans="1:3" ht="30" x14ac:dyDescent="0.25">
      <c r="A38" s="2" t="s">
        <v>893</v>
      </c>
      <c r="B38" s="4" t="s">
        <v>61</v>
      </c>
      <c r="C38" s="4" t="s">
        <v>6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4</v>
      </c>
      <c r="B1" s="7" t="s">
        <v>81</v>
      </c>
      <c r="C1" s="7"/>
      <c r="D1" s="7" t="s">
        <v>1</v>
      </c>
      <c r="E1" s="7"/>
    </row>
    <row r="2" spans="1:5" ht="30" x14ac:dyDescent="0.25">
      <c r="A2" s="1" t="s">
        <v>27</v>
      </c>
      <c r="B2" s="1" t="s">
        <v>2</v>
      </c>
      <c r="C2" s="1" t="s">
        <v>82</v>
      </c>
      <c r="D2" s="1" t="s">
        <v>2</v>
      </c>
      <c r="E2" s="1" t="s">
        <v>82</v>
      </c>
    </row>
    <row r="3" spans="1:5" ht="30" x14ac:dyDescent="0.25">
      <c r="A3" s="3" t="s">
        <v>128</v>
      </c>
      <c r="B3" s="4" t="s">
        <v>5</v>
      </c>
      <c r="C3" s="4" t="s">
        <v>5</v>
      </c>
      <c r="D3" s="4" t="s">
        <v>5</v>
      </c>
      <c r="E3" s="4" t="s">
        <v>5</v>
      </c>
    </row>
    <row r="4" spans="1:5" ht="30" x14ac:dyDescent="0.25">
      <c r="A4" s="2" t="s">
        <v>135</v>
      </c>
      <c r="B4" s="8">
        <v>1398</v>
      </c>
      <c r="C4" s="8">
        <v>-2660</v>
      </c>
      <c r="D4" s="8">
        <v>2421</v>
      </c>
      <c r="E4" s="8">
        <v>-281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6</v>
      </c>
      <c r="B1" s="7" t="s">
        <v>1</v>
      </c>
      <c r="C1" s="7"/>
    </row>
    <row r="2" spans="1:3" ht="30" x14ac:dyDescent="0.25">
      <c r="A2" s="1" t="s">
        <v>27</v>
      </c>
      <c r="B2" s="1" t="s">
        <v>2</v>
      </c>
      <c r="C2" s="1" t="s">
        <v>82</v>
      </c>
    </row>
    <row r="3" spans="1:3" x14ac:dyDescent="0.25">
      <c r="A3" s="3" t="s">
        <v>137</v>
      </c>
      <c r="B3" s="4" t="s">
        <v>5</v>
      </c>
      <c r="C3" s="4" t="s">
        <v>5</v>
      </c>
    </row>
    <row r="4" spans="1:3" x14ac:dyDescent="0.25">
      <c r="A4" s="2" t="s">
        <v>129</v>
      </c>
      <c r="B4" s="8">
        <v>1342</v>
      </c>
      <c r="C4" s="8">
        <v>1056</v>
      </c>
    </row>
    <row r="5" spans="1:3" ht="45" x14ac:dyDescent="0.25">
      <c r="A5" s="3" t="s">
        <v>138</v>
      </c>
      <c r="B5" s="4" t="s">
        <v>5</v>
      </c>
      <c r="C5" s="4" t="s">
        <v>5</v>
      </c>
    </row>
    <row r="6" spans="1:3" ht="45" x14ac:dyDescent="0.25">
      <c r="A6" s="2" t="s">
        <v>139</v>
      </c>
      <c r="B6" s="4">
        <v>-12</v>
      </c>
      <c r="C6" s="4">
        <v>-19</v>
      </c>
    </row>
    <row r="7" spans="1:3" x14ac:dyDescent="0.25">
      <c r="A7" s="2" t="s">
        <v>140</v>
      </c>
      <c r="B7" s="4">
        <v>361</v>
      </c>
      <c r="C7" s="4">
        <v>370</v>
      </c>
    </row>
    <row r="8" spans="1:3" ht="30" x14ac:dyDescent="0.25">
      <c r="A8" s="2" t="s">
        <v>141</v>
      </c>
      <c r="B8" s="4" t="s">
        <v>5</v>
      </c>
      <c r="C8" s="4">
        <v>32</v>
      </c>
    </row>
    <row r="9" spans="1:3" ht="30" x14ac:dyDescent="0.25">
      <c r="A9" s="2" t="s">
        <v>142</v>
      </c>
      <c r="B9" s="4">
        <v>23</v>
      </c>
      <c r="C9" s="4">
        <v>-13</v>
      </c>
    </row>
    <row r="10" spans="1:3" x14ac:dyDescent="0.25">
      <c r="A10" s="2" t="s">
        <v>143</v>
      </c>
      <c r="B10" s="4">
        <v>81</v>
      </c>
      <c r="C10" s="4">
        <v>112</v>
      </c>
    </row>
    <row r="11" spans="1:3" x14ac:dyDescent="0.25">
      <c r="A11" s="2" t="s">
        <v>144</v>
      </c>
      <c r="B11" s="4">
        <v>-215</v>
      </c>
      <c r="C11" s="4">
        <v>-482</v>
      </c>
    </row>
    <row r="12" spans="1:3" ht="30" x14ac:dyDescent="0.25">
      <c r="A12" s="2" t="s">
        <v>145</v>
      </c>
      <c r="B12" s="5">
        <v>10999</v>
      </c>
      <c r="C12" s="5">
        <v>27816</v>
      </c>
    </row>
    <row r="13" spans="1:3" ht="30" x14ac:dyDescent="0.25">
      <c r="A13" s="2" t="s">
        <v>146</v>
      </c>
      <c r="B13" s="5">
        <v>-11425</v>
      </c>
      <c r="C13" s="5">
        <v>-23899</v>
      </c>
    </row>
    <row r="14" spans="1:3" x14ac:dyDescent="0.25">
      <c r="A14" s="2" t="s">
        <v>99</v>
      </c>
      <c r="B14" s="4">
        <v>-167</v>
      </c>
      <c r="C14" s="4">
        <v>-425</v>
      </c>
    </row>
    <row r="15" spans="1:3" ht="30" x14ac:dyDescent="0.25">
      <c r="A15" s="2" t="s">
        <v>97</v>
      </c>
      <c r="B15" s="4">
        <v>-25</v>
      </c>
      <c r="C15" s="4">
        <v>-69</v>
      </c>
    </row>
    <row r="16" spans="1:3" ht="30" x14ac:dyDescent="0.25">
      <c r="A16" s="2" t="s">
        <v>147</v>
      </c>
      <c r="B16" s="4">
        <v>493</v>
      </c>
      <c r="C16" s="4">
        <v>256</v>
      </c>
    </row>
    <row r="17" spans="1:3" ht="30" x14ac:dyDescent="0.25">
      <c r="A17" s="2" t="s">
        <v>98</v>
      </c>
      <c r="B17" s="4" t="s">
        <v>5</v>
      </c>
      <c r="C17" s="4">
        <v>255</v>
      </c>
    </row>
    <row r="18" spans="1:3" ht="30" x14ac:dyDescent="0.25">
      <c r="A18" s="2" t="s">
        <v>100</v>
      </c>
      <c r="B18" s="4">
        <v>-722</v>
      </c>
      <c r="C18" s="4" t="s">
        <v>5</v>
      </c>
    </row>
    <row r="19" spans="1:3" ht="30" x14ac:dyDescent="0.25">
      <c r="A19" s="2" t="s">
        <v>148</v>
      </c>
      <c r="B19" s="4">
        <v>-233</v>
      </c>
      <c r="C19" s="4">
        <v>-242</v>
      </c>
    </row>
    <row r="20" spans="1:3" ht="30" x14ac:dyDescent="0.25">
      <c r="A20" s="2" t="s">
        <v>149</v>
      </c>
      <c r="B20" s="4">
        <v>38</v>
      </c>
      <c r="C20" s="4">
        <v>39</v>
      </c>
    </row>
    <row r="21" spans="1:3" x14ac:dyDescent="0.25">
      <c r="A21" s="2" t="s">
        <v>93</v>
      </c>
      <c r="B21" s="4">
        <v>555</v>
      </c>
      <c r="C21" s="4">
        <v>340</v>
      </c>
    </row>
    <row r="22" spans="1:3" ht="30" x14ac:dyDescent="0.25">
      <c r="A22" s="3" t="s">
        <v>150</v>
      </c>
      <c r="B22" s="4" t="s">
        <v>5</v>
      </c>
      <c r="C22" s="4" t="s">
        <v>5</v>
      </c>
    </row>
    <row r="23" spans="1:3" x14ac:dyDescent="0.25">
      <c r="A23" s="2" t="s">
        <v>42</v>
      </c>
      <c r="B23" s="4">
        <v>113</v>
      </c>
      <c r="C23" s="4">
        <v>65</v>
      </c>
    </row>
    <row r="24" spans="1:3" ht="30" x14ac:dyDescent="0.25">
      <c r="A24" s="2" t="s">
        <v>43</v>
      </c>
      <c r="B24" s="4">
        <v>2</v>
      </c>
      <c r="C24" s="4">
        <v>2</v>
      </c>
    </row>
    <row r="25" spans="1:3" ht="45" x14ac:dyDescent="0.25">
      <c r="A25" s="2" t="s">
        <v>151</v>
      </c>
      <c r="B25" s="4">
        <v>-13</v>
      </c>
      <c r="C25" s="4">
        <v>224</v>
      </c>
    </row>
    <row r="26" spans="1:3" x14ac:dyDescent="0.25">
      <c r="A26" s="2" t="s">
        <v>47</v>
      </c>
      <c r="B26" s="4">
        <v>-364</v>
      </c>
      <c r="C26" s="4">
        <v>825</v>
      </c>
    </row>
    <row r="27" spans="1:3" x14ac:dyDescent="0.25">
      <c r="A27" s="2" t="s">
        <v>56</v>
      </c>
      <c r="B27" s="4">
        <v>-9</v>
      </c>
      <c r="C27" s="4">
        <v>-2</v>
      </c>
    </row>
    <row r="28" spans="1:3" x14ac:dyDescent="0.25">
      <c r="A28" s="2" t="s">
        <v>57</v>
      </c>
      <c r="B28" s="4">
        <v>340</v>
      </c>
      <c r="C28" s="5">
        <v>-1770</v>
      </c>
    </row>
    <row r="29" spans="1:3" x14ac:dyDescent="0.25">
      <c r="A29" s="3" t="s">
        <v>152</v>
      </c>
      <c r="B29" s="4" t="s">
        <v>5</v>
      </c>
      <c r="C29" s="4" t="s">
        <v>5</v>
      </c>
    </row>
    <row r="30" spans="1:3" x14ac:dyDescent="0.25">
      <c r="A30" s="2" t="s">
        <v>119</v>
      </c>
      <c r="B30" s="4">
        <v>493</v>
      </c>
      <c r="C30" s="4">
        <v>-93</v>
      </c>
    </row>
    <row r="31" spans="1:3" x14ac:dyDescent="0.25">
      <c r="A31" s="2" t="s">
        <v>120</v>
      </c>
      <c r="B31" s="4">
        <v>405</v>
      </c>
      <c r="C31" s="4">
        <v>484</v>
      </c>
    </row>
    <row r="32" spans="1:3" ht="30" x14ac:dyDescent="0.25">
      <c r="A32" s="2" t="s">
        <v>153</v>
      </c>
      <c r="B32" s="5">
        <v>2060</v>
      </c>
      <c r="C32" s="5">
        <v>4862</v>
      </c>
    </row>
    <row r="33" spans="1:3" ht="30" x14ac:dyDescent="0.25">
      <c r="A33" s="3" t="s">
        <v>154</v>
      </c>
      <c r="B33" s="4" t="s">
        <v>5</v>
      </c>
      <c r="C33" s="4" t="s">
        <v>5</v>
      </c>
    </row>
    <row r="34" spans="1:3" x14ac:dyDescent="0.25">
      <c r="A34" s="2" t="s">
        <v>155</v>
      </c>
      <c r="B34" s="5">
        <v>32298</v>
      </c>
      <c r="C34" s="5">
        <v>38641</v>
      </c>
    </row>
    <row r="35" spans="1:3" x14ac:dyDescent="0.25">
      <c r="A35" s="2" t="s">
        <v>156</v>
      </c>
      <c r="B35" s="5">
        <v>-23983</v>
      </c>
      <c r="C35" s="5">
        <v>-37872</v>
      </c>
    </row>
    <row r="36" spans="1:3" ht="30" x14ac:dyDescent="0.25">
      <c r="A36" s="2" t="s">
        <v>157</v>
      </c>
      <c r="B36" s="5">
        <v>-14978</v>
      </c>
      <c r="C36" s="5">
        <v>-80928</v>
      </c>
    </row>
    <row r="37" spans="1:3" ht="30" x14ac:dyDescent="0.25">
      <c r="A37" s="2" t="s">
        <v>158</v>
      </c>
      <c r="B37" s="5">
        <v>30000</v>
      </c>
      <c r="C37" s="5">
        <v>106175</v>
      </c>
    </row>
    <row r="38" spans="1:3" x14ac:dyDescent="0.25">
      <c r="A38" s="2" t="s">
        <v>159</v>
      </c>
      <c r="B38" s="4" t="s">
        <v>5</v>
      </c>
      <c r="C38" s="5">
        <v>-1920</v>
      </c>
    </row>
    <row r="39" spans="1:3" ht="30" x14ac:dyDescent="0.25">
      <c r="A39" s="2" t="s">
        <v>160</v>
      </c>
      <c r="B39" s="5">
        <v>2484</v>
      </c>
      <c r="C39" s="4" t="s">
        <v>5</v>
      </c>
    </row>
    <row r="40" spans="1:3" ht="30" x14ac:dyDescent="0.25">
      <c r="A40" s="2" t="s">
        <v>161</v>
      </c>
      <c r="B40" s="4">
        <v>742</v>
      </c>
      <c r="C40" s="4">
        <v>682</v>
      </c>
    </row>
    <row r="41" spans="1:3" ht="30" x14ac:dyDescent="0.25">
      <c r="A41" s="2" t="s">
        <v>162</v>
      </c>
      <c r="B41" s="4">
        <v>236</v>
      </c>
      <c r="C41" s="4">
        <v>218</v>
      </c>
    </row>
    <row r="42" spans="1:3" ht="30" x14ac:dyDescent="0.25">
      <c r="A42" s="2" t="s">
        <v>163</v>
      </c>
      <c r="B42" s="4">
        <v>405</v>
      </c>
      <c r="C42" s="4">
        <v>878</v>
      </c>
    </row>
    <row r="43" spans="1:3" ht="30" x14ac:dyDescent="0.25">
      <c r="A43" s="2" t="s">
        <v>164</v>
      </c>
      <c r="B43" s="4" t="s">
        <v>5</v>
      </c>
      <c r="C43" s="5">
        <v>1167</v>
      </c>
    </row>
    <row r="44" spans="1:3" ht="30" x14ac:dyDescent="0.25">
      <c r="A44" s="2" t="s">
        <v>165</v>
      </c>
      <c r="B44" s="4">
        <v>-28</v>
      </c>
      <c r="C44" s="5">
        <v>-1104</v>
      </c>
    </row>
    <row r="45" spans="1:3" ht="30" x14ac:dyDescent="0.25">
      <c r="A45" s="2" t="s">
        <v>166</v>
      </c>
      <c r="B45" s="5">
        <v>27176</v>
      </c>
      <c r="C45" s="5">
        <v>25937</v>
      </c>
    </row>
    <row r="46" spans="1:3" ht="30" x14ac:dyDescent="0.25">
      <c r="A46" s="3" t="s">
        <v>167</v>
      </c>
      <c r="B46" s="4" t="s">
        <v>5</v>
      </c>
      <c r="C46" s="4" t="s">
        <v>5</v>
      </c>
    </row>
    <row r="47" spans="1:3" x14ac:dyDescent="0.25">
      <c r="A47" s="2" t="s">
        <v>168</v>
      </c>
      <c r="B47" s="5">
        <v>-5311</v>
      </c>
      <c r="C47" s="5">
        <v>-12974</v>
      </c>
    </row>
    <row r="48" spans="1:3" ht="30" x14ac:dyDescent="0.25">
      <c r="A48" s="2" t="s">
        <v>169</v>
      </c>
      <c r="B48" s="5">
        <v>-3030</v>
      </c>
      <c r="C48" s="5">
        <v>-3074</v>
      </c>
    </row>
    <row r="49" spans="1:3" ht="30" x14ac:dyDescent="0.25">
      <c r="A49" s="2" t="s">
        <v>55</v>
      </c>
      <c r="B49" s="5">
        <v>-1285</v>
      </c>
      <c r="C49" s="5">
        <v>-1379</v>
      </c>
    </row>
    <row r="50" spans="1:3" x14ac:dyDescent="0.25">
      <c r="A50" s="2" t="s">
        <v>170</v>
      </c>
      <c r="B50" s="4">
        <v>7</v>
      </c>
      <c r="C50" s="4">
        <v>12</v>
      </c>
    </row>
    <row r="51" spans="1:3" x14ac:dyDescent="0.25">
      <c r="A51" s="2" t="s">
        <v>171</v>
      </c>
      <c r="B51" s="5">
        <v>-1450</v>
      </c>
      <c r="C51" s="5">
        <v>-8560</v>
      </c>
    </row>
    <row r="52" spans="1:3" x14ac:dyDescent="0.25">
      <c r="A52" s="2" t="s">
        <v>172</v>
      </c>
      <c r="B52" s="5">
        <v>-1222</v>
      </c>
      <c r="C52" s="5">
        <v>-1282</v>
      </c>
    </row>
    <row r="53" spans="1:3" x14ac:dyDescent="0.25">
      <c r="A53" s="2" t="s">
        <v>173</v>
      </c>
      <c r="B53" s="5">
        <v>-12291</v>
      </c>
      <c r="C53" s="5">
        <v>-27257</v>
      </c>
    </row>
    <row r="54" spans="1:3" ht="30" x14ac:dyDescent="0.25">
      <c r="A54" s="2" t="s">
        <v>174</v>
      </c>
      <c r="B54" s="5">
        <v>16945</v>
      </c>
      <c r="C54" s="5">
        <v>3542</v>
      </c>
    </row>
    <row r="55" spans="1:3" ht="30" x14ac:dyDescent="0.25">
      <c r="A55" s="2" t="s">
        <v>175</v>
      </c>
      <c r="B55" s="5">
        <v>22112</v>
      </c>
      <c r="C55" s="5">
        <v>25114</v>
      </c>
    </row>
    <row r="56" spans="1:3" ht="30" x14ac:dyDescent="0.25">
      <c r="A56" s="2" t="s">
        <v>176</v>
      </c>
      <c r="B56" s="5">
        <v>39057</v>
      </c>
      <c r="C56" s="5">
        <v>28656</v>
      </c>
    </row>
    <row r="57" spans="1:3" x14ac:dyDescent="0.25">
      <c r="A57" s="3" t="s">
        <v>177</v>
      </c>
      <c r="B57" s="4" t="s">
        <v>5</v>
      </c>
      <c r="C57" s="4" t="s">
        <v>5</v>
      </c>
    </row>
    <row r="58" spans="1:3" x14ac:dyDescent="0.25">
      <c r="A58" s="2" t="s">
        <v>152</v>
      </c>
      <c r="B58" s="4" t="s">
        <v>61</v>
      </c>
      <c r="C58" s="4" t="s">
        <v>61</v>
      </c>
    </row>
    <row r="59" spans="1:3" x14ac:dyDescent="0.25">
      <c r="A59" s="2" t="s">
        <v>178</v>
      </c>
      <c r="B59" s="5">
        <v>1833</v>
      </c>
      <c r="C59" s="5">
        <v>2266</v>
      </c>
    </row>
    <row r="60" spans="1:3" ht="30" x14ac:dyDescent="0.25">
      <c r="A60" s="3" t="s">
        <v>179</v>
      </c>
      <c r="B60" s="4" t="s">
        <v>5</v>
      </c>
      <c r="C60" s="4" t="s">
        <v>5</v>
      </c>
    </row>
    <row r="61" spans="1:3" ht="30" x14ac:dyDescent="0.25">
      <c r="A61" s="2" t="s">
        <v>180</v>
      </c>
      <c r="B61" s="4">
        <v>383</v>
      </c>
      <c r="C61" s="5">
        <v>2040</v>
      </c>
    </row>
    <row r="62" spans="1:3" ht="30" x14ac:dyDescent="0.25">
      <c r="A62" s="2" t="s">
        <v>181</v>
      </c>
      <c r="B62" s="4">
        <v>66</v>
      </c>
      <c r="C62" s="4">
        <v>204</v>
      </c>
    </row>
    <row r="63" spans="1:3" ht="30" x14ac:dyDescent="0.25">
      <c r="A63" s="2" t="s">
        <v>182</v>
      </c>
      <c r="B63" s="8">
        <v>4</v>
      </c>
      <c r="C63" s="8">
        <v>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5</v>
      </c>
    </row>
    <row r="4" spans="1:2" x14ac:dyDescent="0.25">
      <c r="A4" s="11" t="s">
        <v>183</v>
      </c>
      <c r="B4" s="4" t="s">
        <v>5</v>
      </c>
    </row>
    <row r="5" spans="1:2" x14ac:dyDescent="0.25">
      <c r="A5" s="11"/>
      <c r="B5" s="10" t="s">
        <v>185</v>
      </c>
    </row>
    <row r="6" spans="1:2" x14ac:dyDescent="0.25">
      <c r="A6" s="11"/>
      <c r="B6" s="10"/>
    </row>
    <row r="7" spans="1:2" ht="243" x14ac:dyDescent="0.25">
      <c r="A7" s="11"/>
      <c r="B7" s="10" t="s">
        <v>186</v>
      </c>
    </row>
    <row r="8" spans="1:2" x14ac:dyDescent="0.25">
      <c r="A8" s="11"/>
      <c r="B8" s="10"/>
    </row>
    <row r="9" spans="1:2" ht="115.5" x14ac:dyDescent="0.25">
      <c r="A9" s="11"/>
      <c r="B9" s="10" t="s">
        <v>187</v>
      </c>
    </row>
    <row r="10" spans="1:2" x14ac:dyDescent="0.25">
      <c r="A10" s="11"/>
      <c r="B10" s="10"/>
    </row>
    <row r="11" spans="1:2" ht="319.5" x14ac:dyDescent="0.25">
      <c r="A11" s="11"/>
      <c r="B11" s="10" t="s">
        <v>188</v>
      </c>
    </row>
    <row r="12" spans="1:2" x14ac:dyDescent="0.25">
      <c r="A12" s="11"/>
      <c r="B12" s="10"/>
    </row>
    <row r="13" spans="1:2" ht="39" x14ac:dyDescent="0.25">
      <c r="A13" s="11"/>
      <c r="B13" s="10" t="s">
        <v>189</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0</v>
      </c>
      <c r="B1" s="1" t="s">
        <v>1</v>
      </c>
    </row>
    <row r="2" spans="1:2" x14ac:dyDescent="0.25">
      <c r="A2" s="7"/>
      <c r="B2" s="1" t="s">
        <v>2</v>
      </c>
    </row>
    <row r="3" spans="1:2" ht="45" x14ac:dyDescent="0.25">
      <c r="A3" s="3" t="s">
        <v>191</v>
      </c>
      <c r="B3" s="4" t="s">
        <v>5</v>
      </c>
    </row>
    <row r="4" spans="1:2" x14ac:dyDescent="0.25">
      <c r="A4" s="11" t="s">
        <v>190</v>
      </c>
      <c r="B4" s="4" t="s">
        <v>5</v>
      </c>
    </row>
    <row r="5" spans="1:2" x14ac:dyDescent="0.25">
      <c r="A5" s="11"/>
      <c r="B5" s="10" t="s">
        <v>192</v>
      </c>
    </row>
    <row r="6" spans="1:2" x14ac:dyDescent="0.25">
      <c r="A6" s="11"/>
      <c r="B6" s="10"/>
    </row>
    <row r="7" spans="1:2" ht="90" x14ac:dyDescent="0.25">
      <c r="A7" s="11"/>
      <c r="B7" s="10" t="s">
        <v>19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STATEMENTS_OF_FIN</vt:lpstr>
      <vt:lpstr>CONSOLIDATED_STATEMENTS_OF_FIN1</vt:lpstr>
      <vt:lpstr>CONSOLIDATED_STATEMENTS_OF_EAR</vt:lpstr>
      <vt:lpstr>CONSOLIDATED_STATEMENTS_OF_COM</vt:lpstr>
      <vt:lpstr>CONSOLIDATED_STATEMENTS_OF_COM1</vt:lpstr>
      <vt:lpstr>CONSOLIDATED_STATEMENTS_OF_CAS</vt:lpstr>
      <vt:lpstr>Basis_of_Presentation</vt:lpstr>
      <vt:lpstr>Principles_of_Consolidation</vt:lpstr>
      <vt:lpstr>Liquidity_and_Capital_Resource</vt:lpstr>
      <vt:lpstr>Earnings_Per_Share</vt:lpstr>
      <vt:lpstr>Stock_Option_Plan</vt:lpstr>
      <vt:lpstr>Investment_and_Mortgagebacked_</vt:lpstr>
      <vt:lpstr>Income_Taxes</vt:lpstr>
      <vt:lpstr>Fair_Value_of_Financial_Instru</vt:lpstr>
      <vt:lpstr>Disclosures_about_Fair_Value_o</vt:lpstr>
      <vt:lpstr>Effects_of_Recent_Accounting_P</vt:lpstr>
      <vt:lpstr>Intangible_Assets</vt:lpstr>
      <vt:lpstr>Financing_Receivables</vt:lpstr>
      <vt:lpstr>Liquidity_and_Capital_Resource1</vt:lpstr>
      <vt:lpstr>Earnings_Per_Share_Tables</vt:lpstr>
      <vt:lpstr>Stock_Option_Plan_Tables</vt:lpstr>
      <vt:lpstr>Investment_and_Mortgagebacked_1</vt:lpstr>
      <vt:lpstr>Income_Taxes_Tables</vt:lpstr>
      <vt:lpstr>Recovered_Sheet1</vt:lpstr>
      <vt:lpstr>Intangible_Assets_Tables</vt:lpstr>
      <vt:lpstr>Financing_Receivables_Tables</vt:lpstr>
      <vt:lpstr>Liquidity_and_Capital_Resource2</vt:lpstr>
      <vt:lpstr>Liquidity_and_Capital_Resource3</vt:lpstr>
      <vt:lpstr>Liquidity_and_Capital_Resource4</vt:lpstr>
      <vt:lpstr>Earnings_Per_Share_Summary_of_</vt:lpstr>
      <vt:lpstr>Earnings_Per_Share_Detail_Text</vt:lpstr>
      <vt:lpstr>Stock_Option_Plan_Changes_in_S</vt:lpstr>
      <vt:lpstr>Stock_Option_Plan_Information_</vt:lpstr>
      <vt:lpstr>Stock_Option_Plan_Detail_Textu</vt:lpstr>
      <vt:lpstr>Investment_and_Mortgagebacked_2</vt:lpstr>
      <vt:lpstr>Investment_and_Mortgagebacked_3</vt:lpstr>
      <vt:lpstr>Investment_and_Mortgagebacked_4</vt:lpstr>
      <vt:lpstr>Investment_and_Mortgagebacked_5</vt:lpstr>
      <vt:lpstr>Investment_and_Mortgagebacked_6</vt:lpstr>
      <vt:lpstr>Income_Taxes_Federal_income_ta</vt:lpstr>
      <vt:lpstr>Income_Taxes_Federal_income_ta1</vt:lpstr>
      <vt:lpstr>Income_Taxes_Detail_Textuals</vt:lpstr>
      <vt:lpstr>Disclosures_about_Fair_Value_o1</vt:lpstr>
      <vt:lpstr>Recovered_Sheet2</vt:lpstr>
      <vt:lpstr>Disclosures_About_Fair_Value_o2</vt:lpstr>
      <vt:lpstr>Disclosures_About_Fair_Value_o3</vt:lpstr>
      <vt:lpstr>Intangible_Assets_Summary_of_c</vt:lpstr>
      <vt:lpstr>Intangible_Assets_Detail_Textu</vt:lpstr>
      <vt:lpstr>Financing_Receivables_Recorded</vt:lpstr>
      <vt:lpstr>Financing_Receivables_Carrying</vt:lpstr>
      <vt:lpstr>Financing_Receivables_Allowanc</vt:lpstr>
      <vt:lpstr>Financing_Receivables_Allowanc1</vt:lpstr>
      <vt:lpstr>Financing_Receivables_Credit_r</vt:lpstr>
      <vt:lpstr>Financing_Receivables_Loans_by</vt:lpstr>
      <vt:lpstr>Financing_Receivables_Impaired</vt:lpstr>
      <vt:lpstr>Financing_Receivables_Modific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0:26:37Z</dcterms:created>
  <dcterms:modified xsi:type="dcterms:W3CDTF">2014-08-12T20:26:37Z</dcterms:modified>
</cp:coreProperties>
</file>